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ACCOU" sheetId="9" r:id="rId9"/>
    <s:sheet name="RECENT ACCOUNTING DEVELOPMENTS" sheetId="10" r:id="rId10"/>
    <s:sheet name="INVESTMENT SECURITIES" sheetId="11" r:id="rId11"/>
    <s:sheet name="LOANS AND ALLOWANCE FOR CREDIT " sheetId="12" r:id="rId12"/>
    <s:sheet name="LEASED VEHICLES, NET" sheetId="13" r:id="rId13"/>
    <s:sheet name="VARIABLE INTEREST ENTITIES" sheetId="14" r:id="rId14"/>
    <s:sheet name="GOODWILL AND OTHER INTANGIBLES" sheetId="15" r:id="rId15"/>
    <s:sheet name="OTHER ASSETS" sheetId="16" r:id="rId16"/>
    <s:sheet name="DEPOSITS AND OTHER CUSTOMER ACC" sheetId="17" r:id="rId17"/>
    <s:sheet name="BORROWINGS" sheetId="18" r:id="rId18"/>
    <s:sheet name="DERIVATIVES" sheetId="19" r:id="rId19"/>
    <s:sheet name="INCOME TAXES" sheetId="20" r:id="rId20"/>
    <s:sheet name="ACCUMULATED OTHER COMPREHENSIVE" sheetId="21" r:id="rId21"/>
    <s:sheet name="COMMITMENTS, CONTINGENCIES AND " sheetId="22" r:id="rId22"/>
    <s:sheet name="RELATED PARTY TRANSACTIONS" sheetId="23" r:id="rId23"/>
    <s:sheet name="FAIR VALUE" sheetId="24" r:id="rId24"/>
    <s:sheet name="BUSINESS SEGMENT INFORMATION" sheetId="25" r:id="rId25"/>
    <s:sheet name="INTERMEDIATE HOLDING COMPANY" sheetId="26" r:id="rId26"/>
    <s:sheet name="BASIS OF PRESENTATION AND ACC27" sheetId="27" r:id="rId27"/>
    <s:sheet name="INVESTMENT SECURITIES (Tables)" sheetId="28" r:id="rId28"/>
    <s:sheet name="LOANS AND ALLOWANCE FOR CREDI29" sheetId="29" r:id="rId29"/>
    <s:sheet name="LEASED VEHICLES, NET (Tables)" sheetId="30" r:id="rId30"/>
    <s:sheet name="VARIABLE INTEREST ENTITIES (Tab" sheetId="31" r:id="rId31"/>
    <s:sheet name="GOODWILL AND OTHER INTANGIBLES " sheetId="32" r:id="rId32"/>
    <s:sheet name="OTHER ASSETS (Tables)" sheetId="33" r:id="rId33"/>
    <s:sheet name="DEPOSITS AND OTHER CUSTOMER A34" sheetId="34" r:id="rId34"/>
    <s:sheet name="BORROWINGS (Tables)" sheetId="35" r:id="rId35"/>
    <s:sheet name="DERIVATIVES (Tables)" sheetId="36" r:id="rId36"/>
    <s:sheet name="ACCUMULATED OTHER COMPREHENSI37" sheetId="37" r:id="rId37"/>
    <s:sheet name="COMMITMENTS, CONTINGENCIES AN38" sheetId="38" r:id="rId38"/>
    <s:sheet name="FAIR VALUE (Tables)" sheetId="39" r:id="rId39"/>
    <s:sheet name="BUSINESS SEGMENT INFORMATION (T" sheetId="40" r:id="rId40"/>
    <s:sheet name="INVESTMENT SECURITIES (Availabl" sheetId="41" r:id="rId41"/>
    <s:sheet name="INVESTMENT SECURITIES (Securiti" sheetId="42" r:id="rId42"/>
    <s:sheet name="INVESTMENT SECURITIES (Contract" sheetId="43" r:id="rId43"/>
    <s:sheet name="INVESTMENT SECURITIES (Gross Un" sheetId="44" r:id="rId44"/>
    <s:sheet name="INVESTMENT SECURITIES (Other-Th" sheetId="45" r:id="rId45"/>
    <s:sheet name="INVESTMENT SECURITIES (Gains (L" sheetId="46" r:id="rId46"/>
    <s:sheet name="INVESTMENT SECURITIES (Other In"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EASED VEHICLES, NET (Narrative" sheetId="60" r:id="rId60"/>
    <s:sheet name="LEASED VEHICLES, NET (Component" sheetId="61" r:id="rId61"/>
    <s:sheet name="LEASED VEHICLES, NET (Future Mi" sheetId="62" r:id="rId62"/>
    <s:sheet name="VARIABLE INTEREST ENTITIES (Nar" sheetId="63" r:id="rId63"/>
    <s:sheet name="VARIABLE INTEREST ENTITIES (Ass" sheetId="64" r:id="rId64"/>
    <s:sheet name="VARIABLE INTEREST ENTITIES (Cas" sheetId="65" r:id="rId65"/>
    <s:sheet name="GOODWILL AND OTHER INTANGIBLE66" sheetId="66" r:id="rId66"/>
    <s:sheet name="GOODWILL AND OTHER INTANGIBLE67" sheetId="67" r:id="rId67"/>
    <s:sheet name="GOODWILL AND OTHER INTANGIBLE68" sheetId="68" r:id="rId68"/>
    <s:sheet name="GOODWILL AND OTHER INTANGIBLE69" sheetId="69" r:id="rId69"/>
    <s:sheet name="OTHER ASSETS (Narrative) (Detai" sheetId="70" r:id="rId70"/>
    <s:sheet name="OTHER ASSETS (Other Assets Sche" sheetId="71" r:id="rId71"/>
    <s:sheet name="OTHER ASSETS (Servicing Assets " sheetId="72" r:id="rId72"/>
    <s:sheet name="DEPOSITS AND OTHER CUSTOMER A73" sheetId="73" r:id="rId73"/>
    <s:sheet name="DEPOSITS AND OTHER CUSTOMER A74" sheetId="74" r:id="rId74"/>
    <s:sheet name="BORROWINGS (Narrative) (Details" sheetId="75" r:id="rId75"/>
    <s:sheet name="BORROWINGS (SHUSA) (Details)" sheetId="76" r:id="rId76"/>
    <s:sheet name="BORROWINGS (Santander Bank) (De" sheetId="77" r:id="rId77"/>
    <s:sheet name="BORROWINGS (SC) (Details)" sheetId="78" r:id="rId78"/>
    <s:sheet name="BORROWINGS (Secured Structured " sheetId="79" r:id="rId79"/>
    <s:sheet name="DERIVATIVES (Narrative) (Detail" sheetId="80" r:id="rId80"/>
    <s:sheet name="DERIVATIVES (Derivatives Design" sheetId="81" r:id="rId81"/>
    <s:sheet name="DERIVATIVES (Other Derivatives)" sheetId="82" r:id="rId82"/>
    <s:sheet name="DERIVATIVES (Income Statement E" sheetId="83" r:id="rId83"/>
    <s:sheet name="DERIVATIVES (Offsetting of Fina" sheetId="84" r:id="rId84"/>
    <s:sheet name="DERIVATIVES (Offsetting of Fi85" sheetId="85" r:id="rId85"/>
    <s:sheet name="INCOME TAXES (Narrative) (Detai" sheetId="86" r:id="rId86"/>
    <s:sheet name="ACCUMULATED OTHER COMPREHENSI87" sheetId="87" r:id="rId87"/>
    <s:sheet name="COMMITMENTS, CONTINGENCIES AN88" sheetId="88" r:id="rId88"/>
    <s:sheet name="COMMITMENTS, CONTINGENCIES AN89" sheetId="89" r:id="rId89"/>
    <s:sheet name="COMMITMENTS, CONTINGENCIES AN90" sheetId="90" r:id="rId90"/>
    <s:sheet name="COMMITMENTS, CONTINGENCIES AN91" sheetId="91" r:id="rId91"/>
    <s:sheet name="COMMITMENTS, CONTINGENCIES AN92" sheetId="92" r:id="rId92"/>
    <s:sheet name="COMMITMENTS, CONTINGENCIES AN93" sheetId="93" r:id="rId93"/>
    <s:sheet name="RELATED PARTY TRANSACTIONS (Det" sheetId="94" r:id="rId94"/>
    <s:sheet name="FAIR VALUE (Narrative) (Details" sheetId="95" r:id="rId95"/>
    <s:sheet name="FAIR VALUE (Fair Value Measurem" sheetId="96" r:id="rId96"/>
    <s:sheet name="FAIR VALUE (Fair Value Measur97" sheetId="97" r:id="rId97"/>
    <s:sheet name="FAIR VALUE (Reconciliation of A" sheetId="98" r:id="rId98"/>
    <s:sheet name="FAIR VALUE (Sensitivity Analysi" sheetId="99" r:id="rId99"/>
    <s:sheet name="FAIR VALUE (Quantitative Inform" sheetId="100" r:id="rId100"/>
    <s:sheet name="FAIR VALUE (Fair Value of Finan" sheetId="101" r:id="rId101"/>
    <s:sheet name="FAIR VALUE (Fair Value Option f" sheetId="102" r:id="rId102"/>
    <s:sheet name="BUSINESS SEGMENT INFORMATION (D" sheetId="103" r:id="rId103"/>
    <s:sheet name="INTERMEDIATE HOLDING COMPANY (D" sheetId="104" r:id="rId104"/>
  </s:sheets>
  <s:definedNames/>
  <s:calcPr calcId="124519" calcMode="auto" fullCalcOnLoad="1"/>
</s:workbook>
</file>

<file path=xl/sharedStrings.xml><?xml version="1.0" encoding="utf-8"?>
<sst xmlns="http://schemas.openxmlformats.org/spreadsheetml/2006/main" uniqueCount="1634">
  <si>
    <t>Document and Entity Information - shares</t>
  </si>
  <si>
    <t>6 Months Ended</t>
  </si>
  <si>
    <t>Jun. 30, 2016</t>
  </si>
  <si>
    <t>Oct. 31, 2016</t>
  </si>
  <si>
    <t>Document and Entity Information [Abstract]</t>
  </si>
  <si>
    <t>Entity Registrant Name</t>
  </si>
  <si>
    <t>Santander Holdings USA, Inc.</t>
  </si>
  <si>
    <t>Entity Central Index Key</t>
  </si>
  <si>
    <t>Document Type</t>
  </si>
  <si>
    <t>10-Q</t>
  </si>
  <si>
    <t>Document Period End Date</t>
  </si>
  <si>
    <t>Jun. 30,
		2016</t>
  </si>
  <si>
    <t>Amendment Flag</t>
  </si>
  <si>
    <t>false</t>
  </si>
  <si>
    <t>Document Fiscal Year Focus</t>
  </si>
  <si>
    <t>Document Fiscal Period Focus</t>
  </si>
  <si>
    <t>Q2</t>
  </si>
  <si>
    <t>Current Fiscal Year End</t>
  </si>
  <si>
    <t>--12-31</t>
  </si>
  <si>
    <t>Entity Current Reporting Status</t>
  </si>
  <si>
    <t>No</t>
  </si>
  <si>
    <t>Entity Filer Category</t>
  </si>
  <si>
    <t>Non-accelerated Filer</t>
  </si>
  <si>
    <t>Entity Common Stock, Shares Outstanding</t>
  </si>
  <si>
    <t>CONDENSED CONSOLIDATED BALANCE SHEETS - USD ($) $ in Thousands</t>
  </si>
  <si>
    <t>Dec. 31, 2015</t>
  </si>
  <si>
    <t>ASSETS</t>
  </si>
  <si>
    <t>Cash and cash equivalents</t>
  </si>
  <si>
    <t>Investment securities:</t>
  </si>
  <si>
    <t>Available-for-sale at fair value</t>
  </si>
  <si>
    <t>Other investments</t>
  </si>
  <si>
    <t>Loans held-for-investment</t>
  </si>
  <si>
    <t>[1],[2]</t>
  </si>
  <si>
    <t>Allowance for loan and lease losses</t>
  </si>
  <si>
    <t>[2]</t>
  </si>
  <si>
    <t>Net loans held-for-investment</t>
  </si>
  <si>
    <t>Loans held-for-sale</t>
  </si>
  <si>
    <t>[3]</t>
  </si>
  <si>
    <t>Premises and equipment, net</t>
  </si>
  <si>
    <t>[4]</t>
  </si>
  <si>
    <t>Leased vehicle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8,000,000 shares authorized and outstanding at both June 30, 2016 and December 31, 2015)</t>
  </si>
  <si>
    <t>Common stock and paid-in capital (no par value; 800,000,000 shares authorized; 530,391,043 shares outstanding at both June 30, 2016 and December 31, 2015)</t>
  </si>
  <si>
    <t>Accumulated other comprehensive loss</t>
  </si>
  <si>
    <t>Retained earnings</t>
  </si>
  <si>
    <t>TOTAL SHUSA STOCKHOLDER'S EQUITY</t>
  </si>
  <si>
    <t>Noncontrolling interest</t>
  </si>
  <si>
    <t>TOTAL STOCKHOLDER'S EQUITY</t>
  </si>
  <si>
    <t>TOTAL LIABILITIES AND STOCKHOLDER'S EQUITY</t>
  </si>
  <si>
    <t>[1]</t>
  </si>
  <si>
    <t>Loans held-for-investment ("LHFI") includes $250.7 million and $328.7 million of loans recorded at fair value at June 30, 2016 and December 31, 2015, respectively.</t>
  </si>
  <si>
    <t>The Company has interests in certain securitization trusts ("Trusts") that are considered variable interest entities ("VIEs") for accounting purposes. The Company consolidates VIEs where it is deemed the primary beneficiary. See Note 6 to these Condensed Consolidated Financial Statements for additional information.</t>
  </si>
  <si>
    <t>Recorded at the fair value option ("FVO") or lower of cost or fair value.</t>
  </si>
  <si>
    <t>Net of accumulated depreciation of $964.0 million and $844.5 million at June 30, 2016 and December 31, 2015, respectively.</t>
  </si>
  <si>
    <t>[5]</t>
  </si>
  <si>
    <t>Net of accumulated depreciation of $2.4 billion and $1.9 billion at June 30, 2016 and December 31, 2015, respectively.</t>
  </si>
  <si>
    <t>[6]</t>
  </si>
  <si>
    <t>Includes mortgage servicing rights ("MSRs") of $117.8 million and $147.2 million at June 30, 2016 and December 31, 2015, respectively, for which the Company has elected the FVO. See Note 8 to these Condensed Consolidated Financial Statements for additional information.</t>
  </si>
  <si>
    <t>CONDENSED CONSOLIDATED BALANCE SHEETS (Parenthetical) - USD ($)</t>
  </si>
  <si>
    <t>Loans held for investment, fair value</t>
  </si>
  <si>
    <t>Accumulated depreciation</t>
  </si>
  <si>
    <t>Leased vehicles, accumulated depreciation</t>
  </si>
  <si>
    <t>Preferred Stock, no par value (in usd per share)</t>
  </si>
  <si>
    <t xml:space="preserve"> </t>
  </si>
  <si>
    <t>Preferred Stock, liquidation preference</t>
  </si>
  <si>
    <t>Preferred Stock, shares authorized</t>
  </si>
  <si>
    <t>Preferred Stock, shares outstanding</t>
  </si>
  <si>
    <t>Common Stock, no par value (in usd per share)</t>
  </si>
  <si>
    <t>Common Stock, shares authorized</t>
  </si>
  <si>
    <t>Common Stock, shares outstanding</t>
  </si>
  <si>
    <t>Residential mortgages</t>
  </si>
  <si>
    <t>Mortgage servicing rights</t>
  </si>
  <si>
    <t>CONDENSED CONSOLIDATED STATEMENTS OF OPERATIONS - USD ($) $ in Thousands</t>
  </si>
  <si>
    <t>3 Months Ended</t>
  </si>
  <si>
    <t>Jun. 30, 2015</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 net</t>
  </si>
  <si>
    <t>Lease income</t>
  </si>
  <si>
    <t>Miscellaneous income (loss)</t>
  </si>
  <si>
    <t>TOTAL FEES AND OTHER INCOME</t>
  </si>
  <si>
    <t>Other-than-temporary impairment recognized in earnings</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TOTAL OTHER EXPENSES</t>
  </si>
  <si>
    <t>INCOME BEFORE INCOME TAX PROVISION</t>
  </si>
  <si>
    <t>Income tax provision</t>
  </si>
  <si>
    <t>NET INCOME INCLUDING NONCONTROLLING INTEREST</t>
  </si>
  <si>
    <t>LESS: NET INCOME ATTRIBUTABLE TO NONCONTROLLING INTEREST</t>
  </si>
  <si>
    <t>NET INCOME ATTRIBUTABLE TO SANTANDER HOLDINGS USA, INC.</t>
  </si>
  <si>
    <t>CONDENSED CONSOLIDATED STATEMENTS OF COMPREHENSIVE INCOME - USD ($) $ in Thousands</t>
  </si>
  <si>
    <t>Statement of Comprehensive Income [Abstract]</t>
  </si>
  <si>
    <t>OTHER COMPREHENSIVE INCOME/(LOSS), NET OF TAX</t>
  </si>
  <si>
    <t>Net unrealized (losses)/gains on cash flow hedge derivative financial instruments, net of tax</t>
  </si>
  <si>
    <t>Net unrealized gains/(losses) on available-for-sale investment securities, net of tax</t>
  </si>
  <si>
    <t>Pension and post-retirement actuarial gains, net of tax</t>
  </si>
  <si>
    <t>TOTAL OTHER COMPREHENSIVE INCOME/(LOSS), NET OF TAX</t>
  </si>
  <si>
    <t>COMPREHENSIVE INCOME</t>
  </si>
  <si>
    <t>COMPREHENSIVE INCOME ATTRIBUTABLE TO SHUSA</t>
  </si>
  <si>
    <t>Excludes $6.0 million and $21.7 million of other comprehensive loss attributable to non-controlling interest ("NCI"') for the three-month and six-month periods ended June 30, 2016, respectively. There was no material other comprehensive income attributable to NCI for the three-month and six-month periods ended June 30, 2015.</t>
  </si>
  <si>
    <t>CONDENSED CONSOLIDATED STATEMENTS OF COMPREHENSIVE INCOME (Parenthetical) - USD ($) $ in Thousands</t>
  </si>
  <si>
    <t>Other comprehensive loss attributable to NCI</t>
  </si>
  <si>
    <t>CONDENSED 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SC</t>
  </si>
  <si>
    <t>SCCommon Stock and Paid-in Capital</t>
  </si>
  <si>
    <t>SCNoncontrolling Interest</t>
  </si>
  <si>
    <t>Beginning balance (in shares) at Dec. 31, 2014</t>
  </si>
  <si>
    <t>Equity, Beginning balance at Dec. 31, 2014</t>
  </si>
  <si>
    <t>Increase (Decrease) in Stockholders' Equity [Roll Forward]</t>
  </si>
  <si>
    <t>Comprehensive (loss)/income attributable to Santander Holdings USA, Inc.</t>
  </si>
  <si>
    <t>Comprehensive income attributable to noncontrolling interest</t>
  </si>
  <si>
    <t>Net income attributable to noncontrolling interest</t>
  </si>
  <si>
    <t>Impact of Santander Consumer USA Holdings Inc. stock option activity</t>
  </si>
  <si>
    <t>Stock issued in connection with employee benefit and incentive compensation plans</t>
  </si>
  <si>
    <t>Dividends paid on preferred stock</t>
  </si>
  <si>
    <t>Ending balance (in shares) at Jun. 30, 2015</t>
  </si>
  <si>
    <t>Equity, Ending balance at Jun. 30, 2015</t>
  </si>
  <si>
    <t>Beginning balance (in shares) at Dec. 31, 2015</t>
  </si>
  <si>
    <t>Equity, Beginning balance at Dec. 31, 2015</t>
  </si>
  <si>
    <t>Other comprehensive loss attributable to noncontrolling interest</t>
  </si>
  <si>
    <t>Ending balance (in shares) at Jun. 30, 2016</t>
  </si>
  <si>
    <t>Equity, Ending balance at Jun. 30, 2016</t>
  </si>
  <si>
    <t>CONDENSED CONSOLIDATED STATEMENTS OF CASH FLOWS - USD ($) $ in Thousands</t>
  </si>
  <si>
    <t>CASH FLOWS FROM OPERATING ACTIVITIES:</t>
  </si>
  <si>
    <t>Net income including noncontrolling interest</t>
  </si>
  <si>
    <t>Adjustments to reconcile net income to net cash provided by operating activities:</t>
  </si>
  <si>
    <t>Deferred tax expense/(benefit)</t>
  </si>
  <si>
    <t>Depreciation, amortization and accretion</t>
  </si>
  <si>
    <t>Net loss/(gain) on sale of loans</t>
  </si>
  <si>
    <t>Gain on residential loan securitizations</t>
  </si>
  <si>
    <t>Net gain on sale of leased vehicles</t>
  </si>
  <si>
    <t>Other-than-temporary impairment (OTTI) recognized in earnings</t>
  </si>
  <si>
    <t>Net loss on real estate owned and premises and equipment</t>
  </si>
  <si>
    <t>Stock-based compensation</t>
  </si>
  <si>
    <t>Equity loss on equity method investments</t>
  </si>
  <si>
    <t>Originations of loans held-for-sale, net of repayments</t>
  </si>
  <si>
    <t>Proceeds from sales of loans held-for-sale</t>
  </si>
  <si>
    <t>Purchases of trading securities</t>
  </si>
  <si>
    <t>Proceeds from sales of trading securities</t>
  </si>
  <si>
    <t>Net change in:</t>
  </si>
  <si>
    <t>Change in revolving personal loans</t>
  </si>
  <si>
    <t>Other assets and bank-owned life insurance</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for-investment</t>
  </si>
  <si>
    <t>Proceeds from the sales of equity method investments</t>
  </si>
  <si>
    <t>Distributions from equity method investments</t>
  </si>
  <si>
    <t>Contributions to equity method and other investments</t>
  </si>
  <si>
    <t>Purchases of loans held-for-investment</t>
  </si>
  <si>
    <t>Net change in loans other than purchases and sales</t>
  </si>
  <si>
    <t>Purchases of leased vehicles</t>
  </si>
  <si>
    <t>Proceeds from the sale and termination of leased vehicles</t>
  </si>
  <si>
    <t>Manufacturer incentives</t>
  </si>
  <si>
    <t>Proceeds from sales of real estate owned and premises and equipment</t>
  </si>
  <si>
    <t>Purchases of premises and equipment</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ederal Home Loan Bank (FHLB) advances (with terms greater than 3 months)</t>
  </si>
  <si>
    <t>Repayments of FHLB advances (with terms greater than 3 months)</t>
  </si>
  <si>
    <t>Net change in advance payments by borrowers for taxes and insurance</t>
  </si>
  <si>
    <t>Cash dividends paid to preferred stockholders</t>
  </si>
  <si>
    <t>Proceeds from the issuance of common stock</t>
  </si>
  <si>
    <t>NET CASH (USED IN) / PROVIDED BY FINANCING ACTIVITIES</t>
  </si>
  <si>
    <t>NET (DECREASE) / INCREASE IN CASH AND CASH EQUIVALENTS</t>
  </si>
  <si>
    <t>CASH AND CASH EQUIVALENTS, BEGINNING OF PERIOD</t>
  </si>
  <si>
    <t>CASH AND CASH EQUIVALENTS, END OF PERIOD</t>
  </si>
  <si>
    <t>SUPPLEMENTAL DISCLOSURES</t>
  </si>
  <si>
    <t>Income taxes received, net</t>
  </si>
  <si>
    <t>Interest paid</t>
  </si>
  <si>
    <t>NON-CASH TRANSACTIONS</t>
  </si>
  <si>
    <t>Loans transferred to other real estate owned</t>
  </si>
  <si>
    <t>Loans transferred from held-for-investment to held-for-sale, net</t>
  </si>
  <si>
    <t>Unsettled sales of investment securities</t>
  </si>
  <si>
    <t>Residential loan securitizations</t>
  </si>
  <si>
    <t>Operating leases transferred to repossessed vehicles</t>
  </si>
  <si>
    <t>BASIS OF PRESENTATION AND ACCOUNTING POLICIES</t>
  </si>
  <si>
    <t>Accounting Policies [Abstract]</t>
  </si>
  <si>
    <t xml:space="preserve"> BASIS OF PRESENTATION AND ACCOUNTING POLICIES Introduction Santander Holdings USA, Inc. ("SHUSA") is the parent company (the "Parent Company") of Santander Bank, National Association, (the "Bank" or "SBNA"), a national banking association, and Santander Consumer USA Holdings Inc. (together with its subsidiaries, "SC"), a consumer finance company focused on vehicle finance, as well as several other subsidiaries. SHUSA is headquartered in Boston, Massachusetts and the Bank's main office is in Wilmington, Delaware. SHUSA is a wholly-owned subsidiary of Banco Santander, S.A. ("Santander").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of retail installment contracts principally through manufacturer-franchised dealers in connection with their sale of new and used vehicles to retail consumers. Common shares of SC ("SC Common Stock") are listed for trading on the New York Stock Exchange (the "NYSE") under the trading symbol "SC." Basis of Presentation The accounting and financial reporting policies of the Company conform to accounting principles generally accepted in the United States of America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consolidated balance sheet data was derived from audited financial statements, but does not include all disclosures required by GAAP. All intercompany balances and transactions have been eliminated in consolidation. Where applicable, the Company's accounting policies conform to the accounting and reporting guidelines prescribed by bank regulatory authorities. In the opinion of management, the accompanying unaudited Condensed Consolidated Financial Statements reflect all adjustments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statement of this interim financial information. All adjustments are of a normal, recurring nature, except as otherwise disclosed. Significant Accounting Policies Management has identified accounting for consolidation, business combinations, the allowance for loan and lease losses ("ALLL") for originated and purchased loans and the reserve for unfunded lending commitments, loan modifications and troubled debt restructurings, goodwill, derivatives and hedge activities, and income taxes as the Company's significant accounting policies and estimates, in that they are important to the presentation of the Company's financial condition,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A for the year ended December 31, 2015 . NOTE 1. BASIS OF PRESENTATION AND ACCOUNTING POLICIES (continued) 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FASB in January 2015 and eliminates the concept of extraordinary items from GAAP, which previously required the separate classification, presentation, and disclosure of extraordinary events and transactions.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Subsequent Events The Company evaluated events from the date of the Condensed Consolidated Financial Statements on June 30,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June 30, 2016 other than the transaction disclosed within Note 18 of these Condensed Consolidated Financial Statements .</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it's related updates on the Company's financial position, results of operations and disclosures. In August 2014, the FASB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The Company is in the process of evaluating the impacts of the adoption of this ASU. NOTE 2. RECENT ACCOUNTING DEVELOPMENTS (continued) In February 2016, the FASB issued ASU 2016-02, Leases (Topic 842). The guidance in this update supersedes the current lease accounting guidance for both the lessees and lessors under ASC 840, Leases. This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under an approach similar to today’s guidance for operating leases. This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is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is new guidance can be applied only a prospective basis for investments that qualify for the equity method of accounting after the effective date. The Company is in the process of evaluating the impacts of the adoption of this ASU.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NOTE 2. RECENT ACCOUNTING DEVELOPMENTS (continued)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is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in the process of evaluating the impacts of the adoption of this ASU. In August 2016, the FASB issued ASU 2016-15, Statement of Cash Flows (Topic 230), Classification of Certain Cash Receipts and Cash Payments. The amendments in this Update provide guidance on several specific cash flow issues.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is in the process of evaluating the impacts of the adoption of this ASU. In October 2016, the FASB issued ASU 2016-16, Income Taxes (Topic 740), Intra-Entity Transfers of Assets Other Than Inventory . The amendments in this Update eliminate the exception for an intra-entity transfer of an asset other than inventory.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October 2016, the FASB issued ASU 2016-17, Consolidation (Topic 810), Interest Held Through Related Parties That Are Under Common Control. The amendments in this Update will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t>
  </si>
  <si>
    <t>INVESTMENT SECURITIES</t>
  </si>
  <si>
    <t>Investments, Debt and Equity Securities [Abstract]</t>
  </si>
  <si>
    <t xml:space="preserve"> INVESTMENT SECURITIES Investments Available-for-sale Investment Securities Summary - Available-for-sale The following tables present the amortized cost, gross unrealized gains and losses and approximate fair values of securities available-for-sale at the dates indicated: June 30, 2016 Amortized Cost Gross Unrealized Gains Gross Unrealized Loss Fair Value (in thousands) U.S. Treasury securities $ 2,004,639 $ 114 $ — $ 2,004,753 Asset-backed securities ("ABS") 1,931,093 10,380 (1,630 ) 1,939,843 Equity securities 11,030 7 (238 ) 10,799 State and municipal securities 33 — — 33 Mortgage-backed securities ("MBS"): U.S. government agencies - Residential 6,073,061 67,550 (9,880 ) 6,130,731 U.S. government agencies - Commercial 995,610 20,841 (1,295 ) 1,015,156 FHLMC and FNMA - Residential debt securities (1) 8,240,765 89,550 (37,620 ) 8,292,695 FHLMC and FNMA - Commercial debt securities 23,948 633 (8 ) 24,573 Non-agency securities 30 — — 30 Total investment securities available-for-sale $ 19,280,209 $ 189,075 $ (50,671 ) $ 19,418,613 (1) Federal Home Loan Mortgage Corporation ("FHLMC") and Federal National Mortgage Association ("FNMA") December 31, 2015 Amortized Cost Gross Unrealized Gains Gross Unrealized Loss Fair Value (in thousands) U.S. Treasury securities $ 3,192,411 $ 1,658 $ (5,681 ) $ 3,188,388 Corporate debt securities 1,476,801 10,021 (11,248 ) 1,475,574 Asset-backed securities 1,763,178 7,826 (1,494 ) 1,769,510 Equity securities 10,894 1 (408 ) 10,487 State and municipal securities 748,696 19,616 (432 ) 767,880 Mortgage-backed securities: U.S. government agencies - Residential 4,033,041 10,225 (36,513 ) 4,006,753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006,066 $ 63,973 $ (218,544 ) $ 20,851,495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During the second quarter of 2015 , the Company sold $234.5 million of qualifying residential loans to FHLMC in return for $243.9 million of mortgage-backed securities ("MBS") issued by FHLMC resulting in a net realized gain on sale of $9.8 million which is included in Mortgage banking income, net line of the Company's Condensed Consolidated Statement of Operations . NOTE 3. INVESTMENT SECURITIES (continued) As of June 30, 2016 and December 31, 2015 , the Company had investment securities available-for-sale with an estimated fair value of $7.1 billion and $3.5 billion , respectively, pledged as collateral, which was comprised of the following: $5.1 billion and $2.9 billion , respectively, were pledged to secure public fund deposits; $1.6 billion and $117.6 million , respectively, were pledged to various independent parties to secure repurchase agreements, support hedging relationships, and for recourse on loan sales; and $384.7 million and $395.8 million , respectively, were pledged to secure the Company's customer overnight sweep product. At June 30, 2016 and December 31, 2015 , the Company had $40.2 million and $65.1 million , respectively, of accrued interest related to investment securities which is included in the Accrued interest receivable line of the Company's Condensed Consolidated Balance Sheet . The Company's state and municipal bond portfolio primarily consists of general obligation bonds of states, cities, counties and school districts. In March 2016, the Company decided to sell a significant portion of the municipal bond portfolio to reduce non-high quality liquid assets ("HQLA"), and to take gains to help cover the early terminations charges taken on Federal Home Loan Bank ("FHLB") advances. Contractual Maturity of Debt Securities Contractual maturities of the Company’s debt securities available-for-sale at June 30, 2016 are as follows: Amortized Cost Fair Value (in thousands) Due within one year $ 2,580,420 $ 2,581,612 Due after 1 year but within 5 years 1,172,853 1,181,727 Due after 5 years but within 10 years 246,986 249,266 Due after 10 years 15,268,920 15,395,209 Total $ 19,269,179 $ 19,407,814 Actual maturities may differ from contractual maturities when there is a right to call or prepay obligations with or without call or prepayment penalties. Gross Unrealized Loss and Fair Value of Securities Available-for-Sale The following tables present the aggregate amount of unrealized losses as of June 30, 2016 and December 31, 2015 on securities in the Company’s available-for-sale investment portfolio classified according to the amount of time that those securities have been in a continuous loss position: June 30, 2016 Less than 12 months 12 months or longer Total Fair Value Unrealized Losses Fair Value Unrealized Losses Fair Value Unrealized Losses (in thousands) Asset-backed securities $ 346,390 $ (766 ) $ 60,299 $ (864 ) $ 406,689 $ (1,630 ) Equity securities — — 10,112 (238 ) 10,112 (238 ) Mortgage-backed securities: U.S. government agencies - Residential 954,360 (6,538 ) 589,955 (3,342 ) 1,544,315 (9,880 ) U.S. government agencies - Commercial — — 112,214 (1,295 ) 112,214 (1,295 ) FHLMC and FNMA - Residential debt securities 172,139 (421 ) 2,077,045 (37,199 ) 2,249,184 (37,620 ) FHLMC and FNMA - Commercial debt securities 471 (8 ) — — 471 (8 ) Total $ 1,473,360 $ (7,733 ) $ 2,849,625 $ (42,938 ) $ 4,322,985 $ (50,671 ) NOTE 3. INVESTMENT SECURITIES (continued)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 OTTI Management evaluates all investment securitie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t record any material OTTI in earnings related to its investment securities in the three-month and six-month periods ended June 30, 2016 . During the second quarter of 2015 , the Company implemented a strategy to improve the Bank's liquidity by selling non-HQLA and reinvesting the funds into high-quality-liquid assets. At June 30, 2015 , nine securities with a book value of $377.0 million in an unrealized loss position had not yet been sold. Because the Company could no longer assert that it did not have the intent to sell these securities, the Company determined that the impairment was other-than-temporary. As a result, these securities were written down to fair value, resulting in a $1.1 million OTTI charge. Management has concluded that the unrealized losses on its debt and equity securities for which it has not recognized OTTI (which were comprised of 162 individual securities at June 30, 2016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NOTE 3. INVESTMENT SECURITIES (continued) Gains (Losses) and Proceeds on Sales of Securities Proceeds from sales of investment securities and the realized gross gains and losses from those sales are as follows: Three-Month Period Six-Month Period 2016 2015 2016 2015 (in thousands) Proceeds from the sales of available-for-sale securities $ 3,319,454 $ 1,244,093 $ 6,755,298 $ 2,254,608 Gross realized gains $ 33,622 $ 12,277 $ 60,328 $ 23,059 Gross realized losses (2,283 ) (1,478 ) (2,558 ) (2,703 ) OTTI (34 ) (1,092 ) (44 ) (1,092 ) Net realized gains $ 31,305 $ 9,707 $ 57,726 $ 19,264 The Company uses the specific identification method to determine the cost of the securities sold and the gain or loss recognized. The Company recognized $31.3 million and $57.7 million for the three-month and six-month periods ended June 30, 2016 , respectively, in net gains on sale of investment securities as a result of overall balance sheet and interest rate risk management. The net gain realized for the three-month period ended June 30, 2016 was primarily comprised of the sale of corporate debt securities with a book value of $1.4 billion for a gain of $5.9 million , and the sale of mortgage backed securities ("MBS"), including Federal Home Loan Mortgage Corporation ("FHLMC") residential debt securities and collateralized mortgage obligations, with a book value of $1.3 billion for a gain of $24.7 million . The net gain realized for the six-month period ended June 30, 2016 was primarily comprised of the sale of U.S. Treasury securities with a book value of $3.2 billion for a gain of $7.0 million , the sale of corporate debt securities with a book value of $1.4 billion for a gain of $5.9 million , the sale of MBS, including FHLMC residential debt securities and CMOs, with a book value of $1.3 billion for a gain of $24.7 million , and the sale of state and municipal securities with a book value of $748.0 million for a gain of $19.9 million . The Company recognized $9.7 million and $19.3 million for the three-month and six-month periods ended June 30, 2015 , respectively, in net gains on sale of investment securities as a result of overall balance sheet and interest rate risk management. The net gain realized for the three-month period ended June 30, 2015 was primarily comprised of the sale of state and municipal securities with a book value of $116.1 million for a gain of $2.9 million , the sale of corporate debt securities with a book value of $453.9 million for a gain of $6.7 million , and the sale of asset-backed securities ("ABS") with a book value of $264.3 million for a gain of $1.2 million , offset by OTTI of $1.1 million . The net gain for the six-month period ended June 30, 2015 was primarily comprised of the sale of state and municipal securities with a book value of $421.5 million for a gain of $12.1 million , the sale of corporate debt securities with a book value of $453.9 million for a gain of $6.7 million , and the sale of ABS with a book value of $264.3 million for a gain of $1.2 million , offset by OTTI of $1.1 million . Other Investments Other investments primarily include the Company's investment in the stock of the FHLB of Pittsburgh and the Federal Reserve Bank (the "FRB") with aggregate carrying amounts of $801.8 million and $997.9 million as of June 30, 2016 and December 31, 2015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and six-month periods ended June 30, 2016 , the Company purchased $19.4 million and $94.4 million of FHLB stock at par, respectively, and redeemed $170.3 million and $290.4 million of FHLB stock at par, respectively. During the three-month and six-month periods ended June 30, 2016 , the Company did not purchase any FRB stocks. There was no gain or loss associated with these redemptions. Other investments also include $34.5 million and $26.4 million of low income housing tax credit ("LIHTC") investments as of June 30, 2016 and December 31, 2015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54.3 billion at June 30, 2016 and $59.3 billion at December 31, 2015 . Loans that the Company intends to sell are classified as loans held-for-sale ("LHFS"). The LHFS portfolio balance at June 30, 2016 was $3.3 billion , compared to $3.2 billion at December 31, 2015 . LHFS in the residential mortgage portfolio are reported at fair value. All other LHFS are accounted for at the lower of cost or fair value. For a discussion on the valuation of LHFS at fair value, see Note 16 to the Condensed Consolidated Financial Statements . During the third quarter of 2015, the Company determined that it no longer intended to hold certain personal lending assets at SC for investment. The Company adjusted the ACL associated with SC's personal loan portfolio to value the portfolio at the lower of cost or market. Upon transfer of the loans to Held for Sale, the release of the ACL was reflected as a charge off. Future loan originations and purchases under SC’s personal lending platform will also be classified as held for sale. As of June 30, 2016 , the carrying value of the personal unsecured held-for-sale portfolio was $970.7 million . On February 1, 2016 , SC completed the sale of assets from the personal unsecured held-for-sale portfolio to a third party for an immaterial gain to the unpaid principal balance (“UPB”). The balance of the loans associated with this sale was $869.3 million . Interest income on loans is accrued based on the contractual interest rate and the principal amount outstanding, except for those loans classified as non-accrual. At June 30, 2016 and December 31, 2015 , accrued interest receivable on the Company's loans was $511.8 million and $521.1 million , respectively. Interest is accrued when earned in accordance with the terms of the retail installment contract. The accrual of interest is discontinued and reversed once a retail installment contract becomes 60 days past due, and is resumed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fees first, then interest, then principal, regardless of a contract's accrual status. Retail installment contracts acquired individually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net charge off represents the difference between the estimated net sales proceeds and the Company's recorded investment in the related contract. NOTE 4. LOANS AND ALLOWANCE FOR CREDIT LOSSES (continued) Loan and Lease Portfolio Composition The following table presents the composition of the gross loans and leases held-for-investment by type of loan and by fixed and variable rates at the dates indicated: June 30, 2016 December 31, 2015 Amount Percent Amount Percent (dollars in thousands) Commercial loans held-for-investment: Commercial real estate loans $ 9,252,743 11.5 % $ 8,722,917 11.0 % Commercial and industrial loans 19,615,226 24.3 % 19,787,834 24.9 % Multifamily loans 9,225,985 11.5 % 9,438,463 11.9 % Other commercial (2) 3,006,362 3.7 % 2,676,506 3.4 % Total commercial loans held-for-investment 41,100,316 51.0 % 40,625,720 51.2 % Consumer loans secured by real estate: Residential mortgages 6,227,307 7.7 % 6,230,995 7.8 % Home equity loans and lines of credit 6,078,463 7.6 % 6,151,232 7.7 % Total consumer loans secured by real estate 12,305,770 15.3 % 12,382,227 15.5 % Consumer loans not secured by real estate: Retail installment contracts and auto loans - originated 20,903,940 25.9 % 18,539,588 23.4 % Retail installment contracts and auto loans - purchased 4,629,815 5.8 % 6,108,210 7.7 % Personal unsecured loans 722,215 0.9 % 685,467 0.9 % Other consumer (3) 908,720 1.1 % 1,032,580 1.3 % Total consumer loans 39,470,460 49.0 % 38,748,072 48.8 % Total loans held-for-investment (1) $ 80,570,776 100.0 % $ 79,373,792 100.0 % Total loans held-for-investment: Fixed rate $ 47,126,419 58.5 % $ 46,721,562 58.9 % Variable rate 33,444,357 41.5 % 32,652,230 41.1 % Total loans held-for-investment (1) $ 80,570,776 100.0 % $ 79,373,792 100.0 % (1) Total loans held-for-investment includes deferred loan fees, net of deferred origination costs and unamortized purchase premiums, net of discounts as well as purchase accounting adjustments. These items resulted in a net increase in the loan balances of $467.3 million and $26.3 million as of June 30, 2016 and December 31, 2015 , respectively. (2) Other commercial primarily includes commercial equipment vehicle financing ("CEVF") leveraged leases and loans. (3) Other consumer primarily includes recreational vehicl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primarily represents the commercial equipment vehicle financing ("CEVF") business. NOTE 4. LOANS AND ALLOWANCE FOR CREDIT LOSSES (continued) The following table reconciles the Company's recorded investment classified by its major portfolio classifications to its commercial loan classifications utilized in its determination of the ALLL and other credit quality disclosures at June 30, 2016 and December 31, 2015 , respectively: Commercial Portfolio Segment (2) Major Loan Classifications (1) June 30, 2016 December 31, 2015 (in thousands) Commercial loans held for investment: Commercial real estate: Corporate Banking $ 2,885,532 $ 2,949,089 Middle Market Real Estate 4,872,407 4,223,359 Santander Real Estate Capital 1,494,804 1,550,469 Total commercial real estate 9,252,743 8,722,917 Commercial and industrial (3) 19,615,226 19,787,834 Multifamily 9,225,985 9,438,463 Other commercial 3,006,362 2,676,506 Total commercial LHFI $ 41,100,316 $ 40,625,720 (1) These represent the Company's loan categories based on the SEC Regulation S-X, Article 9. (2) These represent the Company's loan classes used to determine its ALLL. (3) Commercial and industrial loans excluded $464.3 million of LHFS at June 30, 2016 and excluded $86.4 million of LHFS at December 31, 2015 .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ecreational vehicle ("RV") and marine retail installment contracts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discount balance that is expected at the time of charge-off, while it considers the entire discount for loan portfolios purchased at a discount as available to absorb the credit losses when determining the ACL specific to these portfolios. For these loans, the Company records provisions for credit losses when incurred losses exceed the unaccreted purchase discount. This accounting policy is not applicable for the purchased loan portfolios acquired with evidence of credit deterioration, on which we elected to apply the FVO. Consumer Portfolio Segment (2) Major Loan Classifications (1) June 30, 2016 December 31, 2015 (in thousands) Consumer loans secured by real estate: Residential mortgages (3) $ 6,227,307 $ 6,230,995 Home equity loans and lines of credit 6,078,463 6,151,232 Total consumer loans secured by real estate 12,305,770 12,382,227 Consumer loans not secured by real estate: Retail installment contracts and auto loans - originated (4) 20,903,940 18,539,588 Retail installment contracts and auto loans - purchased (4) 4,629,815 6,108,210 Personal unsecured loans (5) 722,215 685,467 Other consumer 908,720 1,032,580 Total consumer loans held-for-investment $ 39,470,460 $ 38,748,072 (1) These represent the Company's loan categories based on the SEC's Regulation S-X, Article 9. (2) These represent the Company's loan classes used to determine its ALLL. (3) Residential mortgages exclude $345.2 million and $236.8 million of LHFS at June 30, 2016 and December 31, 2015 , respectively. (4) RIC and auto loans exclude $1.5 billion and $905.7 million of LHFS at June 30, 2016 and December 31, 2015 , respectively. (5) Personal unsecured loans exclude $970.7 million and $2.0 billion of LHFS at June 30, 2016 and December 31, 2015 , respectively. NOTE 4. LOANS AND ALLOWANCE FOR CREDIT LOSSES (continued) The RICs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June 30, 2016 December 31, 2015 (in thousands) RICs - Purchased: UPB (1) $ 5,063,379 $ 6,709,748 UPB - FVO (2) 72,082 140,995 Total UPB 5,135,461 6,850,743 Purchase Marks (3) (505,646 ) (742,533 ) Total RICs - Purchased 4,629,815 6,108,210 RICs - Originated: UPB (1) 21,439,684 19,069,801 Net discount (552,994 ) (548,057 ) Total RICs - Originated 20,886,690 18,521,744 SBNA auto loans 17,250 17,844 Total RICs originated post-change in control 20,903,940 18,539,588 Total RICs and auto loans $ 25,533,755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6.5 million and $33.1 million as of June 30, 2016 and December 31, 2015, respectively, related to purchased loan portfolios on which we elected to apply the FVO. NOTE 4. LOANS AND ALLOWANCE FOR CREDIT LOSSES (continued) ACL Rollforward by Portfolio Segment The activity in the ACL by portfolio segment for the three-month and six-month periods ended June 30, 2016 and 2015 was as follows: Three-Month Period Ended June 30, 2016 Commercial Consumer Unallocated Total (in thousands) Allowance for loan and lease losses, beginning of period $ 531,850 $ 2,903,425 $ 45,328 $ 3,480,603 (Recovery of)/Provision for loan losses (20,841 ) 634,784 — 613,943 Charge-offs (32,533 ) (1,019,659 ) — (1,052,192 ) Recoveries 21,223 611,691 — 632,914 Charge-offs, net of recoveries (11,310 ) (407,968 ) — (419,278 ) Allowance for loan and lease losses, end of period $ 499,699 $ 3,130,241 $ 45,328 $ 3,675,268 Reserve for unfunded lending commitments, beginning of period $ 172,008 $ — $ — $ 172,008 Provision for unfunded lending commitments (16,634 ) — — (16,634 ) Loss on unfunded lending commitments (166 ) — — (166 ) Reserve for unfunded lending commitments, end of period 155,208 — — 155,208 Total allowance for credit losses, end of period $ 654,907 $ 3,130,241 $ 45,328 $ 3,830,476 Six-Month Period Ended June 30, 2016 Commercial Consumer Unallocated Total (in thousands) Allowance for loan and lease losses, beginning of period $ 435,717 $ 2,679,666 $ 45,328 $ 3,160,711 Provision for loan and lease losses 90,193 1,381,418 — 1,471,611 Charge-offs (72,849 ) (2,149,073 ) — (2,221,922 ) Recoveries 46,638 1,218,230 — 1,264,868 Charge-offs, net of recoveries (26,211 ) (930,843 ) — (957,054 ) Allowance for loan and lease losses, end of period $ 499,699 $ 3,130,241 $ 45,328 $ 3,675,268 Reserve for unfunded lending commitments, beginning of period $ 147,396 $ — $ — $ 147,396 Provision for unfunded lending commitments 7,977 — — 7,977 Loss on unfunded lending commitments (165 ) — — (165 ) Reserve for unfunded lending commitments, end of period 155,208 — — 155,208 Total allowance for credit losses, end of period $ 654,907 $ 3,130,241 $ 45,328 $ 3,830,476 Ending balance, individually evaluated for impairment (1) $ 129,084 $ 1,226,748 $ — $ 1,355,832 Ending balance, collectively evaluated for impairment 370,615 1,903,493 45,328 2,319,436 Financing receivables: Ending balance $ 41,564,581 $ 42,263,353 $ — $ 83,827,934 Ending balance, evaluated under the fair value option or lower of cost or fair value (2) 464,265 3,043,596 — 3,507,861 Ending balance, individually evaluated for impairment (1) 628,642 4,814,931 — 5,443,573 Ending balance, collectively evaluated for impairment 40,471,674 34,404,826 — 74,876,500 (1) Consists primarily of loans in TDR status (2) Represents LHFS and those loans for which the Company has elected the FVO. NOTE 4. LOANS AND ALLOWANCE FOR CREDIT LOSSES (continued) Three-Month Period Ended June 30, 2015 Commercial Consumer Unallocated Total (in thousands) Allowance for loan and lease losses, beginning of period $ 413,014 $ 1,796,974 $ 71,299 $ 2,281,287 Provision for / (Recovery of) loan losses 13,353 941,605 293 955,251 Charge-offs (31,846 ) (879,302 ) — (911,148 ) Recoveries 8,174 501,089 — 509,263 Charge-offs, net of recoveries (23,672 ) (378,213 ) — (401,885 ) Allowance for loan and lease losses, end of period $ 402,695 $ 2,360,366 $ 71,592 $ 2,834,653 Reserve for unfunded lending commitments, beginning of period $ 127,641 $ — $ — $ 127,641 Provision for unfunded lending commitments 10,000 — — 10,000 Loss on unfunded lending commitments — — — — Reserve for unfunded lending commitments, end of period 137,641 — — 137,641 Total allowance for credit losses, end of period $ 540,336 $ 2,360,366 $ 71,592 $ 2,972,294 Six-Month Period Ended June 30, 2015 Commercial Consumer Unallocated Total (in thousands) Allowance for loan and lease losses, beginning of period $ 401,553 $ 1,267,025 $ 33,024 $ 1,701,602 Provision for loan and lease losses 38,153 1,937,169 38,568 2,013,890 Other (1) — (27,117 ) — (27,117 ) Charge-offs (51,184 ) (1,822,278 ) — (1,873,462 ) Recoveries 14,173 1,005,567 — 1,019,740 Charge-offs, net of recoveries (37,011 ) (816,711 ) — (853,722 ) Allowance for loan and lease losses, end of period $ 402,695 $ 2,360,366 $ 71,592 $ 2,834,653 Reserve for unfunded lending commitments, beginning of period $ 132,641 $ — $ — $ 132,641 Provision for unfunded lending commitments 5,000 — — 5,000 Loss on unfunded lending commitments — — — — Reserve for unfunded lending commitments, end of period 137,641 — — 137,641 Total allowance for credit losses, end of period $ 540,336 $ 2,360,366 $ 71,592 $ 2,972,294 Ending balance, individually evaluated for impairment (2) $ 60,139 $ 594,600 $ — $ 654,739 Ending balance, collectively evaluated for impairment 342,556 1,765,766 71,592 2,179,914 Financing receivables: Ending balance $ 39,001,911 $ 42,273,367 $ — $ 81,275,278 Ending balance, evaluated under the fair value option or lower of cost or fair value (3) 1,012 2,379,729 — 2,380,741 Ending balance, individually evaluated for impairment (2) 407,208 3,780,458 — 4,187,666 Ending balance, collectively evaluated for impairment 38,593,691 36,113,180 — 74,706,871 (1) The "Other" amount represents the impact on the ALLL in connection with SC classifying approximately $1.0 billion of RICs as held-for-sale during the first quarter of 2015. (2) Consists primarily of loans in TDR status. (3) Represents LHFS and those loans for which the Company has elected the FVO. NOTE 4. LOANS AND ALLOWANCE FOR CREDIT LOSSES (continued) The following table presents the activity in the Allowance for loan losses for the Retail Installment Contracts acquired ("Purchased") in the Change in Control and those originated by SC subsequent to the Change in Control. Three Month Period Ended June 30, 2016 Six Month Period Ended June 30, 2016 Purchased Originated Total Purchased Originated Total (in thousands) Allowance for loan and lease losses, beginning of period $ 589,107 $ 2,137,270 $ 2,726,377 $ 590,807 $ 1,891,989 $ 2,482,796 Provision for / (Release of) loan and lease losses 47,617 572,145 619,762 121,252 1,246,565 1,367,817 Other — — — — — — Charge-offs (194,169 ) (789,788 ) (983,957 ) (458,961 ) (1,614,868 ) (2,073,829 ) Recoveries 173,068 422,813 595,881 362,525 818,754 1,181,279 Charge-offs, net of recoveries (21,101 ) (366,975 ) (388,076 ) (96,436 ) (796,114 ) (892,550 ) Allowance for loan and lease losses, end of period $ 615,623 $ 2,342,440 $ 2,958,063 $ 615,623 $ 2,342,440 $ 2,958,063 Three Month Period Ended June 30, 2015 Six Month Period Ended June 30, 2015 Purchased Originated Total Purchased Originated Total (in thousands) Allowance for loan and lease losses, beginning of period $ 319,231 $ 920,153 $ 1,239,384 $ 963 $ 709,024 $ 709,987 Provision for / (Release of) loan and lease losses 330,724 454,219 784,943 829,629 834,357 1,663,986 Other — — — (27,117 ) — (27,117 ) Charge-offs (399,788 ) (337,204 ) (736,992 ) (887,412 ) (656,206 ) (1,543,618 ) Recoveries 292,542 181,966 474,508 626,646 331,959 958,605 Charge-offs, net of recoveries (107,246 ) (155,238 ) (262,484 ) (260,766 ) (324,247 ) (585,013 ) Allowance for loan and lease losses, end of period $ 542,709 $ 1,219,134 $ 1,761,843 $ 542,709 $ 1,219,134 $ 1,761,843 NOTE 4. LOANS AND ALLOWANCE FOR CREDIT LOSSES (continued) Non-accrual loans by Class of Financing Receivable The recorded investment in non-accrual loans disaggregated by class of financing receivables and other non-performing assets is summarized as follows: June 30, 2016 December 31, 2015 (in thousands) Non-accrual loans: Commercial: Commercial real estate: Corporate banking $ 68,537 $ 71,979 Middle market commercial real estate 74,799 37,745 Santander real estate capital 3,210 3,454 Commercial and industrial 248,688 85,745 Multifamily 6,845 9,162 Other commercial 10,234 2,982 Total commercial loans 412,313 211,067 Consumer: Residential mortgages 155,738 173,780 Home equity loans and lines of credit 119,135 127,171 Retail installment contracts and auto loans - originated 766,982 701,785 Retail installment contracts and auto loans - purchased 315,414 417,276 Personal unsecured loans 207 895 Other consumer 14,041 23,125 Total consumer loans 1,371,517 1,444,032 Total non-accrual loans 1,783,830 1,655,099 Other real estate owned ("OREO") 37,432 38,959 Repossessed vehicles 183,713 172,375 Foreclosed and other repossessed assets 2,489 374 Total OREO and other repossessed assets 223,634 211,708 Total non-performing assets $ 2,007,464 $ 1,866,807 NOTE 4. LOANS AND ALLOWANCE FOR CREDIT LOSSES (continued) Age Analysis of Past Due Loans For reporting of past due loans, a payment of 90% or more of the amount due will be considered to meet the contractual requirements. For the majority of RICs, the Company considers 50% of a single payment due sufficient to qualify as a payment for past due classification purposes. The Company aggregates partial payments in determination of whether a full payment has been missed in computing past due status. The age of recorded investments in past due loans and accruing loans greater than 90 days past due disaggregated by class of financing receivables is summarized as follows: As of June 30, 2016 30-89 Greater Total Current Total (1) Recorded Investment (in thousands) Commercial: Commercial real estate: Corporate banking $ 10,463 $ 30,716 $ 41,179 $ 2,844,353 $ 2,885,532 $ — Middle market commercial real estate — 44,126 44,126 4,828,281 4,872,407 — Santander real estate capital 233 — 233 1,494,571 1,494,804 — Commercial and industrial 35,017 36,554 71,571 20,007,920 20,079,491 — Multifamily 5,335 2,245 7,580 9,218,405 9,225,985 — Other commercial 5,562 1,743 7,305 2,999,057 3,006,362 — Consumer: Residential mortgages 129,065 127,707 256,772 6,315,726 6,572,498 — Home equity loans and lines of credit 32,307 73,410 105,717 5,972,746 6,078,463 — Retail installment contracts and auto loans - originated 2,424,416 209,833 2,634,249 19,746,681 22,380,930 — Retail installment contracts and auto loans - purchased 969,026 74,638 1,043,664 3,586,151 4,629,815 — Personal unsecured loans 81,586 89,642 171,228 1,521,699 1,692,927 85,765 Other consumer 27,701 22,922 50,623 858,097 908,720 — Total $ 3,720,711 $ 713,536 $ 4,434,247 $ 79,393,687 $ 83,827,934 $ 85,765 (1) Financing receivables include LHFS. NOTE 4. LOANS AND ALLOWANCE FOR CREDIT LOSSES (continued) As of December 31, 2015 30-89 Greater Total Current Total (1) Recorded (in thousands) Commercial: Commercial real estate: Corporate banking $ 18,085 $ 30,000 $ 48,085 $ 2,901,004 $ 2,949,089 $ — Middle market commercial real estate 575 21,063 21,638 4,201,721 4,223,359 — Santander real estate capital — 654 654 1,549,815 1,550,469 — Commercial and industrial 31,067 44,032 75,099 19,799,134 19,874,233 — Multifamily 2,951 4,537 7,488 9,430,975 9,438,463 — Other commercial 3,968 2,079 6,047 2,670,459 2,676,506 — Consumer: Residential mortgages 140,323 142,510 282,833 6,184,922 6,467,755 — Home equity loans and lines of credit 28,166 79,715 107,881 6,043,351 6,151,232 — Retail installment contracts and auto loans - originated 2,149,480 212,569 2,362,049 17,083,248 19,445,297 — Retail installment contracts and auto loans - purchased 1,242,545 109,258 1,351,803 4,756,407 6,108,210 — Personal unsecured loans 78,741 83,686 162,427 2,477,454 2,639,881 79,729 Other consumer 41,667 32,573 74,240 958,340 1,032,580 — Total $ 3,737,568 $ 762,676 $ 4,500,244 $ 78,056,830 $ 82,557,074 $ 79,729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June 30, 2016 Recorded Investment (1) Unpaid Related Average (in thousands) With no related allowance recorded: Commercial: Commercial real estate: Corporate banking $ 36,629 $ 36,860 $ — $ 38,736 Middle market commercial real estate 61,467 106,415 — 69,896 Santander real estate capital 2,709 2,709 — 2,762 Commercial and industrial 40,442 41,755 — 22,039 Multifamily 12,698 13,474 — 11,083 Other commercial 908 908 — 574 Consumer: Residential mortgages 66,915 66,915 — 46,862 Home equity loans and lines of credit 52,357 52,357 — 41,719 Retail installment contracts and auto loans - originated 9 9 — 12 Retail installment contracts and auto loans - purchased 49,886 65,993 — 62,792 Personal unsecured loans (2) 21,742 21,742 — 17,304 Other consumer 19,850 24,213 — 16,173 With an allowance recorded: Commercial: Commercial real estate: Corporate banking 34,575 36,327 9,103 32,976 Middle market commercial real estate 73,941 84,730 12,954 55,994 Santander real estate capital 8,711 8,711 950 4,683 Commercial and industrial 278,813 285,073 104,864 196,086 Multifamily 966 971 653 3,310 Other commercial 7,555 7,598 560 5,386 Consumer: Residential mortgages 131,971 157,281 27,185 152,118 Home equity loans and lines of credit 51,110 65,749 4,797 61,479 Retail installment contracts and auto loans - originated 2,218,319 2,269,720 690,186 1,772,147 Retail installment contracts and auto loans - purchased 2,185,838 2,470,349 501,109 2,319,973 Personal unsecured loans 1,585 1,897 385 1,712 Other consumer 13,935 18,926 3,086 16,299 Total: Commercial $ 559,414 $ 625,531 $ 129,084 $ 443,525 Consumer 4,813,517 5,215,151 1,226,748 4,508,590 Total $ 5,372,931 $ 5,840,682 $ 1,355,832 $ 4,952,115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338.8 million for the six-month period ended June 30, 2016 on approximately $4.4 billion of TDRs that were returned to performing status as of June 30, 2016 .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 originated 15 15 — 8 Retail installment contracts and auto loans - purchased 75,698 96,768 — 931,411 Personal unsecured loans 12,865 12,865 — 6,729 Other consumer 12,495 16,002 — 9,048 With an allowance recorded: Commercial: Corporate banking 31,376 32,650 6,413 45,663 Middle market commercial real estate 38,046 43,745 5,624 49,072 Santander real estate capital 654 782 98 2,266 Commercial and industrial 113,358 142,308 35,184 88,771 Multifamily 5,653 5,658 443 5,816 Other commercial 3,216 4,465 749 2,574 Consumer: Residential mortgages 172,265 200,176 25,034 151,539 Home equity loans and lines of credit 71,847 86,355 3,757 65,990 Retail installment contracts and auto loans - originated 1,325,975 1,359,585 408,208 691,244 Retail installment contracts and auto loans - purchased 2,454,108 2,773,536 454,926 1,227,054 Personal unsecured loans 1,839 2,226 430 9,158 Other consumer 18,663 23,790 3,225 17,479 Total: Commercial $ 327,627 $ 415,273 $ 48,511 $ 361,333 Consumer 4,203,658 4,629,206 895,580 3,163,923 Total $ 4,531,285 $ 5,044,479 $ 944,091 $ 3,525,256 (1) Recorded investment includes deferred loan fees, net of deferred origination costs and unamortized purchase premiums, net of discounts as well as purchase accounting adjustments. The Company recognized interest income of $439.6 million for the year ended December 31, 2015 on approximately $3.8 billion of TDRs that were returned to performing status as of December 31, 2015 . NOTE 4.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June 30, 2016 Corporate Middle Santander Commercial and industrial Multifamily Remaining Total (1) (in thousands) Regulatory Rating: Pass $ 2,638,995 $ 4,610,178 $ 1,392,017 $ 18,780,657 $ 9,066,369 $ 2,974,771 $ 39,462,987 Special Mention 76,248 102,358 75,165 581,885 102,972 11,904 950,532 Substandard 160,420 110,631 27,622 684,355 56,244 19,460 1,058,732 Doubtful 9,869 49,240 — 32,594 400 227 92,330 Total commercial loans $ 2,885,532 $ 4,872,407 $ 1,494,804 $ 20,079,491 $ 9,225,985 $ 3,006,362 $ 41,564,581 (1) Financing receivables include LHFS. Commercial Real Estate December 31, 2015 Corporate Middle Santander Commercial and industrial Multifamily Remaining Total (1) (in thousands) Regulatory Rating: Pass $ 2,627,159 $ 4,055,623 $ 1,363,031 $ 18,881,150 $ 9,114,466 $ 2,631,935 $ 38,673,364 Special Mention 99,090 29,620 144,597 492,128 249,165 28,686 1,043,286 Substandard 208,785 117,571 42,187 467,983 74,410 15,601 926,537 Doubtful 14,055 20,545 654 32,972 422 284 68,932 Total commercial loans $ 2,949,089 $ 4,223,359 $ 1,550,469 $ 19,874,233 $ 9,438,463 $ 2,676,506 $ 40,712,119 (1) Financing receivables include LHFS. NOTE 4. LOANS AND ALLOWANCE FOR CREDIT LOSSES (continued) Consumer Lending Asset Quality Indicators-Credit Score In early 2015 , the Company increased its origination volume of RICs to borrowers with limited credit bureau attributes, such as less than 36 months of history or less than four trade lines. For these borrowers, many of whom do not have a FICO ® score, other factors, such as the LexisNexis risk view score, LTV ratio, and payment-to-income ratio, are utilized to assign an internal credit score. Origination volume of these RICs was $562.0 million for the three-month period ended June 30, 2016 . The Company's credit loss allowance forecasting models are not calibrated for this higher concentration of RICs with limited bureau attributes and, accordingly, as of June 30, 2016 , the Company recorded a qualitative adjustment of $125.0 million , increasing the allowance ratio on individually acquired RICs by 0.5% of unpaid principal balance. This adjustment was necessary to increase the ACL for additional charge-offs expected on this portfolio, based on loss performance information available to date, which evidences higher losses in the first months after origination in comparison to RICs with standard credit bureau attributes. Consumer financing receivables for which either an internal or external credit score is a core component of the allowance model are summarized</t>
  </si>
  <si>
    <t>LEASED VEHICLES, NET</t>
  </si>
  <si>
    <t>Leases [Abstract]</t>
  </si>
  <si>
    <t xml:space="preserve"> LEASED VEHICLES, NET The Company has operating leases which are included in the Company's Condensed Consolidated Balance Sheets as Leased vehicles, net. The leased vehicle portfolio consists primarily of leases originated under a ten -year private label financing agreement signed by the Company with Fiat Chrysler Automobiles US LLC ("FCA"), formerly Chrysler Group LLC, to be a preferred lender (the "Chrysler Agreement"). Under the Chrysler Agreement, the Company had the first right to review and approve all prime consumer vehicle lease applications originated under the Chrysler Capital program (“Chrysler Capital”), the trade name used in providing services under the Chrysler Capital Agreement. SC provides servicing on all leases originated under this agreement. Leased vehicles, net consisted of the following as of June 30, 2016 and December 31, 2015 : June 30, 2016 December 31, 2015 (in thousands) Leased vehicles $ 13,114,696 $ 11,297,752 Origination fees and other costs 30,717 29,800 Manufacturer subvention payments, net of accretion (1,209,870 ) (1,048,713 ) Leased vehicles, gross 11,935,543 10,278,839 Less: accumulated depreciation (2,406,801 ) (1,901,004 ) Leased vehicles, net $ 9,528,742 $ 8,377,835 NOTE 5. LEASED VEHICLES, NET (continued) For the three-month and six-month periods ended June 30, 2016 , the Company did not execute any bulk sales of leases originated under the Chrysler Capital. During the three-month and six-month periods ended June 30, 2015 , the Company executed a bulk sale of leases originated under the Chrysler Capital program with depreciated net capitalized costs of $755.6 million and $1.3 billion , respectively, and a net book value of $666.3 million and $1.2 billion , respectively, to a third party. The bulk sales agreement included certain provisions under which SC agreed to share in residual losses for lease terminations with losses over a specific percentage threshold. SC retained servicing on the leases sold. Due to the accelerated depreciation permitted for tax purposes, this sale generated large taxable gains that SC deferred through a qualified like-kind exchange program. An immaterial amount of taxable gain that did not qualify for deferral was recognized upon expiration of the reinvestment period. The following summarizes the future minimum rental payments due to the Company as lessor under operating leases as of June 30, 2016 (in thousands): Remainder of 2016 $ 872,726 2017 1,351,070 2018 633,342 2019 79,355 2020 1,000 Total $ 2,937,493 Lease income for the three-month and six-month periods ended June 30, 2016 were $460.1 million and $881.6 million , respectively, compared to $339.7 million and $653.1 million , respectively, for the three-month and six-month periods ended June 30, 2015 . Lease expense for three-month and six-month periods ended June 30, 2016 were $322.2 million and $615.1 million , respectively, compared to $253.3 million and $494.3 million , respectively, for the three-month and six-month periods ended June 30, 2015 .</t>
  </si>
  <si>
    <t>VARIABLE INTEREST ENTITIES</t>
  </si>
  <si>
    <t>Variable Interest Entity and Securitizations [Abstract]</t>
  </si>
  <si>
    <t xml:space="preserve"> VARIABLE INTEREST ENTITIES VIEs The Company transfers RICs and leases into newly-formed securitization trusts ("Trusts") that then issue one or more classes of notes payable backed by collateral. The Company’s continuing involvement with the Trusts is in the form of servicing assets held by the Trusts and, generally, through holding residual interests in the Trusts. These transactions are structured without recourse. The Trusts are considered VIEs under GAAP and, when the Company holds the residual interest,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When the Company does not retain any debt or equity interests in its securitizations or subsequently sells such interests it records these transactions as sales of the associated RIC. The collateral, borrowings under credit facilities and securitization notes payable of the Company's consolidated VIEs remain on the Company's Condensed Consolidated Balance Sheets . The Company recognizes finance charges and fee income on the RICs and leased vehicles and interest expense on the debt, and records a provision for loan and lease losses to cover probable inherent losses on the contracts. All of the Trusts are separate legal entities and the collateral and other assets held by these subsidiaries are owned by them and not available to other creditors. Revolving credit facilities generally also utilize Trusts that are considered VIE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NOTE 6. VARIABLE INTEREST ENTITIES (continued) On-balance sheet VIEs The assets of consolidated VIEs, presented based upon the legal transfer of the underlying assets in order to reflect legal ownership, that can be used to settle obligations of the consolidated VIE and the liabilities of those consolidated entities for which creditors (or beneficial interest holders) do not have recourse to our general credit were as follows: June 30, 2016 December 31, 2015 (in thousands) Assets Restricted cash $ 2,026,940 $ 1,842,877 Loans (1) 23,499,551 23,494,541 Leased vehicles, net 8,065,227 6,497,310 Various other assets 580,634 630,017 Total Assets $ 34,172,352 $ 32,464,745 Liabilities Notes payable $ 30,979,813 $ 30,628,837 Various other liabilities 90,097 85,844 Total Liabilities $ 31,069,910 $ 30,714,681 (1) Includes $1.6 billion and $1.5 billion of RICs held for sale at June 30, 2016 and December 31, 2015 , respectively. Certain amounts shown above are greater than the amounts shown in the corresponding line items in the accompanying Condensed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June 30, 2016 and December 31, 2015 , the Company was servicing $28.1 billion and $ 27.3 billion , respectively, of RICs that have been transferred to consolidated Trusts. The remainder of the Company’s RICs remains unpledged. Below is a summary of the cash flows received from the on-balance sheet Trusts for the periods indicated: Three-Month Period Six-Month Period 2016 2015 2016 2015 (in thousands) Assets securitized $ 6,325,637 $ 6,085,282 $ 9,947,134 $ 10,067,137 Net proceeds from new securitizations (1) $ 5,118,309 $ 4,918,905 $ 7,820,313 $ 7,975,856 Net proceeds from sale of retained bonds 128,798 — 128,798 — Cash received for servicing fees (2) 200,071 173,641 394,435 335,603 Net distributions from Trusts (2) 761,480 616,342 1,391,206 1,072,395 Total cash received from Trusts $ 6,208,658 $ 5,708,888 $ 9,734,752 $ 9,383,854 (1) Includes additional advances on existing securitizations. (2) These amounts are not reflected in the accompanying Condensed Consolidated Statements of Cash Flows because the cash flows are between the VIEs and other entities included in the consolidation. NOTE 6. VARIABLE INTEREST ENTITIES (continued) Off-balance sheet VIEs The Company has completed sales to VIEs that met sale accounting treatment in accordance with the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in the amount of the difference between the cash proceeds and carrying value of the assets sold. During the three-month and six-month periods ended June 30, 2016 , the Company executed no off-balance sheet securitizations with VIEs in which it has continuing involvement. As of June 30, 2016 and December 31, 2015 , the Company was servicing $2.8 billion and $3.9 billion , respectively, of gross RICs in off-balance sheet securitizations. Other than repurchases of sold assets due to standard representations and warranties, the Company has no exposure to loss as a result of its involvement with these VIEs. A summary of the cash flows received from the off-balance sheet Trusts for the periods indicated is as follows: Three-Month Period Six-Month Period 2016 2015 2016 2015 (in thousands) Assets securitized $ — $ 768,561 $ — $ 768,561 Net proceeds from new securitizations $ — $ 785,983 $ — $ 785,983 Cash received for servicing fees 13,157 6,319 28,858 11,624 Total cash received from Trusts $ 13,157 $ 792,302 $ 28,858 $ 797,607</t>
  </si>
  <si>
    <t>GOODWILL AND OTHER INTANGIBLES</t>
  </si>
  <si>
    <t>Goodwill and Intangible Assets Disclosure [Abstract]</t>
  </si>
  <si>
    <t xml:space="preserve"> GOODWILL AND OTHER INTANGIBLES Goodwill The following table presents activity in the Company's goodwill by its reportable segments for the six-month period ended June 30, 2016 : Consumer and Business Banking (1) Auto Finance &amp; Business Banking Commercial Real Estate (2) Commercial Banking (2) Global Corporate Banking SC Total (in thousands) Goodwill at December 31, 2015 $ 1,550,321 $ 445,923 $ — $ 1,297,055 $ 131,130 $ 1,019,960 $ 4,444,389 Disposals during the period — — — — — — — Additions during the period — — — — — — — Impairment during the period — — — — — — — Re-allocations during the period 329,983 (445,923 ) 870,411 (754,471 ) — — — Goodwill at June 30, 2016 $ 1,880,304 $ — $ 870,411 $ 542,584 $ 131,130 $ 1,019,960 $ 4,444,389 (1) Consumer and Business Banking were formerly designated as the Retail Banking segment and was renamed during the first quarter of 2016. (2) Commercial Real Estate and Commercial Banking were formerly disclosed as the combined Real Estate and Commercial Banking segment. NOTE 7. GOODWILL AND OTHER INTANGIBLES (continued) As more fully described in Note 17 to the Condensed Consolidated Financial Statements , during the first quarter of 2016, certain management and line of business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and reporting uni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The combined impact of these organizational changes resulted in the re-allocation of $330.0 million of goodwill from Auto Finance &amp; Business Banking to Consumer and Business Banking. • The Real Estate and Commercial Banking reportable segment was split into the Commercial Real Estate reportable segment and the Commercial Banking reportable segment, resulting in the re-allocation of $870.4 million of goodwill from Commercial Banking to Commercial Real Estate. • The CEVF and dealer floor plan lines of business, formerly included in the Auto Finance &amp; Business Banking reportable segment were moved to the Commercial Banking business unit, resulting in the re-allocation of $115.9 million of goodwill from Auto Finance &amp; Business Banking to Commercial Banking. The Company conducted its annual goodwill impairment test as of October 1, 2015 using generally accepted valuation methods. After conducting an analysis of the fair value of each reporting unit as of October 1, 2015 , the Company determined that no impairment of goodwill was identified as a result of the annual impairment analysis. During the fourth quarter of 2015, due to a decline in SC's share price, the Company concluded that the fair value of our SC reporting unit was more likely than not less than its carrying value including goodwill. As a result, the Company performed an interim goodwill impairment analysis as of December 31, 2015 , the results of which required the Company to record an impairment of $4.5 billion . During the first half of 2016 , the Company continued to evaluate SC's share price. The Company determined there is no requirement to perform a goodwill impairment test at June 30, 2016 . NOTE 7. GOODWILL AND OTHER INTANGIBLES (continued) Other Intangible Assets The following table details amounts related to the Company's finite-lived and indefinite-lived intangible assets for the dates indicated. June 30, 2016 December 31, 2015 Net Carrying Amount Accumulated Amortization Net Carrying Amount Accumulated Amortization (in thousands) Intangibles subject to amortization: Dealer networks $ 485,232 $ (94,768 ) $ 504,839 $ (75,161 ) Chrysler relationship 102,500 (36,250 ) 110,000 (28,750 ) Core deposit intangibles — (295,842 ) 763 (295,079 ) Trade name (1) 17,700 (300 ) — — Other intangibles 3,924 (25,985 ) 5,453 (24,455 ) Total intangibles subject to amortization 609,356 (453,145 ) 621,055 (423,445 ) Intangibles not subject to amortization: Trade name (1) — — 18,000 — Total Intangibles $ 609,356 $ (453,145 ) $ 639,055 $ (423,445 ) (1) As of December 31, 2015 , the trade name intangible asset was identified as an indefinite-lived intangible not subject to amortization. Effective April 1, 2016 , management has determined this asset to be a definite-lived intangible with a remaining useful life of 15 years . Amortization expense on intangible assets for the three-month and six-month periods ended June 30, 2016 were $14.8 million and $29.7 million , respectively, compared to $16.3 million and $33.1 million for the three-month and six-month periods ended June 30, 2015 , respectively. During the second quarter of 2016, the Company's core deposit intangibles and purchased credit card relationship intangibles associated with its 2006 acquisitions, which were amortized straight-line over a period of ten years, became fully-amortized. The estimated aggregate amortization expense related to intangibles, excluding any impairment charges, for each of the five succeeding calendar years ending December 31 is: Year Calendar Year Amount Recorded To Date Remaining Amount To Record (in thousands) 2016 $ 58,062 $ 29,699 $ 28,363 2017 56,255 — 56,255 2018 55,902 — 55,902 2019 55,701 — 55,701 2020 55,641 — 55,641 Thereafter 357,494 — 357,494</t>
  </si>
  <si>
    <t>OTHER ASSETS</t>
  </si>
  <si>
    <t>Deferred Costs, Capitalized, Prepaid, and Other Assets Disclosure [Abstract]</t>
  </si>
  <si>
    <t xml:space="preserve"> OTHER ASSETS The following is a detail of items that comprise other assets at June 30, 2016 and December 31, 2015 : June 30, 2016 December 31, 2015 (in thousands) Income tax receivables $ 419,396 $ 613,339 Derivative assets at fair value 555,127 355,169 Other repossessed assets 186,202 172,749 MSRs, at fair value 117,792 147,233 Prepaid expenses 171,928 162,879 OREO 37,432 38,959 Miscellaneous assets and receivables 482,447 403,487 Total other assets $ 1,970,324 $ 1,893,815 Derivative assets at fair value represent the net amount of derivatives presented in the Condensed Consolidated Financial Statements, including the impact of amounts offsetting recognized assets. Refer to the offsetting of financial assets table in Note 11 to these Condensed Consolidated Financial Statements for the detail of these amounts. The change in income tax receivable is related to the receipt of an IRS refund in the second quarter of 2016. MSRs Residential real estate The Company maintains an MSR asset for sold residential real estate loans serviced for others. At June 30, 2016 and December 31, 2015 , the balance of these loans serviced for others was $15.6 billion , and $15.9 billion , respectively. The Company accounts for residential MSRs using the FVO. Changes in fair value are recorded through the Mortgage banking income, net line of the Condensed Consolidated Statements of Operations . The fair value of the MSRs at June 30, 2016 and December 31, 2015 were $117.8 million and $147.2 million , respectively. See further discussion on the valuation of the MSRs in Note 16 . As deemed appropriate, the Company economically hedges MSRs using interest rate swaps and forward contracts to purchase MBS. See further discussion on these derivative activities in Note 11 to these Condensed Consolidated Financial Statements . For the three-month and six-month periods ended June 30, 2016 , the Company recorded net changes in the fair value of MSRs due to valuation totaling $(11.5) million and $(25.8) million , respectively, compared to $21.2 million and $14.2 million for the corresponding periods in 2015. The following table presents a summary of activity for the Company's residential MSRs that are included in the Condensed Consolidated Balance Sheets . Three-Month Period Ended Six-Month Period Ended June 30, 2016 June 30, 2015 June 30, 2016 June 30, 2015 (in thousands) Fair value at beginning of period $ 130,742 $ 135,452 $ 147,233 $ 145,047 Mortgage servicing assets recognized 4,801 7,803 8,392 11,329 Principal reductions (6,283 ) (7,319 ) (12,009 ) (13,450 ) Change in fair value due to valuation assumptions (11,468 ) 21,211 (25,824 ) 14,221 Fair value at end of period $ 117,792 $ 157,147 $ 117,792 $ 157,147 NOTE 8. OTHER ASSETS (continued) Fee income and gain/loss on sale of mortgage loans Included in Mortgage banking income, net on the Condensed Consolidated Statements of Operations was mortgage servicing fee income of $10.8 million and $21.6 million for the three-month and six-month periods ended June 30, 2016 , respectively, compared to $11.3 million and $22.5 million for the corresponding periods in 2015 . The Company had gains on sales of mortgage loans included in Mortgage banking income, net on the Condensed Consolidated Statements of Operations of $6.6 million and $9.7 million for the three-month and six-month periods ended June 30, 2016 , respectively, compared to gains of $17.4 million and $23.6 million for the corresponding periods ended June 30, 2015 . Other repossessed assets and Other Real Estate Owned (“OREO") Other repossessed assets primarily consist of SC's vehicle inventory, which is obtained through repossession. Other real estate owned ("OREO") consists primarily of the Bank's foreclosed properties. Miscellaneous assets and receivables Miscellaneous assets and receivables includes, but is not limited to, subvention receivables in connection with the Chrysler Agreement, investment and capital market receivables, and unapplied payments. This increased due to an increase in capitalized lease equipment.</t>
  </si>
  <si>
    <t>DEPOSITS AND OTHER CUSTOMER ACCOUNTS</t>
  </si>
  <si>
    <t>Deposits [Abstract]</t>
  </si>
  <si>
    <t xml:space="preserve"> DEPOSITS AND OTHER CUSTOMER ACCOUNTS Deposits and other customer accounts are summarized as follows: June 30, 2016 December 31, 2015 Balance Percent of total deposits Balance Percent of total deposits (in thousands) Interest-bearing demand deposits $ 8,877,518 15.7 % $ 10,253,948 18.3 % Non-interest-bearing demand deposits 9,919,471 17.5 % 8,240,023 14.7 % Savings 4,102,768 7.3 % 3,956,165 7.0 % Customer repurchase accounts 833,882 1.5 % 896,736 1.6 % Money market 24,468,371 43.3 % 24,254,357 43.2 % Certificates of deposit 8,295,689 14.7 % 8,513,003 15.2 % Total Deposits (1) $ 56,497,699 100 % $ 56,114,232 100 % (1) Includes foreign deposits of $558.0 million and $495.9 million at June 30, 2016 and December 31, 2015 , respectively. Deposits collateralized by investment securities, loans, and other financial instruments totaled $5.1 billion and $2.9 billion at June 30, 2016 and December 31, 2015 , respectively. Demand deposit overdrafts that have been reclassified as loan balances were $31.9 million and $25.2 million at June 30, 2016 and December 31, 2015 , respectively. </t>
  </si>
  <si>
    <t>BORROWINGS</t>
  </si>
  <si>
    <t>Debt Disclosure [Abstract]</t>
  </si>
  <si>
    <t xml:space="preserve"> BORROWINGS Total borrowings and other debt obligations at June 30, 2016 was $46.8 billion , compared to $49.1 billion at December 31, 2015 . The Company's debt agreements impose certain limitations on dividends, and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six-month period ended June 30, 2016 or June 30, 2015 . On February 22, 2016, the Company issued a $1.5 billion of senior unsecured floating rate notes to Santander. The note had a floating rate equal to the three-month London Interbank Offered Rate ("LIBOR") plus 218 basis points with a maturity of August 22, 2017. The proceeds of the notes were used for general corporate purposes. During the quarter ended June 30, 2016 the Company repaid this note at par with no prepayment penalty. On May 23, 2016, the Company issued $1.0 billion in aggregate principal amount of its 2.70% senior notes due May 2019 and $600 million in aggregate principal amount of its senior floating rate notes. These notes have a floating rate equal to the three-month LIBOR plus 145 basis points with a maturity of November 2017. During the first quarter of 2016, the Bank terminated $1.3 billion of FHLB advances. As a consequence, the Company incurred costs of $32.9 million through the loss on debt extinguishment. During the second quarter of 2016, the Bank terminated $1.5 billion of FHLB advances. As a consequence, the Company incurred costs of $45.6 million through a loss on debt extinguishment. Parent Company Borrowings and Debt Obligations The following table presents information regarding the Parent Company borrowings and other debt obligations at the dates indicated: June 30, 2016 December 31, 2015 Balance Effective Rate Balance Effective Rate (dollars in thousands) 4.625% senior notes, due April 2016 $ — — % $ 475,723 4.85 % Senior notes, due November 2017 (1) 598,263 2.33 % — — % 3.45% senior notes, due August 2018 498,198 3.62 % 497,800 3.62 % 2.70% senior notes, due May 2019 996,226 2.84 % — — % 2.65% senior notes, due April 2020 993,907 2.82 % 993,151 2.82 % 4.50% senior notes, due July 2025 1,094,717 4.56 % 1,094,483 4.56 % Junior subordinated debentures - Capital Trust VI, due June 2036 69,786 7.91 % 69,775 7.91 % Common securities - Capital Trust VI 10,000 7.91 % 10,000 7.91 % Junior subordinated debentures - Capital Trust IX, due July 2036 149,419 2.44 % 149,404 2.18 % Common securities - Capital Trust IX 4,640 2.44 % 4,640 2.18 % Total Parent Company borrowings and other debt obligations $ 4,415,156 3.36 % $ 3,294,976 3.91 % (1) These notes bear interest at a rate equal to three-month LIBOR plus 145 basis points per annum. NOTE 10. BORROWINGS (continued) Bank Borrowings and Debt Obligations The following table presents information regarding the Bank's borrowings and other debt obligations at the dates indicated: June 30, 2016 December 31, 2015 Balance Effective Rate Balance Effective Rate (dollars in thousands) 2.00% senior notes, due January 2018 $ 747,257 2.24 % $ 746,381 2.24 % Senior notes, due January 2018 (1) 249,557 1.68 % 249,415 1.31 % 8.750% subordinated debentures, due May 2018 498,520 8.92 % 498,175 8.92 % Subordinated term loan, due February 2019 125,188 6.53 % 130,899 6.15 % FHLB advances, maturing through July 2019 9,000,000 1.05 % 13,885,000 1.40 % REIT preferred, due May 2020 155,692 13.45 % 154,930 13.66 % Subordinated term loan, due August 2022 29,648 8.28 % 30,344 7.89 % Total Bank borrowings and other debt obligations $ 10,805,862 1.77 % $ 15,695,144 1.85 % (1) These notes will bear interest at a rate equal to three-month LIBOR plus 93 basis points per annum. Revolving Credit Facilities The following tables present information regarding SC's credit facilities as of June 30, 2016 and December 31, 2015 : June 30, 2016 Balance Effective Rate Assets Pledged Restricted Cash Pledged (dollars in thousands) Warehouse line, maturing on various dates (1) $ 449,585 2.27 % $ 621,893 $ 18,030 Warehouse line, due July 2016 (2) 266,084 1.72 % 371,360 — Warehouse line, due November 2016 (3) 175,000 2.00 % — — Warehouse line, due November 2016 (3) 250,000 2.00 % — 2,502 Warehouse line, due June 2017 124,396 3.10 % 300,020 25,055 Warehouse line, due July 2017 (4) 843,820 1.49 % 957,299 26,983 Warehouse line, due July 2017 (5) 2,775,843 1.44 % 4,234,607 60,400 Warehouse line, due December 2017 576,777 2.39 % 821,314 26,889 Warehouse line, due January 2018 91,500 3.08 % 127,284 4,167 Warehouse line, due March 2018 (6) 428,899 1.52 % 609,417 18,123 Repurchase facility, due May 2017 (7) 787,703 2.71 % — 31,763 Repurchase facility, due April 2017 (7) 235,509 1.79 % — — Line of credit with related party, due December 2016 (8) 1,000,000 2.71 % — — Line of credit with related party, due December 2016 (8) 500,000 2.75 % — — Line of credit with related party, due December 2018 (8) 550,000 2.80 % — — Total SC revolving credit facilities $ 9,055,116 2.04 % $ 8,043,194 $ 213,912 (1) As of June 30, 2016 , half of the outstanding balance on this facility matures in March 2017 and half matures in March 2018. (2) As of December 31, 2015 this warehouse line was due in June 2016. It was subsequently amended in July 2016 to extend the maturity to January 2018. (3) These lines are collateralized by residuals retained by SC. (4) This line is held exclusively for financing Chrysler Capital loans. (5) This line is held exclusively for financing Chrysler Capital leases. (6) As of December 31, 2015 this warehouse line was due in September 2017. (7) This repurchase facility is collateralized by securitization notes payable retained by SC. No portion of this facility is unsecured. These facilities have rolling maturities up to 180 days. (8) These lines are also collateralized by securitization notes payable and residuals retained by SC. As of June 30, 2016 , $1.4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1,000,000 2.61 % — — Line of credit with related party, due December 2016 (7) 500,000 2.65 % — — Line of credit with related party, due December 2018 (7) 800,000 2.84 % — — Total SC revolving credit facilities $ 9,202,779 1.81 % $ 8,063,878 $ 178,847 (1) As of June 30, 2016 , half of the outstanding balance on this facility matures in March 2017 and half matures in March 2018. (2) These lines are collateralized by residuals retained by SC. (3) This line is held exclusively for financing Chrysler Capital loans. (4) This line is held exclusively for financing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180 -day maturities. (7) These lines are also collateralized by securitization notes payable and residuals retained by SC. As of June 30, 2016 , $1.4 billion of the aggregate outstanding balances on these credit facilities was unsecured. Secured Structured Financings The following tables present information regarding SC's secured structured financings as of June 30, 2016 and December 31, 2015 : June 30, 2016 Balance Initial Note Amounts Issued Initial Weighted Average Interest Rate Range Collateral Restricted Cash (dollars in thousands) SC public securitizations, maturing on various dates (1) $ 14,202,169 $ 30,001,112 0.89% - 2.46% $ 18,399,755 $ 1,457,747 SC privately issued amortizing notes, maturing on various dates (1) 8,303,636 13,035,991 0.88% - 2.86% 11,763,437 494,816 Total SC secured structured financings $ 22,505,805 $ 43,037,103 0.88% - 2.86% $ 30,163,192 $ 1,952,563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Most of SC'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RICs or vehicle leases. </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the Overnight Indexed Swap ("OIS") rate or LIBOR), security price, credit spread or other index. Derivative balances are presented on a gross basis taking into consideration the effects of legally enforceable master netting agreements.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NOTE 11. DERIVATIVES (continued)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June 30, 2016 , derivatives in this category had a fair value of $19.9 million . The credit ratings of the Company and Bank are currently considered investment grade. The Company estimates as of June 30, 2016 that a further 1 - or 2 - notch downgrade by either Standard &amp; Poor's ("S&amp;P") or Moody's would require the Company to post up to an additional $2.1 million or $2.7 million of collateral, respectively, to comply with existing derivative agreements. As of June 30, 2016 and December 31, 2015 , the aggregate fair value of all derivative contracts with credit risk contingent features (i.e. those containing collateral posting or termination provisions based on the Company's ratings) that were in a net liability position totaled $131.3 million and $128.1 million , respectively. The Company had $112.0 million and $128.8 million in cash and securities collateral posted to cover those positions as of June 30, 2016 and December 31, 2015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and six-month periods ended June 30, 2016 and 2015 . The last of the hedges is scheduled to expire in November 2019 . Cash Flow Hedges Management uses derivative instruments, which are designated as hedges, to mitigate the impact of interest rate movements on the fair value of certain liabilities, assets and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and six-month periods ended June 30, 2016 and 2015 . As of June 30, 2016 , the Company expects $0.8 million of gross losses recorded in accumulated other comprehensive loss to be reclassified to earnings during the subsequent twelve months as the future cash flows occur. NOTE 11. DERIVATIVES (continued) Derivatives Designated in Hedge Relationships – Notional and Fair Values Derivatives designated as accounting hedges at June 30, 2016 and December 31, 2015 included: Notional Amount Asset Liability Weighted Average Receive Rate Weighted Average Pay Rate Weighted Average Life (Years) (dollars in thousands) June 30, 2016 Fair value hedges: Interest rate swaps $ 42,000 $ 575 $ 575 2.06 % 2.06 % 2.98 Cash flow hedges: Pay fixed — receive floating interest rate swaps 9,430,103 45 94,499 0.51 % 1.06 % 2.79 Total $ 9,472,103 $ 620 $ 95,074 0.52 % 1.06 % 2.79 December 31, 2015 Fair Value hedges: Cross-currency swaps $ 16,390 $ 3,695 $ 92 4.76 % 4.75 % 0.11 Interest rate swaps 318,000 47 2,006 1.07 % 2.31 % 3.50 Cash flow hedges: Pay fixed — receive floating interest rate swaps 11,030,431 7,295 23,047 0.32 % 1.13 % 3.00 Total $ 11,364,821 $ 11,037 $ 25,145 0.35 % 1.17 % 3.01 See Note 13 for detail of the amounts included in accumulated other comprehensive income related to derivatives activity. Cross-currency swaps designated as hedges matured during the first quarter of 2016. During the second quarter of 2016, the Company terminated cash flow hedges with a notional value of $1.5 billion . Losses of $20.6 million deferred in accumulated other comprehensive income will be reclassified to interest expense in the periods during which the hedged cash flows occur. Also, fair value hedges with a notional value of $356 million were terminated in tandem with the sale of the hedged investments.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the Federal National Mortgage Association ("FNMA"), and private investors. The Company uses forward sales as a means of hedging against the economic impact of changes in interest rates on the mortgages that are originated for sale and on interest rate lock commitments. NOTE 11. DERIVATIVES (continued) The Company typically retains the servicing rights related to residential mortgage loans that are sold.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June 30, 2016 and December 31, 2015 included: Notional Asset derivatives Fair value Liability derivatives Fair value June 30, 2016 December 31, 2015 June 30, 2016 December 31, 2015 June 30, 2016 December 31, 2015 (in thousands) Mortgage banking derivatives: Forward commitments to sell loans $ 661,980 $ 396,518 $ — $ 542 $ 7,996 $ — Interest rate lock commitments 380,757 187,930 9,978 2,540 — — Mortgage servicing 435,000 435,000 24,734 679 3,729 3,502 Total mortgage banking risk management 1,477,737 1,019,448 34,712 3,761 11,725 3,502 Customer related derivatives: Swaps receive fixed 9,735,090 9,060,134 419,483 205,397 1 6,023 Swaps pay fixed 9,975,469 9,273,627 193 16,183 386,146 177,114 Other 2,859,230 3,035,085 49,083 53,418 48,235 52,502 Total customer related derivatives 22,569,789 21,368,846 468,759 274,998 434,382 235,639 Other derivative activities: Foreign exchange contracts 2,605,759 2,513,305 31,846 30,262 31,512 30,144 Interest rate swap agreements 1,582,000 2,399,000 — 1,176 7,225 2,481 Interest rate cap agreements 8,851,540 10,013,912 6,547 32,950 — — Options for interest rate cap agreements 8,851,540 10,013,912 — — 6,550 32,977 Total return settlement 1,404,726 1,404,726 — — 53,543 53,432 Other 1,006,199 899,394 19,390 11,146 20,864 14,553 Total $ 48,349,290 $ 49,632,543 $ 561,254 $ 354,293 $ 565,801 $ 372,728 NOTE 11. DERIVATIVES (continued) Gains (Losses) on All Derivatives The following Condensed Consolidated Statement of Operations line items were impacted by the Company’s derivative activities for the three-month and six-month periods ended June 30, 2016 and 2015 : Three-Month Period Six-Month Period Derivative Activity (1) Line Item 2016 2015 2016 2015 (in thousands) Fair value hedges: Cross-currency swaps Miscellaneous income $ — $ 185 $ 174 $ 149 Interest rate swaps Miscellaneous income 6,253 1,541 1,769 (1,452 ) Cash flow hedges: Pay fixed-receive variable interest rate swaps Net interest income (1,462 ) (3,731 ) (4,125 ) (8,182 ) Other derivative activities: Forward commitments to sell loans Mortgage banking income (4,625 ) 9,122 (8,537 ) 8,935 Interest rate lock commitments Mortgage banking income 2,986 (5,115 ) 7,438 (1,178 ) Mortgage servicing Mortgage banking income 8,757 (9,215 ) 23,827 (10,434 ) Customer related derivatives Miscellaneous income (6,481 ) 654 (4,971 ) 1,072 Foreign exchange Miscellaneous income (7 ) (990 ) 216 (1,864 ) SC non-hedging derivatives Miscellaneous income (698 ) 6,854 (6,197 ) 4,457 Net interest income 15,033 19,316 30,172 37,360 Other administrative expense (1,364 ) (2,078 ) (2,680 ) (14,033 ) Other Miscellaneous income 2,870 987 1,739 (458 ) (1) Gains are disclosed as positive numbers while losses are shown as a negative number regardless of the line item being affected.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 The Company has elected to present derivative balances on a gross basis even if the derivative is subject to a legally enforceable master netting ISDA agreements for all trades executed after April 1, 2013. Collateral that is received or pledged for these transactions is disclosed within the “Gross amounts not offset in the Condensed Consolidated Balance Sheet ” section of the tables below. Prior to April 1, 2013, the Company had elected to net all caps, floors, and interest rate swaps when it had an ISDA agreement with the counterparty. The collateral received or pledged in connection with these transactions is disclosed within the “Gross amounts offset in the Condensed Consolidated Balance Sheet " section of the tables below. NOTE 11. DERIVATIVES (continued) Information about financial assets and liabilities that are eligible for offset on the Condensed Consolidated Balance Sheet as of June 30,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6 Fair value hedges $ 575 $ — $ 575 $ — $ — $ 575 Cash flow hedges 45 — 45 — — 45 Other derivative activities (1) 551,276 6,747 544,529 4,663 6,394 533,472 Total derivatives subject to a master netting arrangement or similar arrangement 551,896 6,747 545,149 4,663 6,394 534,092 Total derivatives not subject to a master netting arrangement or similar arrangement (2) 9,978 — 9,978 — — 9,978 Total Derivative Assets $ 561,874 $ 6,747 $ 555,127 $ 4,663 $ 6,394 $ 544,070 Total Financial Assets $ 561,874 $ 6,747 $ 555,127 $ 4,663 $ 6,394 $ 544,070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1) Includes customer-related and other derivatives (2) Includes mortgage banking derivatives NOTE 11. DERIVATIVES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June 30, 2016 Fair value hedges $ 575 $ — $ 575 $ — $ — $ 575 Cash flow hedges 94,499 — 94,499 — 82,473 12,026 Other derivative activities (1) 511,129 83,758 427,371 3,037 346,646 77,688 Total derivatives subject to a master netting arrangement or similar arrangement 606,203 83,758 522,445 3,037 429,119 90,289 Total derivatives not subject to a master netting arrangement or similar arrangement (2) 54,672 — 54,672 — — 54,672 Total Derivative Liabilities $ 660,875 $ 83,758 $ 577,117 $ 3,037 $ 429,119 $ 144,961 Total Financial Liabilities $ 660,875 $ 83,758 $ 577,117 $ 3,037 $ 429,119 $ 144,961 December 31, 2015 Fair value hedges $ 2,098 $ — $ 2,098 $ 87 $ 10,602 $ (8,591 ) Cash flow hedges 23,047 — 23,047 — 39,388 (16,341 ) Other derivative activities (1) 319,296 77,734 241,562 4,265 208,305 28,992 Total derivatives subject to a master netting arrangement or similar arrangement 344,441 77,734 266,707 4,352 258,295 4,060 Total derivatives not subject to a master netting arrangement or similar arrangement (2) 53,432 — 53,432 — — 53,432 Total Derivative Liabilities $ 397,873 $ 77,734 $ 320,139 $ 4,352 $ 258,295 $ 57,492 Total Financial Liabilities $ 397,873 $ 77,734 $ 320,139 $ 4,352 $ 258,295 $ 57,492 (1) Includes customer-related and other derivatives (2) Includes mortgage banking derivatives</t>
  </si>
  <si>
    <t>INCOME TAXES</t>
  </si>
  <si>
    <t>Income Tax Disclosure [Abstract]</t>
  </si>
  <si>
    <t xml:space="preserve"> INCOME TAXES Income tax provisions of $134.6 million and $200.0 million were recorded for the three-month and six-month periods ended June 30, 2016 , respectively, compared to $125.1 million and $162.0 million for the corresponding periods in 2015 . This resulted in effective tax rates of 34.7% and 37.2% for the three-month and six-month periods ended June 30, 2016 , respectively, compared to 31.0% and 28.6% for the corresponding periods in 2015 . The Company recognized discrete income tax provisions of $3.6 million and $6.6 million , respectively, for the three-month and six-month periods ended June 30, 2016 and discrete income tax benefits of $10.2 million and $32.2 million , respectively, for the three-month and six-month periods ended June 30, 2015 , which resulted in the higher effective tax rates for the three-month and six-month periods ended June 30, 2016 . NOTE 12. INCOME TAXES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The Company has recorded a receivable in the Other assets line of the Condensed Consolidated Balance Sheets for the amount of these payments, less a tax reserve of $230.1 million , as of June 30, 2016 . On November 13, 2015, the Federal District Court issued a written opinion in favor of the Company on all contested issues, and in a judgment issued on January 13, 2016, ordered amounts assessed by the IRS for the years 2003 through 2005 to be refunded to the Company. On March 11, 2016, the IRS filed a notice of appeal. The appeal was heard in the First Circuit on November 9, 2016.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ed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On March 7, 2016, the U.S. Supreme Court denied BB&amp;T's and BNY Mellon's petitions. The Company has not changed its reserve position as of June 30, 2016 , and remains confident in the legal merits of its position and believes its reserve amount adequately provides for potential exposure to the IRS related to these items. Over the next 12 months, it is reasonably possible that changes in the reserve for uncertain tax positions could range from a decrease of $230.1 million to an increase of $201.9 million .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 xml:space="preserve"> ACCUMULATED OTHER COMPREHENSIVE INCOME / (LOSS) The following table presents the components of accumulated other comprehensive income/(loss), net of related tax, for the three-month and six-month periods ended June 30, 2016 , and 2015 , respectively. Total Other Comprehensive Income/(Loss) Total Accumulated Three-Month Period Ended June 30, 2016 March 31, 2016 June 30, 2016 Pretax Activity Tax Effect Net Activity Beginning Balance Net Activity Ending Balance (in thousands) Change in accumulated (losses)/gains on cash flow hedge derivative financial instruments $ (16,806 ) $ 627 $ (16,179 ) Reclassification adjustment for net gains/(losses) on cash flow hedge derivative financial instruments (1) 1,462 (55 ) 1,407 Net unrealized (losses)/gains on cash flow hedge derivative financial instruments (15,344 ) 572 (14,772 ) $ (49,109 ) $ (14,772 ) $ (63,881 ) Change in unrealized gains/(losses) on investment securities available-for-sale 84,909 (33,295 ) 51,614 Reclassification adjustment for net (gains)/losses included in net income/(expense) on non-OTTI securities (2) (31,339 ) 12,289 (19,050 ) Reclassification adjustment for net losses/(gains) included in net income/(expense) on OTTI securities (3) 34 (13 ) 21 Reclassification adjustment for net (gains)/losses included in net income (31,305 ) 12,276 (19,029 ) Net unrealized gains/(losses) on investment securities available-for-sale 53,604 (21,019 ) 32,585 48,898 32,585 81,483 Pension and post-retirement actuarial gain/(loss) (4) 929 (364 ) 565 (26,468 ) 565 (25,903 ) As of June 30, 2016 $ 39,189 $ (20,811 ) $ 18,378 $ (26,679 ) $ 18,378 $ (8,301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For the Six-Month Period Ended June 30, 2016 December 31, 2015 June 30, 2016 Pretax Tax Net Activity Beginning Net Ending (in thousands) Change in accumulated (losses)/gains on cash flow hedge derivative financial instruments $ (81,001 ) $ 31,164 $ (49,837 ) Reclassification adjustment for net gains/(losses) on cash flow hedge derivative financial instruments (1) 4,125 (1,587 ) 2,538 Net unrealized (losses)/gains on cash flow hedge derivative financial instruments (76,876 ) 29,577 (47,299 ) $ (16,582 ) $ (47,299 ) $ (63,881 ) Change in unrealized gains/(losses) on investment securities available-for-sale 350,084 (137,526 ) 212,558 Reclassification adjustment for net (gains)/losses included in net income/(expense) on non-OTTI securities (2) (57,770 ) 22,694 (35,076 ) Reclassification adjustment for net losses/(gains) included in net income/(expense) on OTTI securities (3) 44 (17 ) 27 Reclassification adjustment for net (gains)/losses included in net income (57,726 ) 22,677 (35,049 ) Net unrealized gains/(losses) on investment securities available-for-sale 292,358 (114,849 ) 177,509 (96,026 ) 177,509 81,483 Pension and post-retirement actuarial gains/(losses) (4) 1,858 (728 ) 1,130 (27,033 ) 1,130 (25,903 ) As of June 30, 2016 $ 217,340 $ (86,000 ) $ 131,340 $ (139,641 ) $ 131,340 $ (8,301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June 30, 2015 March 31, 2015 June 30, 2015 Pretax Tax Net Activity Beginning Net Ending (in thousands) Change in accumulated gains/(losses) on cash flow hedge derivative financial instruments $ 7,763 $ (2,891 ) $ 4,872 Reclassification adjustment for net gains/(losses) on cash flow hedge derivative financial instruments (1) 3,732 (1,390 ) 2,342 Net unrealized gains/(losses) on cash flow hedge derivative financial instruments 11,495 (4,281 ) 7,214 $ (29,375 ) $ 7,214 $ (22,161 ) Change in unrealized (losses)/gains on investment securities available-for-sale (133,445 ) 51,195 (82,250 ) Reclassification adjustment for net (gains)/losses included in net income/(expense) on non-OTTI securities (2) (10,799 ) 4,143 (6,656 ) Reclassification adjustment for net losses/(gains) included in net income/(expense) on OTTI securities (3) 1,092 (419 ) 673 Reclassification adjustment for net (gains)/losses included in net income (9,707 ) 3,724 (5,983 ) Net unrealized (losses)/gains on investment securities available-for-sale (143,152 ) 54,919 (88,233 ) 13,475 (88,233 ) (74,758 ) Pension and post-retirement actuarial gains/(losses) (3) 1,018 (581 ) 437 (29,020 ) 437 (28,583 ) As of June 30, 2015 $ (130,639 ) $ 50,057 $ (80,582 ) $ (44,920 ) $ (80,582 ) $ (125,502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Six-Month Period Ended Jun 30, 2015 December 31, 2014 June 30, 2015 Pretax Tax Net Activity Beginning Net Ending (in thousands) Change in accumulated (losses)/gains on cash flow hedge derivative financial instruments $ (21,246 ) $ 8,395 $ (12,851 ) Reclassification adjustment for net gains/(losses) on cash flow hedge derivative financial instruments (1) 8,183 (3,233 ) 4,950 Net unrealized (losses)/gains on cash flow hedge derivative financial instruments (13,063 ) 5,162 (7,901 ) $ (14,260 ) $ (7,901 ) $ (22,161 ) Change in unrealized (losses)/gains on investment securities available-for-sale (15,664 ) 5,689 (9,975 ) Reclassification adjustment for net(losses)/gains included in net income/(expense) on non-OTTI securities (2) (20,356 ) 7,393 (12,963 ) Reclassification adjustment for net losses/(gains) included in net income/(expense) on OTTI securities (3) 1,092 (397 ) 695 Reclassification adjustment for net (losses)/gains included in net income (19,264 ) 6,996 (12,268 ) Net unrealized (losses)/gains on investment securities available-for-sale (34,928 ) 12,685 (22,243 ) (52,515 ) (22,243 ) (74,758 ) Pension and post-retirement actuarial gains/(losses) (3) 2,036 (984 ) 1,052 (29,635 ) 1,052 (28,583 ) As of June 30, 2015 $ (45,955 ) $ 16,863 $ (29,092 ) $ (96,410 ) $ (29,09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 The contractual or notional amounts of these financial instruments reflect the extent of involvement the Company has in particular classes of financial instruments. NOTE 14. COMMITMENTS, CONTINGENCIES AND GUARANTEES (continued)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The following table details the amount of commitments at the dates indicated: Other Commitments June 30, 2016 December 31, 2015 (in thousands) Commitments to extend credit (1) $ 22,886,984 $ 31,379,039 Letters of credit 1,824,432 1,832,884 Recourse exposure on sold loans 71,682 70,394 Commitments to sell loans 104,475 56,982 Total commitments $ 24,887,573 $ 33,339,299 (1) Commitments to extend credit excludes commitments that can be canceled by the Company without notice.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During the three-month and six-month periods ended June 30, 2016 , SBNA transferred and settled $3.7 billion and $6.0 billion , respectively, of unfunded commitments to extend credit to an unconsolidated related party for a gain on sale of $4.2 million and a loss on sale of $2.1 million , respectively. Subsequent to June 30, 2016 but prior to the issuance of these financial statements, SBNA transferred and settled an additional $528.0 million of unfunded commitments to extend credit to an unconsolidated related party for a gain on sale of $0.5 million . The following table details the amount of commitments to extend credit expiring per period as of the dates indicated: June 30, 2016 December 31, 2015 (in thousands) 1 year or less $ 4,557,649 $ 6,451,239 Over 1 year to 3 years 4,690,687 5,250,512 Over 3 years to 5 years 5,158,780 12,136,625 Over 5 years (1) 8,479,868 7,540,663 Total $ 22,886,984 $ 31,379,039 (1) Includes certain commitments to extend credit that do not have a contractual maturity date, but are expected to be outstanding greater than 5 years .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NOTE 14.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3.2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16 was $1.8 billion . The fees related to letters of credit are deferred and amortized over the life of the respective commitments and were immaterial to the Company’s financial statements at June 30, 2016 . Management believes that the utilization rate of these letters of credit will continue to be substantially less than the amount of the commitments, as has been the Company’s experience to date. As of June 30, 2016 and December 31, 2015 , the liability related to these letters of credit was $25.3 million and $29.9 million , respectively, which is recorded within the reserve for unfunded lending commitments in Other liabilities on the Condensed Consolidated Balance Sheet . The credit risk associated with letters of credit is monitored using the same risk rating system utilized within the loan and financing lease portfolio. Also included within the reserve for unfunded lending commitments at June 30, 2016 and December 31, 2015 were lines of credit outstanding of $130.0 million and $117.5 million , respectively. The following table details the amount of letters of credit expiring per period as of the dates indicated: June 30, 2016 December 31, 2015 (in thousands) 1 year or less $ 1,349,822 $ 1,230,424 Over 1 year to 3 years 352,120 308,634 Over 3 years to 5 years 97,783 268,946 Over 5 years 24,707 24,880 Total $ 1,824,432 $ 1,832,884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466.5 million as of June 30, 2016 and $552.1 million as of December 31, 2015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June 30, 2016 and $34.4 million as of December 31, 2015 , or (ii) the time when such loans sold to FNMA under this program are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June 30, 2016 and December 31, 2015 , the Company had $5.5 million and $6.8 million , respectively, of reserves classified in Accrued expenses and payables on the Condensed Consolidated Balance Sheets related to the fair value of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NOTE 14.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SC is obligated to make purchase price holdback payments to a third-party originator of auto loans it has purchased, when losses are lower than originally expected. SC also is obligated to make total return settlement payments to this third-party originator in 2016 and 2017 if returns on the purchased pools are greater than originally expected. Under terms of agreements with LendingClub, SC was previously committed to purchase a portion of "near-prime" (as that term is defined in the agreements) originations through July 2017. On October 9, 2015, SC sent a notice of termination to LendingClub, and, accordingly, ceased originations on this platform on January 7, 2016. SC committed to purchase certain new advances on personal revolving financings originated by a third-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 has not recorded an allowance for unfunded commitments. As of June 30, 2016 and December 31, 2015 , SC was obligated to purchase $12.4 million and $12.5 million , respectively, in receivables that had been originated by the retailer but not yet purchased by SC. SC also is required to make a profit-sharing payment to the retailer each month if performance exceeds a specified return threshold. The retailer also has the right to repurchase up to 9.99% of the existing portfolio at any time during the term of the agreement, and, provided that repurchase right is exercised, has the right to retain up to 20% of new accounts subsequently originated. Under terms of an application transfer agreement with an original equipment manufacturer ("OEM") other than FCA, SC has the first opportunity to review for its own portfolio any credit applications turned down by the OEM's captive finance company. The agreement does not require SC to originate any loans, but for each loan originated SC pays the OEM a referral fee, comprised of a volume bonus fee and a loss betterment bonus fee. The loss betterment bonus fee is calculated annually and is based on the amount by which losses on loans originated under the agreement are lower than an established percentage threshold.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16 , there were no loans that were the subject of a demand to repurchase or replace for breach of representations and warranties for SC's ABS or other sales. In the opinion of management, the potential exposure of other recourse obligations related to SC’s retail installment contract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sharing payments to FCA and also must make gain-sharing payments when residual gains on leased vehicles exceed a specified threshold. SC had accrued $15.0 million and $12.1 million at June 30, 2016 and December 31, 2015 , respectively, related to these obligations. NOTE 14. COMMITMENTS, CONTINGENCIES AND GUARANTEES (continued) SC has a flow agreement with Bank of America under which SC is committed to sell up to a specified amount of eligible loans to Bank of America each month through May 2018 . Prior to October 1, 2015, the amount of this monthly commitment was $300.0 million . On October 1, 2015 , SC and Bank of America amended the flow agreement to increase the maximum commitment to sell to $350.0 million of eligible loans each month, and to change the required written notice period from either party to terminate the agreement from 120 days to 90 days. Subsequently, on July 27, 2016, SC and Bank of America further amended the flow agreement to reduce the maximum commitment to sell eligible loans each month to the original contractual amount of $300.0 million from $350.0 million . On October 27, 2016, Bank of America notified the Company that it is terminating the flow agreement effective January 31, 2017. SC retains servicing on all sold loans and may receive or pay a servicer performance payment based on an agreed-upon formula if performance on the sold loans is better or worse, respectively, than expected performance at time of sale. SC had accrued $8.6 million and $6.3 million at June 30, 2016 and December 31, 2015 , respectively, related to this obligation. SC has sold loans to Citizens Bank of Pennsylvania ("CBP") under terms of a flow agreement and predecessor sale agreements. On June 25, 2015 , SC and CBP amended the flow agreement to reduce, effective August 1, 2015 , CBP's committed purchases of Chrysler Capital prime loans from a maximum of $600.0 million and a minimum of $250.0 million per quarter to a maximum of $200.0 million and a minimum of $50.0 million per quarter, as may be adjusted according to the agreement. SC retains servicing on the loans sold and will owe CBP a loss-sharing payment capped at 0.5% of the original pool balance if losses exceed a specified threshold, established on a pool-by-pool basis. SC had accrued $2.3 million and $3.4 million at June 30, 2016 and December 31, 2015 , respectively, related to this loss-sharing obligation. As of June 30, 2016 , SC is party to a forward flow asset sale agreement with a third party under terms of which SC is committed to sell charged-off loan receivables in bankruptcy status on a quarterly basis until sales total at least $350.0 million in proceeds. Any sale after total sales have reached $275.0 million is subject to a market price check. As of June 30, 2016 and December 31, 2015 , the remaining aggregate commitment was $168.5 million and $200.7 million , respectively. In connection with the bulk sales of Chrysler Capital leases to a third party, SC is obligated to make quarterly payments to the purchaser sharing residual losses for lease terminations with losses over a specific percentage threshold. The estimated guarantee liability, net, was $1.0 million and $2.9 million , net, as of June 30, 2016 and December 31, 2015 , respectively. Pursuant to the terms of a Separation Agreement among former SC CEO Thomas G. Dundon, SC, DDFS LLC, SHUSA and Santander, upon satisfaction of applicable conditions, including receipt of required regulatory approvals, the Company will accrue and pay Mr. Dundon a cash payment of up to $115.1 million .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itigation and Regulatory Matters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spections, information-gathering requests, inquiries and investigations, including by the Board of Governors of the Federal Reserve System (the “Federal Reserve”), the Office of the Comptroller of the Currency (the “OCC”), the Consumer Financial Protection Bureau (the “CFPB”), the Federal Deposit Insurance Corporation (the “FDIC”), the Department of Justice (the “DOJ”), the SEC, state attorneys general, and other governmental, enforcement and regulatory authorities. NOTE 14. COMMITMENTS, CONTINGENCIES AND GUARANTEES (continued)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enforcement, or regulatory matter develops, the Company in conjunction with any outside counsel handling the matter, evaluates on an ongoing basis whether the matter presents a loss contingency that is probable and estimable, during which quarter an accrued liability is established with respect to such loss contingency. The Company continues to monitor the matter for further developments that could affect the amount of the accrued liability previously established. For certain of the Company's legal matters, the Company is able to estimate a range of reasonably possible losses. For other matters for which some loss is probable or reasonably possible, such an estimate is not possible. While the outcome of legal proceedings is inherently uncertain, based on information currently available, advice of counsel and available insurance coverage, management believes that the established legal reserves at June 30, 2016 are adequate and the liabilities arising from legal proceedings will not have a material adverse effect on the consolidated financial position, consolidated results of operations or consolidated cash flows of the Company. However, in the event of unexpected future developments, it is possible that the ultimate resolution of these matters, if unfavorable, may be material to the consolidated financial position, consolidated results of operations or consolidated cash flows of the Company. The regulatory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to these Condensed Consolidated Financial Statements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Financing Agency, the FNMA or the FHLMC. The Bank is cooperating with the investigation; however, there can be no assurance that claims or litigation will not arise from this matter. On June 16, 2015, the Bank entered into a consent order with the OCC (the "order") amending a prior consent order issued by the Office of Thrift Supervision in 2011 as well as the 2013 amendment to the Order (the “2015 Amendment”). The 2015 Amendment outlined nine actionable items that remained outstanding from the Order, and imposed certain supervisory restrictions on the Bank's mortgage origination and servicing business. These restrictions required the Bank to obtain prior supervisory non objection from the OCC before engaging in certain new or broader mortgage origination and servicing activities or appointing new senior mortgage servicing officers. The Bank has addressed the nine actionable items. On February 8, 2016, the OCC terminated the Order in its entirety and assessed a civil monetary penalty of $3.4 million , which has been paid by the Bank. NOTE 14. COMMITMENTS, CONTINGENCIES AND GUARANTEES (continued) Sovereign Identity Theft Protection Product ("SIP") Matter In 2014, the Bank commenced discussions with the OCC to address concerns that some customers may have paid for but did not receive certain benefits of SIP, an identity theft protection product, from the Bank's third-party vendor. In response to those concerns, as of June 30, 2016 , the Bank had made $37.3 million in total remediation payments to customers. Notwithstanding those payments, on March 26, 2015, the Bank entered into a Consent Cease and Desist Order ("SIP Consent Order") with the OCC regarding identified deficiencies in SBNA's billing practices with regard to SIP. Pursuant to the SIP Consent Order, the Bank paid a civil monetary penalty of $6.0 million and agreed to remediate customers who paid for but may not have received certain benefits of SIP.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approximate amount of the expected additional remediation was $5.2 million . On June 26, 2015, the Bank sent its formal response to the SIP Consent Order. On October 15, 2015, the OCC responded objecting to the Bank's response and proposed reimbursement and action plans. On December 14, 2015, the Bank re-submitted a revised response and enhanced reimbursement and action plans. On December 21, 2015 received a notice of non-objection to that response and those plans from the OCC. Since that time, the actions and remediation set forth in the action plans are underway as is ongoing reporting to the OCC. Overdraft Coverage Consent Order On April 1, 2014 , the Bank received a civil investigative demand from the CFPB requesting information and documents in connection with the Bank’s marketing to consumers of overdraft coverage for ATM and/or onetime debit card transactions through a third party vendor. On July 14, 2016, the Bank entered into a Consent Order with the CFPB regarding the Bank’s overdraft coverage practices for ATM and onetime debit card transactions. Pursuant to the terms of the Consent Order, the Bank paid a civil monetary penalty of $10.0 million and agreed to validate the overdraft coverage elections made by customers who opted in to overdraft coverage for ATM and onetime debit card transactions as a result of telemarketing by the third party vendor. The Bank is also required to make certain changes to its third party vendor oversight policy and its customer complaint policy. The Bank is working to meet the Consent Order requirements. However, it is possible that additional regulatory action could be taken and/or litigation filed as a result of these issues. SC Matters Periodically, SC is party to, or otherwise involved in, various lawsuits and other legal proceedings and supervisory and regulatory enforcement actions that arise in the ordinary course of business. On August 26, 2014 , a purported securities class action lawsuit was filed in the United States District Court, Southern District of New York, captioned Steck v. Santander Consumer USA Holdings Inc. et al., No. 1:14-cv-06942 (the Deka Lawsuit). On October 6, 2014 ,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NOTE 14. COMMITMENTS, CONTINGENCIES AND GUARANTEES (continued) Both the Deka Lawsuit and the Kumar Lawsuit were brought against SC, certain of its current and former directors and executive officers and certain institutions that served as underwriters in SC's IPO on behalf of a class consisting of those who purchased or otherwise acquired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SC's registration statement and prospectus and certain subsequent public disclosures contained misleading statements concerning SC’s ability to pay dividends and the adequacy of SC’s compliance systems and oversight. The amended complaint asserts claims under Sections 11, 12(a) and 15 of the Securities Act and under Sections 10(b) and 20(a) of the Securities Exchange Act of 1934, as amended (the “Exchange Act") and Rule 10b-5 promulgated thereunder, and seeks damages and other relief. On December 18, 2015, SC and the individual defendants moved to dismiss the amended class action complaint and on June 13, 2016, the motion to dismiss was denied. On October 15, 2015 , a shareholder derivative complaint was filed in the Court of Chancery of the State of Delaware, captioned Feldman v. Jason A. Kulas, et al., C.A. No. 11614 (the Feldman Lawsuit). The Feldman Lawsuit names as defendants current and former members of SC’s Board,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SC and certain of its current and former directors and executive officers on behalf of a class consisting of all those who purchased or otherwise acquired SC's securities between February 3, 2015 and March 15, 2016. The complaints in the Parmelee Lawsuit and Benson Lawsuit allege that SC made false or misleading statements, as well as failed to disclose material adverse facts in prior Annual and Quarterly Reports filed under the Exchange Act and certain other public disclosures, in connection with SC's change in its methodology for estimating its ACL and correction of such allowance for prior periods in SC’s Annual Report on Form 10-K/A for the year ended December 31, 2015. The complaints assert claims under Sections 10(b) and 20(a) of the Exchange Act and Rule 10b-5 promulgated thereunder, and seek damages and other relief. On September 27, 2016, a shareholder derivative complaint was filed in the Court of Chancery of the State of Delaware, captioned Jackie888, Inc. v. Jason Kulas, et al., C.A. # 12775 (the Jackie888 Lawsuit). The Jackie888 Lawsuit names as defendants current and former members of the SC’s Board, and names the SC as a nominal defendant. The complaint alleges, among other things, that the defendants breached their fiduciary duties in connection with the SC’s accounting practices and controls. The complaint seeks unspecified damages and equitable relief. Further, SC is party to, or is periodically otherwise involved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the Financial Institutions Reform, Recovery, and Enforcement Act,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January 1, 2011. SC also has received civil subpoenas from various state attorneys general requesting similar documents and communications. SC is complying with the requests for information and document preservation. NOTE 14. COMMITMENTS, CONTINGENCIES AND GUARANTEES (continued) On November 4, 2015, SC entered into an Assurance of Discontinuance ("AOD") with the Office of Attorney General of the Commonwealth of Massachusetts (the Massachusetts AG). The Massachusetts Attorney General alleged that SC violated the maximum permissible interest rates allowed under Massachusetts law due to the inclusion of guaranteed auto protection ("GAP") charges in the calculation of finance charges. Among other things, the AOD requires SC, with respect to any loan that exceeded the maximum rates, to issue refunds of all finance charges paid to date and to waive all future finance charges. The AOD also requires SC to undertake certain remedial measures, including ensuring that interest rates on its loans do not exceed maximum rates (when GAP charges are included) in the future, and provides</t>
  </si>
  <si>
    <t>RELATED PARTY TRANSACTIONS</t>
  </si>
  <si>
    <t>Related Party Transactions [Abstract]</t>
  </si>
  <si>
    <t xml:space="preserve"> RELATED PARTY TRANSACTIONS The Company has various debt agreements with Santander. For a listing of these debt agreements, see Note 12 to the Condensed Consolidated Financial Statements of the Company's Annual Report on Form 10-K/A for the year ended December 31, 2015 . During the three-month and six-month periods ended June 30, 2016 , SBNA transferred and settled $3.7 billion and $6.0 billion , respectively, of unfunded commitments to extend credit to an unconsolidated related party for a gain on sale of $4.2 million and a loss on sale of $2.1 million ; see Note 14 . The Company and its affiliates also entered into or were subject to various service agreements with Santander and its affiliates. Each of these agreements was made in the ordinary course of business and on market terms. NOTE 15. RELATED PARTY TRANSACTIONS (continued) On July 2, 2015, the Company announced that it had entered into an agreement with former SC Chief Executive Officer Thomas G. Dundon, Dundon DFS LLC ("DDFS"), and Santander related to Mr. Dundon's departure from SC (the “Separation Agreement”). Pursuant to the Separation Agreement, the Company was deemed to have delivered an irrevocable notice to exercise its option to acquire all of the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The Separation Agreement did not affect Santander’s option to assume the Company’s obligation under the Call Transaction as provided in the Shareholders Agreement that was entered into by the same parties on January 28, 2014.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Because the Call Transaction was not completed before the Call End Date, interest began accruing on the price paid per share in the Call Transaction at the overnight LIBOR rate on the third business day preceding the consummation of the Call Transaction plus 100 basis points with respect to the shares of SC Common Stock that will ultimately be sold in the Call Transaction. The Amended and Restated Loan Agreement provides for a $300.0 million revolving loan which, as of June 30, 2016 and December 31, 2015, had an unpaid principal balance of approximately $290.0 million . Pursuant to the Loan Agreement, 29,598,506 shares of the SC’s Common Stock owned by DDFS are pledged as collateral under a related pledge agreement. On August 31, 2016, Santander exercised its option to become the direct obligor of the Company’s Call Obligation in accordance with the Shareholders Agreement dated as of January 28, 2014 among Mr. Dundon, DDFS, SC and Santander. It is expected that Santander will subsequently contribute the DDFS Shares to the Company, which will be accounted for by the Company as an equity contribution. To date, the Call Transaction has not been consummated and remains subject to the completion of all conditions and required regulatory approvals.</t>
  </si>
  <si>
    <t>FAIR VALUE</t>
  </si>
  <si>
    <t>Fair Value Disclosures [Abstract]</t>
  </si>
  <si>
    <t xml:space="preserve"> FAIR VALUE General As of June 30, 2016 , $20.7 billion of the Company’s total assets consisted of financial instruments measured at fair value on a recurring basis, including financial instruments for which the Company elected the FVO. None of these financial instruments was measured using quoted market prices for identical instruments or Level 1 inputs. Approximately $18.8 billion of these financial instruments were measured using valuation methodologies involving market-based and market-derived information, or Level 2 inputs. Approximately $1.9 billion of these financial instruments were measured using model-based techniques, or Level 3 inputs, and represented approximately 9.2% of total assets measured at fair value and approximately 1.5%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NOTE 16. FAIR VALUE (continued)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three-month and six-month periods ended June 30, 2016 and June 30, 2015 for any assets or liabilities valued at fair value on a recurring basis. NOTE 16. FAIR VALUE (continued) Assets and Liabilities Measured at Fair Value on a Recurring Basis The following tables present the assets and liabilities that are measured at fair value on a recurring basis by major product category and fair value hierarchy as of June 30, 2016 and December 31, 2015 . Quoted Prices in Active Significant Other Significant Balance at (in thousands) Financial assets: U.S. Treasury securities $ — $ 2,004,753 $ — $ 2,004,753 Asset-backed securities — 413,152 1,526,691 1,939,843 State and municipal securities — 33 — 33 Mortgage backed securities — 15,463,185 — 15,463,185 Total investment securities available-for-sale (1) — 17,881,123 1,526,691 19,407,814 Retail installment contracts held-for-investment — — 250,703 250,703 Loans held-for-sale (2) — 345,191 — 345,191 Mortgage servicing rights — — 117,792 117,792 Derivatives: Fair value — 575 — 575 Cash flow — 45 — 45 Mortgage banking interest rate lock commitments — — 9,978 9,978 Customer related — 468,759 — 468,759 Foreign exchange — 31,846 — 31,846 Mortgage servicing — 24,734 — 24,734 Interest rate cap agreements — 6,547 — 6,547 Other — 19,390 — 19,390 Total financial assets $ — $ 18,778,210 $ 1,905,164 $ 20,683,374 Financial liabilities: Derivatives: Fair value $ — $ 575 $ — $ 575 Cash flow — 94,499 — 94,499 Mortgage banking forward sell commitments — 7,996 — 7,996 Customer related — 434,382 — 434,382 Total return swap — — 639 639 Foreign exchange — 31,512 — 31,512 Mortgage servicing — 3,729 — 3,729 Interest rate swaps — 7,225 — 7,225 Option for interest rate cap — 6,550 — 6,550 Total return settlement — — 53,543 53,543 Other — 19,982 243 20,225 Total financial liabilities $ — $ 606,450 $ 54,425 $ 660,875 (1) Investment securities available-for-sale disclosed on the Condensed Consolidated Balance Sheet at June 30, 2016 includes $10.8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 $ 3,188,388 $ — $ 3,188,388 Corporate debt — 1,475,574 — 1,475,574 Asset-backed securities — 409,270 1,360,240 1,769,510 State and municipal securities — 767,880 — 767,880 Mortgage backed securities — 13,639,656 — 13,639,656 Total investment securities available-for-sale (1) — 19,480,768 1,360,240 20,841,00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 $ 20,080,308 $ 1,838,678 $ 21,918,986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Total return settlement — — 53,432 53,432 Other — 14,149 122 14,271 Total financial liabilities $ — $ 344,037 $ 53,836 $ 397,873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June 30, 2016 Impaired loans held-for-investment $ — $ 306,073 $ 25,181 $ 331,254 Foreclosed assets — 24,765 — 24,765 Vehicle inventory — 232,348 — 232,348 Loans held for sale — — 1,019,142 1,019,142 December 31, 2015 Impaired loans held-for-investment $ — $ 122,792 $ 326 $ 123,118 Foreclosed assets — 27,574 — 27,574 Vehicle inventory — 204,120 — 204,120 Loans held for sale — — 2,040,813 2,040,813 Goodwill — — 1,019,960 1,019,960 Indefinite lived intangibles — — 18,000 18,000 Valuation Processes and Techniques Impaired LHFI represents the recorded investment of impaired commercial loans for which the Company periodically records nonrecurring adjustments of collateral-dependent loans measured for impairment when establishing the ALLL.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onsidered Level 3 inputs.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218.2 million and $91.3 million at June 30, 2016 and December 31, 2015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NOTE 16. FAIR VALUE (continued) The Company's LHFS portfolios that are measured at fair value on a nonrecurring basis consist of personal and commercial LHFS. The estimated fair value for the personal and commercial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estimated fair value of goodwill and intangible assets are valued using unobservable inputs and are classified as Level 3. Fair value is calculated using a DCF model. On a quarterly basis, the Company assesses whether or not impairment indicators are present. For information on the Company's goodwill impairment test and the results of the most recent goodwill impairment test, see Note 1 and Note 7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6 2015 2016 2015 (in thousands) Impaired loans held-for-investment Provision for credit losses $ (10,789 ) $ (1,731 ) $ (97,796 ) $ (2,261 ) Foreclosed assets Miscellaneous income (1) (249 ) (416 ) (2,062 ) (1,027 ) Loans held for sale Miscellaneous income (1) (94,767 ) — (158,980 ) — $ (105,805 ) $ (2,147 ) $ (258,838 ) $ (3,288 ) (1) These amounts reduce Miscellaneous income. NOTE 16. FAIR VALUE (continued) Level 3 Rollforward for Recurring Assets and Liabilities The tables below present the changes in all Level 3 balances for the three-month and six-month periods ended June 30, 2016 and 2015 , respectively. Three-Month Period Ended June 30, 2016 Investments Retail Installment Contracts Held for Investment MSRs Derivatives Total (in thousands) Balance, March 31, 2016 $ 1,640,423 $ 285,811 $ 130,742 $ (47,223 ) $ 2,009,753 Gains in other comprehensive income 624 — — — 624 Gains/(losses) in earnings — 26,606 (11,468 ) 1,064 16,202 Additions/Issuances 220,841 — 4,801 — 225,642 Settlements (1) (335,197 ) (61,714 ) (6,283 ) 1,712 (401,482 ) Balance, June 30, 2016 $ 1,526,691 $ 250,703 $ 117,792 $ (44,447 ) $ 1,850,739 Changes in unrealized gains/(losses) included in earnings related to balances still held at June 30, 2016 $ — $ 26,606 $ (11,468 ) $ (1,922 ) $ 13,216 Six-Month Period Ended June 30, 2016 Investments Retail Installment Contracts Held for Investment MSRs Derivatives Total (in thousands) Balance, December 31, 2015 $ 1,360,240 $ 328,655 $ 147,233 $ (51,286 ) $ 1,784,842 Gains in other comprehensive income 2,209 — — — 2,209 Gains/(losses) in earnings — 53,355 (25,824 ) 4,074 31,605 Additions/Issuances 499,527 — 8,392 — 507,919 Settlements (1) (335,285 ) (131,307 ) (12,009 ) 2,765 (475,836 ) Balance, June 30, 2016 $ 1,526,691 $ 250,703 $ 117,792 $ (44,447 ) $ 1,850,739 Changes in unrealized gains/(losses) included in earnings related to balances still held at June 30, 2016 $ — $ 53,355 $ (25,824 ) $ (3,364 ) $ 24,167 (1) Settlements include charge-offs, prepayments, pay downs and maturities. NOTE 16. FAIR VALUE (continued) Three-Month Period Ended June 30, 2015 Investments Retail Installment Contracts Held for Investment MSRs Derivatives Total (in thousands) Balance, March 31, 2015 $ 1,514,517 $ 676,097 $ 135,452 $ (52,951 ) $ 2,273,115 Losses in other comprehensive income (8,433 ) — — — (8,433 ) Gains/(losses) in earnings — 94,049 21,211 (7,341 ) 107,919 Additions/Issuances 344,622 — 7,803 — 352,425 Settlements (1) (311,223 ) (275,495 ) (7,319 ) 2,700 (591,337 ) Balance, June 30, 2015 $ 1,539,483 $ 494,651 $ 157,147 $ (57,592 ) $ 2,133,689 Changes in unrealized gains/(losses) included in earnings related to balances still held at June 30, 2015 $ — $ 94,049 $ 21,211 $ (2,227 ) $ 113,033 Six-Month Period Ended June 30, 2015 Investments Retail Installment Contracts Held for Investment MSRs Derivatives Total (in thousands) Balance, December 31, 2014 $ 1,267,643 $ 845,911 $ 145,047 $ (46,178 ) $ 2,212,423 Losses in other comprehensive income (3,654 ) — — — (3,654 ) Gains/(losses) in earnings — 180,541 14,221 (15,470 ) 179,292 Additions/Issuances 598,595 — 11,329 — 609,924 Settlements (1) (323,101 ) (531,801 ) (13,450 ) 4,056 (864,296 ) Balance, June 30, 2015 $ 1,539,483 $ 494,651 $ 157,147 $ (57,592 ) $ 2,133,689 Changes in unrealized gains/(losses) included in earnings related to balances still held at June 30, 2015 $ — $ 180,541 $ 14,221 $ (14,292 ) $ 180,470 (1) Settlements include charge-offs, prepayments, pay downs and maturities. The gains in earnings reported in the table above related to the RICs held for investment for which the Company elected the FVO are driven by three primary factors: 1) the recognition of interest income 2) recoveries of previously charged-off RICs and 3) actual performance of the portfolio since the Change in Control. Recoveries from RICs that were charged-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npaid principal balance of the previously charged-off RIC portfolio was approximately $3.0 billion . NOTE 16. FAIR VALUE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which are comprised primarily of shares of registered mutual funds, are priced using net asset value per share practical expedient, which is validated with a sufficient level of observable activity. In accordance with the implementation of ASU 2015-07, these equity securities are not presented within the fair value hierarchy. Refer to Note 1 to the Condensed Consolidated Financial Statements for additional details related to this ASU implementation. Gains and losses on investments are recognized in the Condensed Consolidated Statements of Operations through Net gain on sale of investment securities . RICs held-for-investment For certain RICs held-for-investment,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for-investment for which the Company has elected FVO are classified as Level 3. NOTE 16. FAIR VALUE (continued)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ortgage banking income, net . See further discussion on MSRs in Note 8 . Listed below are the most significant inputs that are utilized by the Company in the evaluation of residential MSRs: • A 10% and 20% increase in the CPR speed would decrease the fair value of the residential servicing asset by $5.4 million and $10.2 million , respectively, at June 30, 2016 . • A 10% and 20% increase in the discount rate would decrease the fair value of the residential servicing asset by $3.8 million and $7.4 million , respectively, at June 30, 2016 . Significant increases/(decreases) in any of those inputs in isolation would result in significantly (lower)/high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NOTE 16. FAIR VALUE (continued)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decreases) in any of these inputs in isolation would result in significantly higher/(lower) fair value measurements. Significant increases/(decreases) in the fair value of a mortgage banking derivative asset/(liability) results when the probability of funding increases/(decreases). Significant increases/(decreases) in the fair value of a mortgage loan commitment result when the embedded servicing value increases/(decreases). Gains and losses related to derivatives affect various line items in the Condensed Consolidated Statements of Operations . See Note 11 for a discussion of derivatives activity. NOTE 16. FAIR VALUE (continued) Level 3 Inputs - Significant Recurring Assets and Liabilities The following table presents quantitative information about the significant unobservable inputs within significant Level 3 recurring assets and liabilities. Fair Value at June 30, 2016 Valuation Technique Unobservable Inputs Range (in thousands) Financial Assets: Asset-backed securities Financing bonds $ 1,476,049 Discounted Cash Flow Discount Rate (1) 0.84% - 1.56% (1.04%) Sale-leaseback securities $ 50,642 Consensus Pricing (2) Offered quotes (3) 128.96 % Retail installment contracts held-for-investment $ 250,703 Discounted Cash Flow Prepayment rate (CPR) (4) 9.50 % Discount Rate (5) 9.50% - 14.50% (10.29%) Recovery Rate (6) 25.00% - 43.00% (28.69%) Mortgage servicing rights $ 117,792 Discounted Cash Flow Prepayment rate (CPR) (7) 0.09% - 30.99% (12.97%) Discount Rate (8) 9.90 % Mortgage banking interest rate lock commitments $ 9,978 Discounted Cash Flow Pull through percentage (9) 77.20 % MSR value (10) 0.74% - 1.06% (1.04%) Financial Liabilities: Total return settlement $ 53,543 Discounted Cash Flow Discount Rate (4) 8.12 % (1) Based on the applicable term and discount index. (2) Consensus pricing refers to fair value estimates that are generally developed usi</t>
  </si>
  <si>
    <t>BUSINESS SEGMENT INFORMATION</t>
  </si>
  <si>
    <t>Segment Reporting [Abstract]</t>
  </si>
  <si>
    <t xml:space="preserve"> BUSINESS SEGMENT INFORMATION Business Segment Products and Services The Company’s reportable segments are focused principally around the customers the Bank and SC serve.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and business loans such as commercial lines of credit and business credit cards. In addition, investment services provide annuities, mutual funds, managed monies, and insurance products and acts as an investment brokerage agent to the customers of the Consumer and Business Banking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NOTE 17. BUSINESS SEGMENT INFORMATION (continued) • The Commercial Real Estate segment offers commercial real estate loans and multifamily loans to customers. • The Global Corporate Banking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 continues to be managed as a separate business unit. The Company’s segment results, excluding SC,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hief Operating Decision Maker ("CODM"), as described by ASC 280, Segment Reporting, manages SC on a historical basis by reviewing the results of SC on a pre-Change in Control basis. The Results of Segments table discloses SC's operating information on the same basis that it is reviewed by SHUSA's CODM to reconcile to SC's GAAP results, purchase price adjustments and accounting for SC as an equity method investment. NOTE 17. BUSINESS SEGMENT INFORMATION (continued)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All prior period results have been recast to conform to the new composition of the reportable segments. Certain segments previously deemed quantitatively significant no longer met the threshold and have been combined with the Other category as of June 30, 2016 . Prior period results have been recast to conform to the new composition of the reportable segment. Results of Segments The following tables present certain information regarding the Company’s segments. For the Three-Month Period Ended SHUSA Reportable Segments June 30, 2016 Consumer and Business Banking Commercial Banking Commercial Real Estate Global Corporate Banking Other (2) SC (3) SC Purchase Price Adjustments (4) Eliminations (4) Total (in thousands) Net interest income $ 268,942 $ 88,687 $ 72,210 $ 61,051 $ (91,636 ) $ 1,129,637 $ 52,082 $ 4,470 $ 1,585,443 Total non-interest income 169,525 13,424 3,124 15,967 39,646 372,224 15,487 (13,836 ) 615,561 Provision/(release) for credit losses 19,836 (8,803 ) 8,280 (16,420 ) (3,145 ) 511,921 85,640 — 597,309 Total expenses 414,992 44,847 13,325 20,466 168,471 552,377 13,898 (12,389 ) 1,215,987 Income/(loss) before income taxes 3,639 66,067 53,729 72,972 (217,316 ) 437,563 (31,969 ) 3,023 387,708 Intersegment revenue/(expenses) (1) 815 818 782 (2,610 ) 195 — — — — Total assets 21,074,565 12,364,498 15,440,551 11,968,432 28,240,037 37,382,811 — — 126,470,894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6 Consumer and Business Banking Commercial Banking Commercial Real Estate Global Corporate Banking Other (2) SC (3) SC Purchase Price Adjustments (4) Eliminations (4) Total (in thousands) Net interest income/(loss) $ 487,330 $ 165,872 $ 136,967 $ 121,369 $ (113,041 ) $ 2,293,215 $ 103,852 $ 5,931 $ 3,201,495 Total non-interest income 356,791 26,026 5,186 33,234 62,413 725,415 29,269 (25,072 ) 1,213,262 Provision for credit losses 20,332 52,859 20,960 31,376 (5,833 ) 1,172,091 187,803 — 1,479,588 Total expenses 823,457 89,443 32,924 55,418 312,432 1,080,034 28,629 (25,325 ) 2,397,012 Income/(loss) before income taxes 332 49,596 88,269 67,809 (357,227 ) 766,505 (83,311 ) 6,184 538,157 Intersegment revenue/(expense) (1) 1,363 1,808 1,282 (4,719 ) 266 — — — — Total assets 21,074,565 12,364,498 15,440,551 11,968,432 28,240,037 37,382,811 — — 126,470,894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 Month Period Ended SHUSA Reportable Segments June 30, 2015 Consumer and Business Banking Commercial Banking Commercial Real Estate Global Corporate Banking Other (2) SC (3) SC Purchase Price Adjustments (4) Eliminations (4) Total (in thousands) Net interest income $ 208,229 $ 68,150 $ 69,503 $ 54,083 $ (13,311 ) $ 1,183,603 $ 156,464 $ 58 $ 1,726,779 Total non-interest income 199,373 11,615 8,331 25,420 20,832 427,117 23,985 (12,590 ) 704,083 Provision/(release) for credit losses 25,987 6,085 1,958 3,007 (37 ) 579,380 348,871 — 965,251 Total expenses 442,674 46,380 19,292 27,926 66,432 458,173 14,662 (13,198 ) 1,062,341 (Loss)/income before income taxes (61,059 ) 27,300 56,584 48,570 (58,874 ) 573,167 (183,084 ) 666 403,270 Intersegment revenue/(expense) (1) 290 782 740 (1,320 ) (492 )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5 Consumer and Business Banking Commercial Banking Commercial Real Estate Global Corporate Banking Other (2) SC (3) SC Purchase Price Adjustments (4) Eliminations (4) Total (in thousands) Net interest income $ 412,944 $ 132,388 $ 134,823 $ 103,175 $ 2,403 $ 2,293,561 $ 270,397 $ 145 $ 3,349,836 Total non-interest income 355,641 23,273 16,166 41,390 44,544 754,596 83,289 (28,313 ) 1,290,586 Provision for/(release of) credit losses 26,685 7,699 12,796 5,759 31,061 1,211,227 723,663 — 2,018,890 Total expenses 863,665 90,973 36,965 52,900 109,984 898,495 28,403 (26,873 ) 2,054,512 (Loss)/income before income taxes (121,765 ) 56,989 101,228 85,906 (94,098 ) 938,435 (398,380 ) (1,295 ) 567,020 Intersegment revenue/(expense) (1) 653 1,758 1,099 (3,645 ) 135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 </t>
  </si>
  <si>
    <t>INTERMEDIATE HOLDING COMPANY</t>
  </si>
  <si>
    <t>Banking and Thrift [Abstract]</t>
  </si>
  <si>
    <t>NOTE 18. INTERMEDIATE HOLDING COMPANY On February 18, 2014, the Federal Reserve issued the final rule to strengthen regulatory oversight of FBOs (the “Final Rule”). Under the Final Rule, FBOs with over $50 billion of U.S. non-branch assets, including Santander, were required to consolidate U.S. subsidiary activities under an Intermediate Holding Company ("IHC"). Due its U.S. non-branch total consolidated asset size, Santander was subject to the Final Rule. As a result of this rule, Santander transferred substantially all of its U.S. bank and non-bank subsidiaries previously outside the Company to the Company, which became an IHC effective July 1, 2016. These subsidiaries include Santander BanCorp, a Puerto Rico bank holding company, Banco Santander International, a private bank headquartered in Miami, Santander Investment Securities, Inc., a broker-dealer located in New York, and Santander Securities LLC, a Puerto Rico broker-dealer. As these entities were and are solely owned and controlled by Santander prior to and after July 1, 2016, in accordance with ASC 805, the transaction has been accounted for under the common control guidance which requires the Company to recognize the assets and liabilities transferred at their historical cost of the transferring entity at the date of the transfer. The entities transferred approximately $14.1 billion of assets and approximately $11.8 billion of liabilities to the Company. Since the entities were all under common control, the transferred approximately $46.9 million of net income to the Company for the six-month period ended June 30, 2016 after the financial statements have been recast to reflect the operations of the commonly controlled entities for all periods presented as a change in reporting entity.</t>
  </si>
  <si>
    <t>BASIS OF PRESENTATION AND ACCOUNTING POLICIES (Policies)</t>
  </si>
  <si>
    <t>Basis of Presentation</t>
  </si>
  <si>
    <t xml:space="preserve">Basis of Presentation The accounting and financial reporting policies of the Company conform to accounting principles generally accepted in the United States of America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consolidated balance sheet data was derived from audited financial statements, but does not include all disclosures required by GAAP. All intercompany balances and transactions have been eliminated in consolidation. Where applicable, the Company's accounting policies conform to the accounting and reporting guidelines prescribed by bank regulatory authorities. In the opinion of management, the accompanying unaudited Condensed Consolidated Financial Statements reflect all adjustments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statement of this interim financial information. All adjustments are of a normal, recurring nature, except as otherwise disclosed. </t>
  </si>
  <si>
    <t>Recently Adopted Accounting Policies and Recent Accounting Developments</t>
  </si>
  <si>
    <t>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FASB in January 2015 and eliminates the concept of extraordinary items from GAAP, which previously required the separate classification, presentation, and disclosure of extraordinary events and transactions.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it's related updates on the Company's financial position, results of operations and disclosures. In August 2014, the FASB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The Company is in the process of evaluating the impacts of the adoption of this ASU. NOTE 2. RECENT ACCOUNTING DEVELOPMENTS (continued) In February 2016, the FASB issued ASU 2016-02, Leases (Topic 842). The guidance in this update supersedes the current lease accounting guidance for both the lessees and lessors under ASC 840, Leases. This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under an approach similar to today’s guidance for operating leases. This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is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is new guidance can be applied only a prospective basis for investments that qualify for the equity method of accounting after the effective date. The Company is in the process of evaluating the impacts of the adoption of this ASU.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NOTE 2. RECENT ACCOUNTING DEVELOPMENTS (continued)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is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in the process of evaluating the impacts of the adoption of this ASU. In August 2016, the FASB issued ASU 2016-15, Statement of Cash Flows (Topic 230), Classification of Certain Cash Receipts and Cash Payments. The amendments in this Update provide guidance on several specific cash flow issues.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is in the process of evaluating the impacts of the adoption of this ASU. In October 2016, the FASB issued ASU 2016-16, Income Taxes (Topic 740), Intra-Entity Transfers of Assets Other Than Inventory . The amendments in this Update eliminate the exception for an intra-entity transfer of an asset other than inventory.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October 2016, the FASB issued ASU 2016-17, Consolidation (Topic 810), Interest Held Through Related Parties That Are Under Common Control. The amendments in this Update will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t>
  </si>
  <si>
    <t>Subsequent Events</t>
  </si>
  <si>
    <t>Subsequent Events The Company evaluated events from the date of the Condensed Consolidated Financial Statements on June 30,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June 30, 2016 other than the transaction disclosed within Note 18 of these Condensed Consolidated Financial Statements</t>
  </si>
  <si>
    <t>Commercial Lending Asset Quality</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4.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a reduction of the stated interest rate of the loan at a rate of interest lower than the current market rate for new debt with similar risk or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After modification, RICs are classified as current and continue to accrue interest as long as they remain less than 60 days past due.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fair market value and classified as non-accrual/non-performing for the remaining life of the loan. TDR Impact to Allowance for Loan and Lease Losses The ALLL is established to recognize losses inherent in funded loans intended to be held-for-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original effective interest rate or fair value of collateral, less costs to sell. The amount of the required ALLL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INVESTMENT SECURITIES (Tables)</t>
  </si>
  <si>
    <t>Summary of Available-for-sale Securities</t>
  </si>
  <si>
    <t>The following tables present the amortized cost, gross unrealized gains and losses and approximate fair values of securities available-for-sale at the dates indicated: June 30, 2016 Amortized Cost Gross Unrealized Gains Gross Unrealized Loss Fair Value (in thousands) U.S. Treasury securities $ 2,004,639 $ 114 $ — $ 2,004,753 Asset-backed securities ("ABS") 1,931,093 10,380 (1,630 ) 1,939,843 Equity securities 11,030 7 (238 ) 10,799 State and municipal securities 33 — — 33 Mortgage-backed securities ("MBS"): U.S. government agencies - Residential 6,073,061 67,550 (9,880 ) 6,130,731 U.S. government agencies - Commercial 995,610 20,841 (1,295 ) 1,015,156 FHLMC and FNMA - Residential debt securities (1) 8,240,765 89,550 (37,620 ) 8,292,695 FHLMC and FNMA - Commercial debt securities 23,948 633 (8 ) 24,573 Non-agency securities 30 — — 30 Total investment securities available-for-sale $ 19,280,209 $ 189,075 $ (50,671 ) $ 19,418,613 (1) Federal Home Loan Mortgage Corporation ("FHLMC") and Federal National Mortgage Association ("FNMA") December 31, 2015 Amortized Cost Gross Unrealized Gains Gross Unrealized Loss Fair Value (in thousands) U.S. Treasury securities $ 3,192,411 $ 1,658 $ (5,681 ) $ 3,188,388 Corporate debt securities 1,476,801 10,021 (11,248 ) 1,475,574 Asset-backed securities 1,763,178 7,826 (1,494 ) 1,769,510 Equity securities 10,894 1 (408 ) 10,487 State and municipal securities 748,696 19,616 (432 ) 767,880 Mortgage-backed securities: U.S. government agencies - Residential 4,033,041 10,225 (36,513 ) 4,006,753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006,066 $ 63,973 $ (218,544 ) $ 20,851,495</t>
  </si>
  <si>
    <t>Investments Classified by Contractual Maturity Date</t>
  </si>
  <si>
    <t xml:space="preserve">Contractual maturities of the Company’s debt securities available-for-sale at June 30, 2016 are as follows: Amortized Cost Fair Value (in thousands) Due within one year $ 2,580,420 $ 2,581,612 Due after 1 year but within 5 years 1,172,853 1,181,727 Due after 5 years but within 10 years 246,986 249,266 Due after 10 years 15,268,920 15,395,209 Total $ 19,269,179 $ 19,407,814 </t>
  </si>
  <si>
    <t>Gross Unrealized Loss and Fair Value of Securities Available-for-Sale</t>
  </si>
  <si>
    <t>The following tables present the aggregate amount of unrealized losses as of June 30, 2016 and December 31, 2015 on securities in the Company’s available-for-sale investment portfolio classified according to the amount of time that those securities have been in a continuous loss position: June 30, 2016 Less than 12 months 12 months or longer Total Fair Value Unrealized Losses Fair Value Unrealized Losses Fair Value Unrealized Losses (in thousands) Asset-backed securities $ 346,390 $ (766 ) $ 60,299 $ (864 ) $ 406,689 $ (1,630 ) Equity securities — — 10,112 (238 ) 10,112 (238 ) Mortgage-backed securities: U.S. government agencies - Residential 954,360 (6,538 ) 589,955 (3,342 ) 1,544,315 (9,880 ) U.S. government agencies - Commercial — — 112,214 (1,295 ) 112,214 (1,295 ) FHLMC and FNMA - Residential debt securities 172,139 (421 ) 2,077,045 (37,199 ) 2,249,184 (37,620 ) FHLMC and FNMA - Commercial debt securities 471 (8 ) — — 471 (8 ) Total $ 1,473,360 $ (7,733 ) $ 2,849,625 $ (42,938 ) $ 4,322,985 $ (50,671 ) NOTE 3. INVESTMENT SECURITIES (continued)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t>
  </si>
  <si>
    <t>Gains (Losses) and Proceeds on Sales of Securities</t>
  </si>
  <si>
    <t>Proceeds from sales of investment securities and the realized gross gains and losses from those sales are as follows: Three-Month Period Six-Month Period 2016 2015 2016 2015 (in thousands) Proceeds from the sales of available-for-sale securities $ 3,319,454 $ 1,244,093 $ 6,755,298 $ 2,254,608 Gross realized gains $ 33,622 $ 12,277 $ 60,328 $ 23,059 Gross realized losses (2,283 ) (1,478 ) (2,558 ) (2,703 ) OTTI (34 ) (1,092 ) (44 ) (1,092 ) Net realized gains $ 31,305 $ 9,707 $ 57,726 $ 19,264</t>
  </si>
  <si>
    <t>LOANS AND ALLOWANCE FOR CREDIT LOSSES (Tables)</t>
  </si>
  <si>
    <t>Schedule of Loans Receivable</t>
  </si>
  <si>
    <t xml:space="preserve">The following table presents the composition of the gross loans and leases held-for-investment by type of loan and by fixed and variable rates at the dates indicated: June 30, 2016 December 31, 2015 Amount Percent Amount Percent (dollars in thousands) Commercial loans held-for-investment: Commercial real estate loans $ 9,252,743 11.5 % $ 8,722,917 11.0 % Commercial and industrial loans 19,615,226 24.3 % 19,787,834 24.9 % Multifamily loans 9,225,985 11.5 % 9,438,463 11.9 % Other commercial (2) 3,006,362 3.7 % 2,676,506 3.4 % Total commercial loans held-for-investment 41,100,316 51.0 % 40,625,720 51.2 % Consumer loans secured by real estate: Residential mortgages 6,227,307 7.7 % 6,230,995 7.8 % Home equity loans and lines of credit 6,078,463 7.6 % 6,151,232 7.7 % Total consumer loans secured by real estate 12,305,770 15.3 % 12,382,227 15.5 % Consumer loans not secured by real estate: Retail installment contracts and auto loans - originated 20,903,940 25.9 % 18,539,588 23.4 % Retail installment contracts and auto loans - purchased 4,629,815 5.8 % 6,108,210 7.7 % Personal unsecured loans 722,215 0.9 % 685,467 0.9 % Other consumer (3) 908,720 1.1 % 1,032,580 1.3 % Total consumer loans 39,470,460 49.0 % 38,748,072 48.8 % Total loans held-for-investment (1) $ 80,570,776 100.0 % $ 79,373,792 100.0 % Total loans held-for-investment: Fixed rate $ 47,126,419 58.5 % $ 46,721,562 58.9 % Variable rate 33,444,357 41.5 % 32,652,230 41.1 % Total loans held-for-investment (1) $ 80,570,776 100.0 % $ 79,373,792 100.0 % (1) Total loans held-for-investment includes deferred loan fees, net of deferred origination costs and unamortized purchase premiums, net of discounts as well as purchase accounting adjustments. These items resulted in a net increase in the loan balances of $467.3 million and $26.3 million as of June 30, 2016 and December 31, 2015 , respectively. (2) Other commercial primarily includes commercial equipment vehicle financing ("CEVF") leveraged leases and loans. (3) Other consumer primarily includes recreational vehicles ("RV") and marine loans. </t>
  </si>
  <si>
    <t>Allowance for Credit Losses by Portfolio Segment</t>
  </si>
  <si>
    <t>The activity in the ACL by portfolio segment for the three-month and six-month periods ended June 30, 2016 and 2015 was as follows: Three-Month Period Ended June 30, 2016 Commercial Consumer Unallocated Total (in thousands) Allowance for loan and lease losses, beginning of period $ 531,850 $ 2,903,425 $ 45,328 $ 3,480,603 (Recovery of)/Provision for loan losses (20,841 ) 634,784 — 613,943 Charge-offs (32,533 ) (1,019,659 ) — (1,052,192 ) Recoveries 21,223 611,691 — 632,914 Charge-offs, net of recoveries (11,310 ) (407,968 ) — (419,278 ) Allowance for loan and lease losses, end of period $ 499,699 $ 3,130,241 $ 45,328 $ 3,675,268 Reserve for unfunded lending commitments, beginning of period $ 172,008 $ — $ — $ 172,008 Provision for unfunded lending commitments (16,634 ) — — (16,634 ) Loss on unfunded lending commitments (166 ) — — (166 ) Reserve for unfunded lending commitments, end of period 155,208 — — 155,208 Total allowance for credit losses, end of period $ 654,907 $ 3,130,241 $ 45,328 $ 3,830,476 Six-Month Period Ended June 30, 2016 Commercial Consumer Unallocated Total (in thousands) Allowance for loan and lease losses, beginning of period $ 435,717 $ 2,679,666 $ 45,328 $ 3,160,711 Provision for loan and lease losses 90,193 1,381,418 — 1,471,611 Charge-offs (72,849 ) (2,149,073 ) — (2,221,922 ) Recoveries 46,638 1,218,230 — 1,264,868 Charge-offs, net of recoveries (26,211 ) (930,843 ) — (957,054 ) Allowance for loan and lease losses, end of period $ 499,699 $ 3,130,241 $ 45,328 $ 3,675,268 Reserve for unfunded lending commitments, beginning of period $ 147,396 $ — $ — $ 147,396 Provision for unfunded lending commitments 7,977 — — 7,977 Loss on unfunded lending commitments (165 ) — — (165 ) Reserve for unfunded lending commitments, end of period 155,208 — — 155,208 Total allowance for credit losses, end of period $ 654,907 $ 3,130,241 $ 45,328 $ 3,830,476 Ending balance, individually evaluated for impairment (1) $ 129,084 $ 1,226,748 $ — $ 1,355,832 Ending balance, collectively evaluated for impairment 370,615 1,903,493 45,328 2,319,436 Financing receivables: Ending balance $ 41,564,581 $ 42,263,353 $ — $ 83,827,934 Ending balance, evaluated under the fair value option or lower of cost or fair value (2) 464,265 3,043,596 — 3,507,861 Ending balance, individually evaluated for impairment (1) 628,642 4,814,931 — 5,443,573 Ending balance, collectively evaluated for impairment 40,471,674 34,404,826 — 74,876,500 (1) Consists primarily of loans in TDR status (2) Represents LHFS and those loans for which the Company has elected the FVO. NOTE 4. LOANS AND ALLOWANCE FOR CREDIT LOSSES (continued) Three-Month Period Ended June 30, 2015 Commercial Consumer Unallocated Total (in thousands) Allowance for loan and lease losses, beginning of period $ 413,014 $ 1,796,974 $ 71,299 $ 2,281,287 Provision for / (Recovery of) loan losses 13,353 941,605 293 955,251 Charge-offs (31,846 ) (879,302 ) — (911,148 ) Recoveries 8,174 501,089 — 509,263 Charge-offs, net of recoveries (23,672 ) (378,213 ) — (401,885 ) Allowance for loan and lease losses, end of period $ 402,695 $ 2,360,366 $ 71,592 $ 2,834,653 Reserve for unfunded lending commitments, beginning of period $ 127,641 $ — $ — $ 127,641 Provision for unfunded lending commitments 10,000 — — 10,000 Loss on unfunded lending commitments — — — — Reserve for unfunded lending commitments, end of period 137,641 — — 137,641 Total allowance for credit losses, end of period $ 540,336 $ 2,360,366 $ 71,592 $ 2,972,294 Six-Month Period Ended June 30, 2015 Commercial Consumer Unallocated Total (in thousands) Allowance for loan and lease losses, beginning of period $ 401,553 $ 1,267,025 $ 33,024 $ 1,701,602 Provision for loan and lease losses 38,153 1,937,169 38,568 2,013,890 Other (1) — (27,117 ) — (27,117 ) Charge-offs (51,184 ) (1,822,278 ) — (1,873,462 ) Recoveries 14,173 1,005,567 — 1,019,740 Charge-offs, net of recoveries (37,011 ) (816,711 ) — (853,722 ) Allowance for loan and lease losses, end of period $ 402,695 $ 2,360,366 $ 71,592 $ 2,834,653 Reserve for unfunded lending commitments, beginning of period $ 132,641 $ — $ — $ 132,641 Provision for unfunded lending commitments 5,000 — — 5,000 Loss on unfunded lending commitments — — — — Reserve for unfunded lending commitments, end of period 137,641 — — 137,641 Total allowance for credit losses, end of period $ 540,336 $ 2,360,366 $ 71,592 $ 2,972,294 Ending balance, individually evaluated for impairment (2) $ 60,139 $ 594,600 $ — $ 654,739 Ending balance, collectively evaluated for impairment 342,556 1,765,766 71,592 2,179,914 Financing receivables: Ending balance $ 39,001,911 $ 42,273,367 $ — $ 81,275,278 Ending balance, evaluated under the fair value option or lower of cost or fair value (3) 1,012 2,379,729 — 2,380,741 Ending balance, individually evaluated for impairment (2) 407,208 3,780,458 — 4,187,666 Ending balance, collectively evaluated for impairment 38,593,691 36,113,180 — 74,706,871 (1) The "Other" amount represents the impact on the ALLL in connection with SC classifying approximately $1.0 billion of RICs as held-for-sale during the first quarter of 2015. (2) Consists primarily of loans in TDR status. (3) Represents LHFS and those loans for which the Company has elected the FVO. NOTE 4. LOANS AND ALLOWANCE FOR CREDIT LOSSES (continued) The following table presents the activity in the Allowance for loan losses for the Retail Installment Contracts acquired ("Purchased") in the Change in Control and those originated by SC subsequent to the Change in Control. Three Month Period Ended June 30, 2016 Six Month Period Ended June 30, 2016 Purchased Originated Total Purchased Originated Total (in thousands) Allowance for loan and lease losses, beginning of period $ 589,107 $ 2,137,270 $ 2,726,377 $ 590,807 $ 1,891,989 $ 2,482,796 Provision for / (Release of) loan and lease losses 47,617 572,145 619,762 121,252 1,246,565 1,367,817 Other — — — — — — Charge-offs (194,169 ) (789,788 ) (983,957 ) (458,961 ) (1,614,868 ) (2,073,829 ) Recoveries 173,068 422,813 595,881 362,525 818,754 1,181,279 Charge-offs, net of recoveries (21,101 ) (366,975 ) (388,076 ) (96,436 ) (796,114 ) (892,550 ) Allowance for loan and lease losses, end of period $ 615,623 $ 2,342,440 $ 2,958,063 $ 615,623 $ 2,342,440 $ 2,958,063 Three Month Period Ended June 30, 2015 Six Month Period Ended June 30, 2015 Purchased Originated Total Purchased Originated Total (in thousands) Allowance for loan and lease losses, beginning of period $ 319,231 $ 920,153 $ 1,239,384 $ 963 $ 709,024 $ 709,987 Provision for / (Release of) loan and lease losses 330,724 454,219 784,943 829,629 834,357 1,663,986 Other — — — (27,117 ) — (27,117 ) Charge-offs (399,788 ) (337,204 ) (736,992 ) (887,412 ) (656,206 ) (1,543,618 ) Recoveries 292,542 181,966 474,508 626,646 331,959 958,605 Charge-offs, net of recoveries (107,246 ) (155,238 ) (262,484 ) (260,766 ) (324,247 ) (585,013 ) Allowance for loan and lease losses, end of period $ 542,709 $ 1,219,134 $ 1,761,843 $ 542,709 $ 1,219,134 $ 1,761,843</t>
  </si>
  <si>
    <t>Schedule of Non-accrual Loans</t>
  </si>
  <si>
    <t>The recorded investment in non-accrual loans disaggregated by class of financing receivables and other non-performing assets is summarized as follows: June 30, 2016 December 31, 2015 (in thousands) Non-accrual loans: Commercial: Commercial real estate: Corporate banking $ 68,537 $ 71,979 Middle market commercial real estate 74,799 37,745 Santander real estate capital 3,210 3,454 Commercial and industrial 248,688 85,745 Multifamily 6,845 9,162 Other commercial 10,234 2,982 Total commercial loans 412,313 211,067 Consumer: Residential mortgages 155,738 173,780 Home equity loans and lines of credit 119,135 127,171 Retail installment contracts and auto loans - originated 766,982 701,785 Retail installment contracts and auto loans - purchased 315,414 417,276 Personal unsecured loans 207 895 Other consumer 14,041 23,125 Total consumer loans 1,371,517 1,444,032 Total non-accrual loans 1,783,830 1,655,099 Other real estate owned ("OREO") 37,432 38,959 Repossessed vehicles 183,713 172,375 Foreclosed and other repossessed assets 2,489 374 Total OREO and other repossessed assets 223,634 211,708 Total non-performing assets $ 2,007,464 $ 1,866,807</t>
  </si>
  <si>
    <t>Aging Analysis of Loan Portfolio</t>
  </si>
  <si>
    <t>The age of recorded investments in past due loans and accruing loans greater than 90 days past due disaggregated by class of financing receivables is summarized as follows: As of June 30, 2016 30-89 Greater Total Current Total (1) Recorded Investment (in thousands) Commercial: Commercial real estate: Corporate banking $ 10,463 $ 30,716 $ 41,179 $ 2,844,353 $ 2,885,532 $ — Middle market commercial real estate — 44,126 44,126 4,828,281 4,872,407 — Santander real estate capital 233 — 233 1,494,571 1,494,804 — Commercial and industrial 35,017 36,554 71,571 20,007,920 20,079,491 — Multifamily 5,335 2,245 7,580 9,218,405 9,225,985 — Other commercial 5,562 1,743 7,305 2,999,057 3,006,362 — Consumer: Residential mortgages 129,065 127,707 256,772 6,315,726 6,572,498 — Home equity loans and lines of credit 32,307 73,410 105,717 5,972,746 6,078,463 — Retail installment contracts and auto loans - originated 2,424,416 209,833 2,634,249 19,746,681 22,380,930 — Retail installment contracts and auto loans - purchased 969,026 74,638 1,043,664 3,586,151 4,629,815 — Personal unsecured loans 81,586 89,642 171,228 1,521,699 1,692,927 85,765 Other consumer 27,701 22,922 50,623 858,097 908,720 — Total $ 3,720,711 $ 713,536 $ 4,434,247 $ 79,393,687 $ 83,827,934 $ 85,765 (1) Financing receivables include LHFS. NOTE 4. LOANS AND ALLOWANCE FOR CREDIT LOSSES (continued) As of December 31, 2015 30-89 Greater Total Current Total (1) Recorded (in thousands) Commercial: Commercial real estate: Corporate banking $ 18,085 $ 30,000 $ 48,085 $ 2,901,004 $ 2,949,089 $ — Middle market commercial real estate 575 21,063 21,638 4,201,721 4,223,359 — Santander real estate capital — 654 654 1,549,815 1,550,469 — Commercial and industrial 31,067 44,032 75,099 19,799,134 19,874,233 — Multifamily 2,951 4,537 7,488 9,430,975 9,438,463 — Other commercial 3,968 2,079 6,047 2,670,459 2,676,506 — Consumer: Residential mortgages 140,323 142,510 282,833 6,184,922 6,467,755 — Home equity loans and lines of credit 28,166 79,715 107,881 6,043,351 6,151,232 — Retail installment contracts and auto loans - originated 2,149,480 212,569 2,362,049 17,083,248 19,445,297 — Retail installment contracts and auto loans - purchased 1,242,545 109,258 1,351,803 4,756,407 6,108,210 — Personal unsecured loans 78,741 83,686 162,427 2,477,454 2,639,881 79,729 Other consumer 41,667 32,573 74,240 958,340 1,032,580 — Total $ 3,737,568 $ 762,676 $ 4,500,244 $ 78,056,830 $ 82,557,074 $ 79,729 (1) Financing receivables include LHFS.</t>
  </si>
  <si>
    <t>Schedule of Impaired Loans by Class</t>
  </si>
  <si>
    <t>Impaired loans disaggregated by class of financing receivables are summarized as follows: June 30, 2016 Recorded Investment (1) Unpaid Related Average (in thousands) With no related allowance recorded: Commercial: Commercial real estate: Corporate banking $ 36,629 $ 36,860 $ — $ 38,736 Middle market commercial real estate 61,467 106,415 — 69,896 Santander real estate capital 2,709 2,709 — 2,762 Commercial and industrial 40,442 41,755 — 22,039 Multifamily 12,698 13,474 — 11,083 Other commercial 908 908 — 574 Consumer: Residential mortgages 66,915 66,915 — 46,862 Home equity loans and lines of credit 52,357 52,357 — 41,719 Retail installment contracts and auto loans - originated 9 9 — 12 Retail installment contracts and auto loans - purchased 49,886 65,993 — 62,792 Personal unsecured loans (2) 21,742 21,742 — 17,304 Other consumer 19,850 24,213 — 16,173 With an allowance recorded: Commercial: Commercial real estate: Corporate banking 34,575 36,327 9,103 32,976 Middle market commercial real estate 73,941 84,730 12,954 55,994 Santander real estate capital 8,711 8,711 950 4,683 Commercial and industrial 278,813 285,073 104,864 196,086 Multifamily 966 971 653 3,310 Other commercial 7,555 7,598 560 5,386 Consumer: Residential mortgages 131,971 157,281 27,185 152,118 Home equity loans and lines of credit 51,110 65,749 4,797 61,479 Retail installment contracts and auto loans - originated 2,218,319 2,269,720 690,186 1,772,147 Retail installment contracts and auto loans - purchased 2,185,838 2,470,349 501,109 2,319,973 Personal unsecured loans 1,585 1,897 385 1,712 Other consumer 13,935 18,926 3,086 16,299 Total: Commercial $ 559,414 $ 625,531 $ 129,084 $ 443,525 Consumer 4,813,517 5,215,151 1,226,748 4,508,590 Total $ 5,372,931 $ 5,840,682 $ 1,355,832 $ 4,952,115 (1) Recorded investment includes deferred loan fees, net of deferred origination costs and unamortized purchase premiums, net of discounts as well as purchase accounting adjustments. (2) Includes LHFS.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 originated 15 15 — 8 Retail installment contracts and auto loans - purchased 75,698 96,768 — 931,411 Personal unsecured loans 12,865 12,865 — 6,729 Other consumer 12,495 16,002 — 9,048 With an allowance recorded: Commercial: Corporate banking 31,376 32,650 6,413 45,663 Middle market commercial real estate 38,046 43,745 5,624 49,072 Santander real estate capital 654 782 98 2,266 Commercial and industrial 113,358 142,308 35,184 88,771 Multifamily 5,653 5,658 443 5,816 Other commercial 3,216 4,465 749 2,574 Consumer: Residential mortgages 172,265 200,176 25,034 151,539 Home equity loans and lines of credit 71,847 86,355 3,757 65,990 Retail installment contracts and auto loans - originated 1,325,975 1,359,585 408,208 691,244 Retail installment contracts and auto loans - purchased 2,454,108 2,773,536 454,926 1,227,054 Personal unsecured loans 1,839 2,226 430 9,158 Other consumer 18,663 23,790 3,225 17,479 Total: Commercial $ 327,627 $ 415,273 $ 48,511 $ 361,333 Consumer 4,203,658 4,629,206 895,580 3,163,923 Total $ 4,531,285 $ 5,044,479 $ 944,091 $ 3,525,256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LTV and FICO ® range are summarized as follows: Residential Mortgages (1)(3) June 30, 2016 N/A (2) LTV&lt;=70% 70.01-80% 80.01-90% 90.01-100% 100.01-110% LTV&gt;110% Grand Total FICO ® Score (dollars in thousands) N/A (2) $ 573,780 $ 28,688 $ 845 $ — $ — $ — $ — $ 603,313 &lt;600 119 224,445 55,551 25,527 15,296 7,614 8,158 336,710 600-639 53 153,871 38,696 21,344 8,341 4,271 5,107 231,683 640-679 64 268,152 83,716 39,648 33,110 7,054 8,152 439,896 680-719 79 487,517 150,971 62,688 39,056 6,924 14,629 761,864 720-759 106 727,348 324,614 64,785 43,882 9,229 14,190 1,184,154 &gt;=760 464 2,157,890 676,467 105,578 44,095 13,383 17,001 3,014,878 Grand Total $ 574,665 $ 4,047,911 $ 1,330,860 $ 319,570 $ 183,780 $ 48,475 $ 67,237 $ 6,572,498 (1) Includes LHFS. (2) Residential mortgages and home equity loans and lines of credit in the "N/A" range for LTV or FICO ® score primarily represent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Home Equity Loans and Lines of Credit (2) June 30, 2016 N/A (1) LTV&lt;=70% 70.01-90% 90.01-110% LTV&gt;110% Grand Total FICO ® Score (dollars in thousands) N/A (1) $ 186,139 $ 2,217 $ 1,810 $ — $ — $ 190,166 &lt;600 10,831 154,748 67,073 19,757 17,505 269,914 600-639 8,426 143,840 75,934 16,056 11,211 255,467 640-679 10,988 270,010 163,122 32,871 20,611 497,602 680-719 11,301 456,666 300,494 51,404 26,837 846,702 720-759 10,028 649,337 406,400 52,877 35,373 1,154,015 &gt;=760 26,192 1,689,411 977,354 109,759 61,881 2,864,597 Grand Total $ 263,905 $ 3,366,229 $ 1,992,187 $ 282,724 $ 173,418 $ 6,078,463 (1) Residential mortgages and home equity loans and lines of credit in the "N/A" range for LTV or FICO ® score primarily represent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5 N/A (2) LTV&lt;=70% 70.01-80% 80.01-90% 90.01-100% 100.01-110% LTV&gt;110% Grand Total FICO ® Score (dollars in thousands) N/A (2) $ 461,839 $ 12,250 $ 2,769 $ — $ — $ — $ — $ 476,858 &lt;600 128 226,185 69,698 30,491 18,279 8,441 9,602 362,824 600-639 1 158,290 43,002 23,281 15,585 5,238 7,579 252,976 640-679 230 252,727 81,552 35,001 29,125 9,101 12,034 419,770 680-719 19 462,180 183,568 62,670 51,659 9,194 22,770 792,060 720-759 339 681,473 341,934 72,729 55,461 11,024 20,982 1,183,942 &gt;=760 84 2,049,268 717,671 112,721 57,385 21,580 20,616 2,979,325 Grand Total $ 462,640 $ 3,842,373 $ 1,440,194 $ 336,893 $ 227,494 $ 64,578 $ 93,583 $ 6,467,755 (1) Includes LHFS. (2) Residential mortgages and home equity loans and lines of credit in the "N/A" range for LTV or FICO® score primarily represent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2) December 31, 2015 N/A (1) LTV&lt;=70% 70.01-90% 90.01-110% LTV&gt;110% Grand Total FICO ® Score (dollars in thousands) N/A (1) $ 192,379 $ 390 $ 305 $ — $ — $ 193,074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6,419 $ 3,241,188 $ 2,088,030 $ 332,064 $ 203,531 $ 6,151,232 (1) Residential mortgages and home equity loans and lines of credit in the "N/A" range for LTV or FICO ® score primarily represent loans serviced by others, in run-off portfolios or for which a current LTV or FICO ®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June 30, 2016 December 31, 2015 (in thousands) Performing $ 4,429,024 $ 3,797,231 Non-performing 706,941 602,315 Total $ 5,135,965 $ 4,399,546</t>
  </si>
  <si>
    <t>Schedule of Troubled Debt Restructurings</t>
  </si>
  <si>
    <t>The following tables detail the activity of TDRs for the three-month and six-month periods ended June 30, 2016 and June 30, 2015 , respectively: Three-Month Period Ended June 30, 2016 Number of Pre-Modification (1) Term Extension Principal Forbearance Other (4) Post-Modification (2) (dollars in thousands) Commercial: Commercial real estate: Corporate Banking 10 $ 104,123 $ (16 ) $ (15,273 ) $ (276 ) $ 88,558 Middle market commercial real estate 1 372 — — 29,945 30,317 Santander real estate capital 1 8,729 — — (18 ) 8,711 Commercial and industrial 337 9,839 (1 ) — — 9,838 Consumer: — Residential mortgages (3) 43 5,627 — — 323 5,950 Home equity loans and lines of credit 35 2,504 — — (49 ) 2,455 Retail installment contracts and auto loans - originated 38,569 710,885 (164 ) — (50 ) 710,671 Retail installment contracts and auto loans - purchased 10,501 122,739 (544 ) — 19 122,214 Personal unsecured loans 220 994 — — (21 ) 973 Other consumer 4 167 — — (1 ) 166 Total 49,721 $ 965,979 $ (725 ) $ (15,273 ) $ 29,872 $ 979,853 Six-Month Period Ended June 30, 2016 Number of Pre-TDR Recorded (1) Term Extension Principal Forbearance Other (4) Post-TDR Recorded Investment (2) (dollars in thousands) Commercial: Commercial real estate: Corporate Banking 19 $ 151,899 $ (32 ) $ (25,856 ) $ (287 ) $ 125,724 Middle market commercial real estate 4 10,826 — — 29,876 40,702 Santander real estate capital 1 8,729 — — (18 ) 8,711 Commercial and industrial 560 17,069 (2 ) — — 17,067 Consumer: Residential mortgages (3) 92 12,275 (1 ) — 529 12,803 Home equity loans and lines of credit 102 7,043 132 — (286 ) 6,889 Retail installment contracts and auto loans - originated 66,264 1,224,951 (247 ) — (111 ) 1,224,593 Retail installment contracts and auto loans - purchased 24,845 298,707 (1,142 ) — (41 ) 297,524 Personal unsecured loans 17,275 22,339 — — (150 ) 22,189 Other consumer 30 1,090 — — (179 ) 911 Total 109,192 $ 1,754,928 $ (1,292 ) $ (25,856 ) $ 29,333 $ 1,757,113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 Three-Month Period Ended June 30, 2015 Number of Pre-Modification (1) Term Extension Principal Forbearance Other (4) Post-TDR Recorded Investment (2) (dollars in thousands) Commercial: Commercial real estate: Corporate Banking 10 $ 10,225 $ (993 ) $ (4 ) $ 2,560 $ 11,788 Middle market commercial real estate — — — — — — Santander real estate capital — — — — — — Commercial and industrial 127 4,251 — — — 4,251 Consumer: Residential mortgages (3) 43 6,305 — — 844 7,149 Home equity loans and lines of credit 22 1,023 — — 594 1,617 Retail installment contracts and auto loans - originated 19,495 371,937 (37 ) — (70 ) 371,830 Retail installment contracts and auto loans - purchased 51,049 700,250 (1,374 ) — (335 ) 698,541 Personal unsecured loans 4,691 5,486 — — (27 ) 5,459 Other consumer 2 211 — — 33 244 Total 75,439 $ 1,099,688 $ (2,404 ) $ (4 ) $ 3,599 $ 1,100,879 Six-Month Period Ended June 30, 2015 Number of Pre-TDR Recorded (1) Term Extension Principal Forbearance Other (4) Post-TDR Recorded Investment (2) (dollars in thousands) Commercial: Commercial real estate: Corporate Banking 12 $ 11,673 $ (993 ) $ (4 ) $ 2,551 $ 13,227 Middle market commercial real estate 1 14,439 — — — 14,439 Commercial and industrial 208 15,124 (34 ) (2,679 ) (1 ) 12,410 Consumer: Residential mortgages (3) 89 14,171 — (25 ) 591 14,737 Home equity loans and lines of credit 61 4,694 — — 594 5,288 Retail installment contracts and auto loans - originated 26,526 509,687 (51 ) — (127 ) 509,509 Retail installment contracts and auto loans - purchased 119,507 1,674,181 (3,155 ) — (742 ) 1,670,284 Personal unsecured loans 9,159 10,880 — — (65 ) 10,815 Other consumer 17 1,131 — — 25 1,156 Total 155,580 $ 2,255,980 $ (4,233 ) $ (2,708 ) $ 2,826 $ 2,251,865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TDRs that became TDRs during the past twelve-month period and have subsequently defaulted during the three-month and six-month periods ended June 30, 2016 and June 30, 2015 , respectively. Three-Month Period Six-Month Period 2016 2015 2016 2015 Number of Recorded Investment (1) Number of Recorded Investment (1) Number of Recorded Investment (1) Number of Recorded Investment (1) (dollars in thousands) Commercial Commercial and industrial 35 $ 1,068 12 $ 410 90 $ 3,068 22 $ 686 Consumer: Residential mortgages 6 780 5 890 17 2,592 13 1,820 Home equity loans and lines of credit 3 155 6 674 8 496 11 937 RICs and auto loans 9,944 163,142 12,143 184,270 23,068 377,844 21,836 326,804 Unsecured loans 1,277 1,599 1,174 1,259 2,876 3,426 2,551 2,670 Other consumer — — — — 2 24 2 244 Total 11,265 $ 166,744 13,340 $ 187,503 26,061 $ 387,450 24,435 $ 333,161 (1) The recorded investment represents the period-end balance at June 30, 2016 and 2015 . Does not include Chapter 7 bankruptcy TDRs.</t>
  </si>
  <si>
    <t>Financing Receivable, Recorded Investment [Line Items]</t>
  </si>
  <si>
    <t>Schedule of Loans by Credit Quality Indicators</t>
  </si>
  <si>
    <t>Consumer financing receivables for which either an internal or external credit score is a core component of the allowance model are summarized by credit score as follows: June 30, 2016 December 31, 2015 Credit Score Range (2) RICs and auto loans (3) Percent RICs and auto loans (3) Percent (dollars in thousands) No FICO ®(1) $ 4,120,261 15.2 % $ 4,913,606 19.2 % &lt;600 14,603,481 54.1 % 13,374,065 52.3 % 600-639 4,696,868 17.4 % 4,260,982 16.7 % &gt;=640 3,590,135 13.3 % 3,004,854 11.8 % Total $ 27,010,745 100.0 % $ 25,553,507 100.0 % (1) Consists primarily of loans for which credit scores are not considered in the ALLL model. (2) Credit scores updated quarterly. (3) RICs and auto loans include $1.5 billion and $905.7 million of LHFS at June 30, 2016 and December 31, 2015 that do not have an allowance.</t>
  </si>
  <si>
    <t>Commercial</t>
  </si>
  <si>
    <t>The following table reconciles the Company's recorded investment classified by its major portfolio classifications to its commercial loan classifications utilized in its determination of the ALLL and other credit quality disclosures at June 30, 2016 and December 31, 2015 , respectively: Commercial Portfolio Segment (2) Major Loan Classifications (1) June 30, 2016 December 31, 2015 (in thousands) Commercial loans held for investment: Commercial real estate: Corporate Banking $ 2,885,532 $ 2,949,089 Middle Market Real Estate 4,872,407 4,223,359 Santander Real Estate Capital 1,494,804 1,550,469 Total commercial real estate 9,252,743 8,722,917 Commercial and industrial (3) 19,615,226 19,787,834 Multifamily 9,225,985 9,438,463 Other commercial 3,006,362 2,676,506 Total commercial LHFI $ 41,100,316 $ 40,625,720 (1) These represent the Company's loan categories based on the SEC Regulation S-X, Article 9. (2) These represent the Company's loan classes used to determine its ALLL. (3) Commercial and industrial loans excluded $464.3 million of LHFS at June 30, 2016 and excluded $86.4 million of LHFS at December 31, 2015 . Commercial loan credit quality indicators by class of financing receivables are summarized as follows: Commercial Real Estate June 30, 2016 Corporate Middle Santander Commercial and industrial Multifamily Remaining Total (1) (in thousands) Regulatory Rating: Pass $ 2,638,995 $ 4,610,178 $ 1,392,017 $ 18,780,657 $ 9,066,369 $ 2,974,771 $ 39,462,987 Special Mention 76,248 102,358 75,165 581,885 102,972 11,904 950,532 Substandard 160,420 110,631 27,622 684,355 56,244 19,460 1,058,732 Doubtful 9,869 49,240 — 32,594 400 227 92,330 Total commercial loans $ 2,885,532 $ 4,872,407 $ 1,494,804 $ 20,079,491 $ 9,225,985 $ 3,006,362 $ 41,564,581 (1) Financing receivables include LHFS. Commercial Real Estate December 31, 2015 Corporate Middle Santander Commercial and industrial Multifamily Remaining Total (1) (in thousands) Regulatory Rating: Pass $ 2,627,159 $ 4,055,623 $ 1,363,031 $ 18,881,150 $ 9,114,466 $ 2,631,935 $ 38,673,364 Special Mention 99,090 29,620 144,597 492,128 249,165 28,686 1,043,286 Substandard 208,785 117,571 42,187 467,983 74,410 15,601 926,537 Doubtful 14,055 20,545 654 32,972 422 284 68,932 Total commercial loans $ 2,949,089 $ 4,223,359 $ 1,550,469 $ 19,874,233 $ 9,438,463 $ 2,676,506 $ 40,712,119 (1) Financing receivables include LHFS.</t>
  </si>
  <si>
    <t>Consumer</t>
  </si>
  <si>
    <t xml:space="preserve">Consumer Portfolio Segment (2) Major Loan Classifications (1) June 30, 2016 December 31, 2015 (in thousands) Consumer loans secured by real estate: Residential mortgages (3) $ 6,227,307 $ 6,230,995 Home equity loans and lines of credit 6,078,463 6,151,232 Total consumer loans secured by real estate 12,305,770 12,382,227 Consumer loans not secured by real estate: Retail installment contracts and auto loans - originated (4) 20,903,940 18,539,588 Retail installment contracts and auto loans - purchased (4) 4,629,815 6,108,210 Personal unsecured loans (5) 722,215 685,467 Other consumer 908,720 1,032,580 Total consumer loans held-for-investment $ 39,470,460 $ 38,748,072 (1) These represent the Company's loan categories based on the SEC's Regulation S-X, Article 9. (2) These represent the Company's loan classes used to determine its ALLL. (3) Residential mortgages exclude $345.2 million and $236.8 million of LHFS at June 30, 2016 and December 31, 2015 , respectively. (4) RIC and auto loans exclude $1.5 billion and $905.7 million of LHFS at June 30, 2016 and December 31, 2015 , respectively. (5) Personal unsecured loans exclude $970.7 million and $2.0 billion of LHFS at June 30, 2016 and December 31, 2015 , respectively. NOTE 4. LOANS AND ALLOWANCE FOR CREDIT LOSSES (continued) The RICs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June 30, 2016 December 31, 2015 (in thousands) RICs - Purchased: UPB (1) $ 5,063,379 $ 6,709,748 UPB - FVO (2) 72,082 140,995 Total UPB 5,135,461 6,850,743 Purchase Marks (3) (505,646 ) (742,533 ) Total RICs - Purchased 4,629,815 6,108,210 RICs - Originated: UPB (1) 21,439,684 19,069,801 Net discount (552,994 ) (548,057 ) Total RICs - Originated 20,886,690 18,521,744 SBNA auto loans 17,250 17,844 Total RICs originated post-change in control 20,903,940 18,539,588 Total RICs and auto loans $ 25,533,755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6.5 million and $33.1 million as of June 30, 2016 and December 31, 2015, respectively, related to purchased loan portfolios on which we elected to apply the FVO. </t>
  </si>
  <si>
    <t>LEASED VEHICLES, NET (Tables)</t>
  </si>
  <si>
    <t>Schedule of Leased Vehicles, Net</t>
  </si>
  <si>
    <t>Leased vehicles, net consisted of the following as of June 30, 2016 and December 31, 2015 : June 30, 2016 December 31, 2015 (in thousands) Leased vehicles $ 13,114,696 $ 11,297,752 Origination fees and other costs 30,717 29,800 Manufacturer subvention payments, net of accretion (1,209,870 ) (1,048,713 ) Leased vehicles, gross 11,935,543 10,278,839 Less: accumulated depreciation (2,406,801 ) (1,901,004 ) Leased vehicles, net $ 9,528,742 $ 8,377,835</t>
  </si>
  <si>
    <t>Schedule of Future Minimum Rental Payments Due to the Company Under Operating Leases</t>
  </si>
  <si>
    <t>The following summarizes the future minimum rental payments due to the Company as lessor under operating leases as of June 30, 2016 (in thousands): Remainder of 2016 $ 872,726 2017 1,351,070 2018 633,342 2019 79,355 2020 1,000 Total $ 2,937,493</t>
  </si>
  <si>
    <t>VARIABLE INTEREST ENTITIES (Tables)</t>
  </si>
  <si>
    <t>Schedule of Variable Interest Entities</t>
  </si>
  <si>
    <t xml:space="preserve">The assets of consolidated VIEs, presented based upon the legal transfer of the underlying assets in order to reflect legal ownership, that can be used to settle obligations of the consolidated VIE and the liabilities of those consolidated entities for which creditors (or beneficial interest holders) do not have recourse to our general credit were as follows: June 30, 2016 December 31, 2015 (in thousands) Assets Restricted cash $ 2,026,940 $ 1,842,877 Loans (1) 23,499,551 23,494,541 Leased vehicles, net 8,065,227 6,497,310 Various other assets 580,634 630,017 Total Assets $ 34,172,352 $ 32,464,745 Liabilities Notes payable $ 30,979,813 $ 30,628,837 Various other liabilities 90,097 85,844 Total Liabilities $ 31,069,910 $ 30,714,681 (1) Includes $1.6 billion and $1.5 billion of RICs held for sale at June 30, 2016 and December 31, 2015 , respectively. </t>
  </si>
  <si>
    <t>Summary of Cash Flows Received</t>
  </si>
  <si>
    <t>A summary of the cash flows received from the off-balance sheet Trusts for the periods indicated is as follows: Three-Month Period Six-Month Period 2016 2015 2016 2015 (in thousands) Assets securitized $ — $ 768,561 $ — $ 768,561 Net proceeds from new securitizations $ — $ 785,983 $ — $ 785,983 Cash received for servicing fees 13,157 6,319 28,858 11,624 Total cash received from Trusts $ 13,157 $ 792,302 $ 28,858 $ 797,607 Below is a summary of the cash flows received from the on-balance sheet Trusts for the periods indicated: Three-Month Period Six-Month Period 2016 2015 2016 2015 (in thousands) Assets securitized $ 6,325,637 $ 6,085,282 $ 9,947,134 $ 10,067,137 Net proceeds from new securitizations (1) $ 5,118,309 $ 4,918,905 $ 7,820,313 $ 7,975,856 Net proceeds from sale of retained bonds 128,798 — 128,798 — Cash received for servicing fees (2) 200,071 173,641 394,435 335,603 Net distributions from Trusts (2) 761,480 616,342 1,391,206 1,072,395 Total cash received from Trusts $ 6,208,658 $ 5,708,888 $ 9,734,752 $ 9,383,854 (1) Includes additional advances on existing securitizations. (2) These amounts are not reflected in the accompanying Condensed Consolidated Statements of Cash Flows because the cash flows are between the VIEs and other entities included in the consolidation</t>
  </si>
  <si>
    <t>GOODWILL AND OTHER INTANGIBLES (Tables)</t>
  </si>
  <si>
    <t>Schedule of Goodwill</t>
  </si>
  <si>
    <t>The following table presents activity in the Company's goodwill by its reportable segments for the six-month period ended June 30, 2016 : Consumer and Business Banking (1) Auto Finance &amp; Business Banking Commercial Real Estate (2) Commercial Banking (2) Global Corporate Banking SC Total (in thousands) Goodwill at December 31, 2015 $ 1,550,321 $ 445,923 $ — $ 1,297,055 $ 131,130 $ 1,019,960 $ 4,444,389 Disposals during the period — — — — — — — Additions during the period — — — — — — — Impairment during the period — — — — — — — Re-allocations during the period 329,983 (445,923 ) 870,411 (754,471 ) — — — Goodwill at June 30, 2016 $ 1,880,304 $ — $ 870,411 $ 542,584 $ 131,130 $ 1,019,960 $ 4,444,389 (1) Consumer and Business Banking were formerly designated as the Retail Banking segment and was renamed during the first quarter of 2016. (2) Commercial Real Estate and Commercial Banking were formerly disclosed as the combined Real Estate and Commercial Banking segment.</t>
  </si>
  <si>
    <t>Schedule of Finite-Lived and Indefinite-Lived Intangible Assets</t>
  </si>
  <si>
    <t>The following table details amounts related to the Company's finite-lived and indefinite-lived intangible assets for the dates indicated. June 30, 2016 December 31, 2015 Net Carrying Amount Accumulated Amortization Net Carrying Amount Accumulated Amortization (in thousands) Intangibles subject to amortization: Dealer networks $ 485,232 $ (94,768 ) $ 504,839 $ (75,161 ) Chrysler relationship 102,500 (36,250 ) 110,000 (28,750 ) Core deposit intangibles — (295,842 ) 763 (295,079 ) Trade name (1) 17,700 (300 ) — — Other intangibles 3,924 (25,985 ) 5,453 (24,455 ) Total intangibles subject to amortization 609,356 (453,145 ) 621,055 (423,445 ) Intangibles not subject to amortization: Trade name (1) — — 18,000 — Total Intangibles $ 609,356 $ (453,145 ) $ 639,055 $ (423,445 ) (1) As of December 31, 2015 , the trade name intangible asset was identified as an indefinite-lived intangible not subject to amortization. Effective April 1, 2016 , management has determined this asset to be a definite-lived intangible with a remaining useful life of 15 years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6 $ 58,062 $ 29,699 $ 28,363 2017 56,255 — 56,255 2018 55,902 — 55,902 2019 55,701 — 55,701 2020 55,641 — 55,641 Thereafter 357,494 — 357,494</t>
  </si>
  <si>
    <t>OTHER ASSETS (Tables)</t>
  </si>
  <si>
    <t>Schedule of Other Assets</t>
  </si>
  <si>
    <t>The following is a detail of items that comprise other assets at June 30, 2016 and December 31, 2015 : June 30, 2016 December 31, 2015 (in thousands) Income tax receivables $ 419,396 $ 613,339 Derivative assets at fair value 555,127 355,169 Other repossessed assets 186,202 172,749 MSRs, at fair value 117,792 147,233 Prepaid expenses 171,928 162,879 OREO 37,432 38,959 Miscellaneous assets and receivables 482,447 403,487 Total other assets $ 1,970,324 $ 1,893,815</t>
  </si>
  <si>
    <t>Schedule of Servicing Assets at Fair Value</t>
  </si>
  <si>
    <t>The following table presents a summary of activity for the Company's residential MSRs that are included in the Condensed Consolidated Balance Sheets . Three-Month Period Ended Six-Month Period Ended June 30, 2016 June 30, 2015 June 30, 2016 June 30, 2015 (in thousands) Fair value at beginning of period $ 130,742 $ 135,452 $ 147,233 $ 145,047 Mortgage servicing assets recognized 4,801 7,803 8,392 11,329 Principal reductions (6,283 ) (7,319 ) (12,009 ) (13,450 ) Change in fair value due to valuation assumptions (11,468 ) 21,211 (25,824 ) 14,221 Fair value at end of period $ 117,792 $ 157,147 $ 117,792 $ 157,147</t>
  </si>
  <si>
    <t>DEPOSITS AND OTHER CUSTOMER ACCOUNTS (Tables)</t>
  </si>
  <si>
    <t>Summary of Deposits and Other Customer Accounts</t>
  </si>
  <si>
    <t>Deposits and other customer accounts are summarized as follows: June 30, 2016 December 31, 2015 Balance Percent of total deposits Balance Percent of total deposits (in thousands) Interest-bearing demand deposits $ 8,877,518 15.7 % $ 10,253,948 18.3 % Non-interest-bearing demand deposits 9,919,471 17.5 % 8,240,023 14.7 % Savings 4,102,768 7.3 % 3,956,165 7.0 % Customer repurchase accounts 833,882 1.5 % 896,736 1.6 % Money market 24,468,371 43.3 % 24,254,357 43.2 % Certificates of deposit 8,295,689 14.7 % 8,513,003 15.2 % Total Deposits (1) $ 56,497,699 100 % $ 56,114,232 100 % (1) Includes foreign deposits of $558.0 million and $495.9 million at June 30, 2016 and December 31, 2015 , respectively.</t>
  </si>
  <si>
    <t>BORROWINGS (Tables)</t>
  </si>
  <si>
    <t>SHUSA</t>
  </si>
  <si>
    <t>Debt Instrument [Line Items]</t>
  </si>
  <si>
    <t>Schedule of Borrowings and Other Debt Obligation</t>
  </si>
  <si>
    <t>The following table presents information regarding the Parent Company borrowings and other debt obligations at the dates indicated: June 30, 2016 December 31, 2015 Balance Effective Rate Balance Effective Rate (dollars in thousands) 4.625% senior notes, due April 2016 $ — — % $ 475,723 4.85 % Senior notes, due November 2017 (1) 598,263 2.33 % — — % 3.45% senior notes, due August 2018 498,198 3.62 % 497,800 3.62 % 2.70% senior notes, due May 2019 996,226 2.84 % — — % 2.65% senior notes, due April 2020 993,907 2.82 % 993,151 2.82 % 4.50% senior notes, due July 2025 1,094,717 4.56 % 1,094,483 4.56 % Junior subordinated debentures - Capital Trust VI, due June 2036 69,786 7.91 % 69,775 7.91 % Common securities - Capital Trust VI 10,000 7.91 % 10,000 7.91 % Junior subordinated debentures - Capital Trust IX, due July 2036 149,419 2.44 % 149,404 2.18 % Common securities - Capital Trust IX 4,640 2.44 % 4,640 2.18 % Total Parent Company borrowings and other debt obligations $ 4,415,156 3.36 % $ 3,294,976 3.91 % (1) These notes bear interest at a rate equal to three-month LIBOR plus 145 basis points per annum.</t>
  </si>
  <si>
    <t>Santander Bank</t>
  </si>
  <si>
    <t>The following table presents information regarding the Bank's borrowings and other debt obligations at the dates indicated: June 30, 2016 December 31, 2015 Balance Effective Rate Balance Effective Rate (dollars in thousands) 2.00% senior notes, due January 2018 $ 747,257 2.24 % $ 746,381 2.24 % Senior notes, due January 2018 (1) 249,557 1.68 % 249,415 1.31 % 8.750% subordinated debentures, due May 2018 498,520 8.92 % 498,175 8.92 % Subordinated term loan, due February 2019 125,188 6.53 % 130,899 6.15 % FHLB advances, maturing through July 2019 9,000,000 1.05 % 13,885,000 1.40 % REIT preferred, due May 2020 155,692 13.45 % 154,930 13.66 % Subordinated term loan, due August 2022 29,648 8.28 % 30,344 7.89 % Total Bank borrowings and other debt obligations $ 10,805,862 1.77 % $ 15,695,144 1.85 % (1) These notes will bear interest at a rate equal to three-month LIBOR plus 93 basis points per annum.</t>
  </si>
  <si>
    <t xml:space="preserve">The following tables present information regarding SC's secured structured financings as of June 30, 2016 and December 31, 2015 : June 30, 2016 Balance Initial Note Amounts Issued Initial Weighted Average Interest Rate Range Collateral Restricted Cash (dollars in thousands) SC public securitizations, maturing on various dates (1) $ 14,202,169 $ 30,001,112 0.89% - 2.46% $ 18,399,755 $ 1,457,747 SC privately issued amortizing notes, maturing on various dates (1) 8,303,636 13,035,991 0.88% - 2.86% 11,763,437 494,816 Total SC secured structured financings $ 22,505,805 $ 43,037,103 0.88% - 2.86% $ 30,163,192 $ 1,952,563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The following tables present information regarding SC's credit facilities as of June 30, 2016 and December 31, 2015 : June 30, 2016 Balance Effective Rate Assets Pledged Restricted Cash Pledged (dollars in thousands) Warehouse line, maturing on various dates (1) $ 449,585 2.27 % $ 621,893 $ 18,030 Warehouse line, due July 2016 (2) 266,084 1.72 % 371,360 — Warehouse line, due November 2016 (3) 175,000 2.00 % — — Warehouse line, due November 2016 (3) 250,000 2.00 % — 2,502 Warehouse line, due June 2017 124,396 3.10 % 300,020 25,055 Warehouse line, due July 2017 (4) 843,820 1.49 % 957,299 26,983 Warehouse line, due July 2017 (5) 2,775,843 1.44 % 4,234,607 60,400 Warehouse line, due December 2017 576,777 2.39 % 821,314 26,889 Warehouse line, due January 2018 91,500 3.08 % 127,284 4,167 Warehouse line, due March 2018 (6) 428,899 1.52 % 609,417 18,123 Repurchase facility, due May 2017 (7) 787,703 2.71 % — 31,763 Repurchase facility, due April 2017 (7) 235,509 1.79 % — — Line of credit with related party, due December 2016 (8) 1,000,000 2.71 % — — Line of credit with related party, due December 2016 (8) 500,000 2.75 % — — Line of credit with related party, due December 2018 (8) 550,000 2.80 % — — Total SC revolving credit facilities $ 9,055,116 2.04 % $ 8,043,194 $ 213,912 (1) As of June 30, 2016 , half of the outstanding balance on this facility matures in March 2017 and half matures in March 2018. (2) As of December 31, 2015 this warehouse line was due in June 2016. It was subsequently amended in July 2016 to extend the maturity to January 2018. (3) These lines are collateralized by residuals retained by SC. (4) This line is held exclusively for financing Chrysler Capital loans. (5) This line is held exclusively for financing Chrysler Capital leases. (6) As of December 31, 2015 this warehouse line was due in September 2017. (7) This repurchase facility is collateralized by securitization notes payable retained by SC. No portion of this facility is unsecured. These facilities have rolling maturities up to 180 days. (8) These lines are also collateralized by securitization notes payable and residuals retained by SC. As of June 30, 2016 , $1.4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1,000,000 2.61 % — — Line of credit with related party, due December 2016 (7) 500,000 2.65 % — — Line of credit with related party, due December 2018 (7) 800,000 2.84 % — — Total SC revolving credit facilities $ 9,202,779 1.81 % $ 8,063,878 $ 178,847 (1) As of June 30, 2016 , half of the outstanding balance on this facility matures in March 2017 and half matures in March 2018. (2) These lines are collateralized by residuals retained by SC. (3) This line is held exclusively for financing Chrysler Capital loans. (4) This line is held exclusively for financing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180 -day maturities. (7) These lines are also collateralized by securitization notes payable and residuals retained by SC. As of June 30, 2016 , $1.4 billion of the aggregate outstanding balances on these credit facilities was unsecured. </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and six-month periods ended June 30, 2016 and 2015 : Three-Month Period Six-Month Period Derivative Activity (1) Line Item 2016 2015 2016 2015 (in thousands) Fair value hedges: Cross-currency swaps Miscellaneous income $ — $ 185 $ 174 $ 149 Interest rate swaps Miscellaneous income 6,253 1,541 1,769 (1,452 ) Cash flow hedges: Pay fixed-receive variable interest rate swaps Net interest income (1,462 ) (3,731 ) (4,125 ) (8,182 ) Other derivative activities: Forward commitments to sell loans Mortgage banking income (4,625 ) 9,122 (8,537 ) 8,935 Interest rate lock commitments Mortgage banking income 2,986 (5,115 ) 7,438 (1,178 ) Mortgage servicing Mortgage banking income 8,757 (9,215 ) 23,827 (10,434 ) Customer related derivatives Miscellaneous income (6,481 ) 654 (4,971 ) 1,072 Foreign exchange Miscellaneous income (7 ) (990 ) 216 (1,864 ) SC non-hedging derivatives Miscellaneous income (698 ) 6,854 (6,197 ) 4,457 Net interest income 15,033 19,316 30,172 37,360 Other administrative expense (1,364 ) (2,078 ) (2,680 ) (14,033 ) Other Miscellaneous income 2,870 987 1,739 (458 ) (1) Gains are disclosed as positive numbers while losses are shown as a negative number regardless of the line item being affected.</t>
  </si>
  <si>
    <t>Offsetting Assets</t>
  </si>
  <si>
    <t>Information about financial assets and liabilities that are eligible for offset on the Condensed Consolidated Balance Sheet as of June 30,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6 Fair value hedges $ 575 $ — $ 575 $ — $ — $ 575 Cash flow hedges 45 — 45 — — 45 Other derivative activities (1) 551,276 6,747 544,529 4,663 6,394 533,472 Total derivatives subject to a master netting arrangement or similar arrangement 551,896 6,747 545,149 4,663 6,394 534,092 Total derivatives not subject to a master netting arrangement or similar arrangement (2) 9,978 — 9,978 — — 9,978 Total Derivative Assets $ 561,874 $ 6,747 $ 555,127 $ 4,663 $ 6,394 $ 544,070 Total Financial Assets $ 561,874 $ 6,747 $ 555,127 $ 4,663 $ 6,394 $ 544,070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June 30, 2016 Fair value hedges $ 575 $ — $ 575 $ — $ — $ 575 Cash flow hedges 94,499 — 94,499 — 82,473 12,026 Other derivative activities (1) 511,129 83,758 427,371 3,037 346,646 77,688 Total derivatives subject to a master netting arrangement or similar arrangement 606,203 83,758 522,445 3,037 429,119 90,289 Total derivatives not subject to a master netting arrangement or similar arrangement (2) 54,672 — 54,672 — — 54,672 Total Derivative Liabilities $ 660,875 $ 83,758 $ 577,117 $ 3,037 $ 429,119 $ 144,961 Total Financial Liabilities $ 660,875 $ 83,758 $ 577,117 $ 3,037 $ 429,119 $ 144,961 December 31, 2015 Fair value hedges $ 2,098 $ — $ 2,098 $ 87 $ 10,602 $ (8,591 ) Cash flow hedges 23,047 — 23,047 — 39,388 (16,341 ) Other derivative activities (1) 319,296 77,734 241,562 4,265 208,305 28,992 Total derivatives subject to a master netting arrangement or similar arrangement 344,441 77,734 266,707 4,352 258,295 4,060 Total derivatives not subject to a master netting arrangement or similar arrangement (2) 53,432 — 53,432 — — 53,432 Total Derivative Liabilities $ 397,873 $ 77,734 $ 320,139 $ 4,352 $ 258,295 $ 57,492 Total Financial Liabilities $ 397,873 $ 77,734 $ 320,139 $ 4,352 $ 258,295 $ 57,492 (1) Includes customer-related and other derivatives (2) Includes mortgage banking derivatives</t>
  </si>
  <si>
    <t>Designated as hedging instrument</t>
  </si>
  <si>
    <t>Schedule of Derivative Instruments</t>
  </si>
  <si>
    <t>Derivatives designated as accounting hedges at June 30, 2016 and December 31, 2015 included: Notional Amount Asset Liability Weighted Average Receive Rate Weighted Average Pay Rate Weighted Average Life (Years) (dollars in thousands) June 30, 2016 Fair value hedges: Interest rate swaps $ 42,000 $ 575 $ 575 2.06 % 2.06 % 2.98 Cash flow hedges: Pay fixed — receive floating interest rate swaps 9,430,103 45 94,499 0.51 % 1.06 % 2.79 Total $ 9,472,103 $ 620 $ 95,074 0.52 % 1.06 % 2.79 December 31, 2015 Fair Value hedges: Cross-currency swaps $ 16,390 $ 3,695 $ 92 4.76 % 4.75 % 0.11 Interest rate swaps 318,000 47 2,006 1.07 % 2.31 % 3.50 Cash flow hedges: Pay fixed — receive floating interest rate swaps 11,030,431 7,295 23,047 0.32 % 1.13 % 3.00 Total $ 11,364,821 $ 11,037 $ 25,145 0.35 % 1.17 % 3.01</t>
  </si>
  <si>
    <t>Not designated as hedging instrument</t>
  </si>
  <si>
    <t>Schedule of Other Derivative Activities</t>
  </si>
  <si>
    <t>Other derivative activities at June 30, 2016 and December 31, 2015 included: Notional Asset derivatives Fair value Liability derivatives Fair value June 30, 2016 December 31, 2015 June 30, 2016 December 31, 2015 June 30, 2016 December 31, 2015 (in thousands) Mortgage banking derivatives: Forward commitments to sell loans $ 661,980 $ 396,518 $ — $ 542 $ 7,996 $ — Interest rate lock commitments 380,757 187,930 9,978 2,540 — — Mortgage servicing 435,000 435,000 24,734 679 3,729 3,502 Total mortgage banking risk management 1,477,737 1,019,448 34,712 3,761 11,725 3,502 Customer related derivatives: Swaps receive fixed 9,735,090 9,060,134 419,483 205,397 1 6,023 Swaps pay fixed 9,975,469 9,273,627 193 16,183 386,146 177,114 Other 2,859,230 3,035,085 49,083 53,418 48,235 52,502 Total customer related derivatives 22,569,789 21,368,846 468,759 274,998 434,382 235,639 Other derivative activities: Foreign exchange contracts 2,605,759 2,513,305 31,846 30,262 31,512 30,144 Interest rate swap agreements 1,582,000 2,399,000 — 1,176 7,225 2,481 Interest rate cap agreements 8,851,540 10,013,912 6,547 32,950 — — Options for interest rate cap agreements 8,851,540 10,013,912 — — 6,550 32,977 Total return settlement 1,404,726 1,404,726 — — 53,543 53,432 Other 1,006,199 899,394 19,390 11,146 20,864 14,553 Total $ 48,349,290 $ 49,632,543 $ 561,254 $ 354,293 $ 565,801 $ 372,728</t>
  </si>
  <si>
    <t>ACCUMULATED OTHER COMPREHENSIVE INCOME / (LOSS) (Tables)</t>
  </si>
  <si>
    <t>Schedule of Accumulated Other Comprehensive Income (Loss)</t>
  </si>
  <si>
    <t>The following table presents the components of accumulated other comprehensive income/(loss), net of related tax, for the three-month and six-month periods ended June 30, 2016 , and 2015 , respectively. Total Other Comprehensive Income/(Loss) Total Accumulated Three-Month Period Ended June 30, 2016 March 31, 2016 June 30, 2016 Pretax Activity Tax Effect Net Activity Beginning Balance Net Activity Ending Balance (in thousands) Change in accumulated (losses)/gains on cash flow hedge derivative financial instruments $ (16,806 ) $ 627 $ (16,179 ) Reclassification adjustment for net gains/(losses) on cash flow hedge derivative financial instruments (1) 1,462 (55 ) 1,407 Net unrealized (losses)/gains on cash flow hedge derivative financial instruments (15,344 ) 572 (14,772 ) $ (49,109 ) $ (14,772 ) $ (63,881 ) Change in unrealized gains/(losses) on investment securities available-for-sale 84,909 (33,295 ) 51,614 Reclassification adjustment for net (gains)/losses included in net income/(expense) on non-OTTI securities (2) (31,339 ) 12,289 (19,050 ) Reclassification adjustment for net losses/(gains) included in net income/(expense) on OTTI securities (3) 34 (13 ) 21 Reclassification adjustment for net (gains)/losses included in net income (31,305 ) 12,276 (19,029 ) Net unrealized gains/(losses) on investment securities available-for-sale 53,604 (21,019 ) 32,585 48,898 32,585 81,483 Pension and post-retirement actuarial gain/(loss) (4) 929 (364 ) 565 (26,468 ) 565 (25,903 ) As of June 30, 2016 $ 39,189 $ (20,811 ) $ 18,378 $ (26,679 ) $ 18,378 $ (8,301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For the Six-Month Period Ended June 30, 2016 December 31, 2015 June 30, 2016 Pretax Tax Net Activity Beginning Net Ending (in thousands) Change in accumulated (losses)/gains on cash flow hedge derivative financial instruments $ (81,001 ) $ 31,164 $ (49,837 ) Reclassification adjustment for net gains/(losses) on cash flow hedge derivative financial instruments (1) 4,125 (1,587 ) 2,538 Net unrealized (losses)/gains on cash flow hedge derivative financial instruments (76,876 ) 29,577 (47,299 ) $ (16,582 ) $ (47,299 ) $ (63,881 ) Change in unrealized gains/(losses) on investment securities available-for-sale 350,084 (137,526 ) 212,558 Reclassification adjustment for net (gains)/losses included in net income/(expense) on non-OTTI securities (2) (57,770 ) 22,694 (35,076 ) Reclassification adjustment for net losses/(gains) included in net income/(expense) on OTTI securities (3) 44 (17 ) 27 Reclassification adjustment for net (gains)/losses included in net income (57,726 ) 22,677 (35,049 ) Net unrealized gains/(losses) on investment securities available-for-sale 292,358 (114,849 ) 177,509 (96,026 ) 177,509 81,483 Pension and post-retirement actuarial gains/(losses) (4) 1,858 (728 ) 1,130 (27,033 ) 1,130 (25,903 ) As of June 30, 2016 $ 217,340 $ (86,000 ) $ 131,340 $ (139,641 ) $ 131,340 $ (8,301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June 30, 2015 March 31, 2015 June 30, 2015 Pretax Tax Net Activity Beginning Net Ending (in thousands) Change in accumulated gains/(losses) on cash flow hedge derivative financial instruments $ 7,763 $ (2,891 ) $ 4,872 Reclassification adjustment for net gains/(losses) on cash flow hedge derivative financial instruments (1) 3,732 (1,390 ) 2,342 Net unrealized gains/(losses) on cash flow hedge derivative financial instruments 11,495 (4,281 ) 7,214 $ (29,375 ) $ 7,214 $ (22,161 ) Change in unrealized (losses)/gains on investment securities available-for-sale (133,445 ) 51,195 (82,250 ) Reclassification adjustment for net (gains)/losses included in net income/(expense) on non-OTTI securities (2) (10,799 ) 4,143 (6,656 ) Reclassification adjustment for net losses/(gains) included in net income/(expense) on OTTI securities (3) 1,092 (419 ) 673 Reclassification adjustment for net (gains)/losses included in net income (9,707 ) 3,724 (5,983 ) Net unrealized (losses)/gains on investment securities available-for-sale (143,152 ) 54,919 (88,233 ) 13,475 (88,233 ) (74,758 ) Pension and post-retirement actuarial gains/(losses) (3) 1,018 (581 ) 437 (29,020 ) 437 (28,583 ) As of June 30, 2015 $ (130,639 ) $ 50,057 $ (80,582 ) $ (44,920 ) $ (80,582 ) $ (125,502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Six-Month Period Ended Jun 30, 2015 December 31, 2014 June 30, 2015 Pretax Tax Net Activity Beginning Net Ending (in thousands) Change in accumulated (losses)/gains on cash flow hedge derivative financial instruments $ (21,246 ) $ 8,395 $ (12,851 ) Reclassification adjustment for net gains/(losses) on cash flow hedge derivative financial instruments (1) 8,183 (3,233 ) 4,950 Net unrealized (losses)/gains on cash flow hedge derivative financial instruments (13,063 ) 5,162 (7,901 ) $ (14,260 ) $ (7,901 ) $ (22,161 ) Change in unrealized (losses)/gains on investment securities available-for-sale (15,664 ) 5,689 (9,975 ) Reclassification adjustment for net(losses)/gains included in net income/(expense) on non-OTTI securities (2) (20,356 ) 7,393 (12,963 ) Reclassification adjustment for net losses/(gains) included in net income/(expense) on OTTI securities (3) 1,092 (397 ) 695 Reclassification adjustment for net (losses)/gains included in net income (19,264 ) 6,996 (12,268 ) Net unrealized (losses)/gains on investment securities available-for-sale (34,928 ) 12,685 (22,243 ) (52,515 ) (22,243 ) (74,758 ) Pension and post-retirement actuarial gains/(losses) (3) 2,036 (984 ) 1,052 (29,635 ) 1,052 (28,583 ) As of June 30, 2015 $ (45,955 ) $ 16,863 $ (29,092 ) $ (96,410 ) $ (29,09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t>
  </si>
  <si>
    <t>COMMITMENTS, CONTINGENCIES AND GUARANTEES (Tables)</t>
  </si>
  <si>
    <t>Schedule of Commitments Amount</t>
  </si>
  <si>
    <t>The following table details the amount of commitments at the dates indicated: Other Commitments June 30, 2016 December 31, 2015 (in thousands) Commitments to extend credit (1) $ 22,886,984 $ 31,379,039 Letters of credit 1,824,432 1,832,884 Recourse exposure on sold loans 71,682 70,394 Commitments to sell loans 104,475 56,982 Total commitments $ 24,887,573 $ 33,339,299 (1) Commitments to extend credit excludes commitments that can be canceled by the Company without notice.</t>
  </si>
  <si>
    <t>Schedule of Commitments to Extend Credit, Expiration Periods</t>
  </si>
  <si>
    <t>The following table details the amount of commitments to extend credit expiring per period as of the dates indicated: June 30, 2016 December 31, 2015 (in thousands) 1 year or less $ 4,557,649 $ 6,451,239 Over 1 year to 3 years 4,690,687 5,250,512 Over 3 years to 5 years 5,158,780 12,136,625 Over 5 years (1) 8,479,868 7,540,663 Total $ 22,886,984 $ 31,379,039 (1) Includes certain commitments to extend credit that do not have a contractual maturity date, but are expected to be outstanding greater than 5 years .</t>
  </si>
  <si>
    <t>Schedule of Letters of Credit, Expiration Periods</t>
  </si>
  <si>
    <t>The following table details the amount of letters of credit expiring per period as of the dates indicated: June 30, 2016 December 31, 2015 (in thousands) 1 year or less $ 1,349,822 $ 1,230,424 Over 1 year to 3 years 352,120 308,634 Over 3 years to 5 years 97,783 268,946 Over 5 years 24,707 24,880 Total $ 1,824,432 $ 1,832,884</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June 30, 2016 and December 31, 2015 . Quoted Prices in Active Significant Other Significant Balance at (in thousands) Financial assets: U.S. Treasury securities $ — $ 2,004,753 $ — $ 2,004,753 Asset-backed securities — 413,152 1,526,691 1,939,843 State and municipal securities — 33 — 33 Mortgage backed securities — 15,463,185 — 15,463,185 Total investment securities available-for-sale (1) — 17,881,123 1,526,691 19,407,814 Retail installment contracts held-for-investment — — 250,703 250,703 Loans held-for-sale (2) — 345,191 — 345,191 Mortgage servicing rights — — 117,792 117,792 Derivatives: Fair value — 575 — 575 Cash flow — 45 — 45 Mortgage banking interest rate lock commitments — — 9,978 9,978 Customer related — 468,759 — 468,759 Foreign exchange — 31,846 — 31,846 Mortgage servicing — 24,734 — 24,734 Interest rate cap agreements — 6,547 — 6,547 Other — 19,390 — 19,390 Total financial assets $ — $ 18,778,210 $ 1,905,164 $ 20,683,374 Financial liabilities: Derivatives: Fair value $ — $ 575 $ — $ 575 Cash flow — 94,499 — 94,499 Mortgage banking forward sell commitments — 7,996 — 7,996 Customer related — 434,382 — 434,382 Total return swap — — 639 639 Foreign exchange — 31,512 — 31,512 Mortgage servicing — 3,729 — 3,729 Interest rate swaps — 7,225 — 7,225 Option for interest rate cap — 6,550 — 6,550 Total return settlement — — 53,543 53,543 Other — 19,982 243 20,225 Total financial liabilities $ — $ 606,450 $ 54,425 $ 660,875 (1) Investment securities available-for-sale disclosed on the Condensed Consolidated Balance Sheet at June 30, 2016 includes $10.8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 $ 3,188,388 $ — $ 3,188,388 Corporate debt — 1,475,574 — 1,475,574 Asset-backed securities — 409,270 1,360,240 1,769,510 State and municipal securities — 767,880 — 767,880 Mortgage backed securities — 13,639,656 — 13,639,656 Total investment securities available-for-sale (1) — 19,480,768 1,360,240 20,841,00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 $ 20,080,308 $ 1,838,678 $ 21,918,986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Total return settlement — — 53,432 53,432 Other — 14,149 122 14,271 Total financial liabilities $ — $ 344,037 $ 53,836 $ 397,873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June 30, 2016 Impaired loans held-for-investment $ — $ 306,073 $ 25,181 $ 331,254 Foreclosed assets — 24,765 — 24,765 Vehicle inventory — 232,348 — 232,348 Loans held for sale — — 1,019,142 1,019,142 December 31, 2015 Impaired loans held-for-investment $ — $ 122,792 $ 326 $ 123,118 Foreclosed assets — 27,574 — 27,574 Vehicle inventory — 204,120 — 204,120 Loans held for sale — — 2,040,813 2,040,813 Goodwill — — 1,019,960 1,019,960 Indefinite lived intangibles — — 18,000 18,000</t>
  </si>
  <si>
    <t>Increases and Decreases in Value of Certain Assets Measured at Fair Value on Nonrecurring Basis</t>
  </si>
  <si>
    <t xml:space="preserve">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6 2015 2016 2015 (in thousands) Impaired loans held-for-investment Provision for credit losses $ (10,789 ) $ (1,731 ) $ (97,796 ) $ (2,261 ) Foreclosed assets Miscellaneous income (1) (249 ) (416 ) (2,062 ) (1,027 ) Loans held for sale Miscellaneous income (1) (94,767 ) — (158,980 ) — $ (105,805 ) $ (2,147 ) $ (258,838 ) $ (3,288 ) (1) These amounts reduce Miscellaneous income. </t>
  </si>
  <si>
    <t>Rollforward for Recurring Assets and Liabilities</t>
  </si>
  <si>
    <t>The tables below present the changes in all Level 3 balances for the three-month and six-month periods ended June 30, 2016 and 2015 , respectively. Three-Month Period Ended June 30, 2016 Investments Retail Installment Contracts Held for Investment MSRs Derivatives Total (in thousands) Balance, March 31, 2016 $ 1,640,423 $ 285,811 $ 130,742 $ (47,223 ) $ 2,009,753 Gains in other comprehensive income 624 — — — 624 Gains/(losses) in earnings — 26,606 (11,468 ) 1,064 16,202 Additions/Issuances 220,841 — 4,801 — 225,642 Settlements (1) (335,197 ) (61,714 ) (6,283 ) 1,712 (401,482 ) Balance, June 30, 2016 $ 1,526,691 $ 250,703 $ 117,792 $ (44,447 ) $ 1,850,739 Changes in unrealized gains/(losses) included in earnings related to balances still held at June 30, 2016 $ — $ 26,606 $ (11,468 ) $ (1,922 ) $ 13,216 Six-Month Period Ended June 30, 2016 Investments Retail Installment Contracts Held for Investment MSRs Derivatives Total (in thousands) Balance, December 31, 2015 $ 1,360,240 $ 328,655 $ 147,233 $ (51,286 ) $ 1,784,842 Gains in other comprehensive income 2,209 — — — 2,209 Gains/(losses) in earnings — 53,355 (25,824 ) 4,074 31,605 Additions/Issuances 499,527 — 8,392 — 507,919 Settlements (1) (335,285 ) (131,307 ) (12,009 ) 2,765 (475,836 ) Balance, June 30, 2016 $ 1,526,691 $ 250,703 $ 117,792 $ (44,447 ) $ 1,850,739 Changes in unrealized gains/(losses) included in earnings related to balances still held at June 30, 2016 $ — $ 53,355 $ (25,824 ) $ (3,364 ) $ 24,167 (1) Settlements include charge-offs, prepayments, pay downs and maturities. NOTE 16. FAIR VALUE (continued) Three-Month Period Ended June 30, 2015 Investments Retail Installment Contracts Held for Investment MSRs Derivatives Total (in thousands) Balance, March 31, 2015 $ 1,514,517 $ 676,097 $ 135,452 $ (52,951 ) $ 2,273,115 Losses in other comprehensive income (8,433 ) — — — (8,433 ) Gains/(losses) in earnings — 94,049 21,211 (7,341 ) 107,919 Additions/Issuances 344,622 — 7,803 — 352,425 Settlements (1) (311,223 ) (275,495 ) (7,319 ) 2,700 (591,337 ) Balance, June 30, 2015 $ 1,539,483 $ 494,651 $ 157,147 $ (57,592 ) $ 2,133,689 Changes in unrealized gains/(losses) included in earnings related to balances still held at June 30, 2015 $ — $ 94,049 $ 21,211 $ (2,227 ) $ 113,033 Six-Month Period Ended June 30, 2015 Investments Retail Installment Contracts Held for Investment MSRs Derivatives Total (in thousands) Balance, December 31, 2014 $ 1,267,643 $ 845,911 $ 145,047 $ (46,178 ) $ 2,212,423 Losses in other comprehensive income (3,654 ) — — — (3,654 ) Gains/(losses) in earnings — 180,541 14,221 (15,470 ) 179,292 Additions/Issuances 598,595 — 11,329 — 609,924 Settlements (1) (323,101 ) (531,801 ) (13,450 ) 4,056 (864,296 ) Balance, June 30, 2015 $ 1,539,483 $ 494,651 $ 157,147 $ (57,592 ) $ 2,133,689 Changes in unrealized gains/(losses) included in earnings related to balances still held at June 30, 2015 $ — $ 180,541 $ 14,221 $ (14,292 ) $ 180,470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June 30, 2016 Valuation Technique Unobservable Inputs Range (in thousands) Financial Assets: Asset-backed securities Financing bonds $ 1,476,049 Discounted Cash Flow Discount Rate (1) 0.84% - 1.56% (1.04%) Sale-leaseback securities $ 50,642 Consensus Pricing (2) Offered quotes (3) 128.96 % Retail installment contracts held-for-investment $ 250,703 Discounted Cash Flow Prepayment rate (CPR) (4) 9.50 % Discount Rate (5) 9.50% - 14.50% (10.29%) Recovery Rate (6) 25.00% - 43.00% (28.69%) Mortgage servicing rights $ 117,792 Discounted Cash Flow Prepayment rate (CPR) (7) 0.09% - 30.99% (12.97%) Discount Rate (8) 9.90 % Mortgage banking interest rate lock commitments $ 9,978 Discounted Cash Flow Pull through percentage (9) 77.20 % MSR value (10) 0.74% - 1.06% (1.04%) Financial Liabilities: Total return settlement $ 53,543 Discounted Cash Flow Discount Rate (4) 8.12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June 30, 2016 Carrying Value Fair Value Level 1 Level 2 Level 3 (in thousands) Financial assets: Cash and amounts due from depository institutions $ 2,977,783 $ 2,977,783 $ 2,977,783 $ — $ — Available-for-sale investment securities (1) 19,407,814 19,407,814 — 17,881,123 1,526,691 Loans held-for-investment, net 76,895,508 77,647,383 — 306,073 77,341,310 Loans held-for-sale 3,257,158 3,295,684 — 345,191 2,950,493 Restricted cash 3,038,136 3,038,136 3,038,136 — — Mortgage servicing rights 117,792 117,792 — — 117,792 Derivatives 561,874 561,874 — 551,896 9,978 Financial liabilities: Deposits 56,497,699 56,526,089 48,202,010 8,324,079 — Borrowings and other debt obligations 46,781,939 47,170,983 — 38,115,867 9,055,116 Derivatives 660,875 660,875 — 606,450 54,425 December 31, 2015 Carrying Value Fair Value Level 1 Level 2 Level 3 (in thousands) Financial assets: Cash and amounts due from depository institutions $ 4,992,042 $ 4,992,042 $ 4,992,042 $ — $ — Available-for-sale investment securities (1) 20,841,008 20,841,008 — 19,480,768 1,360,240 Loans held-for-investment, net 76,213,081 76,290,862 — 122,792 76,168,070 Loans held-for-sale 3,183,282 3,195,513 — 236,760 2,958,753 Restricted cash 2,429,729 2,429,729 2,429,729 — — Mortgage servicing rights 147,233 147,233 — — 147,233 Derivatives 365,330 365,330 — 362,780 2,550 Financial liabilities: Deposits 56,114,232 56,121,954 47,601,229 8,520,725 — Borrowings and other debt obligations 49,086,103 49,320,778 — 40,117,999 9,202,779 Derivatives 397,873 397,873 — 344,037 53,836 (1) Investment securities available-for-sale disclosed on the Condensed Consolidated Balance Sheet at June 30, 2016 and December 31, 2015 includes $10.8 million and $10.5 million , respectively, of equity securities that are not presented within these tables in accordance with the adoption of ASU 2015-07. Refer to Note 1 to the Condensed Consolidated Financial Statements for additional details related to this ASU implementation.</t>
  </si>
  <si>
    <t>Summary of Difference Between Fair Value and Principal Balance of LHFS</t>
  </si>
  <si>
    <t>The following table summarizes the differences between the fair value and the principal balance of LHFS and RICs measured at fair value as of June 30, 2016 . Fair Value Aggregate Unpaid Principal Balance Difference (in thousands) June 30, 2016 Loans held-for-sale (1) $ 345,191 $ 334,972 $ 10,219 Nonaccrual loans — — — Retail installment contracts held-for-investment $ 250,703 $ 322,101 $ (71,398 ) Nonaccrual loans 21,230 33,194 (11,964 ) (1) LHFS disclosed on the Condensed Consolidated Balance Sheet also includes LHFS that are held at the lower of cost or fair value that are not presented within this table.</t>
  </si>
  <si>
    <t>BUSINESS SEGMENT INFORMATION (Tables)</t>
  </si>
  <si>
    <t>Schedule of Segment Reporting Information</t>
  </si>
  <si>
    <t>The following tables present certain information regarding the Company’s segments. For the Three-Month Period Ended SHUSA Reportable Segments June 30, 2016 Consumer and Business Banking Commercial Banking Commercial Real Estate Global Corporate Banking Other (2) SC (3) SC Purchase Price Adjustments (4) Eliminations (4) Total (in thousands) Net interest income $ 268,942 $ 88,687 $ 72,210 $ 61,051 $ (91,636 ) $ 1,129,637 $ 52,082 $ 4,470 $ 1,585,443 Total non-interest income 169,525 13,424 3,124 15,967 39,646 372,224 15,487 (13,836 ) 615,561 Provision/(release) for credit losses 19,836 (8,803 ) 8,280 (16,420 ) (3,145 ) 511,921 85,640 — 597,309 Total expenses 414,992 44,847 13,325 20,466 168,471 552,377 13,898 (12,389 ) 1,215,987 Income/(loss) before income taxes 3,639 66,067 53,729 72,972 (217,316 ) 437,563 (31,969 ) 3,023 387,708 Intersegment revenue/(expenses) (1) 815 818 782 (2,610 ) 195 — — — — Total assets 21,074,565 12,364,498 15,440,551 11,968,432 28,240,037 37,382,811 — — 126,470,894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6 Consumer and Business Banking Commercial Banking Commercial Real Estate Global Corporate Banking Other (2) SC (3) SC Purchase Price Adjustments (4) Eliminations (4) Total (in thousands) Net interest income/(loss) $ 487,330 $ 165,872 $ 136,967 $ 121,369 $ (113,041 ) $ 2,293,215 $ 103,852 $ 5,931 $ 3,201,495 Total non-interest income 356,791 26,026 5,186 33,234 62,413 725,415 29,269 (25,072 ) 1,213,262 Provision for credit losses 20,332 52,859 20,960 31,376 (5,833 ) 1,172,091 187,803 — 1,479,588 Total expenses 823,457 89,443 32,924 55,418 312,432 1,080,034 28,629 (25,325 ) 2,397,012 Income/(loss) before income taxes 332 49,596 88,269 67,809 (357,227 ) 766,505 (83,311 ) 6,184 538,157 Intersegment revenue/(expense) (1) 1,363 1,808 1,282 (4,719 ) 266 — — — — Total assets 21,074,565 12,364,498 15,440,551 11,968,432 28,240,037 37,382,811 — — 126,470,894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 Month Period Ended SHUSA Reportable Segments June 30, 2015 Consumer and Business Banking Commercial Banking Commercial Real Estate Global Corporate Banking Other (2) SC (3) SC Purchase Price Adjustments (4) Eliminations (4) Total (in thousands) Net interest income $ 208,229 $ 68,150 $ 69,503 $ 54,083 $ (13,311 ) $ 1,183,603 $ 156,464 $ 58 $ 1,726,779 Total non-interest income 199,373 11,615 8,331 25,420 20,832 427,117 23,985 (12,590 ) 704,083 Provision/(release) for credit losses 25,987 6,085 1,958 3,007 (37 ) 579,380 348,871 — 965,251 Total expenses 442,674 46,380 19,292 27,926 66,432 458,173 14,662 (13,198 ) 1,062,341 (Loss)/income before income taxes (61,059 ) 27,300 56,584 48,570 (58,874 ) 573,167 (183,084 ) 666 403,270 Intersegment revenue/(expense) (1) 290 782 740 (1,320 ) (492 )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5 Consumer and Business Banking Commercial Banking Commercial Real Estate Global Corporate Banking Other (2) SC (3) SC Purchase Price Adjustments (4) Eliminations (4) Total (in thousands) Net interest income $ 412,944 $ 132,388 $ 134,823 $ 103,175 $ 2,403 $ 2,293,561 $ 270,397 $ 145 $ 3,349,836 Total non-interest income 355,641 23,273 16,166 41,390 44,544 754,596 83,289 (28,313 ) 1,290,586 Provision for/(release of) credit losses 26,685 7,699 12,796 5,759 31,061 1,211,227 723,663 — 2,018,890 Total expenses 863,665 90,973 36,965 52,900 109,984 898,495 28,403 (26,873 ) 2,054,512 (Loss)/income before income taxes (121,765 ) 56,989 101,228 85,906 (94,098 ) 938,435 (398,380 ) (1,295 ) 567,020 Intersegment revenue/(expense) (1) 653 1,758 1,099 (3,645 ) 135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t>
  </si>
  <si>
    <t>INVESTMENT SECURITIES (Available-for-sale Securities) (Details) - USD ($) $ in Thousands</t>
  </si>
  <si>
    <t>Schedule of Available-for-sale Securities [Line Items]</t>
  </si>
  <si>
    <t>Amortized Cost</t>
  </si>
  <si>
    <t>Gross Unrealized Gains</t>
  </si>
  <si>
    <t>Gross Unrealized Loss</t>
  </si>
  <si>
    <t>Fair Value</t>
  </si>
  <si>
    <t>Accrued investment income receivable</t>
  </si>
  <si>
    <t>U.S. Treasury securities</t>
  </si>
  <si>
    <t>Corporate debt securities</t>
  </si>
  <si>
    <t>Asset-backed securities (ABS)</t>
  </si>
  <si>
    <t>Equity securities</t>
  </si>
  <si>
    <t>State and municipal securities</t>
  </si>
  <si>
    <t>U.S. government agencies - Residential</t>
  </si>
  <si>
    <t>U.S. government agencies - Commercial</t>
  </si>
  <si>
    <t>FHLMC and FNMA - Residential debt securities</t>
  </si>
  <si>
    <t>FHLMC and FNMA - Commercial debt securities</t>
  </si>
  <si>
    <t>Non-agency securities</t>
  </si>
  <si>
    <t>FHLMC | FHLMC and FNMA - Residential debt securities</t>
  </si>
  <si>
    <t>MBS issued by FHLMC</t>
  </si>
  <si>
    <t>FHLMC | Residential mortgages</t>
  </si>
  <si>
    <t>FHLMC | Mortgage banking income</t>
  </si>
  <si>
    <t>Gain on sale of MBS</t>
  </si>
  <si>
    <t>INVESTMENT SECURITIES (Securities Pledged as Collateral) (Details) - USD ($) $ in Millions</t>
  </si>
  <si>
    <t>Financial Instruments Owned and Pledged as Collateral [Line Items]</t>
  </si>
  <si>
    <t>Securities pledged as collateral, fair value</t>
  </si>
  <si>
    <t>Public fund deposits</t>
  </si>
  <si>
    <t>Repurchase agreements, hedging activities and recourse on loan sales</t>
  </si>
  <si>
    <t>Overnight customer deposits</t>
  </si>
  <si>
    <t>INVESTMENT SECURITIES (Contractual Maturity of Debt Securities) (Details) $ in Thousands</t>
  </si>
  <si>
    <t>Jun. 30, 2016USD ($)</t>
  </si>
  <si>
    <t>Due within one year</t>
  </si>
  <si>
    <t>Due after 1 year but within 5 years</t>
  </si>
  <si>
    <t>Due after 5 years but within 10 years</t>
  </si>
  <si>
    <t>Due After 10 Years/No Maturity</t>
  </si>
  <si>
    <t>INVESTMENT SECURITIES (Gross Unrealized Loss and Fair Value of Securities Available for Sale) (Details) - USD ($) $ in Thousands</t>
  </si>
  <si>
    <t>Less than 12 months</t>
  </si>
  <si>
    <t>12 months or longer</t>
  </si>
  <si>
    <t>Unrealized Losses</t>
  </si>
  <si>
    <t>Asset-backed securities</t>
  </si>
  <si>
    <t>INVESTMENT SECURITIES (Other-Than-Temporary Impairment) (Details) $ in Millions</t>
  </si>
  <si>
    <t>Jun. 30, 2015USD ($)security</t>
  </si>
  <si>
    <t>Jun. 30, 2016security</t>
  </si>
  <si>
    <t>Number of securities in an unrealized loss position, not yet sold | security</t>
  </si>
  <si>
    <t>Book value of securities in an unrealized loss position, not yet sold | $</t>
  </si>
  <si>
    <t>OTTI charge | $</t>
  </si>
  <si>
    <t>Number of securities in unrealized loss position | security</t>
  </si>
  <si>
    <t>INVESTMENT SECURITIES (Gains (Losses) and Proceeds on Sale of Securities) (Details) - USD ($) $ in Thousands</t>
  </si>
  <si>
    <t>Available-for-sale Securities, Gross Realized Gain (Loss), Disclosures [Abstract]</t>
  </si>
  <si>
    <t>Proceeds from the sales of available-for-sale securities</t>
  </si>
  <si>
    <t>Gross realized gains</t>
  </si>
  <si>
    <t>Gross realized losses</t>
  </si>
  <si>
    <t>OTTI</t>
  </si>
  <si>
    <t>Net realized gains</t>
  </si>
  <si>
    <t>Realized investment gain (loss)</t>
  </si>
  <si>
    <t>Investment securities sold during the period</t>
  </si>
  <si>
    <t>Mortgage backed securities</t>
  </si>
  <si>
    <t>INVESTMENT SECURITIES (Other Investments) (Details) - USD ($) $ / shares in Units, $ in Millions</t>
  </si>
  <si>
    <t>Stock of FHLB of Pittsburgh and the Federal Reserve Bank</t>
  </si>
  <si>
    <t>FHLB Stock, par value (in usd per share)</t>
  </si>
  <si>
    <t>Purchases of FHLB stock</t>
  </si>
  <si>
    <t>FHLB stock redeemed</t>
  </si>
  <si>
    <t>Low income housing tax credit investment</t>
  </si>
  <si>
    <t>LOANS AND ALLOWANCE FOR CREDIT LOSSES (Narrative) (Details) $ in Thousands</t>
  </si>
  <si>
    <t>12 Months Ended</t>
  </si>
  <si>
    <t>Jun. 30, 2016USD ($)business_line</t>
  </si>
  <si>
    <t>Dec. 31, 2015USD ($)</t>
  </si>
  <si>
    <t>Feb. 01, 2016USD ($)</t>
  </si>
  <si>
    <t>Loans Receivable [Line Items]</t>
  </si>
  <si>
    <t>Threshold period past due for nonaccrual status</t>
  </si>
  <si>
    <t>60 days</t>
  </si>
  <si>
    <t>Percentage of payments made to classify as current</t>
  </si>
  <si>
    <t>50.00%</t>
  </si>
  <si>
    <t>Threshold period past due for account to be contractually delinquent</t>
  </si>
  <si>
    <t>120 days</t>
  </si>
  <si>
    <t>Loans pledged as collateral</t>
  </si>
  <si>
    <t>Troubled debt restructurings</t>
  </si>
  <si>
    <t>TDR, threshold period of sustained repayment performance</t>
  </si>
  <si>
    <t>6 months</t>
  </si>
  <si>
    <t>TDRs, number of days past due after modification considered to have subsequently defaulted</t>
  </si>
  <si>
    <t>90 days</t>
  </si>
  <si>
    <t>TDR, threshold period loan needed to remain current prior to modification to remain on accrual status</t>
  </si>
  <si>
    <t>Performing</t>
  </si>
  <si>
    <t>Interest income</t>
  </si>
  <si>
    <t>Loans receivable</t>
  </si>
  <si>
    <t>Retail Installment Contracts</t>
  </si>
  <si>
    <t>Personal unsecured loans | Consumer</t>
  </si>
  <si>
    <t>Retail installment contracts</t>
  </si>
  <si>
    <t>Commercial real estate loans | Commercial</t>
  </si>
  <si>
    <t>Number of business lines | business_line</t>
  </si>
  <si>
    <t>SC | Personal unsecured loans | Consumer</t>
  </si>
  <si>
    <t>Loans receivable held-for-sale</t>
  </si>
  <si>
    <t>FCA</t>
  </si>
  <si>
    <t>90.00%</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8.50%</t>
  </si>
  <si>
    <t>58.90%</t>
  </si>
  <si>
    <t>Loans held for investment with variable rate of interest, percent of total loans</t>
  </si>
  <si>
    <t>41.50%</t>
  </si>
  <si>
    <t>41.10%</t>
  </si>
  <si>
    <t>Increase (decrease) in loan balances</t>
  </si>
  <si>
    <t>51.00%</t>
  </si>
  <si>
    <t>51.20%</t>
  </si>
  <si>
    <t>Commercial | Commercial real estate loans</t>
  </si>
  <si>
    <t>11.50%</t>
  </si>
  <si>
    <t>11.00%</t>
  </si>
  <si>
    <t>Commercial | Commercial and industrial loans</t>
  </si>
  <si>
    <t>24.30%</t>
  </si>
  <si>
    <t>24.90%</t>
  </si>
  <si>
    <t>Commercial | Multifamily loans</t>
  </si>
  <si>
    <t>11.90%</t>
  </si>
  <si>
    <t>Commercial | Other commercial</t>
  </si>
  <si>
    <t>3.70%</t>
  </si>
  <si>
    <t>3.40%</t>
  </si>
  <si>
    <t>49.00%</t>
  </si>
  <si>
    <t>48.80%</t>
  </si>
  <si>
    <t>Consumer loans secured by real estate</t>
  </si>
  <si>
    <t>15.30%</t>
  </si>
  <si>
    <t>15.50%</t>
  </si>
  <si>
    <t>Consumer loans secured by real estate | Residential mortgages</t>
  </si>
  <si>
    <t>7.70%</t>
  </si>
  <si>
    <t>7.80%</t>
  </si>
  <si>
    <t>Consumer loans secured by real estate | Home equity loans and lines of credit</t>
  </si>
  <si>
    <t>7.60%</t>
  </si>
  <si>
    <t>Consumer loans not secured by real estate | Retail installment contracts and auto loans - originated</t>
  </si>
  <si>
    <t>25.90%</t>
  </si>
  <si>
    <t>23.40%</t>
  </si>
  <si>
    <t>Consumer loans not secured by real estate | Retail installment contracts and auto loans - purchased</t>
  </si>
  <si>
    <t>5.80%</t>
  </si>
  <si>
    <t>Consumer loans not secured by real estate | Personal unsecured loans</t>
  </si>
  <si>
    <t>0.90%</t>
  </si>
  <si>
    <t>Consumer loans not secured by real estate | Other consumer</t>
  </si>
  <si>
    <t>1.10%</t>
  </si>
  <si>
    <t>1.30%</t>
  </si>
  <si>
    <t>LOANS AND ALLOWANCE FOR CREDIT LOSSES (Portfolio Segments and Classes) (Details) - USD ($) $ in Thousands</t>
  </si>
  <si>
    <t>Commercial | Corporate banking</t>
  </si>
  <si>
    <t>Commercial | Middle market commercial real estate</t>
  </si>
  <si>
    <t>Commercial | Santander real estate capital</t>
  </si>
  <si>
    <t>Consumer | Residential mortgages</t>
  </si>
  <si>
    <t>Consumer | Retail installment contracts and auto loans</t>
  </si>
  <si>
    <t>Consumer | Personal unsecured loans</t>
  </si>
  <si>
    <t>LOANS AND ALLOWANCE FOR CREDIT LOSSES (Retail Installment Contracts and Auto Loans) (Details) - USD ($) $ in Thousands</t>
  </si>
  <si>
    <t>Consumer | Retail installment contracts and auto loans - originated</t>
  </si>
  <si>
    <t>Consumer | Retail installment contracts, purchased</t>
  </si>
  <si>
    <t>UPB</t>
  </si>
  <si>
    <t>UPB - FVO</t>
  </si>
  <si>
    <t>Total UPB</t>
  </si>
  <si>
    <t>Purchase Marks</t>
  </si>
  <si>
    <t>Purchase Marks, FVO</t>
  </si>
  <si>
    <t>Consumer | Retail installment contracts, originated</t>
  </si>
  <si>
    <t>Net Discounts</t>
  </si>
  <si>
    <t>Consumer | Auto loan</t>
  </si>
  <si>
    <t>Consumer | Retail installment contracts, originated, post-change in control</t>
  </si>
  <si>
    <t>LOANS AND ALLOWANCE FOR CREDIT LOSSES (Rollforward of Allowance for Credit Losses) (Details) - USD ($) $ in Thousands</t>
  </si>
  <si>
    <t>Mar. 31, 2015</t>
  </si>
  <si>
    <t>Allowance for Loan Losses [Roll Forward]</t>
  </si>
  <si>
    <t>Allowance for loan and lease losses, beginning of period</t>
  </si>
  <si>
    <t>Provision for loan and lease losses</t>
  </si>
  <si>
    <t>Other</t>
  </si>
  <si>
    <t>Charge-offs</t>
  </si>
  <si>
    <t>Recoveries</t>
  </si>
  <si>
    <t>Charge-offs, net of recoveries</t>
  </si>
  <si>
    <t>Allowance for loan and lease losses, end of period</t>
  </si>
  <si>
    <t>Reserve for unfunded lending commitments, beginning of period</t>
  </si>
  <si>
    <t>Provision for unfunded lending commitments</t>
  </si>
  <si>
    <t>Loss on unfunded lending commitments</t>
  </si>
  <si>
    <t>Reserve for unfunded lending commitments, end of period</t>
  </si>
  <si>
    <t>Total allowance for credit losses, end of period</t>
  </si>
  <si>
    <t>Ending balance, individually evaluated for impairment</t>
  </si>
  <si>
    <t>Ending balance, collectively evaluated for impairment</t>
  </si>
  <si>
    <t>Financing receivables:</t>
  </si>
  <si>
    <t>Ending balance</t>
  </si>
  <si>
    <t>Ending balance, evaluated under the fair value option or lower of cost or fair value(2)</t>
  </si>
  <si>
    <t>Sale of TDRs and NPLs classified as held-for-sale</t>
  </si>
  <si>
    <t>Unallocated</t>
  </si>
  <si>
    <t>Retail installment contracts and auto loans - purchased | Consumer</t>
  </si>
  <si>
    <t>Retail installment contracts and auto loans - originated | Consumer</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Retail installment contracts and auto loans - purchased</t>
  </si>
  <si>
    <t>Consumer | Other consumer</t>
  </si>
  <si>
    <t>LOANS AND ALLOWANCE FOR CREDIT LOSSES (Age Analysis of Past Due Loans) (Details) - USD ($) $ in Thousands</t>
  </si>
  <si>
    <t>Percentage of payment needed on past due loans for qualification</t>
  </si>
  <si>
    <t>Total Past Due</t>
  </si>
  <si>
    <t>Current</t>
  </si>
  <si>
    <t>Total Financing Receivables</t>
  </si>
  <si>
    <t>Recorded Investment Greater than 90 Days and Accruing</t>
  </si>
  <si>
    <t>30-89 Days Past Due</t>
  </si>
  <si>
    <t>Greater Than 90 Days</t>
  </si>
  <si>
    <t>Retail installment contracts and auto loans</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etail installment contracts and auto loans - originated | 30-89 Days Past Due</t>
  </si>
  <si>
    <t>Consumer | Retail installment contracts and auto loans - originated | Greater Than 90 Days</t>
  </si>
  <si>
    <t>Consumer | Retail installment contracts and auto loans - purchased | 30-89 Days Past Due</t>
  </si>
  <si>
    <t>Consumer | Retail installment contracts and auto loans - purchased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Commercial loan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in Thousands</t>
  </si>
  <si>
    <t>Jun. 30, 2016USD ($)trade_line</t>
  </si>
  <si>
    <t>Financing receivable, origination volume</t>
  </si>
  <si>
    <t>Financing receivable</t>
  </si>
  <si>
    <t>Percentage of total loans, Retail installment contracts and auto loans</t>
  </si>
  <si>
    <t>Retail installment contracts and auto loans - originated | FICO score not applicable | Consumer</t>
  </si>
  <si>
    <t>15.20%</t>
  </si>
  <si>
    <t>19.20%</t>
  </si>
  <si>
    <t>Retail installment contracts and auto loans - originated | FICO score less than 600 | Consumer</t>
  </si>
  <si>
    <t>54.10%</t>
  </si>
  <si>
    <t>52.30%</t>
  </si>
  <si>
    <t>Retail installment contracts and auto loans - originated | FICO score of 600 to 639 | Consumer</t>
  </si>
  <si>
    <t>17.40%</t>
  </si>
  <si>
    <t>16.70%</t>
  </si>
  <si>
    <t>Retail installment contracts and auto loans - originated | FICO score of 640 or greater | Consumer</t>
  </si>
  <si>
    <t>13.30%</t>
  </si>
  <si>
    <t>11.80%</t>
  </si>
  <si>
    <t>Limited Bureau Attributes | Unfunded Loan Commitment | Consumer</t>
  </si>
  <si>
    <t>Financing receivable, credit history</t>
  </si>
  <si>
    <t>36 months</t>
  </si>
  <si>
    <t>Financing receivable, number of trade lines on credit report (less than) | trade_line</t>
  </si>
  <si>
    <t>Allowance for credit losses, increase</t>
  </si>
  <si>
    <t>Allowance for credit losses, ratio to unpaid principal balance, increase</t>
  </si>
  <si>
    <t>0.50%</t>
  </si>
  <si>
    <t>LOANS AND ALLOWANCE FOR CREDIT LOSSES (Consumer Lending Asset Quality Indicators - FICO and CLTV Range) (Details) - Consumer - USD ($) $ in Thousand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Jun. 30, 2016USD ($)contract</t>
  </si>
  <si>
    <t>Jun. 30, 2015USD ($)contract</t>
  </si>
  <si>
    <t>Jun. 30, 2016USD ($)Contractcontract</t>
  </si>
  <si>
    <t>Jun. 30, 2015USD ($)Contractcontract</t>
  </si>
  <si>
    <t>Financing Receivable, Modifications [Line Items]</t>
  </si>
  <si>
    <t>Number of Contracts | contract</t>
  </si>
  <si>
    <t>Pre-TDR Recorded Investment</t>
  </si>
  <si>
    <t>Post-TDR Recorded Investment</t>
  </si>
  <si>
    <t>Recorded Investment</t>
  </si>
  <si>
    <t>Non-performing</t>
  </si>
  <si>
    <t>Number of Contracts</t>
  </si>
  <si>
    <t>Term Extension</t>
  </si>
  <si>
    <t>Term Extension | Commercial | Corporate banking</t>
  </si>
  <si>
    <t>Term Extension | Commercial | Middle market commercial real estate</t>
  </si>
  <si>
    <t>Term Extension | Commercial | Santander real estate capital</t>
  </si>
  <si>
    <t>Term Extension | Commercial | Commercial and industrial</t>
  </si>
  <si>
    <t>Term Extension | Consumer</t>
  </si>
  <si>
    <t>Term Extension | Consumer | Residential mortgages</t>
  </si>
  <si>
    <t>Term Extension | Consumer | Home equity loans and lines of credit</t>
  </si>
  <si>
    <t>Term Extension | Consumer | Retail installment contracts and auto loans - originated</t>
  </si>
  <si>
    <t>Term Extension | Consumer | Retail installment contracts and auto loans - purchased</t>
  </si>
  <si>
    <t>Term Extension | Consumer | Personal unsecured loans</t>
  </si>
  <si>
    <t>Term Extension | Consumer | Other consumer</t>
  </si>
  <si>
    <t>Principal Forbearance</t>
  </si>
  <si>
    <t>Principal Forbearance | Commercial | Corporate banking</t>
  </si>
  <si>
    <t>Principal Forbearance | Commercial | Middle market commercial real estate</t>
  </si>
  <si>
    <t>Principal Forbearance | Commercial | Santander real estate capital</t>
  </si>
  <si>
    <t>Principal Forbearance | Commercial | Commercial and industrial</t>
  </si>
  <si>
    <t>Principal Forbearance | Consumer</t>
  </si>
  <si>
    <t>Principal Forbearance | Consumer | Residential mortgages</t>
  </si>
  <si>
    <t>Principal Forbearance | Consumer | Home equity loans and lines of credit</t>
  </si>
  <si>
    <t>Principal Forbearance | Consumer | Retail installment contracts and auto loans - originated</t>
  </si>
  <si>
    <t>Principal Forbearance | Consumer | Retail installment contracts and auto loans - purchased</t>
  </si>
  <si>
    <t>Principal Forbearance | Consumer | Personal unsecured loans</t>
  </si>
  <si>
    <t>Principal Forbearance | Consumer | Other consumer</t>
  </si>
  <si>
    <t>Other | Commercial | Corporate banking</t>
  </si>
  <si>
    <t>Other | Commercial | Middle market commercial real estate</t>
  </si>
  <si>
    <t>Other | Commercial | Santander real estate capital</t>
  </si>
  <si>
    <t>Other | Commercial | Commercial and industrial</t>
  </si>
  <si>
    <t>Other | Consumer</t>
  </si>
  <si>
    <t>Other | Consumer | Residential mortgages</t>
  </si>
  <si>
    <t>Other | Consumer | Home equity loans and lines of credit</t>
  </si>
  <si>
    <t>Other | Consumer | Retail installment contracts and auto loans - originated</t>
  </si>
  <si>
    <t>Other | Consumer | Retail installment contracts and auto loans - purchased</t>
  </si>
  <si>
    <t>Other | Consumer | Personal unsecured loans</t>
  </si>
  <si>
    <t>Other | Consumer | Other consumer</t>
  </si>
  <si>
    <t>LEASED VEHICLES, NET (Narrative) (Details) - USD ($) $ in Thousands</t>
  </si>
  <si>
    <t>Operating Leased Assets [Line Items]</t>
  </si>
  <si>
    <t>Private label financing agreement, term</t>
  </si>
  <si>
    <t>10 years</t>
  </si>
  <si>
    <t>Sale of leases originated, depreciated net capitalized costs</t>
  </si>
  <si>
    <t>Sale of leases, net book value</t>
  </si>
  <si>
    <t>LEASED VEHICLES, NET (Components of Leased Vehicles, Net) (Details) - USD ($) $ in Thousands</t>
  </si>
  <si>
    <t>Leased vehicles</t>
  </si>
  <si>
    <t>Origination fees and other costs</t>
  </si>
  <si>
    <t>Manufacturer subvention payments, net of accretion</t>
  </si>
  <si>
    <t>Leased vehicles, gross</t>
  </si>
  <si>
    <t>Less: accumulated depreciation</t>
  </si>
  <si>
    <t>LEASED VEHICLES, NET (Future Minimum Rental Receivables) (Details) $ in Thousands</t>
  </si>
  <si>
    <t>Remainder of 2016</t>
  </si>
  <si>
    <t>VARIABLE INTEREST ENTITIES (Narrative) (Details) - USD ($) $ in Billions</t>
  </si>
  <si>
    <t>Trusts | VIE, Not Primary Beneficiary</t>
  </si>
  <si>
    <t>Variable Interest Entity [Line Items]</t>
  </si>
  <si>
    <t>Gross retail installment contracts transferred to consolidated Trusts</t>
  </si>
  <si>
    <t>Off-balance Securitization Trusts</t>
  </si>
  <si>
    <t>Proceeds from securitization of retail installment contracts</t>
  </si>
  <si>
    <t>VARIABLE INTEREST ENTITIES (Assets and Liabilities of VIEs) (Details) - USD ($) $ in Thousands</t>
  </si>
  <si>
    <t>Various other assets</t>
  </si>
  <si>
    <t>[1],[3]</t>
  </si>
  <si>
    <t>Various other liabilities</t>
  </si>
  <si>
    <t>VIEs, Primary Beneficiary</t>
  </si>
  <si>
    <t>Notes payable</t>
  </si>
  <si>
    <t>VIEs, Primary Beneficiary | Retail installment contracts held for sale</t>
  </si>
  <si>
    <t>VARIABLE INTEREST ENTIT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GOODWILL AND OTHER INTANGIBLES (Goodwill) (Details) - USD ($) $ in Thousands</t>
  </si>
  <si>
    <t>Goodwill [Roll Forward]</t>
  </si>
  <si>
    <t>Goodwill, Beginning balance</t>
  </si>
  <si>
    <t>Disposals during the period</t>
  </si>
  <si>
    <t>Additions during the period</t>
  </si>
  <si>
    <t>Impairment during the period</t>
  </si>
  <si>
    <t>Re-allocations during the period</t>
  </si>
  <si>
    <t>Goodwill, Ending balance</t>
  </si>
  <si>
    <t>Consumer and Business Banking</t>
  </si>
  <si>
    <t>Auto Finance &amp; Business Banking</t>
  </si>
  <si>
    <t>Commercial Real Estate</t>
  </si>
  <si>
    <t>Commercial Banking</t>
  </si>
  <si>
    <t>Global Corporate Banking</t>
  </si>
  <si>
    <t>GOODWILL AND OTHER INTANGIBLES (Narrative) (Details) - USD ($) $ in Thousands</t>
  </si>
  <si>
    <t>Mar. 31, 2016</t>
  </si>
  <si>
    <t>Sep. 30, 2015</t>
  </si>
  <si>
    <t>Goodwill [Line Items]</t>
  </si>
  <si>
    <t>Goodwill impairment</t>
  </si>
  <si>
    <t>Goodwill reallocated</t>
  </si>
  <si>
    <t>Commercial Real Estate Banking</t>
  </si>
  <si>
    <t>Small Business Banking | Auto Finance &amp; Business Banking</t>
  </si>
  <si>
    <t>Commercial Business Banking | Auto Finance &amp; Business Banking</t>
  </si>
  <si>
    <t>GOODWILL AND OTHER INTANGIBLES (Finite-lived and Indefinite-lived Intangibles) (Details) - USD ($) $ in Thousands</t>
  </si>
  <si>
    <t>Schedule of Finite-Lived and Indefinite-Lived Intangible Assets [Line Items]</t>
  </si>
  <si>
    <t>Intangibles subject to amortization</t>
  </si>
  <si>
    <t>Accumulated Amortization</t>
  </si>
  <si>
    <t>Net Carrying Amount</t>
  </si>
  <si>
    <t>Trade name</t>
  </si>
  <si>
    <t>Intangibles not subject to amortization</t>
  </si>
  <si>
    <t>Dealer networks</t>
  </si>
  <si>
    <t>Chrysler relationship</t>
  </si>
  <si>
    <t>Core deposit intangibles</t>
  </si>
  <si>
    <t>Other intangibles</t>
  </si>
  <si>
    <t>Intangible Assets, Amortization Period | Core deposit intangibles</t>
  </si>
  <si>
    <t>Intangible asset useful life</t>
  </si>
  <si>
    <t>Intangible Assets, Amortization Period | Trade name</t>
  </si>
  <si>
    <t>15 years</t>
  </si>
  <si>
    <t>GOODWILL AND OTHER INTANGIBLES (Future Amortization Expense) (Details) $ in Thousands</t>
  </si>
  <si>
    <t>2016, Calendar year amount</t>
  </si>
  <si>
    <t>2016, Remaining amount to record</t>
  </si>
  <si>
    <t>Thereafter</t>
  </si>
  <si>
    <t>OTHER ASSETS (Narrative) (Details) - USD ($) $ in Thousands</t>
  </si>
  <si>
    <t>Dec. 31, 2014</t>
  </si>
  <si>
    <t>Servicing Assets [Line Items]</t>
  </si>
  <si>
    <t>Mortgage servicing fee income</t>
  </si>
  <si>
    <t>Gains (losses) on sale of mortgage loans</t>
  </si>
  <si>
    <t>Principal balance of loans serviced for others</t>
  </si>
  <si>
    <t>Net changes in the fair value of MSRs</t>
  </si>
  <si>
    <t>OTHER ASSETS (Other Assets Schedule) (Details) - USD ($) $ in Thousands</t>
  </si>
  <si>
    <t>Income tax receivables</t>
  </si>
  <si>
    <t>Derivative assets at fair value</t>
  </si>
  <si>
    <t>Other repossessed assets</t>
  </si>
  <si>
    <t>Prepaid expenses</t>
  </si>
  <si>
    <t>OREO</t>
  </si>
  <si>
    <t>Miscellaneous assets and receivables</t>
  </si>
  <si>
    <t>Residential MSRs</t>
  </si>
  <si>
    <t>MSRs, at fair value</t>
  </si>
  <si>
    <t>OTHER ASSETS (Servicing Assets Rollforward) (Details) - USD ($) $ in Thousands</t>
  </si>
  <si>
    <t>Servicing Asset at Amortized Value, Balance [Roll Forward]</t>
  </si>
  <si>
    <t>Fair value at beginning of period</t>
  </si>
  <si>
    <t>Mortgage servicing assets recognized</t>
  </si>
  <si>
    <t>Principal reductions</t>
  </si>
  <si>
    <t>Change in fair value due to valuation assumptions</t>
  </si>
  <si>
    <t>Fair value at end of period</t>
  </si>
  <si>
    <t>DEPOSITS AND OTHER CUSTOMER ACCOUNTS (Narrative) (Details) - USD ($) $ in Millions</t>
  </si>
  <si>
    <t>Demand deposit overdrafts that have been reclassified as loan balances</t>
  </si>
  <si>
    <t>DEPOSITS AND OTHER CUSTOMER ACCOUNTS (Summary of Deposits and Other Customer Accounts) (Details) - USD ($) $ in Thousands</t>
  </si>
  <si>
    <t>Interest-bearing demand deposits</t>
  </si>
  <si>
    <t>Interest-bearing demand deposits (as a percent)</t>
  </si>
  <si>
    <t>15.70%</t>
  </si>
  <si>
    <t>18.30%</t>
  </si>
  <si>
    <t>Non-interest-bearing demand deposits</t>
  </si>
  <si>
    <t>Non-interest-bearing demand deposits (as a percent)</t>
  </si>
  <si>
    <t>17.50%</t>
  </si>
  <si>
    <t>14.70%</t>
  </si>
  <si>
    <t>Savings</t>
  </si>
  <si>
    <t>Savings (as a percent)</t>
  </si>
  <si>
    <t>7.30%</t>
  </si>
  <si>
    <t>7.00%</t>
  </si>
  <si>
    <t>Customer repurchase accounts</t>
  </si>
  <si>
    <t>Customer repurchase accounts (as a percent)</t>
  </si>
  <si>
    <t>1.50%</t>
  </si>
  <si>
    <t>1.60%</t>
  </si>
  <si>
    <t>Money market</t>
  </si>
  <si>
    <t>Money market (as a percent)</t>
  </si>
  <si>
    <t>43.30%</t>
  </si>
  <si>
    <t>43.20%</t>
  </si>
  <si>
    <t>Certificates of deposit</t>
  </si>
  <si>
    <t>Certificates of deposit (as a percent)</t>
  </si>
  <si>
    <t>Total Deposits</t>
  </si>
  <si>
    <t>Total Deposits (as a percent)</t>
  </si>
  <si>
    <t>Foreign deposits</t>
  </si>
  <si>
    <t>BORROWINGS (Narrative) (Details) - USD ($)</t>
  </si>
  <si>
    <t>May 23, 2016</t>
  </si>
  <si>
    <t>Feb. 22, 2016</t>
  </si>
  <si>
    <t>Total borrowings and other debt obligations</t>
  </si>
  <si>
    <t>Senior notes, due November 2017</t>
  </si>
  <si>
    <t>Basis spread on LIBOR</t>
  </si>
  <si>
    <t>1.45%</t>
  </si>
  <si>
    <t>Senior Notes | 2.70% senior notes, due May 2019</t>
  </si>
  <si>
    <t>Aggregate principal amount</t>
  </si>
  <si>
    <t>Stated interest rate</t>
  </si>
  <si>
    <t>2.70%</t>
  </si>
  <si>
    <t>Senior Notes | Senior notes, due November 2017</t>
  </si>
  <si>
    <t>FHLB Advances</t>
  </si>
  <si>
    <t>Debt terminated</t>
  </si>
  <si>
    <t>Santander Bank | Senior Notes | Senior notes with related party, due August 2017</t>
  </si>
  <si>
    <t>2.18%</t>
  </si>
  <si>
    <t>3-month LIBOR | Senior Notes | Senior notes, due November 2017</t>
  </si>
  <si>
    <t>BORROWINGS (SHUSA) (Details) - USD ($) $ in Thousands</t>
  </si>
  <si>
    <t>Effective Rate</t>
  </si>
  <si>
    <t>3.36%</t>
  </si>
  <si>
    <t>3.91%</t>
  </si>
  <si>
    <t>SHUSA | 4.625% senior notes, due April 2016</t>
  </si>
  <si>
    <t>Senior notes, Balance</t>
  </si>
  <si>
    <t>0.00%</t>
  </si>
  <si>
    <t>4.85%</t>
  </si>
  <si>
    <t>4.625%</t>
  </si>
  <si>
    <t>SHUSA | Senior notes, due November 2017</t>
  </si>
  <si>
    <t>2.33%</t>
  </si>
  <si>
    <t>SHUSA | 3.45% senior notes, due August 2018</t>
  </si>
  <si>
    <t>3.62%</t>
  </si>
  <si>
    <t>3.45%</t>
  </si>
  <si>
    <t>SHUSA | 2.70% senior notes, due May 2019</t>
  </si>
  <si>
    <t>2.84%</t>
  </si>
  <si>
    <t>SHUSA | 2.65% senior notes, due April 2020</t>
  </si>
  <si>
    <t>2.82%</t>
  </si>
  <si>
    <t>2.65%</t>
  </si>
  <si>
    <t>SHUSA | 4.50% senior notes, due July 2025</t>
  </si>
  <si>
    <t>4.56%</t>
  </si>
  <si>
    <t>4.50%</t>
  </si>
  <si>
    <t>SHUSA | Junior subordinated debentures - Capital Trust VI, due June 2036</t>
  </si>
  <si>
    <t>Subordinated debentures, Balance</t>
  </si>
  <si>
    <t>7.91%</t>
  </si>
  <si>
    <t>SHUSA | Common securities - Capital Trust VI</t>
  </si>
  <si>
    <t>Common securities, Balance</t>
  </si>
  <si>
    <t>SHUSA | Junior subordinated debentures - Capital Trust IX, due July 2036</t>
  </si>
  <si>
    <t>2.44%</t>
  </si>
  <si>
    <t>SHUSA | Common securities - Capital Trust IX</t>
  </si>
  <si>
    <t>BORROWINGS (Santander Bank) (Details) - Santander Bank - USD ($) $ in Thousands</t>
  </si>
  <si>
    <t>1.77%</t>
  </si>
  <si>
    <t>1.85%</t>
  </si>
  <si>
    <t>2.00% senior notes, due January 2018</t>
  </si>
  <si>
    <t>2.24%</t>
  </si>
  <si>
    <t>2.00%</t>
  </si>
  <si>
    <t>Senior Notes Due January 2018</t>
  </si>
  <si>
    <t>1.68%</t>
  </si>
  <si>
    <t>1.31%</t>
  </si>
  <si>
    <t>0.93%</t>
  </si>
  <si>
    <t>8.750% subordinated debentures, due May 2018</t>
  </si>
  <si>
    <t>8.92%</t>
  </si>
  <si>
    <t>8.75%</t>
  </si>
  <si>
    <t>Subordinated term loan, due February 2019</t>
  </si>
  <si>
    <t>Subordinated term loan, Balance</t>
  </si>
  <si>
    <t>1.05%</t>
  </si>
  <si>
    <t>1.40%</t>
  </si>
  <si>
    <t>FHLB advances, maturing through July 2019</t>
  </si>
  <si>
    <t>FHLB advances, Balance</t>
  </si>
  <si>
    <t>6.53%</t>
  </si>
  <si>
    <t>6.15%</t>
  </si>
  <si>
    <t>REIT preferred, due May 2020</t>
  </si>
  <si>
    <t>REIT preferred, due May 2020, Balance</t>
  </si>
  <si>
    <t>13.45%</t>
  </si>
  <si>
    <t>13.66%</t>
  </si>
  <si>
    <t>Subordinated term loan, due August 2022</t>
  </si>
  <si>
    <t>8.28%</t>
  </si>
  <si>
    <t>7.89%</t>
  </si>
  <si>
    <t>BORROWINGS (SC) (Details) - USD ($) $ in Thousands</t>
  </si>
  <si>
    <t>Balance</t>
  </si>
  <si>
    <t>Restricted Cash Pledged</t>
  </si>
  <si>
    <t>SC | Minimum</t>
  </si>
  <si>
    <t>0.88%</t>
  </si>
  <si>
    <t>SC | Maximum</t>
  </si>
  <si>
    <t>2.86%</t>
  </si>
  <si>
    <t>2.81%</t>
  </si>
  <si>
    <t>SC | Revolving Credit Facility</t>
  </si>
  <si>
    <t>2.04%</t>
  </si>
  <si>
    <t>1.81%</t>
  </si>
  <si>
    <t>Assets Pledged</t>
  </si>
  <si>
    <t>SC | Revolving Credit Facility | Warehouse line, maturing on various dates</t>
  </si>
  <si>
    <t>2.27%</t>
  </si>
  <si>
    <t>1.29%</t>
  </si>
  <si>
    <t>SC | Revolving Credit Facility | Warehouse line, due June 2016</t>
  </si>
  <si>
    <t>1.72%</t>
  </si>
  <si>
    <t>1.48%</t>
  </si>
  <si>
    <t>SC | Revolving Credit Facility | Warehouse line, due November 2016</t>
  </si>
  <si>
    <t>1.90%</t>
  </si>
  <si>
    <t>SC | Revolving Credit Facility | Warehouse line, due June 2017</t>
  </si>
  <si>
    <t>3.10%</t>
  </si>
  <si>
    <t>SC | Revolving Credit Facility | Warehouse line, due July 2017</t>
  </si>
  <si>
    <t>1.49%</t>
  </si>
  <si>
    <t>1.35%</t>
  </si>
  <si>
    <t>1.44%</t>
  </si>
  <si>
    <t>1.41%</t>
  </si>
  <si>
    <t>SC | Revolving Credit Facility | Warehouse line, due September 2017</t>
  </si>
  <si>
    <t>1.20%</t>
  </si>
  <si>
    <t>SC | Revolving Credit Facility | Warehouse line, due December 2017</t>
  </si>
  <si>
    <t>2.39%</t>
  </si>
  <si>
    <t>1.56%</t>
  </si>
  <si>
    <t>SC | Revolving Credit Facility | Warehouse line, due January 2018</t>
  </si>
  <si>
    <t>3.08%</t>
  </si>
  <si>
    <t>SC | Revolving Credit Facility | Warehouse line, due March 2018</t>
  </si>
  <si>
    <t>1.52%</t>
  </si>
  <si>
    <t>SC | Revolving Credit Facility | Repurchase Facility due December 2016</t>
  </si>
  <si>
    <t>2.07%</t>
  </si>
  <si>
    <t>SC | Revolving Credit Facility | Repurchase Facility due December 2016 | Minimum</t>
  </si>
  <si>
    <t>Facility rolling maturity period</t>
  </si>
  <si>
    <t>30 days</t>
  </si>
  <si>
    <t>SC | Revolving Credit Facility | Repurchase facility, due May 2017</t>
  </si>
  <si>
    <t>2.71%</t>
  </si>
  <si>
    <t>SC | Revolving Credit Facility | Repurchase facility, due May 2017 | Maximum</t>
  </si>
  <si>
    <t>180 days</t>
  </si>
  <si>
    <t>SC | Revolving Credit Facility | Repurchase facility, due April 2017</t>
  </si>
  <si>
    <t>1.79%</t>
  </si>
  <si>
    <t>SC | Revolving Credit Facility | Line of credit with related party, due December 2016</t>
  </si>
  <si>
    <t>2.75%</t>
  </si>
  <si>
    <t>2.61%</t>
  </si>
  <si>
    <t>SC | Revolving Credit Facility | Line of credit with related party, due December 2018</t>
  </si>
  <si>
    <t>2.80%</t>
  </si>
  <si>
    <t>SC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 | SC public securitizations, maturing on various dates</t>
  </si>
  <si>
    <t>SC | SC public securitizations, maturing on various dates | Minimum</t>
  </si>
  <si>
    <t>0.89%</t>
  </si>
  <si>
    <t>SC | SC public securitizations, maturing on various dates | Maximum</t>
  </si>
  <si>
    <t>2.46%</t>
  </si>
  <si>
    <t>2.29%</t>
  </si>
  <si>
    <t>SC | SC privately issued amortizing notes, maturing on various dates</t>
  </si>
  <si>
    <t>SC | SC privately issued amortizing notes, maturing on various dates | Minimum</t>
  </si>
  <si>
    <t>SC | SC privately issued amortizing notes, maturing on various dates | Maximum</t>
  </si>
  <si>
    <t>DERIVATIVES (Narrative) (Details) - USD ($)</t>
  </si>
  <si>
    <t>Credit Risk Contingent Features</t>
  </si>
  <si>
    <t>Fair value of derivatives with credit risk contingent feature associated with credit ratings</t>
  </si>
  <si>
    <t>Fair value of derivatives with credit risk contingent features</t>
  </si>
  <si>
    <t>Collateral posted</t>
  </si>
  <si>
    <t>Cash Flow Hedges</t>
  </si>
  <si>
    <t>Cash flow hedge gain (loss) to be reclassified within next twelve months</t>
  </si>
  <si>
    <t>One notch downgrade</t>
  </si>
  <si>
    <t>Additional collateral required (up to)</t>
  </si>
  <si>
    <t>Two notch downgrade</t>
  </si>
  <si>
    <t>Notional</t>
  </si>
  <si>
    <t>Discontinued Cash Flow Hedges</t>
  </si>
  <si>
    <t>Deferred loss on discontinued cash flow hedge</t>
  </si>
  <si>
    <t>Discontinued Cash Flow Hedges | Cash flow hedges | Designated as hedging instrument</t>
  </si>
  <si>
    <t>Discontinued Fair Value Hedges | Fair value hedges | Designated as hedging instrument</t>
  </si>
  <si>
    <t>DERIVATIVES (Derivatives Designated in Hedge Relationships) (Details) - Designated as hedging instrument - USD ($) $ in Thousands</t>
  </si>
  <si>
    <t>Notional Amount</t>
  </si>
  <si>
    <t>Asset, Total</t>
  </si>
  <si>
    <t>Liability, Total</t>
  </si>
  <si>
    <t>Weighted Average Receive Rate</t>
  </si>
  <si>
    <t>0.52%</t>
  </si>
  <si>
    <t>0.35%</t>
  </si>
  <si>
    <t>Weighted Average Pay Rate</t>
  </si>
  <si>
    <t>1.06%</t>
  </si>
  <si>
    <t>1.17%</t>
  </si>
  <si>
    <t>Weighted Average</t>
  </si>
  <si>
    <t>Weighted Average Life (Years)</t>
  </si>
  <si>
    <t>2 years 9 months 16 days</t>
  </si>
  <si>
    <t>3 years 2 days</t>
  </si>
  <si>
    <t>Fair value hedges | Cross-currency swaps</t>
  </si>
  <si>
    <t>Asset, Cross-currency swaps</t>
  </si>
  <si>
    <t>Liability, Cross-currency swaps</t>
  </si>
  <si>
    <t>4.76%</t>
  </si>
  <si>
    <t>4.75%</t>
  </si>
  <si>
    <t>Fair value hedges | Cross-currency swaps | Weighted Average</t>
  </si>
  <si>
    <t>1 month 8 days</t>
  </si>
  <si>
    <t>Fair value hedges | Interest rate swaps</t>
  </si>
  <si>
    <t>Asset, Interest rate swaps</t>
  </si>
  <si>
    <t>Liability, Interest rate swaps</t>
  </si>
  <si>
    <t>2.06%</t>
  </si>
  <si>
    <t>1.07%</t>
  </si>
  <si>
    <t>2.31%</t>
  </si>
  <si>
    <t>Fair value hedges | Interest rate swaps | Weighted Average</t>
  </si>
  <si>
    <t>2 years 11 months 22 days</t>
  </si>
  <si>
    <t>3 years 6 months</t>
  </si>
  <si>
    <t>Cash flow hedges | Interest rate swaps</t>
  </si>
  <si>
    <t>Asset, Pay fixed — receive floating interest rate swaps</t>
  </si>
  <si>
    <t>Liability, Pay fixed — receive floating interest rate swaps</t>
  </si>
  <si>
    <t>0.51%</t>
  </si>
  <si>
    <t>0.32%</t>
  </si>
  <si>
    <t>1.13%</t>
  </si>
  <si>
    <t>Cash flow hedges | Interest rate swaps | Weighted Average</t>
  </si>
  <si>
    <t>3 years</t>
  </si>
  <si>
    <t>DERIVATIVES (Other Derivatives) (Details) - Not designated as hedging instrument - USD ($) $ in Thousands</t>
  </si>
  <si>
    <t>Derivative Instruments Not Designated as Hedging Instruments [Abstract]</t>
  </si>
  <si>
    <t>Asset derivatives Fair value</t>
  </si>
  <si>
    <t>Liability derivatives Fair value</t>
  </si>
  <si>
    <t>Foreign exchange contracts</t>
  </si>
  <si>
    <t>Interest rate swap agreements</t>
  </si>
  <si>
    <t>Interest rate cap agreements</t>
  </si>
  <si>
    <t>Options for interest rate cap agreements</t>
  </si>
  <si>
    <t>Total return settlement</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SC non-hedging derivatives | Miscellaneous income</t>
  </si>
  <si>
    <t>SC non-hedging derivatives | Net interest income</t>
  </si>
  <si>
    <t>SC non-hedging derivatives | Other administrative expense</t>
  </si>
  <si>
    <t>Other | Miscellaneous income</t>
  </si>
  <si>
    <t>DERIVATIVES (Offsetting of Financial Assets) (Details) - USD ($) $ in Thousands</t>
  </si>
  <si>
    <t>Offsetting Assets [Line Items]</t>
  </si>
  <si>
    <t>Gross Amounts of Recognized Assets</t>
  </si>
  <si>
    <t>Gross Amounts Offset in the Condensed Consolidated Balance Sheet</t>
  </si>
  <si>
    <t>Net Amounts of Assets Presented in the Condensed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Fair value hedges</t>
  </si>
  <si>
    <t>Cash flow hedges</t>
  </si>
  <si>
    <t>DERIVATIVES (Offsetting of Financial Liabilities) (Details) - USD ($) $ in Thousands</t>
  </si>
  <si>
    <t>Offsetting Liabilities [Line Items]</t>
  </si>
  <si>
    <t>Gross Amounts of Recognized Liabilities</t>
  </si>
  <si>
    <t>Net Amounts of Liabilities Presented in the Condensed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Narrative) (Details) $ in Thousands</t>
  </si>
  <si>
    <t>60 Months Ended</t>
  </si>
  <si>
    <t>Jun. 30, 2015USD ($)</t>
  </si>
  <si>
    <t>Jun. 30, 2016USD ($)transaction</t>
  </si>
  <si>
    <t>Dec. 31, 2007USD ($)</t>
  </si>
  <si>
    <t>Effective tax rate</t>
  </si>
  <si>
    <t>34.70%</t>
  </si>
  <si>
    <t>31.00%</t>
  </si>
  <si>
    <t>37.20%</t>
  </si>
  <si>
    <t>28.60%</t>
  </si>
  <si>
    <t>Discrete income tax provision (benefit)</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Line Items]</t>
  </si>
  <si>
    <t>AOCI Attributable to Parent, Net of Tax [Roll Forward]</t>
  </si>
  <si>
    <t>Beginning Balance</t>
  </si>
  <si>
    <t>Net Activity</t>
  </si>
  <si>
    <t>Ending Balance</t>
  </si>
  <si>
    <t>Net unrealized (losses)/gain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Total other comprehensive income/(loss), pretax activity</t>
  </si>
  <si>
    <t>Total other comprehensive income/(loss), tax effect</t>
  </si>
  <si>
    <t>Net unrealized gains/(losses) on investment securities available-for-sale</t>
  </si>
  <si>
    <t>Reclassification adjustment for net (gains)/losses included in net income/(expense) on non-OTTI securities (2)</t>
  </si>
  <si>
    <t>Reclassification adjustment for net losses/(gains) included in net income on OTTI securities</t>
  </si>
  <si>
    <t>Pension and post-retirement actuarial gain/(loss)</t>
  </si>
  <si>
    <t>COMMITMENTS, CONTINGENCIES AND GUARANTEES (Other Commitments) (Details) - USD ($) $ in Thousands</t>
  </si>
  <si>
    <t>Other Commitments [Line Items]</t>
  </si>
  <si>
    <t>Total commitments</t>
  </si>
  <si>
    <t>Commitments to extend credit</t>
  </si>
  <si>
    <t>Other commitments</t>
  </si>
  <si>
    <t>Letters of credit</t>
  </si>
  <si>
    <t>Recourse exposure on sold loans</t>
  </si>
  <si>
    <t>Commitments to sell loans</t>
  </si>
  <si>
    <t>COMMITMENTS, CONTINGENCIES AND GUARANTEES (Commitments to Extend Credit) (Details) - USD ($) $ in Thousands</t>
  </si>
  <si>
    <t>5 Months Ended</t>
  </si>
  <si>
    <t>Dec. 07, 2016</t>
  </si>
  <si>
    <t>1 year or less</t>
  </si>
  <si>
    <t>Over 1 year to 3 years</t>
  </si>
  <si>
    <t>Over 3 years to 5 years</t>
  </si>
  <si>
    <t>Over 5 years</t>
  </si>
  <si>
    <t>Commitment period</t>
  </si>
  <si>
    <t>5 years</t>
  </si>
  <si>
    <t>Commitments to extend credit | Unfunded Loan Commitment | Affiliated Entity | Transfer of Unfunded Commitment to Extend Credit</t>
  </si>
  <si>
    <t>Loans transferred and settled</t>
  </si>
  <si>
    <t>Gain (loss) on sale of unfunded commitments to extend credit</t>
  </si>
  <si>
    <t>Subsequent Event | Commitments to extend credit | Unfunded Loan Commitment | Affiliated Entity | Transfer of Unfunded Commitment to Extend Credit</t>
  </si>
  <si>
    <t>COMMITMENTS, CONTINGENCIES AND GUARANTEES (Letters of Credit) (Details) - USD ($) $ in Thousands</t>
  </si>
  <si>
    <t>Reserve for unfunded lending commitments</t>
  </si>
  <si>
    <t>Lines of credit outstanding</t>
  </si>
  <si>
    <t>Commitments, weighted average term</t>
  </si>
  <si>
    <t>13 months 6 days</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portion of first credit loss position retained, percent</t>
  </si>
  <si>
    <t>Value of underlying collateral</t>
  </si>
  <si>
    <t>Forward contracts maturity period (less than)</t>
  </si>
  <si>
    <t>1 year</t>
  </si>
  <si>
    <t>Multifamily loans | Recourse exposure on sold loans | FNMA</t>
  </si>
  <si>
    <t>Loans sold with recourse, unpaid principal balance</t>
  </si>
  <si>
    <t>COMMITMENTS, CONTINGENCIES AND GUARANTEES (SC Commitments and SC Matters) (Details) - USD ($)</t>
  </si>
  <si>
    <t>Nov. 04, 2015</t>
  </si>
  <si>
    <t>Oct. 01, 2015</t>
  </si>
  <si>
    <t>Feb. 25, 2015</t>
  </si>
  <si>
    <t>Jul. 27, 2016</t>
  </si>
  <si>
    <t>Aug. 01, 2015</t>
  </si>
  <si>
    <t>Jul. 31, 2015</t>
  </si>
  <si>
    <t>Long-term Purchase Commitment [Line Items]</t>
  </si>
  <si>
    <t>Loan purchase commitment, contract termination, effective period</t>
  </si>
  <si>
    <t>Purchase commitment, repurchase rate (up to) (as a percent)</t>
  </si>
  <si>
    <t>9.99%</t>
  </si>
  <si>
    <t>Purchase commitment, exercise of repurchase rights, retainer rate (up to) (as a percent)</t>
  </si>
  <si>
    <t>20.00%</t>
  </si>
  <si>
    <t>Loan commitment, termination notice period</t>
  </si>
  <si>
    <t>Minimum sales commitment, charged off loan receivables</t>
  </si>
  <si>
    <t>Threshold for sales subject to market price check (over)</t>
  </si>
  <si>
    <t>Minimum sales commitment, loans receivable, written off, remaining</t>
  </si>
  <si>
    <t>Guarantees, fair value</t>
  </si>
  <si>
    <t>Maximum | CBP</t>
  </si>
  <si>
    <t>Loss-sharing payment percentage</t>
  </si>
  <si>
    <t>Maximum | SC</t>
  </si>
  <si>
    <t>Forward commitments to sell loans</t>
  </si>
  <si>
    <t>Payment obligation</t>
  </si>
  <si>
    <t>Forward commitments to sell loans | Obligation to repurchase receivables sold | SC</t>
  </si>
  <si>
    <t>Forward commitments to sell loans | Maximum | SC</t>
  </si>
  <si>
    <t>Loan purchase commitments | Minimum | CBP</t>
  </si>
  <si>
    <t>Loan purchase commitment amount (lesser of)</t>
  </si>
  <si>
    <t>Loan purchase commitments | Maximum | CBP</t>
  </si>
  <si>
    <t>FCA | Revenue Sharing Payments and Gain-Sharing Payments to FCA | SC</t>
  </si>
  <si>
    <t>Bank of America | Servicer Performance Payment | SC</t>
  </si>
  <si>
    <t>CBP | Loss Sharing Payment | SC</t>
  </si>
  <si>
    <t>Assurance of Discontinuance | Unfavorable Regulatory Action</t>
  </si>
  <si>
    <t>Damages sought</t>
  </si>
  <si>
    <t>Violation of Service Members Civil Relief Act | Civil Fine</t>
  </si>
  <si>
    <t>Violation of Service Members Civil Relief Act | Lost Equity for Each Repossession</t>
  </si>
  <si>
    <t>Violation of Service Members Civil Relief Act | Sought to Collect Repossession-related Fees</t>
  </si>
  <si>
    <t>Violation of Service Members Civil Relief Act | Minimum | Civil Fine to Affected Service Members</t>
  </si>
  <si>
    <t>Subsequent Event | Maximum | SC</t>
  </si>
  <si>
    <t>CEO | Separation Agreement | SC</t>
  </si>
  <si>
    <t>Compensation liability</t>
  </si>
  <si>
    <t>COMMITMENTS, CONTINGENCIES AND GUARANTEES (Other Regulatory and Governmental Matters) (Details) $ in Millions</t>
  </si>
  <si>
    <t>Jul. 14, 2016USD ($)</t>
  </si>
  <si>
    <t>Feb. 08, 2016USD ($)</t>
  </si>
  <si>
    <t>Mar. 26, 2015USD ($)</t>
  </si>
  <si>
    <t>Dec. 31, 2014USD ($)</t>
  </si>
  <si>
    <t>Jun. 16, 2015actionable_item</t>
  </si>
  <si>
    <t>Loss Contingencies [Line Items]</t>
  </si>
  <si>
    <t>Pending gain (loss) related to litigation settlement</t>
  </si>
  <si>
    <t>Foreclosure matters</t>
  </si>
  <si>
    <t>Number of actionable items | actionable_item</t>
  </si>
  <si>
    <t>Identity theft protection product matter</t>
  </si>
  <si>
    <t>Identity theft protection payments returned to customers</t>
  </si>
  <si>
    <t>Subsequent Event | Overdraft Coverage Consent Order</t>
  </si>
  <si>
    <t>Remediation payment</t>
  </si>
  <si>
    <t>RELATED PARTY TRANSACTIONS (Details) - USD ($)</t>
  </si>
  <si>
    <t>Oct. 15, 2015</t>
  </si>
  <si>
    <t>Jul. 02, 2015</t>
  </si>
  <si>
    <t>Jul. 16, 2014</t>
  </si>
  <si>
    <t>Related Party Transaction [Line Items]</t>
  </si>
  <si>
    <t>SC | DDFS LLC</t>
  </si>
  <si>
    <t>Ownership percentage</t>
  </si>
  <si>
    <t>9.70%</t>
  </si>
  <si>
    <t>SC | Affiliated Entity | DDFS LLC</t>
  </si>
  <si>
    <t>Call transaction, basis spread on variable rate</t>
  </si>
  <si>
    <t>1.00%</t>
  </si>
  <si>
    <t>SC | DDFS LLC | Loan Agreement</t>
  </si>
  <si>
    <t>Common stock pledged as collateral (shares)</t>
  </si>
  <si>
    <t>Line of Credit | SC | Revolving Credit Facility | DDFS LLC | Loan Agreement</t>
  </si>
  <si>
    <t>Maximum borrowing capacity</t>
  </si>
  <si>
    <t>Outstanding debt</t>
  </si>
  <si>
    <t>FAIR VALUE (Narrative) (Details) - Recurring - USD ($) $ in Thousands</t>
  </si>
  <si>
    <t>Fair Value, Assets and Liabilities Measured on Recurring and Nonrecurring Basis [Line Items]</t>
  </si>
  <si>
    <t>Assets</t>
  </si>
  <si>
    <t>Percentage of level 3 assets to total assets held at fair value</t>
  </si>
  <si>
    <t>9.20%</t>
  </si>
  <si>
    <t>Percentage of level 3 assets to total assets</t>
  </si>
  <si>
    <t>FAIR VALUE (Fair Value Measurements, Recurring) (Details) - USD ($) $ in Thousands</t>
  </si>
  <si>
    <t>Financial assets:</t>
  </si>
  <si>
    <t>Available-for-sale investment securities</t>
  </si>
  <si>
    <t>Retail installment contracts held-for-investment</t>
  </si>
  <si>
    <t>Derivative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Total return settlement</t>
  </si>
  <si>
    <t>Recurring | Other</t>
  </si>
  <si>
    <t>Recurring | Fair value</t>
  </si>
  <si>
    <t>Recurring | Cash flow</t>
  </si>
  <si>
    <t>Recurring | U.S. Treasury securities</t>
  </si>
  <si>
    <t>Recurring | Corporate debt</t>
  </si>
  <si>
    <t>Recurring | Asset-backed securities</t>
  </si>
  <si>
    <t>Recurring | State and municipal securities</t>
  </si>
  <si>
    <t>Recurring | Mortgage backed securities</t>
  </si>
  <si>
    <t>Recurring | Equity securitie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Total return settlement</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sset-backed securities</t>
  </si>
  <si>
    <t>Recurring | Quoted Prices in Active Markets for Identical Assets (Level 1) | State and municipal securities</t>
  </si>
  <si>
    <t>Recurring | Quoted Prices in Active Markets for Identical Assets (Level 1) | Mortgage backed securitie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Total return settlement</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sset-backed securities</t>
  </si>
  <si>
    <t>Recurring | Significant Other Observable Inputs (Level 2) | State and municipal securities</t>
  </si>
  <si>
    <t>Recurring | Significant Other Observable Inputs (Level 2) | Mortgage backed securitie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Total return settlement</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sset-backed securities</t>
  </si>
  <si>
    <t>Recurring | Significant Unobservable Inputs (Level 3) | State and municipal securities</t>
  </si>
  <si>
    <t>Recurring | Significant Unobservable Inputs (Level 3) | Mortgage backed securities</t>
  </si>
  <si>
    <t>FAIR VALUE (Fair Value Measurements, Non-recurring) (Details) - USD ($) $ in Thousands</t>
  </si>
  <si>
    <t>Impaired loans held-for-investment</t>
  </si>
  <si>
    <t>Total carrying value of the loans</t>
  </si>
  <si>
    <t>Nonrecurring</t>
  </si>
  <si>
    <t>Foreclosed assets</t>
  </si>
  <si>
    <t>Vehicle inventory</t>
  </si>
  <si>
    <t>Indefinite lived intangibles</t>
  </si>
  <si>
    <t>Fair value adjustment</t>
  </si>
  <si>
    <t>Nonrecurring | Impaired loans held-for-investment</t>
  </si>
  <si>
    <t>Nonrecurring | Impaired loans held-for-investment | Provision for credit losses</t>
  </si>
  <si>
    <t>Nonrecurring | Foreclosed assets | Miscellaneous income</t>
  </si>
  <si>
    <t>Nonrecurring | Loans held for sale | Miscellaneous income</t>
  </si>
  <si>
    <t>Nonrecurring | Quoted Prices in Active Markets for Identical Assets (Level 1)</t>
  </si>
  <si>
    <t>Nonrecurring | Quoted Prices in Active Markets for Identical Assets (Level 1) | Impaired loans held-for-investment</t>
  </si>
  <si>
    <t>Nonrecurring | Significant Other Observable Inputs (Level 2)</t>
  </si>
  <si>
    <t>Nonrecurring | Significant Other Observable Inputs (Level 2) | Impaired loans held-for-investment</t>
  </si>
  <si>
    <t>Nonrecurring | Significant Unobservable Inputs (Level 3)</t>
  </si>
  <si>
    <t>Nonrecurring | Significant Unobservable Inputs (Level 3) | Impaired loans held-for-investment</t>
  </si>
  <si>
    <t>FAIR VALUE (Reconciliation of Assets and Liabilities Using Level 3 Inputs) (Details) $ in Thousands</t>
  </si>
  <si>
    <t>Jun. 30, 2016USD ($)factor</t>
  </si>
  <si>
    <t>Jan. 28, 2014USD ($)</t>
  </si>
  <si>
    <t>Fair Value, Assets, Unobservable Input Reconciliation [Roll Forward]</t>
  </si>
  <si>
    <t>Unpaid principal balance on previously charged-off RIC portfolio</t>
  </si>
  <si>
    <t>Number of primary factors driving gains | factor</t>
  </si>
  <si>
    <t>Level 3 | Recurring</t>
  </si>
  <si>
    <t>Balance at beginning of period</t>
  </si>
  <si>
    <t>Gains/(losses) in other comprehensive income</t>
  </si>
  <si>
    <t>Gains/(losses) in earnings</t>
  </si>
  <si>
    <t>Additions/Issuances</t>
  </si>
  <si>
    <t>Settlements</t>
  </si>
  <si>
    <t>Balance at end of period</t>
  </si>
  <si>
    <t>Changes in unrealized gains (losses) included in earnings related to balances still held at end of period</t>
  </si>
  <si>
    <t>Level 3 | Recurring | Investments Available-for-Sale</t>
  </si>
  <si>
    <t>Level 3 | Recurring | Retail installment contracts held-for-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Financial Liabilities</t>
  </si>
  <si>
    <t>Recurring | Level 3</t>
  </si>
  <si>
    <t>Recurring | Level 3 | Mortgage banking interest rate lock commitments</t>
  </si>
  <si>
    <t>Recurring | Level 3 | Mortgage banking interest rate lock commitments | Discounted Cash Flow</t>
  </si>
  <si>
    <t>Unobservable Inputs</t>
  </si>
  <si>
    <t>Pull through percentage</t>
  </si>
  <si>
    <t>77.20%</t>
  </si>
  <si>
    <t>Recurring | Level 3 | Mortgage banking interest rate lock commitments | Discounted Cash Flow | Minimum</t>
  </si>
  <si>
    <t>MSR value</t>
  </si>
  <si>
    <t>0.74%</t>
  </si>
  <si>
    <t>Recurring | Level 3 | Mortgage banking interest rate lock commitments | Discounted Cash Flow | Maximum</t>
  </si>
  <si>
    <t>Recurring | Level 3 | Mortgage banking interest rate lock commitments | Discounted Cash Flow | Weighted Average</t>
  </si>
  <si>
    <t>1.04%</t>
  </si>
  <si>
    <t>Recurring | Level 3 | Total return settlement</t>
  </si>
  <si>
    <t>Recurring | Level 3 | Total return settlement | Discounted Cash Flow</t>
  </si>
  <si>
    <t>Discount Rate</t>
  </si>
  <si>
    <t>8.12%</t>
  </si>
  <si>
    <t>Recurring | Level 3 | Financing bonds | Discounted Cash Flow</t>
  </si>
  <si>
    <t>Recurring | Level 3 | Financing bonds | Discounted Cash Flow | Minimum</t>
  </si>
  <si>
    <t>0.84%</t>
  </si>
  <si>
    <t>Recurring | Level 3 | Financing bonds | Discounted Cash Flow | Maximum</t>
  </si>
  <si>
    <t>Recurring | Level 3 | Financing bonds | Discounted Cash Flow | Weighted Average</t>
  </si>
  <si>
    <t>Recurring | Level 3 | Sale-leaseback securities | Consensus Pricing</t>
  </si>
  <si>
    <t>Offered quotes</t>
  </si>
  <si>
    <t>128.96%</t>
  </si>
  <si>
    <t>Recurring | Level 3 | Retail installment contracts held-for-investment | Discounted Cash Flow</t>
  </si>
  <si>
    <t>Prepayment rate (CPR)</t>
  </si>
  <si>
    <t>9.50%</t>
  </si>
  <si>
    <t>Recurring | Level 3 | Retail installment contracts held-for-investment | Discounted Cash Flow | Minimum</t>
  </si>
  <si>
    <t>Recovery Rate</t>
  </si>
  <si>
    <t>25.00%</t>
  </si>
  <si>
    <t>Recurring | Level 3 | Retail installment contracts held-for-investment | Discounted Cash Flow | Maximum</t>
  </si>
  <si>
    <t>14.50%</t>
  </si>
  <si>
    <t>43.00%</t>
  </si>
  <si>
    <t>Recurring | Level 3 | Retail installment contracts held-for-investment | Discounted Cash Flow | Weighted Average</t>
  </si>
  <si>
    <t>10.29%</t>
  </si>
  <si>
    <t>28.69%</t>
  </si>
  <si>
    <t>Recurring | Level 3 | Mortgage servicing rights | Discounted Cash Flow</t>
  </si>
  <si>
    <t>9.90%</t>
  </si>
  <si>
    <t>Recurring | Level 3 | Mortgage servicing rights | Discounted Cash Flow | Minimum</t>
  </si>
  <si>
    <t>0.09%</t>
  </si>
  <si>
    <t>Recurring | Level 3 | Mortgage servicing rights | Discounted Cash Flow | Maximum</t>
  </si>
  <si>
    <t>30.99%</t>
  </si>
  <si>
    <t>Recurring | Level 3 | Mortgage servicing rights | Discounted Cash Flow | Weighted Average</t>
  </si>
  <si>
    <t>12.97%</t>
  </si>
  <si>
    <t>FAIR VALUE (Fair Value of Financial Instruments) (Details) - USD ($) $ in Thousands</t>
  </si>
  <si>
    <t>Loans held-for-investment, net</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Difference</t>
  </si>
  <si>
    <t>Loans held for sale</t>
  </si>
  <si>
    <t>Threshold period for discontinuing and reversing accrual of interest (more than)</t>
  </si>
  <si>
    <t>Nonaccrual loans</t>
  </si>
  <si>
    <t>Aggregate Unpaid Principal Balance</t>
  </si>
  <si>
    <t>SC | Retail installment contracts held-for-investment</t>
  </si>
  <si>
    <t>BUSINESS SEGMENT INFORMATION (Details) - USD ($)</t>
  </si>
  <si>
    <t>May 01, 2013</t>
  </si>
  <si>
    <t>Segment Reporting Information [Line Items]</t>
  </si>
  <si>
    <t>Net interest income</t>
  </si>
  <si>
    <t>Total non-interest income</t>
  </si>
  <si>
    <t>Provision/(release) for credit losses</t>
  </si>
  <si>
    <t>Total expenses</t>
  </si>
  <si>
    <t>Income/(loss) before income taxes</t>
  </si>
  <si>
    <t>Intersegment (expense)/revenue</t>
  </si>
  <si>
    <t>Total assets</t>
  </si>
  <si>
    <t>Minimum annual revenue to service corporations</t>
  </si>
  <si>
    <t>Operating Segments | Consumer and Business Banking</t>
  </si>
  <si>
    <t>Operating Segments | Commercial Banking</t>
  </si>
  <si>
    <t>Operating Segments | Commercial Real Estate</t>
  </si>
  <si>
    <t>Operating Segments | Global Corporate Banking</t>
  </si>
  <si>
    <t>Operating Segments | SC</t>
  </si>
  <si>
    <t>SC Purchase Price Adjustments | SC</t>
  </si>
  <si>
    <t>Eliminations</t>
  </si>
  <si>
    <t>INTERMEDIATE HOLDING COMPANY (Details) - USD ($) $ in Thousands</t>
  </si>
  <si>
    <t>Compliance with Regulatory Capital Requirements under Banking Regulations [Line Items]</t>
  </si>
  <si>
    <t>Total liabilities</t>
  </si>
  <si>
    <t>Net income</t>
  </si>
  <si>
    <t>Intermediate Holding Company</t>
  </si>
</sst>
</file>

<file path=xl/styles.xml><?xml version="1.0" encoding="utf-8"?>
<styleSheet xmlns="http://schemas.openxmlformats.org/spreadsheetml/2006/main">
  <numFmts count="4">
    <numFmt formatCode="_(&quot;$ &quot;#,##0_);_(&quot;$ &quot;(#,##0)" numFmtId="165"/>
    <numFmt formatCode="#,##0.0_);(#,##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11830</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6" r="C14"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8</v>
      </c>
      <c s="2" r="B1" t="s">
        <v>1</v>
      </c>
    </row>
    <row r="2" spans="1:3">
      <c s="2" r="B2" t="s">
        <v>2</v>
      </c>
      <c s="2" r="C2" t="s">
        <v>25</v>
      </c>
    </row>
    <row r="3" spans="1:3">
      <c s="3" r="A3" t="s">
        <v>1549</v>
      </c>
    </row>
    <row r="4" spans="1:3">
      <c s="4" r="A4" t="s">
        <v>29</v>
      </c>
      <c s="7" r="B4" t="n">
        <v>19418613</v>
      </c>
      <c s="7" r="C4" t="n">
        <v>20851495</v>
      </c>
    </row>
    <row r="5" spans="1:3">
      <c s="4" r="A5" t="s">
        <v>1423</v>
      </c>
      <c s="6" r="B5" t="n">
        <v>250700</v>
      </c>
      <c s="6" r="C5" t="n">
        <v>328700</v>
      </c>
    </row>
    <row r="6" spans="1:3">
      <c s="4" r="A6" t="s">
        <v>959</v>
      </c>
      <c s="6" r="B6" t="n">
        <v>555127</v>
      </c>
      <c s="6" r="C6" t="n">
        <v>355169</v>
      </c>
    </row>
    <row r="7" spans="1:3">
      <c s="4" r="A7" t="s">
        <v>1550</v>
      </c>
      <c s="6" r="B7" t="n">
        <v>577117</v>
      </c>
      <c s="6" r="C7" t="n">
        <v>320139</v>
      </c>
    </row>
    <row r="8" spans="1:3">
      <c s="4" r="A8" t="s">
        <v>1427</v>
      </c>
    </row>
    <row r="9" spans="1:3">
      <c s="3" r="A9" t="s">
        <v>1549</v>
      </c>
    </row>
    <row r="10" spans="1:3">
      <c s="4" r="A10" t="s">
        <v>29</v>
      </c>
      <c s="6" r="B10" t="n">
        <v>19407814</v>
      </c>
      <c s="6" r="C10" t="n">
        <v>20841008</v>
      </c>
    </row>
    <row r="11" spans="1:3">
      <c s="4" r="A11" t="s">
        <v>1423</v>
      </c>
      <c s="6" r="B11" t="n">
        <v>250703</v>
      </c>
      <c s="6" r="C11" t="n">
        <v>328655</v>
      </c>
    </row>
    <row r="12" spans="1:3">
      <c s="4" r="A12" t="s">
        <v>90</v>
      </c>
      <c s="6" r="B12" t="n">
        <v>117792</v>
      </c>
      <c s="6" r="C12" t="n">
        <v>147233</v>
      </c>
    </row>
    <row r="13" spans="1:3">
      <c s="4" r="A13" t="s">
        <v>1430</v>
      </c>
    </row>
    <row r="14" spans="1:3">
      <c s="3" r="A14" t="s">
        <v>1549</v>
      </c>
    </row>
    <row r="15" spans="1:3">
      <c s="4" r="A15" t="s">
        <v>959</v>
      </c>
      <c s="6" r="B15" t="n">
        <v>9978</v>
      </c>
      <c s="6" r="C15" t="n">
        <v>2540</v>
      </c>
    </row>
    <row r="16" spans="1:3">
      <c s="4" r="A16" t="s">
        <v>1439</v>
      </c>
    </row>
    <row r="17" spans="1:3">
      <c s="3" r="A17" t="s">
        <v>1549</v>
      </c>
    </row>
    <row r="18" spans="1:3">
      <c s="4" r="A18" t="s">
        <v>1550</v>
      </c>
      <c s="6" r="B18" t="n">
        <v>53543</v>
      </c>
      <c s="6" r="C18" t="n">
        <v>53432</v>
      </c>
    </row>
    <row r="19" spans="1:3">
      <c s="4" r="A19" t="s">
        <v>1551</v>
      </c>
    </row>
    <row r="20" spans="1:3">
      <c s="3" r="A20" t="s">
        <v>1549</v>
      </c>
    </row>
    <row r="21" spans="1:3">
      <c s="4" r="A21" t="s">
        <v>29</v>
      </c>
      <c s="6" r="B21" t="n">
        <v>1526691</v>
      </c>
      <c s="6" r="C21" t="n">
        <v>1360240</v>
      </c>
    </row>
    <row r="22" spans="1:3">
      <c s="4" r="A22" t="s">
        <v>1423</v>
      </c>
      <c s="6" r="B22" t="n">
        <v>250703</v>
      </c>
      <c s="6" r="C22" t="n">
        <v>328655</v>
      </c>
    </row>
    <row r="23" spans="1:3">
      <c s="4" r="A23" t="s">
        <v>90</v>
      </c>
      <c s="6" r="B23" t="n">
        <v>117792</v>
      </c>
      <c s="6" r="C23" t="n">
        <v>147233</v>
      </c>
    </row>
    <row r="24" spans="1:3">
      <c s="4" r="A24" t="s">
        <v>1552</v>
      </c>
    </row>
    <row r="25" spans="1:3">
      <c s="3" r="A25" t="s">
        <v>1549</v>
      </c>
    </row>
    <row r="26" spans="1:3">
      <c s="4" r="A26" t="s">
        <v>959</v>
      </c>
      <c s="6" r="B26" t="n">
        <v>9978</v>
      </c>
      <c s="6" r="C26" t="n">
        <v>2540</v>
      </c>
    </row>
    <row r="27" spans="1:3">
      <c s="4" r="A27" t="s">
        <v>1553</v>
      </c>
    </row>
    <row r="28" spans="1:3">
      <c s="3" r="A28" t="s">
        <v>1549</v>
      </c>
    </row>
    <row r="29" spans="1:3">
      <c s="4" r="A29" t="s">
        <v>959</v>
      </c>
      <c s="7" r="B29" t="n">
        <v>9978</v>
      </c>
    </row>
    <row r="30" spans="1:3">
      <c s="3" r="A30" t="s">
        <v>1554</v>
      </c>
    </row>
    <row r="31" spans="1:3">
      <c s="4" r="A31" t="s">
        <v>1555</v>
      </c>
      <c s="4" r="B31" t="s">
        <v>1556</v>
      </c>
    </row>
    <row r="32" spans="1:3">
      <c s="4" r="A32" t="s">
        <v>1557</v>
      </c>
    </row>
    <row r="33" spans="1:3">
      <c s="3" r="A33" t="s">
        <v>1554</v>
      </c>
    </row>
    <row r="34" spans="1:3">
      <c s="4" r="A34" t="s">
        <v>1558</v>
      </c>
      <c s="4" r="B34" t="s">
        <v>1559</v>
      </c>
    </row>
    <row r="35" spans="1:3">
      <c s="4" r="A35" t="s">
        <v>1560</v>
      </c>
    </row>
    <row r="36" spans="1:3">
      <c s="3" r="A36" t="s">
        <v>1554</v>
      </c>
    </row>
    <row r="37" spans="1:3">
      <c s="4" r="A37" t="s">
        <v>1558</v>
      </c>
      <c s="4" r="B37" t="s">
        <v>1167</v>
      </c>
    </row>
    <row r="38" spans="1:3">
      <c s="4" r="A38" t="s">
        <v>1561</v>
      </c>
    </row>
    <row r="39" spans="1:3">
      <c s="3" r="A39" t="s">
        <v>1554</v>
      </c>
    </row>
    <row r="40" spans="1:3">
      <c s="4" r="A40" t="s">
        <v>1558</v>
      </c>
      <c s="4" r="B40" t="s">
        <v>1562</v>
      </c>
    </row>
    <row r="41" spans="1:3">
      <c s="4" r="A41" t="s">
        <v>1563</v>
      </c>
    </row>
    <row r="42" spans="1:3">
      <c s="3" r="A42" t="s">
        <v>1549</v>
      </c>
    </row>
    <row r="43" spans="1:3">
      <c s="4" r="A43" t="s">
        <v>1550</v>
      </c>
      <c s="7" r="B43" t="n">
        <v>53543</v>
      </c>
      <c s="7" r="C43" t="n">
        <v>53432</v>
      </c>
    </row>
    <row r="44" spans="1:3">
      <c s="4" r="A44" t="s">
        <v>1564</v>
      </c>
    </row>
    <row r="45" spans="1:3">
      <c s="3" r="A45" t="s">
        <v>1554</v>
      </c>
    </row>
    <row r="46" spans="1:3">
      <c s="4" r="A46" t="s">
        <v>1565</v>
      </c>
      <c s="4" r="B46" t="s">
        <v>1566</v>
      </c>
    </row>
    <row r="47" spans="1:3">
      <c s="4" r="A47" t="s">
        <v>1567</v>
      </c>
    </row>
    <row r="48" spans="1:3">
      <c s="3" r="A48" t="s">
        <v>1549</v>
      </c>
    </row>
    <row r="49" spans="1:3">
      <c s="4" r="A49" t="s">
        <v>29</v>
      </c>
      <c s="7" r="B49" t="n">
        <v>1476049</v>
      </c>
    </row>
    <row r="50" spans="1:3">
      <c s="4" r="A50" t="s">
        <v>1568</v>
      </c>
    </row>
    <row r="51" spans="1:3">
      <c s="3" r="A51" t="s">
        <v>1554</v>
      </c>
    </row>
    <row r="52" spans="1:3">
      <c s="4" r="A52" t="s">
        <v>1565</v>
      </c>
      <c s="4" r="B52" t="s">
        <v>1569</v>
      </c>
    </row>
    <row r="53" spans="1:3">
      <c s="4" r="A53" t="s">
        <v>1570</v>
      </c>
    </row>
    <row r="54" spans="1:3">
      <c s="3" r="A54" t="s">
        <v>1554</v>
      </c>
    </row>
    <row r="55" spans="1:3">
      <c s="4" r="A55" t="s">
        <v>1565</v>
      </c>
      <c s="4" r="B55" t="s">
        <v>1107</v>
      </c>
    </row>
    <row r="56" spans="1:3">
      <c s="4" r="A56" t="s">
        <v>1571</v>
      </c>
    </row>
    <row r="57" spans="1:3">
      <c s="3" r="A57" t="s">
        <v>1554</v>
      </c>
    </row>
    <row r="58" spans="1:3">
      <c s="4" r="A58" t="s">
        <v>1565</v>
      </c>
      <c s="4" r="B58" t="s">
        <v>1562</v>
      </c>
    </row>
    <row r="59" spans="1:3">
      <c s="4" r="A59" t="s">
        <v>1572</v>
      </c>
    </row>
    <row r="60" spans="1:3">
      <c s="3" r="A60" t="s">
        <v>1549</v>
      </c>
    </row>
    <row r="61" spans="1:3">
      <c s="4" r="A61" t="s">
        <v>29</v>
      </c>
      <c s="7" r="B61" t="n">
        <v>50642</v>
      </c>
    </row>
    <row r="62" spans="1:3">
      <c s="3" r="A62" t="s">
        <v>1554</v>
      </c>
    </row>
    <row r="63" spans="1:3">
      <c s="4" r="A63" t="s">
        <v>1573</v>
      </c>
      <c s="4" r="B63" t="s">
        <v>1574</v>
      </c>
    </row>
    <row r="64" spans="1:3">
      <c s="4" r="A64" t="s">
        <v>1575</v>
      </c>
    </row>
    <row r="65" spans="1:3">
      <c s="3" r="A65" t="s">
        <v>1549</v>
      </c>
    </row>
    <row r="66" spans="1:3">
      <c s="4" r="A66" t="s">
        <v>1423</v>
      </c>
      <c s="7" r="B66" t="n">
        <v>250703</v>
      </c>
    </row>
    <row r="67" spans="1:3">
      <c s="3" r="A67" t="s">
        <v>1554</v>
      </c>
    </row>
    <row r="68" spans="1:3">
      <c s="4" r="A68" t="s">
        <v>1576</v>
      </c>
      <c s="4" r="B68" t="s">
        <v>1577</v>
      </c>
    </row>
    <row r="69" spans="1:3">
      <c s="4" r="A69" t="s">
        <v>1578</v>
      </c>
    </row>
    <row r="70" spans="1:3">
      <c s="3" r="A70" t="s">
        <v>1554</v>
      </c>
    </row>
    <row r="71" spans="1:3">
      <c s="4" r="A71" t="s">
        <v>1565</v>
      </c>
      <c s="4" r="B71" t="s">
        <v>1577</v>
      </c>
    </row>
    <row r="72" spans="1:3">
      <c s="4" r="A72" t="s">
        <v>1579</v>
      </c>
      <c s="4" r="B72" t="s">
        <v>1580</v>
      </c>
    </row>
    <row r="73" spans="1:3">
      <c s="4" r="A73" t="s">
        <v>1581</v>
      </c>
    </row>
    <row r="74" spans="1:3">
      <c s="3" r="A74" t="s">
        <v>1554</v>
      </c>
    </row>
    <row r="75" spans="1:3">
      <c s="4" r="A75" t="s">
        <v>1565</v>
      </c>
      <c s="4" r="B75" t="s">
        <v>1582</v>
      </c>
    </row>
    <row r="76" spans="1:3">
      <c s="4" r="A76" t="s">
        <v>1579</v>
      </c>
      <c s="4" r="B76" t="s">
        <v>1583</v>
      </c>
    </row>
    <row r="77" spans="1:3">
      <c s="4" r="A77" t="s">
        <v>1584</v>
      </c>
    </row>
    <row r="78" spans="1:3">
      <c s="3" r="A78" t="s">
        <v>1554</v>
      </c>
    </row>
    <row r="79" spans="1:3">
      <c s="4" r="A79" t="s">
        <v>1565</v>
      </c>
      <c s="4" r="B79" t="s">
        <v>1585</v>
      </c>
    </row>
    <row r="80" spans="1:3">
      <c s="4" r="A80" t="s">
        <v>1579</v>
      </c>
      <c s="4" r="B80" t="s">
        <v>1586</v>
      </c>
    </row>
    <row r="81" spans="1:3">
      <c s="4" r="A81" t="s">
        <v>1587</v>
      </c>
    </row>
    <row r="82" spans="1:3">
      <c s="3" r="A82" t="s">
        <v>1549</v>
      </c>
    </row>
    <row r="83" spans="1:3">
      <c s="4" r="A83" t="s">
        <v>90</v>
      </c>
      <c s="7" r="B83" t="n">
        <v>117792</v>
      </c>
    </row>
    <row r="84" spans="1:3">
      <c s="3" r="A84" t="s">
        <v>1554</v>
      </c>
    </row>
    <row r="85" spans="1:3">
      <c s="4" r="A85" t="s">
        <v>1565</v>
      </c>
      <c s="4" r="B85" t="s">
        <v>1588</v>
      </c>
    </row>
    <row r="86" spans="1:3">
      <c s="4" r="A86" t="s">
        <v>1589</v>
      </c>
    </row>
    <row r="87" spans="1:3">
      <c s="3" r="A87" t="s">
        <v>1554</v>
      </c>
    </row>
    <row r="88" spans="1:3">
      <c s="4" r="A88" t="s">
        <v>1576</v>
      </c>
      <c s="4" r="B88" t="s">
        <v>1590</v>
      </c>
    </row>
    <row r="89" spans="1:3">
      <c s="4" r="A89" t="s">
        <v>1591</v>
      </c>
    </row>
    <row r="90" spans="1:3">
      <c s="3" r="A90" t="s">
        <v>1554</v>
      </c>
    </row>
    <row r="91" spans="1:3">
      <c s="4" r="A91" t="s">
        <v>1576</v>
      </c>
      <c s="4" r="B91" t="s">
        <v>1592</v>
      </c>
    </row>
    <row r="92" spans="1:3">
      <c s="4" r="A92" t="s">
        <v>1593</v>
      </c>
    </row>
    <row r="93" spans="1:3">
      <c s="3" r="A93" t="s">
        <v>1554</v>
      </c>
    </row>
    <row r="94" spans="1:3">
      <c s="4" r="A94" t="s">
        <v>1576</v>
      </c>
      <c s="4" r="B94" t="s">
        <v>15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95</v>
      </c>
      <c s="2" r="C1" t="s">
        <v>2</v>
      </c>
      <c s="2" r="D1" t="s">
        <v>25</v>
      </c>
    </row>
    <row r="2" spans="1:4">
      <c s="3" r="A2" t="s">
        <v>1421</v>
      </c>
    </row>
    <row r="3" spans="1:4">
      <c s="4" r="A3" t="s">
        <v>1422</v>
      </c>
      <c s="7" r="C3" t="n">
        <v>19418613</v>
      </c>
      <c s="7" r="D3" t="n">
        <v>20851495</v>
      </c>
    </row>
    <row r="4" spans="1:4">
      <c s="4" r="A4" t="s">
        <v>1596</v>
      </c>
      <c s="6" r="C4" t="n">
        <v>76895508</v>
      </c>
      <c s="6" r="D4" t="n">
        <v>76213081</v>
      </c>
    </row>
    <row r="5" spans="1:4">
      <c s="4" r="A5" t="s">
        <v>1424</v>
      </c>
      <c s="6" r="C5" t="n">
        <v>555127</v>
      </c>
      <c s="6" r="D5" t="n">
        <v>355169</v>
      </c>
    </row>
    <row r="6" spans="1:4">
      <c s="3" r="A6" t="s">
        <v>1425</v>
      </c>
    </row>
    <row r="7" spans="1:4">
      <c s="4" r="A7" t="s">
        <v>1424</v>
      </c>
      <c s="6" r="C7" t="n">
        <v>577117</v>
      </c>
      <c s="6" r="D7" t="n">
        <v>320139</v>
      </c>
    </row>
    <row r="8" spans="1:4">
      <c s="4" r="A8" t="s">
        <v>47</v>
      </c>
      <c s="4" r="B8" t="s">
        <v>68</v>
      </c>
      <c s="6" r="C8" t="n">
        <v>3038136</v>
      </c>
      <c s="6" r="D8" t="n">
        <v>2429729</v>
      </c>
    </row>
    <row r="9" spans="1:4">
      <c s="4" r="A9" t="s">
        <v>1597</v>
      </c>
    </row>
    <row r="10" spans="1:4">
      <c s="3" r="A10" t="s">
        <v>1421</v>
      </c>
    </row>
    <row r="11" spans="1:4">
      <c s="4" r="A11" t="s">
        <v>1598</v>
      </c>
      <c s="6" r="C11" t="n">
        <v>2977783</v>
      </c>
      <c s="6" r="D11" t="n">
        <v>4992042</v>
      </c>
    </row>
    <row r="12" spans="1:4">
      <c s="4" r="A12" t="s">
        <v>1422</v>
      </c>
      <c s="6" r="C12" t="n">
        <v>19407814</v>
      </c>
      <c s="6" r="D12" t="n">
        <v>20841008</v>
      </c>
    </row>
    <row r="13" spans="1:4">
      <c s="4" r="A13" t="s">
        <v>1596</v>
      </c>
      <c s="6" r="C13" t="n">
        <v>76895508</v>
      </c>
      <c s="6" r="D13" t="n">
        <v>76213081</v>
      </c>
    </row>
    <row r="14" spans="1:4">
      <c s="4" r="A14" t="s">
        <v>36</v>
      </c>
      <c s="6" r="C14" t="n">
        <v>3257158</v>
      </c>
      <c s="6" r="D14" t="n">
        <v>3183282</v>
      </c>
    </row>
    <row r="15" spans="1:4">
      <c s="4" r="A15" t="s">
        <v>47</v>
      </c>
      <c s="6" r="C15" t="n">
        <v>3038136</v>
      </c>
      <c s="6" r="D15" t="n">
        <v>2429729</v>
      </c>
    </row>
    <row r="16" spans="1:4">
      <c s="4" r="A16" t="s">
        <v>90</v>
      </c>
      <c s="6" r="C16" t="n">
        <v>117792</v>
      </c>
      <c s="6" r="D16" t="n">
        <v>147233</v>
      </c>
    </row>
    <row r="17" spans="1:4">
      <c s="4" r="A17" t="s">
        <v>1424</v>
      </c>
      <c s="6" r="C17" t="n">
        <v>561874</v>
      </c>
      <c s="6" r="D17" t="n">
        <v>365330</v>
      </c>
    </row>
    <row r="18" spans="1:4">
      <c s="3" r="A18" t="s">
        <v>1425</v>
      </c>
    </row>
    <row r="19" spans="1:4">
      <c s="4" r="A19" t="s">
        <v>1599</v>
      </c>
      <c s="6" r="C19" t="n">
        <v>56497699</v>
      </c>
      <c s="6" r="D19" t="n">
        <v>56114232</v>
      </c>
    </row>
    <row r="20" spans="1:4">
      <c s="4" r="A20" t="s">
        <v>54</v>
      </c>
      <c s="6" r="C20" t="n">
        <v>46781939</v>
      </c>
      <c s="6" r="D20" t="n">
        <v>49086103</v>
      </c>
    </row>
    <row r="21" spans="1:4">
      <c s="4" r="A21" t="s">
        <v>1424</v>
      </c>
      <c s="6" r="C21" t="n">
        <v>660875</v>
      </c>
      <c s="6" r="D21" t="n">
        <v>397873</v>
      </c>
    </row>
    <row r="22" spans="1:4">
      <c s="4" r="A22" t="s">
        <v>419</v>
      </c>
    </row>
    <row r="23" spans="1:4">
      <c s="3" r="A23" t="s">
        <v>1421</v>
      </c>
    </row>
    <row r="24" spans="1:4">
      <c s="4" r="A24" t="s">
        <v>1598</v>
      </c>
      <c s="6" r="C24" t="n">
        <v>2977783</v>
      </c>
      <c s="6" r="D24" t="n">
        <v>4992042</v>
      </c>
    </row>
    <row r="25" spans="1:4">
      <c s="4" r="A25" t="s">
        <v>1422</v>
      </c>
      <c s="6" r="C25" t="n">
        <v>19407814</v>
      </c>
      <c s="6" r="D25" t="n">
        <v>20841008</v>
      </c>
    </row>
    <row r="26" spans="1:4">
      <c s="4" r="A26" t="s">
        <v>1596</v>
      </c>
      <c s="6" r="C26" t="n">
        <v>77647383</v>
      </c>
      <c s="6" r="D26" t="n">
        <v>76290862</v>
      </c>
    </row>
    <row r="27" spans="1:4">
      <c s="4" r="A27" t="s">
        <v>36</v>
      </c>
      <c s="6" r="C27" t="n">
        <v>3295684</v>
      </c>
      <c s="6" r="D27" t="n">
        <v>3195513</v>
      </c>
    </row>
    <row r="28" spans="1:4">
      <c s="4" r="A28" t="s">
        <v>47</v>
      </c>
      <c s="6" r="C28" t="n">
        <v>3038136</v>
      </c>
      <c s="6" r="D28" t="n">
        <v>2429729</v>
      </c>
    </row>
    <row r="29" spans="1:4">
      <c s="4" r="A29" t="s">
        <v>90</v>
      </c>
      <c s="6" r="C29" t="n">
        <v>117792</v>
      </c>
      <c s="6" r="D29" t="n">
        <v>147233</v>
      </c>
    </row>
    <row r="30" spans="1:4">
      <c s="4" r="A30" t="s">
        <v>1424</v>
      </c>
      <c s="6" r="C30" t="n">
        <v>561874</v>
      </c>
      <c s="6" r="D30" t="n">
        <v>365330</v>
      </c>
    </row>
    <row r="31" spans="1:4">
      <c s="3" r="A31" t="s">
        <v>1425</v>
      </c>
    </row>
    <row r="32" spans="1:4">
      <c s="4" r="A32" t="s">
        <v>1599</v>
      </c>
      <c s="6" r="C32" t="n">
        <v>56526089</v>
      </c>
      <c s="6" r="D32" t="n">
        <v>56121954</v>
      </c>
    </row>
    <row r="33" spans="1:4">
      <c s="4" r="A33" t="s">
        <v>54</v>
      </c>
      <c s="6" r="C33" t="n">
        <v>47170983</v>
      </c>
      <c s="6" r="D33" t="n">
        <v>49320778</v>
      </c>
    </row>
    <row r="34" spans="1:4">
      <c s="4" r="A34" t="s">
        <v>1424</v>
      </c>
      <c s="6" r="C34" t="n">
        <v>660875</v>
      </c>
      <c s="6" r="D34" t="n">
        <v>397873</v>
      </c>
    </row>
    <row r="35" spans="1:4">
      <c s="4" r="A35" t="s">
        <v>1600</v>
      </c>
    </row>
    <row r="36" spans="1:4">
      <c s="3" r="A36" t="s">
        <v>1421</v>
      </c>
    </row>
    <row r="37" spans="1:4">
      <c s="4" r="A37" t="s">
        <v>1598</v>
      </c>
      <c s="6" r="C37" t="n">
        <v>2977783</v>
      </c>
      <c s="6" r="D37" t="n">
        <v>4992042</v>
      </c>
    </row>
    <row r="38" spans="1:4">
      <c s="4" r="A38" t="s">
        <v>1422</v>
      </c>
      <c s="6" r="C38" t="n">
        <v>0</v>
      </c>
      <c s="6" r="D38" t="n">
        <v>0</v>
      </c>
    </row>
    <row r="39" spans="1:4">
      <c s="4" r="A39" t="s">
        <v>1596</v>
      </c>
      <c s="6" r="C39" t="n">
        <v>0</v>
      </c>
      <c s="6" r="D39" t="n">
        <v>0</v>
      </c>
    </row>
    <row r="40" spans="1:4">
      <c s="4" r="A40" t="s">
        <v>36</v>
      </c>
      <c s="6" r="C40" t="n">
        <v>0</v>
      </c>
      <c s="6" r="D40" t="n">
        <v>0</v>
      </c>
    </row>
    <row r="41" spans="1:4">
      <c s="4" r="A41" t="s">
        <v>47</v>
      </c>
      <c s="6" r="C41" t="n">
        <v>3038136</v>
      </c>
      <c s="6" r="D41" t="n">
        <v>2429729</v>
      </c>
    </row>
    <row r="42" spans="1:4">
      <c s="4" r="A42" t="s">
        <v>90</v>
      </c>
      <c s="6" r="C42" t="n">
        <v>0</v>
      </c>
      <c s="6" r="D42" t="n">
        <v>0</v>
      </c>
    </row>
    <row r="43" spans="1:4">
      <c s="4" r="A43" t="s">
        <v>1424</v>
      </c>
      <c s="6" r="C43" t="n">
        <v>0</v>
      </c>
      <c s="6" r="D43" t="n">
        <v>0</v>
      </c>
    </row>
    <row r="44" spans="1:4">
      <c s="3" r="A44" t="s">
        <v>1425</v>
      </c>
    </row>
    <row r="45" spans="1:4">
      <c s="4" r="A45" t="s">
        <v>1599</v>
      </c>
      <c s="6" r="C45" t="n">
        <v>48202010</v>
      </c>
      <c s="6" r="D45" t="n">
        <v>47601229</v>
      </c>
    </row>
    <row r="46" spans="1:4">
      <c s="4" r="A46" t="s">
        <v>54</v>
      </c>
      <c s="6" r="C46" t="n">
        <v>0</v>
      </c>
      <c s="6" r="D46" t="n">
        <v>0</v>
      </c>
    </row>
    <row r="47" spans="1:4">
      <c s="4" r="A47" t="s">
        <v>1424</v>
      </c>
      <c s="6" r="C47" t="n">
        <v>0</v>
      </c>
      <c s="6" r="D47" t="n">
        <v>0</v>
      </c>
    </row>
    <row r="48" spans="1:4">
      <c s="4" r="A48" t="s">
        <v>1601</v>
      </c>
    </row>
    <row r="49" spans="1:4">
      <c s="3" r="A49" t="s">
        <v>1421</v>
      </c>
    </row>
    <row r="50" spans="1:4">
      <c s="4" r="A50" t="s">
        <v>1598</v>
      </c>
      <c s="6" r="C50" t="n">
        <v>0</v>
      </c>
      <c s="6" r="D50" t="n">
        <v>0</v>
      </c>
    </row>
    <row r="51" spans="1:4">
      <c s="4" r="A51" t="s">
        <v>1422</v>
      </c>
      <c s="6" r="C51" t="n">
        <v>17881123</v>
      </c>
      <c s="6" r="D51" t="n">
        <v>19480768</v>
      </c>
    </row>
    <row r="52" spans="1:4">
      <c s="4" r="A52" t="s">
        <v>1596</v>
      </c>
      <c s="6" r="C52" t="n">
        <v>306073</v>
      </c>
      <c s="6" r="D52" t="n">
        <v>122792</v>
      </c>
    </row>
    <row r="53" spans="1:4">
      <c s="4" r="A53" t="s">
        <v>36</v>
      </c>
      <c s="6" r="C53" t="n">
        <v>345191</v>
      </c>
      <c s="6" r="D53" t="n">
        <v>236760</v>
      </c>
    </row>
    <row r="54" spans="1:4">
      <c s="4" r="A54" t="s">
        <v>47</v>
      </c>
      <c s="6" r="C54" t="n">
        <v>0</v>
      </c>
      <c s="6" r="D54" t="n">
        <v>0</v>
      </c>
    </row>
    <row r="55" spans="1:4">
      <c s="4" r="A55" t="s">
        <v>90</v>
      </c>
      <c s="6" r="C55" t="n">
        <v>0</v>
      </c>
      <c s="6" r="D55" t="n">
        <v>0</v>
      </c>
    </row>
    <row r="56" spans="1:4">
      <c s="4" r="A56" t="s">
        <v>1424</v>
      </c>
      <c s="6" r="C56" t="n">
        <v>551896</v>
      </c>
      <c s="6" r="D56" t="n">
        <v>362780</v>
      </c>
    </row>
    <row r="57" spans="1:4">
      <c s="3" r="A57" t="s">
        <v>1425</v>
      </c>
    </row>
    <row r="58" spans="1:4">
      <c s="4" r="A58" t="s">
        <v>1599</v>
      </c>
      <c s="6" r="C58" t="n">
        <v>8324079</v>
      </c>
      <c s="6" r="D58" t="n">
        <v>8520725</v>
      </c>
    </row>
    <row r="59" spans="1:4">
      <c s="4" r="A59" t="s">
        <v>54</v>
      </c>
      <c s="6" r="C59" t="n">
        <v>38115867</v>
      </c>
      <c s="6" r="D59" t="n">
        <v>40117999</v>
      </c>
    </row>
    <row r="60" spans="1:4">
      <c s="4" r="A60" t="s">
        <v>1424</v>
      </c>
      <c s="6" r="C60" t="n">
        <v>606450</v>
      </c>
      <c s="6" r="D60" t="n">
        <v>344037</v>
      </c>
    </row>
    <row r="61" spans="1:4">
      <c s="4" r="A61" t="s">
        <v>1602</v>
      </c>
    </row>
    <row r="62" spans="1:4">
      <c s="3" r="A62" t="s">
        <v>1421</v>
      </c>
    </row>
    <row r="63" spans="1:4">
      <c s="4" r="A63" t="s">
        <v>1598</v>
      </c>
      <c s="6" r="C63" t="n">
        <v>0</v>
      </c>
      <c s="6" r="D63" t="n">
        <v>0</v>
      </c>
    </row>
    <row r="64" spans="1:4">
      <c s="4" r="A64" t="s">
        <v>1422</v>
      </c>
      <c s="6" r="C64" t="n">
        <v>1526691</v>
      </c>
      <c s="6" r="D64" t="n">
        <v>1360240</v>
      </c>
    </row>
    <row r="65" spans="1:4">
      <c s="4" r="A65" t="s">
        <v>1596</v>
      </c>
      <c s="6" r="C65" t="n">
        <v>77341310</v>
      </c>
      <c s="6" r="D65" t="n">
        <v>76168070</v>
      </c>
    </row>
    <row r="66" spans="1:4">
      <c s="4" r="A66" t="s">
        <v>36</v>
      </c>
      <c s="6" r="C66" t="n">
        <v>2950493</v>
      </c>
      <c s="6" r="D66" t="n">
        <v>2958753</v>
      </c>
    </row>
    <row r="67" spans="1:4">
      <c s="4" r="A67" t="s">
        <v>47</v>
      </c>
      <c s="6" r="C67" t="n">
        <v>0</v>
      </c>
      <c s="6" r="D67" t="n">
        <v>0</v>
      </c>
    </row>
    <row r="68" spans="1:4">
      <c s="4" r="A68" t="s">
        <v>90</v>
      </c>
      <c s="6" r="C68" t="n">
        <v>117792</v>
      </c>
      <c s="6" r="D68" t="n">
        <v>147233</v>
      </c>
    </row>
    <row r="69" spans="1:4">
      <c s="4" r="A69" t="s">
        <v>1424</v>
      </c>
      <c s="6" r="C69" t="n">
        <v>9978</v>
      </c>
      <c s="6" r="D69" t="n">
        <v>2550</v>
      </c>
    </row>
    <row r="70" spans="1:4">
      <c s="3" r="A70" t="s">
        <v>1425</v>
      </c>
    </row>
    <row r="71" spans="1:4">
      <c s="4" r="A71" t="s">
        <v>1599</v>
      </c>
      <c s="6" r="C71" t="n">
        <v>0</v>
      </c>
      <c s="6" r="D71" t="n">
        <v>0</v>
      </c>
    </row>
    <row r="72" spans="1:4">
      <c s="4" r="A72" t="s">
        <v>54</v>
      </c>
      <c s="6" r="C72" t="n">
        <v>9055116</v>
      </c>
      <c s="6" r="D72" t="n">
        <v>9202779</v>
      </c>
    </row>
    <row r="73" spans="1:4">
      <c s="4" r="A73" t="s">
        <v>1424</v>
      </c>
      <c s="7" r="C73" t="n">
        <v>54425</v>
      </c>
      <c s="7" r="D73" t="n">
        <v>53836</v>
      </c>
    </row>
    <row r="74" spans="1:4">
      <c r="A74" t="n"/>
    </row>
    <row r="75" spans="1:4">
      <c s="4" r="A75" t="s">
        <v>68</v>
      </c>
      <c s="4" r="B75" t="s">
        <v>70</v>
      </c>
    </row>
  </sheetData>
  <mergeCells count="3">
    <mergeCell ref="A1:B1"/>
    <mergeCell ref="A74:C74"/>
    <mergeCell ref="B75:C7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603</v>
      </c>
      <c s="2" r="B1" t="s">
        <v>1604</v>
      </c>
      <c s="2" r="C1" t="s">
        <v>2</v>
      </c>
      <c s="2" r="D1" t="s">
        <v>93</v>
      </c>
      <c s="2" r="E1" t="s">
        <v>2</v>
      </c>
      <c s="2" r="F1" t="s">
        <v>93</v>
      </c>
      <c s="2" r="G1" t="s">
        <v>923</v>
      </c>
      <c s="2" r="H1" t="s">
        <v>25</v>
      </c>
      <c s="2" r="I1" t="s">
        <v>573</v>
      </c>
      <c s="2" r="J1" t="s">
        <v>951</v>
      </c>
    </row>
    <row r="2" spans="1:10">
      <c s="4" r="A2" t="s">
        <v>89</v>
      </c>
    </row>
    <row r="3" spans="1:10">
      <c s="3" r="A3" t="s">
        <v>1605</v>
      </c>
    </row>
    <row r="4" spans="1:10">
      <c s="4" r="A4" t="s">
        <v>90</v>
      </c>
      <c s="7" r="C4" t="n">
        <v>117800</v>
      </c>
      <c s="7" r="E4" t="n">
        <v>117800</v>
      </c>
    </row>
    <row r="5" spans="1:10">
      <c s="4" r="A5" t="s">
        <v>1606</v>
      </c>
    </row>
    <row r="6" spans="1:10">
      <c s="3" r="A6" t="s">
        <v>1415</v>
      </c>
    </row>
    <row r="7" spans="1:10">
      <c s="4" r="A7" t="s">
        <v>1607</v>
      </c>
      <c s="4" r="E7" t="s">
        <v>493</v>
      </c>
    </row>
    <row r="8" spans="1:10">
      <c s="3" r="A8" t="s">
        <v>419</v>
      </c>
    </row>
    <row r="9" spans="1:10">
      <c s="4" r="A9" t="s">
        <v>36</v>
      </c>
      <c s="6" r="C9" t="n">
        <v>345191</v>
      </c>
      <c s="7" r="E9" t="n">
        <v>345191</v>
      </c>
    </row>
    <row r="10" spans="1:10">
      <c s="4" r="A10" t="s">
        <v>1608</v>
      </c>
      <c s="6" r="C10" t="n">
        <v>0</v>
      </c>
      <c s="6" r="E10" t="n">
        <v>0</v>
      </c>
    </row>
    <row r="11" spans="1:10">
      <c s="3" r="A11" t="s">
        <v>1609</v>
      </c>
    </row>
    <row r="12" spans="1:10">
      <c s="4" r="A12" t="s">
        <v>36</v>
      </c>
      <c s="6" r="C12" t="n">
        <v>334972</v>
      </c>
      <c s="6" r="E12" t="n">
        <v>334972</v>
      </c>
    </row>
    <row r="13" spans="1:10">
      <c s="4" r="A13" t="s">
        <v>1608</v>
      </c>
      <c s="6" r="C13" t="n">
        <v>0</v>
      </c>
      <c s="6" r="E13" t="n">
        <v>0</v>
      </c>
    </row>
    <row r="14" spans="1:10">
      <c s="3" r="A14" t="s">
        <v>1605</v>
      </c>
    </row>
    <row r="15" spans="1:10">
      <c s="4" r="A15" t="s">
        <v>36</v>
      </c>
      <c s="6" r="C15" t="n">
        <v>10219</v>
      </c>
      <c s="6" r="E15" t="n">
        <v>10219</v>
      </c>
    </row>
    <row r="16" spans="1:10">
      <c s="4" r="A16" t="s">
        <v>1608</v>
      </c>
      <c s="6" r="C16" t="n">
        <v>0</v>
      </c>
      <c s="6" r="E16" t="n">
        <v>0</v>
      </c>
    </row>
    <row r="17" spans="1:10">
      <c s="4" r="A17" t="s">
        <v>1423</v>
      </c>
    </row>
    <row r="18" spans="1:10">
      <c s="3" r="A18" t="s">
        <v>419</v>
      </c>
    </row>
    <row r="19" spans="1:10">
      <c s="4" r="A19" t="s">
        <v>1423</v>
      </c>
      <c s="6" r="C19" t="n">
        <v>250703</v>
      </c>
      <c s="6" r="E19" t="n">
        <v>250703</v>
      </c>
    </row>
    <row r="20" spans="1:10">
      <c s="4" r="A20" t="s">
        <v>1608</v>
      </c>
      <c s="6" r="C20" t="n">
        <v>21230</v>
      </c>
      <c s="6" r="E20" t="n">
        <v>21230</v>
      </c>
    </row>
    <row r="21" spans="1:10">
      <c s="3" r="A21" t="s">
        <v>1609</v>
      </c>
    </row>
    <row r="22" spans="1:10">
      <c s="4" r="A22" t="s">
        <v>1423</v>
      </c>
      <c s="6" r="C22" t="n">
        <v>322101</v>
      </c>
      <c s="6" r="E22" t="n">
        <v>322101</v>
      </c>
    </row>
    <row r="23" spans="1:10">
      <c s="4" r="A23" t="s">
        <v>1608</v>
      </c>
      <c s="6" r="C23" t="n">
        <v>33194</v>
      </c>
      <c s="6" r="E23" t="n">
        <v>33194</v>
      </c>
    </row>
    <row r="24" spans="1:10">
      <c s="3" r="A24" t="s">
        <v>1605</v>
      </c>
    </row>
    <row r="25" spans="1:10">
      <c s="4" r="A25" t="s">
        <v>1423</v>
      </c>
      <c s="6" r="C25" t="n">
        <v>-71398</v>
      </c>
      <c s="6" r="E25" t="n">
        <v>-71398</v>
      </c>
    </row>
    <row r="26" spans="1:10">
      <c s="4" r="A26" t="s">
        <v>1608</v>
      </c>
      <c s="6" r="C26" t="n">
        <v>-11964</v>
      </c>
      <c s="7" r="E26" t="n">
        <v>-11964</v>
      </c>
    </row>
    <row r="27" spans="1:10">
      <c s="4" r="A27" t="s">
        <v>1610</v>
      </c>
    </row>
    <row r="28" spans="1:10">
      <c s="3" r="A28" t="s">
        <v>1415</v>
      </c>
    </row>
    <row r="29" spans="1:10">
      <c s="4" r="A29" t="s">
        <v>1607</v>
      </c>
      <c s="4" r="B29" t="s">
        <v>483</v>
      </c>
      <c s="4" r="E29" t="s">
        <v>483</v>
      </c>
    </row>
    <row r="30" spans="1:10">
      <c s="3" r="A30" t="s">
        <v>419</v>
      </c>
    </row>
    <row r="31" spans="1:10">
      <c s="4" r="A31" t="s">
        <v>1423</v>
      </c>
      <c s="7" r="B31" t="n">
        <v>1900000</v>
      </c>
    </row>
    <row r="32" spans="1:10">
      <c s="3" r="A32" t="s">
        <v>1609</v>
      </c>
    </row>
    <row r="33" spans="1:10">
      <c s="4" r="A33" t="s">
        <v>1423</v>
      </c>
      <c s="7" r="B33" t="n">
        <v>2600000</v>
      </c>
    </row>
    <row r="34" spans="1:10">
      <c s="4" r="A34" t="s">
        <v>89</v>
      </c>
    </row>
    <row r="35" spans="1:10">
      <c s="3" r="A35" t="s">
        <v>1605</v>
      </c>
    </row>
    <row r="36" spans="1:10">
      <c s="4" r="A36" t="s">
        <v>90</v>
      </c>
      <c s="6" r="C36" t="n">
        <v>117792</v>
      </c>
      <c s="7" r="D36" t="n">
        <v>157147</v>
      </c>
      <c s="7" r="E36" t="n">
        <v>117792</v>
      </c>
      <c s="7" r="F36" t="n">
        <v>157147</v>
      </c>
      <c s="7" r="G36" t="n">
        <v>130742</v>
      </c>
      <c s="7" r="H36" t="n">
        <v>147233</v>
      </c>
      <c s="7" r="I36" t="n">
        <v>135452</v>
      </c>
      <c s="7" r="J36" t="n">
        <v>145047</v>
      </c>
    </row>
    <row r="37" spans="1:10">
      <c s="4" r="A37" t="s">
        <v>971</v>
      </c>
      <c s="7" r="C37" t="n">
        <v>-11500</v>
      </c>
      <c s="7" r="D37" t="n">
        <v>21200</v>
      </c>
      <c s="7" r="E37" t="n">
        <v>-25800</v>
      </c>
      <c s="7" r="F37" t="n">
        <v>142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51"/>
    <col customWidth="1" max="2" min="2" width="13"/>
    <col customWidth="1" max="3" min="3" width="15"/>
    <col customWidth="1" max="4" min="4" width="15"/>
    <col customWidth="1" max="5" min="5" width="15"/>
    <col customWidth="1" max="6" min="6" width="15"/>
    <col customWidth="1" max="7" min="7" width="17"/>
  </cols>
  <sheetData>
    <row r="1" spans="1:7">
      <c s="1" r="A1" t="s">
        <v>1611</v>
      </c>
      <c s="2" r="B1" t="s">
        <v>1612</v>
      </c>
      <c s="2" r="C1" t="s">
        <v>2</v>
      </c>
      <c s="2" r="D1" t="s">
        <v>93</v>
      </c>
      <c s="2" r="E1" t="s">
        <v>2</v>
      </c>
      <c s="2" r="F1" t="s">
        <v>93</v>
      </c>
      <c s="2" r="G1" t="s">
        <v>25</v>
      </c>
    </row>
    <row r="2" spans="1:7">
      <c s="3" r="A2" t="s">
        <v>1613</v>
      </c>
    </row>
    <row r="3" spans="1:7">
      <c s="4" r="A3" t="s">
        <v>1614</v>
      </c>
      <c s="7" r="C3" t="n">
        <v>1585443000</v>
      </c>
      <c s="7" r="D3" t="n">
        <v>1726779000</v>
      </c>
      <c s="7" r="E3" t="n">
        <v>3201495000</v>
      </c>
      <c s="7" r="F3" t="n">
        <v>3349836000</v>
      </c>
    </row>
    <row r="4" spans="1:7">
      <c s="4" r="A4" t="s">
        <v>1615</v>
      </c>
      <c s="6" r="C4" t="n">
        <v>615561000</v>
      </c>
      <c s="6" r="D4" t="n">
        <v>704083000</v>
      </c>
      <c s="6" r="E4" t="n">
        <v>1213262000</v>
      </c>
      <c s="6" r="F4" t="n">
        <v>1290586000</v>
      </c>
    </row>
    <row r="5" spans="1:7">
      <c s="4" r="A5" t="s">
        <v>1616</v>
      </c>
      <c s="6" r="C5" t="n">
        <v>597309000</v>
      </c>
      <c s="6" r="D5" t="n">
        <v>965251000</v>
      </c>
      <c s="6" r="E5" t="n">
        <v>1479588000</v>
      </c>
      <c s="6" r="F5" t="n">
        <v>2018890000</v>
      </c>
    </row>
    <row r="6" spans="1:7">
      <c s="4" r="A6" t="s">
        <v>1617</v>
      </c>
      <c s="6" r="C6" t="n">
        <v>1215987000</v>
      </c>
      <c s="6" r="D6" t="n">
        <v>1062341000</v>
      </c>
      <c s="6" r="E6" t="n">
        <v>2397012000</v>
      </c>
      <c s="6" r="F6" t="n">
        <v>2054512000</v>
      </c>
    </row>
    <row r="7" spans="1:7">
      <c s="4" r="A7" t="s">
        <v>1618</v>
      </c>
      <c s="6" r="C7" t="n">
        <v>387708000</v>
      </c>
      <c s="6" r="D7" t="n">
        <v>403270000</v>
      </c>
      <c s="6" r="E7" t="n">
        <v>538157000</v>
      </c>
      <c s="6" r="F7" t="n">
        <v>567020000</v>
      </c>
    </row>
    <row r="8" spans="1:7">
      <c s="4" r="A8" t="s">
        <v>1619</v>
      </c>
      <c s="6" r="C8" t="n">
        <v>0</v>
      </c>
      <c s="6" r="D8" t="n">
        <v>0</v>
      </c>
      <c s="6" r="E8" t="n">
        <v>0</v>
      </c>
      <c s="6" r="F8" t="n">
        <v>0</v>
      </c>
    </row>
    <row r="9" spans="1:7">
      <c s="4" r="A9" t="s">
        <v>1620</v>
      </c>
      <c s="6" r="C9" t="n">
        <v>126470894000</v>
      </c>
      <c s="6" r="D9" t="n">
        <v>126290038000</v>
      </c>
      <c s="6" r="E9" t="n">
        <v>126470894000</v>
      </c>
      <c s="6" r="F9" t="n">
        <v>126290038000</v>
      </c>
      <c s="7" r="G9" t="n">
        <v>127571282000</v>
      </c>
    </row>
    <row r="10" spans="1:7">
      <c s="4" r="A10" t="s">
        <v>921</v>
      </c>
    </row>
    <row r="11" spans="1:7">
      <c s="3" r="A11" t="s">
        <v>1613</v>
      </c>
    </row>
    <row r="12" spans="1:7">
      <c s="4" r="A12" t="s">
        <v>1621</v>
      </c>
      <c s="6" r="C12" t="n">
        <v>500000000</v>
      </c>
      <c s="6" r="E12" t="n">
        <v>500000000</v>
      </c>
    </row>
    <row r="13" spans="1:7">
      <c s="4" r="A13" t="s">
        <v>1622</v>
      </c>
    </row>
    <row r="14" spans="1:7">
      <c s="3" r="A14" t="s">
        <v>1613</v>
      </c>
    </row>
    <row r="15" spans="1:7">
      <c s="4" r="A15" t="s">
        <v>1614</v>
      </c>
      <c s="6" r="C15" t="n">
        <v>268942000</v>
      </c>
      <c s="6" r="D15" t="n">
        <v>208229000</v>
      </c>
      <c s="6" r="E15" t="n">
        <v>487330000</v>
      </c>
      <c s="6" r="F15" t="n">
        <v>412944000</v>
      </c>
    </row>
    <row r="16" spans="1:7">
      <c s="4" r="A16" t="s">
        <v>1615</v>
      </c>
      <c s="6" r="C16" t="n">
        <v>169525000</v>
      </c>
      <c s="6" r="D16" t="n">
        <v>199373000</v>
      </c>
      <c s="6" r="E16" t="n">
        <v>356791000</v>
      </c>
      <c s="6" r="F16" t="n">
        <v>355641000</v>
      </c>
    </row>
    <row r="17" spans="1:7">
      <c s="4" r="A17" t="s">
        <v>1616</v>
      </c>
      <c s="6" r="C17" t="n">
        <v>19836000</v>
      </c>
      <c s="6" r="D17" t="n">
        <v>25987000</v>
      </c>
      <c s="6" r="E17" t="n">
        <v>20332000</v>
      </c>
      <c s="6" r="F17" t="n">
        <v>26685000</v>
      </c>
    </row>
    <row r="18" spans="1:7">
      <c s="4" r="A18" t="s">
        <v>1617</v>
      </c>
      <c s="6" r="C18" t="n">
        <v>414992000</v>
      </c>
      <c s="6" r="D18" t="n">
        <v>442674000</v>
      </c>
      <c s="6" r="E18" t="n">
        <v>823457000</v>
      </c>
      <c s="6" r="F18" t="n">
        <v>863665000</v>
      </c>
    </row>
    <row r="19" spans="1:7">
      <c s="4" r="A19" t="s">
        <v>1618</v>
      </c>
      <c s="6" r="C19" t="n">
        <v>3639000</v>
      </c>
      <c s="6" r="D19" t="n">
        <v>-61059000</v>
      </c>
      <c s="6" r="E19" t="n">
        <v>332000</v>
      </c>
      <c s="6" r="F19" t="n">
        <v>-121765000</v>
      </c>
    </row>
    <row r="20" spans="1:7">
      <c s="4" r="A20" t="s">
        <v>1619</v>
      </c>
      <c s="6" r="C20" t="n">
        <v>815000</v>
      </c>
      <c s="6" r="D20" t="n">
        <v>290000</v>
      </c>
      <c s="6" r="E20" t="n">
        <v>1363000</v>
      </c>
      <c s="6" r="F20" t="n">
        <v>653000</v>
      </c>
    </row>
    <row r="21" spans="1:7">
      <c s="4" r="A21" t="s">
        <v>1620</v>
      </c>
      <c s="6" r="C21" t="n">
        <v>21074565000</v>
      </c>
      <c s="6" r="D21" t="n">
        <v>22265218000</v>
      </c>
      <c s="6" r="E21" t="n">
        <v>21074565000</v>
      </c>
      <c s="6" r="F21" t="n">
        <v>22265218000</v>
      </c>
    </row>
    <row r="22" spans="1:7">
      <c s="4" r="A22" t="s">
        <v>1623</v>
      </c>
    </row>
    <row r="23" spans="1:7">
      <c s="3" r="A23" t="s">
        <v>1613</v>
      </c>
    </row>
    <row r="24" spans="1:7">
      <c s="4" r="A24" t="s">
        <v>1614</v>
      </c>
      <c s="6" r="C24" t="n">
        <v>88687000</v>
      </c>
      <c s="6" r="D24" t="n">
        <v>68150000</v>
      </c>
      <c s="6" r="E24" t="n">
        <v>165872000</v>
      </c>
      <c s="6" r="F24" t="n">
        <v>132388000</v>
      </c>
    </row>
    <row r="25" spans="1:7">
      <c s="4" r="A25" t="s">
        <v>1615</v>
      </c>
      <c s="6" r="C25" t="n">
        <v>13424000</v>
      </c>
      <c s="6" r="D25" t="n">
        <v>11615000</v>
      </c>
      <c s="6" r="E25" t="n">
        <v>26026000</v>
      </c>
      <c s="6" r="F25" t="n">
        <v>23273000</v>
      </c>
    </row>
    <row r="26" spans="1:7">
      <c s="4" r="A26" t="s">
        <v>1616</v>
      </c>
      <c s="6" r="C26" t="n">
        <v>-8803000</v>
      </c>
      <c s="6" r="D26" t="n">
        <v>6085000</v>
      </c>
      <c s="6" r="E26" t="n">
        <v>52859000</v>
      </c>
      <c s="6" r="F26" t="n">
        <v>7699000</v>
      </c>
    </row>
    <row r="27" spans="1:7">
      <c s="4" r="A27" t="s">
        <v>1617</v>
      </c>
      <c s="6" r="C27" t="n">
        <v>44847000</v>
      </c>
      <c s="6" r="D27" t="n">
        <v>46380000</v>
      </c>
      <c s="6" r="E27" t="n">
        <v>89443000</v>
      </c>
      <c s="6" r="F27" t="n">
        <v>90973000</v>
      </c>
    </row>
    <row r="28" spans="1:7">
      <c s="4" r="A28" t="s">
        <v>1618</v>
      </c>
      <c s="6" r="C28" t="n">
        <v>66067000</v>
      </c>
      <c s="6" r="D28" t="n">
        <v>27300000</v>
      </c>
      <c s="6" r="E28" t="n">
        <v>49596000</v>
      </c>
      <c s="6" r="F28" t="n">
        <v>56989000</v>
      </c>
    </row>
    <row r="29" spans="1:7">
      <c s="4" r="A29" t="s">
        <v>1619</v>
      </c>
      <c s="6" r="C29" t="n">
        <v>818000</v>
      </c>
      <c s="6" r="D29" t="n">
        <v>782000</v>
      </c>
      <c s="6" r="E29" t="n">
        <v>1808000</v>
      </c>
      <c s="6" r="F29" t="n">
        <v>1758000</v>
      </c>
    </row>
    <row r="30" spans="1:7">
      <c s="4" r="A30" t="s">
        <v>1620</v>
      </c>
      <c s="6" r="C30" t="n">
        <v>12364498000</v>
      </c>
      <c s="6" r="D30" t="n">
        <v>15501105000</v>
      </c>
      <c s="6" r="E30" t="n">
        <v>12364498000</v>
      </c>
      <c s="6" r="F30" t="n">
        <v>15501105000</v>
      </c>
    </row>
    <row r="31" spans="1:7">
      <c s="4" r="A31" t="s">
        <v>1624</v>
      </c>
    </row>
    <row r="32" spans="1:7">
      <c s="3" r="A32" t="s">
        <v>1613</v>
      </c>
    </row>
    <row r="33" spans="1:7">
      <c s="4" r="A33" t="s">
        <v>1614</v>
      </c>
      <c s="6" r="C33" t="n">
        <v>72210000</v>
      </c>
      <c s="6" r="D33" t="n">
        <v>69503000</v>
      </c>
      <c s="6" r="E33" t="n">
        <v>136967000</v>
      </c>
      <c s="6" r="F33" t="n">
        <v>134823000</v>
      </c>
    </row>
    <row r="34" spans="1:7">
      <c s="4" r="A34" t="s">
        <v>1615</v>
      </c>
      <c s="6" r="C34" t="n">
        <v>3124000</v>
      </c>
      <c s="6" r="D34" t="n">
        <v>8331000</v>
      </c>
      <c s="6" r="E34" t="n">
        <v>5186000</v>
      </c>
      <c s="6" r="F34" t="n">
        <v>16166000</v>
      </c>
    </row>
    <row r="35" spans="1:7">
      <c s="4" r="A35" t="s">
        <v>1616</v>
      </c>
      <c s="6" r="C35" t="n">
        <v>8280000</v>
      </c>
      <c s="6" r="D35" t="n">
        <v>1958000</v>
      </c>
      <c s="6" r="E35" t="n">
        <v>20960000</v>
      </c>
      <c s="6" r="F35" t="n">
        <v>12796000</v>
      </c>
    </row>
    <row r="36" spans="1:7">
      <c s="4" r="A36" t="s">
        <v>1617</v>
      </c>
      <c s="6" r="C36" t="n">
        <v>13325000</v>
      </c>
      <c s="6" r="D36" t="n">
        <v>19292000</v>
      </c>
      <c s="6" r="E36" t="n">
        <v>32924000</v>
      </c>
      <c s="6" r="F36" t="n">
        <v>36965000</v>
      </c>
    </row>
    <row r="37" spans="1:7">
      <c s="4" r="A37" t="s">
        <v>1618</v>
      </c>
      <c s="6" r="C37" t="n">
        <v>53729000</v>
      </c>
      <c s="6" r="D37" t="n">
        <v>56584000</v>
      </c>
      <c s="6" r="E37" t="n">
        <v>88269000</v>
      </c>
      <c s="6" r="F37" t="n">
        <v>101228000</v>
      </c>
    </row>
    <row r="38" spans="1:7">
      <c s="4" r="A38" t="s">
        <v>1619</v>
      </c>
      <c s="6" r="C38" t="n">
        <v>782000</v>
      </c>
      <c s="6" r="D38" t="n">
        <v>740000</v>
      </c>
      <c s="6" r="E38" t="n">
        <v>1282000</v>
      </c>
      <c s="6" r="F38" t="n">
        <v>1099000</v>
      </c>
    </row>
    <row r="39" spans="1:7">
      <c s="4" r="A39" t="s">
        <v>1620</v>
      </c>
      <c s="6" r="C39" t="n">
        <v>15440551000</v>
      </c>
      <c s="6" r="D39" t="n">
        <v>14145098000</v>
      </c>
      <c s="6" r="E39" t="n">
        <v>15440551000</v>
      </c>
      <c s="6" r="F39" t="n">
        <v>14145098000</v>
      </c>
    </row>
    <row r="40" spans="1:7">
      <c s="4" r="A40" t="s">
        <v>1625</v>
      </c>
    </row>
    <row r="41" spans="1:7">
      <c s="3" r="A41" t="s">
        <v>1613</v>
      </c>
    </row>
    <row r="42" spans="1:7">
      <c s="4" r="A42" t="s">
        <v>1614</v>
      </c>
      <c s="6" r="C42" t="n">
        <v>61051000</v>
      </c>
      <c s="6" r="D42" t="n">
        <v>54083000</v>
      </c>
      <c s="6" r="E42" t="n">
        <v>121369000</v>
      </c>
      <c s="6" r="F42" t="n">
        <v>103175000</v>
      </c>
    </row>
    <row r="43" spans="1:7">
      <c s="4" r="A43" t="s">
        <v>1615</v>
      </c>
      <c s="6" r="C43" t="n">
        <v>15967000</v>
      </c>
      <c s="6" r="D43" t="n">
        <v>25420000</v>
      </c>
      <c s="6" r="E43" t="n">
        <v>33234000</v>
      </c>
      <c s="6" r="F43" t="n">
        <v>41390000</v>
      </c>
    </row>
    <row r="44" spans="1:7">
      <c s="4" r="A44" t="s">
        <v>1616</v>
      </c>
      <c s="6" r="C44" t="n">
        <v>-16420000</v>
      </c>
      <c s="6" r="D44" t="n">
        <v>3007000</v>
      </c>
      <c s="6" r="E44" t="n">
        <v>31376000</v>
      </c>
      <c s="6" r="F44" t="n">
        <v>5759000</v>
      </c>
    </row>
    <row r="45" spans="1:7">
      <c s="4" r="A45" t="s">
        <v>1617</v>
      </c>
      <c s="6" r="C45" t="n">
        <v>20466000</v>
      </c>
      <c s="6" r="D45" t="n">
        <v>27926000</v>
      </c>
      <c s="6" r="E45" t="n">
        <v>55418000</v>
      </c>
      <c s="6" r="F45" t="n">
        <v>52900000</v>
      </c>
    </row>
    <row r="46" spans="1:7">
      <c s="4" r="A46" t="s">
        <v>1618</v>
      </c>
      <c s="6" r="C46" t="n">
        <v>72972000</v>
      </c>
      <c s="6" r="D46" t="n">
        <v>48570000</v>
      </c>
      <c s="6" r="E46" t="n">
        <v>67809000</v>
      </c>
      <c s="6" r="F46" t="n">
        <v>85906000</v>
      </c>
    </row>
    <row r="47" spans="1:7">
      <c s="4" r="A47" t="s">
        <v>1619</v>
      </c>
      <c s="6" r="C47" t="n">
        <v>-2610000</v>
      </c>
      <c s="6" r="D47" t="n">
        <v>-1320000</v>
      </c>
      <c s="6" r="E47" t="n">
        <v>-4719000</v>
      </c>
      <c s="6" r="F47" t="n">
        <v>-3645000</v>
      </c>
    </row>
    <row r="48" spans="1:7">
      <c s="4" r="A48" t="s">
        <v>1620</v>
      </c>
      <c s="6" r="C48" t="n">
        <v>11968432000</v>
      </c>
      <c s="6" r="D48" t="n">
        <v>12337891000</v>
      </c>
      <c s="6" r="E48" t="n">
        <v>11968432000</v>
      </c>
      <c s="6" r="F48" t="n">
        <v>12337891000</v>
      </c>
    </row>
    <row r="49" spans="1:7">
      <c s="4" r="A49" t="s">
        <v>1626</v>
      </c>
    </row>
    <row r="50" spans="1:7">
      <c s="3" r="A50" t="s">
        <v>1613</v>
      </c>
    </row>
    <row r="51" spans="1:7">
      <c s="4" r="A51" t="s">
        <v>1614</v>
      </c>
      <c s="6" r="C51" t="n">
        <v>1129637000</v>
      </c>
      <c s="6" r="D51" t="n">
        <v>1183603000</v>
      </c>
      <c s="6" r="E51" t="n">
        <v>2293215000</v>
      </c>
      <c s="6" r="F51" t="n">
        <v>2293561000</v>
      </c>
    </row>
    <row r="52" spans="1:7">
      <c s="4" r="A52" t="s">
        <v>1615</v>
      </c>
      <c s="6" r="C52" t="n">
        <v>372224000</v>
      </c>
      <c s="6" r="D52" t="n">
        <v>427117000</v>
      </c>
      <c s="6" r="E52" t="n">
        <v>725415000</v>
      </c>
      <c s="6" r="F52" t="n">
        <v>754596000</v>
      </c>
    </row>
    <row r="53" spans="1:7">
      <c s="4" r="A53" t="s">
        <v>1616</v>
      </c>
      <c s="6" r="C53" t="n">
        <v>511921000</v>
      </c>
      <c s="6" r="D53" t="n">
        <v>579380000</v>
      </c>
      <c s="6" r="E53" t="n">
        <v>1172091000</v>
      </c>
      <c s="6" r="F53" t="n">
        <v>1211227000</v>
      </c>
    </row>
    <row r="54" spans="1:7">
      <c s="4" r="A54" t="s">
        <v>1617</v>
      </c>
      <c s="6" r="C54" t="n">
        <v>552377000</v>
      </c>
      <c s="6" r="D54" t="n">
        <v>458173000</v>
      </c>
      <c s="6" r="E54" t="n">
        <v>1080034000</v>
      </c>
      <c s="6" r="F54" t="n">
        <v>898495000</v>
      </c>
    </row>
    <row r="55" spans="1:7">
      <c s="4" r="A55" t="s">
        <v>1618</v>
      </c>
      <c s="6" r="C55" t="n">
        <v>437563000</v>
      </c>
      <c s="6" r="D55" t="n">
        <v>573167000</v>
      </c>
      <c s="6" r="E55" t="n">
        <v>766505000</v>
      </c>
      <c s="6" r="F55" t="n">
        <v>938435000</v>
      </c>
    </row>
    <row r="56" spans="1:7">
      <c s="4" r="A56" t="s">
        <v>1619</v>
      </c>
      <c s="6" r="C56" t="n">
        <v>0</v>
      </c>
      <c s="6" r="D56" t="n">
        <v>0</v>
      </c>
      <c s="6" r="E56" t="n">
        <v>0</v>
      </c>
      <c s="6" r="F56" t="n">
        <v>0</v>
      </c>
    </row>
    <row r="57" spans="1:7">
      <c s="4" r="A57" t="s">
        <v>1620</v>
      </c>
      <c s="6" r="C57" t="n">
        <v>37382811000</v>
      </c>
      <c s="6" r="D57" t="n">
        <v>35521099000</v>
      </c>
      <c s="6" r="E57" t="n">
        <v>37382811000</v>
      </c>
      <c s="6" r="F57" t="n">
        <v>35521099000</v>
      </c>
    </row>
    <row r="58" spans="1:7">
      <c s="4" r="A58" t="s">
        <v>577</v>
      </c>
    </row>
    <row r="59" spans="1:7">
      <c s="3" r="A59" t="s">
        <v>1613</v>
      </c>
    </row>
    <row r="60" spans="1:7">
      <c s="4" r="A60" t="s">
        <v>1614</v>
      </c>
      <c s="6" r="C60" t="n">
        <v>-91636000</v>
      </c>
      <c s="6" r="D60" t="n">
        <v>-13311000</v>
      </c>
      <c s="6" r="E60" t="n">
        <v>-113041000</v>
      </c>
      <c s="6" r="F60" t="n">
        <v>2403000</v>
      </c>
    </row>
    <row r="61" spans="1:7">
      <c s="4" r="A61" t="s">
        <v>1615</v>
      </c>
      <c s="6" r="C61" t="n">
        <v>39646000</v>
      </c>
      <c s="6" r="D61" t="n">
        <v>20832000</v>
      </c>
      <c s="6" r="E61" t="n">
        <v>62413000</v>
      </c>
      <c s="6" r="F61" t="n">
        <v>44544000</v>
      </c>
    </row>
    <row r="62" spans="1:7">
      <c s="4" r="A62" t="s">
        <v>1616</v>
      </c>
      <c s="6" r="C62" t="n">
        <v>-3145000</v>
      </c>
      <c s="6" r="D62" t="n">
        <v>-37000</v>
      </c>
      <c s="6" r="E62" t="n">
        <v>-5833000</v>
      </c>
      <c s="6" r="F62" t="n">
        <v>31061000</v>
      </c>
    </row>
    <row r="63" spans="1:7">
      <c s="4" r="A63" t="s">
        <v>1617</v>
      </c>
      <c s="6" r="C63" t="n">
        <v>168471000</v>
      </c>
      <c s="6" r="D63" t="n">
        <v>66432000</v>
      </c>
      <c s="6" r="E63" t="n">
        <v>312432000</v>
      </c>
      <c s="6" r="F63" t="n">
        <v>109984000</v>
      </c>
    </row>
    <row r="64" spans="1:7">
      <c s="4" r="A64" t="s">
        <v>1618</v>
      </c>
      <c s="6" r="C64" t="n">
        <v>-217316000</v>
      </c>
      <c s="6" r="D64" t="n">
        <v>-58874000</v>
      </c>
      <c s="6" r="E64" t="n">
        <v>-357227000</v>
      </c>
      <c s="6" r="F64" t="n">
        <v>-94098000</v>
      </c>
    </row>
    <row r="65" spans="1:7">
      <c s="4" r="A65" t="s">
        <v>1619</v>
      </c>
      <c s="6" r="C65" t="n">
        <v>195000</v>
      </c>
      <c s="6" r="D65" t="n">
        <v>-492000</v>
      </c>
      <c s="6" r="E65" t="n">
        <v>266000</v>
      </c>
      <c s="6" r="F65" t="n">
        <v>135000</v>
      </c>
    </row>
    <row r="66" spans="1:7">
      <c s="4" r="A66" t="s">
        <v>1620</v>
      </c>
      <c s="6" r="C66" t="n">
        <v>28240037000</v>
      </c>
      <c s="6" r="D66" t="n">
        <v>26519627000</v>
      </c>
      <c s="6" r="E66" t="n">
        <v>28240037000</v>
      </c>
      <c s="6" r="F66" t="n">
        <v>26519627000</v>
      </c>
    </row>
    <row r="67" spans="1:7">
      <c s="4" r="A67" t="s">
        <v>1627</v>
      </c>
    </row>
    <row r="68" spans="1:7">
      <c s="3" r="A68" t="s">
        <v>1613</v>
      </c>
    </row>
    <row r="69" spans="1:7">
      <c s="4" r="A69" t="s">
        <v>1614</v>
      </c>
      <c s="6" r="C69" t="n">
        <v>52082000</v>
      </c>
      <c s="6" r="D69" t="n">
        <v>156464000</v>
      </c>
      <c s="6" r="E69" t="n">
        <v>103852000</v>
      </c>
      <c s="6" r="F69" t="n">
        <v>270397000</v>
      </c>
    </row>
    <row r="70" spans="1:7">
      <c s="4" r="A70" t="s">
        <v>1615</v>
      </c>
      <c s="6" r="C70" t="n">
        <v>15487000</v>
      </c>
      <c s="6" r="D70" t="n">
        <v>23985000</v>
      </c>
      <c s="6" r="E70" t="n">
        <v>29269000</v>
      </c>
      <c s="6" r="F70" t="n">
        <v>83289000</v>
      </c>
    </row>
    <row r="71" spans="1:7">
      <c s="4" r="A71" t="s">
        <v>1616</v>
      </c>
      <c s="6" r="C71" t="n">
        <v>85640000</v>
      </c>
      <c s="6" r="D71" t="n">
        <v>348871000</v>
      </c>
      <c s="6" r="E71" t="n">
        <v>187803000</v>
      </c>
      <c s="6" r="F71" t="n">
        <v>723663000</v>
      </c>
    </row>
    <row r="72" spans="1:7">
      <c s="4" r="A72" t="s">
        <v>1617</v>
      </c>
      <c s="6" r="C72" t="n">
        <v>13898000</v>
      </c>
      <c s="6" r="D72" t="n">
        <v>14662000</v>
      </c>
      <c s="6" r="E72" t="n">
        <v>28629000</v>
      </c>
      <c s="6" r="F72" t="n">
        <v>28403000</v>
      </c>
    </row>
    <row r="73" spans="1:7">
      <c s="4" r="A73" t="s">
        <v>1618</v>
      </c>
      <c s="6" r="C73" t="n">
        <v>-31969000</v>
      </c>
      <c s="6" r="D73" t="n">
        <v>-183084000</v>
      </c>
      <c s="6" r="E73" t="n">
        <v>-83311000</v>
      </c>
      <c s="6" r="F73" t="n">
        <v>-398380000</v>
      </c>
    </row>
    <row r="74" spans="1:7">
      <c s="4" r="A74" t="s">
        <v>1619</v>
      </c>
      <c s="6" r="C74" t="n">
        <v>0</v>
      </c>
      <c s="6" r="D74" t="n">
        <v>0</v>
      </c>
      <c s="6" r="E74" t="n">
        <v>0</v>
      </c>
      <c s="6" r="F74" t="n">
        <v>0</v>
      </c>
    </row>
    <row r="75" spans="1:7">
      <c s="4" r="A75" t="s">
        <v>1620</v>
      </c>
      <c s="6" r="C75" t="n">
        <v>0</v>
      </c>
      <c s="6" r="D75" t="n">
        <v>0</v>
      </c>
      <c s="6" r="E75" t="n">
        <v>0</v>
      </c>
      <c s="6" r="F75" t="n">
        <v>0</v>
      </c>
    </row>
    <row r="76" spans="1:7">
      <c s="4" r="A76" t="s">
        <v>1628</v>
      </c>
    </row>
    <row r="77" spans="1:7">
      <c s="3" r="A77" t="s">
        <v>1613</v>
      </c>
    </row>
    <row r="78" spans="1:7">
      <c s="4" r="A78" t="s">
        <v>1614</v>
      </c>
      <c s="6" r="C78" t="n">
        <v>4470000</v>
      </c>
      <c s="6" r="D78" t="n">
        <v>58000</v>
      </c>
      <c s="6" r="E78" t="n">
        <v>5931000</v>
      </c>
      <c s="6" r="F78" t="n">
        <v>145000</v>
      </c>
    </row>
    <row r="79" spans="1:7">
      <c s="4" r="A79" t="s">
        <v>1615</v>
      </c>
      <c s="6" r="C79" t="n">
        <v>-13836000</v>
      </c>
      <c s="6" r="D79" t="n">
        <v>-12590000</v>
      </c>
      <c s="6" r="E79" t="n">
        <v>-25072000</v>
      </c>
      <c s="6" r="F79" t="n">
        <v>-28313000</v>
      </c>
    </row>
    <row r="80" spans="1:7">
      <c s="4" r="A80" t="s">
        <v>1616</v>
      </c>
      <c s="6" r="C80" t="n">
        <v>0</v>
      </c>
      <c s="6" r="D80" t="n">
        <v>0</v>
      </c>
      <c s="6" r="E80" t="n">
        <v>0</v>
      </c>
      <c s="6" r="F80" t="n">
        <v>0</v>
      </c>
    </row>
    <row r="81" spans="1:7">
      <c s="4" r="A81" t="s">
        <v>1617</v>
      </c>
      <c s="6" r="C81" t="n">
        <v>-12389000</v>
      </c>
      <c s="6" r="D81" t="n">
        <v>-13198000</v>
      </c>
      <c s="6" r="E81" t="n">
        <v>-25325000</v>
      </c>
      <c s="6" r="F81" t="n">
        <v>-26873000</v>
      </c>
    </row>
    <row r="82" spans="1:7">
      <c s="4" r="A82" t="s">
        <v>1618</v>
      </c>
      <c s="6" r="C82" t="n">
        <v>3023000</v>
      </c>
      <c s="6" r="D82" t="n">
        <v>666000</v>
      </c>
      <c s="6" r="E82" t="n">
        <v>6184000</v>
      </c>
      <c s="6" r="F82" t="n">
        <v>-1295000</v>
      </c>
    </row>
    <row r="83" spans="1:7">
      <c s="4" r="A83" t="s">
        <v>1619</v>
      </c>
      <c s="6" r="C83" t="n">
        <v>0</v>
      </c>
      <c s="6" r="D83" t="n">
        <v>0</v>
      </c>
      <c s="6" r="E83" t="n">
        <v>0</v>
      </c>
      <c s="6" r="F83" t="n">
        <v>0</v>
      </c>
    </row>
    <row r="84" spans="1:7">
      <c s="4" r="A84" t="s">
        <v>1620</v>
      </c>
      <c s="7" r="C84" t="n">
        <v>0</v>
      </c>
      <c s="7" r="D84" t="n">
        <v>0</v>
      </c>
      <c s="7" r="E84" t="n">
        <v>0</v>
      </c>
      <c s="7" r="F84" t="n">
        <v>0</v>
      </c>
    </row>
    <row r="85" spans="1:7">
      <c s="4" r="A85" t="s">
        <v>505</v>
      </c>
    </row>
    <row r="86" spans="1:7">
      <c s="3" r="A86" t="s">
        <v>1613</v>
      </c>
    </row>
    <row r="87" spans="1:7">
      <c s="4" r="A87" t="s">
        <v>875</v>
      </c>
      <c s="4" r="B87" t="s">
        <v>87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629</v>
      </c>
      <c s="2" r="B1" t="s">
        <v>92</v>
      </c>
      <c s="2" r="D1" t="s">
        <v>1</v>
      </c>
    </row>
    <row r="2" spans="1:6">
      <c s="2" r="B2" t="s">
        <v>2</v>
      </c>
      <c s="2" r="C2" t="s">
        <v>93</v>
      </c>
      <c s="2" r="D2" t="s">
        <v>2</v>
      </c>
      <c s="2" r="E2" t="s">
        <v>93</v>
      </c>
      <c s="2" r="F2" t="s">
        <v>25</v>
      </c>
    </row>
    <row r="3" spans="1:6">
      <c s="3" r="A3" t="s">
        <v>1630</v>
      </c>
    </row>
    <row r="4" spans="1:6">
      <c s="4" r="A4" t="s">
        <v>1620</v>
      </c>
      <c s="7" r="B4" t="n">
        <v>126470894</v>
      </c>
      <c s="7" r="C4" t="n">
        <v>126290038</v>
      </c>
      <c s="7" r="D4" t="n">
        <v>126470894</v>
      </c>
      <c s="7" r="E4" t="n">
        <v>126290038</v>
      </c>
      <c s="7" r="F4" t="n">
        <v>127571282</v>
      </c>
    </row>
    <row r="5" spans="1:6">
      <c s="4" r="A5" t="s">
        <v>1631</v>
      </c>
      <c s="6" r="B5" t="n">
        <v>106437600</v>
      </c>
      <c s="6" r="D5" t="n">
        <v>106437600</v>
      </c>
      <c s="7" r="F5" t="n">
        <v>107989507</v>
      </c>
    </row>
    <row r="6" spans="1:6">
      <c s="4" r="A6" t="s">
        <v>1632</v>
      </c>
      <c s="6" r="B6" t="n">
        <v>144646</v>
      </c>
      <c s="7" r="C6" t="n">
        <v>173024</v>
      </c>
      <c s="6" r="D6" t="n">
        <v>158423</v>
      </c>
      <c s="7" r="E6" t="n">
        <v>258440</v>
      </c>
    </row>
    <row r="7" spans="1:6">
      <c s="4" r="A7" t="s">
        <v>1633</v>
      </c>
    </row>
    <row r="8" spans="1:6">
      <c s="3" r="A8" t="s">
        <v>1630</v>
      </c>
    </row>
    <row r="9" spans="1:6">
      <c s="4" r="A9" t="s">
        <v>1620</v>
      </c>
      <c s="6" r="B9" t="n">
        <v>14100000</v>
      </c>
      <c s="6" r="D9" t="n">
        <v>14100000</v>
      </c>
    </row>
    <row r="10" spans="1:6">
      <c s="4" r="A10" t="s">
        <v>1631</v>
      </c>
      <c s="7" r="B10" t="n">
        <v>11800000</v>
      </c>
      <c s="6" r="D10" t="n">
        <v>11800000</v>
      </c>
    </row>
    <row r="11" spans="1:6">
      <c s="4" r="A11" t="s">
        <v>1632</v>
      </c>
      <c s="7" r="D11" t="n">
        <v>469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2977783</v>
      </c>
      <c s="7" r="D3" t="n">
        <v>4992042</v>
      </c>
    </row>
    <row r="4" spans="1:4">
      <c s="3" r="A4" t="s">
        <v>28</v>
      </c>
    </row>
    <row r="5" spans="1:4">
      <c s="4" r="A5" t="s">
        <v>29</v>
      </c>
      <c s="6" r="C5" t="n">
        <v>19418613</v>
      </c>
      <c s="6" r="D5" t="n">
        <v>20851495</v>
      </c>
    </row>
    <row r="6" spans="1:4">
      <c s="4" r="A6" t="s">
        <v>30</v>
      </c>
      <c s="6" r="C6" t="n">
        <v>836295</v>
      </c>
      <c s="6" r="D6" t="n">
        <v>1024259</v>
      </c>
    </row>
    <row r="7" spans="1:4">
      <c s="4" r="A7" t="s">
        <v>31</v>
      </c>
      <c s="4" r="B7" t="s">
        <v>32</v>
      </c>
      <c s="6" r="C7" t="n">
        <v>80570776</v>
      </c>
      <c s="6" r="D7" t="n">
        <v>79373792</v>
      </c>
    </row>
    <row r="8" spans="1:4">
      <c s="4" r="A8" t="s">
        <v>33</v>
      </c>
      <c s="4" r="B8" t="s">
        <v>34</v>
      </c>
      <c s="6" r="C8" t="n">
        <v>-3675268</v>
      </c>
      <c s="6" r="D8" t="n">
        <v>-3160711</v>
      </c>
    </row>
    <row r="9" spans="1:4">
      <c s="4" r="A9" t="s">
        <v>35</v>
      </c>
      <c s="6" r="C9" t="n">
        <v>76895508</v>
      </c>
      <c s="6" r="D9" t="n">
        <v>76213081</v>
      </c>
    </row>
    <row r="10" spans="1:4">
      <c s="4" r="A10" t="s">
        <v>36</v>
      </c>
      <c s="4" r="B10" t="s">
        <v>37</v>
      </c>
      <c s="6" r="C10" t="n">
        <v>3257158</v>
      </c>
      <c s="6" r="D10" t="n">
        <v>3183282</v>
      </c>
    </row>
    <row r="11" spans="1:4">
      <c s="4" r="A11" t="s">
        <v>38</v>
      </c>
      <c s="4" r="B11" t="s">
        <v>39</v>
      </c>
      <c s="6" r="C11" t="n">
        <v>945454</v>
      </c>
      <c s="6" r="D11" t="n">
        <v>942372</v>
      </c>
    </row>
    <row r="12" spans="1:4">
      <c s="4" r="A12" t="s">
        <v>40</v>
      </c>
      <c s="4" r="B12" t="s">
        <v>41</v>
      </c>
      <c s="6" r="C12" t="n">
        <v>9528742</v>
      </c>
      <c s="6" r="D12" t="n">
        <v>8377835</v>
      </c>
    </row>
    <row r="13" spans="1:4">
      <c s="4" r="A13" t="s">
        <v>42</v>
      </c>
      <c s="4" r="B13" t="s">
        <v>34</v>
      </c>
      <c s="6" r="C13" t="n">
        <v>552021</v>
      </c>
      <c s="6" r="D13" t="n">
        <v>586263</v>
      </c>
    </row>
    <row r="14" spans="1:4">
      <c s="4" r="A14" t="s">
        <v>43</v>
      </c>
      <c s="6" r="C14" t="n">
        <v>258251</v>
      </c>
      <c s="6" r="D14" t="n">
        <v>266569</v>
      </c>
    </row>
    <row r="15" spans="1:4">
      <c s="4" r="A15" t="s">
        <v>44</v>
      </c>
      <c s="6" r="C15" t="n">
        <v>4444389</v>
      </c>
      <c s="6" r="D15" t="n">
        <v>4444389</v>
      </c>
    </row>
    <row r="16" spans="1:4">
      <c s="4" r="A16" t="s">
        <v>45</v>
      </c>
      <c s="6" r="C16" t="n">
        <v>609356</v>
      </c>
      <c s="6" r="D16" t="n">
        <v>639055</v>
      </c>
    </row>
    <row r="17" spans="1:4">
      <c s="4" r="A17" t="s">
        <v>46</v>
      </c>
      <c s="6" r="C17" t="n">
        <v>1738864</v>
      </c>
      <c s="6" r="D17" t="n">
        <v>1727096</v>
      </c>
    </row>
    <row r="18" spans="1:4">
      <c s="4" r="A18" t="s">
        <v>47</v>
      </c>
      <c s="4" r="B18" t="s">
        <v>34</v>
      </c>
      <c s="6" r="C18" t="n">
        <v>3038136</v>
      </c>
      <c s="6" r="D18" t="n">
        <v>2429729</v>
      </c>
    </row>
    <row r="19" spans="1:4">
      <c s="4" r="A19" t="s">
        <v>48</v>
      </c>
      <c s="4" r="B19" t="s">
        <v>49</v>
      </c>
      <c s="6" r="C19" t="n">
        <v>1970324</v>
      </c>
      <c s="6" r="D19" t="n">
        <v>1893815</v>
      </c>
    </row>
    <row r="20" spans="1:4">
      <c s="4" r="A20" t="s">
        <v>50</v>
      </c>
      <c s="6" r="C20" t="n">
        <v>126470894</v>
      </c>
      <c s="6" r="D20" t="n">
        <v>127571282</v>
      </c>
    </row>
    <row r="21" spans="1:4">
      <c s="3" r="A21" t="s">
        <v>51</v>
      </c>
    </row>
    <row r="22" spans="1:4">
      <c s="4" r="A22" t="s">
        <v>52</v>
      </c>
      <c s="6" r="C22" t="n">
        <v>1454214</v>
      </c>
      <c s="6" r="D22" t="n">
        <v>1666286</v>
      </c>
    </row>
    <row r="23" spans="1:4">
      <c s="4" r="A23" t="s">
        <v>53</v>
      </c>
      <c s="6" r="C23" t="n">
        <v>56497699</v>
      </c>
      <c s="6" r="D23" t="n">
        <v>56114232</v>
      </c>
    </row>
    <row r="24" spans="1:4">
      <c s="4" r="A24" t="s">
        <v>54</v>
      </c>
      <c s="4" r="B24" t="s">
        <v>34</v>
      </c>
      <c s="6" r="C24" t="n">
        <v>46781939</v>
      </c>
      <c s="6" r="D24" t="n">
        <v>49086103</v>
      </c>
    </row>
    <row r="25" spans="1:4">
      <c s="4" r="A25" t="s">
        <v>55</v>
      </c>
      <c s="6" r="C25" t="n">
        <v>192927</v>
      </c>
      <c s="6" r="D25" t="n">
        <v>171137</v>
      </c>
    </row>
    <row r="26" spans="1:4">
      <c s="4" r="A26" t="s">
        <v>56</v>
      </c>
      <c s="6" r="C26" t="n">
        <v>617774</v>
      </c>
      <c s="6" r="D26" t="n">
        <v>353369</v>
      </c>
    </row>
    <row r="27" spans="1:4">
      <c s="4" r="A27" t="s">
        <v>57</v>
      </c>
      <c s="4" r="B27" t="s">
        <v>34</v>
      </c>
      <c s="6" r="C27" t="n">
        <v>893047</v>
      </c>
      <c s="6" r="D27" t="n">
        <v>598380</v>
      </c>
    </row>
    <row r="28" spans="1:4">
      <c s="4" r="A28" t="s">
        <v>58</v>
      </c>
      <c s="6" r="C28" t="n">
        <v>106437600</v>
      </c>
      <c s="6" r="D28" t="n">
        <v>107989507</v>
      </c>
    </row>
    <row r="29" spans="1:4">
      <c s="3" r="A29" t="s">
        <v>59</v>
      </c>
    </row>
    <row r="30" spans="1:4">
      <c s="4" r="A30" t="s">
        <v>60</v>
      </c>
      <c s="6" r="C30" t="n">
        <v>195445</v>
      </c>
      <c s="6" r="D30" t="n">
        <v>195445</v>
      </c>
    </row>
    <row r="31" spans="1:4">
      <c s="4" r="A31" t="s">
        <v>61</v>
      </c>
      <c s="6" r="C31" t="n">
        <v>14730029</v>
      </c>
      <c s="6" r="D31" t="n">
        <v>14729566</v>
      </c>
    </row>
    <row r="32" spans="1:4">
      <c s="4" r="A32" t="s">
        <v>62</v>
      </c>
      <c s="6" r="C32" t="n">
        <v>-8301</v>
      </c>
      <c s="6" r="D32" t="n">
        <v>-139641</v>
      </c>
    </row>
    <row r="33" spans="1:4">
      <c s="4" r="A33" t="s">
        <v>63</v>
      </c>
      <c s="6" r="C33" t="n">
        <v>2502558</v>
      </c>
      <c s="6" r="D33" t="n">
        <v>2351435</v>
      </c>
    </row>
    <row r="34" spans="1:4">
      <c s="4" r="A34" t="s">
        <v>64</v>
      </c>
      <c s="6" r="C34" t="n">
        <v>17419731</v>
      </c>
      <c s="6" r="D34" t="n">
        <v>17136805</v>
      </c>
    </row>
    <row r="35" spans="1:4">
      <c s="4" r="A35" t="s">
        <v>65</v>
      </c>
      <c s="6" r="C35" t="n">
        <v>2613563</v>
      </c>
      <c s="6" r="D35" t="n">
        <v>2444970</v>
      </c>
    </row>
    <row r="36" spans="1:4">
      <c s="4" r="A36" t="s">
        <v>66</v>
      </c>
      <c s="6" r="C36" t="n">
        <v>20033294</v>
      </c>
      <c s="6" r="D36" t="n">
        <v>19581775</v>
      </c>
    </row>
    <row r="37" spans="1:4">
      <c s="4" r="A37" t="s">
        <v>67</v>
      </c>
      <c s="7" r="C37" t="n">
        <v>126470894</v>
      </c>
      <c s="7" r="D37" t="n">
        <v>127571282</v>
      </c>
    </row>
    <row r="38" spans="1:4">
      <c r="A38" t="n"/>
    </row>
    <row r="39" spans="1:4">
      <c s="4" r="A39" t="s">
        <v>68</v>
      </c>
      <c s="4" r="B39" t="s">
        <v>69</v>
      </c>
    </row>
    <row r="40" spans="1:4">
      <c s="4" r="A40" t="s">
        <v>34</v>
      </c>
      <c s="4" r="B40" t="s">
        <v>70</v>
      </c>
    </row>
    <row r="41" spans="1:4">
      <c s="4" r="A41" t="s">
        <v>37</v>
      </c>
      <c s="4" r="B41" t="s">
        <v>71</v>
      </c>
    </row>
    <row r="42" spans="1:4">
      <c s="4" r="A42" t="s">
        <v>39</v>
      </c>
      <c s="4" r="B42" t="s">
        <v>72</v>
      </c>
    </row>
    <row r="43" spans="1:4">
      <c s="4" r="A43" t="s">
        <v>73</v>
      </c>
      <c s="4" r="B43" t="s">
        <v>74</v>
      </c>
    </row>
    <row r="44" spans="1:4">
      <c s="4" r="A44" t="s">
        <v>75</v>
      </c>
      <c s="4" r="B44" t="s">
        <v>76</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93</v>
      </c>
      <c s="2" r="B1" t="s">
        <v>1</v>
      </c>
    </row>
    <row r="2" spans="1:2">
      <c s="2" r="B2" t="s">
        <v>2</v>
      </c>
    </row>
    <row r="3" spans="1:2">
      <c s="3" r="A3" t="s">
        <v>240</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304</v>
      </c>
      <c s="2" r="B1" t="s">
        <v>1</v>
      </c>
    </row>
    <row r="2" spans="1:2">
      <c s="2" r="B2" t="s">
        <v>2</v>
      </c>
    </row>
    <row r="3" spans="1:2">
      <c s="3" r="A3" t="s">
        <v>246</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r="1" spans="1:2">
      <c s="1" r="A1" t="s">
        <v>313</v>
      </c>
      <c s="2" r="B1" t="s">
        <v>1</v>
      </c>
    </row>
    <row r="2" spans="1:2">
      <c s="2" r="B2" t="s">
        <v>2</v>
      </c>
    </row>
    <row r="3" spans="1:2">
      <c s="3" r="A3" t="s">
        <v>249</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row r="10" spans="1:2">
      <c s="4" r="A10" t="s">
        <v>326</v>
      </c>
      <c s="4" r="B10" t="s">
        <v>327</v>
      </c>
    </row>
    <row r="11" spans="1:2">
      <c s="4" r="A11" t="s">
        <v>328</v>
      </c>
      <c s="4" r="B11" t="s">
        <v>329</v>
      </c>
    </row>
    <row r="12" spans="1:2">
      <c s="4" r="A12" t="s">
        <v>330</v>
      </c>
      <c s="4" r="B12" t="s">
        <v>331</v>
      </c>
    </row>
    <row r="13" spans="1:2">
      <c s="3" r="A13" t="s">
        <v>332</v>
      </c>
    </row>
    <row r="14" spans="1:2">
      <c s="4" r="A14" t="s">
        <v>333</v>
      </c>
      <c s="4" r="B14" t="s">
        <v>334</v>
      </c>
    </row>
    <row r="15" spans="1:2">
      <c s="4" r="A15" t="s">
        <v>335</v>
      </c>
    </row>
    <row r="16" spans="1:2">
      <c s="3" r="A16" t="s">
        <v>332</v>
      </c>
    </row>
    <row r="17" spans="1:2">
      <c s="4" r="A17" t="s">
        <v>333</v>
      </c>
      <c s="4" r="B17" t="s">
        <v>336</v>
      </c>
    </row>
    <row r="18" spans="1:2">
      <c s="4" r="A18" t="s">
        <v>337</v>
      </c>
    </row>
    <row r="19" spans="1:2">
      <c s="3" r="A19" t="s">
        <v>332</v>
      </c>
    </row>
    <row r="20" spans="1:2">
      <c s="4" r="A20" t="s">
        <v>333</v>
      </c>
      <c s="4" r="B20"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77</v>
      </c>
      <c s="2" r="B1" t="s">
        <v>2</v>
      </c>
      <c s="2" r="C1" t="s">
        <v>25</v>
      </c>
    </row>
    <row r="2" spans="1:3">
      <c s="3" r="A2" t="s">
        <v>26</v>
      </c>
    </row>
    <row r="3" spans="1:3">
      <c s="4" r="A3" t="s">
        <v>78</v>
      </c>
      <c s="7" r="B3" t="n">
        <v>250700000</v>
      </c>
      <c s="7" r="C3" t="n">
        <v>328700000</v>
      </c>
    </row>
    <row r="4" spans="1:3">
      <c s="4" r="A4" t="s">
        <v>79</v>
      </c>
      <c s="6" r="B4" t="n">
        <v>964000000</v>
      </c>
      <c s="6" r="C4" t="n">
        <v>844500000</v>
      </c>
    </row>
    <row r="5" spans="1:3">
      <c s="4" r="A5" t="s">
        <v>80</v>
      </c>
      <c s="7" r="B5" t="n">
        <v>2406801000</v>
      </c>
      <c s="7" r="C5" t="n">
        <v>1901004000</v>
      </c>
    </row>
    <row r="6" spans="1:3">
      <c s="3" r="A6" t="s">
        <v>59</v>
      </c>
    </row>
    <row r="7" spans="1:3">
      <c s="4" r="A7" t="s">
        <v>81</v>
      </c>
      <c s="4" r="B7" t="s">
        <v>82</v>
      </c>
      <c s="4" r="C7" t="s">
        <v>82</v>
      </c>
    </row>
    <row r="8" spans="1:3">
      <c s="4" r="A8" t="s">
        <v>83</v>
      </c>
      <c s="7" r="B8" t="n">
        <v>25000</v>
      </c>
      <c s="7" r="C8" t="n">
        <v>25000</v>
      </c>
    </row>
    <row r="9" spans="1:3">
      <c s="4" r="A9" t="s">
        <v>84</v>
      </c>
      <c s="6" r="B9" t="n">
        <v>7500000</v>
      </c>
      <c s="6" r="C9" t="n">
        <v>7500000</v>
      </c>
    </row>
    <row r="10" spans="1:3">
      <c s="4" r="A10" t="s">
        <v>85</v>
      </c>
      <c s="6" r="B10" t="n">
        <v>8000</v>
      </c>
      <c s="6" r="C10" t="n">
        <v>8000</v>
      </c>
    </row>
    <row r="11" spans="1:3">
      <c s="4" r="A11" t="s">
        <v>86</v>
      </c>
      <c s="4" r="B11" t="s">
        <v>82</v>
      </c>
      <c s="4" r="C11" t="s">
        <v>82</v>
      </c>
    </row>
    <row r="12" spans="1:3">
      <c s="4" r="A12" t="s">
        <v>87</v>
      </c>
      <c s="6" r="B12" t="n">
        <v>800000000</v>
      </c>
      <c s="6" r="C12" t="n">
        <v>800000000</v>
      </c>
    </row>
    <row r="13" spans="1:3">
      <c s="4" r="A13" t="s">
        <v>88</v>
      </c>
      <c s="6" r="B13" t="n">
        <v>530391043</v>
      </c>
      <c s="6" r="C13" t="n">
        <v>530391043</v>
      </c>
    </row>
    <row r="14" spans="1:3">
      <c s="4" r="A14" t="s">
        <v>89</v>
      </c>
    </row>
    <row r="15" spans="1:3">
      <c s="3" r="A15" t="s">
        <v>26</v>
      </c>
    </row>
    <row r="16" spans="1:3">
      <c s="4" r="A16" t="s">
        <v>90</v>
      </c>
      <c s="7" r="B16" t="n">
        <v>117792000</v>
      </c>
      <c s="7" r="C16" t="n">
        <v>1472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52</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44</v>
      </c>
      <c s="2" r="B1" t="s">
        <v>1</v>
      </c>
    </row>
    <row r="2" spans="1:2">
      <c s="2" r="B2" t="s">
        <v>2</v>
      </c>
    </row>
    <row r="3" spans="1:2">
      <c s="3" r="A3" t="s">
        <v>255</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49</v>
      </c>
      <c s="2" r="B1" t="s">
        <v>1</v>
      </c>
    </row>
    <row r="2" spans="1:2">
      <c s="2" r="B2" t="s">
        <v>2</v>
      </c>
    </row>
    <row r="3" spans="1:2">
      <c s="3" r="A3" t="s">
        <v>258</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56</v>
      </c>
      <c s="2" r="B1" t="s">
        <v>1</v>
      </c>
    </row>
    <row r="2" spans="1:2">
      <c s="2" r="B2" t="s">
        <v>2</v>
      </c>
    </row>
    <row r="3" spans="1:2">
      <c s="3" r="A3" t="s">
        <v>261</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61</v>
      </c>
      <c s="2" r="B1" t="s">
        <v>1</v>
      </c>
    </row>
    <row r="2" spans="1:2">
      <c s="2" r="B2" t="s">
        <v>2</v>
      </c>
    </row>
    <row r="3" spans="1:2">
      <c s="3" r="A3" t="s">
        <v>264</v>
      </c>
    </row>
    <row r="4" spans="1:2">
      <c s="4" r="A4" t="s">
        <v>362</v>
      </c>
      <c s="4" r="B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r="1" spans="1:2">
      <c s="1" r="A1" t="s">
        <v>364</v>
      </c>
      <c s="2" r="B1" t="s">
        <v>1</v>
      </c>
    </row>
    <row r="2" spans="1:2">
      <c s="2" r="B2" t="s">
        <v>2</v>
      </c>
    </row>
    <row r="3" spans="1:2">
      <c s="4" r="A3" t="s">
        <v>365</v>
      </c>
    </row>
    <row r="4" spans="1:2">
      <c s="3" r="A4" t="s">
        <v>366</v>
      </c>
    </row>
    <row r="5" spans="1:2">
      <c s="4" r="A5" t="s">
        <v>367</v>
      </c>
      <c s="4" r="B5" t="s">
        <v>368</v>
      </c>
    </row>
    <row r="6" spans="1:2">
      <c s="4" r="A6" t="s">
        <v>369</v>
      </c>
    </row>
    <row r="7" spans="1:2">
      <c s="3" r="A7" t="s">
        <v>366</v>
      </c>
    </row>
    <row r="8" spans="1:2">
      <c s="4" r="A8" t="s">
        <v>367</v>
      </c>
      <c s="4" r="B8" t="s">
        <v>370</v>
      </c>
    </row>
    <row r="9" spans="1:2">
      <c s="4" r="A9" t="s">
        <v>157</v>
      </c>
    </row>
    <row r="10" spans="1:2">
      <c s="3" r="A10" t="s">
        <v>366</v>
      </c>
    </row>
    <row r="11" spans="1:2">
      <c s="4" r="A11" t="s">
        <v>367</v>
      </c>
      <c s="4" r="B11"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373</v>
      </c>
    </row>
    <row r="4" spans="1:2">
      <c s="4" r="A4" t="s">
        <v>374</v>
      </c>
      <c s="4" r="B4" t="s">
        <v>375</v>
      </c>
    </row>
    <row r="5" spans="1:2">
      <c s="4" r="A5" t="s">
        <v>376</v>
      </c>
      <c s="4" r="B5" t="s">
        <v>377</v>
      </c>
    </row>
    <row r="6" spans="1:2">
      <c s="4" r="A6" t="s">
        <v>378</v>
      </c>
      <c s="4" r="B6" t="s">
        <v>379</v>
      </c>
    </row>
    <row r="7" spans="1:2">
      <c s="4" r="A7" t="s">
        <v>380</v>
      </c>
    </row>
    <row r="8" spans="1:2">
      <c s="3" r="A8" t="s">
        <v>373</v>
      </c>
    </row>
    <row r="9" spans="1:2">
      <c s="4" r="A9" t="s">
        <v>381</v>
      </c>
      <c s="4" r="B9" t="s">
        <v>382</v>
      </c>
    </row>
    <row r="10" spans="1:2">
      <c s="4" r="A10" t="s">
        <v>383</v>
      </c>
    </row>
    <row r="11" spans="1:2">
      <c s="3" r="A11" t="s">
        <v>373</v>
      </c>
    </row>
    <row r="12" spans="1:2">
      <c s="4" r="A12" t="s">
        <v>384</v>
      </c>
      <c s="4" r="B12"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86</v>
      </c>
      <c s="2" r="B1" t="s">
        <v>1</v>
      </c>
    </row>
    <row r="2" spans="1:2">
      <c s="2" r="B2" t="s">
        <v>2</v>
      </c>
    </row>
    <row r="3" spans="1:2">
      <c s="3" r="A3" t="s">
        <v>276</v>
      </c>
    </row>
    <row r="4" spans="1:2">
      <c s="4" r="A4" t="s">
        <v>387</v>
      </c>
      <c s="4" r="B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89</v>
      </c>
      <c s="2" r="B1" t="s">
        <v>1</v>
      </c>
    </row>
    <row r="2" spans="1:2">
      <c s="2" r="B2" t="s">
        <v>2</v>
      </c>
    </row>
    <row r="3" spans="1:2">
      <c s="3" r="A3" t="s">
        <v>279</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85</v>
      </c>
    </row>
    <row r="4" spans="1:2">
      <c s="4" r="A4" t="s">
        <v>397</v>
      </c>
      <c s="4" r="B4" t="s">
        <v>398</v>
      </c>
    </row>
    <row r="5" spans="1:2">
      <c s="4" r="A5" t="s">
        <v>399</v>
      </c>
      <c s="4" r="B5" t="s">
        <v>400</v>
      </c>
    </row>
    <row r="6" spans="1:2">
      <c s="4" r="A6" t="s">
        <v>401</v>
      </c>
      <c s="4" r="B6" t="s">
        <v>402</v>
      </c>
    </row>
    <row r="7" spans="1:2">
      <c s="4" r="A7" t="s">
        <v>403</v>
      </c>
      <c s="4" r="B7" t="s">
        <v>404</v>
      </c>
    </row>
    <row r="8" spans="1:2">
      <c s="4" r="A8" t="s">
        <v>405</v>
      </c>
      <c s="4" r="B8" t="s">
        <v>406</v>
      </c>
    </row>
    <row r="9" spans="1:2">
      <c s="4" r="A9" t="s">
        <v>407</v>
      </c>
      <c s="4" r="B9" t="s">
        <v>408</v>
      </c>
    </row>
    <row r="10" spans="1:2">
      <c s="4" r="A10" t="s">
        <v>409</v>
      </c>
      <c s="4" r="B10"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1</v>
      </c>
      <c s="2" r="B1" t="s">
        <v>92</v>
      </c>
      <c s="2" r="D1" t="s">
        <v>1</v>
      </c>
    </row>
    <row r="2" spans="1:5">
      <c s="2" r="B2" t="s">
        <v>2</v>
      </c>
      <c s="2" r="C2" t="s">
        <v>93</v>
      </c>
      <c s="2" r="D2" t="s">
        <v>2</v>
      </c>
      <c s="2" r="E2" t="s">
        <v>93</v>
      </c>
    </row>
    <row r="3" spans="1:5">
      <c s="3" r="A3" t="s">
        <v>94</v>
      </c>
    </row>
    <row r="4" spans="1:5">
      <c s="4" r="A4" t="s">
        <v>95</v>
      </c>
      <c s="7" r="B4" t="n">
        <v>1844698</v>
      </c>
      <c s="7" r="C4" t="n">
        <v>1936227</v>
      </c>
      <c s="7" r="D4" t="n">
        <v>3703751</v>
      </c>
      <c s="7" r="E4" t="n">
        <v>3739905</v>
      </c>
    </row>
    <row r="5" spans="1:5">
      <c s="4" r="A5" t="s">
        <v>96</v>
      </c>
      <c s="6" r="B5" t="n">
        <v>9043</v>
      </c>
      <c s="6" r="C5" t="n">
        <v>1057</v>
      </c>
      <c s="6" r="D5" t="n">
        <v>17769</v>
      </c>
      <c s="6" r="E5" t="n">
        <v>2819</v>
      </c>
    </row>
    <row r="6" spans="1:5">
      <c s="3" r="A6" t="s">
        <v>28</v>
      </c>
    </row>
    <row r="7" spans="1:5">
      <c s="4" r="A7" t="s">
        <v>97</v>
      </c>
      <c s="6" r="B7" t="n">
        <v>79712</v>
      </c>
      <c s="6" r="C7" t="n">
        <v>77045</v>
      </c>
      <c s="6" r="D7" t="n">
        <v>172365</v>
      </c>
      <c s="6" r="E7" t="n">
        <v>154462</v>
      </c>
    </row>
    <row r="8" spans="1:5">
      <c s="4" r="A8" t="s">
        <v>30</v>
      </c>
      <c s="6" r="B8" t="n">
        <v>8337</v>
      </c>
      <c s="6" r="C8" t="n">
        <v>10025</v>
      </c>
      <c s="6" r="D8" t="n">
        <v>17410</v>
      </c>
      <c s="6" r="E8" t="n">
        <v>29093</v>
      </c>
    </row>
    <row r="9" spans="1:5">
      <c s="4" r="A9" t="s">
        <v>98</v>
      </c>
      <c s="6" r="B9" t="n">
        <v>1941790</v>
      </c>
      <c s="6" r="C9" t="n">
        <v>2024354</v>
      </c>
      <c s="6" r="D9" t="n">
        <v>3911295</v>
      </c>
      <c s="6" r="E9" t="n">
        <v>3926279</v>
      </c>
    </row>
    <row r="10" spans="1:5">
      <c s="3" r="A10" t="s">
        <v>99</v>
      </c>
    </row>
    <row r="11" spans="1:5">
      <c s="4" r="A11" t="s">
        <v>53</v>
      </c>
      <c s="6" r="B11" t="n">
        <v>66578</v>
      </c>
      <c s="6" r="C11" t="n">
        <v>65193</v>
      </c>
      <c s="6" r="D11" t="n">
        <v>135379</v>
      </c>
      <c s="6" r="E11" t="n">
        <v>128586</v>
      </c>
    </row>
    <row r="12" spans="1:5">
      <c s="4" r="A12" t="s">
        <v>54</v>
      </c>
      <c s="6" r="B12" t="n">
        <v>289769</v>
      </c>
      <c s="6" r="C12" t="n">
        <v>232382</v>
      </c>
      <c s="6" r="D12" t="n">
        <v>574421</v>
      </c>
      <c s="6" r="E12" t="n">
        <v>447857</v>
      </c>
    </row>
    <row r="13" spans="1:5">
      <c s="4" r="A13" t="s">
        <v>100</v>
      </c>
      <c s="6" r="B13" t="n">
        <v>356347</v>
      </c>
      <c s="6" r="C13" t="n">
        <v>297575</v>
      </c>
      <c s="6" r="D13" t="n">
        <v>709800</v>
      </c>
      <c s="6" r="E13" t="n">
        <v>576443</v>
      </c>
    </row>
    <row r="14" spans="1:5">
      <c s="4" r="A14" t="s">
        <v>101</v>
      </c>
      <c s="6" r="B14" t="n">
        <v>1585443</v>
      </c>
      <c s="6" r="C14" t="n">
        <v>1726779</v>
      </c>
      <c s="6" r="D14" t="n">
        <v>3201495</v>
      </c>
      <c s="6" r="E14" t="n">
        <v>3349836</v>
      </c>
    </row>
    <row r="15" spans="1:5">
      <c s="4" r="A15" t="s">
        <v>102</v>
      </c>
      <c s="6" r="B15" t="n">
        <v>597309</v>
      </c>
      <c s="6" r="C15" t="n">
        <v>965251</v>
      </c>
      <c s="6" r="D15" t="n">
        <v>1479588</v>
      </c>
      <c s="6" r="E15" t="n">
        <v>2018890</v>
      </c>
    </row>
    <row r="16" spans="1:5">
      <c s="4" r="A16" t="s">
        <v>103</v>
      </c>
      <c s="6" r="B16" t="n">
        <v>988134</v>
      </c>
      <c s="6" r="C16" t="n">
        <v>761528</v>
      </c>
      <c s="6" r="D16" t="n">
        <v>1721907</v>
      </c>
      <c s="6" r="E16" t="n">
        <v>1330946</v>
      </c>
    </row>
    <row r="17" spans="1:5">
      <c s="3" r="A17" t="s">
        <v>104</v>
      </c>
    </row>
    <row r="18" spans="1:5">
      <c s="4" r="A18" t="s">
        <v>105</v>
      </c>
      <c s="6" r="B18" t="n">
        <v>120828</v>
      </c>
      <c s="6" r="C18" t="n">
        <v>108845</v>
      </c>
      <c s="6" r="D18" t="n">
        <v>245295</v>
      </c>
      <c s="6" r="E18" t="n">
        <v>209549</v>
      </c>
    </row>
    <row r="19" spans="1:5">
      <c s="4" r="A19" t="s">
        <v>106</v>
      </c>
      <c s="6" r="B19" t="n">
        <v>45620</v>
      </c>
      <c s="6" r="C19" t="n">
        <v>46141</v>
      </c>
      <c s="6" r="D19" t="n">
        <v>86914</v>
      </c>
      <c s="6" r="E19" t="n">
        <v>88826</v>
      </c>
    </row>
    <row r="20" spans="1:5">
      <c s="4" r="A20" t="s">
        <v>107</v>
      </c>
      <c s="6" r="B20" t="n">
        <v>11450</v>
      </c>
      <c s="6" r="C20" t="n">
        <v>36304</v>
      </c>
      <c s="6" r="D20" t="n">
        <v>27794</v>
      </c>
      <c s="6" r="E20" t="n">
        <v>54167</v>
      </c>
    </row>
    <row r="21" spans="1:5">
      <c s="4" r="A21" t="s">
        <v>108</v>
      </c>
      <c s="6" r="B21" t="n">
        <v>-948</v>
      </c>
      <c s="6" r="C21" t="n">
        <v>-34</v>
      </c>
      <c s="6" r="D21" t="n">
        <v>-5140</v>
      </c>
      <c s="6" r="E21" t="n">
        <v>-7167</v>
      </c>
    </row>
    <row r="22" spans="1:5">
      <c s="4" r="A22" t="s">
        <v>46</v>
      </c>
      <c s="6" r="B22" t="n">
        <v>16437</v>
      </c>
      <c s="6" r="C22" t="n">
        <v>15884</v>
      </c>
      <c s="6" r="D22" t="n">
        <v>30165</v>
      </c>
      <c s="6" r="E22" t="n">
        <v>28840</v>
      </c>
    </row>
    <row r="23" spans="1:5">
      <c s="4" r="A23" t="s">
        <v>109</v>
      </c>
      <c s="6" r="B23" t="n">
        <v>460070</v>
      </c>
      <c s="6" r="C23" t="n">
        <v>339746</v>
      </c>
      <c s="6" r="D23" t="n">
        <v>881590</v>
      </c>
      <c s="6" r="E23" t="n">
        <v>653077</v>
      </c>
    </row>
    <row r="24" spans="1:5">
      <c s="4" r="A24" t="s">
        <v>110</v>
      </c>
      <c s="6" r="B24" t="n">
        <v>-69201</v>
      </c>
      <c s="6" r="C24" t="n">
        <v>147490</v>
      </c>
      <c s="6" r="D24" t="n">
        <v>-111082</v>
      </c>
      <c s="6" r="E24" t="n">
        <v>244030</v>
      </c>
    </row>
    <row r="25" spans="1:5">
      <c s="4" r="A25" t="s">
        <v>111</v>
      </c>
      <c s="6" r="B25" t="n">
        <v>584256</v>
      </c>
      <c s="6" r="C25" t="n">
        <v>694376</v>
      </c>
      <c s="6" r="D25" t="n">
        <v>1155536</v>
      </c>
      <c s="6" r="E25" t="n">
        <v>1271322</v>
      </c>
    </row>
    <row r="26" spans="1:5">
      <c s="4" r="A26" t="s">
        <v>112</v>
      </c>
      <c s="6" r="B26" t="n">
        <v>-34</v>
      </c>
      <c s="6" r="C26" t="n">
        <v>-1092</v>
      </c>
      <c s="6" r="D26" t="n">
        <v>-44</v>
      </c>
      <c s="6" r="E26" t="n">
        <v>-1092</v>
      </c>
    </row>
    <row r="27" spans="1:5">
      <c s="4" r="A27" t="s">
        <v>113</v>
      </c>
      <c s="6" r="B27" t="n">
        <v>31339</v>
      </c>
      <c s="6" r="C27" t="n">
        <v>10799</v>
      </c>
      <c s="6" r="D27" t="n">
        <v>57770</v>
      </c>
      <c s="6" r="E27" t="n">
        <v>20356</v>
      </c>
    </row>
    <row r="28" spans="1:5">
      <c s="4" r="A28" t="s">
        <v>114</v>
      </c>
      <c s="6" r="B28" t="n">
        <v>31305</v>
      </c>
      <c s="6" r="C28" t="n">
        <v>9707</v>
      </c>
      <c s="6" r="D28" t="n">
        <v>57726</v>
      </c>
      <c s="6" r="E28" t="n">
        <v>19264</v>
      </c>
    </row>
    <row r="29" spans="1:5">
      <c s="4" r="A29" t="s">
        <v>115</v>
      </c>
      <c s="6" r="B29" t="n">
        <v>615561</v>
      </c>
      <c s="6" r="C29" t="n">
        <v>704083</v>
      </c>
      <c s="6" r="D29" t="n">
        <v>1213262</v>
      </c>
      <c s="6" r="E29" t="n">
        <v>1290586</v>
      </c>
    </row>
    <row r="30" spans="1:5">
      <c s="3" r="A30" t="s">
        <v>116</v>
      </c>
    </row>
    <row r="31" spans="1:5">
      <c s="4" r="A31" t="s">
        <v>117</v>
      </c>
      <c s="6" r="B31" t="n">
        <v>361550</v>
      </c>
      <c s="6" r="C31" t="n">
        <v>327510</v>
      </c>
      <c s="6" r="D31" t="n">
        <v>729669</v>
      </c>
      <c s="6" r="E31" t="n">
        <v>646611</v>
      </c>
    </row>
    <row r="32" spans="1:5">
      <c s="4" r="A32" t="s">
        <v>118</v>
      </c>
      <c s="6" r="B32" t="n">
        <v>139570</v>
      </c>
      <c s="6" r="C32" t="n">
        <v>139613</v>
      </c>
      <c s="6" r="D32" t="n">
        <v>273243</v>
      </c>
      <c s="6" r="E32" t="n">
        <v>268779</v>
      </c>
    </row>
    <row r="33" spans="1:5">
      <c s="4" r="A33" t="s">
        <v>119</v>
      </c>
      <c s="6" r="B33" t="n">
        <v>58798</v>
      </c>
      <c s="6" r="C33" t="n">
        <v>45067</v>
      </c>
      <c s="6" r="D33" t="n">
        <v>103614</v>
      </c>
      <c s="6" r="E33" t="n">
        <v>87156</v>
      </c>
    </row>
    <row r="34" spans="1:5">
      <c s="4" r="A34" t="s">
        <v>120</v>
      </c>
      <c s="6" r="B34" t="n">
        <v>61286</v>
      </c>
      <c s="6" r="C34" t="n">
        <v>55501</v>
      </c>
      <c s="6" r="D34" t="n">
        <v>131506</v>
      </c>
      <c s="6" r="E34" t="n">
        <v>103900</v>
      </c>
    </row>
    <row r="35" spans="1:5">
      <c s="4" r="A35" t="s">
        <v>121</v>
      </c>
      <c s="6" r="B35" t="n">
        <v>20718</v>
      </c>
      <c s="6" r="C35" t="n">
        <v>17841</v>
      </c>
      <c s="6" r="D35" t="n">
        <v>39999</v>
      </c>
      <c s="6" r="E35" t="n">
        <v>32182</v>
      </c>
    </row>
    <row r="36" spans="1:5">
      <c s="4" r="A36" t="s">
        <v>122</v>
      </c>
      <c s="6" r="B36" t="n">
        <v>100884</v>
      </c>
      <c s="6" r="C36" t="n">
        <v>95007</v>
      </c>
      <c s="6" r="D36" t="n">
        <v>199529</v>
      </c>
      <c s="6" r="E36" t="n">
        <v>188804</v>
      </c>
    </row>
    <row r="37" spans="1:5">
      <c s="4" r="A37" t="s">
        <v>123</v>
      </c>
      <c s="6" r="B37" t="n">
        <v>322183</v>
      </c>
      <c s="6" r="C37" t="n">
        <v>253329</v>
      </c>
      <c s="6" r="D37" t="n">
        <v>615065</v>
      </c>
      <c s="6" r="E37" t="n">
        <v>494277</v>
      </c>
    </row>
    <row r="38" spans="1:5">
      <c s="4" r="A38" t="s">
        <v>124</v>
      </c>
      <c s="6" r="B38" t="n">
        <v>78588</v>
      </c>
      <c s="6" r="C38" t="n">
        <v>98731</v>
      </c>
      <c s="6" r="D38" t="n">
        <v>160225</v>
      </c>
      <c s="6" r="E38" t="n">
        <v>170397</v>
      </c>
    </row>
    <row r="39" spans="1:5">
      <c s="4" r="A39" t="s">
        <v>125</v>
      </c>
      <c s="6" r="B39" t="n">
        <v>1143577</v>
      </c>
      <c s="6" r="C39" t="n">
        <v>1032599</v>
      </c>
      <c s="6" r="D39" t="n">
        <v>2252850</v>
      </c>
      <c s="6" r="E39" t="n">
        <v>1992106</v>
      </c>
    </row>
    <row r="40" spans="1:5">
      <c s="3" r="A40" t="s">
        <v>126</v>
      </c>
    </row>
    <row r="41" spans="1:5">
      <c s="4" r="A41" t="s">
        <v>127</v>
      </c>
      <c s="6" r="B41" t="n">
        <v>14761</v>
      </c>
      <c s="6" r="C41" t="n">
        <v>16338</v>
      </c>
      <c s="6" r="D41" t="n">
        <v>29699</v>
      </c>
      <c s="6" r="E41" t="n">
        <v>33144</v>
      </c>
    </row>
    <row r="42" spans="1:5">
      <c s="4" r="A42" t="s">
        <v>128</v>
      </c>
      <c s="6" r="B42" t="n">
        <v>11738</v>
      </c>
      <c s="6" r="C42" t="n">
        <v>13369</v>
      </c>
      <c s="6" r="D42" t="n">
        <v>35595</v>
      </c>
      <c s="6" r="E42" t="n">
        <v>29178</v>
      </c>
    </row>
    <row r="43" spans="1:5">
      <c s="4" r="A43" t="s">
        <v>129</v>
      </c>
      <c s="6" r="B43" t="n">
        <v>45573</v>
      </c>
      <c s="6" r="C43" t="n">
        <v>0</v>
      </c>
      <c s="6" r="D43" t="n">
        <v>78445</v>
      </c>
      <c s="6" r="E43" t="n">
        <v>0</v>
      </c>
    </row>
    <row r="44" spans="1:5">
      <c s="4" r="A44" t="s">
        <v>130</v>
      </c>
      <c s="6" r="B44" t="n">
        <v>338</v>
      </c>
      <c s="6" r="C44" t="n">
        <v>35</v>
      </c>
      <c s="6" r="D44" t="n">
        <v>423</v>
      </c>
      <c s="6" r="E44" t="n">
        <v>84</v>
      </c>
    </row>
    <row r="45" spans="1:5">
      <c s="4" r="A45" t="s">
        <v>131</v>
      </c>
      <c s="6" r="B45" t="n">
        <v>72410</v>
      </c>
      <c s="6" r="C45" t="n">
        <v>29742</v>
      </c>
      <c s="6" r="D45" t="n">
        <v>144162</v>
      </c>
      <c s="6" r="E45" t="n">
        <v>62406</v>
      </c>
    </row>
    <row r="46" spans="1:5">
      <c s="4" r="A46" t="s">
        <v>132</v>
      </c>
      <c s="6" r="B46" t="n">
        <v>387708</v>
      </c>
      <c s="6" r="C46" t="n">
        <v>403270</v>
      </c>
      <c s="6" r="D46" t="n">
        <v>538157</v>
      </c>
      <c s="6" r="E46" t="n">
        <v>567020</v>
      </c>
    </row>
    <row r="47" spans="1:5">
      <c s="4" r="A47" t="s">
        <v>133</v>
      </c>
      <c s="6" r="B47" t="n">
        <v>134590</v>
      </c>
      <c s="6" r="C47" t="n">
        <v>125074</v>
      </c>
      <c s="6" r="D47" t="n">
        <v>199987</v>
      </c>
      <c s="6" r="E47" t="n">
        <v>161983</v>
      </c>
    </row>
    <row r="48" spans="1:5">
      <c s="4" r="A48" t="s">
        <v>134</v>
      </c>
      <c s="6" r="B48" t="n">
        <v>253118</v>
      </c>
      <c s="6" r="C48" t="n">
        <v>278196</v>
      </c>
      <c s="6" r="D48" t="n">
        <v>338170</v>
      </c>
      <c s="6" r="E48" t="n">
        <v>405037</v>
      </c>
    </row>
    <row r="49" spans="1:5">
      <c s="4" r="A49" t="s">
        <v>135</v>
      </c>
      <c s="6" r="B49" t="n">
        <v>108472</v>
      </c>
      <c s="6" r="C49" t="n">
        <v>105172</v>
      </c>
      <c s="6" r="D49" t="n">
        <v>179747</v>
      </c>
      <c s="6" r="E49" t="n">
        <v>146597</v>
      </c>
    </row>
    <row r="50" spans="1:5">
      <c s="4" r="A50" t="s">
        <v>136</v>
      </c>
      <c s="7" r="B50" t="n">
        <v>144646</v>
      </c>
      <c s="7" r="C50" t="n">
        <v>173024</v>
      </c>
      <c s="7" r="D50" t="n">
        <v>158423</v>
      </c>
      <c s="7" r="E50" t="n">
        <v>258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11</v>
      </c>
      <c s="2" r="B1" t="s">
        <v>1</v>
      </c>
    </row>
    <row r="2" spans="1:2">
      <c s="2" r="B2" t="s">
        <v>2</v>
      </c>
    </row>
    <row r="3" spans="1:2">
      <c s="3" r="A3" t="s">
        <v>288</v>
      </c>
    </row>
    <row r="4" spans="1:2">
      <c s="4" r="A4" t="s">
        <v>412</v>
      </c>
      <c s="4" r="B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4</v>
      </c>
      <c s="2" r="B1" t="s">
        <v>92</v>
      </c>
      <c s="2" r="D1" t="s">
        <v>1</v>
      </c>
    </row>
    <row r="2" spans="1:6">
      <c s="2" r="B2" t="s">
        <v>2</v>
      </c>
      <c s="2" r="C2" t="s">
        <v>93</v>
      </c>
      <c s="2" r="D2" t="s">
        <v>2</v>
      </c>
      <c s="2" r="E2" t="s">
        <v>93</v>
      </c>
      <c s="2" r="F2" t="s">
        <v>25</v>
      </c>
    </row>
    <row r="3" spans="1:6">
      <c s="3" r="A3" t="s">
        <v>415</v>
      </c>
    </row>
    <row r="4" spans="1:6">
      <c s="4" r="A4" t="s">
        <v>416</v>
      </c>
      <c s="7" r="B4" t="n">
        <v>19280209</v>
      </c>
      <c s="7" r="D4" t="n">
        <v>19280209</v>
      </c>
      <c s="7" r="F4" t="n">
        <v>21006066</v>
      </c>
    </row>
    <row r="5" spans="1:6">
      <c s="4" r="A5" t="s">
        <v>417</v>
      </c>
      <c s="6" r="B5" t="n">
        <v>189075</v>
      </c>
      <c s="6" r="D5" t="n">
        <v>189075</v>
      </c>
      <c s="6" r="F5" t="n">
        <v>63973</v>
      </c>
    </row>
    <row r="6" spans="1:6">
      <c s="4" r="A6" t="s">
        <v>418</v>
      </c>
      <c s="6" r="B6" t="n">
        <v>-50671</v>
      </c>
      <c s="6" r="D6" t="n">
        <v>-50671</v>
      </c>
      <c s="6" r="F6" t="n">
        <v>-218544</v>
      </c>
    </row>
    <row r="7" spans="1:6">
      <c s="4" r="A7" t="s">
        <v>419</v>
      </c>
      <c s="6" r="B7" t="n">
        <v>19418613</v>
      </c>
      <c s="6" r="D7" t="n">
        <v>19418613</v>
      </c>
      <c s="6" r="F7" t="n">
        <v>20851495</v>
      </c>
    </row>
    <row r="8" spans="1:6">
      <c s="4" r="A8" t="s">
        <v>198</v>
      </c>
      <c s="6" r="B8" t="n">
        <v>3319454</v>
      </c>
      <c s="7" r="C8" t="n">
        <v>1244093</v>
      </c>
      <c s="6" r="D8" t="n">
        <v>6755298</v>
      </c>
      <c s="7" r="E8" t="n">
        <v>2254608</v>
      </c>
    </row>
    <row r="9" spans="1:6">
      <c s="4" r="A9" t="s">
        <v>420</v>
      </c>
      <c s="6" r="B9" t="n">
        <v>40200</v>
      </c>
      <c s="6" r="D9" t="n">
        <v>40200</v>
      </c>
      <c s="6" r="F9" t="n">
        <v>65100</v>
      </c>
    </row>
    <row r="10" spans="1:6">
      <c s="4" r="A10" t="s">
        <v>421</v>
      </c>
    </row>
    <row r="11" spans="1:6">
      <c s="3" r="A11" t="s">
        <v>415</v>
      </c>
    </row>
    <row r="12" spans="1:6">
      <c s="4" r="A12" t="s">
        <v>416</v>
      </c>
      <c s="6" r="B12" t="n">
        <v>2004639</v>
      </c>
      <c s="6" r="D12" t="n">
        <v>2004639</v>
      </c>
      <c s="6" r="F12" t="n">
        <v>3192411</v>
      </c>
    </row>
    <row r="13" spans="1:6">
      <c s="4" r="A13" t="s">
        <v>417</v>
      </c>
      <c s="6" r="B13" t="n">
        <v>114</v>
      </c>
      <c s="6" r="D13" t="n">
        <v>114</v>
      </c>
      <c s="6" r="F13" t="n">
        <v>1658</v>
      </c>
    </row>
    <row r="14" spans="1:6">
      <c s="4" r="A14" t="s">
        <v>418</v>
      </c>
      <c s="6" r="B14" t="n">
        <v>0</v>
      </c>
      <c s="6" r="D14" t="n">
        <v>0</v>
      </c>
      <c s="6" r="F14" t="n">
        <v>-5681</v>
      </c>
    </row>
    <row r="15" spans="1:6">
      <c s="4" r="A15" t="s">
        <v>419</v>
      </c>
      <c s="6" r="B15" t="n">
        <v>2004753</v>
      </c>
      <c s="6" r="D15" t="n">
        <v>2004753</v>
      </c>
      <c s="6" r="F15" t="n">
        <v>3188388</v>
      </c>
    </row>
    <row r="16" spans="1:6">
      <c s="4" r="A16" t="s">
        <v>422</v>
      </c>
    </row>
    <row r="17" spans="1:6">
      <c s="3" r="A17" t="s">
        <v>415</v>
      </c>
    </row>
    <row r="18" spans="1:6">
      <c s="4" r="A18" t="s">
        <v>416</v>
      </c>
      <c s="6" r="F18" t="n">
        <v>1476801</v>
      </c>
    </row>
    <row r="19" spans="1:6">
      <c s="4" r="A19" t="s">
        <v>417</v>
      </c>
      <c s="6" r="F19" t="n">
        <v>10021</v>
      </c>
    </row>
    <row r="20" spans="1:6">
      <c s="4" r="A20" t="s">
        <v>418</v>
      </c>
      <c s="6" r="F20" t="n">
        <v>-11248</v>
      </c>
    </row>
    <row r="21" spans="1:6">
      <c s="4" r="A21" t="s">
        <v>419</v>
      </c>
      <c s="6" r="F21" t="n">
        <v>1475574</v>
      </c>
    </row>
    <row r="22" spans="1:6">
      <c s="4" r="A22" t="s">
        <v>423</v>
      </c>
    </row>
    <row r="23" spans="1:6">
      <c s="3" r="A23" t="s">
        <v>415</v>
      </c>
    </row>
    <row r="24" spans="1:6">
      <c s="4" r="A24" t="s">
        <v>416</v>
      </c>
      <c s="6" r="B24" t="n">
        <v>1931093</v>
      </c>
      <c s="6" r="D24" t="n">
        <v>1931093</v>
      </c>
      <c s="6" r="F24" t="n">
        <v>1763178</v>
      </c>
    </row>
    <row r="25" spans="1:6">
      <c s="4" r="A25" t="s">
        <v>417</v>
      </c>
      <c s="6" r="B25" t="n">
        <v>10380</v>
      </c>
      <c s="6" r="D25" t="n">
        <v>10380</v>
      </c>
      <c s="6" r="F25" t="n">
        <v>7826</v>
      </c>
    </row>
    <row r="26" spans="1:6">
      <c s="4" r="A26" t="s">
        <v>418</v>
      </c>
      <c s="6" r="B26" t="n">
        <v>-1630</v>
      </c>
      <c s="6" r="D26" t="n">
        <v>-1630</v>
      </c>
      <c s="6" r="F26" t="n">
        <v>-1494</v>
      </c>
    </row>
    <row r="27" spans="1:6">
      <c s="4" r="A27" t="s">
        <v>419</v>
      </c>
      <c s="6" r="B27" t="n">
        <v>1939843</v>
      </c>
      <c s="6" r="D27" t="n">
        <v>1939843</v>
      </c>
      <c s="6" r="F27" t="n">
        <v>1769510</v>
      </c>
    </row>
    <row r="28" spans="1:6">
      <c s="4" r="A28" t="s">
        <v>424</v>
      </c>
    </row>
    <row r="29" spans="1:6">
      <c s="3" r="A29" t="s">
        <v>415</v>
      </c>
    </row>
    <row r="30" spans="1:6">
      <c s="4" r="A30" t="s">
        <v>416</v>
      </c>
      <c s="6" r="B30" t="n">
        <v>11030</v>
      </c>
      <c s="6" r="D30" t="n">
        <v>11030</v>
      </c>
      <c s="6" r="F30" t="n">
        <v>10894</v>
      </c>
    </row>
    <row r="31" spans="1:6">
      <c s="4" r="A31" t="s">
        <v>417</v>
      </c>
      <c s="6" r="B31" t="n">
        <v>7</v>
      </c>
      <c s="6" r="D31" t="n">
        <v>7</v>
      </c>
      <c s="6" r="F31" t="n">
        <v>1</v>
      </c>
    </row>
    <row r="32" spans="1:6">
      <c s="4" r="A32" t="s">
        <v>418</v>
      </c>
      <c s="6" r="B32" t="n">
        <v>-238</v>
      </c>
      <c s="6" r="D32" t="n">
        <v>-238</v>
      </c>
      <c s="6" r="F32" t="n">
        <v>-408</v>
      </c>
    </row>
    <row r="33" spans="1:6">
      <c s="4" r="A33" t="s">
        <v>419</v>
      </c>
      <c s="6" r="B33" t="n">
        <v>10799</v>
      </c>
      <c s="6" r="D33" t="n">
        <v>10799</v>
      </c>
      <c s="6" r="F33" t="n">
        <v>10487</v>
      </c>
    </row>
    <row r="34" spans="1:6">
      <c s="4" r="A34" t="s">
        <v>425</v>
      </c>
    </row>
    <row r="35" spans="1:6">
      <c s="3" r="A35" t="s">
        <v>415</v>
      </c>
    </row>
    <row r="36" spans="1:6">
      <c s="4" r="A36" t="s">
        <v>416</v>
      </c>
      <c s="6" r="B36" t="n">
        <v>33</v>
      </c>
      <c s="6" r="D36" t="n">
        <v>33</v>
      </c>
      <c s="6" r="F36" t="n">
        <v>748696</v>
      </c>
    </row>
    <row r="37" spans="1:6">
      <c s="4" r="A37" t="s">
        <v>417</v>
      </c>
      <c s="6" r="B37" t="n">
        <v>0</v>
      </c>
      <c s="6" r="D37" t="n">
        <v>0</v>
      </c>
      <c s="6" r="F37" t="n">
        <v>19616</v>
      </c>
    </row>
    <row r="38" spans="1:6">
      <c s="4" r="A38" t="s">
        <v>418</v>
      </c>
      <c s="6" r="B38" t="n">
        <v>0</v>
      </c>
      <c s="6" r="D38" t="n">
        <v>0</v>
      </c>
      <c s="6" r="F38" t="n">
        <v>-432</v>
      </c>
    </row>
    <row r="39" spans="1:6">
      <c s="4" r="A39" t="s">
        <v>419</v>
      </c>
      <c s="6" r="B39" t="n">
        <v>33</v>
      </c>
      <c s="6" r="D39" t="n">
        <v>33</v>
      </c>
      <c s="6" r="F39" t="n">
        <v>767880</v>
      </c>
    </row>
    <row r="40" spans="1:6">
      <c s="4" r="A40" t="s">
        <v>426</v>
      </c>
    </row>
    <row r="41" spans="1:6">
      <c s="3" r="A41" t="s">
        <v>415</v>
      </c>
    </row>
    <row r="42" spans="1:6">
      <c s="4" r="A42" t="s">
        <v>416</v>
      </c>
      <c s="6" r="B42" t="n">
        <v>6073061</v>
      </c>
      <c s="6" r="D42" t="n">
        <v>6073061</v>
      </c>
      <c s="6" r="F42" t="n">
        <v>4033041</v>
      </c>
    </row>
    <row r="43" spans="1:6">
      <c s="4" r="A43" t="s">
        <v>417</v>
      </c>
      <c s="6" r="B43" t="n">
        <v>67550</v>
      </c>
      <c s="6" r="D43" t="n">
        <v>67550</v>
      </c>
      <c s="6" r="F43" t="n">
        <v>10225</v>
      </c>
    </row>
    <row r="44" spans="1:6">
      <c s="4" r="A44" t="s">
        <v>418</v>
      </c>
      <c s="6" r="B44" t="n">
        <v>-9880</v>
      </c>
      <c s="6" r="D44" t="n">
        <v>-9880</v>
      </c>
      <c s="6" r="F44" t="n">
        <v>-36513</v>
      </c>
    </row>
    <row r="45" spans="1:6">
      <c s="4" r="A45" t="s">
        <v>419</v>
      </c>
      <c s="6" r="B45" t="n">
        <v>6130731</v>
      </c>
      <c s="6" r="D45" t="n">
        <v>6130731</v>
      </c>
      <c s="6" r="F45" t="n">
        <v>4006753</v>
      </c>
    </row>
    <row r="46" spans="1:6">
      <c s="4" r="A46" t="s">
        <v>427</v>
      </c>
    </row>
    <row r="47" spans="1:6">
      <c s="3" r="A47" t="s">
        <v>415</v>
      </c>
    </row>
    <row r="48" spans="1:6">
      <c s="4" r="A48" t="s">
        <v>416</v>
      </c>
      <c s="6" r="B48" t="n">
        <v>995610</v>
      </c>
      <c s="6" r="D48" t="n">
        <v>995610</v>
      </c>
      <c s="6" r="F48" t="n">
        <v>1006161</v>
      </c>
    </row>
    <row r="49" spans="1:6">
      <c s="4" r="A49" t="s">
        <v>417</v>
      </c>
      <c s="6" r="B49" t="n">
        <v>20841</v>
      </c>
      <c s="6" r="D49" t="n">
        <v>20841</v>
      </c>
      <c s="6" r="F49" t="n">
        <v>3347</v>
      </c>
    </row>
    <row r="50" spans="1:6">
      <c s="4" r="A50" t="s">
        <v>418</v>
      </c>
      <c s="6" r="B50" t="n">
        <v>-1295</v>
      </c>
      <c s="6" r="D50" t="n">
        <v>-1295</v>
      </c>
      <c s="6" r="F50" t="n">
        <v>-7153</v>
      </c>
    </row>
    <row r="51" spans="1:6">
      <c s="4" r="A51" t="s">
        <v>419</v>
      </c>
      <c s="6" r="B51" t="n">
        <v>1015156</v>
      </c>
      <c s="6" r="D51" t="n">
        <v>1015156</v>
      </c>
      <c s="6" r="F51" t="n">
        <v>1002355</v>
      </c>
    </row>
    <row r="52" spans="1:6">
      <c s="4" r="A52" t="s">
        <v>428</v>
      </c>
    </row>
    <row r="53" spans="1:6">
      <c s="3" r="A53" t="s">
        <v>415</v>
      </c>
    </row>
    <row r="54" spans="1:6">
      <c s="4" r="A54" t="s">
        <v>416</v>
      </c>
      <c s="6" r="B54" t="n">
        <v>8240765</v>
      </c>
      <c s="6" r="D54" t="n">
        <v>8240765</v>
      </c>
      <c s="6" r="F54" t="n">
        <v>8636745</v>
      </c>
    </row>
    <row r="55" spans="1:6">
      <c s="4" r="A55" t="s">
        <v>417</v>
      </c>
      <c s="6" r="B55" t="n">
        <v>89550</v>
      </c>
      <c s="6" r="D55" t="n">
        <v>89550</v>
      </c>
      <c s="6" r="F55" t="n">
        <v>10556</v>
      </c>
    </row>
    <row r="56" spans="1:6">
      <c s="4" r="A56" t="s">
        <v>418</v>
      </c>
      <c s="6" r="B56" t="n">
        <v>-37620</v>
      </c>
      <c s="6" r="D56" t="n">
        <v>-37620</v>
      </c>
      <c s="6" r="F56" t="n">
        <v>-153128</v>
      </c>
    </row>
    <row r="57" spans="1:6">
      <c s="4" r="A57" t="s">
        <v>419</v>
      </c>
      <c s="6" r="B57" t="n">
        <v>8292695</v>
      </c>
      <c s="6" r="D57" t="n">
        <v>8292695</v>
      </c>
      <c s="6" r="F57" t="n">
        <v>8494173</v>
      </c>
    </row>
    <row r="58" spans="1:6">
      <c s="4" r="A58" t="s">
        <v>429</v>
      </c>
    </row>
    <row r="59" spans="1:6">
      <c s="3" r="A59" t="s">
        <v>415</v>
      </c>
    </row>
    <row r="60" spans="1:6">
      <c s="4" r="A60" t="s">
        <v>416</v>
      </c>
      <c s="6" r="B60" t="n">
        <v>23948</v>
      </c>
      <c s="6" r="D60" t="n">
        <v>23948</v>
      </c>
      <c s="6" r="F60" t="n">
        <v>138094</v>
      </c>
    </row>
    <row r="61" spans="1:6">
      <c s="4" r="A61" t="s">
        <v>417</v>
      </c>
      <c s="6" r="B61" t="n">
        <v>633</v>
      </c>
      <c s="6" r="D61" t="n">
        <v>633</v>
      </c>
      <c s="6" r="F61" t="n">
        <v>723</v>
      </c>
    </row>
    <row r="62" spans="1:6">
      <c s="4" r="A62" t="s">
        <v>418</v>
      </c>
      <c s="6" r="B62" t="n">
        <v>-8</v>
      </c>
      <c s="6" r="D62" t="n">
        <v>-8</v>
      </c>
      <c s="6" r="F62" t="n">
        <v>-2487</v>
      </c>
    </row>
    <row r="63" spans="1:6">
      <c s="4" r="A63" t="s">
        <v>419</v>
      </c>
      <c s="6" r="B63" t="n">
        <v>24573</v>
      </c>
      <c s="6" r="D63" t="n">
        <v>24573</v>
      </c>
      <c s="6" r="F63" t="n">
        <v>136330</v>
      </c>
    </row>
    <row r="64" spans="1:6">
      <c s="4" r="A64" t="s">
        <v>430</v>
      </c>
    </row>
    <row r="65" spans="1:6">
      <c s="3" r="A65" t="s">
        <v>415</v>
      </c>
    </row>
    <row r="66" spans="1:6">
      <c s="4" r="A66" t="s">
        <v>416</v>
      </c>
      <c s="6" r="B66" t="n">
        <v>30</v>
      </c>
      <c s="6" r="D66" t="n">
        <v>30</v>
      </c>
      <c s="6" r="F66" t="n">
        <v>45</v>
      </c>
    </row>
    <row r="67" spans="1:6">
      <c s="4" r="A67" t="s">
        <v>417</v>
      </c>
      <c s="6" r="B67" t="n">
        <v>0</v>
      </c>
      <c s="6" r="D67" t="n">
        <v>0</v>
      </c>
      <c s="6" r="F67" t="n">
        <v>0</v>
      </c>
    </row>
    <row r="68" spans="1:6">
      <c s="4" r="A68" t="s">
        <v>418</v>
      </c>
      <c s="6" r="B68" t="n">
        <v>0</v>
      </c>
      <c s="6" r="D68" t="n">
        <v>0</v>
      </c>
      <c s="6" r="F68" t="n">
        <v>0</v>
      </c>
    </row>
    <row r="69" spans="1:6">
      <c s="4" r="A69" t="s">
        <v>419</v>
      </c>
      <c s="7" r="B69" t="n">
        <v>30</v>
      </c>
      <c s="7" r="D69" t="n">
        <v>30</v>
      </c>
      <c s="7" r="F69" t="n">
        <v>45</v>
      </c>
    </row>
    <row r="70" spans="1:6">
      <c s="4" r="A70" t="s">
        <v>431</v>
      </c>
    </row>
    <row r="71" spans="1:6">
      <c s="3" r="A71" t="s">
        <v>415</v>
      </c>
    </row>
    <row r="72" spans="1:6">
      <c s="4" r="A72" t="s">
        <v>432</v>
      </c>
      <c s="6" r="C72" t="n">
        <v>243900</v>
      </c>
      <c s="7" r="E72" t="n">
        <v>243900</v>
      </c>
    </row>
    <row r="73" spans="1:6">
      <c s="4" r="A73" t="s">
        <v>433</v>
      </c>
    </row>
    <row r="74" spans="1:6">
      <c s="3" r="A74" t="s">
        <v>415</v>
      </c>
    </row>
    <row r="75" spans="1:6">
      <c s="4" r="A75" t="s">
        <v>198</v>
      </c>
      <c s="6" r="C75" t="n">
        <v>234500</v>
      </c>
    </row>
    <row r="76" spans="1:6">
      <c s="4" r="A76" t="s">
        <v>434</v>
      </c>
    </row>
    <row r="77" spans="1:6">
      <c s="3" r="A77" t="s">
        <v>415</v>
      </c>
    </row>
    <row r="78" spans="1:6">
      <c s="4" r="A78" t="s">
        <v>435</v>
      </c>
      <c s="7" r="C78" t="n">
        <v>9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5</v>
      </c>
    </row>
    <row r="2" spans="1:3">
      <c s="3" r="A2" t="s">
        <v>437</v>
      </c>
    </row>
    <row r="3" spans="1:3">
      <c s="4" r="A3" t="s">
        <v>438</v>
      </c>
      <c s="7" r="B3" t="n">
        <v>7100</v>
      </c>
      <c s="7" r="C3" t="n">
        <v>3500</v>
      </c>
    </row>
    <row r="4" spans="1:3">
      <c s="4" r="A4" t="s">
        <v>439</v>
      </c>
    </row>
    <row r="5" spans="1:3">
      <c s="3" r="A5" t="s">
        <v>437</v>
      </c>
    </row>
    <row r="6" spans="1:3">
      <c s="4" r="A6" t="s">
        <v>438</v>
      </c>
      <c s="6" r="B6" t="n">
        <v>5100</v>
      </c>
      <c s="6" r="C6" t="n">
        <v>2900</v>
      </c>
    </row>
    <row r="7" spans="1:3">
      <c s="4" r="A7" t="s">
        <v>440</v>
      </c>
    </row>
    <row r="8" spans="1:3">
      <c s="3" r="A8" t="s">
        <v>437</v>
      </c>
    </row>
    <row r="9" spans="1:3">
      <c s="4" r="A9" t="s">
        <v>438</v>
      </c>
      <c s="6" r="B9" t="n">
        <v>1600</v>
      </c>
      <c s="8" r="C9" t="n">
        <v>117.6</v>
      </c>
    </row>
    <row r="10" spans="1:3">
      <c s="4" r="A10" t="s">
        <v>441</v>
      </c>
    </row>
    <row r="11" spans="1:3">
      <c s="3" r="A11" t="s">
        <v>437</v>
      </c>
    </row>
    <row r="12" spans="1:3">
      <c s="4" r="A12" t="s">
        <v>438</v>
      </c>
      <c s="9" r="B12" t="n">
        <v>384.7</v>
      </c>
      <c s="9" r="C12" t="n">
        <v>39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42</v>
      </c>
      <c s="2" r="B1" t="s">
        <v>443</v>
      </c>
    </row>
    <row r="2" spans="1:2">
      <c s="3" r="A2" t="s">
        <v>416</v>
      </c>
    </row>
    <row r="3" spans="1:2">
      <c s="4" r="A3" t="s">
        <v>444</v>
      </c>
      <c s="7" r="B3" t="n">
        <v>2580420</v>
      </c>
    </row>
    <row r="4" spans="1:2">
      <c s="4" r="A4" t="s">
        <v>445</v>
      </c>
      <c s="6" r="B4" t="n">
        <v>1172853</v>
      </c>
    </row>
    <row r="5" spans="1:2">
      <c s="4" r="A5" t="s">
        <v>446</v>
      </c>
      <c s="6" r="B5" t="n">
        <v>246986</v>
      </c>
    </row>
    <row r="6" spans="1:2">
      <c s="4" r="A6" t="s">
        <v>447</v>
      </c>
      <c s="6" r="B6" t="n">
        <v>15268920</v>
      </c>
    </row>
    <row r="7" spans="1:2">
      <c s="4" r="A7" t="s">
        <v>150</v>
      </c>
      <c s="6" r="B7" t="n">
        <v>19269179</v>
      </c>
    </row>
    <row r="8" spans="1:2">
      <c s="3" r="A8" t="s">
        <v>419</v>
      </c>
    </row>
    <row r="9" spans="1:2">
      <c s="4" r="A9" t="s">
        <v>444</v>
      </c>
      <c s="6" r="B9" t="n">
        <v>2581612</v>
      </c>
    </row>
    <row r="10" spans="1:2">
      <c s="4" r="A10" t="s">
        <v>445</v>
      </c>
      <c s="6" r="B10" t="n">
        <v>1181727</v>
      </c>
    </row>
    <row r="11" spans="1:2">
      <c s="4" r="A11" t="s">
        <v>446</v>
      </c>
      <c s="6" r="B11" t="n">
        <v>249266</v>
      </c>
    </row>
    <row r="12" spans="1:2">
      <c s="4" r="A12" t="s">
        <v>447</v>
      </c>
      <c s="6" r="B12" t="n">
        <v>15395209</v>
      </c>
    </row>
    <row r="13" spans="1:2">
      <c s="4" r="A13" t="s">
        <v>150</v>
      </c>
      <c s="7" r="B13" t="n">
        <v>194078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5</v>
      </c>
    </row>
    <row r="2" spans="1:3">
      <c s="3" r="A2" t="s">
        <v>419</v>
      </c>
    </row>
    <row r="3" spans="1:3">
      <c s="4" r="A3" t="s">
        <v>449</v>
      </c>
      <c s="7" r="B3" t="n">
        <v>1473360</v>
      </c>
      <c s="7" r="C3" t="n">
        <v>10139369</v>
      </c>
    </row>
    <row r="4" spans="1:3">
      <c s="4" r="A4" t="s">
        <v>450</v>
      </c>
      <c s="6" r="B4" t="n">
        <v>2849625</v>
      </c>
      <c s="6" r="C4" t="n">
        <v>3420300</v>
      </c>
    </row>
    <row r="5" spans="1:3">
      <c s="4" r="A5" t="s">
        <v>150</v>
      </c>
      <c s="6" r="B5" t="n">
        <v>4322985</v>
      </c>
      <c s="6" r="C5" t="n">
        <v>13559669</v>
      </c>
    </row>
    <row r="6" spans="1:3">
      <c s="3" r="A6" t="s">
        <v>451</v>
      </c>
    </row>
    <row r="7" spans="1:3">
      <c s="4" r="A7" t="s">
        <v>449</v>
      </c>
      <c s="6" r="B7" t="n">
        <v>-7733</v>
      </c>
      <c s="6" r="C7" t="n">
        <v>-67205</v>
      </c>
    </row>
    <row r="8" spans="1:3">
      <c s="4" r="A8" t="s">
        <v>450</v>
      </c>
      <c s="6" r="B8" t="n">
        <v>-42938</v>
      </c>
      <c s="6" r="C8" t="n">
        <v>-151339</v>
      </c>
    </row>
    <row r="9" spans="1:3">
      <c s="4" r="A9" t="s">
        <v>150</v>
      </c>
      <c s="6" r="B9" t="n">
        <v>-50671</v>
      </c>
      <c s="6" r="C9" t="n">
        <v>-218544</v>
      </c>
    </row>
    <row r="10" spans="1:3">
      <c s="4" r="A10" t="s">
        <v>421</v>
      </c>
    </row>
    <row r="11" spans="1:3">
      <c s="3" r="A11" t="s">
        <v>419</v>
      </c>
    </row>
    <row r="12" spans="1:3">
      <c s="4" r="A12" t="s">
        <v>449</v>
      </c>
      <c s="6" r="C12" t="n">
        <v>2243343</v>
      </c>
    </row>
    <row r="13" spans="1:3">
      <c s="4" r="A13" t="s">
        <v>450</v>
      </c>
      <c s="6" r="C13" t="n">
        <v>0</v>
      </c>
    </row>
    <row r="14" spans="1:3">
      <c s="4" r="A14" t="s">
        <v>150</v>
      </c>
      <c s="6" r="C14" t="n">
        <v>2243343</v>
      </c>
    </row>
    <row r="15" spans="1:3">
      <c s="3" r="A15" t="s">
        <v>451</v>
      </c>
    </row>
    <row r="16" spans="1:3">
      <c s="4" r="A16" t="s">
        <v>449</v>
      </c>
      <c s="6" r="C16" t="n">
        <v>-5681</v>
      </c>
    </row>
    <row r="17" spans="1:3">
      <c s="4" r="A17" t="s">
        <v>450</v>
      </c>
      <c s="6" r="C17" t="n">
        <v>0</v>
      </c>
    </row>
    <row r="18" spans="1:3">
      <c s="4" r="A18" t="s">
        <v>150</v>
      </c>
      <c s="6" r="B18" t="n">
        <v>0</v>
      </c>
      <c s="6" r="C18" t="n">
        <v>-5681</v>
      </c>
    </row>
    <row r="19" spans="1:3">
      <c s="4" r="A19" t="s">
        <v>422</v>
      </c>
    </row>
    <row r="20" spans="1:3">
      <c s="3" r="A20" t="s">
        <v>419</v>
      </c>
    </row>
    <row r="21" spans="1:3">
      <c s="4" r="A21" t="s">
        <v>449</v>
      </c>
      <c s="6" r="C21" t="n">
        <v>775366</v>
      </c>
    </row>
    <row r="22" spans="1:3">
      <c s="4" r="A22" t="s">
        <v>450</v>
      </c>
      <c s="6" r="C22" t="n">
        <v>152486</v>
      </c>
    </row>
    <row r="23" spans="1:3">
      <c s="4" r="A23" t="s">
        <v>150</v>
      </c>
      <c s="6" r="C23" t="n">
        <v>927852</v>
      </c>
    </row>
    <row r="24" spans="1:3">
      <c s="3" r="A24" t="s">
        <v>451</v>
      </c>
    </row>
    <row r="25" spans="1:3">
      <c s="4" r="A25" t="s">
        <v>449</v>
      </c>
      <c s="6" r="C25" t="n">
        <v>-5269</v>
      </c>
    </row>
    <row r="26" spans="1:3">
      <c s="4" r="A26" t="s">
        <v>450</v>
      </c>
      <c s="6" r="C26" t="n">
        <v>-5979</v>
      </c>
    </row>
    <row r="27" spans="1:3">
      <c s="4" r="A27" t="s">
        <v>150</v>
      </c>
      <c s="6" r="C27" t="n">
        <v>-11248</v>
      </c>
    </row>
    <row r="28" spans="1:3">
      <c s="4" r="A28" t="s">
        <v>452</v>
      </c>
    </row>
    <row r="29" spans="1:3">
      <c s="3" r="A29" t="s">
        <v>419</v>
      </c>
    </row>
    <row r="30" spans="1:3">
      <c s="4" r="A30" t="s">
        <v>449</v>
      </c>
      <c s="6" r="B30" t="n">
        <v>346390</v>
      </c>
      <c s="6" r="C30" t="n">
        <v>300869</v>
      </c>
    </row>
    <row r="31" spans="1:3">
      <c s="4" r="A31" t="s">
        <v>450</v>
      </c>
      <c s="6" r="B31" t="n">
        <v>60299</v>
      </c>
      <c s="6" r="C31" t="n">
        <v>35126</v>
      </c>
    </row>
    <row r="32" spans="1:3">
      <c s="4" r="A32" t="s">
        <v>150</v>
      </c>
      <c s="6" r="B32" t="n">
        <v>406689</v>
      </c>
      <c s="6" r="C32" t="n">
        <v>335995</v>
      </c>
    </row>
    <row r="33" spans="1:3">
      <c s="3" r="A33" t="s">
        <v>451</v>
      </c>
    </row>
    <row r="34" spans="1:3">
      <c s="4" r="A34" t="s">
        <v>449</v>
      </c>
      <c s="6" r="B34" t="n">
        <v>-766</v>
      </c>
      <c s="6" r="C34" t="n">
        <v>-1083</v>
      </c>
    </row>
    <row r="35" spans="1:3">
      <c s="4" r="A35" t="s">
        <v>450</v>
      </c>
      <c s="6" r="B35" t="n">
        <v>-864</v>
      </c>
      <c s="6" r="C35" t="n">
        <v>-411</v>
      </c>
    </row>
    <row r="36" spans="1:3">
      <c s="4" r="A36" t="s">
        <v>150</v>
      </c>
      <c s="6" r="B36" t="n">
        <v>-1630</v>
      </c>
      <c s="6" r="C36" t="n">
        <v>-1494</v>
      </c>
    </row>
    <row r="37" spans="1:3">
      <c s="4" r="A37" t="s">
        <v>424</v>
      </c>
    </row>
    <row r="38" spans="1:3">
      <c s="3" r="A38" t="s">
        <v>419</v>
      </c>
    </row>
    <row r="39" spans="1:3">
      <c s="4" r="A39" t="s">
        <v>449</v>
      </c>
      <c s="6" r="B39" t="n">
        <v>0</v>
      </c>
      <c s="6" r="C39" t="n">
        <v>596</v>
      </c>
    </row>
    <row r="40" spans="1:3">
      <c s="4" r="A40" t="s">
        <v>450</v>
      </c>
      <c s="6" r="B40" t="n">
        <v>10112</v>
      </c>
      <c s="6" r="C40" t="n">
        <v>9748</v>
      </c>
    </row>
    <row r="41" spans="1:3">
      <c s="4" r="A41" t="s">
        <v>150</v>
      </c>
      <c s="6" r="B41" t="n">
        <v>10112</v>
      </c>
      <c s="6" r="C41" t="n">
        <v>10344</v>
      </c>
    </row>
    <row r="42" spans="1:3">
      <c s="3" r="A42" t="s">
        <v>451</v>
      </c>
    </row>
    <row r="43" spans="1:3">
      <c s="4" r="A43" t="s">
        <v>449</v>
      </c>
      <c s="6" r="B43" t="n">
        <v>0</v>
      </c>
      <c s="6" r="C43" t="n">
        <v>-7</v>
      </c>
    </row>
    <row r="44" spans="1:3">
      <c s="4" r="A44" t="s">
        <v>450</v>
      </c>
      <c s="6" r="B44" t="n">
        <v>-238</v>
      </c>
      <c s="6" r="C44" t="n">
        <v>-401</v>
      </c>
    </row>
    <row r="45" spans="1:3">
      <c s="4" r="A45" t="s">
        <v>150</v>
      </c>
      <c s="6" r="B45" t="n">
        <v>-238</v>
      </c>
      <c s="6" r="C45" t="n">
        <v>-408</v>
      </c>
    </row>
    <row r="46" spans="1:3">
      <c s="4" r="A46" t="s">
        <v>425</v>
      </c>
    </row>
    <row r="47" spans="1:3">
      <c s="3" r="A47" t="s">
        <v>419</v>
      </c>
    </row>
    <row r="48" spans="1:3">
      <c s="4" r="A48" t="s">
        <v>449</v>
      </c>
      <c s="6" r="C48" t="n">
        <v>15665</v>
      </c>
    </row>
    <row r="49" spans="1:3">
      <c s="4" r="A49" t="s">
        <v>450</v>
      </c>
      <c s="6" r="C49" t="n">
        <v>26024</v>
      </c>
    </row>
    <row r="50" spans="1:3">
      <c s="4" r="A50" t="s">
        <v>150</v>
      </c>
      <c s="6" r="C50" t="n">
        <v>41689</v>
      </c>
    </row>
    <row r="51" spans="1:3">
      <c s="3" r="A51" t="s">
        <v>451</v>
      </c>
    </row>
    <row r="52" spans="1:3">
      <c s="4" r="A52" t="s">
        <v>449</v>
      </c>
      <c s="6" r="C52" t="n">
        <v>-119</v>
      </c>
    </row>
    <row r="53" spans="1:3">
      <c s="4" r="A53" t="s">
        <v>450</v>
      </c>
      <c s="6" r="C53" t="n">
        <v>-313</v>
      </c>
    </row>
    <row r="54" spans="1:3">
      <c s="4" r="A54" t="s">
        <v>150</v>
      </c>
      <c s="6" r="B54" t="n">
        <v>0</v>
      </c>
      <c s="6" r="C54" t="n">
        <v>-432</v>
      </c>
    </row>
    <row r="55" spans="1:3">
      <c s="4" r="A55" t="s">
        <v>426</v>
      </c>
    </row>
    <row r="56" spans="1:3">
      <c s="3" r="A56" t="s">
        <v>419</v>
      </c>
    </row>
    <row r="57" spans="1:3">
      <c s="4" r="A57" t="s">
        <v>449</v>
      </c>
      <c s="6" r="B57" t="n">
        <v>954360</v>
      </c>
      <c s="6" r="C57" t="n">
        <v>1670150</v>
      </c>
    </row>
    <row r="58" spans="1:3">
      <c s="4" r="A58" t="s">
        <v>450</v>
      </c>
      <c s="6" r="B58" t="n">
        <v>589955</v>
      </c>
      <c s="6" r="C58" t="n">
        <v>954916</v>
      </c>
    </row>
    <row r="59" spans="1:3">
      <c s="4" r="A59" t="s">
        <v>150</v>
      </c>
      <c s="6" r="B59" t="n">
        <v>1544315</v>
      </c>
      <c s="6" r="C59" t="n">
        <v>2625066</v>
      </c>
    </row>
    <row r="60" spans="1:3">
      <c s="3" r="A60" t="s">
        <v>451</v>
      </c>
    </row>
    <row r="61" spans="1:3">
      <c s="4" r="A61" t="s">
        <v>449</v>
      </c>
      <c s="6" r="B61" t="n">
        <v>-6538</v>
      </c>
      <c s="6" r="C61" t="n">
        <v>-11164</v>
      </c>
    </row>
    <row r="62" spans="1:3">
      <c s="4" r="A62" t="s">
        <v>450</v>
      </c>
      <c s="6" r="B62" t="n">
        <v>-3342</v>
      </c>
      <c s="6" r="C62" t="n">
        <v>-25349</v>
      </c>
    </row>
    <row r="63" spans="1:3">
      <c s="4" r="A63" t="s">
        <v>150</v>
      </c>
      <c s="6" r="B63" t="n">
        <v>-9880</v>
      </c>
      <c s="6" r="C63" t="n">
        <v>-36513</v>
      </c>
    </row>
    <row r="64" spans="1:3">
      <c s="4" r="A64" t="s">
        <v>427</v>
      </c>
    </row>
    <row r="65" spans="1:3">
      <c s="3" r="A65" t="s">
        <v>419</v>
      </c>
    </row>
    <row r="66" spans="1:3">
      <c s="4" r="A66" t="s">
        <v>449</v>
      </c>
      <c s="6" r="B66" t="n">
        <v>0</v>
      </c>
      <c s="6" r="C66" t="n">
        <v>367706</v>
      </c>
    </row>
    <row r="67" spans="1:3">
      <c s="4" r="A67" t="s">
        <v>450</v>
      </c>
      <c s="6" r="B67" t="n">
        <v>112214</v>
      </c>
      <c s="6" r="C67" t="n">
        <v>114038</v>
      </c>
    </row>
    <row r="68" spans="1:3">
      <c s="4" r="A68" t="s">
        <v>150</v>
      </c>
      <c s="6" r="B68" t="n">
        <v>112214</v>
      </c>
      <c s="6" r="C68" t="n">
        <v>481744</v>
      </c>
    </row>
    <row r="69" spans="1:3">
      <c s="3" r="A69" t="s">
        <v>451</v>
      </c>
    </row>
    <row r="70" spans="1:3">
      <c s="4" r="A70" t="s">
        <v>449</v>
      </c>
      <c s="6" r="B70" t="n">
        <v>0</v>
      </c>
      <c s="6" r="C70" t="n">
        <v>-3382</v>
      </c>
    </row>
    <row r="71" spans="1:3">
      <c s="4" r="A71" t="s">
        <v>450</v>
      </c>
      <c s="6" r="B71" t="n">
        <v>-1295</v>
      </c>
      <c s="6" r="C71" t="n">
        <v>-3771</v>
      </c>
    </row>
    <row r="72" spans="1:3">
      <c s="4" r="A72" t="s">
        <v>150</v>
      </c>
      <c s="6" r="B72" t="n">
        <v>-1295</v>
      </c>
      <c s="6" r="C72" t="n">
        <v>-7153</v>
      </c>
    </row>
    <row r="73" spans="1:3">
      <c s="4" r="A73" t="s">
        <v>428</v>
      </c>
    </row>
    <row r="74" spans="1:3">
      <c s="3" r="A74" t="s">
        <v>419</v>
      </c>
    </row>
    <row r="75" spans="1:3">
      <c s="4" r="A75" t="s">
        <v>449</v>
      </c>
      <c s="6" r="B75" t="n">
        <v>172139</v>
      </c>
      <c s="6" r="C75" t="n">
        <v>4650327</v>
      </c>
    </row>
    <row r="76" spans="1:3">
      <c s="4" r="A76" t="s">
        <v>450</v>
      </c>
      <c s="6" r="B76" t="n">
        <v>2077045</v>
      </c>
      <c s="6" r="C76" t="n">
        <v>2127962</v>
      </c>
    </row>
    <row r="77" spans="1:3">
      <c s="4" r="A77" t="s">
        <v>150</v>
      </c>
      <c s="6" r="B77" t="n">
        <v>2249184</v>
      </c>
      <c s="6" r="C77" t="n">
        <v>6778289</v>
      </c>
    </row>
    <row r="78" spans="1:3">
      <c s="3" r="A78" t="s">
        <v>451</v>
      </c>
    </row>
    <row r="79" spans="1:3">
      <c s="4" r="A79" t="s">
        <v>449</v>
      </c>
      <c s="6" r="B79" t="n">
        <v>-421</v>
      </c>
      <c s="6" r="C79" t="n">
        <v>-38013</v>
      </c>
    </row>
    <row r="80" spans="1:3">
      <c s="4" r="A80" t="s">
        <v>450</v>
      </c>
      <c s="6" r="B80" t="n">
        <v>-37199</v>
      </c>
      <c s="6" r="C80" t="n">
        <v>-115115</v>
      </c>
    </row>
    <row r="81" spans="1:3">
      <c s="4" r="A81" t="s">
        <v>150</v>
      </c>
      <c s="6" r="B81" t="n">
        <v>-37620</v>
      </c>
      <c s="6" r="C81" t="n">
        <v>-153128</v>
      </c>
    </row>
    <row r="82" spans="1:3">
      <c s="4" r="A82" t="s">
        <v>429</v>
      </c>
    </row>
    <row r="83" spans="1:3">
      <c s="3" r="A83" t="s">
        <v>419</v>
      </c>
    </row>
    <row r="84" spans="1:3">
      <c s="4" r="A84" t="s">
        <v>449</v>
      </c>
      <c s="6" r="B84" t="n">
        <v>471</v>
      </c>
      <c s="6" r="C84" t="n">
        <v>115347</v>
      </c>
    </row>
    <row r="85" spans="1:3">
      <c s="4" r="A85" t="s">
        <v>450</v>
      </c>
      <c s="6" r="B85" t="n">
        <v>0</v>
      </c>
      <c s="6" r="C85" t="n">
        <v>0</v>
      </c>
    </row>
    <row r="86" spans="1:3">
      <c s="4" r="A86" t="s">
        <v>150</v>
      </c>
      <c s="6" r="B86" t="n">
        <v>471</v>
      </c>
      <c s="6" r="C86" t="n">
        <v>115347</v>
      </c>
    </row>
    <row r="87" spans="1:3">
      <c s="3" r="A87" t="s">
        <v>451</v>
      </c>
    </row>
    <row r="88" spans="1:3">
      <c s="4" r="A88" t="s">
        <v>449</v>
      </c>
      <c s="6" r="B88" t="n">
        <v>-8</v>
      </c>
      <c s="6" r="C88" t="n">
        <v>-2487</v>
      </c>
    </row>
    <row r="89" spans="1:3">
      <c s="4" r="A89" t="s">
        <v>450</v>
      </c>
      <c s="6" r="B89" t="n">
        <v>0</v>
      </c>
      <c s="6" r="C89" t="n">
        <v>0</v>
      </c>
    </row>
    <row r="90" spans="1:3">
      <c s="4" r="A90" t="s">
        <v>150</v>
      </c>
      <c s="7" r="B90" t="n">
        <v>-8</v>
      </c>
      <c s="7" r="C90" t="n">
        <v>-24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s="1" r="A1" t="s">
        <v>453</v>
      </c>
      <c s="2" r="B1" t="s">
        <v>92</v>
      </c>
    </row>
    <row r="2" spans="1:3">
      <c s="2" r="B2" t="s">
        <v>454</v>
      </c>
      <c s="2" r="C2" t="s">
        <v>455</v>
      </c>
    </row>
    <row r="3" spans="1:3">
      <c s="3" r="A3" t="s">
        <v>246</v>
      </c>
    </row>
    <row r="4" spans="1:3">
      <c s="4" r="A4" t="s">
        <v>456</v>
      </c>
      <c s="6" r="B4" t="n">
        <v>9</v>
      </c>
    </row>
    <row r="5" spans="1:3">
      <c s="4" r="A5" t="s">
        <v>457</v>
      </c>
      <c s="7" r="B5" t="n">
        <v>377</v>
      </c>
    </row>
    <row r="6" spans="1:3">
      <c s="4" r="A6" t="s">
        <v>458</v>
      </c>
      <c s="9" r="B6" t="n">
        <v>1.1</v>
      </c>
    </row>
    <row r="7" spans="1:3">
      <c s="4" r="A7" t="s">
        <v>459</v>
      </c>
      <c s="6" r="C7" t="n">
        <v>1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0</v>
      </c>
      <c s="2" r="B1" t="s">
        <v>92</v>
      </c>
      <c s="2" r="D1" t="s">
        <v>1</v>
      </c>
    </row>
    <row r="2" spans="1:5">
      <c s="2" r="B2" t="s">
        <v>2</v>
      </c>
      <c s="2" r="C2" t="s">
        <v>93</v>
      </c>
      <c s="2" r="D2" t="s">
        <v>2</v>
      </c>
      <c s="2" r="E2" t="s">
        <v>93</v>
      </c>
    </row>
    <row r="3" spans="1:5">
      <c s="3" r="A3" t="s">
        <v>461</v>
      </c>
    </row>
    <row r="4" spans="1:5">
      <c s="4" r="A4" t="s">
        <v>462</v>
      </c>
      <c s="7" r="B4" t="n">
        <v>3319454</v>
      </c>
      <c s="7" r="C4" t="n">
        <v>1244093</v>
      </c>
      <c s="7" r="D4" t="n">
        <v>6755298</v>
      </c>
      <c s="7" r="E4" t="n">
        <v>2254608</v>
      </c>
    </row>
    <row r="5" spans="1:5">
      <c s="4" r="A5" t="s">
        <v>463</v>
      </c>
      <c s="6" r="B5" t="n">
        <v>33622</v>
      </c>
      <c s="6" r="C5" t="n">
        <v>12277</v>
      </c>
      <c s="6" r="D5" t="n">
        <v>60328</v>
      </c>
      <c s="6" r="E5" t="n">
        <v>23059</v>
      </c>
    </row>
    <row r="6" spans="1:5">
      <c s="4" r="A6" t="s">
        <v>464</v>
      </c>
      <c s="6" r="B6" t="n">
        <v>-2283</v>
      </c>
      <c s="6" r="C6" t="n">
        <v>-1478</v>
      </c>
      <c s="6" r="D6" t="n">
        <v>-2558</v>
      </c>
      <c s="6" r="E6" t="n">
        <v>-2703</v>
      </c>
    </row>
    <row r="7" spans="1:5">
      <c s="4" r="A7" t="s">
        <v>465</v>
      </c>
      <c s="6" r="B7" t="n">
        <v>-34</v>
      </c>
      <c s="6" r="C7" t="n">
        <v>-1092</v>
      </c>
      <c s="6" r="D7" t="n">
        <v>-44</v>
      </c>
      <c s="6" r="E7" t="n">
        <v>-1092</v>
      </c>
    </row>
    <row r="8" spans="1:5">
      <c s="4" r="A8" t="s">
        <v>466</v>
      </c>
      <c s="6" r="B8" t="n">
        <v>31305</v>
      </c>
      <c s="6" r="C8" t="n">
        <v>9707</v>
      </c>
      <c s="6" r="D8" t="n">
        <v>57726</v>
      </c>
      <c s="6" r="E8" t="n">
        <v>19264</v>
      </c>
    </row>
    <row r="9" spans="1:5">
      <c s="4" r="A9" t="s">
        <v>467</v>
      </c>
      <c s="6" r="B9" t="n">
        <v>31300</v>
      </c>
      <c s="6" r="C9" t="n">
        <v>9700</v>
      </c>
      <c s="6" r="D9" t="n">
        <v>57700</v>
      </c>
      <c s="6" r="E9" t="n">
        <v>19300</v>
      </c>
    </row>
    <row r="10" spans="1:5">
      <c s="4" r="A10" t="s">
        <v>422</v>
      </c>
    </row>
    <row r="11" spans="1:5">
      <c s="3" r="A11" t="s">
        <v>461</v>
      </c>
    </row>
    <row r="12" spans="1:5">
      <c s="4" r="A12" t="s">
        <v>467</v>
      </c>
      <c s="6" r="B12" t="n">
        <v>5900</v>
      </c>
      <c s="6" r="C12" t="n">
        <v>6700</v>
      </c>
      <c s="6" r="D12" t="n">
        <v>5900</v>
      </c>
      <c s="6" r="E12" t="n">
        <v>6700</v>
      </c>
    </row>
    <row r="13" spans="1:5">
      <c s="4" r="A13" t="s">
        <v>468</v>
      </c>
      <c s="6" r="B13" t="n">
        <v>1400000</v>
      </c>
      <c s="6" r="C13" t="n">
        <v>453900</v>
      </c>
      <c s="6" r="D13" t="n">
        <v>1400000</v>
      </c>
      <c s="6" r="E13" t="n">
        <v>453900</v>
      </c>
    </row>
    <row r="14" spans="1:5">
      <c s="4" r="A14" t="s">
        <v>469</v>
      </c>
    </row>
    <row r="15" spans="1:5">
      <c s="3" r="A15" t="s">
        <v>461</v>
      </c>
    </row>
    <row r="16" spans="1:5">
      <c s="4" r="A16" t="s">
        <v>467</v>
      </c>
      <c s="6" r="B16" t="n">
        <v>24700</v>
      </c>
      <c s="6" r="D16" t="n">
        <v>24700</v>
      </c>
    </row>
    <row r="17" spans="1:5">
      <c s="4" r="A17" t="s">
        <v>468</v>
      </c>
      <c s="7" r="B17" t="n">
        <v>1300000</v>
      </c>
      <c s="6" r="D17" t="n">
        <v>1300000</v>
      </c>
    </row>
    <row r="18" spans="1:5">
      <c s="4" r="A18" t="s">
        <v>421</v>
      </c>
    </row>
    <row r="19" spans="1:5">
      <c s="3" r="A19" t="s">
        <v>461</v>
      </c>
    </row>
    <row r="20" spans="1:5">
      <c s="4" r="A20" t="s">
        <v>467</v>
      </c>
      <c s="6" r="D20" t="n">
        <v>7000</v>
      </c>
    </row>
    <row r="21" spans="1:5">
      <c s="4" r="A21" t="s">
        <v>468</v>
      </c>
      <c s="6" r="D21" t="n">
        <v>3200000</v>
      </c>
    </row>
    <row r="22" spans="1:5">
      <c s="4" r="A22" t="s">
        <v>425</v>
      </c>
    </row>
    <row r="23" spans="1:5">
      <c s="3" r="A23" t="s">
        <v>461</v>
      </c>
    </row>
    <row r="24" spans="1:5">
      <c s="4" r="A24" t="s">
        <v>467</v>
      </c>
      <c s="6" r="C24" t="n">
        <v>2900</v>
      </c>
      <c s="6" r="D24" t="n">
        <v>19900</v>
      </c>
      <c s="6" r="E24" t="n">
        <v>12100</v>
      </c>
    </row>
    <row r="25" spans="1:5">
      <c s="4" r="A25" t="s">
        <v>468</v>
      </c>
      <c s="6" r="C25" t="n">
        <v>116100</v>
      </c>
      <c s="7" r="D25" t="n">
        <v>748000</v>
      </c>
      <c s="6" r="E25" t="n">
        <v>421500</v>
      </c>
    </row>
    <row r="26" spans="1:5">
      <c s="4" r="A26" t="s">
        <v>452</v>
      </c>
    </row>
    <row r="27" spans="1:5">
      <c s="3" r="A27" t="s">
        <v>461</v>
      </c>
    </row>
    <row r="28" spans="1:5">
      <c s="4" r="A28" t="s">
        <v>465</v>
      </c>
      <c s="6" r="C28" t="n">
        <v>-1100</v>
      </c>
      <c s="6" r="E28" t="n">
        <v>-1100</v>
      </c>
    </row>
    <row r="29" spans="1:5">
      <c s="4" r="A29" t="s">
        <v>467</v>
      </c>
      <c s="6" r="C29" t="n">
        <v>1200</v>
      </c>
      <c s="6" r="E29" t="n">
        <v>1200</v>
      </c>
    </row>
    <row r="30" spans="1:5">
      <c s="4" r="A30" t="s">
        <v>468</v>
      </c>
      <c s="7" r="C30" t="n">
        <v>264300</v>
      </c>
      <c s="7" r="E30" t="n">
        <v>264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70</v>
      </c>
      <c s="2" r="B1" t="s">
        <v>92</v>
      </c>
      <c s="2" r="C1" t="s">
        <v>1</v>
      </c>
    </row>
    <row r="2" spans="1:4">
      <c s="2" r="B2" t="s">
        <v>2</v>
      </c>
      <c s="2" r="C2" t="s">
        <v>2</v>
      </c>
      <c s="2" r="D2" t="s">
        <v>25</v>
      </c>
    </row>
    <row r="3" spans="1:4">
      <c s="3" r="A3" t="s">
        <v>246</v>
      </c>
    </row>
    <row r="4" spans="1:4">
      <c s="4" r="A4" t="s">
        <v>471</v>
      </c>
      <c s="9" r="B4" t="n">
        <v>801.8</v>
      </c>
      <c s="9" r="C4" t="n">
        <v>801.8</v>
      </c>
      <c s="9" r="D4" t="n">
        <v>997.9</v>
      </c>
    </row>
    <row r="5" spans="1:4">
      <c s="4" r="A5" t="s">
        <v>472</v>
      </c>
      <c s="7" r="B5" t="n">
        <v>100</v>
      </c>
      <c s="7" r="C5" t="n">
        <v>100</v>
      </c>
    </row>
    <row r="6" spans="1:4">
      <c s="4" r="A6" t="s">
        <v>473</v>
      </c>
      <c s="9" r="B6" t="n">
        <v>19.4</v>
      </c>
      <c s="9" r="C6" t="n">
        <v>94.40000000000001</v>
      </c>
    </row>
    <row r="7" spans="1:4">
      <c s="4" r="A7" t="s">
        <v>474</v>
      </c>
      <c s="8" r="B7" t="n">
        <v>170.3</v>
      </c>
      <c s="8" r="C7" t="n">
        <v>290.4</v>
      </c>
    </row>
    <row r="8" spans="1:4">
      <c s="4" r="A8" t="s">
        <v>475</v>
      </c>
      <c s="9" r="B8" t="n">
        <v>34.5</v>
      </c>
      <c s="9" r="C8" t="n">
        <v>34.5</v>
      </c>
      <c s="9" r="D8" t="n">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s>
  <sheetData>
    <row r="1" spans="1:5">
      <c s="1" r="A1" t="s">
        <v>476</v>
      </c>
      <c s="2" r="C1" t="s">
        <v>1</v>
      </c>
      <c s="2" r="D1" t="s">
        <v>477</v>
      </c>
    </row>
    <row r="2" spans="1:5">
      <c s="2" r="C2" t="s">
        <v>478</v>
      </c>
      <c s="2" r="D2" t="s">
        <v>479</v>
      </c>
      <c s="2" r="E2" t="s">
        <v>480</v>
      </c>
    </row>
    <row r="3" spans="1:5">
      <c s="3" r="A3" t="s">
        <v>481</v>
      </c>
    </row>
    <row r="4" spans="1:5">
      <c s="4" r="A4" t="s">
        <v>482</v>
      </c>
      <c s="4" r="C4" t="s">
        <v>483</v>
      </c>
    </row>
    <row r="5" spans="1:5">
      <c s="4" r="A5" t="s">
        <v>484</v>
      </c>
      <c s="4" r="C5" t="s">
        <v>485</v>
      </c>
    </row>
    <row r="6" spans="1:5">
      <c s="4" r="A6" t="s">
        <v>486</v>
      </c>
      <c s="4" r="C6" t="s">
        <v>487</v>
      </c>
    </row>
    <row r="7" spans="1:5">
      <c s="4" r="A7" t="s">
        <v>488</v>
      </c>
      <c s="7" r="C7" t="n">
        <v>54300000</v>
      </c>
      <c s="7" r="D7" t="n">
        <v>59300000</v>
      </c>
    </row>
    <row r="8" spans="1:5">
      <c s="4" r="A8" t="s">
        <v>36</v>
      </c>
      <c s="4" r="B8" t="s">
        <v>68</v>
      </c>
      <c s="6" r="C8" t="n">
        <v>3257158</v>
      </c>
      <c s="6" r="D8" t="n">
        <v>3183282</v>
      </c>
    </row>
    <row r="9" spans="1:5">
      <c s="4" r="A9" t="s">
        <v>42</v>
      </c>
      <c s="4" r="B9" t="s">
        <v>34</v>
      </c>
      <c s="6" r="C9" t="n">
        <v>552021</v>
      </c>
      <c s="6" r="D9" t="n">
        <v>586263</v>
      </c>
    </row>
    <row r="10" spans="1:5">
      <c s="4" r="A10" t="s">
        <v>489</v>
      </c>
      <c s="7" r="C10" t="n">
        <v>5135965</v>
      </c>
      <c s="6" r="D10" t="n">
        <v>4399546</v>
      </c>
    </row>
    <row r="11" spans="1:5">
      <c s="4" r="A11" t="s">
        <v>490</v>
      </c>
      <c s="4" r="C11" t="s">
        <v>491</v>
      </c>
    </row>
    <row r="12" spans="1:5">
      <c s="4" r="A12" t="s">
        <v>492</v>
      </c>
      <c s="4" r="C12" t="s">
        <v>493</v>
      </c>
    </row>
    <row r="13" spans="1:5">
      <c s="4" r="A13" t="s">
        <v>494</v>
      </c>
      <c s="4" r="C13" t="s">
        <v>491</v>
      </c>
    </row>
    <row r="14" spans="1:5">
      <c s="4" r="A14" t="s">
        <v>495</v>
      </c>
    </row>
    <row r="15" spans="1:5">
      <c s="3" r="A15" t="s">
        <v>481</v>
      </c>
    </row>
    <row r="16" spans="1:5">
      <c s="4" r="A16" t="s">
        <v>496</v>
      </c>
      <c s="7" r="C16" t="n">
        <v>338800</v>
      </c>
      <c s="6" r="D16" t="n">
        <v>439600</v>
      </c>
    </row>
    <row r="17" spans="1:5">
      <c s="4" r="A17" t="s">
        <v>489</v>
      </c>
      <c s="6" r="C17" t="n">
        <v>4429024</v>
      </c>
      <c s="6" r="D17" t="n">
        <v>3797231</v>
      </c>
    </row>
    <row r="18" spans="1:5">
      <c s="4" r="A18" t="s">
        <v>497</v>
      </c>
    </row>
    <row r="19" spans="1:5">
      <c s="3" r="A19" t="s">
        <v>481</v>
      </c>
    </row>
    <row r="20" spans="1:5">
      <c s="4" r="A20" t="s">
        <v>42</v>
      </c>
      <c s="7" r="C20" t="n">
        <v>511800</v>
      </c>
      <c s="6" r="D20" t="n">
        <v>521100</v>
      </c>
    </row>
    <row r="21" spans="1:5">
      <c s="4" r="A21" t="s">
        <v>498</v>
      </c>
    </row>
    <row r="22" spans="1:5">
      <c s="3" r="A22" t="s">
        <v>481</v>
      </c>
    </row>
    <row r="23" spans="1:5">
      <c s="4" r="A23" t="s">
        <v>482</v>
      </c>
      <c s="4" r="C23" t="s">
        <v>483</v>
      </c>
    </row>
    <row r="24" spans="1:5">
      <c s="4" r="A24" t="s">
        <v>499</v>
      </c>
    </row>
    <row r="25" spans="1:5">
      <c s="3" r="A25" t="s">
        <v>481</v>
      </c>
    </row>
    <row r="26" spans="1:5">
      <c s="4" r="A26" t="s">
        <v>36</v>
      </c>
      <c s="7" r="C26" t="n">
        <v>970700</v>
      </c>
      <c s="7" r="D26" t="n">
        <v>2000000</v>
      </c>
    </row>
    <row r="27" spans="1:5">
      <c s="4" r="A27" t="s">
        <v>500</v>
      </c>
    </row>
    <row r="28" spans="1:5">
      <c s="3" r="A28" t="s">
        <v>481</v>
      </c>
    </row>
    <row r="29" spans="1:5">
      <c s="4" r="A29" t="s">
        <v>492</v>
      </c>
      <c s="4" r="C29" t="s">
        <v>487</v>
      </c>
    </row>
    <row r="30" spans="1:5">
      <c s="4" r="A30" t="s">
        <v>501</v>
      </c>
    </row>
    <row r="31" spans="1:5">
      <c s="3" r="A31" t="s">
        <v>481</v>
      </c>
    </row>
    <row r="32" spans="1:5">
      <c s="4" r="A32" t="s">
        <v>502</v>
      </c>
      <c s="6" r="C32" t="n">
        <v>3</v>
      </c>
    </row>
    <row r="33" spans="1:5">
      <c s="4" r="A33" t="s">
        <v>503</v>
      </c>
    </row>
    <row r="34" spans="1:5">
      <c s="3" r="A34" t="s">
        <v>481</v>
      </c>
    </row>
    <row r="35" spans="1:5">
      <c s="4" r="A35" t="s">
        <v>504</v>
      </c>
      <c s="7" r="E35" t="n">
        <v>869300</v>
      </c>
    </row>
    <row r="36" spans="1:5">
      <c s="4" r="A36" t="s">
        <v>505</v>
      </c>
    </row>
    <row r="37" spans="1:5">
      <c s="3" r="A37" t="s">
        <v>481</v>
      </c>
    </row>
    <row r="38" spans="1:5">
      <c s="4" r="A38" t="s">
        <v>484</v>
      </c>
      <c s="4" r="C38" t="s">
        <v>506</v>
      </c>
    </row>
    <row r="39" spans="1:5">
      <c r="A39" t="n"/>
    </row>
    <row r="40" spans="1:5">
      <c s="4" r="A40" t="s">
        <v>68</v>
      </c>
      <c s="4" r="B40" t="s">
        <v>71</v>
      </c>
    </row>
    <row r="41" spans="1:5">
      <c s="4" r="A41" t="s">
        <v>34</v>
      </c>
      <c s="4" r="B41" t="s">
        <v>70</v>
      </c>
    </row>
  </sheetData>
  <mergeCells count="4">
    <mergeCell ref="A1:B2"/>
    <mergeCell ref="A39:D39"/>
    <mergeCell ref="B40:D40"/>
    <mergeCell ref="B41:D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7</v>
      </c>
      <c s="2" r="C1" t="s">
        <v>2</v>
      </c>
      <c s="2" r="D1" t="s">
        <v>25</v>
      </c>
    </row>
    <row r="2" spans="1:4">
      <c s="3" r="A2" t="s">
        <v>481</v>
      </c>
    </row>
    <row r="3" spans="1:4">
      <c s="4" r="A3" t="s">
        <v>508</v>
      </c>
      <c s="4" r="B3" t="s">
        <v>32</v>
      </c>
      <c s="7" r="C3" t="n">
        <v>80570776</v>
      </c>
      <c s="7" r="D3" t="n">
        <v>79373792</v>
      </c>
    </row>
    <row r="4" spans="1:4">
      <c s="4" r="A4" t="s">
        <v>509</v>
      </c>
      <c s="6" r="C4" t="n">
        <v>47126419</v>
      </c>
      <c s="6" r="D4" t="n">
        <v>46721562</v>
      </c>
    </row>
    <row r="5" spans="1:4">
      <c s="4" r="A5" t="s">
        <v>510</v>
      </c>
      <c s="7" r="C5" t="n">
        <v>33444357</v>
      </c>
      <c s="7" r="D5" t="n">
        <v>32652230</v>
      </c>
    </row>
    <row r="6" spans="1:4">
      <c s="4" r="A6" t="s">
        <v>511</v>
      </c>
      <c s="4" r="C6" t="s">
        <v>512</v>
      </c>
      <c s="4" r="D6" t="s">
        <v>512</v>
      </c>
    </row>
    <row r="7" spans="1:4">
      <c s="4" r="A7" t="s">
        <v>513</v>
      </c>
      <c s="4" r="C7" t="s">
        <v>514</v>
      </c>
      <c s="4" r="D7" t="s">
        <v>515</v>
      </c>
    </row>
    <row r="8" spans="1:4">
      <c s="4" r="A8" t="s">
        <v>516</v>
      </c>
      <c s="4" r="C8" t="s">
        <v>517</v>
      </c>
      <c s="4" r="D8" t="s">
        <v>518</v>
      </c>
    </row>
    <row r="9" spans="1:4">
      <c s="4" r="A9" t="s">
        <v>519</v>
      </c>
      <c s="7" r="C9" t="n">
        <v>467300</v>
      </c>
      <c s="7" r="D9" t="n">
        <v>26300</v>
      </c>
    </row>
    <row r="10" spans="1:4">
      <c s="4" r="A10" t="s">
        <v>335</v>
      </c>
    </row>
    <row r="11" spans="1:4">
      <c s="3" r="A11" t="s">
        <v>481</v>
      </c>
    </row>
    <row r="12" spans="1:4">
      <c s="4" r="A12" t="s">
        <v>508</v>
      </c>
      <c s="7" r="C12" t="n">
        <v>41100316</v>
      </c>
      <c s="7" r="D12" t="n">
        <v>40625720</v>
      </c>
    </row>
    <row r="13" spans="1:4">
      <c s="4" r="A13" t="s">
        <v>511</v>
      </c>
      <c s="4" r="C13" t="s">
        <v>520</v>
      </c>
      <c s="4" r="D13" t="s">
        <v>521</v>
      </c>
    </row>
    <row r="14" spans="1:4">
      <c s="4" r="A14" t="s">
        <v>522</v>
      </c>
    </row>
    <row r="15" spans="1:4">
      <c s="3" r="A15" t="s">
        <v>481</v>
      </c>
    </row>
    <row r="16" spans="1:4">
      <c s="4" r="A16" t="s">
        <v>508</v>
      </c>
      <c s="7" r="C16" t="n">
        <v>9252743</v>
      </c>
      <c s="7" r="D16" t="n">
        <v>8722917</v>
      </c>
    </row>
    <row r="17" spans="1:4">
      <c s="4" r="A17" t="s">
        <v>511</v>
      </c>
      <c s="4" r="C17" t="s">
        <v>523</v>
      </c>
      <c s="4" r="D17" t="s">
        <v>524</v>
      </c>
    </row>
    <row r="18" spans="1:4">
      <c s="4" r="A18" t="s">
        <v>525</v>
      </c>
    </row>
    <row r="19" spans="1:4">
      <c s="3" r="A19" t="s">
        <v>481</v>
      </c>
    </row>
    <row r="20" spans="1:4">
      <c s="4" r="A20" t="s">
        <v>508</v>
      </c>
      <c s="7" r="C20" t="n">
        <v>19615226</v>
      </c>
      <c s="7" r="D20" t="n">
        <v>19787834</v>
      </c>
    </row>
    <row r="21" spans="1:4">
      <c s="4" r="A21" t="s">
        <v>511</v>
      </c>
      <c s="4" r="C21" t="s">
        <v>526</v>
      </c>
      <c s="4" r="D21" t="s">
        <v>527</v>
      </c>
    </row>
    <row r="22" spans="1:4">
      <c s="4" r="A22" t="s">
        <v>528</v>
      </c>
    </row>
    <row r="23" spans="1:4">
      <c s="3" r="A23" t="s">
        <v>481</v>
      </c>
    </row>
    <row r="24" spans="1:4">
      <c s="4" r="A24" t="s">
        <v>508</v>
      </c>
      <c s="7" r="C24" t="n">
        <v>9225985</v>
      </c>
      <c s="7" r="D24" t="n">
        <v>9438463</v>
      </c>
    </row>
    <row r="25" spans="1:4">
      <c s="4" r="A25" t="s">
        <v>511</v>
      </c>
      <c s="4" r="C25" t="s">
        <v>523</v>
      </c>
      <c s="4" r="D25" t="s">
        <v>529</v>
      </c>
    </row>
    <row r="26" spans="1:4">
      <c s="4" r="A26" t="s">
        <v>530</v>
      </c>
    </row>
    <row r="27" spans="1:4">
      <c s="3" r="A27" t="s">
        <v>481</v>
      </c>
    </row>
    <row r="28" spans="1:4">
      <c s="4" r="A28" t="s">
        <v>508</v>
      </c>
      <c s="7" r="C28" t="n">
        <v>3006362</v>
      </c>
      <c s="7" r="D28" t="n">
        <v>2676506</v>
      </c>
    </row>
    <row r="29" spans="1:4">
      <c s="4" r="A29" t="s">
        <v>511</v>
      </c>
      <c s="4" r="C29" t="s">
        <v>531</v>
      </c>
      <c s="4" r="D29" t="s">
        <v>532</v>
      </c>
    </row>
    <row r="30" spans="1:4">
      <c s="4" r="A30" t="s">
        <v>337</v>
      </c>
    </row>
    <row r="31" spans="1:4">
      <c s="3" r="A31" t="s">
        <v>481</v>
      </c>
    </row>
    <row r="32" spans="1:4">
      <c s="4" r="A32" t="s">
        <v>508</v>
      </c>
      <c s="7" r="C32" t="n">
        <v>39470460</v>
      </c>
      <c s="7" r="D32" t="n">
        <v>38748072</v>
      </c>
    </row>
    <row r="33" spans="1:4">
      <c s="4" r="A33" t="s">
        <v>511</v>
      </c>
      <c s="4" r="C33" t="s">
        <v>533</v>
      </c>
      <c s="4" r="D33" t="s">
        <v>534</v>
      </c>
    </row>
    <row r="34" spans="1:4">
      <c s="4" r="A34" t="s">
        <v>535</v>
      </c>
    </row>
    <row r="35" spans="1:4">
      <c s="3" r="A35" t="s">
        <v>481</v>
      </c>
    </row>
    <row r="36" spans="1:4">
      <c s="4" r="A36" t="s">
        <v>508</v>
      </c>
      <c s="7" r="C36" t="n">
        <v>12305770</v>
      </c>
      <c s="7" r="D36" t="n">
        <v>12382227</v>
      </c>
    </row>
    <row r="37" spans="1:4">
      <c s="4" r="A37" t="s">
        <v>511</v>
      </c>
      <c s="4" r="C37" t="s">
        <v>536</v>
      </c>
      <c s="4" r="D37" t="s">
        <v>537</v>
      </c>
    </row>
    <row r="38" spans="1:4">
      <c s="4" r="A38" t="s">
        <v>538</v>
      </c>
    </row>
    <row r="39" spans="1:4">
      <c s="3" r="A39" t="s">
        <v>481</v>
      </c>
    </row>
    <row r="40" spans="1:4">
      <c s="4" r="A40" t="s">
        <v>508</v>
      </c>
      <c s="7" r="C40" t="n">
        <v>6227307</v>
      </c>
      <c s="7" r="D40" t="n">
        <v>6230995</v>
      </c>
    </row>
    <row r="41" spans="1:4">
      <c s="4" r="A41" t="s">
        <v>511</v>
      </c>
      <c s="4" r="C41" t="s">
        <v>539</v>
      </c>
      <c s="4" r="D41" t="s">
        <v>540</v>
      </c>
    </row>
    <row r="42" spans="1:4">
      <c s="4" r="A42" t="s">
        <v>541</v>
      </c>
    </row>
    <row r="43" spans="1:4">
      <c s="3" r="A43" t="s">
        <v>481</v>
      </c>
    </row>
    <row r="44" spans="1:4">
      <c s="4" r="A44" t="s">
        <v>508</v>
      </c>
      <c s="7" r="C44" t="n">
        <v>6078463</v>
      </c>
      <c s="7" r="D44" t="n">
        <v>6151232</v>
      </c>
    </row>
    <row r="45" spans="1:4">
      <c s="4" r="A45" t="s">
        <v>511</v>
      </c>
      <c s="4" r="C45" t="s">
        <v>542</v>
      </c>
      <c s="4" r="D45" t="s">
        <v>539</v>
      </c>
    </row>
    <row r="46" spans="1:4">
      <c s="4" r="A46" t="s">
        <v>543</v>
      </c>
    </row>
    <row r="47" spans="1:4">
      <c s="3" r="A47" t="s">
        <v>481</v>
      </c>
    </row>
    <row r="48" spans="1:4">
      <c s="4" r="A48" t="s">
        <v>508</v>
      </c>
      <c s="7" r="C48" t="n">
        <v>20903940</v>
      </c>
      <c s="7" r="D48" t="n">
        <v>18539588</v>
      </c>
    </row>
    <row r="49" spans="1:4">
      <c s="4" r="A49" t="s">
        <v>511</v>
      </c>
      <c s="4" r="C49" t="s">
        <v>544</v>
      </c>
      <c s="4" r="D49" t="s">
        <v>545</v>
      </c>
    </row>
    <row r="50" spans="1:4">
      <c s="4" r="A50" t="s">
        <v>546</v>
      </c>
    </row>
    <row r="51" spans="1:4">
      <c s="3" r="A51" t="s">
        <v>481</v>
      </c>
    </row>
    <row r="52" spans="1:4">
      <c s="4" r="A52" t="s">
        <v>508</v>
      </c>
      <c s="7" r="C52" t="n">
        <v>4629815</v>
      </c>
      <c s="7" r="D52" t="n">
        <v>6108210</v>
      </c>
    </row>
    <row r="53" spans="1:4">
      <c s="4" r="A53" t="s">
        <v>511</v>
      </c>
      <c s="4" r="C53" t="s">
        <v>547</v>
      </c>
      <c s="4" r="D53" t="s">
        <v>539</v>
      </c>
    </row>
    <row r="54" spans="1:4">
      <c s="4" r="A54" t="s">
        <v>548</v>
      </c>
    </row>
    <row r="55" spans="1:4">
      <c s="3" r="A55" t="s">
        <v>481</v>
      </c>
    </row>
    <row r="56" spans="1:4">
      <c s="4" r="A56" t="s">
        <v>508</v>
      </c>
      <c s="7" r="C56" t="n">
        <v>722215</v>
      </c>
      <c s="7" r="D56" t="n">
        <v>685467</v>
      </c>
    </row>
    <row r="57" spans="1:4">
      <c s="4" r="A57" t="s">
        <v>511</v>
      </c>
      <c s="4" r="C57" t="s">
        <v>549</v>
      </c>
      <c s="4" r="D57" t="s">
        <v>549</v>
      </c>
    </row>
    <row r="58" spans="1:4">
      <c s="4" r="A58" t="s">
        <v>550</v>
      </c>
    </row>
    <row r="59" spans="1:4">
      <c s="3" r="A59" t="s">
        <v>481</v>
      </c>
    </row>
    <row r="60" spans="1:4">
      <c s="4" r="A60" t="s">
        <v>508</v>
      </c>
      <c s="7" r="C60" t="n">
        <v>908720</v>
      </c>
      <c s="7" r="D60" t="n">
        <v>1032580</v>
      </c>
    </row>
    <row r="61" spans="1:4">
      <c s="4" r="A61" t="s">
        <v>511</v>
      </c>
      <c s="4" r="C61" t="s">
        <v>551</v>
      </c>
      <c s="4" r="D61" t="s">
        <v>552</v>
      </c>
    </row>
    <row r="62" spans="1:4">
      <c r="A62" t="n"/>
    </row>
    <row r="63" spans="1:4">
      <c s="4" r="A63" t="s">
        <v>68</v>
      </c>
      <c s="4" r="B63" t="s">
        <v>69</v>
      </c>
    </row>
    <row r="64" spans="1:4">
      <c s="4" r="A64" t="s">
        <v>34</v>
      </c>
      <c s="4" r="B64" t="s">
        <v>70</v>
      </c>
    </row>
  </sheetData>
  <mergeCells count="4">
    <mergeCell ref="A1:B1"/>
    <mergeCell ref="A62:C62"/>
    <mergeCell ref="B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37</v>
      </c>
      <c s="2" r="C1" t="s">
        <v>92</v>
      </c>
      <c s="2" r="E1" t="s">
        <v>1</v>
      </c>
    </row>
    <row r="2" spans="1:6">
      <c s="2" r="C2" t="s">
        <v>2</v>
      </c>
      <c s="2" r="D2" t="s">
        <v>93</v>
      </c>
      <c s="2" r="E2" t="s">
        <v>2</v>
      </c>
      <c s="2" r="F2" t="s">
        <v>93</v>
      </c>
    </row>
    <row r="3" spans="1:6">
      <c s="3" r="A3" t="s">
        <v>138</v>
      </c>
    </row>
    <row r="4" spans="1:6">
      <c s="4" r="A4" t="s">
        <v>134</v>
      </c>
      <c s="7" r="C4" t="n">
        <v>253118</v>
      </c>
      <c s="7" r="D4" t="n">
        <v>278196</v>
      </c>
      <c s="7" r="E4" t="n">
        <v>338170</v>
      </c>
      <c s="7" r="F4" t="n">
        <v>405037</v>
      </c>
    </row>
    <row r="5" spans="1:6">
      <c s="3" r="A5" t="s">
        <v>139</v>
      </c>
    </row>
    <row r="6" spans="1:6">
      <c s="4" r="A6" t="s">
        <v>140</v>
      </c>
      <c s="4" r="B6" t="s">
        <v>68</v>
      </c>
      <c s="6" r="C6" t="n">
        <v>-14772</v>
      </c>
      <c s="6" r="D6" t="n">
        <v>7214</v>
      </c>
      <c s="6" r="E6" t="n">
        <v>-47299</v>
      </c>
      <c s="6" r="F6" t="n">
        <v>-7901</v>
      </c>
    </row>
    <row r="7" spans="1:6">
      <c s="4" r="A7" t="s">
        <v>141</v>
      </c>
      <c s="6" r="C7" t="n">
        <v>32585</v>
      </c>
      <c s="6" r="D7" t="n">
        <v>-88233</v>
      </c>
      <c s="6" r="E7" t="n">
        <v>177509</v>
      </c>
      <c s="6" r="F7" t="n">
        <v>-22243</v>
      </c>
    </row>
    <row r="8" spans="1:6">
      <c s="4" r="A8" t="s">
        <v>142</v>
      </c>
      <c s="6" r="C8" t="n">
        <v>565</v>
      </c>
      <c s="6" r="D8" t="n">
        <v>437</v>
      </c>
      <c s="6" r="E8" t="n">
        <v>1130</v>
      </c>
      <c s="6" r="F8" t="n">
        <v>1052</v>
      </c>
    </row>
    <row r="9" spans="1:6">
      <c s="4" r="A9" t="s">
        <v>143</v>
      </c>
      <c s="6" r="C9" t="n">
        <v>18378</v>
      </c>
      <c s="6" r="D9" t="n">
        <v>-80582</v>
      </c>
      <c s="6" r="E9" t="n">
        <v>131340</v>
      </c>
      <c s="6" r="F9" t="n">
        <v>-29092</v>
      </c>
    </row>
    <row r="10" spans="1:6">
      <c s="4" r="A10" t="s">
        <v>144</v>
      </c>
      <c s="6" r="C10" t="n">
        <v>271496</v>
      </c>
      <c s="6" r="D10" t="n">
        <v>197614</v>
      </c>
      <c s="6" r="E10" t="n">
        <v>469510</v>
      </c>
      <c s="6" r="F10" t="n">
        <v>375945</v>
      </c>
    </row>
    <row r="11" spans="1:6">
      <c s="4" r="A11" t="s">
        <v>135</v>
      </c>
      <c s="6" r="C11" t="n">
        <v>108472</v>
      </c>
      <c s="6" r="D11" t="n">
        <v>105172</v>
      </c>
      <c s="6" r="E11" t="n">
        <v>179747</v>
      </c>
      <c s="6" r="F11" t="n">
        <v>146597</v>
      </c>
    </row>
    <row r="12" spans="1:6">
      <c s="4" r="A12" t="s">
        <v>145</v>
      </c>
      <c s="7" r="C12" t="n">
        <v>163024</v>
      </c>
      <c s="7" r="D12" t="n">
        <v>92442</v>
      </c>
      <c s="7" r="E12" t="n">
        <v>289763</v>
      </c>
      <c s="7" r="F12" t="n">
        <v>229348</v>
      </c>
    </row>
    <row r="13" spans="1:6">
      <c r="A13" t="n"/>
    </row>
    <row r="14" spans="1:6">
      <c s="4" r="A14" t="s">
        <v>68</v>
      </c>
      <c s="4" r="B14" t="s">
        <v>146</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3</v>
      </c>
      <c s="2" r="C1" t="s">
        <v>2</v>
      </c>
      <c s="2" r="D1" t="s">
        <v>25</v>
      </c>
    </row>
    <row r="2" spans="1:4">
      <c s="3" r="A2" t="s">
        <v>481</v>
      </c>
    </row>
    <row r="3" spans="1:4">
      <c s="4" r="A3" t="s">
        <v>31</v>
      </c>
      <c s="4" r="B3" t="s">
        <v>32</v>
      </c>
      <c s="7" r="C3" t="n">
        <v>80570776</v>
      </c>
      <c s="7" r="D3" t="n">
        <v>79373792</v>
      </c>
    </row>
    <row r="4" spans="1:4">
      <c s="4" r="A4" t="s">
        <v>335</v>
      </c>
    </row>
    <row r="5" spans="1:4">
      <c s="3" r="A5" t="s">
        <v>481</v>
      </c>
    </row>
    <row r="6" spans="1:4">
      <c s="4" r="A6" t="s">
        <v>31</v>
      </c>
      <c s="6" r="C6" t="n">
        <v>41100316</v>
      </c>
      <c s="6" r="D6" t="n">
        <v>40625720</v>
      </c>
    </row>
    <row r="7" spans="1:4">
      <c s="4" r="A7" t="s">
        <v>554</v>
      </c>
    </row>
    <row r="8" spans="1:4">
      <c s="3" r="A8" t="s">
        <v>481</v>
      </c>
    </row>
    <row r="9" spans="1:4">
      <c s="4" r="A9" t="s">
        <v>31</v>
      </c>
      <c s="6" r="C9" t="n">
        <v>2885532</v>
      </c>
      <c s="6" r="D9" t="n">
        <v>2949089</v>
      </c>
    </row>
    <row r="10" spans="1:4">
      <c s="4" r="A10" t="s">
        <v>555</v>
      </c>
    </row>
    <row r="11" spans="1:4">
      <c s="3" r="A11" t="s">
        <v>481</v>
      </c>
    </row>
    <row r="12" spans="1:4">
      <c s="4" r="A12" t="s">
        <v>31</v>
      </c>
      <c s="6" r="C12" t="n">
        <v>4872407</v>
      </c>
      <c s="6" r="D12" t="n">
        <v>4223359</v>
      </c>
    </row>
    <row r="13" spans="1:4">
      <c s="4" r="A13" t="s">
        <v>556</v>
      </c>
    </row>
    <row r="14" spans="1:4">
      <c s="3" r="A14" t="s">
        <v>481</v>
      </c>
    </row>
    <row r="15" spans="1:4">
      <c s="4" r="A15" t="s">
        <v>31</v>
      </c>
      <c s="6" r="C15" t="n">
        <v>1494804</v>
      </c>
      <c s="6" r="D15" t="n">
        <v>1550469</v>
      </c>
    </row>
    <row r="16" spans="1:4">
      <c s="4" r="A16" t="s">
        <v>522</v>
      </c>
    </row>
    <row r="17" spans="1:4">
      <c s="3" r="A17" t="s">
        <v>481</v>
      </c>
    </row>
    <row r="18" spans="1:4">
      <c s="4" r="A18" t="s">
        <v>31</v>
      </c>
      <c s="6" r="C18" t="n">
        <v>9252743</v>
      </c>
      <c s="6" r="D18" t="n">
        <v>8722917</v>
      </c>
    </row>
    <row r="19" spans="1:4">
      <c s="4" r="A19" t="s">
        <v>525</v>
      </c>
    </row>
    <row r="20" spans="1:4">
      <c s="3" r="A20" t="s">
        <v>481</v>
      </c>
    </row>
    <row r="21" spans="1:4">
      <c s="4" r="A21" t="s">
        <v>31</v>
      </c>
      <c s="6" r="C21" t="n">
        <v>19615226</v>
      </c>
      <c s="6" r="D21" t="n">
        <v>19787834</v>
      </c>
    </row>
    <row r="22" spans="1:4">
      <c s="4" r="A22" t="s">
        <v>36</v>
      </c>
      <c s="6" r="C22" t="n">
        <v>464300</v>
      </c>
      <c s="6" r="D22" t="n">
        <v>86400</v>
      </c>
    </row>
    <row r="23" spans="1:4">
      <c s="4" r="A23" t="s">
        <v>528</v>
      </c>
    </row>
    <row r="24" spans="1:4">
      <c s="3" r="A24" t="s">
        <v>481</v>
      </c>
    </row>
    <row r="25" spans="1:4">
      <c s="4" r="A25" t="s">
        <v>31</v>
      </c>
      <c s="6" r="C25" t="n">
        <v>9225985</v>
      </c>
      <c s="6" r="D25" t="n">
        <v>9438463</v>
      </c>
    </row>
    <row r="26" spans="1:4">
      <c s="4" r="A26" t="s">
        <v>530</v>
      </c>
    </row>
    <row r="27" spans="1:4">
      <c s="3" r="A27" t="s">
        <v>481</v>
      </c>
    </row>
    <row r="28" spans="1:4">
      <c s="4" r="A28" t="s">
        <v>31</v>
      </c>
      <c s="6" r="C28" t="n">
        <v>3006362</v>
      </c>
      <c s="6" r="D28" t="n">
        <v>2676506</v>
      </c>
    </row>
    <row r="29" spans="1:4">
      <c s="4" r="A29" t="s">
        <v>337</v>
      </c>
    </row>
    <row r="30" spans="1:4">
      <c s="3" r="A30" t="s">
        <v>481</v>
      </c>
    </row>
    <row r="31" spans="1:4">
      <c s="4" r="A31" t="s">
        <v>31</v>
      </c>
      <c s="6" r="C31" t="n">
        <v>39470460</v>
      </c>
      <c s="6" r="D31" t="n">
        <v>38748072</v>
      </c>
    </row>
    <row r="32" spans="1:4">
      <c s="4" r="A32" t="s">
        <v>557</v>
      </c>
    </row>
    <row r="33" spans="1:4">
      <c s="3" r="A33" t="s">
        <v>481</v>
      </c>
    </row>
    <row r="34" spans="1:4">
      <c s="4" r="A34" t="s">
        <v>36</v>
      </c>
      <c s="6" r="C34" t="n">
        <v>345200</v>
      </c>
      <c s="6" r="D34" t="n">
        <v>236800</v>
      </c>
    </row>
    <row r="35" spans="1:4">
      <c s="4" r="A35" t="s">
        <v>558</v>
      </c>
    </row>
    <row r="36" spans="1:4">
      <c s="3" r="A36" t="s">
        <v>481</v>
      </c>
    </row>
    <row r="37" spans="1:4">
      <c s="4" r="A37" t="s">
        <v>31</v>
      </c>
      <c s="6" r="C37" t="n">
        <v>17250</v>
      </c>
      <c s="6" r="D37" t="n">
        <v>17844</v>
      </c>
    </row>
    <row r="38" spans="1:4">
      <c s="4" r="A38" t="s">
        <v>36</v>
      </c>
      <c s="6" r="C38" t="n">
        <v>1500000</v>
      </c>
      <c s="6" r="D38" t="n">
        <v>905700</v>
      </c>
    </row>
    <row r="39" spans="1:4">
      <c s="4" r="A39" t="s">
        <v>559</v>
      </c>
    </row>
    <row r="40" spans="1:4">
      <c s="3" r="A40" t="s">
        <v>481</v>
      </c>
    </row>
    <row r="41" spans="1:4">
      <c s="4" r="A41" t="s">
        <v>36</v>
      </c>
      <c s="6" r="C41" t="n">
        <v>970700</v>
      </c>
      <c s="6" r="D41" t="n">
        <v>2000000</v>
      </c>
    </row>
    <row r="42" spans="1:4">
      <c s="4" r="A42" t="s">
        <v>535</v>
      </c>
    </row>
    <row r="43" spans="1:4">
      <c s="3" r="A43" t="s">
        <v>481</v>
      </c>
    </row>
    <row r="44" spans="1:4">
      <c s="4" r="A44" t="s">
        <v>31</v>
      </c>
      <c s="6" r="C44" t="n">
        <v>12305770</v>
      </c>
      <c s="6" r="D44" t="n">
        <v>12382227</v>
      </c>
    </row>
    <row r="45" spans="1:4">
      <c s="4" r="A45" t="s">
        <v>538</v>
      </c>
    </row>
    <row r="46" spans="1:4">
      <c s="3" r="A46" t="s">
        <v>481</v>
      </c>
    </row>
    <row r="47" spans="1:4">
      <c s="4" r="A47" t="s">
        <v>31</v>
      </c>
      <c s="6" r="C47" t="n">
        <v>6227307</v>
      </c>
      <c s="6" r="D47" t="n">
        <v>6230995</v>
      </c>
    </row>
    <row r="48" spans="1:4">
      <c s="4" r="A48" t="s">
        <v>541</v>
      </c>
    </row>
    <row r="49" spans="1:4">
      <c s="3" r="A49" t="s">
        <v>481</v>
      </c>
    </row>
    <row r="50" spans="1:4">
      <c s="4" r="A50" t="s">
        <v>31</v>
      </c>
      <c s="6" r="C50" t="n">
        <v>6078463</v>
      </c>
      <c s="6" r="D50" t="n">
        <v>6151232</v>
      </c>
    </row>
    <row r="51" spans="1:4">
      <c s="4" r="A51" t="s">
        <v>543</v>
      </c>
    </row>
    <row r="52" spans="1:4">
      <c s="3" r="A52" t="s">
        <v>481</v>
      </c>
    </row>
    <row r="53" spans="1:4">
      <c s="4" r="A53" t="s">
        <v>31</v>
      </c>
      <c s="6" r="C53" t="n">
        <v>20903940</v>
      </c>
      <c s="6" r="D53" t="n">
        <v>18539588</v>
      </c>
    </row>
    <row r="54" spans="1:4">
      <c s="4" r="A54" t="s">
        <v>546</v>
      </c>
    </row>
    <row r="55" spans="1:4">
      <c s="3" r="A55" t="s">
        <v>481</v>
      </c>
    </row>
    <row r="56" spans="1:4">
      <c s="4" r="A56" t="s">
        <v>31</v>
      </c>
      <c s="6" r="C56" t="n">
        <v>4629815</v>
      </c>
      <c s="6" r="D56" t="n">
        <v>6108210</v>
      </c>
    </row>
    <row r="57" spans="1:4">
      <c s="4" r="A57" t="s">
        <v>548</v>
      </c>
    </row>
    <row r="58" spans="1:4">
      <c s="3" r="A58" t="s">
        <v>481</v>
      </c>
    </row>
    <row r="59" spans="1:4">
      <c s="4" r="A59" t="s">
        <v>31</v>
      </c>
      <c s="6" r="C59" t="n">
        <v>722215</v>
      </c>
      <c s="6" r="D59" t="n">
        <v>685467</v>
      </c>
    </row>
    <row r="60" spans="1:4">
      <c s="4" r="A60" t="s">
        <v>550</v>
      </c>
    </row>
    <row r="61" spans="1:4">
      <c s="3" r="A61" t="s">
        <v>481</v>
      </c>
    </row>
    <row r="62" spans="1:4">
      <c s="4" r="A62" t="s">
        <v>31</v>
      </c>
      <c s="7" r="C62" t="n">
        <v>908720</v>
      </c>
      <c s="7" r="D62" t="n">
        <v>1032580</v>
      </c>
    </row>
    <row r="63" spans="1:4">
      <c r="A63" t="n"/>
    </row>
    <row r="64" spans="1:4">
      <c s="4" r="A64" t="s">
        <v>68</v>
      </c>
      <c s="4" r="B64" t="s">
        <v>69</v>
      </c>
    </row>
    <row r="65" spans="1:4">
      <c s="4" r="A65" t="s">
        <v>34</v>
      </c>
      <c s="4" r="B65" t="s">
        <v>70</v>
      </c>
    </row>
  </sheetData>
  <mergeCells count="4">
    <mergeCell ref="A1:B1"/>
    <mergeCell ref="A63:C63"/>
    <mergeCell ref="B64:C64"/>
    <mergeCell ref="B65:C6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0</v>
      </c>
      <c s="2" r="C1" t="s">
        <v>2</v>
      </c>
      <c s="2" r="D1" t="s">
        <v>25</v>
      </c>
    </row>
    <row r="2" spans="1:4">
      <c s="3" r="A2" t="s">
        <v>481</v>
      </c>
    </row>
    <row r="3" spans="1:4">
      <c s="4" r="A3" t="s">
        <v>508</v>
      </c>
      <c s="4" r="B3" t="s">
        <v>32</v>
      </c>
      <c s="7" r="C3" t="n">
        <v>80570776</v>
      </c>
      <c s="7" r="D3" t="n">
        <v>79373792</v>
      </c>
    </row>
    <row r="4" spans="1:4">
      <c s="4" r="A4" t="s">
        <v>337</v>
      </c>
    </row>
    <row r="5" spans="1:4">
      <c s="3" r="A5" t="s">
        <v>481</v>
      </c>
    </row>
    <row r="6" spans="1:4">
      <c s="4" r="A6" t="s">
        <v>508</v>
      </c>
      <c s="6" r="C6" t="n">
        <v>39470460</v>
      </c>
      <c s="6" r="D6" t="n">
        <v>38748072</v>
      </c>
    </row>
    <row r="7" spans="1:4">
      <c s="4" r="A7" t="s">
        <v>561</v>
      </c>
    </row>
    <row r="8" spans="1:4">
      <c s="3" r="A8" t="s">
        <v>481</v>
      </c>
    </row>
    <row r="9" spans="1:4">
      <c s="4" r="A9" t="s">
        <v>508</v>
      </c>
      <c s="6" r="C9" t="n">
        <v>25533755</v>
      </c>
      <c s="6" r="D9" t="n">
        <v>24647798</v>
      </c>
    </row>
    <row r="10" spans="1:4">
      <c s="4" r="A10" t="s">
        <v>562</v>
      </c>
    </row>
    <row r="11" spans="1:4">
      <c s="3" r="A11" t="s">
        <v>481</v>
      </c>
    </row>
    <row r="12" spans="1:4">
      <c s="4" r="A12" t="s">
        <v>563</v>
      </c>
      <c s="6" r="C12" t="n">
        <v>5063379</v>
      </c>
      <c s="6" r="D12" t="n">
        <v>6709748</v>
      </c>
    </row>
    <row r="13" spans="1:4">
      <c s="4" r="A13" t="s">
        <v>564</v>
      </c>
      <c s="6" r="C13" t="n">
        <v>72082</v>
      </c>
      <c s="6" r="D13" t="n">
        <v>140995</v>
      </c>
    </row>
    <row r="14" spans="1:4">
      <c s="4" r="A14" t="s">
        <v>565</v>
      </c>
      <c s="6" r="C14" t="n">
        <v>5135461</v>
      </c>
      <c s="6" r="D14" t="n">
        <v>6850743</v>
      </c>
    </row>
    <row r="15" spans="1:4">
      <c s="4" r="A15" t="s">
        <v>566</v>
      </c>
      <c s="6" r="C15" t="n">
        <v>-505646</v>
      </c>
      <c s="6" r="D15" t="n">
        <v>-742533</v>
      </c>
    </row>
    <row r="16" spans="1:4">
      <c s="4" r="A16" t="s">
        <v>508</v>
      </c>
      <c s="6" r="C16" t="n">
        <v>4629815</v>
      </c>
      <c s="6" r="D16" t="n">
        <v>6108210</v>
      </c>
    </row>
    <row r="17" spans="1:4">
      <c s="4" r="A17" t="s">
        <v>567</v>
      </c>
      <c s="6" r="C17" t="n">
        <v>16500</v>
      </c>
      <c s="6" r="D17" t="n">
        <v>33100</v>
      </c>
    </row>
    <row r="18" spans="1:4">
      <c s="4" r="A18" t="s">
        <v>568</v>
      </c>
    </row>
    <row r="19" spans="1:4">
      <c s="3" r="A19" t="s">
        <v>481</v>
      </c>
    </row>
    <row r="20" spans="1:4">
      <c s="4" r="A20" t="s">
        <v>565</v>
      </c>
      <c s="6" r="C20" t="n">
        <v>21439684</v>
      </c>
      <c s="6" r="D20" t="n">
        <v>19069801</v>
      </c>
    </row>
    <row r="21" spans="1:4">
      <c s="4" r="A21" t="s">
        <v>508</v>
      </c>
      <c s="6" r="C21" t="n">
        <v>20886690</v>
      </c>
      <c s="6" r="D21" t="n">
        <v>18521744</v>
      </c>
    </row>
    <row r="22" spans="1:4">
      <c s="4" r="A22" t="s">
        <v>569</v>
      </c>
      <c s="6" r="C22" t="n">
        <v>-552994</v>
      </c>
      <c s="6" r="D22" t="n">
        <v>-548057</v>
      </c>
    </row>
    <row r="23" spans="1:4">
      <c s="4" r="A23" t="s">
        <v>570</v>
      </c>
    </row>
    <row r="24" spans="1:4">
      <c s="3" r="A24" t="s">
        <v>481</v>
      </c>
    </row>
    <row r="25" spans="1:4">
      <c s="4" r="A25" t="s">
        <v>508</v>
      </c>
      <c s="6" r="C25" t="n">
        <v>17250</v>
      </c>
      <c s="6" r="D25" t="n">
        <v>17844</v>
      </c>
    </row>
    <row r="26" spans="1:4">
      <c s="4" r="A26" t="s">
        <v>571</v>
      </c>
    </row>
    <row r="27" spans="1:4">
      <c s="3" r="A27" t="s">
        <v>481</v>
      </c>
    </row>
    <row r="28" spans="1:4">
      <c s="4" r="A28" t="s">
        <v>508</v>
      </c>
      <c s="7" r="C28" t="n">
        <v>20903940</v>
      </c>
      <c s="7" r="D28" t="n">
        <v>18539588</v>
      </c>
    </row>
    <row r="29" spans="1:4">
      <c r="A29" t="n"/>
    </row>
    <row r="30" spans="1:4">
      <c s="4" r="A30" t="s">
        <v>68</v>
      </c>
      <c s="4" r="B30" t="s">
        <v>69</v>
      </c>
    </row>
    <row r="31" spans="1:4">
      <c s="4" r="A31" t="s">
        <v>34</v>
      </c>
      <c s="4" r="B31" t="s">
        <v>70</v>
      </c>
    </row>
  </sheetData>
  <mergeCells count="4">
    <mergeCell ref="A1:B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72</v>
      </c>
      <c s="2" r="B1" t="s">
        <v>92</v>
      </c>
      <c s="2" r="E1" t="s">
        <v>1</v>
      </c>
    </row>
    <row r="2" spans="1:6">
      <c s="2" r="B2" t="s">
        <v>2</v>
      </c>
      <c s="2" r="C2" t="s">
        <v>93</v>
      </c>
      <c s="2" r="D2" t="s">
        <v>573</v>
      </c>
      <c s="2" r="E2" t="s">
        <v>2</v>
      </c>
      <c s="2" r="F2" t="s">
        <v>93</v>
      </c>
    </row>
    <row r="3" spans="1:6">
      <c s="3" r="A3" t="s">
        <v>574</v>
      </c>
    </row>
    <row r="4" spans="1:6">
      <c s="4" r="A4" t="s">
        <v>575</v>
      </c>
      <c s="7" r="B4" t="n">
        <v>3480603</v>
      </c>
      <c s="7" r="C4" t="n">
        <v>2281287</v>
      </c>
      <c s="7" r="D4" t="n">
        <v>1701602</v>
      </c>
      <c s="7" r="E4" t="n">
        <v>3160711</v>
      </c>
      <c s="7" r="F4" t="n">
        <v>1701602</v>
      </c>
    </row>
    <row r="5" spans="1:6">
      <c s="4" r="A5" t="s">
        <v>576</v>
      </c>
      <c s="6" r="B5" t="n">
        <v>613943</v>
      </c>
      <c s="6" r="C5" t="n">
        <v>955251</v>
      </c>
      <c s="6" r="E5" t="n">
        <v>1471611</v>
      </c>
      <c s="6" r="F5" t="n">
        <v>2013890</v>
      </c>
    </row>
    <row r="6" spans="1:6">
      <c s="4" r="A6" t="s">
        <v>577</v>
      </c>
      <c s="6" r="F6" t="n">
        <v>-27117</v>
      </c>
    </row>
    <row r="7" spans="1:6">
      <c s="4" r="A7" t="s">
        <v>578</v>
      </c>
      <c s="6" r="B7" t="n">
        <v>-1052192</v>
      </c>
      <c s="6" r="C7" t="n">
        <v>-911148</v>
      </c>
      <c s="6" r="E7" t="n">
        <v>-2221922</v>
      </c>
      <c s="6" r="F7" t="n">
        <v>-1873462</v>
      </c>
    </row>
    <row r="8" spans="1:6">
      <c s="4" r="A8" t="s">
        <v>579</v>
      </c>
      <c s="6" r="B8" t="n">
        <v>632914</v>
      </c>
      <c s="6" r="C8" t="n">
        <v>509263</v>
      </c>
      <c s="6" r="E8" t="n">
        <v>1264868</v>
      </c>
      <c s="6" r="F8" t="n">
        <v>1019740</v>
      </c>
    </row>
    <row r="9" spans="1:6">
      <c s="4" r="A9" t="s">
        <v>580</v>
      </c>
      <c s="6" r="B9" t="n">
        <v>-419278</v>
      </c>
      <c s="6" r="C9" t="n">
        <v>-401885</v>
      </c>
      <c s="6" r="E9" t="n">
        <v>-957054</v>
      </c>
      <c s="6" r="F9" t="n">
        <v>-853722</v>
      </c>
    </row>
    <row r="10" spans="1:6">
      <c s="4" r="A10" t="s">
        <v>581</v>
      </c>
      <c s="6" r="B10" t="n">
        <v>3675268</v>
      </c>
      <c s="6" r="C10" t="n">
        <v>2834653</v>
      </c>
      <c s="6" r="D10" t="n">
        <v>2281287</v>
      </c>
      <c s="6" r="E10" t="n">
        <v>3675268</v>
      </c>
      <c s="6" r="F10" t="n">
        <v>2834653</v>
      </c>
    </row>
    <row r="11" spans="1:6">
      <c s="4" r="A11" t="s">
        <v>582</v>
      </c>
      <c s="6" r="B11" t="n">
        <v>172008</v>
      </c>
      <c s="6" r="C11" t="n">
        <v>127641</v>
      </c>
      <c s="6" r="D11" t="n">
        <v>132641</v>
      </c>
      <c s="6" r="E11" t="n">
        <v>147396</v>
      </c>
      <c s="6" r="F11" t="n">
        <v>132641</v>
      </c>
    </row>
    <row r="12" spans="1:6">
      <c s="4" r="A12" t="s">
        <v>583</v>
      </c>
      <c s="6" r="B12" t="n">
        <v>-16634</v>
      </c>
      <c s="6" r="C12" t="n">
        <v>10000</v>
      </c>
      <c s="6" r="E12" t="n">
        <v>7977</v>
      </c>
      <c s="6" r="F12" t="n">
        <v>5000</v>
      </c>
    </row>
    <row r="13" spans="1:6">
      <c s="4" r="A13" t="s">
        <v>584</v>
      </c>
      <c s="6" r="B13" t="n">
        <v>-166</v>
      </c>
      <c s="6" r="C13" t="n">
        <v>0</v>
      </c>
      <c s="6" r="E13" t="n">
        <v>-165</v>
      </c>
      <c s="6" r="F13" t="n">
        <v>0</v>
      </c>
    </row>
    <row r="14" spans="1:6">
      <c s="4" r="A14" t="s">
        <v>585</v>
      </c>
      <c s="6" r="B14" t="n">
        <v>155208</v>
      </c>
      <c s="6" r="C14" t="n">
        <v>137641</v>
      </c>
      <c s="6" r="D14" t="n">
        <v>127641</v>
      </c>
      <c s="6" r="E14" t="n">
        <v>155208</v>
      </c>
      <c s="6" r="F14" t="n">
        <v>137641</v>
      </c>
    </row>
    <row r="15" spans="1:6">
      <c s="4" r="A15" t="s">
        <v>586</v>
      </c>
      <c s="6" r="B15" t="n">
        <v>3830476</v>
      </c>
      <c s="6" r="C15" t="n">
        <v>2972294</v>
      </c>
      <c s="6" r="E15" t="n">
        <v>3830476</v>
      </c>
      <c s="6" r="F15" t="n">
        <v>2972294</v>
      </c>
    </row>
    <row r="16" spans="1:6">
      <c s="4" r="A16" t="s">
        <v>587</v>
      </c>
      <c s="6" r="B16" t="n">
        <v>1355832</v>
      </c>
      <c s="6" r="C16" t="n">
        <v>654739</v>
      </c>
      <c s="6" r="E16" t="n">
        <v>1355832</v>
      </c>
      <c s="6" r="F16" t="n">
        <v>654739</v>
      </c>
    </row>
    <row r="17" spans="1:6">
      <c s="4" r="A17" t="s">
        <v>588</v>
      </c>
      <c s="6" r="B17" t="n">
        <v>2319436</v>
      </c>
      <c s="6" r="C17" t="n">
        <v>2179914</v>
      </c>
      <c s="6" r="E17" t="n">
        <v>2319436</v>
      </c>
      <c s="6" r="F17" t="n">
        <v>2179914</v>
      </c>
    </row>
    <row r="18" spans="1:6">
      <c s="3" r="A18" t="s">
        <v>589</v>
      </c>
    </row>
    <row r="19" spans="1:6">
      <c s="4" r="A19" t="s">
        <v>590</v>
      </c>
      <c s="6" r="B19" t="n">
        <v>83827934</v>
      </c>
      <c s="6" r="C19" t="n">
        <v>81275278</v>
      </c>
      <c s="6" r="E19" t="n">
        <v>83827934</v>
      </c>
      <c s="6" r="F19" t="n">
        <v>81275278</v>
      </c>
    </row>
    <row r="20" spans="1:6">
      <c s="4" r="A20" t="s">
        <v>591</v>
      </c>
      <c s="6" r="B20" t="n">
        <v>3507861</v>
      </c>
      <c s="6" r="C20" t="n">
        <v>2380741</v>
      </c>
      <c s="6" r="E20" t="n">
        <v>3507861</v>
      </c>
      <c s="6" r="F20" t="n">
        <v>2380741</v>
      </c>
    </row>
    <row r="21" spans="1:6">
      <c s="4" r="A21" t="s">
        <v>587</v>
      </c>
      <c s="6" r="B21" t="n">
        <v>5443573</v>
      </c>
      <c s="6" r="C21" t="n">
        <v>4187666</v>
      </c>
      <c s="6" r="E21" t="n">
        <v>5443573</v>
      </c>
      <c s="6" r="F21" t="n">
        <v>4187666</v>
      </c>
    </row>
    <row r="22" spans="1:6">
      <c s="4" r="A22" t="s">
        <v>588</v>
      </c>
      <c s="6" r="B22" t="n">
        <v>74876500</v>
      </c>
      <c s="6" r="C22" t="n">
        <v>74706871</v>
      </c>
      <c s="6" r="E22" t="n">
        <v>74876500</v>
      </c>
      <c s="6" r="F22" t="n">
        <v>74706871</v>
      </c>
    </row>
    <row r="23" spans="1:6">
      <c s="4" r="A23" t="s">
        <v>592</v>
      </c>
      <c s="6" r="D23" t="n">
        <v>1000000</v>
      </c>
    </row>
    <row r="24" spans="1:6">
      <c s="4" r="A24" t="s">
        <v>335</v>
      </c>
    </row>
    <row r="25" spans="1:6">
      <c s="3" r="A25" t="s">
        <v>574</v>
      </c>
    </row>
    <row r="26" spans="1:6">
      <c s="4" r="A26" t="s">
        <v>575</v>
      </c>
      <c s="6" r="B26" t="n">
        <v>531850</v>
      </c>
      <c s="6" r="C26" t="n">
        <v>413014</v>
      </c>
      <c s="6" r="D26" t="n">
        <v>401553</v>
      </c>
      <c s="6" r="E26" t="n">
        <v>435717</v>
      </c>
      <c s="6" r="F26" t="n">
        <v>401553</v>
      </c>
    </row>
    <row r="27" spans="1:6">
      <c s="4" r="A27" t="s">
        <v>576</v>
      </c>
      <c s="6" r="B27" t="n">
        <v>-20841</v>
      </c>
      <c s="6" r="C27" t="n">
        <v>13353</v>
      </c>
      <c s="6" r="E27" t="n">
        <v>90193</v>
      </c>
      <c s="6" r="F27" t="n">
        <v>38153</v>
      </c>
    </row>
    <row r="28" spans="1:6">
      <c s="4" r="A28" t="s">
        <v>577</v>
      </c>
      <c s="6" r="F28" t="n">
        <v>0</v>
      </c>
    </row>
    <row r="29" spans="1:6">
      <c s="4" r="A29" t="s">
        <v>578</v>
      </c>
      <c s="6" r="B29" t="n">
        <v>-32533</v>
      </c>
      <c s="6" r="C29" t="n">
        <v>-31846</v>
      </c>
      <c s="6" r="E29" t="n">
        <v>-72849</v>
      </c>
      <c s="6" r="F29" t="n">
        <v>-51184</v>
      </c>
    </row>
    <row r="30" spans="1:6">
      <c s="4" r="A30" t="s">
        <v>579</v>
      </c>
      <c s="6" r="B30" t="n">
        <v>21223</v>
      </c>
      <c s="6" r="C30" t="n">
        <v>8174</v>
      </c>
      <c s="6" r="E30" t="n">
        <v>46638</v>
      </c>
      <c s="6" r="F30" t="n">
        <v>14173</v>
      </c>
    </row>
    <row r="31" spans="1:6">
      <c s="4" r="A31" t="s">
        <v>580</v>
      </c>
      <c s="6" r="B31" t="n">
        <v>-11310</v>
      </c>
      <c s="6" r="C31" t="n">
        <v>-23672</v>
      </c>
      <c s="6" r="E31" t="n">
        <v>-26211</v>
      </c>
      <c s="6" r="F31" t="n">
        <v>-37011</v>
      </c>
    </row>
    <row r="32" spans="1:6">
      <c s="4" r="A32" t="s">
        <v>581</v>
      </c>
      <c s="6" r="B32" t="n">
        <v>499699</v>
      </c>
      <c s="6" r="C32" t="n">
        <v>402695</v>
      </c>
      <c s="6" r="D32" t="n">
        <v>413014</v>
      </c>
      <c s="6" r="E32" t="n">
        <v>499699</v>
      </c>
      <c s="6" r="F32" t="n">
        <v>402695</v>
      </c>
    </row>
    <row r="33" spans="1:6">
      <c s="4" r="A33" t="s">
        <v>582</v>
      </c>
      <c s="6" r="B33" t="n">
        <v>172008</v>
      </c>
      <c s="6" r="C33" t="n">
        <v>127641</v>
      </c>
      <c s="6" r="D33" t="n">
        <v>132641</v>
      </c>
      <c s="6" r="E33" t="n">
        <v>147396</v>
      </c>
      <c s="6" r="F33" t="n">
        <v>132641</v>
      </c>
    </row>
    <row r="34" spans="1:6">
      <c s="4" r="A34" t="s">
        <v>583</v>
      </c>
      <c s="6" r="B34" t="n">
        <v>-16634</v>
      </c>
      <c s="6" r="C34" t="n">
        <v>10000</v>
      </c>
      <c s="6" r="E34" t="n">
        <v>7977</v>
      </c>
      <c s="6" r="F34" t="n">
        <v>5000</v>
      </c>
    </row>
    <row r="35" spans="1:6">
      <c s="4" r="A35" t="s">
        <v>584</v>
      </c>
      <c s="6" r="B35" t="n">
        <v>-166</v>
      </c>
      <c s="6" r="C35" t="n">
        <v>0</v>
      </c>
      <c s="6" r="E35" t="n">
        <v>-165</v>
      </c>
      <c s="6" r="F35" t="n">
        <v>0</v>
      </c>
    </row>
    <row r="36" spans="1:6">
      <c s="4" r="A36" t="s">
        <v>585</v>
      </c>
      <c s="6" r="B36" t="n">
        <v>155208</v>
      </c>
      <c s="6" r="C36" t="n">
        <v>137641</v>
      </c>
      <c s="6" r="D36" t="n">
        <v>127641</v>
      </c>
      <c s="6" r="E36" t="n">
        <v>155208</v>
      </c>
      <c s="6" r="F36" t="n">
        <v>137641</v>
      </c>
    </row>
    <row r="37" spans="1:6">
      <c s="4" r="A37" t="s">
        <v>586</v>
      </c>
      <c s="6" r="B37" t="n">
        <v>654907</v>
      </c>
      <c s="6" r="C37" t="n">
        <v>540336</v>
      </c>
      <c s="6" r="E37" t="n">
        <v>654907</v>
      </c>
      <c s="6" r="F37" t="n">
        <v>540336</v>
      </c>
    </row>
    <row r="38" spans="1:6">
      <c s="4" r="A38" t="s">
        <v>587</v>
      </c>
      <c s="6" r="B38" t="n">
        <v>129084</v>
      </c>
      <c s="6" r="C38" t="n">
        <v>60139</v>
      </c>
      <c s="6" r="E38" t="n">
        <v>129084</v>
      </c>
      <c s="6" r="F38" t="n">
        <v>60139</v>
      </c>
    </row>
    <row r="39" spans="1:6">
      <c s="4" r="A39" t="s">
        <v>588</v>
      </c>
      <c s="6" r="B39" t="n">
        <v>370615</v>
      </c>
      <c s="6" r="C39" t="n">
        <v>342556</v>
      </c>
      <c s="6" r="E39" t="n">
        <v>370615</v>
      </c>
      <c s="6" r="F39" t="n">
        <v>342556</v>
      </c>
    </row>
    <row r="40" spans="1:6">
      <c s="3" r="A40" t="s">
        <v>589</v>
      </c>
    </row>
    <row r="41" spans="1:6">
      <c s="4" r="A41" t="s">
        <v>590</v>
      </c>
      <c s="6" r="B41" t="n">
        <v>41564581</v>
      </c>
      <c s="6" r="C41" t="n">
        <v>39001911</v>
      </c>
      <c s="6" r="E41" t="n">
        <v>41564581</v>
      </c>
      <c s="6" r="F41" t="n">
        <v>39001911</v>
      </c>
    </row>
    <row r="42" spans="1:6">
      <c s="4" r="A42" t="s">
        <v>591</v>
      </c>
      <c s="6" r="B42" t="n">
        <v>464265</v>
      </c>
      <c s="6" r="C42" t="n">
        <v>1012</v>
      </c>
      <c s="6" r="E42" t="n">
        <v>464265</v>
      </c>
      <c s="6" r="F42" t="n">
        <v>1012</v>
      </c>
    </row>
    <row r="43" spans="1:6">
      <c s="4" r="A43" t="s">
        <v>587</v>
      </c>
      <c s="6" r="B43" t="n">
        <v>628642</v>
      </c>
      <c s="6" r="C43" t="n">
        <v>407208</v>
      </c>
      <c s="6" r="E43" t="n">
        <v>628642</v>
      </c>
      <c s="6" r="F43" t="n">
        <v>407208</v>
      </c>
    </row>
    <row r="44" spans="1:6">
      <c s="4" r="A44" t="s">
        <v>588</v>
      </c>
      <c s="6" r="B44" t="n">
        <v>40471674</v>
      </c>
      <c s="6" r="C44" t="n">
        <v>38593691</v>
      </c>
      <c s="6" r="E44" t="n">
        <v>40471674</v>
      </c>
      <c s="6" r="F44" t="n">
        <v>38593691</v>
      </c>
    </row>
    <row r="45" spans="1:6">
      <c s="4" r="A45" t="s">
        <v>337</v>
      </c>
    </row>
    <row r="46" spans="1:6">
      <c s="3" r="A46" t="s">
        <v>574</v>
      </c>
    </row>
    <row r="47" spans="1:6">
      <c s="4" r="A47" t="s">
        <v>575</v>
      </c>
      <c s="6" r="B47" t="n">
        <v>2903425</v>
      </c>
      <c s="6" r="C47" t="n">
        <v>1796974</v>
      </c>
      <c s="6" r="D47" t="n">
        <v>1267025</v>
      </c>
      <c s="6" r="E47" t="n">
        <v>2679666</v>
      </c>
      <c s="6" r="F47" t="n">
        <v>1267025</v>
      </c>
    </row>
    <row r="48" spans="1:6">
      <c s="4" r="A48" t="s">
        <v>576</v>
      </c>
      <c s="6" r="B48" t="n">
        <v>634784</v>
      </c>
      <c s="6" r="C48" t="n">
        <v>941605</v>
      </c>
      <c s="6" r="E48" t="n">
        <v>1381418</v>
      </c>
      <c s="6" r="F48" t="n">
        <v>1937169</v>
      </c>
    </row>
    <row r="49" spans="1:6">
      <c s="4" r="A49" t="s">
        <v>577</v>
      </c>
      <c s="6" r="F49" t="n">
        <v>-27117</v>
      </c>
    </row>
    <row r="50" spans="1:6">
      <c s="4" r="A50" t="s">
        <v>578</v>
      </c>
      <c s="6" r="B50" t="n">
        <v>-1019659</v>
      </c>
      <c s="6" r="C50" t="n">
        <v>-879302</v>
      </c>
      <c s="6" r="E50" t="n">
        <v>-2149073</v>
      </c>
      <c s="6" r="F50" t="n">
        <v>-1822278</v>
      </c>
    </row>
    <row r="51" spans="1:6">
      <c s="4" r="A51" t="s">
        <v>579</v>
      </c>
      <c s="6" r="B51" t="n">
        <v>611691</v>
      </c>
      <c s="6" r="C51" t="n">
        <v>501089</v>
      </c>
      <c s="6" r="E51" t="n">
        <v>1218230</v>
      </c>
      <c s="6" r="F51" t="n">
        <v>1005567</v>
      </c>
    </row>
    <row r="52" spans="1:6">
      <c s="4" r="A52" t="s">
        <v>580</v>
      </c>
      <c s="6" r="B52" t="n">
        <v>-407968</v>
      </c>
      <c s="6" r="C52" t="n">
        <v>-378213</v>
      </c>
      <c s="6" r="E52" t="n">
        <v>-930843</v>
      </c>
      <c s="6" r="F52" t="n">
        <v>-816711</v>
      </c>
    </row>
    <row r="53" spans="1:6">
      <c s="4" r="A53" t="s">
        <v>581</v>
      </c>
      <c s="6" r="B53" t="n">
        <v>3130241</v>
      </c>
      <c s="6" r="C53" t="n">
        <v>2360366</v>
      </c>
      <c s="6" r="D53" t="n">
        <v>1796974</v>
      </c>
      <c s="6" r="E53" t="n">
        <v>3130241</v>
      </c>
      <c s="6" r="F53" t="n">
        <v>2360366</v>
      </c>
    </row>
    <row r="54" spans="1:6">
      <c s="4" r="A54" t="s">
        <v>582</v>
      </c>
      <c s="6" r="B54" t="n">
        <v>0</v>
      </c>
      <c s="6" r="C54" t="n">
        <v>0</v>
      </c>
      <c s="6" r="D54" t="n">
        <v>0</v>
      </c>
      <c s="6" r="E54" t="n">
        <v>0</v>
      </c>
      <c s="6" r="F54" t="n">
        <v>0</v>
      </c>
    </row>
    <row r="55" spans="1:6">
      <c s="4" r="A55" t="s">
        <v>583</v>
      </c>
      <c s="6" r="B55" t="n">
        <v>0</v>
      </c>
      <c s="6" r="C55" t="n">
        <v>0</v>
      </c>
      <c s="6" r="E55" t="n">
        <v>0</v>
      </c>
      <c s="6" r="F55" t="n">
        <v>0</v>
      </c>
    </row>
    <row r="56" spans="1:6">
      <c s="4" r="A56" t="s">
        <v>584</v>
      </c>
      <c s="6" r="B56" t="n">
        <v>0</v>
      </c>
      <c s="6" r="C56" t="n">
        <v>0</v>
      </c>
      <c s="6" r="E56" t="n">
        <v>0</v>
      </c>
      <c s="6" r="F56" t="n">
        <v>0</v>
      </c>
    </row>
    <row r="57" spans="1:6">
      <c s="4" r="A57" t="s">
        <v>585</v>
      </c>
      <c s="6" r="B57" t="n">
        <v>0</v>
      </c>
      <c s="6" r="C57" t="n">
        <v>0</v>
      </c>
      <c s="6" r="D57" t="n">
        <v>0</v>
      </c>
      <c s="6" r="E57" t="n">
        <v>0</v>
      </c>
      <c s="6" r="F57" t="n">
        <v>0</v>
      </c>
    </row>
    <row r="58" spans="1:6">
      <c s="4" r="A58" t="s">
        <v>586</v>
      </c>
      <c s="6" r="B58" t="n">
        <v>3130241</v>
      </c>
      <c s="6" r="C58" t="n">
        <v>2360366</v>
      </c>
      <c s="6" r="E58" t="n">
        <v>3130241</v>
      </c>
      <c s="6" r="F58" t="n">
        <v>2360366</v>
      </c>
    </row>
    <row r="59" spans="1:6">
      <c s="4" r="A59" t="s">
        <v>587</v>
      </c>
      <c s="6" r="B59" t="n">
        <v>1226748</v>
      </c>
      <c s="6" r="C59" t="n">
        <v>594600</v>
      </c>
      <c s="6" r="E59" t="n">
        <v>1226748</v>
      </c>
      <c s="6" r="F59" t="n">
        <v>594600</v>
      </c>
    </row>
    <row r="60" spans="1:6">
      <c s="4" r="A60" t="s">
        <v>588</v>
      </c>
      <c s="6" r="B60" t="n">
        <v>1903493</v>
      </c>
      <c s="6" r="C60" t="n">
        <v>1765766</v>
      </c>
      <c s="6" r="E60" t="n">
        <v>1903493</v>
      </c>
      <c s="6" r="F60" t="n">
        <v>1765766</v>
      </c>
    </row>
    <row r="61" spans="1:6">
      <c s="3" r="A61" t="s">
        <v>589</v>
      </c>
    </row>
    <row r="62" spans="1:6">
      <c s="4" r="A62" t="s">
        <v>590</v>
      </c>
      <c s="6" r="B62" t="n">
        <v>42263353</v>
      </c>
      <c s="6" r="C62" t="n">
        <v>42273367</v>
      </c>
      <c s="6" r="E62" t="n">
        <v>42263353</v>
      </c>
      <c s="6" r="F62" t="n">
        <v>42273367</v>
      </c>
    </row>
    <row r="63" spans="1:6">
      <c s="4" r="A63" t="s">
        <v>591</v>
      </c>
      <c s="6" r="B63" t="n">
        <v>3043596</v>
      </c>
      <c s="6" r="C63" t="n">
        <v>2379729</v>
      </c>
      <c s="6" r="E63" t="n">
        <v>3043596</v>
      </c>
      <c s="6" r="F63" t="n">
        <v>2379729</v>
      </c>
    </row>
    <row r="64" spans="1:6">
      <c s="4" r="A64" t="s">
        <v>587</v>
      </c>
      <c s="6" r="B64" t="n">
        <v>4814931</v>
      </c>
      <c s="6" r="C64" t="n">
        <v>3780458</v>
      </c>
      <c s="6" r="E64" t="n">
        <v>4814931</v>
      </c>
      <c s="6" r="F64" t="n">
        <v>3780458</v>
      </c>
    </row>
    <row r="65" spans="1:6">
      <c s="4" r="A65" t="s">
        <v>588</v>
      </c>
      <c s="6" r="B65" t="n">
        <v>34404826</v>
      </c>
      <c s="6" r="C65" t="n">
        <v>36113180</v>
      </c>
      <c s="6" r="E65" t="n">
        <v>34404826</v>
      </c>
      <c s="6" r="F65" t="n">
        <v>36113180</v>
      </c>
    </row>
    <row r="66" spans="1:6">
      <c s="4" r="A66" t="s">
        <v>593</v>
      </c>
    </row>
    <row r="67" spans="1:6">
      <c s="3" r="A67" t="s">
        <v>574</v>
      </c>
    </row>
    <row r="68" spans="1:6">
      <c s="4" r="A68" t="s">
        <v>575</v>
      </c>
      <c s="6" r="B68" t="n">
        <v>45328</v>
      </c>
      <c s="6" r="C68" t="n">
        <v>71299</v>
      </c>
      <c s="6" r="D68" t="n">
        <v>33024</v>
      </c>
      <c s="6" r="E68" t="n">
        <v>45328</v>
      </c>
      <c s="6" r="F68" t="n">
        <v>33024</v>
      </c>
    </row>
    <row r="69" spans="1:6">
      <c s="4" r="A69" t="s">
        <v>576</v>
      </c>
      <c s="6" r="B69" t="n">
        <v>0</v>
      </c>
      <c s="6" r="C69" t="n">
        <v>293</v>
      </c>
      <c s="6" r="E69" t="n">
        <v>0</v>
      </c>
      <c s="6" r="F69" t="n">
        <v>38568</v>
      </c>
    </row>
    <row r="70" spans="1:6">
      <c s="4" r="A70" t="s">
        <v>577</v>
      </c>
      <c s="6" r="F70" t="n">
        <v>0</v>
      </c>
    </row>
    <row r="71" spans="1:6">
      <c s="4" r="A71" t="s">
        <v>578</v>
      </c>
      <c s="6" r="B71" t="n">
        <v>0</v>
      </c>
      <c s="6" r="C71" t="n">
        <v>0</v>
      </c>
      <c s="6" r="E71" t="n">
        <v>0</v>
      </c>
      <c s="6" r="F71" t="n">
        <v>0</v>
      </c>
    </row>
    <row r="72" spans="1:6">
      <c s="4" r="A72" t="s">
        <v>579</v>
      </c>
      <c s="6" r="B72" t="n">
        <v>0</v>
      </c>
      <c s="6" r="C72" t="n">
        <v>0</v>
      </c>
      <c s="6" r="E72" t="n">
        <v>0</v>
      </c>
      <c s="6" r="F72" t="n">
        <v>0</v>
      </c>
    </row>
    <row r="73" spans="1:6">
      <c s="4" r="A73" t="s">
        <v>580</v>
      </c>
      <c s="6" r="B73" t="n">
        <v>0</v>
      </c>
      <c s="6" r="C73" t="n">
        <v>0</v>
      </c>
      <c s="6" r="E73" t="n">
        <v>0</v>
      </c>
      <c s="6" r="F73" t="n">
        <v>0</v>
      </c>
    </row>
    <row r="74" spans="1:6">
      <c s="4" r="A74" t="s">
        <v>581</v>
      </c>
      <c s="6" r="B74" t="n">
        <v>45328</v>
      </c>
      <c s="6" r="C74" t="n">
        <v>71592</v>
      </c>
      <c s="6" r="D74" t="n">
        <v>71299</v>
      </c>
      <c s="6" r="E74" t="n">
        <v>45328</v>
      </c>
      <c s="6" r="F74" t="n">
        <v>71592</v>
      </c>
    </row>
    <row r="75" spans="1:6">
      <c s="4" r="A75" t="s">
        <v>582</v>
      </c>
      <c s="6" r="B75" t="n">
        <v>0</v>
      </c>
      <c s="6" r="C75" t="n">
        <v>0</v>
      </c>
      <c s="6" r="D75" t="n">
        <v>0</v>
      </c>
      <c s="6" r="E75" t="n">
        <v>0</v>
      </c>
      <c s="6" r="F75" t="n">
        <v>0</v>
      </c>
    </row>
    <row r="76" spans="1:6">
      <c s="4" r="A76" t="s">
        <v>583</v>
      </c>
      <c s="6" r="B76" t="n">
        <v>0</v>
      </c>
      <c s="6" r="C76" t="n">
        <v>0</v>
      </c>
      <c s="6" r="E76" t="n">
        <v>0</v>
      </c>
      <c s="6" r="F76" t="n">
        <v>0</v>
      </c>
    </row>
    <row r="77" spans="1:6">
      <c s="4" r="A77" t="s">
        <v>584</v>
      </c>
      <c s="6" r="B77" t="n">
        <v>0</v>
      </c>
      <c s="6" r="C77" t="n">
        <v>0</v>
      </c>
      <c s="6" r="E77" t="n">
        <v>0</v>
      </c>
      <c s="6" r="F77" t="n">
        <v>0</v>
      </c>
    </row>
    <row r="78" spans="1:6">
      <c s="4" r="A78" t="s">
        <v>585</v>
      </c>
      <c s="6" r="B78" t="n">
        <v>0</v>
      </c>
      <c s="6" r="C78" t="n">
        <v>0</v>
      </c>
      <c s="6" r="D78" t="n">
        <v>0</v>
      </c>
      <c s="6" r="E78" t="n">
        <v>0</v>
      </c>
      <c s="6" r="F78" t="n">
        <v>0</v>
      </c>
    </row>
    <row r="79" spans="1:6">
      <c s="4" r="A79" t="s">
        <v>586</v>
      </c>
      <c s="6" r="B79" t="n">
        <v>45328</v>
      </c>
      <c s="6" r="C79" t="n">
        <v>71592</v>
      </c>
      <c s="6" r="E79" t="n">
        <v>45328</v>
      </c>
      <c s="6" r="F79" t="n">
        <v>71592</v>
      </c>
    </row>
    <row r="80" spans="1:6">
      <c s="4" r="A80" t="s">
        <v>587</v>
      </c>
      <c s="6" r="B80" t="n">
        <v>0</v>
      </c>
      <c s="6" r="C80" t="n">
        <v>0</v>
      </c>
      <c s="6" r="E80" t="n">
        <v>0</v>
      </c>
      <c s="6" r="F80" t="n">
        <v>0</v>
      </c>
    </row>
    <row r="81" spans="1:6">
      <c s="4" r="A81" t="s">
        <v>588</v>
      </c>
      <c s="6" r="B81" t="n">
        <v>45328</v>
      </c>
      <c s="6" r="C81" t="n">
        <v>71592</v>
      </c>
      <c s="6" r="E81" t="n">
        <v>45328</v>
      </c>
      <c s="6" r="F81" t="n">
        <v>71592</v>
      </c>
    </row>
    <row r="82" spans="1:6">
      <c s="3" r="A82" t="s">
        <v>589</v>
      </c>
    </row>
    <row r="83" spans="1:6">
      <c s="4" r="A83" t="s">
        <v>590</v>
      </c>
      <c s="6" r="B83" t="n">
        <v>0</v>
      </c>
      <c s="6" r="C83" t="n">
        <v>0</v>
      </c>
      <c s="6" r="E83" t="n">
        <v>0</v>
      </c>
      <c s="6" r="F83" t="n">
        <v>0</v>
      </c>
    </row>
    <row r="84" spans="1:6">
      <c s="4" r="A84" t="s">
        <v>591</v>
      </c>
      <c s="6" r="B84" t="n">
        <v>0</v>
      </c>
      <c s="6" r="C84" t="n">
        <v>0</v>
      </c>
      <c s="6" r="E84" t="n">
        <v>0</v>
      </c>
      <c s="6" r="F84" t="n">
        <v>0</v>
      </c>
    </row>
    <row r="85" spans="1:6">
      <c s="4" r="A85" t="s">
        <v>587</v>
      </c>
      <c s="6" r="B85" t="n">
        <v>0</v>
      </c>
      <c s="6" r="C85" t="n">
        <v>0</v>
      </c>
      <c s="6" r="E85" t="n">
        <v>0</v>
      </c>
      <c s="6" r="F85" t="n">
        <v>0</v>
      </c>
    </row>
    <row r="86" spans="1:6">
      <c s="4" r="A86" t="s">
        <v>588</v>
      </c>
      <c s="6" r="B86" t="n">
        <v>0</v>
      </c>
      <c s="6" r="C86" t="n">
        <v>0</v>
      </c>
      <c s="6" r="E86" t="n">
        <v>0</v>
      </c>
      <c s="6" r="F86" t="n">
        <v>0</v>
      </c>
    </row>
    <row r="87" spans="1:6">
      <c s="4" r="A87" t="s">
        <v>594</v>
      </c>
    </row>
    <row r="88" spans="1:6">
      <c s="3" r="A88" t="s">
        <v>574</v>
      </c>
    </row>
    <row r="89" spans="1:6">
      <c s="4" r="A89" t="s">
        <v>575</v>
      </c>
      <c s="6" r="B89" t="n">
        <v>589107</v>
      </c>
      <c s="6" r="C89" t="n">
        <v>319231</v>
      </c>
      <c s="6" r="D89" t="n">
        <v>963</v>
      </c>
      <c s="6" r="E89" t="n">
        <v>590807</v>
      </c>
      <c s="6" r="F89" t="n">
        <v>963</v>
      </c>
    </row>
    <row r="90" spans="1:6">
      <c s="4" r="A90" t="s">
        <v>576</v>
      </c>
      <c s="6" r="B90" t="n">
        <v>47617</v>
      </c>
      <c s="6" r="C90" t="n">
        <v>330724</v>
      </c>
      <c s="6" r="E90" t="n">
        <v>121252</v>
      </c>
      <c s="6" r="F90" t="n">
        <v>829629</v>
      </c>
    </row>
    <row r="91" spans="1:6">
      <c s="4" r="A91" t="s">
        <v>577</v>
      </c>
      <c s="6" r="B91" t="n">
        <v>0</v>
      </c>
      <c s="6" r="C91" t="n">
        <v>0</v>
      </c>
      <c s="6" r="E91" t="n">
        <v>0</v>
      </c>
      <c s="6" r="F91" t="n">
        <v>-27117</v>
      </c>
    </row>
    <row r="92" spans="1:6">
      <c s="4" r="A92" t="s">
        <v>578</v>
      </c>
      <c s="6" r="B92" t="n">
        <v>-194169</v>
      </c>
      <c s="6" r="C92" t="n">
        <v>-399788</v>
      </c>
      <c s="6" r="E92" t="n">
        <v>-458961</v>
      </c>
      <c s="6" r="F92" t="n">
        <v>-887412</v>
      </c>
    </row>
    <row r="93" spans="1:6">
      <c s="4" r="A93" t="s">
        <v>579</v>
      </c>
      <c s="6" r="B93" t="n">
        <v>173068</v>
      </c>
      <c s="6" r="C93" t="n">
        <v>292542</v>
      </c>
      <c s="6" r="E93" t="n">
        <v>362525</v>
      </c>
      <c s="6" r="F93" t="n">
        <v>626646</v>
      </c>
    </row>
    <row r="94" spans="1:6">
      <c s="4" r="A94" t="s">
        <v>580</v>
      </c>
      <c s="6" r="B94" t="n">
        <v>-21101</v>
      </c>
      <c s="6" r="C94" t="n">
        <v>-107246</v>
      </c>
      <c s="6" r="E94" t="n">
        <v>-96436</v>
      </c>
      <c s="6" r="F94" t="n">
        <v>-260766</v>
      </c>
    </row>
    <row r="95" spans="1:6">
      <c s="4" r="A95" t="s">
        <v>581</v>
      </c>
      <c s="6" r="B95" t="n">
        <v>615623</v>
      </c>
      <c s="6" r="C95" t="n">
        <v>542709</v>
      </c>
      <c s="6" r="D95" t="n">
        <v>319231</v>
      </c>
      <c s="6" r="E95" t="n">
        <v>615623</v>
      </c>
      <c s="6" r="F95" t="n">
        <v>542709</v>
      </c>
    </row>
    <row r="96" spans="1:6">
      <c s="4" r="A96" t="s">
        <v>595</v>
      </c>
    </row>
    <row r="97" spans="1:6">
      <c s="3" r="A97" t="s">
        <v>574</v>
      </c>
    </row>
    <row r="98" spans="1:6">
      <c s="4" r="A98" t="s">
        <v>575</v>
      </c>
      <c s="6" r="B98" t="n">
        <v>2137270</v>
      </c>
      <c s="6" r="C98" t="n">
        <v>920153</v>
      </c>
      <c s="6" r="D98" t="n">
        <v>709024</v>
      </c>
      <c s="6" r="E98" t="n">
        <v>1891989</v>
      </c>
      <c s="6" r="F98" t="n">
        <v>709024</v>
      </c>
    </row>
    <row r="99" spans="1:6">
      <c s="4" r="A99" t="s">
        <v>576</v>
      </c>
      <c s="6" r="B99" t="n">
        <v>572145</v>
      </c>
      <c s="6" r="C99" t="n">
        <v>454219</v>
      </c>
      <c s="6" r="E99" t="n">
        <v>1246565</v>
      </c>
      <c s="6" r="F99" t="n">
        <v>834357</v>
      </c>
    </row>
    <row r="100" spans="1:6">
      <c s="4" r="A100" t="s">
        <v>577</v>
      </c>
      <c s="6" r="B100" t="n">
        <v>0</v>
      </c>
      <c s="6" r="C100" t="n">
        <v>0</v>
      </c>
      <c s="6" r="E100" t="n">
        <v>0</v>
      </c>
      <c s="6" r="F100" t="n">
        <v>0</v>
      </c>
    </row>
    <row r="101" spans="1:6">
      <c s="4" r="A101" t="s">
        <v>578</v>
      </c>
      <c s="6" r="B101" t="n">
        <v>-789788</v>
      </c>
      <c s="6" r="C101" t="n">
        <v>-337204</v>
      </c>
      <c s="6" r="E101" t="n">
        <v>-1614868</v>
      </c>
      <c s="6" r="F101" t="n">
        <v>-656206</v>
      </c>
    </row>
    <row r="102" spans="1:6">
      <c s="4" r="A102" t="s">
        <v>579</v>
      </c>
      <c s="6" r="B102" t="n">
        <v>422813</v>
      </c>
      <c s="6" r="C102" t="n">
        <v>181966</v>
      </c>
      <c s="6" r="E102" t="n">
        <v>818754</v>
      </c>
      <c s="6" r="F102" t="n">
        <v>331959</v>
      </c>
    </row>
    <row r="103" spans="1:6">
      <c s="4" r="A103" t="s">
        <v>580</v>
      </c>
      <c s="6" r="B103" t="n">
        <v>-366975</v>
      </c>
      <c s="6" r="C103" t="n">
        <v>-155238</v>
      </c>
      <c s="6" r="E103" t="n">
        <v>-796114</v>
      </c>
      <c s="6" r="F103" t="n">
        <v>-324247</v>
      </c>
    </row>
    <row r="104" spans="1:6">
      <c s="4" r="A104" t="s">
        <v>581</v>
      </c>
      <c s="6" r="B104" t="n">
        <v>2342440</v>
      </c>
      <c s="6" r="C104" t="n">
        <v>1219134</v>
      </c>
      <c s="6" r="D104" t="n">
        <v>920153</v>
      </c>
      <c s="6" r="E104" t="n">
        <v>2342440</v>
      </c>
      <c s="6" r="F104" t="n">
        <v>1219134</v>
      </c>
    </row>
    <row r="105" spans="1:6">
      <c s="4" r="A105" t="s">
        <v>595</v>
      </c>
    </row>
    <row r="106" spans="1:6">
      <c s="3" r="A106" t="s">
        <v>574</v>
      </c>
    </row>
    <row r="107" spans="1:6">
      <c s="4" r="A107" t="s">
        <v>575</v>
      </c>
      <c s="6" r="B107" t="n">
        <v>2726377</v>
      </c>
      <c s="6" r="C107" t="n">
        <v>1239384</v>
      </c>
      <c s="6" r="D107" t="n">
        <v>709987</v>
      </c>
      <c s="6" r="E107" t="n">
        <v>2482796</v>
      </c>
      <c s="6" r="F107" t="n">
        <v>709987</v>
      </c>
    </row>
    <row r="108" spans="1:6">
      <c s="4" r="A108" t="s">
        <v>576</v>
      </c>
      <c s="6" r="B108" t="n">
        <v>619762</v>
      </c>
      <c s="6" r="C108" t="n">
        <v>784943</v>
      </c>
      <c s="6" r="E108" t="n">
        <v>1367817</v>
      </c>
      <c s="6" r="F108" t="n">
        <v>1663986</v>
      </c>
    </row>
    <row r="109" spans="1:6">
      <c s="4" r="A109" t="s">
        <v>577</v>
      </c>
      <c s="6" r="B109" t="n">
        <v>0</v>
      </c>
      <c s="6" r="C109" t="n">
        <v>0</v>
      </c>
      <c s="6" r="E109" t="n">
        <v>0</v>
      </c>
      <c s="6" r="F109" t="n">
        <v>-27117</v>
      </c>
    </row>
    <row r="110" spans="1:6">
      <c s="4" r="A110" t="s">
        <v>578</v>
      </c>
      <c s="6" r="B110" t="n">
        <v>-983957</v>
      </c>
      <c s="6" r="C110" t="n">
        <v>-736992</v>
      </c>
      <c s="6" r="E110" t="n">
        <v>-2073829</v>
      </c>
      <c s="6" r="F110" t="n">
        <v>-1543618</v>
      </c>
    </row>
    <row r="111" spans="1:6">
      <c s="4" r="A111" t="s">
        <v>579</v>
      </c>
      <c s="6" r="B111" t="n">
        <v>595881</v>
      </c>
      <c s="6" r="C111" t="n">
        <v>474508</v>
      </c>
      <c s="6" r="E111" t="n">
        <v>1181279</v>
      </c>
      <c s="6" r="F111" t="n">
        <v>958605</v>
      </c>
    </row>
    <row r="112" spans="1:6">
      <c s="4" r="A112" t="s">
        <v>580</v>
      </c>
      <c s="6" r="B112" t="n">
        <v>-388076</v>
      </c>
      <c s="6" r="C112" t="n">
        <v>-262484</v>
      </c>
      <c s="6" r="E112" t="n">
        <v>-892550</v>
      </c>
      <c s="6" r="F112" t="n">
        <v>-585013</v>
      </c>
    </row>
    <row r="113" spans="1:6">
      <c s="4" r="A113" t="s">
        <v>581</v>
      </c>
      <c s="7" r="B113" t="n">
        <v>2958063</v>
      </c>
      <c s="7" r="C113" t="n">
        <v>1761843</v>
      </c>
      <c s="7" r="D113" t="n">
        <v>1239384</v>
      </c>
      <c s="7" r="E113" t="n">
        <v>2958063</v>
      </c>
      <c s="7" r="F113" t="n">
        <v>176184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6</v>
      </c>
      <c s="2" r="B1" t="s">
        <v>2</v>
      </c>
      <c s="2" r="C1" t="s">
        <v>25</v>
      </c>
    </row>
    <row r="2" spans="1:3">
      <c s="3" r="A2" t="s">
        <v>597</v>
      </c>
    </row>
    <row r="3" spans="1:3">
      <c s="4" r="A3" t="s">
        <v>598</v>
      </c>
      <c s="7" r="B3" t="n">
        <v>1783830</v>
      </c>
      <c s="7" r="C3" t="n">
        <v>1655099</v>
      </c>
    </row>
    <row r="4" spans="1:3">
      <c s="4" r="A4" t="s">
        <v>599</v>
      </c>
      <c s="6" r="B4" t="n">
        <v>186202</v>
      </c>
      <c s="6" r="C4" t="n">
        <v>172749</v>
      </c>
    </row>
    <row r="5" spans="1:3">
      <c s="4" r="A5" t="s">
        <v>600</v>
      </c>
    </row>
    <row r="6" spans="1:3">
      <c s="3" r="A6" t="s">
        <v>597</v>
      </c>
    </row>
    <row r="7" spans="1:3">
      <c s="4" r="A7" t="s">
        <v>601</v>
      </c>
      <c s="6" r="B7" t="n">
        <v>37432</v>
      </c>
      <c s="6" r="C7" t="n">
        <v>38959</v>
      </c>
    </row>
    <row r="8" spans="1:3">
      <c s="4" r="A8" t="s">
        <v>602</v>
      </c>
      <c s="6" r="B8" t="n">
        <v>183713</v>
      </c>
      <c s="6" r="C8" t="n">
        <v>172375</v>
      </c>
    </row>
    <row r="9" spans="1:3">
      <c s="4" r="A9" t="s">
        <v>599</v>
      </c>
      <c s="6" r="B9" t="n">
        <v>2489</v>
      </c>
      <c s="6" r="C9" t="n">
        <v>374</v>
      </c>
    </row>
    <row r="10" spans="1:3">
      <c s="4" r="A10" t="s">
        <v>603</v>
      </c>
      <c s="6" r="B10" t="n">
        <v>223634</v>
      </c>
      <c s="6" r="C10" t="n">
        <v>211708</v>
      </c>
    </row>
    <row r="11" spans="1:3">
      <c s="4" r="A11" t="s">
        <v>604</v>
      </c>
      <c s="6" r="B11" t="n">
        <v>2007464</v>
      </c>
      <c s="6" r="C11" t="n">
        <v>1866807</v>
      </c>
    </row>
    <row r="12" spans="1:3">
      <c s="4" r="A12" t="s">
        <v>335</v>
      </c>
    </row>
    <row r="13" spans="1:3">
      <c s="3" r="A13" t="s">
        <v>597</v>
      </c>
    </row>
    <row r="14" spans="1:3">
      <c s="4" r="A14" t="s">
        <v>598</v>
      </c>
      <c s="6" r="B14" t="n">
        <v>412313</v>
      </c>
      <c s="6" r="C14" t="n">
        <v>211067</v>
      </c>
    </row>
    <row r="15" spans="1:3">
      <c s="4" r="A15" t="s">
        <v>554</v>
      </c>
    </row>
    <row r="16" spans="1:3">
      <c s="3" r="A16" t="s">
        <v>597</v>
      </c>
    </row>
    <row r="17" spans="1:3">
      <c s="4" r="A17" t="s">
        <v>598</v>
      </c>
      <c s="6" r="B17" t="n">
        <v>68537</v>
      </c>
      <c s="6" r="C17" t="n">
        <v>71979</v>
      </c>
    </row>
    <row r="18" spans="1:3">
      <c s="4" r="A18" t="s">
        <v>555</v>
      </c>
    </row>
    <row r="19" spans="1:3">
      <c s="3" r="A19" t="s">
        <v>597</v>
      </c>
    </row>
    <row r="20" spans="1:3">
      <c s="4" r="A20" t="s">
        <v>598</v>
      </c>
      <c s="6" r="B20" t="n">
        <v>74799</v>
      </c>
      <c s="6" r="C20" t="n">
        <v>37745</v>
      </c>
    </row>
    <row r="21" spans="1:3">
      <c s="4" r="A21" t="s">
        <v>556</v>
      </c>
    </row>
    <row r="22" spans="1:3">
      <c s="3" r="A22" t="s">
        <v>597</v>
      </c>
    </row>
    <row r="23" spans="1:3">
      <c s="4" r="A23" t="s">
        <v>598</v>
      </c>
      <c s="6" r="B23" t="n">
        <v>3210</v>
      </c>
      <c s="6" r="C23" t="n">
        <v>3454</v>
      </c>
    </row>
    <row r="24" spans="1:3">
      <c s="4" r="A24" t="s">
        <v>605</v>
      </c>
    </row>
    <row r="25" spans="1:3">
      <c s="3" r="A25" t="s">
        <v>597</v>
      </c>
    </row>
    <row r="26" spans="1:3">
      <c s="4" r="A26" t="s">
        <v>598</v>
      </c>
      <c s="6" r="B26" t="n">
        <v>248688</v>
      </c>
      <c s="6" r="C26" t="n">
        <v>85745</v>
      </c>
    </row>
    <row r="27" spans="1:3">
      <c s="4" r="A27" t="s">
        <v>606</v>
      </c>
    </row>
    <row r="28" spans="1:3">
      <c s="3" r="A28" t="s">
        <v>597</v>
      </c>
    </row>
    <row r="29" spans="1:3">
      <c s="4" r="A29" t="s">
        <v>598</v>
      </c>
      <c s="6" r="B29" t="n">
        <v>6845</v>
      </c>
      <c s="6" r="C29" t="n">
        <v>9162</v>
      </c>
    </row>
    <row r="30" spans="1:3">
      <c s="4" r="A30" t="s">
        <v>530</v>
      </c>
    </row>
    <row r="31" spans="1:3">
      <c s="3" r="A31" t="s">
        <v>597</v>
      </c>
    </row>
    <row r="32" spans="1:3">
      <c s="4" r="A32" t="s">
        <v>598</v>
      </c>
      <c s="6" r="B32" t="n">
        <v>10234</v>
      </c>
      <c s="6" r="C32" t="n">
        <v>2982</v>
      </c>
    </row>
    <row r="33" spans="1:3">
      <c s="4" r="A33" t="s">
        <v>337</v>
      </c>
    </row>
    <row r="34" spans="1:3">
      <c s="3" r="A34" t="s">
        <v>597</v>
      </c>
    </row>
    <row r="35" spans="1:3">
      <c s="4" r="A35" t="s">
        <v>598</v>
      </c>
      <c s="6" r="B35" t="n">
        <v>1371517</v>
      </c>
      <c s="6" r="C35" t="n">
        <v>1444032</v>
      </c>
    </row>
    <row r="36" spans="1:3">
      <c s="4" r="A36" t="s">
        <v>557</v>
      </c>
    </row>
    <row r="37" spans="1:3">
      <c s="3" r="A37" t="s">
        <v>597</v>
      </c>
    </row>
    <row r="38" spans="1:3">
      <c s="4" r="A38" t="s">
        <v>598</v>
      </c>
      <c s="6" r="B38" t="n">
        <v>155738</v>
      </c>
      <c s="6" r="C38" t="n">
        <v>173780</v>
      </c>
    </row>
    <row r="39" spans="1:3">
      <c s="4" r="A39" t="s">
        <v>607</v>
      </c>
    </row>
    <row r="40" spans="1:3">
      <c s="3" r="A40" t="s">
        <v>597</v>
      </c>
    </row>
    <row r="41" spans="1:3">
      <c s="4" r="A41" t="s">
        <v>598</v>
      </c>
      <c s="6" r="B41" t="n">
        <v>119135</v>
      </c>
      <c s="6" r="C41" t="n">
        <v>127171</v>
      </c>
    </row>
    <row r="42" spans="1:3">
      <c s="4" r="A42" t="s">
        <v>561</v>
      </c>
    </row>
    <row r="43" spans="1:3">
      <c s="3" r="A43" t="s">
        <v>597</v>
      </c>
    </row>
    <row r="44" spans="1:3">
      <c s="4" r="A44" t="s">
        <v>598</v>
      </c>
      <c s="6" r="B44" t="n">
        <v>766982</v>
      </c>
      <c s="6" r="C44" t="n">
        <v>701785</v>
      </c>
    </row>
    <row r="45" spans="1:3">
      <c s="4" r="A45" t="s">
        <v>608</v>
      </c>
    </row>
    <row r="46" spans="1:3">
      <c s="3" r="A46" t="s">
        <v>597</v>
      </c>
    </row>
    <row r="47" spans="1:3">
      <c s="4" r="A47" t="s">
        <v>598</v>
      </c>
      <c s="6" r="B47" t="n">
        <v>315414</v>
      </c>
      <c s="6" r="C47" t="n">
        <v>417276</v>
      </c>
    </row>
    <row r="48" spans="1:3">
      <c s="4" r="A48" t="s">
        <v>559</v>
      </c>
    </row>
    <row r="49" spans="1:3">
      <c s="3" r="A49" t="s">
        <v>597</v>
      </c>
    </row>
    <row r="50" spans="1:3">
      <c s="4" r="A50" t="s">
        <v>598</v>
      </c>
      <c s="6" r="B50" t="n">
        <v>207</v>
      </c>
      <c s="6" r="C50" t="n">
        <v>895</v>
      </c>
    </row>
    <row r="51" spans="1:3">
      <c s="4" r="A51" t="s">
        <v>609</v>
      </c>
    </row>
    <row r="52" spans="1:3">
      <c s="3" r="A52" t="s">
        <v>597</v>
      </c>
    </row>
    <row r="53" spans="1:3">
      <c s="4" r="A53" t="s">
        <v>598</v>
      </c>
      <c s="7" r="B53" t="n">
        <v>14041</v>
      </c>
      <c s="7" r="C53" t="n">
        <v>23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0</v>
      </c>
      <c s="2" r="B1" t="s">
        <v>1</v>
      </c>
    </row>
    <row r="2" spans="1:3">
      <c s="2" r="B2" t="s">
        <v>2</v>
      </c>
      <c s="2" r="C2" t="s">
        <v>25</v>
      </c>
    </row>
    <row r="3" spans="1:3">
      <c s="3" r="A3" t="s">
        <v>597</v>
      </c>
    </row>
    <row r="4" spans="1:3">
      <c s="4" r="A4" t="s">
        <v>611</v>
      </c>
      <c s="4" r="B4" t="s">
        <v>506</v>
      </c>
    </row>
    <row r="5" spans="1:3">
      <c s="4" r="A5" t="s">
        <v>612</v>
      </c>
      <c s="7" r="B5" t="n">
        <v>4434247</v>
      </c>
      <c s="7" r="C5" t="n">
        <v>4500244</v>
      </c>
    </row>
    <row r="6" spans="1:3">
      <c s="4" r="A6" t="s">
        <v>613</v>
      </c>
      <c s="6" r="B6" t="n">
        <v>79393687</v>
      </c>
      <c s="6" r="C6" t="n">
        <v>78056830</v>
      </c>
    </row>
    <row r="7" spans="1:3">
      <c s="4" r="A7" t="s">
        <v>614</v>
      </c>
      <c s="6" r="B7" t="n">
        <v>83827934</v>
      </c>
      <c s="6" r="C7" t="n">
        <v>82557074</v>
      </c>
    </row>
    <row r="8" spans="1:3">
      <c s="4" r="A8" t="s">
        <v>615</v>
      </c>
      <c s="6" r="B8" t="n">
        <v>85765</v>
      </c>
      <c s="6" r="C8" t="n">
        <v>79729</v>
      </c>
    </row>
    <row r="9" spans="1:3">
      <c s="4" r="A9" t="s">
        <v>616</v>
      </c>
    </row>
    <row r="10" spans="1:3">
      <c s="3" r="A10" t="s">
        <v>597</v>
      </c>
    </row>
    <row r="11" spans="1:3">
      <c s="4" r="A11" t="s">
        <v>612</v>
      </c>
      <c s="6" r="B11" t="n">
        <v>3720711</v>
      </c>
      <c s="6" r="C11" t="n">
        <v>3737568</v>
      </c>
    </row>
    <row r="12" spans="1:3">
      <c s="4" r="A12" t="s">
        <v>617</v>
      </c>
    </row>
    <row r="13" spans="1:3">
      <c s="3" r="A13" t="s">
        <v>597</v>
      </c>
    </row>
    <row r="14" spans="1:3">
      <c s="4" r="A14" t="s">
        <v>612</v>
      </c>
      <c s="7" r="B14" t="n">
        <v>713536</v>
      </c>
      <c s="6" r="C14" t="n">
        <v>762676</v>
      </c>
    </row>
    <row r="15" spans="1:3">
      <c s="4" r="A15" t="s">
        <v>618</v>
      </c>
    </row>
    <row r="16" spans="1:3">
      <c s="3" r="A16" t="s">
        <v>597</v>
      </c>
    </row>
    <row r="17" spans="1:3">
      <c s="4" r="A17" t="s">
        <v>611</v>
      </c>
      <c s="4" r="B17" t="s">
        <v>485</v>
      </c>
    </row>
    <row r="18" spans="1:3">
      <c s="4" r="A18" t="s">
        <v>554</v>
      </c>
    </row>
    <row r="19" spans="1:3">
      <c s="3" r="A19" t="s">
        <v>597</v>
      </c>
    </row>
    <row r="20" spans="1:3">
      <c s="4" r="A20" t="s">
        <v>612</v>
      </c>
      <c s="7" r="B20" t="n">
        <v>41179</v>
      </c>
      <c s="6" r="C20" t="n">
        <v>48085</v>
      </c>
    </row>
    <row r="21" spans="1:3">
      <c s="4" r="A21" t="s">
        <v>613</v>
      </c>
      <c s="6" r="B21" t="n">
        <v>2844353</v>
      </c>
      <c s="6" r="C21" t="n">
        <v>2901004</v>
      </c>
    </row>
    <row r="22" spans="1:3">
      <c s="4" r="A22" t="s">
        <v>614</v>
      </c>
      <c s="6" r="B22" t="n">
        <v>2885532</v>
      </c>
      <c s="6" r="C22" t="n">
        <v>2949089</v>
      </c>
    </row>
    <row r="23" spans="1:3">
      <c s="4" r="A23" t="s">
        <v>615</v>
      </c>
      <c s="6" r="B23" t="n">
        <v>0</v>
      </c>
      <c s="6" r="C23" t="n">
        <v>0</v>
      </c>
    </row>
    <row r="24" spans="1:3">
      <c s="4" r="A24" t="s">
        <v>619</v>
      </c>
    </row>
    <row r="25" spans="1:3">
      <c s="3" r="A25" t="s">
        <v>597</v>
      </c>
    </row>
    <row r="26" spans="1:3">
      <c s="4" r="A26" t="s">
        <v>612</v>
      </c>
      <c s="6" r="B26" t="n">
        <v>10463</v>
      </c>
      <c s="6" r="C26" t="n">
        <v>18085</v>
      </c>
    </row>
    <row r="27" spans="1:3">
      <c s="4" r="A27" t="s">
        <v>620</v>
      </c>
    </row>
    <row r="28" spans="1:3">
      <c s="3" r="A28" t="s">
        <v>597</v>
      </c>
    </row>
    <row r="29" spans="1:3">
      <c s="4" r="A29" t="s">
        <v>612</v>
      </c>
      <c s="6" r="B29" t="n">
        <v>30716</v>
      </c>
      <c s="6" r="C29" t="n">
        <v>30000</v>
      </c>
    </row>
    <row r="30" spans="1:3">
      <c s="4" r="A30" t="s">
        <v>555</v>
      </c>
    </row>
    <row r="31" spans="1:3">
      <c s="3" r="A31" t="s">
        <v>597</v>
      </c>
    </row>
    <row r="32" spans="1:3">
      <c s="4" r="A32" t="s">
        <v>612</v>
      </c>
      <c s="6" r="B32" t="n">
        <v>44126</v>
      </c>
      <c s="6" r="C32" t="n">
        <v>21638</v>
      </c>
    </row>
    <row r="33" spans="1:3">
      <c s="4" r="A33" t="s">
        <v>613</v>
      </c>
      <c s="6" r="B33" t="n">
        <v>4828281</v>
      </c>
      <c s="6" r="C33" t="n">
        <v>4201721</v>
      </c>
    </row>
    <row r="34" spans="1:3">
      <c s="4" r="A34" t="s">
        <v>614</v>
      </c>
      <c s="6" r="B34" t="n">
        <v>4872407</v>
      </c>
      <c s="6" r="C34" t="n">
        <v>4223359</v>
      </c>
    </row>
    <row r="35" spans="1:3">
      <c s="4" r="A35" t="s">
        <v>615</v>
      </c>
      <c s="6" r="B35" t="n">
        <v>0</v>
      </c>
      <c s="6" r="C35" t="n">
        <v>0</v>
      </c>
    </row>
    <row r="36" spans="1:3">
      <c s="4" r="A36" t="s">
        <v>621</v>
      </c>
    </row>
    <row r="37" spans="1:3">
      <c s="3" r="A37" t="s">
        <v>597</v>
      </c>
    </row>
    <row r="38" spans="1:3">
      <c s="4" r="A38" t="s">
        <v>612</v>
      </c>
      <c s="6" r="B38" t="n">
        <v>0</v>
      </c>
      <c s="6" r="C38" t="n">
        <v>575</v>
      </c>
    </row>
    <row r="39" spans="1:3">
      <c s="4" r="A39" t="s">
        <v>622</v>
      </c>
    </row>
    <row r="40" spans="1:3">
      <c s="3" r="A40" t="s">
        <v>597</v>
      </c>
    </row>
    <row r="41" spans="1:3">
      <c s="4" r="A41" t="s">
        <v>612</v>
      </c>
      <c s="6" r="B41" t="n">
        <v>44126</v>
      </c>
      <c s="6" r="C41" t="n">
        <v>21063</v>
      </c>
    </row>
    <row r="42" spans="1:3">
      <c s="4" r="A42" t="s">
        <v>556</v>
      </c>
    </row>
    <row r="43" spans="1:3">
      <c s="3" r="A43" t="s">
        <v>597</v>
      </c>
    </row>
    <row r="44" spans="1:3">
      <c s="4" r="A44" t="s">
        <v>612</v>
      </c>
      <c s="6" r="B44" t="n">
        <v>233</v>
      </c>
      <c s="6" r="C44" t="n">
        <v>654</v>
      </c>
    </row>
    <row r="45" spans="1:3">
      <c s="4" r="A45" t="s">
        <v>613</v>
      </c>
      <c s="6" r="B45" t="n">
        <v>1494571</v>
      </c>
      <c s="6" r="C45" t="n">
        <v>1549815</v>
      </c>
    </row>
    <row r="46" spans="1:3">
      <c s="4" r="A46" t="s">
        <v>614</v>
      </c>
      <c s="6" r="B46" t="n">
        <v>1494804</v>
      </c>
      <c s="6" r="C46" t="n">
        <v>1550469</v>
      </c>
    </row>
    <row r="47" spans="1:3">
      <c s="4" r="A47" t="s">
        <v>615</v>
      </c>
      <c s="6" r="B47" t="n">
        <v>0</v>
      </c>
      <c s="6" r="C47" t="n">
        <v>0</v>
      </c>
    </row>
    <row r="48" spans="1:3">
      <c s="4" r="A48" t="s">
        <v>623</v>
      </c>
    </row>
    <row r="49" spans="1:3">
      <c s="3" r="A49" t="s">
        <v>597</v>
      </c>
    </row>
    <row r="50" spans="1:3">
      <c s="4" r="A50" t="s">
        <v>612</v>
      </c>
      <c s="6" r="B50" t="n">
        <v>233</v>
      </c>
      <c s="6" r="C50" t="n">
        <v>0</v>
      </c>
    </row>
    <row r="51" spans="1:3">
      <c s="4" r="A51" t="s">
        <v>624</v>
      </c>
    </row>
    <row r="52" spans="1:3">
      <c s="3" r="A52" t="s">
        <v>597</v>
      </c>
    </row>
    <row r="53" spans="1:3">
      <c s="4" r="A53" t="s">
        <v>612</v>
      </c>
      <c s="6" r="B53" t="n">
        <v>0</v>
      </c>
      <c s="6" r="C53" t="n">
        <v>654</v>
      </c>
    </row>
    <row r="54" spans="1:3">
      <c s="4" r="A54" t="s">
        <v>525</v>
      </c>
    </row>
    <row r="55" spans="1:3">
      <c s="3" r="A55" t="s">
        <v>597</v>
      </c>
    </row>
    <row r="56" spans="1:3">
      <c s="4" r="A56" t="s">
        <v>612</v>
      </c>
      <c s="6" r="B56" t="n">
        <v>71571</v>
      </c>
      <c s="6" r="C56" t="n">
        <v>75099</v>
      </c>
    </row>
    <row r="57" spans="1:3">
      <c s="4" r="A57" t="s">
        <v>613</v>
      </c>
      <c s="6" r="B57" t="n">
        <v>20007920</v>
      </c>
      <c s="6" r="C57" t="n">
        <v>19799134</v>
      </c>
    </row>
    <row r="58" spans="1:3">
      <c s="4" r="A58" t="s">
        <v>614</v>
      </c>
      <c s="6" r="B58" t="n">
        <v>20079491</v>
      </c>
      <c s="6" r="C58" t="n">
        <v>19874233</v>
      </c>
    </row>
    <row r="59" spans="1:3">
      <c s="4" r="A59" t="s">
        <v>615</v>
      </c>
      <c s="6" r="B59" t="n">
        <v>0</v>
      </c>
      <c s="6" r="C59" t="n">
        <v>0</v>
      </c>
    </row>
    <row r="60" spans="1:3">
      <c s="4" r="A60" t="s">
        <v>625</v>
      </c>
    </row>
    <row r="61" spans="1:3">
      <c s="3" r="A61" t="s">
        <v>597</v>
      </c>
    </row>
    <row r="62" spans="1:3">
      <c s="4" r="A62" t="s">
        <v>612</v>
      </c>
      <c s="6" r="B62" t="n">
        <v>35017</v>
      </c>
      <c s="6" r="C62" t="n">
        <v>31067</v>
      </c>
    </row>
    <row r="63" spans="1:3">
      <c s="4" r="A63" t="s">
        <v>626</v>
      </c>
    </row>
    <row r="64" spans="1:3">
      <c s="3" r="A64" t="s">
        <v>597</v>
      </c>
    </row>
    <row r="65" spans="1:3">
      <c s="4" r="A65" t="s">
        <v>612</v>
      </c>
      <c s="6" r="B65" t="n">
        <v>36554</v>
      </c>
      <c s="6" r="C65" t="n">
        <v>44032</v>
      </c>
    </row>
    <row r="66" spans="1:3">
      <c s="4" r="A66" t="s">
        <v>606</v>
      </c>
    </row>
    <row r="67" spans="1:3">
      <c s="3" r="A67" t="s">
        <v>597</v>
      </c>
    </row>
    <row r="68" spans="1:3">
      <c s="4" r="A68" t="s">
        <v>612</v>
      </c>
      <c s="6" r="B68" t="n">
        <v>7580</v>
      </c>
      <c s="6" r="C68" t="n">
        <v>7488</v>
      </c>
    </row>
    <row r="69" spans="1:3">
      <c s="4" r="A69" t="s">
        <v>613</v>
      </c>
      <c s="6" r="B69" t="n">
        <v>9218405</v>
      </c>
      <c s="6" r="C69" t="n">
        <v>9430975</v>
      </c>
    </row>
    <row r="70" spans="1:3">
      <c s="4" r="A70" t="s">
        <v>614</v>
      </c>
      <c s="6" r="B70" t="n">
        <v>9225985</v>
      </c>
      <c s="6" r="C70" t="n">
        <v>9438463</v>
      </c>
    </row>
    <row r="71" spans="1:3">
      <c s="4" r="A71" t="s">
        <v>615</v>
      </c>
      <c s="6" r="B71" t="n">
        <v>0</v>
      </c>
      <c s="6" r="C71" t="n">
        <v>0</v>
      </c>
    </row>
    <row r="72" spans="1:3">
      <c s="4" r="A72" t="s">
        <v>627</v>
      </c>
    </row>
    <row r="73" spans="1:3">
      <c s="3" r="A73" t="s">
        <v>597</v>
      </c>
    </row>
    <row r="74" spans="1:3">
      <c s="4" r="A74" t="s">
        <v>612</v>
      </c>
      <c s="6" r="B74" t="n">
        <v>5335</v>
      </c>
      <c s="6" r="C74" t="n">
        <v>2951</v>
      </c>
    </row>
    <row r="75" spans="1:3">
      <c s="4" r="A75" t="s">
        <v>628</v>
      </c>
    </row>
    <row r="76" spans="1:3">
      <c s="3" r="A76" t="s">
        <v>597</v>
      </c>
    </row>
    <row r="77" spans="1:3">
      <c s="4" r="A77" t="s">
        <v>612</v>
      </c>
      <c s="6" r="B77" t="n">
        <v>2245</v>
      </c>
      <c s="6" r="C77" t="n">
        <v>4537</v>
      </c>
    </row>
    <row r="78" spans="1:3">
      <c s="4" r="A78" t="s">
        <v>530</v>
      </c>
    </row>
    <row r="79" spans="1:3">
      <c s="3" r="A79" t="s">
        <v>597</v>
      </c>
    </row>
    <row r="80" spans="1:3">
      <c s="4" r="A80" t="s">
        <v>612</v>
      </c>
      <c s="6" r="B80" t="n">
        <v>7305</v>
      </c>
      <c s="6" r="C80" t="n">
        <v>6047</v>
      </c>
    </row>
    <row r="81" spans="1:3">
      <c s="4" r="A81" t="s">
        <v>613</v>
      </c>
      <c s="6" r="B81" t="n">
        <v>2999057</v>
      </c>
      <c s="6" r="C81" t="n">
        <v>2670459</v>
      </c>
    </row>
    <row r="82" spans="1:3">
      <c s="4" r="A82" t="s">
        <v>614</v>
      </c>
      <c s="6" r="B82" t="n">
        <v>3006362</v>
      </c>
      <c s="6" r="C82" t="n">
        <v>2676506</v>
      </c>
    </row>
    <row r="83" spans="1:3">
      <c s="4" r="A83" t="s">
        <v>615</v>
      </c>
      <c s="6" r="B83" t="n">
        <v>0</v>
      </c>
      <c s="6" r="C83" t="n">
        <v>0</v>
      </c>
    </row>
    <row r="84" spans="1:3">
      <c s="4" r="A84" t="s">
        <v>629</v>
      </c>
    </row>
    <row r="85" spans="1:3">
      <c s="3" r="A85" t="s">
        <v>597</v>
      </c>
    </row>
    <row r="86" spans="1:3">
      <c s="4" r="A86" t="s">
        <v>612</v>
      </c>
      <c s="6" r="B86" t="n">
        <v>5562</v>
      </c>
      <c s="6" r="C86" t="n">
        <v>3968</v>
      </c>
    </row>
    <row r="87" spans="1:3">
      <c s="4" r="A87" t="s">
        <v>630</v>
      </c>
    </row>
    <row r="88" spans="1:3">
      <c s="3" r="A88" t="s">
        <v>597</v>
      </c>
    </row>
    <row r="89" spans="1:3">
      <c s="4" r="A89" t="s">
        <v>612</v>
      </c>
      <c s="6" r="B89" t="n">
        <v>1743</v>
      </c>
      <c s="6" r="C89" t="n">
        <v>2079</v>
      </c>
    </row>
    <row r="90" spans="1:3">
      <c s="4" r="A90" t="s">
        <v>557</v>
      </c>
    </row>
    <row r="91" spans="1:3">
      <c s="3" r="A91" t="s">
        <v>597</v>
      </c>
    </row>
    <row r="92" spans="1:3">
      <c s="4" r="A92" t="s">
        <v>612</v>
      </c>
      <c s="6" r="B92" t="n">
        <v>256772</v>
      </c>
      <c s="6" r="C92" t="n">
        <v>282833</v>
      </c>
    </row>
    <row r="93" spans="1:3">
      <c s="4" r="A93" t="s">
        <v>613</v>
      </c>
      <c s="6" r="B93" t="n">
        <v>6315726</v>
      </c>
      <c s="6" r="C93" t="n">
        <v>6184922</v>
      </c>
    </row>
    <row r="94" spans="1:3">
      <c s="4" r="A94" t="s">
        <v>614</v>
      </c>
      <c s="6" r="B94" t="n">
        <v>6572498</v>
      </c>
      <c s="6" r="C94" t="n">
        <v>6467755</v>
      </c>
    </row>
    <row r="95" spans="1:3">
      <c s="4" r="A95" t="s">
        <v>615</v>
      </c>
      <c s="6" r="B95" t="n">
        <v>0</v>
      </c>
      <c s="6" r="C95" t="n">
        <v>0</v>
      </c>
    </row>
    <row r="96" spans="1:3">
      <c s="4" r="A96" t="s">
        <v>631</v>
      </c>
    </row>
    <row r="97" spans="1:3">
      <c s="3" r="A97" t="s">
        <v>597</v>
      </c>
    </row>
    <row r="98" spans="1:3">
      <c s="4" r="A98" t="s">
        <v>612</v>
      </c>
      <c s="6" r="B98" t="n">
        <v>129065</v>
      </c>
      <c s="6" r="C98" t="n">
        <v>140323</v>
      </c>
    </row>
    <row r="99" spans="1:3">
      <c s="4" r="A99" t="s">
        <v>632</v>
      </c>
    </row>
    <row r="100" spans="1:3">
      <c s="3" r="A100" t="s">
        <v>597</v>
      </c>
    </row>
    <row r="101" spans="1:3">
      <c s="4" r="A101" t="s">
        <v>612</v>
      </c>
      <c s="6" r="B101" t="n">
        <v>127707</v>
      </c>
      <c s="6" r="C101" t="n">
        <v>142510</v>
      </c>
    </row>
    <row r="102" spans="1:3">
      <c s="4" r="A102" t="s">
        <v>607</v>
      </c>
    </row>
    <row r="103" spans="1:3">
      <c s="3" r="A103" t="s">
        <v>597</v>
      </c>
    </row>
    <row r="104" spans="1:3">
      <c s="4" r="A104" t="s">
        <v>612</v>
      </c>
      <c s="6" r="B104" t="n">
        <v>105717</v>
      </c>
      <c s="6" r="C104" t="n">
        <v>107881</v>
      </c>
    </row>
    <row r="105" spans="1:3">
      <c s="4" r="A105" t="s">
        <v>613</v>
      </c>
      <c s="6" r="B105" t="n">
        <v>5972746</v>
      </c>
      <c s="6" r="C105" t="n">
        <v>6043351</v>
      </c>
    </row>
    <row r="106" spans="1:3">
      <c s="4" r="A106" t="s">
        <v>614</v>
      </c>
      <c s="6" r="B106" t="n">
        <v>6078463</v>
      </c>
      <c s="6" r="C106" t="n">
        <v>6151232</v>
      </c>
    </row>
    <row r="107" spans="1:3">
      <c s="4" r="A107" t="s">
        <v>615</v>
      </c>
      <c s="6" r="B107" t="n">
        <v>0</v>
      </c>
      <c s="6" r="C107" t="n">
        <v>0</v>
      </c>
    </row>
    <row r="108" spans="1:3">
      <c s="4" r="A108" t="s">
        <v>633</v>
      </c>
    </row>
    <row r="109" spans="1:3">
      <c s="3" r="A109" t="s">
        <v>597</v>
      </c>
    </row>
    <row r="110" spans="1:3">
      <c s="4" r="A110" t="s">
        <v>612</v>
      </c>
      <c s="6" r="B110" t="n">
        <v>32307</v>
      </c>
      <c s="6" r="C110" t="n">
        <v>28166</v>
      </c>
    </row>
    <row r="111" spans="1:3">
      <c s="4" r="A111" t="s">
        <v>634</v>
      </c>
    </row>
    <row r="112" spans="1:3">
      <c s="3" r="A112" t="s">
        <v>597</v>
      </c>
    </row>
    <row r="113" spans="1:3">
      <c s="4" r="A113" t="s">
        <v>612</v>
      </c>
      <c s="6" r="B113" t="n">
        <v>73410</v>
      </c>
      <c s="6" r="C113" t="n">
        <v>79715</v>
      </c>
    </row>
    <row r="114" spans="1:3">
      <c s="4" r="A114" t="s">
        <v>561</v>
      </c>
    </row>
    <row r="115" spans="1:3">
      <c s="3" r="A115" t="s">
        <v>597</v>
      </c>
    </row>
    <row r="116" spans="1:3">
      <c s="4" r="A116" t="s">
        <v>612</v>
      </c>
      <c s="6" r="B116" t="n">
        <v>2634249</v>
      </c>
      <c s="6" r="C116" t="n">
        <v>2362049</v>
      </c>
    </row>
    <row r="117" spans="1:3">
      <c s="4" r="A117" t="s">
        <v>613</v>
      </c>
      <c s="6" r="B117" t="n">
        <v>19746681</v>
      </c>
      <c s="6" r="C117" t="n">
        <v>17083248</v>
      </c>
    </row>
    <row r="118" spans="1:3">
      <c s="4" r="A118" t="s">
        <v>614</v>
      </c>
      <c s="6" r="B118" t="n">
        <v>22380930</v>
      </c>
      <c s="6" r="C118" t="n">
        <v>19445297</v>
      </c>
    </row>
    <row r="119" spans="1:3">
      <c s="4" r="A119" t="s">
        <v>615</v>
      </c>
      <c s="6" r="B119" t="n">
        <v>0</v>
      </c>
      <c s="6" r="C119" t="n">
        <v>0</v>
      </c>
    </row>
    <row r="120" spans="1:3">
      <c s="4" r="A120" t="s">
        <v>635</v>
      </c>
    </row>
    <row r="121" spans="1:3">
      <c s="3" r="A121" t="s">
        <v>597</v>
      </c>
    </row>
    <row r="122" spans="1:3">
      <c s="4" r="A122" t="s">
        <v>612</v>
      </c>
      <c s="6" r="B122" t="n">
        <v>2424416</v>
      </c>
      <c s="6" r="C122" t="n">
        <v>2149480</v>
      </c>
    </row>
    <row r="123" spans="1:3">
      <c s="4" r="A123" t="s">
        <v>636</v>
      </c>
    </row>
    <row r="124" spans="1:3">
      <c s="3" r="A124" t="s">
        <v>597</v>
      </c>
    </row>
    <row r="125" spans="1:3">
      <c s="4" r="A125" t="s">
        <v>612</v>
      </c>
      <c s="6" r="B125" t="n">
        <v>209833</v>
      </c>
      <c s="6" r="C125" t="n">
        <v>212569</v>
      </c>
    </row>
    <row r="126" spans="1:3">
      <c s="4" r="A126" t="s">
        <v>608</v>
      </c>
    </row>
    <row r="127" spans="1:3">
      <c s="3" r="A127" t="s">
        <v>597</v>
      </c>
    </row>
    <row r="128" spans="1:3">
      <c s="4" r="A128" t="s">
        <v>612</v>
      </c>
      <c s="6" r="B128" t="n">
        <v>1043664</v>
      </c>
      <c s="6" r="C128" t="n">
        <v>1351803</v>
      </c>
    </row>
    <row r="129" spans="1:3">
      <c s="4" r="A129" t="s">
        <v>613</v>
      </c>
      <c s="6" r="B129" t="n">
        <v>3586151</v>
      </c>
      <c s="6" r="C129" t="n">
        <v>4756407</v>
      </c>
    </row>
    <row r="130" spans="1:3">
      <c s="4" r="A130" t="s">
        <v>614</v>
      </c>
      <c s="6" r="B130" t="n">
        <v>4629815</v>
      </c>
      <c s="6" r="C130" t="n">
        <v>6108210</v>
      </c>
    </row>
    <row r="131" spans="1:3">
      <c s="4" r="A131" t="s">
        <v>615</v>
      </c>
      <c s="6" r="B131" t="n">
        <v>0</v>
      </c>
      <c s="6" r="C131" t="n">
        <v>0</v>
      </c>
    </row>
    <row r="132" spans="1:3">
      <c s="4" r="A132" t="s">
        <v>637</v>
      </c>
    </row>
    <row r="133" spans="1:3">
      <c s="3" r="A133" t="s">
        <v>597</v>
      </c>
    </row>
    <row r="134" spans="1:3">
      <c s="4" r="A134" t="s">
        <v>612</v>
      </c>
      <c s="6" r="B134" t="n">
        <v>969026</v>
      </c>
      <c s="6" r="C134" t="n">
        <v>1242545</v>
      </c>
    </row>
    <row r="135" spans="1:3">
      <c s="4" r="A135" t="s">
        <v>638</v>
      </c>
    </row>
    <row r="136" spans="1:3">
      <c s="3" r="A136" t="s">
        <v>597</v>
      </c>
    </row>
    <row r="137" spans="1:3">
      <c s="4" r="A137" t="s">
        <v>612</v>
      </c>
      <c s="6" r="B137" t="n">
        <v>74638</v>
      </c>
      <c s="6" r="C137" t="n">
        <v>109258</v>
      </c>
    </row>
    <row r="138" spans="1:3">
      <c s="4" r="A138" t="s">
        <v>559</v>
      </c>
    </row>
    <row r="139" spans="1:3">
      <c s="3" r="A139" t="s">
        <v>597</v>
      </c>
    </row>
    <row r="140" spans="1:3">
      <c s="4" r="A140" t="s">
        <v>612</v>
      </c>
      <c s="6" r="B140" t="n">
        <v>171228</v>
      </c>
      <c s="6" r="C140" t="n">
        <v>162427</v>
      </c>
    </row>
    <row r="141" spans="1:3">
      <c s="4" r="A141" t="s">
        <v>613</v>
      </c>
      <c s="6" r="B141" t="n">
        <v>1521699</v>
      </c>
      <c s="6" r="C141" t="n">
        <v>2477454</v>
      </c>
    </row>
    <row r="142" spans="1:3">
      <c s="4" r="A142" t="s">
        <v>614</v>
      </c>
      <c s="6" r="B142" t="n">
        <v>1692927</v>
      </c>
      <c s="6" r="C142" t="n">
        <v>2639881</v>
      </c>
    </row>
    <row r="143" spans="1:3">
      <c s="4" r="A143" t="s">
        <v>615</v>
      </c>
      <c s="6" r="B143" t="n">
        <v>85765</v>
      </c>
      <c s="6" r="C143" t="n">
        <v>79729</v>
      </c>
    </row>
    <row r="144" spans="1:3">
      <c s="4" r="A144" t="s">
        <v>639</v>
      </c>
    </row>
    <row r="145" spans="1:3">
      <c s="3" r="A145" t="s">
        <v>597</v>
      </c>
    </row>
    <row r="146" spans="1:3">
      <c s="4" r="A146" t="s">
        <v>612</v>
      </c>
      <c s="6" r="B146" t="n">
        <v>81586</v>
      </c>
      <c s="6" r="C146" t="n">
        <v>78741</v>
      </c>
    </row>
    <row r="147" spans="1:3">
      <c s="4" r="A147" t="s">
        <v>640</v>
      </c>
    </row>
    <row r="148" spans="1:3">
      <c s="3" r="A148" t="s">
        <v>597</v>
      </c>
    </row>
    <row r="149" spans="1:3">
      <c s="4" r="A149" t="s">
        <v>612</v>
      </c>
      <c s="6" r="B149" t="n">
        <v>89642</v>
      </c>
      <c s="6" r="C149" t="n">
        <v>83686</v>
      </c>
    </row>
    <row r="150" spans="1:3">
      <c s="4" r="A150" t="s">
        <v>609</v>
      </c>
    </row>
    <row r="151" spans="1:3">
      <c s="3" r="A151" t="s">
        <v>597</v>
      </c>
    </row>
    <row r="152" spans="1:3">
      <c s="4" r="A152" t="s">
        <v>612</v>
      </c>
      <c s="6" r="B152" t="n">
        <v>50623</v>
      </c>
      <c s="6" r="C152" t="n">
        <v>74240</v>
      </c>
    </row>
    <row r="153" spans="1:3">
      <c s="4" r="A153" t="s">
        <v>613</v>
      </c>
      <c s="6" r="B153" t="n">
        <v>858097</v>
      </c>
      <c s="6" r="C153" t="n">
        <v>958340</v>
      </c>
    </row>
    <row r="154" spans="1:3">
      <c s="4" r="A154" t="s">
        <v>614</v>
      </c>
      <c s="6" r="B154" t="n">
        <v>908720</v>
      </c>
      <c s="6" r="C154" t="n">
        <v>1032580</v>
      </c>
    </row>
    <row r="155" spans="1:3">
      <c s="4" r="A155" t="s">
        <v>615</v>
      </c>
      <c s="6" r="B155" t="n">
        <v>0</v>
      </c>
      <c s="6" r="C155" t="n">
        <v>0</v>
      </c>
    </row>
    <row r="156" spans="1:3">
      <c s="4" r="A156" t="s">
        <v>641</v>
      </c>
    </row>
    <row r="157" spans="1:3">
      <c s="3" r="A157" t="s">
        <v>597</v>
      </c>
    </row>
    <row r="158" spans="1:3">
      <c s="4" r="A158" t="s">
        <v>612</v>
      </c>
      <c s="6" r="B158" t="n">
        <v>27701</v>
      </c>
      <c s="6" r="C158" t="n">
        <v>41667</v>
      </c>
    </row>
    <row r="159" spans="1:3">
      <c s="4" r="A159" t="s">
        <v>642</v>
      </c>
    </row>
    <row r="160" spans="1:3">
      <c s="3" r="A160" t="s">
        <v>597</v>
      </c>
    </row>
    <row r="161" spans="1:3">
      <c s="4" r="A161" t="s">
        <v>612</v>
      </c>
      <c s="7" r="B161" t="n">
        <v>22922</v>
      </c>
      <c s="7" r="C161" t="n">
        <v>32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3</v>
      </c>
      <c s="2" r="B1" t="s">
        <v>1</v>
      </c>
      <c s="2" r="C1" t="s">
        <v>477</v>
      </c>
    </row>
    <row r="2" spans="1:3">
      <c s="2" r="B2" t="s">
        <v>2</v>
      </c>
      <c s="2" r="C2" t="s">
        <v>25</v>
      </c>
    </row>
    <row r="3" spans="1:3">
      <c s="3" r="A3" t="s">
        <v>249</v>
      </c>
    </row>
    <row r="4" spans="1:3">
      <c s="4" r="A4" t="s">
        <v>644</v>
      </c>
      <c s="7" r="B4" t="n">
        <v>1000000</v>
      </c>
    </row>
    <row r="5" spans="1:3">
      <c s="3" r="A5" t="s">
        <v>645</v>
      </c>
    </row>
    <row r="6" spans="1:3">
      <c s="4" r="A6" t="s">
        <v>646</v>
      </c>
      <c s="6" r="B6" t="n">
        <v>5372931000</v>
      </c>
      <c s="7" r="C6" t="n">
        <v>4531285000</v>
      </c>
    </row>
    <row r="7" spans="1:3">
      <c s="4" r="A7" t="s">
        <v>647</v>
      </c>
      <c s="6" r="B7" t="n">
        <v>5840682000</v>
      </c>
      <c s="6" r="C7" t="n">
        <v>5044479000</v>
      </c>
    </row>
    <row r="8" spans="1:3">
      <c s="4" r="A8" t="s">
        <v>648</v>
      </c>
      <c s="6" r="B8" t="n">
        <v>1355832000</v>
      </c>
      <c s="6" r="C8" t="n">
        <v>944091000</v>
      </c>
    </row>
    <row r="9" spans="1:3">
      <c s="4" r="A9" t="s">
        <v>649</v>
      </c>
      <c s="6" r="B9" t="n">
        <v>4952115000</v>
      </c>
      <c s="6" r="C9" t="n">
        <v>3525256000</v>
      </c>
    </row>
    <row r="10" spans="1:3">
      <c s="4" r="A10" t="s">
        <v>335</v>
      </c>
    </row>
    <row r="11" spans="1:3">
      <c s="3" r="A11" t="s">
        <v>645</v>
      </c>
    </row>
    <row r="12" spans="1:3">
      <c s="4" r="A12" t="s">
        <v>646</v>
      </c>
      <c s="6" r="B12" t="n">
        <v>559414000</v>
      </c>
      <c s="6" r="C12" t="n">
        <v>327627000</v>
      </c>
    </row>
    <row r="13" spans="1:3">
      <c s="4" r="A13" t="s">
        <v>647</v>
      </c>
      <c s="6" r="B13" t="n">
        <v>625531000</v>
      </c>
      <c s="6" r="C13" t="n">
        <v>415273000</v>
      </c>
    </row>
    <row r="14" spans="1:3">
      <c s="4" r="A14" t="s">
        <v>648</v>
      </c>
      <c s="6" r="B14" t="n">
        <v>129084000</v>
      </c>
      <c s="6" r="C14" t="n">
        <v>48511000</v>
      </c>
    </row>
    <row r="15" spans="1:3">
      <c s="4" r="A15" t="s">
        <v>649</v>
      </c>
      <c s="6" r="B15" t="n">
        <v>443525000</v>
      </c>
      <c s="6" r="C15" t="n">
        <v>361333000</v>
      </c>
    </row>
    <row r="16" spans="1:3">
      <c s="4" r="A16" t="s">
        <v>554</v>
      </c>
    </row>
    <row r="17" spans="1:3">
      <c s="3" r="A17" t="s">
        <v>645</v>
      </c>
    </row>
    <row r="18" spans="1:3">
      <c s="4" r="A18" t="s">
        <v>650</v>
      </c>
      <c s="6" r="B18" t="n">
        <v>36629000</v>
      </c>
      <c s="6" r="C18" t="n">
        <v>40843000</v>
      </c>
    </row>
    <row r="19" spans="1:3">
      <c s="4" r="A19" t="s">
        <v>651</v>
      </c>
      <c s="6" r="B19" t="n">
        <v>34575000</v>
      </c>
      <c s="6" r="C19" t="n">
        <v>31376000</v>
      </c>
    </row>
    <row r="20" spans="1:3">
      <c s="4" r="A20" t="s">
        <v>652</v>
      </c>
      <c s="6" r="B20" t="n">
        <v>36860000</v>
      </c>
      <c s="6" r="C20" t="n">
        <v>43582000</v>
      </c>
    </row>
    <row r="21" spans="1:3">
      <c s="4" r="A21" t="s">
        <v>653</v>
      </c>
      <c s="6" r="B21" t="n">
        <v>36327000</v>
      </c>
      <c s="6" r="C21" t="n">
        <v>32650000</v>
      </c>
    </row>
    <row r="22" spans="1:3">
      <c s="4" r="A22" t="s">
        <v>648</v>
      </c>
      <c s="6" r="B22" t="n">
        <v>9103000</v>
      </c>
      <c s="6" r="C22" t="n">
        <v>6413000</v>
      </c>
    </row>
    <row r="23" spans="1:3">
      <c s="4" r="A23" t="s">
        <v>654</v>
      </c>
      <c s="6" r="B23" t="n">
        <v>38736000</v>
      </c>
      <c s="6" r="C23" t="n">
        <v>39289000</v>
      </c>
    </row>
    <row r="24" spans="1:3">
      <c s="4" r="A24" t="s">
        <v>655</v>
      </c>
      <c s="6" r="B24" t="n">
        <v>32976000</v>
      </c>
      <c s="6" r="C24" t="n">
        <v>45663000</v>
      </c>
    </row>
    <row r="25" spans="1:3">
      <c s="4" r="A25" t="s">
        <v>555</v>
      </c>
    </row>
    <row r="26" spans="1:3">
      <c s="3" r="A26" t="s">
        <v>645</v>
      </c>
    </row>
    <row r="27" spans="1:3">
      <c s="4" r="A27" t="s">
        <v>650</v>
      </c>
      <c s="6" r="B27" t="n">
        <v>61467000</v>
      </c>
      <c s="6" r="C27" t="n">
        <v>78325000</v>
      </c>
    </row>
    <row r="28" spans="1:3">
      <c s="4" r="A28" t="s">
        <v>651</v>
      </c>
      <c s="6" r="B28" t="n">
        <v>73941000</v>
      </c>
      <c s="6" r="C28" t="n">
        <v>38046000</v>
      </c>
    </row>
    <row r="29" spans="1:3">
      <c s="4" r="A29" t="s">
        <v>652</v>
      </c>
      <c s="6" r="B29" t="n">
        <v>106415000</v>
      </c>
      <c s="6" r="C29" t="n">
        <v>123495000</v>
      </c>
    </row>
    <row r="30" spans="1:3">
      <c s="4" r="A30" t="s">
        <v>653</v>
      </c>
      <c s="6" r="B30" t="n">
        <v>84730000</v>
      </c>
      <c s="6" r="C30" t="n">
        <v>43745000</v>
      </c>
    </row>
    <row r="31" spans="1:3">
      <c s="4" r="A31" t="s">
        <v>648</v>
      </c>
      <c s="6" r="B31" t="n">
        <v>12954000</v>
      </c>
      <c s="6" r="C31" t="n">
        <v>5624000</v>
      </c>
    </row>
    <row r="32" spans="1:3">
      <c s="4" r="A32" t="s">
        <v>654</v>
      </c>
      <c s="6" r="B32" t="n">
        <v>69896000</v>
      </c>
      <c s="6" r="C32" t="n">
        <v>103059000</v>
      </c>
    </row>
    <row r="33" spans="1:3">
      <c s="4" r="A33" t="s">
        <v>655</v>
      </c>
      <c s="6" r="B33" t="n">
        <v>55994000</v>
      </c>
      <c s="6" r="C33" t="n">
        <v>49072000</v>
      </c>
    </row>
    <row r="34" spans="1:3">
      <c s="4" r="A34" t="s">
        <v>556</v>
      </c>
    </row>
    <row r="35" spans="1:3">
      <c s="3" r="A35" t="s">
        <v>645</v>
      </c>
    </row>
    <row r="36" spans="1:3">
      <c s="4" r="A36" t="s">
        <v>650</v>
      </c>
      <c s="6" r="B36" t="n">
        <v>2709000</v>
      </c>
      <c s="6" r="C36" t="n">
        <v>2815000</v>
      </c>
    </row>
    <row r="37" spans="1:3">
      <c s="4" r="A37" t="s">
        <v>651</v>
      </c>
      <c s="6" r="B37" t="n">
        <v>8711000</v>
      </c>
      <c s="6" r="C37" t="n">
        <v>654000</v>
      </c>
    </row>
    <row r="38" spans="1:3">
      <c s="4" r="A38" t="s">
        <v>652</v>
      </c>
      <c s="6" r="B38" t="n">
        <v>2709000</v>
      </c>
      <c s="6" r="C38" t="n">
        <v>2815000</v>
      </c>
    </row>
    <row r="39" spans="1:3">
      <c s="4" r="A39" t="s">
        <v>653</v>
      </c>
      <c s="6" r="B39" t="n">
        <v>8711000</v>
      </c>
      <c s="6" r="C39" t="n">
        <v>782000</v>
      </c>
    </row>
    <row r="40" spans="1:3">
      <c s="4" r="A40" t="s">
        <v>648</v>
      </c>
      <c s="6" r="B40" t="n">
        <v>950000</v>
      </c>
      <c s="6" r="C40" t="n">
        <v>98000</v>
      </c>
    </row>
    <row r="41" spans="1:3">
      <c s="4" r="A41" t="s">
        <v>654</v>
      </c>
      <c s="6" r="B41" t="n">
        <v>2762000</v>
      </c>
      <c s="6" r="C41" t="n">
        <v>2899000</v>
      </c>
    </row>
    <row r="42" spans="1:3">
      <c s="4" r="A42" t="s">
        <v>655</v>
      </c>
      <c s="6" r="B42" t="n">
        <v>4683000</v>
      </c>
      <c s="6" r="C42" t="n">
        <v>2266000</v>
      </c>
    </row>
    <row r="43" spans="1:3">
      <c s="4" r="A43" t="s">
        <v>525</v>
      </c>
    </row>
    <row r="44" spans="1:3">
      <c s="3" r="A44" t="s">
        <v>645</v>
      </c>
    </row>
    <row r="45" spans="1:3">
      <c s="4" r="A45" t="s">
        <v>650</v>
      </c>
      <c s="6" r="B45" t="n">
        <v>40442000</v>
      </c>
      <c s="6" r="C45" t="n">
        <v>3635000</v>
      </c>
    </row>
    <row r="46" spans="1:3">
      <c s="4" r="A46" t="s">
        <v>651</v>
      </c>
      <c s="6" r="B46" t="n">
        <v>278813000</v>
      </c>
      <c s="6" r="C46" t="n">
        <v>113358000</v>
      </c>
    </row>
    <row r="47" spans="1:3">
      <c s="4" r="A47" t="s">
        <v>652</v>
      </c>
      <c s="6" r="B47" t="n">
        <v>41755000</v>
      </c>
      <c s="6" r="C47" t="n">
        <v>5046000</v>
      </c>
    </row>
    <row r="48" spans="1:3">
      <c s="4" r="A48" t="s">
        <v>653</v>
      </c>
      <c s="6" r="B48" t="n">
        <v>285073000</v>
      </c>
      <c s="6" r="C48" t="n">
        <v>142308000</v>
      </c>
    </row>
    <row r="49" spans="1:3">
      <c s="4" r="A49" t="s">
        <v>648</v>
      </c>
      <c s="6" r="B49" t="n">
        <v>104864000</v>
      </c>
      <c s="6" r="C49" t="n">
        <v>35184000</v>
      </c>
    </row>
    <row r="50" spans="1:3">
      <c s="4" r="A50" t="s">
        <v>654</v>
      </c>
      <c s="6" r="B50" t="n">
        <v>22039000</v>
      </c>
      <c s="6" r="C50" t="n">
        <v>5780000</v>
      </c>
    </row>
    <row r="51" spans="1:3">
      <c s="4" r="A51" t="s">
        <v>655</v>
      </c>
      <c s="6" r="B51" t="n">
        <v>196086000</v>
      </c>
      <c s="6" r="C51" t="n">
        <v>88771000</v>
      </c>
    </row>
    <row r="52" spans="1:3">
      <c s="4" r="A52" t="s">
        <v>528</v>
      </c>
    </row>
    <row r="53" spans="1:3">
      <c s="3" r="A53" t="s">
        <v>645</v>
      </c>
    </row>
    <row r="54" spans="1:3">
      <c s="4" r="A54" t="s">
        <v>650</v>
      </c>
      <c s="6" r="B54" t="n">
        <v>12698000</v>
      </c>
      <c s="6" r="C54" t="n">
        <v>9467000</v>
      </c>
    </row>
    <row r="55" spans="1:3">
      <c s="4" r="A55" t="s">
        <v>651</v>
      </c>
      <c s="6" r="B55" t="n">
        <v>966000</v>
      </c>
      <c s="6" r="C55" t="n">
        <v>5653000</v>
      </c>
    </row>
    <row r="56" spans="1:3">
      <c s="4" r="A56" t="s">
        <v>652</v>
      </c>
      <c s="6" r="B56" t="n">
        <v>13474000</v>
      </c>
      <c s="6" r="C56" t="n">
        <v>10488000</v>
      </c>
    </row>
    <row r="57" spans="1:3">
      <c s="4" r="A57" t="s">
        <v>653</v>
      </c>
      <c s="6" r="B57" t="n">
        <v>971000</v>
      </c>
      <c s="6" r="C57" t="n">
        <v>5658000</v>
      </c>
    </row>
    <row r="58" spans="1:3">
      <c s="4" r="A58" t="s">
        <v>648</v>
      </c>
      <c s="6" r="B58" t="n">
        <v>653000</v>
      </c>
      <c s="6" r="C58" t="n">
        <v>443000</v>
      </c>
    </row>
    <row r="59" spans="1:3">
      <c s="4" r="A59" t="s">
        <v>654</v>
      </c>
      <c s="6" r="B59" t="n">
        <v>11083000</v>
      </c>
      <c s="6" r="C59" t="n">
        <v>15980000</v>
      </c>
    </row>
    <row r="60" spans="1:3">
      <c s="4" r="A60" t="s">
        <v>655</v>
      </c>
      <c s="6" r="B60" t="n">
        <v>3310000</v>
      </c>
      <c s="6" r="C60" t="n">
        <v>5816000</v>
      </c>
    </row>
    <row r="61" spans="1:3">
      <c s="4" r="A61" t="s">
        <v>530</v>
      </c>
    </row>
    <row r="62" spans="1:3">
      <c s="3" r="A62" t="s">
        <v>645</v>
      </c>
    </row>
    <row r="63" spans="1:3">
      <c s="4" r="A63" t="s">
        <v>650</v>
      </c>
      <c s="6" r="B63" t="n">
        <v>908000</v>
      </c>
      <c s="6" r="C63" t="n">
        <v>239000</v>
      </c>
    </row>
    <row r="64" spans="1:3">
      <c s="4" r="A64" t="s">
        <v>651</v>
      </c>
      <c s="6" r="B64" t="n">
        <v>7555000</v>
      </c>
      <c s="6" r="C64" t="n">
        <v>3216000</v>
      </c>
    </row>
    <row r="65" spans="1:3">
      <c s="4" r="A65" t="s">
        <v>652</v>
      </c>
      <c s="6" r="B65" t="n">
        <v>908000</v>
      </c>
      <c s="6" r="C65" t="n">
        <v>239000</v>
      </c>
    </row>
    <row r="66" spans="1:3">
      <c s="4" r="A66" t="s">
        <v>653</v>
      </c>
      <c s="6" r="B66" t="n">
        <v>7598000</v>
      </c>
      <c s="6" r="C66" t="n">
        <v>4465000</v>
      </c>
    </row>
    <row r="67" spans="1:3">
      <c s="4" r="A67" t="s">
        <v>648</v>
      </c>
      <c s="6" r="B67" t="n">
        <v>560000</v>
      </c>
      <c s="6" r="C67" t="n">
        <v>749000</v>
      </c>
    </row>
    <row r="68" spans="1:3">
      <c s="4" r="A68" t="s">
        <v>654</v>
      </c>
      <c s="6" r="B68" t="n">
        <v>574000</v>
      </c>
      <c s="6" r="C68" t="n">
        <v>164000</v>
      </c>
    </row>
    <row r="69" spans="1:3">
      <c s="4" r="A69" t="s">
        <v>655</v>
      </c>
      <c s="6" r="B69" t="n">
        <v>5386000</v>
      </c>
      <c s="6" r="C69" t="n">
        <v>2574000</v>
      </c>
    </row>
    <row r="70" spans="1:3">
      <c s="4" r="A70" t="s">
        <v>337</v>
      </c>
    </row>
    <row r="71" spans="1:3">
      <c s="3" r="A71" t="s">
        <v>645</v>
      </c>
    </row>
    <row r="72" spans="1:3">
      <c s="4" r="A72" t="s">
        <v>646</v>
      </c>
      <c s="6" r="B72" t="n">
        <v>4813517000</v>
      </c>
      <c s="6" r="C72" t="n">
        <v>4203658000</v>
      </c>
    </row>
    <row r="73" spans="1:3">
      <c s="4" r="A73" t="s">
        <v>647</v>
      </c>
      <c s="6" r="B73" t="n">
        <v>5215151000</v>
      </c>
      <c s="6" r="C73" t="n">
        <v>4629206000</v>
      </c>
    </row>
    <row r="74" spans="1:3">
      <c s="4" r="A74" t="s">
        <v>648</v>
      </c>
      <c s="6" r="B74" t="n">
        <v>1226748000</v>
      </c>
      <c s="6" r="C74" t="n">
        <v>895580000</v>
      </c>
    </row>
    <row r="75" spans="1:3">
      <c s="4" r="A75" t="s">
        <v>649</v>
      </c>
      <c s="6" r="B75" t="n">
        <v>4508590000</v>
      </c>
      <c s="6" r="C75" t="n">
        <v>3163923000</v>
      </c>
    </row>
    <row r="76" spans="1:3">
      <c s="4" r="A76" t="s">
        <v>557</v>
      </c>
    </row>
    <row r="77" spans="1:3">
      <c s="3" r="A77" t="s">
        <v>645</v>
      </c>
    </row>
    <row r="78" spans="1:3">
      <c s="4" r="A78" t="s">
        <v>650</v>
      </c>
      <c s="6" r="B78" t="n">
        <v>66915000</v>
      </c>
      <c s="6" r="C78" t="n">
        <v>26808000</v>
      </c>
    </row>
    <row r="79" spans="1:3">
      <c s="4" r="A79" t="s">
        <v>651</v>
      </c>
      <c s="6" r="B79" t="n">
        <v>131971000</v>
      </c>
      <c s="6" r="C79" t="n">
        <v>172265000</v>
      </c>
    </row>
    <row r="80" spans="1:3">
      <c s="4" r="A80" t="s">
        <v>652</v>
      </c>
      <c s="6" r="B80" t="n">
        <v>66915000</v>
      </c>
      <c s="6" r="C80" t="n">
        <v>26808000</v>
      </c>
    </row>
    <row r="81" spans="1:3">
      <c s="4" r="A81" t="s">
        <v>653</v>
      </c>
      <c s="6" r="B81" t="n">
        <v>157281000</v>
      </c>
      <c s="6" r="C81" t="n">
        <v>200176000</v>
      </c>
    </row>
    <row r="82" spans="1:3">
      <c s="4" r="A82" t="s">
        <v>648</v>
      </c>
      <c s="6" r="B82" t="n">
        <v>27185000</v>
      </c>
      <c s="6" r="C82" t="n">
        <v>25034000</v>
      </c>
    </row>
    <row r="83" spans="1:3">
      <c s="4" r="A83" t="s">
        <v>654</v>
      </c>
      <c s="6" r="B83" t="n">
        <v>46862000</v>
      </c>
      <c s="6" r="C83" t="n">
        <v>25108000</v>
      </c>
    </row>
    <row r="84" spans="1:3">
      <c s="4" r="A84" t="s">
        <v>655</v>
      </c>
      <c s="6" r="B84" t="n">
        <v>152118000</v>
      </c>
      <c s="6" r="C84" t="n">
        <v>151539000</v>
      </c>
    </row>
    <row r="85" spans="1:3">
      <c s="4" r="A85" t="s">
        <v>607</v>
      </c>
    </row>
    <row r="86" spans="1:3">
      <c s="3" r="A86" t="s">
        <v>645</v>
      </c>
    </row>
    <row r="87" spans="1:3">
      <c s="4" r="A87" t="s">
        <v>650</v>
      </c>
      <c s="6" r="B87" t="n">
        <v>52357000</v>
      </c>
      <c s="6" r="C87" t="n">
        <v>31080000</v>
      </c>
    </row>
    <row r="88" spans="1:3">
      <c s="4" r="A88" t="s">
        <v>651</v>
      </c>
      <c s="6" r="B88" t="n">
        <v>51110000</v>
      </c>
      <c s="6" r="C88" t="n">
        <v>71847000</v>
      </c>
    </row>
    <row r="89" spans="1:3">
      <c s="4" r="A89" t="s">
        <v>652</v>
      </c>
      <c s="6" r="B89" t="n">
        <v>52357000</v>
      </c>
      <c s="6" r="C89" t="n">
        <v>31080000</v>
      </c>
    </row>
    <row r="90" spans="1:3">
      <c s="4" r="A90" t="s">
        <v>653</v>
      </c>
      <c s="6" r="B90" t="n">
        <v>65749000</v>
      </c>
      <c s="6" r="C90" t="n">
        <v>86355000</v>
      </c>
    </row>
    <row r="91" spans="1:3">
      <c s="4" r="A91" t="s">
        <v>648</v>
      </c>
      <c s="6" r="B91" t="n">
        <v>4797000</v>
      </c>
      <c s="6" r="C91" t="n">
        <v>3757000</v>
      </c>
    </row>
    <row r="92" spans="1:3">
      <c s="4" r="A92" t="s">
        <v>654</v>
      </c>
      <c s="6" r="B92" t="n">
        <v>41719000</v>
      </c>
      <c s="6" r="C92" t="n">
        <v>29155000</v>
      </c>
    </row>
    <row r="93" spans="1:3">
      <c s="4" r="A93" t="s">
        <v>655</v>
      </c>
      <c s="6" r="B93" t="n">
        <v>61479000</v>
      </c>
      <c s="6" r="C93" t="n">
        <v>65990000</v>
      </c>
    </row>
    <row r="94" spans="1:3">
      <c s="4" r="A94" t="s">
        <v>561</v>
      </c>
    </row>
    <row r="95" spans="1:3">
      <c s="3" r="A95" t="s">
        <v>645</v>
      </c>
    </row>
    <row r="96" spans="1:3">
      <c s="4" r="A96" t="s">
        <v>650</v>
      </c>
      <c s="6" r="B96" t="n">
        <v>9000</v>
      </c>
      <c s="6" r="C96" t="n">
        <v>15000</v>
      </c>
    </row>
    <row r="97" spans="1:3">
      <c s="4" r="A97" t="s">
        <v>651</v>
      </c>
      <c s="6" r="B97" t="n">
        <v>2218319000</v>
      </c>
      <c s="6" r="C97" t="n">
        <v>1325975000</v>
      </c>
    </row>
    <row r="98" spans="1:3">
      <c s="4" r="A98" t="s">
        <v>652</v>
      </c>
      <c s="6" r="B98" t="n">
        <v>9000</v>
      </c>
      <c s="6" r="C98" t="n">
        <v>15000</v>
      </c>
    </row>
    <row r="99" spans="1:3">
      <c s="4" r="A99" t="s">
        <v>653</v>
      </c>
      <c s="6" r="B99" t="n">
        <v>2269720000</v>
      </c>
      <c s="6" r="C99" t="n">
        <v>1359585000</v>
      </c>
    </row>
    <row r="100" spans="1:3">
      <c s="4" r="A100" t="s">
        <v>648</v>
      </c>
      <c s="6" r="B100" t="n">
        <v>690186000</v>
      </c>
      <c s="6" r="C100" t="n">
        <v>408208000</v>
      </c>
    </row>
    <row r="101" spans="1:3">
      <c s="4" r="A101" t="s">
        <v>654</v>
      </c>
      <c s="6" r="B101" t="n">
        <v>12000</v>
      </c>
      <c s="6" r="C101" t="n">
        <v>8000</v>
      </c>
    </row>
    <row r="102" spans="1:3">
      <c s="4" r="A102" t="s">
        <v>655</v>
      </c>
      <c s="6" r="B102" t="n">
        <v>1772147000</v>
      </c>
      <c s="6" r="C102" t="n">
        <v>691244000</v>
      </c>
    </row>
    <row r="103" spans="1:3">
      <c s="4" r="A103" t="s">
        <v>608</v>
      </c>
    </row>
    <row r="104" spans="1:3">
      <c s="3" r="A104" t="s">
        <v>645</v>
      </c>
    </row>
    <row r="105" spans="1:3">
      <c s="4" r="A105" t="s">
        <v>650</v>
      </c>
      <c s="6" r="B105" t="n">
        <v>49886000</v>
      </c>
      <c s="6" r="C105" t="n">
        <v>75698000</v>
      </c>
    </row>
    <row r="106" spans="1:3">
      <c s="4" r="A106" t="s">
        <v>651</v>
      </c>
      <c s="6" r="B106" t="n">
        <v>2185838000</v>
      </c>
      <c s="6" r="C106" t="n">
        <v>2454108000</v>
      </c>
    </row>
    <row r="107" spans="1:3">
      <c s="4" r="A107" t="s">
        <v>652</v>
      </c>
      <c s="6" r="B107" t="n">
        <v>65993000</v>
      </c>
      <c s="6" r="C107" t="n">
        <v>96768000</v>
      </c>
    </row>
    <row r="108" spans="1:3">
      <c s="4" r="A108" t="s">
        <v>653</v>
      </c>
      <c s="6" r="B108" t="n">
        <v>2470349000</v>
      </c>
      <c s="6" r="C108" t="n">
        <v>2773536000</v>
      </c>
    </row>
    <row r="109" spans="1:3">
      <c s="4" r="A109" t="s">
        <v>648</v>
      </c>
      <c s="6" r="B109" t="n">
        <v>501109000</v>
      </c>
      <c s="6" r="C109" t="n">
        <v>454926000</v>
      </c>
    </row>
    <row r="110" spans="1:3">
      <c s="4" r="A110" t="s">
        <v>654</v>
      </c>
      <c s="6" r="B110" t="n">
        <v>62792000</v>
      </c>
      <c s="6" r="C110" t="n">
        <v>931411000</v>
      </c>
    </row>
    <row r="111" spans="1:3">
      <c s="4" r="A111" t="s">
        <v>655</v>
      </c>
      <c s="6" r="B111" t="n">
        <v>2319973000</v>
      </c>
      <c s="6" r="C111" t="n">
        <v>1227054000</v>
      </c>
    </row>
    <row r="112" spans="1:3">
      <c s="4" r="A112" t="s">
        <v>559</v>
      </c>
    </row>
    <row r="113" spans="1:3">
      <c s="3" r="A113" t="s">
        <v>645</v>
      </c>
    </row>
    <row r="114" spans="1:3">
      <c s="4" r="A114" t="s">
        <v>650</v>
      </c>
      <c s="6" r="B114" t="n">
        <v>21742000</v>
      </c>
      <c s="6" r="C114" t="n">
        <v>12865000</v>
      </c>
    </row>
    <row r="115" spans="1:3">
      <c s="4" r="A115" t="s">
        <v>651</v>
      </c>
      <c s="6" r="B115" t="n">
        <v>1585000</v>
      </c>
      <c s="6" r="C115" t="n">
        <v>1839000</v>
      </c>
    </row>
    <row r="116" spans="1:3">
      <c s="4" r="A116" t="s">
        <v>652</v>
      </c>
      <c s="6" r="B116" t="n">
        <v>21742000</v>
      </c>
      <c s="6" r="C116" t="n">
        <v>12865000</v>
      </c>
    </row>
    <row r="117" spans="1:3">
      <c s="4" r="A117" t="s">
        <v>653</v>
      </c>
      <c s="6" r="B117" t="n">
        <v>1897000</v>
      </c>
      <c s="6" r="C117" t="n">
        <v>2226000</v>
      </c>
    </row>
    <row r="118" spans="1:3">
      <c s="4" r="A118" t="s">
        <v>648</v>
      </c>
      <c s="6" r="B118" t="n">
        <v>385000</v>
      </c>
      <c s="6" r="C118" t="n">
        <v>430000</v>
      </c>
    </row>
    <row r="119" spans="1:3">
      <c s="4" r="A119" t="s">
        <v>654</v>
      </c>
      <c s="6" r="B119" t="n">
        <v>17304000</v>
      </c>
      <c s="6" r="C119" t="n">
        <v>6729000</v>
      </c>
    </row>
    <row r="120" spans="1:3">
      <c s="4" r="A120" t="s">
        <v>655</v>
      </c>
      <c s="6" r="B120" t="n">
        <v>1712000</v>
      </c>
      <c s="6" r="C120" t="n">
        <v>9158000</v>
      </c>
    </row>
    <row r="121" spans="1:3">
      <c s="4" r="A121" t="s">
        <v>609</v>
      </c>
    </row>
    <row r="122" spans="1:3">
      <c s="3" r="A122" t="s">
        <v>645</v>
      </c>
    </row>
    <row r="123" spans="1:3">
      <c s="4" r="A123" t="s">
        <v>650</v>
      </c>
      <c s="6" r="B123" t="n">
        <v>19850000</v>
      </c>
      <c s="6" r="C123" t="n">
        <v>12495000</v>
      </c>
    </row>
    <row r="124" spans="1:3">
      <c s="4" r="A124" t="s">
        <v>651</v>
      </c>
      <c s="6" r="B124" t="n">
        <v>13935000</v>
      </c>
      <c s="6" r="C124" t="n">
        <v>18663000</v>
      </c>
    </row>
    <row r="125" spans="1:3">
      <c s="4" r="A125" t="s">
        <v>652</v>
      </c>
      <c s="6" r="B125" t="n">
        <v>24213000</v>
      </c>
      <c s="6" r="C125" t="n">
        <v>16002000</v>
      </c>
    </row>
    <row r="126" spans="1:3">
      <c s="4" r="A126" t="s">
        <v>653</v>
      </c>
      <c s="6" r="B126" t="n">
        <v>18926000</v>
      </c>
      <c s="6" r="C126" t="n">
        <v>23790000</v>
      </c>
    </row>
    <row r="127" spans="1:3">
      <c s="4" r="A127" t="s">
        <v>648</v>
      </c>
      <c s="6" r="B127" t="n">
        <v>3086000</v>
      </c>
      <c s="6" r="C127" t="n">
        <v>3225000</v>
      </c>
    </row>
    <row r="128" spans="1:3">
      <c s="4" r="A128" t="s">
        <v>654</v>
      </c>
      <c s="6" r="B128" t="n">
        <v>16173000</v>
      </c>
      <c s="6" r="C128" t="n">
        <v>9048000</v>
      </c>
    </row>
    <row r="129" spans="1:3">
      <c s="4" r="A129" t="s">
        <v>655</v>
      </c>
      <c s="7" r="B129" t="n">
        <v>16299000</v>
      </c>
      <c s="7" r="C129" t="n">
        <v>1747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25</v>
      </c>
    </row>
    <row r="2" spans="1:3">
      <c s="3" r="A2" t="s">
        <v>332</v>
      </c>
    </row>
    <row r="3" spans="1:3">
      <c s="4" r="A3" t="s">
        <v>657</v>
      </c>
      <c s="7" r="B3" t="n">
        <v>41564581</v>
      </c>
      <c s="7" r="C3" t="n">
        <v>40712119</v>
      </c>
    </row>
    <row r="4" spans="1:3">
      <c s="4" r="A4" t="s">
        <v>658</v>
      </c>
    </row>
    <row r="5" spans="1:3">
      <c s="3" r="A5" t="s">
        <v>332</v>
      </c>
    </row>
    <row r="6" spans="1:3">
      <c s="4" r="A6" t="s">
        <v>657</v>
      </c>
      <c s="6" r="B6" t="n">
        <v>39462987</v>
      </c>
      <c s="6" r="C6" t="n">
        <v>38673364</v>
      </c>
    </row>
    <row r="7" spans="1:3">
      <c s="4" r="A7" t="s">
        <v>659</v>
      </c>
    </row>
    <row r="8" spans="1:3">
      <c s="3" r="A8" t="s">
        <v>332</v>
      </c>
    </row>
    <row r="9" spans="1:3">
      <c s="4" r="A9" t="s">
        <v>657</v>
      </c>
      <c s="6" r="B9" t="n">
        <v>950532</v>
      </c>
      <c s="6" r="C9" t="n">
        <v>1043286</v>
      </c>
    </row>
    <row r="10" spans="1:3">
      <c s="4" r="A10" t="s">
        <v>660</v>
      </c>
    </row>
    <row r="11" spans="1:3">
      <c s="3" r="A11" t="s">
        <v>332</v>
      </c>
    </row>
    <row r="12" spans="1:3">
      <c s="4" r="A12" t="s">
        <v>657</v>
      </c>
      <c s="6" r="B12" t="n">
        <v>1058732</v>
      </c>
      <c s="6" r="C12" t="n">
        <v>926537</v>
      </c>
    </row>
    <row r="13" spans="1:3">
      <c s="4" r="A13" t="s">
        <v>661</v>
      </c>
    </row>
    <row r="14" spans="1:3">
      <c s="3" r="A14" t="s">
        <v>332</v>
      </c>
    </row>
    <row r="15" spans="1:3">
      <c s="4" r="A15" t="s">
        <v>657</v>
      </c>
      <c s="6" r="B15" t="n">
        <v>92330</v>
      </c>
      <c s="6" r="C15" t="n">
        <v>68932</v>
      </c>
    </row>
    <row r="16" spans="1:3">
      <c s="4" r="A16" t="s">
        <v>662</v>
      </c>
    </row>
    <row r="17" spans="1:3">
      <c s="3" r="A17" t="s">
        <v>332</v>
      </c>
    </row>
    <row r="18" spans="1:3">
      <c s="4" r="A18" t="s">
        <v>657</v>
      </c>
      <c s="6" r="B18" t="n">
        <v>20079491</v>
      </c>
      <c s="6" r="C18" t="n">
        <v>19874233</v>
      </c>
    </row>
    <row r="19" spans="1:3">
      <c s="4" r="A19" t="s">
        <v>663</v>
      </c>
    </row>
    <row r="20" spans="1:3">
      <c s="3" r="A20" t="s">
        <v>332</v>
      </c>
    </row>
    <row r="21" spans="1:3">
      <c s="4" r="A21" t="s">
        <v>657</v>
      </c>
      <c s="6" r="B21" t="n">
        <v>18780657</v>
      </c>
      <c s="6" r="C21" t="n">
        <v>18881150</v>
      </c>
    </row>
    <row r="22" spans="1:3">
      <c s="4" r="A22" t="s">
        <v>664</v>
      </c>
    </row>
    <row r="23" spans="1:3">
      <c s="3" r="A23" t="s">
        <v>332</v>
      </c>
    </row>
    <row r="24" spans="1:3">
      <c s="4" r="A24" t="s">
        <v>657</v>
      </c>
      <c s="6" r="B24" t="n">
        <v>581885</v>
      </c>
      <c s="6" r="C24" t="n">
        <v>492128</v>
      </c>
    </row>
    <row r="25" spans="1:3">
      <c s="4" r="A25" t="s">
        <v>665</v>
      </c>
    </row>
    <row r="26" spans="1:3">
      <c s="3" r="A26" t="s">
        <v>332</v>
      </c>
    </row>
    <row r="27" spans="1:3">
      <c s="4" r="A27" t="s">
        <v>657</v>
      </c>
      <c s="6" r="B27" t="n">
        <v>684355</v>
      </c>
      <c s="6" r="C27" t="n">
        <v>467983</v>
      </c>
    </row>
    <row r="28" spans="1:3">
      <c s="4" r="A28" t="s">
        <v>666</v>
      </c>
    </row>
    <row r="29" spans="1:3">
      <c s="3" r="A29" t="s">
        <v>332</v>
      </c>
    </row>
    <row r="30" spans="1:3">
      <c s="4" r="A30" t="s">
        <v>657</v>
      </c>
      <c s="6" r="B30" t="n">
        <v>32594</v>
      </c>
      <c s="6" r="C30" t="n">
        <v>32972</v>
      </c>
    </row>
    <row r="31" spans="1:3">
      <c s="4" r="A31" t="s">
        <v>667</v>
      </c>
    </row>
    <row r="32" spans="1:3">
      <c s="3" r="A32" t="s">
        <v>332</v>
      </c>
    </row>
    <row r="33" spans="1:3">
      <c s="4" r="A33" t="s">
        <v>657</v>
      </c>
      <c s="6" r="B33" t="n">
        <v>9225985</v>
      </c>
      <c s="6" r="C33" t="n">
        <v>9438463</v>
      </c>
    </row>
    <row r="34" spans="1:3">
      <c s="4" r="A34" t="s">
        <v>668</v>
      </c>
    </row>
    <row r="35" spans="1:3">
      <c s="3" r="A35" t="s">
        <v>332</v>
      </c>
    </row>
    <row r="36" spans="1:3">
      <c s="4" r="A36" t="s">
        <v>657</v>
      </c>
      <c s="6" r="B36" t="n">
        <v>9066369</v>
      </c>
      <c s="6" r="C36" t="n">
        <v>9114466</v>
      </c>
    </row>
    <row r="37" spans="1:3">
      <c s="4" r="A37" t="s">
        <v>669</v>
      </c>
    </row>
    <row r="38" spans="1:3">
      <c s="3" r="A38" t="s">
        <v>332</v>
      </c>
    </row>
    <row r="39" spans="1:3">
      <c s="4" r="A39" t="s">
        <v>657</v>
      </c>
      <c s="6" r="B39" t="n">
        <v>102972</v>
      </c>
      <c s="6" r="C39" t="n">
        <v>249165</v>
      </c>
    </row>
    <row r="40" spans="1:3">
      <c s="4" r="A40" t="s">
        <v>670</v>
      </c>
    </row>
    <row r="41" spans="1:3">
      <c s="3" r="A41" t="s">
        <v>332</v>
      </c>
    </row>
    <row r="42" spans="1:3">
      <c s="4" r="A42" t="s">
        <v>657</v>
      </c>
      <c s="6" r="B42" t="n">
        <v>56244</v>
      </c>
      <c s="6" r="C42" t="n">
        <v>74410</v>
      </c>
    </row>
    <row r="43" spans="1:3">
      <c s="4" r="A43" t="s">
        <v>671</v>
      </c>
    </row>
    <row r="44" spans="1:3">
      <c s="3" r="A44" t="s">
        <v>332</v>
      </c>
    </row>
    <row r="45" spans="1:3">
      <c s="4" r="A45" t="s">
        <v>657</v>
      </c>
      <c s="6" r="B45" t="n">
        <v>400</v>
      </c>
      <c s="6" r="C45" t="n">
        <v>422</v>
      </c>
    </row>
    <row r="46" spans="1:3">
      <c s="4" r="A46" t="s">
        <v>672</v>
      </c>
    </row>
    <row r="47" spans="1:3">
      <c s="3" r="A47" t="s">
        <v>332</v>
      </c>
    </row>
    <row r="48" spans="1:3">
      <c s="4" r="A48" t="s">
        <v>657</v>
      </c>
      <c s="6" r="B48" t="n">
        <v>3006362</v>
      </c>
      <c s="6" r="C48" t="n">
        <v>2676506</v>
      </c>
    </row>
    <row r="49" spans="1:3">
      <c s="4" r="A49" t="s">
        <v>673</v>
      </c>
    </row>
    <row r="50" spans="1:3">
      <c s="3" r="A50" t="s">
        <v>332</v>
      </c>
    </row>
    <row r="51" spans="1:3">
      <c s="4" r="A51" t="s">
        <v>657</v>
      </c>
      <c s="6" r="B51" t="n">
        <v>2974771</v>
      </c>
      <c s="6" r="C51" t="n">
        <v>2631935</v>
      </c>
    </row>
    <row r="52" spans="1:3">
      <c s="4" r="A52" t="s">
        <v>674</v>
      </c>
    </row>
    <row r="53" spans="1:3">
      <c s="3" r="A53" t="s">
        <v>332</v>
      </c>
    </row>
    <row r="54" spans="1:3">
      <c s="4" r="A54" t="s">
        <v>657</v>
      </c>
      <c s="6" r="B54" t="n">
        <v>11904</v>
      </c>
      <c s="6" r="C54" t="n">
        <v>28686</v>
      </c>
    </row>
    <row r="55" spans="1:3">
      <c s="4" r="A55" t="s">
        <v>675</v>
      </c>
    </row>
    <row r="56" spans="1:3">
      <c s="3" r="A56" t="s">
        <v>332</v>
      </c>
    </row>
    <row r="57" spans="1:3">
      <c s="4" r="A57" t="s">
        <v>657</v>
      </c>
      <c s="6" r="B57" t="n">
        <v>19460</v>
      </c>
      <c s="6" r="C57" t="n">
        <v>15601</v>
      </c>
    </row>
    <row r="58" spans="1:3">
      <c s="4" r="A58" t="s">
        <v>676</v>
      </c>
    </row>
    <row r="59" spans="1:3">
      <c s="3" r="A59" t="s">
        <v>332</v>
      </c>
    </row>
    <row r="60" spans="1:3">
      <c s="4" r="A60" t="s">
        <v>657</v>
      </c>
      <c s="6" r="B60" t="n">
        <v>227</v>
      </c>
      <c s="6" r="C60" t="n">
        <v>284</v>
      </c>
    </row>
    <row r="61" spans="1:3">
      <c s="4" r="A61" t="s">
        <v>554</v>
      </c>
    </row>
    <row r="62" spans="1:3">
      <c s="3" r="A62" t="s">
        <v>332</v>
      </c>
    </row>
    <row r="63" spans="1:3">
      <c s="4" r="A63" t="s">
        <v>657</v>
      </c>
      <c s="6" r="B63" t="n">
        <v>2885532</v>
      </c>
      <c s="6" r="C63" t="n">
        <v>2949089</v>
      </c>
    </row>
    <row r="64" spans="1:3">
      <c s="4" r="A64" t="s">
        <v>677</v>
      </c>
    </row>
    <row r="65" spans="1:3">
      <c s="3" r="A65" t="s">
        <v>332</v>
      </c>
    </row>
    <row r="66" spans="1:3">
      <c s="4" r="A66" t="s">
        <v>657</v>
      </c>
      <c s="6" r="B66" t="n">
        <v>2638995</v>
      </c>
      <c s="6" r="C66" t="n">
        <v>2627159</v>
      </c>
    </row>
    <row r="67" spans="1:3">
      <c s="4" r="A67" t="s">
        <v>678</v>
      </c>
    </row>
    <row r="68" spans="1:3">
      <c s="3" r="A68" t="s">
        <v>332</v>
      </c>
    </row>
    <row r="69" spans="1:3">
      <c s="4" r="A69" t="s">
        <v>657</v>
      </c>
      <c s="6" r="B69" t="n">
        <v>76248</v>
      </c>
      <c s="6" r="C69" t="n">
        <v>99090</v>
      </c>
    </row>
    <row r="70" spans="1:3">
      <c s="4" r="A70" t="s">
        <v>679</v>
      </c>
    </row>
    <row r="71" spans="1:3">
      <c s="3" r="A71" t="s">
        <v>332</v>
      </c>
    </row>
    <row r="72" spans="1:3">
      <c s="4" r="A72" t="s">
        <v>657</v>
      </c>
      <c s="6" r="B72" t="n">
        <v>160420</v>
      </c>
      <c s="6" r="C72" t="n">
        <v>208785</v>
      </c>
    </row>
    <row r="73" spans="1:3">
      <c s="4" r="A73" t="s">
        <v>680</v>
      </c>
    </row>
    <row r="74" spans="1:3">
      <c s="3" r="A74" t="s">
        <v>332</v>
      </c>
    </row>
    <row r="75" spans="1:3">
      <c s="4" r="A75" t="s">
        <v>657</v>
      </c>
      <c s="6" r="B75" t="n">
        <v>9869</v>
      </c>
      <c s="6" r="C75" t="n">
        <v>14055</v>
      </c>
    </row>
    <row r="76" spans="1:3">
      <c s="4" r="A76" t="s">
        <v>555</v>
      </c>
    </row>
    <row r="77" spans="1:3">
      <c s="3" r="A77" t="s">
        <v>332</v>
      </c>
    </row>
    <row r="78" spans="1:3">
      <c s="4" r="A78" t="s">
        <v>657</v>
      </c>
      <c s="6" r="B78" t="n">
        <v>4872407</v>
      </c>
      <c s="6" r="C78" t="n">
        <v>4223359</v>
      </c>
    </row>
    <row r="79" spans="1:3">
      <c s="4" r="A79" t="s">
        <v>681</v>
      </c>
    </row>
    <row r="80" spans="1:3">
      <c s="3" r="A80" t="s">
        <v>332</v>
      </c>
    </row>
    <row r="81" spans="1:3">
      <c s="4" r="A81" t="s">
        <v>657</v>
      </c>
      <c s="6" r="B81" t="n">
        <v>4610178</v>
      </c>
      <c s="6" r="C81" t="n">
        <v>4055623</v>
      </c>
    </row>
    <row r="82" spans="1:3">
      <c s="4" r="A82" t="s">
        <v>682</v>
      </c>
    </row>
    <row r="83" spans="1:3">
      <c s="3" r="A83" t="s">
        <v>332</v>
      </c>
    </row>
    <row r="84" spans="1:3">
      <c s="4" r="A84" t="s">
        <v>657</v>
      </c>
      <c s="6" r="B84" t="n">
        <v>102358</v>
      </c>
      <c s="6" r="C84" t="n">
        <v>29620</v>
      </c>
    </row>
    <row r="85" spans="1:3">
      <c s="4" r="A85" t="s">
        <v>683</v>
      </c>
    </row>
    <row r="86" spans="1:3">
      <c s="3" r="A86" t="s">
        <v>332</v>
      </c>
    </row>
    <row r="87" spans="1:3">
      <c s="4" r="A87" t="s">
        <v>657</v>
      </c>
      <c s="6" r="B87" t="n">
        <v>110631</v>
      </c>
      <c s="6" r="C87" t="n">
        <v>117571</v>
      </c>
    </row>
    <row r="88" spans="1:3">
      <c s="4" r="A88" t="s">
        <v>684</v>
      </c>
    </row>
    <row r="89" spans="1:3">
      <c s="3" r="A89" t="s">
        <v>332</v>
      </c>
    </row>
    <row r="90" spans="1:3">
      <c s="4" r="A90" t="s">
        <v>657</v>
      </c>
      <c s="6" r="B90" t="n">
        <v>49240</v>
      </c>
      <c s="6" r="C90" t="n">
        <v>20545</v>
      </c>
    </row>
    <row r="91" spans="1:3">
      <c s="4" r="A91" t="s">
        <v>556</v>
      </c>
    </row>
    <row r="92" spans="1:3">
      <c s="3" r="A92" t="s">
        <v>332</v>
      </c>
    </row>
    <row r="93" spans="1:3">
      <c s="4" r="A93" t="s">
        <v>657</v>
      </c>
      <c s="6" r="B93" t="n">
        <v>1494804</v>
      </c>
      <c s="6" r="C93" t="n">
        <v>1550469</v>
      </c>
    </row>
    <row r="94" spans="1:3">
      <c s="4" r="A94" t="s">
        <v>685</v>
      </c>
    </row>
    <row r="95" spans="1:3">
      <c s="3" r="A95" t="s">
        <v>332</v>
      </c>
    </row>
    <row r="96" spans="1:3">
      <c s="4" r="A96" t="s">
        <v>657</v>
      </c>
      <c s="6" r="B96" t="n">
        <v>1392017</v>
      </c>
      <c s="6" r="C96" t="n">
        <v>1363031</v>
      </c>
    </row>
    <row r="97" spans="1:3">
      <c s="4" r="A97" t="s">
        <v>686</v>
      </c>
    </row>
    <row r="98" spans="1:3">
      <c s="3" r="A98" t="s">
        <v>332</v>
      </c>
    </row>
    <row r="99" spans="1:3">
      <c s="4" r="A99" t="s">
        <v>657</v>
      </c>
      <c s="6" r="B99" t="n">
        <v>75165</v>
      </c>
      <c s="6" r="C99" t="n">
        <v>144597</v>
      </c>
    </row>
    <row r="100" spans="1:3">
      <c s="4" r="A100" t="s">
        <v>687</v>
      </c>
    </row>
    <row r="101" spans="1:3">
      <c s="3" r="A101" t="s">
        <v>332</v>
      </c>
    </row>
    <row r="102" spans="1:3">
      <c s="4" r="A102" t="s">
        <v>657</v>
      </c>
      <c s="6" r="B102" t="n">
        <v>27622</v>
      </c>
      <c s="6" r="C102" t="n">
        <v>42187</v>
      </c>
    </row>
    <row r="103" spans="1:3">
      <c s="4" r="A103" t="s">
        <v>688</v>
      </c>
    </row>
    <row r="104" spans="1:3">
      <c s="3" r="A104" t="s">
        <v>332</v>
      </c>
    </row>
    <row r="105" spans="1:3">
      <c s="4" r="A105" t="s">
        <v>657</v>
      </c>
      <c s="7" r="B105" t="n">
        <v>0</v>
      </c>
      <c s="7" r="C105" t="n">
        <v>6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689</v>
      </c>
      <c s="2" r="B1" t="s">
        <v>1</v>
      </c>
    </row>
    <row r="2" spans="1:3">
      <c s="2" r="B2" t="s">
        <v>690</v>
      </c>
      <c s="2" r="C2" t="s">
        <v>479</v>
      </c>
    </row>
    <row r="3" spans="1:3">
      <c s="3" r="A3" t="s">
        <v>481</v>
      </c>
    </row>
    <row r="4" spans="1:3">
      <c s="4" r="A4" t="s">
        <v>691</v>
      </c>
      <c s="7" r="B4" t="n">
        <v>83827934</v>
      </c>
      <c s="7" r="C4" t="n">
        <v>82557074</v>
      </c>
    </row>
    <row r="5" spans="1:3">
      <c s="4" r="A5" t="s">
        <v>499</v>
      </c>
    </row>
    <row r="6" spans="1:3">
      <c s="3" r="A6" t="s">
        <v>481</v>
      </c>
    </row>
    <row r="7" spans="1:3">
      <c s="4" r="A7" t="s">
        <v>691</v>
      </c>
      <c s="6" r="B7" t="n">
        <v>1692927</v>
      </c>
      <c s="6" r="C7" t="n">
        <v>2639881</v>
      </c>
    </row>
    <row r="8" spans="1:3">
      <c s="4" r="A8" t="s">
        <v>36</v>
      </c>
      <c s="6" r="B8" t="n">
        <v>970700</v>
      </c>
      <c s="6" r="C8" t="n">
        <v>2000000</v>
      </c>
    </row>
    <row r="9" spans="1:3">
      <c s="4" r="A9" t="s">
        <v>595</v>
      </c>
    </row>
    <row r="10" spans="1:3">
      <c s="3" r="A10" t="s">
        <v>481</v>
      </c>
    </row>
    <row r="11" spans="1:3">
      <c s="4" r="A11" t="s">
        <v>692</v>
      </c>
      <c s="7" r="B11" t="n">
        <v>27010745</v>
      </c>
      <c s="7" r="C11" t="n">
        <v>25553507</v>
      </c>
    </row>
    <row r="12" spans="1:3">
      <c s="4" r="A12" t="s">
        <v>693</v>
      </c>
      <c s="4" r="B12" t="s">
        <v>512</v>
      </c>
      <c s="4" r="C12" t="s">
        <v>512</v>
      </c>
    </row>
    <row r="13" spans="1:3">
      <c s="4" r="A13" t="s">
        <v>694</v>
      </c>
    </row>
    <row r="14" spans="1:3">
      <c s="3" r="A14" t="s">
        <v>481</v>
      </c>
    </row>
    <row r="15" spans="1:3">
      <c s="4" r="A15" t="s">
        <v>692</v>
      </c>
      <c s="7" r="B15" t="n">
        <v>4120261</v>
      </c>
      <c s="7" r="C15" t="n">
        <v>4913606</v>
      </c>
    </row>
    <row r="16" spans="1:3">
      <c s="4" r="A16" t="s">
        <v>693</v>
      </c>
      <c s="4" r="B16" t="s">
        <v>695</v>
      </c>
      <c s="4" r="C16" t="s">
        <v>696</v>
      </c>
    </row>
    <row r="17" spans="1:3">
      <c s="4" r="A17" t="s">
        <v>697</v>
      </c>
    </row>
    <row r="18" spans="1:3">
      <c s="3" r="A18" t="s">
        <v>481</v>
      </c>
    </row>
    <row r="19" spans="1:3">
      <c s="4" r="A19" t="s">
        <v>692</v>
      </c>
      <c s="7" r="B19" t="n">
        <v>14603481</v>
      </c>
      <c s="7" r="C19" t="n">
        <v>13374065</v>
      </c>
    </row>
    <row r="20" spans="1:3">
      <c s="4" r="A20" t="s">
        <v>693</v>
      </c>
      <c s="4" r="B20" t="s">
        <v>698</v>
      </c>
      <c s="4" r="C20" t="s">
        <v>699</v>
      </c>
    </row>
    <row r="21" spans="1:3">
      <c s="4" r="A21" t="s">
        <v>700</v>
      </c>
    </row>
    <row r="22" spans="1:3">
      <c s="3" r="A22" t="s">
        <v>481</v>
      </c>
    </row>
    <row r="23" spans="1:3">
      <c s="4" r="A23" t="s">
        <v>692</v>
      </c>
      <c s="7" r="B23" t="n">
        <v>4696868</v>
      </c>
      <c s="7" r="C23" t="n">
        <v>4260982</v>
      </c>
    </row>
    <row r="24" spans="1:3">
      <c s="4" r="A24" t="s">
        <v>693</v>
      </c>
      <c s="4" r="B24" t="s">
        <v>701</v>
      </c>
      <c s="4" r="C24" t="s">
        <v>702</v>
      </c>
    </row>
    <row r="25" spans="1:3">
      <c s="4" r="A25" t="s">
        <v>703</v>
      </c>
    </row>
    <row r="26" spans="1:3">
      <c s="3" r="A26" t="s">
        <v>481</v>
      </c>
    </row>
    <row r="27" spans="1:3">
      <c s="4" r="A27" t="s">
        <v>692</v>
      </c>
      <c s="7" r="B27" t="n">
        <v>3590135</v>
      </c>
      <c s="7" r="C27" t="n">
        <v>3004854</v>
      </c>
    </row>
    <row r="28" spans="1:3">
      <c s="4" r="A28" t="s">
        <v>693</v>
      </c>
      <c s="4" r="B28" t="s">
        <v>704</v>
      </c>
      <c s="4" r="C28" t="s">
        <v>705</v>
      </c>
    </row>
    <row r="29" spans="1:3">
      <c s="4" r="A29" t="s">
        <v>706</v>
      </c>
    </row>
    <row r="30" spans="1:3">
      <c s="3" r="A30" t="s">
        <v>481</v>
      </c>
    </row>
    <row r="31" spans="1:3">
      <c s="4" r="A31" t="s">
        <v>707</v>
      </c>
      <c s="4" r="B31" t="s">
        <v>708</v>
      </c>
    </row>
    <row r="32" spans="1:3">
      <c s="4" r="A32" t="s">
        <v>709</v>
      </c>
      <c s="6" r="B32" t="n">
        <v>4</v>
      </c>
    </row>
    <row r="33" spans="1:3">
      <c s="4" r="A33" t="s">
        <v>691</v>
      </c>
      <c s="7" r="B33" t="n">
        <v>562000</v>
      </c>
    </row>
    <row r="34" spans="1:3">
      <c s="4" r="A34" t="s">
        <v>710</v>
      </c>
      <c s="7" r="B34" t="n">
        <v>125000</v>
      </c>
    </row>
    <row r="35" spans="1:3">
      <c s="4" r="A35" t="s">
        <v>711</v>
      </c>
      <c s="4" r="B35" t="s">
        <v>7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3</v>
      </c>
      <c s="2" r="B1" t="s">
        <v>2</v>
      </c>
      <c s="2" r="C1" t="s">
        <v>25</v>
      </c>
    </row>
    <row r="2" spans="1:3">
      <c s="4" r="A2" t="s">
        <v>89</v>
      </c>
    </row>
    <row r="3" spans="1:3">
      <c s="3" r="A3" t="s">
        <v>481</v>
      </c>
    </row>
    <row r="4" spans="1:3">
      <c s="4" r="A4" t="s">
        <v>714</v>
      </c>
      <c s="7" r="B4" t="n">
        <v>6572498</v>
      </c>
      <c s="7" r="C4" t="n">
        <v>6467755</v>
      </c>
    </row>
    <row r="5" spans="1:3">
      <c s="4" r="A5" t="s">
        <v>715</v>
      </c>
    </row>
    <row r="6" spans="1:3">
      <c s="3" r="A6" t="s">
        <v>481</v>
      </c>
    </row>
    <row r="7" spans="1:3">
      <c s="4" r="A7" t="s">
        <v>714</v>
      </c>
      <c s="6" r="B7" t="n">
        <v>6078463</v>
      </c>
      <c s="6" r="C7" t="n">
        <v>6151232</v>
      </c>
    </row>
    <row r="8" spans="1:3">
      <c s="4" r="A8" t="s">
        <v>716</v>
      </c>
    </row>
    <row r="9" spans="1:3">
      <c s="3" r="A9" t="s">
        <v>481</v>
      </c>
    </row>
    <row r="10" spans="1:3">
      <c s="4" r="A10" t="s">
        <v>714</v>
      </c>
      <c s="6" r="B10" t="n">
        <v>574665</v>
      </c>
      <c s="6" r="C10" t="n">
        <v>462640</v>
      </c>
    </row>
    <row r="11" spans="1:3">
      <c s="4" r="A11" t="s">
        <v>717</v>
      </c>
    </row>
    <row r="12" spans="1:3">
      <c s="3" r="A12" t="s">
        <v>481</v>
      </c>
    </row>
    <row r="13" spans="1:3">
      <c s="4" r="A13" t="s">
        <v>714</v>
      </c>
      <c s="6" r="B13" t="n">
        <v>263905</v>
      </c>
      <c s="6" r="C13" t="n">
        <v>286419</v>
      </c>
    </row>
    <row r="14" spans="1:3">
      <c s="4" r="A14" t="s">
        <v>718</v>
      </c>
    </row>
    <row r="15" spans="1:3">
      <c s="3" r="A15" t="s">
        <v>481</v>
      </c>
    </row>
    <row r="16" spans="1:3">
      <c s="4" r="A16" t="s">
        <v>714</v>
      </c>
      <c s="6" r="B16" t="n">
        <v>4047911</v>
      </c>
      <c s="6" r="C16" t="n">
        <v>3842373</v>
      </c>
    </row>
    <row r="17" spans="1:3">
      <c s="4" r="A17" t="s">
        <v>719</v>
      </c>
    </row>
    <row r="18" spans="1:3">
      <c s="3" r="A18" t="s">
        <v>481</v>
      </c>
    </row>
    <row r="19" spans="1:3">
      <c s="4" r="A19" t="s">
        <v>714</v>
      </c>
      <c s="6" r="B19" t="n">
        <v>3366229</v>
      </c>
      <c s="6" r="C19" t="n">
        <v>3241188</v>
      </c>
    </row>
    <row r="20" spans="1:3">
      <c s="4" r="A20" t="s">
        <v>720</v>
      </c>
    </row>
    <row r="21" spans="1:3">
      <c s="3" r="A21" t="s">
        <v>481</v>
      </c>
    </row>
    <row r="22" spans="1:3">
      <c s="4" r="A22" t="s">
        <v>714</v>
      </c>
      <c s="6" r="B22" t="n">
        <v>1330860</v>
      </c>
      <c s="6" r="C22" t="n">
        <v>1440194</v>
      </c>
    </row>
    <row r="23" spans="1:3">
      <c s="4" r="A23" t="s">
        <v>721</v>
      </c>
    </row>
    <row r="24" spans="1:3">
      <c s="3" r="A24" t="s">
        <v>481</v>
      </c>
    </row>
    <row r="25" spans="1:3">
      <c s="4" r="A25" t="s">
        <v>714</v>
      </c>
      <c s="6" r="B25" t="n">
        <v>1992187</v>
      </c>
      <c s="6" r="C25" t="n">
        <v>2088030</v>
      </c>
    </row>
    <row r="26" spans="1:3">
      <c s="4" r="A26" t="s">
        <v>722</v>
      </c>
    </row>
    <row r="27" spans="1:3">
      <c s="3" r="A27" t="s">
        <v>481</v>
      </c>
    </row>
    <row r="28" spans="1:3">
      <c s="4" r="A28" t="s">
        <v>714</v>
      </c>
      <c s="6" r="B28" t="n">
        <v>319570</v>
      </c>
      <c s="6" r="C28" t="n">
        <v>336893</v>
      </c>
    </row>
    <row r="29" spans="1:3">
      <c s="4" r="A29" t="s">
        <v>723</v>
      </c>
    </row>
    <row r="30" spans="1:3">
      <c s="3" r="A30" t="s">
        <v>481</v>
      </c>
    </row>
    <row r="31" spans="1:3">
      <c s="4" r="A31" t="s">
        <v>714</v>
      </c>
      <c s="6" r="B31" t="n">
        <v>183780</v>
      </c>
      <c s="6" r="C31" t="n">
        <v>227494</v>
      </c>
    </row>
    <row r="32" spans="1:3">
      <c s="4" r="A32" t="s">
        <v>724</v>
      </c>
    </row>
    <row r="33" spans="1:3">
      <c s="3" r="A33" t="s">
        <v>481</v>
      </c>
    </row>
    <row r="34" spans="1:3">
      <c s="4" r="A34" t="s">
        <v>714</v>
      </c>
      <c s="6" r="B34" t="n">
        <v>282724</v>
      </c>
      <c s="6" r="C34" t="n">
        <v>332064</v>
      </c>
    </row>
    <row r="35" spans="1:3">
      <c s="4" r="A35" t="s">
        <v>725</v>
      </c>
    </row>
    <row r="36" spans="1:3">
      <c s="3" r="A36" t="s">
        <v>481</v>
      </c>
    </row>
    <row r="37" spans="1:3">
      <c s="4" r="A37" t="s">
        <v>714</v>
      </c>
      <c s="6" r="B37" t="n">
        <v>48475</v>
      </c>
      <c s="6" r="C37" t="n">
        <v>64578</v>
      </c>
    </row>
    <row r="38" spans="1:3">
      <c s="4" r="A38" t="s">
        <v>726</v>
      </c>
    </row>
    <row r="39" spans="1:3">
      <c s="3" r="A39" t="s">
        <v>481</v>
      </c>
    </row>
    <row r="40" spans="1:3">
      <c s="4" r="A40" t="s">
        <v>714</v>
      </c>
      <c s="6" r="B40" t="n">
        <v>67237</v>
      </c>
      <c s="6" r="C40" t="n">
        <v>93583</v>
      </c>
    </row>
    <row r="41" spans="1:3">
      <c s="4" r="A41" t="s">
        <v>727</v>
      </c>
    </row>
    <row r="42" spans="1:3">
      <c s="3" r="A42" t="s">
        <v>481</v>
      </c>
    </row>
    <row r="43" spans="1:3">
      <c s="4" r="A43" t="s">
        <v>714</v>
      </c>
      <c s="6" r="B43" t="n">
        <v>173418</v>
      </c>
      <c s="6" r="C43" t="n">
        <v>203531</v>
      </c>
    </row>
    <row r="44" spans="1:3">
      <c s="4" r="A44" t="s">
        <v>728</v>
      </c>
    </row>
    <row r="45" spans="1:3">
      <c s="3" r="A45" t="s">
        <v>481</v>
      </c>
    </row>
    <row r="46" spans="1:3">
      <c s="4" r="A46" t="s">
        <v>714</v>
      </c>
      <c s="6" r="B46" t="n">
        <v>603313</v>
      </c>
      <c s="6" r="C46" t="n">
        <v>476858</v>
      </c>
    </row>
    <row r="47" spans="1:3">
      <c s="4" r="A47" t="s">
        <v>729</v>
      </c>
    </row>
    <row r="48" spans="1:3">
      <c s="3" r="A48" t="s">
        <v>481</v>
      </c>
    </row>
    <row r="49" spans="1:3">
      <c s="4" r="A49" t="s">
        <v>714</v>
      </c>
      <c s="6" r="B49" t="n">
        <v>190166</v>
      </c>
      <c s="6" r="C49" t="n">
        <v>193074</v>
      </c>
    </row>
    <row r="50" spans="1:3">
      <c s="4" r="A50" t="s">
        <v>730</v>
      </c>
    </row>
    <row r="51" spans="1:3">
      <c s="3" r="A51" t="s">
        <v>481</v>
      </c>
    </row>
    <row r="52" spans="1:3">
      <c s="4" r="A52" t="s">
        <v>714</v>
      </c>
      <c s="6" r="B52" t="n">
        <v>573780</v>
      </c>
      <c s="6" r="C52" t="n">
        <v>461839</v>
      </c>
    </row>
    <row r="53" spans="1:3">
      <c s="4" r="A53" t="s">
        <v>731</v>
      </c>
    </row>
    <row r="54" spans="1:3">
      <c s="3" r="A54" t="s">
        <v>481</v>
      </c>
    </row>
    <row r="55" spans="1:3">
      <c s="4" r="A55" t="s">
        <v>714</v>
      </c>
      <c s="6" r="B55" t="n">
        <v>186139</v>
      </c>
      <c s="6" r="C55" t="n">
        <v>192379</v>
      </c>
    </row>
    <row r="56" spans="1:3">
      <c s="4" r="A56" t="s">
        <v>732</v>
      </c>
    </row>
    <row r="57" spans="1:3">
      <c s="3" r="A57" t="s">
        <v>481</v>
      </c>
    </row>
    <row r="58" spans="1:3">
      <c s="4" r="A58" t="s">
        <v>714</v>
      </c>
      <c s="6" r="B58" t="n">
        <v>28688</v>
      </c>
      <c s="6" r="C58" t="n">
        <v>12250</v>
      </c>
    </row>
    <row r="59" spans="1:3">
      <c s="4" r="A59" t="s">
        <v>733</v>
      </c>
    </row>
    <row r="60" spans="1:3">
      <c s="3" r="A60" t="s">
        <v>481</v>
      </c>
    </row>
    <row r="61" spans="1:3">
      <c s="4" r="A61" t="s">
        <v>714</v>
      </c>
      <c s="6" r="B61" t="n">
        <v>2217</v>
      </c>
      <c s="6" r="C61" t="n">
        <v>390</v>
      </c>
    </row>
    <row r="62" spans="1:3">
      <c s="4" r="A62" t="s">
        <v>734</v>
      </c>
    </row>
    <row r="63" spans="1:3">
      <c s="3" r="A63" t="s">
        <v>481</v>
      </c>
    </row>
    <row r="64" spans="1:3">
      <c s="4" r="A64" t="s">
        <v>714</v>
      </c>
      <c s="6" r="B64" t="n">
        <v>845</v>
      </c>
      <c s="6" r="C64" t="n">
        <v>2769</v>
      </c>
    </row>
    <row r="65" spans="1:3">
      <c s="4" r="A65" t="s">
        <v>735</v>
      </c>
    </row>
    <row r="66" spans="1:3">
      <c s="3" r="A66" t="s">
        <v>481</v>
      </c>
    </row>
    <row r="67" spans="1:3">
      <c s="4" r="A67" t="s">
        <v>714</v>
      </c>
      <c s="6" r="B67" t="n">
        <v>1810</v>
      </c>
      <c s="6" r="C67" t="n">
        <v>305</v>
      </c>
    </row>
    <row r="68" spans="1:3">
      <c s="4" r="A68" t="s">
        <v>736</v>
      </c>
    </row>
    <row r="69" spans="1:3">
      <c s="3" r="A69" t="s">
        <v>481</v>
      </c>
    </row>
    <row r="70" spans="1:3">
      <c s="4" r="A70" t="s">
        <v>714</v>
      </c>
      <c s="6" r="B70" t="n">
        <v>0</v>
      </c>
      <c s="6" r="C70" t="n">
        <v>0</v>
      </c>
    </row>
    <row r="71" spans="1:3">
      <c s="4" r="A71" t="s">
        <v>737</v>
      </c>
    </row>
    <row r="72" spans="1:3">
      <c s="3" r="A72" t="s">
        <v>481</v>
      </c>
    </row>
    <row r="73" spans="1:3">
      <c s="4" r="A73" t="s">
        <v>714</v>
      </c>
      <c s="6" r="B73" t="n">
        <v>0</v>
      </c>
      <c s="6" r="C73" t="n">
        <v>0</v>
      </c>
    </row>
    <row r="74" spans="1:3">
      <c s="4" r="A74" t="s">
        <v>738</v>
      </c>
    </row>
    <row r="75" spans="1:3">
      <c s="3" r="A75" t="s">
        <v>481</v>
      </c>
    </row>
    <row r="76" spans="1:3">
      <c s="4" r="A76" t="s">
        <v>714</v>
      </c>
      <c s="6" r="B76" t="n">
        <v>0</v>
      </c>
      <c s="6" r="C76" t="n">
        <v>0</v>
      </c>
    </row>
    <row r="77" spans="1:3">
      <c s="4" r="A77" t="s">
        <v>739</v>
      </c>
    </row>
    <row r="78" spans="1:3">
      <c s="3" r="A78" t="s">
        <v>481</v>
      </c>
    </row>
    <row r="79" spans="1:3">
      <c s="4" r="A79" t="s">
        <v>714</v>
      </c>
      <c s="6" r="B79" t="n">
        <v>0</v>
      </c>
      <c s="6" r="C79" t="n">
        <v>0</v>
      </c>
    </row>
    <row r="80" spans="1:3">
      <c s="4" r="A80" t="s">
        <v>740</v>
      </c>
    </row>
    <row r="81" spans="1:3">
      <c s="3" r="A81" t="s">
        <v>481</v>
      </c>
    </row>
    <row r="82" spans="1:3">
      <c s="4" r="A82" t="s">
        <v>714</v>
      </c>
      <c s="6" r="B82" t="n">
        <v>0</v>
      </c>
      <c s="6" r="C82" t="n">
        <v>0</v>
      </c>
    </row>
    <row r="83" spans="1:3">
      <c s="4" r="A83" t="s">
        <v>741</v>
      </c>
    </row>
    <row r="84" spans="1:3">
      <c s="3" r="A84" t="s">
        <v>481</v>
      </c>
    </row>
    <row r="85" spans="1:3">
      <c s="4" r="A85" t="s">
        <v>714</v>
      </c>
      <c s="6" r="B85" t="n">
        <v>0</v>
      </c>
      <c s="6" r="C85" t="n">
        <v>0</v>
      </c>
    </row>
    <row r="86" spans="1:3">
      <c s="4" r="A86" t="s">
        <v>742</v>
      </c>
    </row>
    <row r="87" spans="1:3">
      <c s="3" r="A87" t="s">
        <v>481</v>
      </c>
    </row>
    <row r="88" spans="1:3">
      <c s="4" r="A88" t="s">
        <v>714</v>
      </c>
      <c s="6" r="B88" t="n">
        <v>336710</v>
      </c>
      <c s="6" r="C88" t="n">
        <v>362824</v>
      </c>
    </row>
    <row r="89" spans="1:3">
      <c s="4" r="A89" t="s">
        <v>743</v>
      </c>
    </row>
    <row r="90" spans="1:3">
      <c s="3" r="A90" t="s">
        <v>481</v>
      </c>
    </row>
    <row r="91" spans="1:3">
      <c s="4" r="A91" t="s">
        <v>714</v>
      </c>
      <c s="6" r="B91" t="n">
        <v>269914</v>
      </c>
      <c s="6" r="C91" t="n">
        <v>290439</v>
      </c>
    </row>
    <row r="92" spans="1:3">
      <c s="4" r="A92" t="s">
        <v>744</v>
      </c>
    </row>
    <row r="93" spans="1:3">
      <c s="3" r="A93" t="s">
        <v>481</v>
      </c>
    </row>
    <row r="94" spans="1:3">
      <c s="4" r="A94" t="s">
        <v>714</v>
      </c>
      <c s="6" r="B94" t="n">
        <v>119</v>
      </c>
      <c s="6" r="C94" t="n">
        <v>128</v>
      </c>
    </row>
    <row r="95" spans="1:3">
      <c s="4" r="A95" t="s">
        <v>745</v>
      </c>
    </row>
    <row r="96" spans="1:3">
      <c s="3" r="A96" t="s">
        <v>481</v>
      </c>
    </row>
    <row r="97" spans="1:3">
      <c s="4" r="A97" t="s">
        <v>714</v>
      </c>
      <c s="6" r="B97" t="n">
        <v>10831</v>
      </c>
      <c s="6" r="C97" t="n">
        <v>11110</v>
      </c>
    </row>
    <row r="98" spans="1:3">
      <c s="4" r="A98" t="s">
        <v>746</v>
      </c>
    </row>
    <row r="99" spans="1:3">
      <c s="3" r="A99" t="s">
        <v>481</v>
      </c>
    </row>
    <row r="100" spans="1:3">
      <c s="4" r="A100" t="s">
        <v>714</v>
      </c>
      <c s="6" r="B100" t="n">
        <v>224445</v>
      </c>
      <c s="6" r="C100" t="n">
        <v>226185</v>
      </c>
    </row>
    <row r="101" spans="1:3">
      <c s="4" r="A101" t="s">
        <v>747</v>
      </c>
    </row>
    <row r="102" spans="1:3">
      <c s="3" r="A102" t="s">
        <v>481</v>
      </c>
    </row>
    <row r="103" spans="1:3">
      <c s="4" r="A103" t="s">
        <v>714</v>
      </c>
      <c s="6" r="B103" t="n">
        <v>154748</v>
      </c>
      <c s="6" r="C103" t="n">
        <v>155306</v>
      </c>
    </row>
    <row r="104" spans="1:3">
      <c s="4" r="A104" t="s">
        <v>748</v>
      </c>
    </row>
    <row r="105" spans="1:3">
      <c s="3" r="A105" t="s">
        <v>481</v>
      </c>
    </row>
    <row r="106" spans="1:3">
      <c s="4" r="A106" t="s">
        <v>714</v>
      </c>
      <c s="6" r="B106" t="n">
        <v>55551</v>
      </c>
      <c s="6" r="C106" t="n">
        <v>69698</v>
      </c>
    </row>
    <row r="107" spans="1:3">
      <c s="4" r="A107" t="s">
        <v>749</v>
      </c>
    </row>
    <row r="108" spans="1:3">
      <c s="3" r="A108" t="s">
        <v>481</v>
      </c>
    </row>
    <row r="109" spans="1:3">
      <c s="4" r="A109" t="s">
        <v>714</v>
      </c>
      <c s="6" r="B109" t="n">
        <v>67073</v>
      </c>
      <c s="6" r="C109" t="n">
        <v>79389</v>
      </c>
    </row>
    <row r="110" spans="1:3">
      <c s="4" r="A110" t="s">
        <v>750</v>
      </c>
    </row>
    <row r="111" spans="1:3">
      <c s="3" r="A111" t="s">
        <v>481</v>
      </c>
    </row>
    <row r="112" spans="1:3">
      <c s="4" r="A112" t="s">
        <v>714</v>
      </c>
      <c s="6" r="B112" t="n">
        <v>25527</v>
      </c>
      <c s="6" r="C112" t="n">
        <v>30491</v>
      </c>
    </row>
    <row r="113" spans="1:3">
      <c s="4" r="A113" t="s">
        <v>751</v>
      </c>
    </row>
    <row r="114" spans="1:3">
      <c s="3" r="A114" t="s">
        <v>481</v>
      </c>
    </row>
    <row r="115" spans="1:3">
      <c s="4" r="A115" t="s">
        <v>714</v>
      </c>
      <c s="6" r="B115" t="n">
        <v>15296</v>
      </c>
      <c s="6" r="C115" t="n">
        <v>18279</v>
      </c>
    </row>
    <row r="116" spans="1:3">
      <c s="4" r="A116" t="s">
        <v>752</v>
      </c>
    </row>
    <row r="117" spans="1:3">
      <c s="3" r="A117" t="s">
        <v>481</v>
      </c>
    </row>
    <row r="118" spans="1:3">
      <c s="4" r="A118" t="s">
        <v>714</v>
      </c>
      <c s="6" r="B118" t="n">
        <v>19757</v>
      </c>
      <c s="6" r="C118" t="n">
        <v>22373</v>
      </c>
    </row>
    <row r="119" spans="1:3">
      <c s="4" r="A119" t="s">
        <v>753</v>
      </c>
    </row>
    <row r="120" spans="1:3">
      <c s="3" r="A120" t="s">
        <v>481</v>
      </c>
    </row>
    <row r="121" spans="1:3">
      <c s="4" r="A121" t="s">
        <v>714</v>
      </c>
      <c s="6" r="B121" t="n">
        <v>7614</v>
      </c>
      <c s="6" r="C121" t="n">
        <v>8441</v>
      </c>
    </row>
    <row r="122" spans="1:3">
      <c s="4" r="A122" t="s">
        <v>754</v>
      </c>
    </row>
    <row r="123" spans="1:3">
      <c s="3" r="A123" t="s">
        <v>481</v>
      </c>
    </row>
    <row r="124" spans="1:3">
      <c s="4" r="A124" t="s">
        <v>714</v>
      </c>
      <c s="6" r="B124" t="n">
        <v>8158</v>
      </c>
      <c s="6" r="C124" t="n">
        <v>9602</v>
      </c>
    </row>
    <row r="125" spans="1:3">
      <c s="4" r="A125" t="s">
        <v>755</v>
      </c>
    </row>
    <row r="126" spans="1:3">
      <c s="3" r="A126" t="s">
        <v>481</v>
      </c>
    </row>
    <row r="127" spans="1:3">
      <c s="4" r="A127" t="s">
        <v>714</v>
      </c>
      <c s="6" r="B127" t="n">
        <v>17505</v>
      </c>
      <c s="6" r="C127" t="n">
        <v>22261</v>
      </c>
    </row>
    <row r="128" spans="1:3">
      <c s="4" r="A128" t="s">
        <v>756</v>
      </c>
    </row>
    <row r="129" spans="1:3">
      <c s="3" r="A129" t="s">
        <v>481</v>
      </c>
    </row>
    <row r="130" spans="1:3">
      <c s="4" r="A130" t="s">
        <v>714</v>
      </c>
      <c s="6" r="B130" t="n">
        <v>231683</v>
      </c>
      <c s="6" r="C130" t="n">
        <v>252976</v>
      </c>
    </row>
    <row r="131" spans="1:3">
      <c s="4" r="A131" t="s">
        <v>757</v>
      </c>
    </row>
    <row r="132" spans="1:3">
      <c s="3" r="A132" t="s">
        <v>481</v>
      </c>
    </row>
    <row r="133" spans="1:3">
      <c s="4" r="A133" t="s">
        <v>714</v>
      </c>
      <c s="6" r="B133" t="n">
        <v>255467</v>
      </c>
      <c s="6" r="C133" t="n">
        <v>265987</v>
      </c>
    </row>
    <row r="134" spans="1:3">
      <c s="4" r="A134" t="s">
        <v>758</v>
      </c>
    </row>
    <row r="135" spans="1:3">
      <c s="3" r="A135" t="s">
        <v>481</v>
      </c>
    </row>
    <row r="136" spans="1:3">
      <c s="4" r="A136" t="s">
        <v>714</v>
      </c>
      <c s="6" r="B136" t="n">
        <v>53</v>
      </c>
      <c s="6" r="C136" t="n">
        <v>1</v>
      </c>
    </row>
    <row r="137" spans="1:3">
      <c s="4" r="A137" t="s">
        <v>759</v>
      </c>
    </row>
    <row r="138" spans="1:3">
      <c s="3" r="A138" t="s">
        <v>481</v>
      </c>
    </row>
    <row r="139" spans="1:3">
      <c s="4" r="A139" t="s">
        <v>714</v>
      </c>
      <c s="6" r="B139" t="n">
        <v>8426</v>
      </c>
      <c s="6" r="C139" t="n">
        <v>8871</v>
      </c>
    </row>
    <row r="140" spans="1:3">
      <c s="4" r="A140" t="s">
        <v>760</v>
      </c>
    </row>
    <row r="141" spans="1:3">
      <c s="3" r="A141" t="s">
        <v>481</v>
      </c>
    </row>
    <row r="142" spans="1:3">
      <c s="4" r="A142" t="s">
        <v>714</v>
      </c>
      <c s="6" r="B142" t="n">
        <v>153871</v>
      </c>
      <c s="6" r="C142" t="n">
        <v>158290</v>
      </c>
    </row>
    <row r="143" spans="1:3">
      <c s="4" r="A143" t="s">
        <v>761</v>
      </c>
    </row>
    <row r="144" spans="1:3">
      <c s="3" r="A144" t="s">
        <v>481</v>
      </c>
    </row>
    <row r="145" spans="1:3">
      <c s="4" r="A145" t="s">
        <v>714</v>
      </c>
      <c s="6" r="B145" t="n">
        <v>143840</v>
      </c>
      <c s="6" r="C145" t="n">
        <v>140277</v>
      </c>
    </row>
    <row r="146" spans="1:3">
      <c s="4" r="A146" t="s">
        <v>762</v>
      </c>
    </row>
    <row r="147" spans="1:3">
      <c s="3" r="A147" t="s">
        <v>481</v>
      </c>
    </row>
    <row r="148" spans="1:3">
      <c s="4" r="A148" t="s">
        <v>714</v>
      </c>
      <c s="6" r="B148" t="n">
        <v>38696</v>
      </c>
      <c s="6" r="C148" t="n">
        <v>43002</v>
      </c>
    </row>
    <row r="149" spans="1:3">
      <c s="4" r="A149" t="s">
        <v>763</v>
      </c>
    </row>
    <row r="150" spans="1:3">
      <c s="3" r="A150" t="s">
        <v>481</v>
      </c>
    </row>
    <row r="151" spans="1:3">
      <c s="4" r="A151" t="s">
        <v>714</v>
      </c>
      <c s="6" r="B151" t="n">
        <v>75934</v>
      </c>
      <c s="6" r="C151" t="n">
        <v>83548</v>
      </c>
    </row>
    <row r="152" spans="1:3">
      <c s="4" r="A152" t="s">
        <v>764</v>
      </c>
    </row>
    <row r="153" spans="1:3">
      <c s="3" r="A153" t="s">
        <v>481</v>
      </c>
    </row>
    <row r="154" spans="1:3">
      <c s="4" r="A154" t="s">
        <v>714</v>
      </c>
      <c s="6" r="B154" t="n">
        <v>21344</v>
      </c>
      <c s="6" r="C154" t="n">
        <v>23281</v>
      </c>
    </row>
    <row r="155" spans="1:3">
      <c s="4" r="A155" t="s">
        <v>765</v>
      </c>
    </row>
    <row r="156" spans="1:3">
      <c s="3" r="A156" t="s">
        <v>481</v>
      </c>
    </row>
    <row r="157" spans="1:3">
      <c s="4" r="A157" t="s">
        <v>714</v>
      </c>
      <c s="6" r="B157" t="n">
        <v>8341</v>
      </c>
      <c s="6" r="C157" t="n">
        <v>15585</v>
      </c>
    </row>
    <row r="158" spans="1:3">
      <c s="4" r="A158" t="s">
        <v>766</v>
      </c>
    </row>
    <row r="159" spans="1:3">
      <c s="3" r="A159" t="s">
        <v>481</v>
      </c>
    </row>
    <row r="160" spans="1:3">
      <c s="4" r="A160" t="s">
        <v>714</v>
      </c>
      <c s="6" r="B160" t="n">
        <v>16056</v>
      </c>
      <c s="6" r="C160" t="n">
        <v>20766</v>
      </c>
    </row>
    <row r="161" spans="1:3">
      <c s="4" r="A161" t="s">
        <v>767</v>
      </c>
    </row>
    <row r="162" spans="1:3">
      <c s="3" r="A162" t="s">
        <v>481</v>
      </c>
    </row>
    <row r="163" spans="1:3">
      <c s="4" r="A163" t="s">
        <v>714</v>
      </c>
      <c s="6" r="B163" t="n">
        <v>4271</v>
      </c>
      <c s="6" r="C163" t="n">
        <v>5238</v>
      </c>
    </row>
    <row r="164" spans="1:3">
      <c s="4" r="A164" t="s">
        <v>768</v>
      </c>
    </row>
    <row r="165" spans="1:3">
      <c s="3" r="A165" t="s">
        <v>481</v>
      </c>
    </row>
    <row r="166" spans="1:3">
      <c s="4" r="A166" t="s">
        <v>714</v>
      </c>
      <c s="6" r="B166" t="n">
        <v>5107</v>
      </c>
      <c s="6" r="C166" t="n">
        <v>7579</v>
      </c>
    </row>
    <row r="167" spans="1:3">
      <c s="4" r="A167" t="s">
        <v>769</v>
      </c>
    </row>
    <row r="168" spans="1:3">
      <c s="3" r="A168" t="s">
        <v>481</v>
      </c>
    </row>
    <row r="169" spans="1:3">
      <c s="4" r="A169" t="s">
        <v>714</v>
      </c>
      <c s="6" r="B169" t="n">
        <v>11211</v>
      </c>
      <c s="6" r="C169" t="n">
        <v>12525</v>
      </c>
    </row>
    <row r="170" spans="1:3">
      <c s="4" r="A170" t="s">
        <v>770</v>
      </c>
    </row>
    <row r="171" spans="1:3">
      <c s="3" r="A171" t="s">
        <v>481</v>
      </c>
    </row>
    <row r="172" spans="1:3">
      <c s="4" r="A172" t="s">
        <v>714</v>
      </c>
      <c s="6" r="B172" t="n">
        <v>439896</v>
      </c>
      <c s="6" r="C172" t="n">
        <v>419770</v>
      </c>
    </row>
    <row r="173" spans="1:3">
      <c s="4" r="A173" t="s">
        <v>771</v>
      </c>
    </row>
    <row r="174" spans="1:3">
      <c s="3" r="A174" t="s">
        <v>481</v>
      </c>
    </row>
    <row r="175" spans="1:3">
      <c s="4" r="A175" t="s">
        <v>714</v>
      </c>
      <c s="6" r="B175" t="n">
        <v>497602</v>
      </c>
      <c s="6" r="C175" t="n">
        <v>500728</v>
      </c>
    </row>
    <row r="176" spans="1:3">
      <c s="4" r="A176" t="s">
        <v>772</v>
      </c>
    </row>
    <row r="177" spans="1:3">
      <c s="3" r="A177" t="s">
        <v>481</v>
      </c>
    </row>
    <row r="178" spans="1:3">
      <c s="4" r="A178" t="s">
        <v>714</v>
      </c>
      <c s="6" r="B178" t="n">
        <v>64</v>
      </c>
      <c s="6" r="C178" t="n">
        <v>230</v>
      </c>
    </row>
    <row r="179" spans="1:3">
      <c s="4" r="A179" t="s">
        <v>773</v>
      </c>
    </row>
    <row r="180" spans="1:3">
      <c s="3" r="A180" t="s">
        <v>481</v>
      </c>
    </row>
    <row r="181" spans="1:3">
      <c s="4" r="A181" t="s">
        <v>714</v>
      </c>
      <c s="6" r="B181" t="n">
        <v>10988</v>
      </c>
      <c s="6" r="C181" t="n">
        <v>12534</v>
      </c>
    </row>
    <row r="182" spans="1:3">
      <c s="4" r="A182" t="s">
        <v>774</v>
      </c>
    </row>
    <row r="183" spans="1:3">
      <c s="3" r="A183" t="s">
        <v>481</v>
      </c>
    </row>
    <row r="184" spans="1:3">
      <c s="4" r="A184" t="s">
        <v>714</v>
      </c>
      <c s="6" r="B184" t="n">
        <v>268152</v>
      </c>
      <c s="6" r="C184" t="n">
        <v>252727</v>
      </c>
    </row>
    <row r="185" spans="1:3">
      <c s="4" r="A185" t="s">
        <v>775</v>
      </c>
    </row>
    <row r="186" spans="1:3">
      <c s="3" r="A186" t="s">
        <v>481</v>
      </c>
    </row>
    <row r="187" spans="1:3">
      <c s="4" r="A187" t="s">
        <v>714</v>
      </c>
      <c s="6" r="B187" t="n">
        <v>270010</v>
      </c>
      <c s="6" r="C187" t="n">
        <v>254481</v>
      </c>
    </row>
    <row r="188" spans="1:3">
      <c s="4" r="A188" t="s">
        <v>776</v>
      </c>
    </row>
    <row r="189" spans="1:3">
      <c s="3" r="A189" t="s">
        <v>481</v>
      </c>
    </row>
    <row r="190" spans="1:3">
      <c s="4" r="A190" t="s">
        <v>714</v>
      </c>
      <c s="6" r="B190" t="n">
        <v>83716</v>
      </c>
      <c s="6" r="C190" t="n">
        <v>81552</v>
      </c>
    </row>
    <row r="191" spans="1:3">
      <c s="4" r="A191" t="s">
        <v>777</v>
      </c>
    </row>
    <row r="192" spans="1:3">
      <c s="3" r="A192" t="s">
        <v>481</v>
      </c>
    </row>
    <row r="193" spans="1:3">
      <c s="4" r="A193" t="s">
        <v>714</v>
      </c>
      <c s="6" r="B193" t="n">
        <v>163122</v>
      </c>
      <c s="6" r="C193" t="n">
        <v>174223</v>
      </c>
    </row>
    <row r="194" spans="1:3">
      <c s="4" r="A194" t="s">
        <v>778</v>
      </c>
    </row>
    <row r="195" spans="1:3">
      <c s="3" r="A195" t="s">
        <v>481</v>
      </c>
    </row>
    <row r="196" spans="1:3">
      <c s="4" r="A196" t="s">
        <v>714</v>
      </c>
      <c s="6" r="B196" t="n">
        <v>39648</v>
      </c>
      <c s="6" r="C196" t="n">
        <v>35001</v>
      </c>
    </row>
    <row r="197" spans="1:3">
      <c s="4" r="A197" t="s">
        <v>779</v>
      </c>
    </row>
    <row r="198" spans="1:3">
      <c s="3" r="A198" t="s">
        <v>481</v>
      </c>
    </row>
    <row r="199" spans="1:3">
      <c s="4" r="A199" t="s">
        <v>714</v>
      </c>
      <c s="6" r="B199" t="n">
        <v>33110</v>
      </c>
      <c s="6" r="C199" t="n">
        <v>29125</v>
      </c>
    </row>
    <row r="200" spans="1:3">
      <c s="4" r="A200" t="s">
        <v>780</v>
      </c>
    </row>
    <row r="201" spans="1:3">
      <c s="3" r="A201" t="s">
        <v>481</v>
      </c>
    </row>
    <row r="202" spans="1:3">
      <c s="4" r="A202" t="s">
        <v>714</v>
      </c>
      <c s="6" r="B202" t="n">
        <v>32871</v>
      </c>
      <c s="6" r="C202" t="n">
        <v>32925</v>
      </c>
    </row>
    <row r="203" spans="1:3">
      <c s="4" r="A203" t="s">
        <v>781</v>
      </c>
    </row>
    <row r="204" spans="1:3">
      <c s="3" r="A204" t="s">
        <v>481</v>
      </c>
    </row>
    <row r="205" spans="1:3">
      <c s="4" r="A205" t="s">
        <v>714</v>
      </c>
      <c s="6" r="B205" t="n">
        <v>7054</v>
      </c>
      <c s="6" r="C205" t="n">
        <v>9101</v>
      </c>
    </row>
    <row r="206" spans="1:3">
      <c s="4" r="A206" t="s">
        <v>782</v>
      </c>
    </row>
    <row r="207" spans="1:3">
      <c s="3" r="A207" t="s">
        <v>481</v>
      </c>
    </row>
    <row r="208" spans="1:3">
      <c s="4" r="A208" t="s">
        <v>714</v>
      </c>
      <c s="6" r="B208" t="n">
        <v>8152</v>
      </c>
      <c s="6" r="C208" t="n">
        <v>12034</v>
      </c>
    </row>
    <row r="209" spans="1:3">
      <c s="4" r="A209" t="s">
        <v>783</v>
      </c>
    </row>
    <row r="210" spans="1:3">
      <c s="3" r="A210" t="s">
        <v>481</v>
      </c>
    </row>
    <row r="211" spans="1:3">
      <c s="4" r="A211" t="s">
        <v>714</v>
      </c>
      <c s="6" r="B211" t="n">
        <v>20611</v>
      </c>
      <c s="6" r="C211" t="n">
        <v>26565</v>
      </c>
    </row>
    <row r="212" spans="1:3">
      <c s="4" r="A212" t="s">
        <v>784</v>
      </c>
    </row>
    <row r="213" spans="1:3">
      <c s="3" r="A213" t="s">
        <v>481</v>
      </c>
    </row>
    <row r="214" spans="1:3">
      <c s="4" r="A214" t="s">
        <v>714</v>
      </c>
      <c s="6" r="B214" t="n">
        <v>761864</v>
      </c>
      <c s="6" r="C214" t="n">
        <v>792060</v>
      </c>
    </row>
    <row r="215" spans="1:3">
      <c s="4" r="A215" t="s">
        <v>785</v>
      </c>
    </row>
    <row r="216" spans="1:3">
      <c s="3" r="A216" t="s">
        <v>481</v>
      </c>
    </row>
    <row r="217" spans="1:3">
      <c s="4" r="A217" t="s">
        <v>714</v>
      </c>
      <c s="6" r="B217" t="n">
        <v>846702</v>
      </c>
      <c s="6" r="C217" t="n">
        <v>851662</v>
      </c>
    </row>
    <row r="218" spans="1:3">
      <c s="4" r="A218" t="s">
        <v>786</v>
      </c>
    </row>
    <row r="219" spans="1:3">
      <c s="3" r="A219" t="s">
        <v>481</v>
      </c>
    </row>
    <row r="220" spans="1:3">
      <c s="4" r="A220" t="s">
        <v>714</v>
      </c>
      <c s="6" r="B220" t="n">
        <v>79</v>
      </c>
      <c s="6" r="C220" t="n">
        <v>19</v>
      </c>
    </row>
    <row r="221" spans="1:3">
      <c s="4" r="A221" t="s">
        <v>787</v>
      </c>
    </row>
    <row r="222" spans="1:3">
      <c s="3" r="A222" t="s">
        <v>481</v>
      </c>
    </row>
    <row r="223" spans="1:3">
      <c s="4" r="A223" t="s">
        <v>714</v>
      </c>
      <c s="6" r="B223" t="n">
        <v>11301</v>
      </c>
      <c s="6" r="C223" t="n">
        <v>14273</v>
      </c>
    </row>
    <row r="224" spans="1:3">
      <c s="4" r="A224" t="s">
        <v>788</v>
      </c>
    </row>
    <row r="225" spans="1:3">
      <c s="3" r="A225" t="s">
        <v>481</v>
      </c>
    </row>
    <row r="226" spans="1:3">
      <c s="4" r="A226" t="s">
        <v>714</v>
      </c>
      <c s="6" r="B226" t="n">
        <v>487517</v>
      </c>
      <c s="6" r="C226" t="n">
        <v>462180</v>
      </c>
    </row>
    <row r="227" spans="1:3">
      <c s="4" r="A227" t="s">
        <v>789</v>
      </c>
    </row>
    <row r="228" spans="1:3">
      <c s="3" r="A228" t="s">
        <v>481</v>
      </c>
    </row>
    <row r="229" spans="1:3">
      <c s="4" r="A229" t="s">
        <v>714</v>
      </c>
      <c s="6" r="B229" t="n">
        <v>456666</v>
      </c>
      <c s="6" r="C229" t="n">
        <v>431818</v>
      </c>
    </row>
    <row r="230" spans="1:3">
      <c s="4" r="A230" t="s">
        <v>790</v>
      </c>
    </row>
    <row r="231" spans="1:3">
      <c s="3" r="A231" t="s">
        <v>481</v>
      </c>
    </row>
    <row r="232" spans="1:3">
      <c s="4" r="A232" t="s">
        <v>714</v>
      </c>
      <c s="6" r="B232" t="n">
        <v>150971</v>
      </c>
      <c s="6" r="C232" t="n">
        <v>183568</v>
      </c>
    </row>
    <row r="233" spans="1:3">
      <c s="4" r="A233" t="s">
        <v>791</v>
      </c>
    </row>
    <row r="234" spans="1:3">
      <c s="3" r="A234" t="s">
        <v>481</v>
      </c>
    </row>
    <row r="235" spans="1:3">
      <c s="4" r="A235" t="s">
        <v>714</v>
      </c>
      <c s="6" r="B235" t="n">
        <v>300494</v>
      </c>
      <c s="6" r="C235" t="n">
        <v>317260</v>
      </c>
    </row>
    <row r="236" spans="1:3">
      <c s="4" r="A236" t="s">
        <v>792</v>
      </c>
    </row>
    <row r="237" spans="1:3">
      <c s="3" r="A237" t="s">
        <v>481</v>
      </c>
    </row>
    <row r="238" spans="1:3">
      <c s="4" r="A238" t="s">
        <v>714</v>
      </c>
      <c s="6" r="B238" t="n">
        <v>62688</v>
      </c>
      <c s="6" r="C238" t="n">
        <v>62670</v>
      </c>
    </row>
    <row r="239" spans="1:3">
      <c s="4" r="A239" t="s">
        <v>793</v>
      </c>
    </row>
    <row r="240" spans="1:3">
      <c s="3" r="A240" t="s">
        <v>481</v>
      </c>
    </row>
    <row r="241" spans="1:3">
      <c s="4" r="A241" t="s">
        <v>714</v>
      </c>
      <c s="6" r="B241" t="n">
        <v>39056</v>
      </c>
      <c s="6" r="C241" t="n">
        <v>51659</v>
      </c>
    </row>
    <row r="242" spans="1:3">
      <c s="4" r="A242" t="s">
        <v>794</v>
      </c>
    </row>
    <row r="243" spans="1:3">
      <c s="3" r="A243" t="s">
        <v>481</v>
      </c>
    </row>
    <row r="244" spans="1:3">
      <c s="4" r="A244" t="s">
        <v>714</v>
      </c>
      <c s="6" r="B244" t="n">
        <v>51404</v>
      </c>
      <c s="6" r="C244" t="n">
        <v>56589</v>
      </c>
    </row>
    <row r="245" spans="1:3">
      <c s="4" r="A245" t="s">
        <v>795</v>
      </c>
    </row>
    <row r="246" spans="1:3">
      <c s="3" r="A246" t="s">
        <v>481</v>
      </c>
    </row>
    <row r="247" spans="1:3">
      <c s="4" r="A247" t="s">
        <v>714</v>
      </c>
      <c s="6" r="B247" t="n">
        <v>6924</v>
      </c>
      <c s="6" r="C247" t="n">
        <v>9194</v>
      </c>
    </row>
    <row r="248" spans="1:3">
      <c s="4" r="A248" t="s">
        <v>796</v>
      </c>
    </row>
    <row r="249" spans="1:3">
      <c s="3" r="A249" t="s">
        <v>481</v>
      </c>
    </row>
    <row r="250" spans="1:3">
      <c s="4" r="A250" t="s">
        <v>714</v>
      </c>
      <c s="6" r="B250" t="n">
        <v>14629</v>
      </c>
      <c s="6" r="C250" t="n">
        <v>22770</v>
      </c>
    </row>
    <row r="251" spans="1:3">
      <c s="4" r="A251" t="s">
        <v>797</v>
      </c>
    </row>
    <row r="252" spans="1:3">
      <c s="3" r="A252" t="s">
        <v>481</v>
      </c>
    </row>
    <row r="253" spans="1:3">
      <c s="4" r="A253" t="s">
        <v>714</v>
      </c>
      <c s="6" r="B253" t="n">
        <v>26837</v>
      </c>
      <c s="6" r="C253" t="n">
        <v>31722</v>
      </c>
    </row>
    <row r="254" spans="1:3">
      <c s="4" r="A254" t="s">
        <v>798</v>
      </c>
    </row>
    <row r="255" spans="1:3">
      <c s="3" r="A255" t="s">
        <v>481</v>
      </c>
    </row>
    <row r="256" spans="1:3">
      <c s="4" r="A256" t="s">
        <v>714</v>
      </c>
      <c s="6" r="B256" t="n">
        <v>1184154</v>
      </c>
      <c s="6" r="C256" t="n">
        <v>1183942</v>
      </c>
    </row>
    <row r="257" spans="1:3">
      <c s="4" r="A257" t="s">
        <v>799</v>
      </c>
    </row>
    <row r="258" spans="1:3">
      <c s="3" r="A258" t="s">
        <v>481</v>
      </c>
    </row>
    <row r="259" spans="1:3">
      <c s="4" r="A259" t="s">
        <v>714</v>
      </c>
      <c s="6" r="B259" t="n">
        <v>1154015</v>
      </c>
      <c s="6" r="C259" t="n">
        <v>1156986</v>
      </c>
    </row>
    <row r="260" spans="1:3">
      <c s="4" r="A260" t="s">
        <v>800</v>
      </c>
    </row>
    <row r="261" spans="1:3">
      <c s="3" r="A261" t="s">
        <v>481</v>
      </c>
    </row>
    <row r="262" spans="1:3">
      <c s="4" r="A262" t="s">
        <v>714</v>
      </c>
      <c s="6" r="B262" t="n">
        <v>106</v>
      </c>
      <c s="6" r="C262" t="n">
        <v>339</v>
      </c>
    </row>
    <row r="263" spans="1:3">
      <c s="4" r="A263" t="s">
        <v>801</v>
      </c>
    </row>
    <row r="264" spans="1:3">
      <c s="3" r="A264" t="s">
        <v>481</v>
      </c>
    </row>
    <row r="265" spans="1:3">
      <c s="4" r="A265" t="s">
        <v>714</v>
      </c>
      <c s="6" r="B265" t="n">
        <v>10028</v>
      </c>
      <c s="6" r="C265" t="n">
        <v>12673</v>
      </c>
    </row>
    <row r="266" spans="1:3">
      <c s="4" r="A266" t="s">
        <v>802</v>
      </c>
    </row>
    <row r="267" spans="1:3">
      <c s="3" r="A267" t="s">
        <v>481</v>
      </c>
    </row>
    <row r="268" spans="1:3">
      <c s="4" r="A268" t="s">
        <v>714</v>
      </c>
      <c s="6" r="B268" t="n">
        <v>727348</v>
      </c>
      <c s="6" r="C268" t="n">
        <v>681473</v>
      </c>
    </row>
    <row r="269" spans="1:3">
      <c s="4" r="A269" t="s">
        <v>803</v>
      </c>
    </row>
    <row r="270" spans="1:3">
      <c s="3" r="A270" t="s">
        <v>481</v>
      </c>
    </row>
    <row r="271" spans="1:3">
      <c s="4" r="A271" t="s">
        <v>714</v>
      </c>
      <c s="6" r="B271" t="n">
        <v>649337</v>
      </c>
      <c s="6" r="C271" t="n">
        <v>614748</v>
      </c>
    </row>
    <row r="272" spans="1:3">
      <c s="4" r="A272" t="s">
        <v>804</v>
      </c>
    </row>
    <row r="273" spans="1:3">
      <c s="3" r="A273" t="s">
        <v>481</v>
      </c>
    </row>
    <row r="274" spans="1:3">
      <c s="4" r="A274" t="s">
        <v>714</v>
      </c>
      <c s="6" r="B274" t="n">
        <v>324614</v>
      </c>
      <c s="6" r="C274" t="n">
        <v>341934</v>
      </c>
    </row>
    <row r="275" spans="1:3">
      <c s="4" r="A275" t="s">
        <v>805</v>
      </c>
    </row>
    <row r="276" spans="1:3">
      <c s="3" r="A276" t="s">
        <v>481</v>
      </c>
    </row>
    <row r="277" spans="1:3">
      <c s="4" r="A277" t="s">
        <v>714</v>
      </c>
      <c s="6" r="B277" t="n">
        <v>406400</v>
      </c>
      <c s="6" r="C277" t="n">
        <v>425744</v>
      </c>
    </row>
    <row r="278" spans="1:3">
      <c s="4" r="A278" t="s">
        <v>806</v>
      </c>
    </row>
    <row r="279" spans="1:3">
      <c s="3" r="A279" t="s">
        <v>481</v>
      </c>
    </row>
    <row r="280" spans="1:3">
      <c s="4" r="A280" t="s">
        <v>714</v>
      </c>
      <c s="6" r="B280" t="n">
        <v>64785</v>
      </c>
      <c s="6" r="C280" t="n">
        <v>72729</v>
      </c>
    </row>
    <row r="281" spans="1:3">
      <c s="4" r="A281" t="s">
        <v>807</v>
      </c>
    </row>
    <row r="282" spans="1:3">
      <c s="3" r="A282" t="s">
        <v>481</v>
      </c>
    </row>
    <row r="283" spans="1:3">
      <c s="4" r="A283" t="s">
        <v>714</v>
      </c>
      <c s="6" r="B283" t="n">
        <v>43882</v>
      </c>
      <c s="6" r="C283" t="n">
        <v>55461</v>
      </c>
    </row>
    <row r="284" spans="1:3">
      <c s="4" r="A284" t="s">
        <v>808</v>
      </c>
    </row>
    <row r="285" spans="1:3">
      <c s="3" r="A285" t="s">
        <v>481</v>
      </c>
    </row>
    <row r="286" spans="1:3">
      <c s="4" r="A286" t="s">
        <v>714</v>
      </c>
      <c s="6" r="B286" t="n">
        <v>52877</v>
      </c>
      <c s="6" r="C286" t="n">
        <v>63840</v>
      </c>
    </row>
    <row r="287" spans="1:3">
      <c s="4" r="A287" t="s">
        <v>809</v>
      </c>
    </row>
    <row r="288" spans="1:3">
      <c s="3" r="A288" t="s">
        <v>481</v>
      </c>
    </row>
    <row r="289" spans="1:3">
      <c s="4" r="A289" t="s">
        <v>714</v>
      </c>
      <c s="6" r="B289" t="n">
        <v>9229</v>
      </c>
      <c s="6" r="C289" t="n">
        <v>11024</v>
      </c>
    </row>
    <row r="290" spans="1:3">
      <c s="4" r="A290" t="s">
        <v>810</v>
      </c>
    </row>
    <row r="291" spans="1:3">
      <c s="3" r="A291" t="s">
        <v>481</v>
      </c>
    </row>
    <row r="292" spans="1:3">
      <c s="4" r="A292" t="s">
        <v>714</v>
      </c>
      <c s="6" r="B292" t="n">
        <v>14190</v>
      </c>
      <c s="6" r="C292" t="n">
        <v>20982</v>
      </c>
    </row>
    <row r="293" spans="1:3">
      <c s="4" r="A293" t="s">
        <v>811</v>
      </c>
    </row>
    <row r="294" spans="1:3">
      <c s="3" r="A294" t="s">
        <v>481</v>
      </c>
    </row>
    <row r="295" spans="1:3">
      <c s="4" r="A295" t="s">
        <v>714</v>
      </c>
      <c s="6" r="B295" t="n">
        <v>35373</v>
      </c>
      <c s="6" r="C295" t="n">
        <v>39981</v>
      </c>
    </row>
    <row r="296" spans="1:3">
      <c s="4" r="A296" t="s">
        <v>812</v>
      </c>
    </row>
    <row r="297" spans="1:3">
      <c s="3" r="A297" t="s">
        <v>481</v>
      </c>
    </row>
    <row r="298" spans="1:3">
      <c s="4" r="A298" t="s">
        <v>714</v>
      </c>
      <c s="6" r="B298" t="n">
        <v>3014878</v>
      </c>
      <c s="6" r="C298" t="n">
        <v>2979325</v>
      </c>
    </row>
    <row r="299" spans="1:3">
      <c s="4" r="A299" t="s">
        <v>813</v>
      </c>
    </row>
    <row r="300" spans="1:3">
      <c s="3" r="A300" t="s">
        <v>481</v>
      </c>
    </row>
    <row r="301" spans="1:3">
      <c s="4" r="A301" t="s">
        <v>714</v>
      </c>
      <c s="6" r="B301" t="n">
        <v>2864597</v>
      </c>
      <c s="6" r="C301" t="n">
        <v>2892356</v>
      </c>
    </row>
    <row r="302" spans="1:3">
      <c s="4" r="A302" t="s">
        <v>814</v>
      </c>
    </row>
    <row r="303" spans="1:3">
      <c s="3" r="A303" t="s">
        <v>481</v>
      </c>
    </row>
    <row r="304" spans="1:3">
      <c s="4" r="A304" t="s">
        <v>714</v>
      </c>
      <c s="6" r="B304" t="n">
        <v>464</v>
      </c>
      <c s="6" r="C304" t="n">
        <v>84</v>
      </c>
    </row>
    <row r="305" spans="1:3">
      <c s="4" r="A305" t="s">
        <v>815</v>
      </c>
    </row>
    <row r="306" spans="1:3">
      <c s="3" r="A306" t="s">
        <v>481</v>
      </c>
    </row>
    <row r="307" spans="1:3">
      <c s="4" r="A307" t="s">
        <v>714</v>
      </c>
      <c s="6" r="B307" t="n">
        <v>26192</v>
      </c>
      <c s="6" r="C307" t="n">
        <v>34579</v>
      </c>
    </row>
    <row r="308" spans="1:3">
      <c s="4" r="A308" t="s">
        <v>816</v>
      </c>
    </row>
    <row r="309" spans="1:3">
      <c s="3" r="A309" t="s">
        <v>481</v>
      </c>
    </row>
    <row r="310" spans="1:3">
      <c s="4" r="A310" t="s">
        <v>714</v>
      </c>
      <c s="6" r="B310" t="n">
        <v>2157890</v>
      </c>
      <c s="6" r="C310" t="n">
        <v>2049268</v>
      </c>
    </row>
    <row r="311" spans="1:3">
      <c s="4" r="A311" t="s">
        <v>817</v>
      </c>
    </row>
    <row r="312" spans="1:3">
      <c s="3" r="A312" t="s">
        <v>481</v>
      </c>
    </row>
    <row r="313" spans="1:3">
      <c s="4" r="A313" t="s">
        <v>714</v>
      </c>
      <c s="6" r="B313" t="n">
        <v>1689411</v>
      </c>
      <c s="6" r="C313" t="n">
        <v>1644168</v>
      </c>
    </row>
    <row r="314" spans="1:3">
      <c s="4" r="A314" t="s">
        <v>818</v>
      </c>
    </row>
    <row r="315" spans="1:3">
      <c s="3" r="A315" t="s">
        <v>481</v>
      </c>
    </row>
    <row r="316" spans="1:3">
      <c s="4" r="A316" t="s">
        <v>714</v>
      </c>
      <c s="6" r="B316" t="n">
        <v>676467</v>
      </c>
      <c s="6" r="C316" t="n">
        <v>717671</v>
      </c>
    </row>
    <row r="317" spans="1:3">
      <c s="4" r="A317" t="s">
        <v>819</v>
      </c>
    </row>
    <row r="318" spans="1:3">
      <c s="3" r="A318" t="s">
        <v>481</v>
      </c>
    </row>
    <row r="319" spans="1:3">
      <c s="4" r="A319" t="s">
        <v>714</v>
      </c>
      <c s="6" r="B319" t="n">
        <v>977354</v>
      </c>
      <c s="6" r="C319" t="n">
        <v>1007561</v>
      </c>
    </row>
    <row r="320" spans="1:3">
      <c s="4" r="A320" t="s">
        <v>820</v>
      </c>
    </row>
    <row r="321" spans="1:3">
      <c s="3" r="A321" t="s">
        <v>481</v>
      </c>
    </row>
    <row r="322" spans="1:3">
      <c s="4" r="A322" t="s">
        <v>714</v>
      </c>
      <c s="6" r="B322" t="n">
        <v>105578</v>
      </c>
      <c s="6" r="C322" t="n">
        <v>112721</v>
      </c>
    </row>
    <row r="323" spans="1:3">
      <c s="4" r="A323" t="s">
        <v>821</v>
      </c>
    </row>
    <row r="324" spans="1:3">
      <c s="3" r="A324" t="s">
        <v>481</v>
      </c>
    </row>
    <row r="325" spans="1:3">
      <c s="4" r="A325" t="s">
        <v>714</v>
      </c>
      <c s="6" r="B325" t="n">
        <v>44095</v>
      </c>
      <c s="6" r="C325" t="n">
        <v>57385</v>
      </c>
    </row>
    <row r="326" spans="1:3">
      <c s="4" r="A326" t="s">
        <v>822</v>
      </c>
    </row>
    <row r="327" spans="1:3">
      <c s="3" r="A327" t="s">
        <v>481</v>
      </c>
    </row>
    <row r="328" spans="1:3">
      <c s="4" r="A328" t="s">
        <v>714</v>
      </c>
      <c s="6" r="B328" t="n">
        <v>109759</v>
      </c>
      <c s="6" r="C328" t="n">
        <v>135571</v>
      </c>
    </row>
    <row r="329" spans="1:3">
      <c s="4" r="A329" t="s">
        <v>823</v>
      </c>
    </row>
    <row r="330" spans="1:3">
      <c s="3" r="A330" t="s">
        <v>481</v>
      </c>
    </row>
    <row r="331" spans="1:3">
      <c s="4" r="A331" t="s">
        <v>714</v>
      </c>
      <c s="6" r="B331" t="n">
        <v>13383</v>
      </c>
      <c s="6" r="C331" t="n">
        <v>21580</v>
      </c>
    </row>
    <row r="332" spans="1:3">
      <c s="4" r="A332" t="s">
        <v>824</v>
      </c>
    </row>
    <row r="333" spans="1:3">
      <c s="3" r="A333" t="s">
        <v>481</v>
      </c>
    </row>
    <row r="334" spans="1:3">
      <c s="4" r="A334" t="s">
        <v>714</v>
      </c>
      <c s="6" r="B334" t="n">
        <v>17001</v>
      </c>
      <c s="6" r="C334" t="n">
        <v>20616</v>
      </c>
    </row>
    <row r="335" spans="1:3">
      <c s="4" r="A335" t="s">
        <v>825</v>
      </c>
    </row>
    <row r="336" spans="1:3">
      <c s="3" r="A336" t="s">
        <v>481</v>
      </c>
    </row>
    <row r="337" spans="1:3">
      <c s="4" r="A337" t="s">
        <v>714</v>
      </c>
      <c s="7" r="B337" t="n">
        <v>61881</v>
      </c>
      <c s="7" r="C337" t="n">
        <v>70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7"/>
    <col customWidth="1" max="5" min="5" width="37"/>
    <col customWidth="1" max="6" min="6" width="21"/>
  </cols>
  <sheetData>
    <row r="1" spans="1:6">
      <c s="1" r="A1" t="s">
        <v>826</v>
      </c>
      <c s="2" r="B1" t="s">
        <v>92</v>
      </c>
      <c s="2" r="D1" t="s">
        <v>1</v>
      </c>
    </row>
    <row r="2" spans="1:6">
      <c s="2" r="B2" t="s">
        <v>827</v>
      </c>
      <c s="2" r="C2" t="s">
        <v>828</v>
      </c>
      <c s="2" r="D2" t="s">
        <v>829</v>
      </c>
      <c s="2" r="E2" t="s">
        <v>830</v>
      </c>
      <c s="2" r="F2" t="s">
        <v>479</v>
      </c>
    </row>
    <row r="3" spans="1:6">
      <c s="3" r="A3" t="s">
        <v>831</v>
      </c>
    </row>
    <row r="4" spans="1:6">
      <c s="4" r="A4" t="s">
        <v>489</v>
      </c>
      <c s="7" r="B4" t="n">
        <v>5135965</v>
      </c>
      <c s="7" r="D4" t="n">
        <v>5135965</v>
      </c>
      <c s="7" r="F4" t="n">
        <v>4399546</v>
      </c>
    </row>
    <row r="5" spans="1:6">
      <c s="4" r="A5" t="s">
        <v>832</v>
      </c>
      <c s="6" r="B5" t="n">
        <v>49721</v>
      </c>
      <c s="6" r="C5" t="n">
        <v>75439</v>
      </c>
      <c s="6" r="D5" t="n">
        <v>109192</v>
      </c>
      <c s="6" r="E5" t="n">
        <v>155580</v>
      </c>
    </row>
    <row r="6" spans="1:6">
      <c s="4" r="A6" t="s">
        <v>833</v>
      </c>
      <c s="7" r="B6" t="n">
        <v>965979</v>
      </c>
      <c s="7" r="C6" t="n">
        <v>1099688</v>
      </c>
      <c s="7" r="D6" t="n">
        <v>1754928</v>
      </c>
      <c s="7" r="E6" t="n">
        <v>2255980</v>
      </c>
    </row>
    <row r="7" spans="1:6">
      <c s="4" r="A7" t="s">
        <v>834</v>
      </c>
      <c s="7" r="B7" t="n">
        <v>-979853</v>
      </c>
      <c s="7" r="C7" t="n">
        <v>-1100879</v>
      </c>
      <c s="7" r="D7" t="n">
        <v>-1757113</v>
      </c>
      <c s="7" r="E7" t="n">
        <v>-2251865</v>
      </c>
    </row>
    <row r="8" spans="1:6">
      <c s="4" r="A8" t="s">
        <v>832</v>
      </c>
      <c s="6" r="B8" t="n">
        <v>11265</v>
      </c>
      <c s="6" r="C8" t="n">
        <v>13340</v>
      </c>
      <c s="6" r="D8" t="n">
        <v>26061</v>
      </c>
      <c s="6" r="E8" t="n">
        <v>24435</v>
      </c>
    </row>
    <row r="9" spans="1:6">
      <c s="4" r="A9" t="s">
        <v>835</v>
      </c>
      <c s="7" r="B9" t="n">
        <v>166744</v>
      </c>
      <c s="7" r="C9" t="n">
        <v>187503</v>
      </c>
      <c s="7" r="D9" t="n">
        <v>387450</v>
      </c>
      <c s="7" r="E9" t="n">
        <v>333161</v>
      </c>
    </row>
    <row r="10" spans="1:6">
      <c s="4" r="A10" t="s">
        <v>495</v>
      </c>
    </row>
    <row r="11" spans="1:6">
      <c s="3" r="A11" t="s">
        <v>831</v>
      </c>
    </row>
    <row r="12" spans="1:6">
      <c s="4" r="A12" t="s">
        <v>489</v>
      </c>
      <c s="6" r="B12" t="n">
        <v>4429024</v>
      </c>
      <c s="6" r="D12" t="n">
        <v>4429024</v>
      </c>
      <c s="6" r="F12" t="n">
        <v>3797231</v>
      </c>
    </row>
    <row r="13" spans="1:6">
      <c s="4" r="A13" t="s">
        <v>836</v>
      </c>
    </row>
    <row r="14" spans="1:6">
      <c s="3" r="A14" t="s">
        <v>831</v>
      </c>
    </row>
    <row r="15" spans="1:6">
      <c s="4" r="A15" t="s">
        <v>489</v>
      </c>
      <c s="7" r="B15" t="n">
        <v>706941</v>
      </c>
      <c s="7" r="D15" t="n">
        <v>706941</v>
      </c>
      <c s="7" r="F15" t="n">
        <v>602315</v>
      </c>
    </row>
    <row r="16" spans="1:6">
      <c s="4" r="A16" t="s">
        <v>554</v>
      </c>
    </row>
    <row r="17" spans="1:6">
      <c s="3" r="A17" t="s">
        <v>831</v>
      </c>
    </row>
    <row r="18" spans="1:6">
      <c s="4" r="A18" t="s">
        <v>832</v>
      </c>
      <c s="6" r="B18" t="n">
        <v>10</v>
      </c>
      <c s="6" r="C18" t="n">
        <v>10</v>
      </c>
      <c s="6" r="D18" t="n">
        <v>19</v>
      </c>
      <c s="6" r="E18" t="n">
        <v>12</v>
      </c>
    </row>
    <row r="19" spans="1:6">
      <c s="4" r="A19" t="s">
        <v>833</v>
      </c>
      <c s="7" r="B19" t="n">
        <v>104123</v>
      </c>
      <c s="7" r="C19" t="n">
        <v>10225</v>
      </c>
      <c s="7" r="D19" t="n">
        <v>151899</v>
      </c>
      <c s="7" r="E19" t="n">
        <v>11673</v>
      </c>
    </row>
    <row r="20" spans="1:6">
      <c s="4" r="A20" t="s">
        <v>834</v>
      </c>
      <c s="7" r="B20" t="n">
        <v>-88558</v>
      </c>
      <c s="7" r="C20" t="n">
        <v>-11788</v>
      </c>
      <c s="7" r="D20" t="n">
        <v>-125724</v>
      </c>
      <c s="7" r="E20" t="n">
        <v>-13227</v>
      </c>
    </row>
    <row r="21" spans="1:6">
      <c s="4" r="A21" t="s">
        <v>555</v>
      </c>
    </row>
    <row r="22" spans="1:6">
      <c s="3" r="A22" t="s">
        <v>831</v>
      </c>
    </row>
    <row r="23" spans="1:6">
      <c s="4" r="A23" t="s">
        <v>832</v>
      </c>
      <c s="6" r="B23" t="n">
        <v>1</v>
      </c>
      <c s="6" r="C23" t="n">
        <v>0</v>
      </c>
      <c s="6" r="D23" t="n">
        <v>4</v>
      </c>
      <c s="6" r="E23" t="n">
        <v>1</v>
      </c>
    </row>
    <row r="24" spans="1:6">
      <c s="4" r="A24" t="s">
        <v>833</v>
      </c>
      <c s="7" r="B24" t="n">
        <v>372</v>
      </c>
      <c s="7" r="C24" t="n">
        <v>0</v>
      </c>
      <c s="7" r="D24" t="n">
        <v>10826</v>
      </c>
      <c s="7" r="E24" t="n">
        <v>14439</v>
      </c>
    </row>
    <row r="25" spans="1:6">
      <c s="4" r="A25" t="s">
        <v>834</v>
      </c>
      <c s="7" r="B25" t="n">
        <v>-30317</v>
      </c>
      <c s="7" r="C25" t="n">
        <v>0</v>
      </c>
      <c s="7" r="D25" t="n">
        <v>-40702</v>
      </c>
      <c s="7" r="E25" t="n">
        <v>-14439</v>
      </c>
    </row>
    <row r="26" spans="1:6">
      <c s="4" r="A26" t="s">
        <v>556</v>
      </c>
    </row>
    <row r="27" spans="1:6">
      <c s="3" r="A27" t="s">
        <v>831</v>
      </c>
    </row>
    <row r="28" spans="1:6">
      <c s="4" r="A28" t="s">
        <v>837</v>
      </c>
      <c s="6" r="B28" t="n">
        <v>1</v>
      </c>
      <c s="6" r="C28" t="n">
        <v>0</v>
      </c>
      <c s="6" r="D28" t="n">
        <v>1</v>
      </c>
    </row>
    <row r="29" spans="1:6">
      <c s="4" r="A29" t="s">
        <v>833</v>
      </c>
      <c s="7" r="B29" t="n">
        <v>8729</v>
      </c>
      <c s="7" r="C29" t="n">
        <v>0</v>
      </c>
      <c s="7" r="D29" t="n">
        <v>8729</v>
      </c>
    </row>
    <row r="30" spans="1:6">
      <c s="4" r="A30" t="s">
        <v>834</v>
      </c>
      <c s="7" r="B30" t="n">
        <v>-8711</v>
      </c>
      <c s="7" r="C30" t="n">
        <v>0</v>
      </c>
      <c s="7" r="D30" t="n">
        <v>-8711</v>
      </c>
    </row>
    <row r="31" spans="1:6">
      <c s="4" r="A31" t="s">
        <v>605</v>
      </c>
    </row>
    <row r="32" spans="1:6">
      <c s="3" r="A32" t="s">
        <v>831</v>
      </c>
    </row>
    <row r="33" spans="1:6">
      <c s="4" r="A33" t="s">
        <v>837</v>
      </c>
      <c s="6" r="B33" t="n">
        <v>337</v>
      </c>
      <c s="6" r="C33" t="n">
        <v>127</v>
      </c>
      <c s="6" r="D33" t="n">
        <v>560</v>
      </c>
      <c s="6" r="E33" t="n">
        <v>208</v>
      </c>
    </row>
    <row r="34" spans="1:6">
      <c s="4" r="A34" t="s">
        <v>833</v>
      </c>
      <c s="7" r="B34" t="n">
        <v>9839</v>
      </c>
      <c s="7" r="C34" t="n">
        <v>4251</v>
      </c>
      <c s="7" r="D34" t="n">
        <v>17069</v>
      </c>
      <c s="7" r="E34" t="n">
        <v>15124</v>
      </c>
    </row>
    <row r="35" spans="1:6">
      <c s="4" r="A35" t="s">
        <v>834</v>
      </c>
      <c s="7" r="B35" t="n">
        <v>-9838</v>
      </c>
      <c s="7" r="C35" t="n">
        <v>-4251</v>
      </c>
      <c s="7" r="D35" t="n">
        <v>-17067</v>
      </c>
      <c s="7" r="E35" t="n">
        <v>-12410</v>
      </c>
    </row>
    <row r="36" spans="1:6">
      <c s="4" r="A36" t="s">
        <v>832</v>
      </c>
      <c s="6" r="B36" t="n">
        <v>35</v>
      </c>
      <c s="6" r="C36" t="n">
        <v>12</v>
      </c>
      <c s="6" r="D36" t="n">
        <v>90</v>
      </c>
      <c s="6" r="E36" t="n">
        <v>22</v>
      </c>
    </row>
    <row r="37" spans="1:6">
      <c s="4" r="A37" t="s">
        <v>835</v>
      </c>
      <c s="7" r="B37" t="n">
        <v>1068</v>
      </c>
      <c s="7" r="C37" t="n">
        <v>410</v>
      </c>
      <c s="7" r="D37" t="n">
        <v>3068</v>
      </c>
      <c s="7" r="E37" t="n">
        <v>686</v>
      </c>
    </row>
    <row r="38" spans="1:6">
      <c s="4" r="A38" t="s">
        <v>337</v>
      </c>
    </row>
    <row r="39" spans="1:6">
      <c s="3" r="A39" t="s">
        <v>831</v>
      </c>
    </row>
    <row r="40" spans="1:6">
      <c s="4" r="A40" t="s">
        <v>832</v>
      </c>
      <c s="6" r="D40" t="n">
        <v>66264</v>
      </c>
    </row>
    <row r="41" spans="1:6">
      <c s="4" r="A41" t="s">
        <v>833</v>
      </c>
      <c s="7" r="D41" t="n">
        <v>1224951</v>
      </c>
    </row>
    <row r="42" spans="1:6">
      <c s="4" r="A42" t="s">
        <v>834</v>
      </c>
      <c s="7" r="D42" t="n">
        <v>-1224593</v>
      </c>
    </row>
    <row r="43" spans="1:6">
      <c s="4" r="A43" t="s">
        <v>557</v>
      </c>
    </row>
    <row r="44" spans="1:6">
      <c s="3" r="A44" t="s">
        <v>831</v>
      </c>
    </row>
    <row r="45" spans="1:6">
      <c s="4" r="A45" t="s">
        <v>832</v>
      </c>
      <c s="6" r="B45" t="n">
        <v>43</v>
      </c>
      <c s="6" r="C45" t="n">
        <v>43</v>
      </c>
      <c s="6" r="D45" t="n">
        <v>92</v>
      </c>
      <c s="6" r="E45" t="n">
        <v>89</v>
      </c>
    </row>
    <row r="46" spans="1:6">
      <c s="4" r="A46" t="s">
        <v>833</v>
      </c>
      <c s="7" r="B46" t="n">
        <v>5627</v>
      </c>
      <c s="7" r="C46" t="n">
        <v>6305</v>
      </c>
      <c s="7" r="D46" t="n">
        <v>12275</v>
      </c>
      <c s="7" r="E46" t="n">
        <v>14171</v>
      </c>
    </row>
    <row r="47" spans="1:6">
      <c s="4" r="A47" t="s">
        <v>834</v>
      </c>
      <c s="7" r="B47" t="n">
        <v>-5950</v>
      </c>
      <c s="7" r="C47" t="n">
        <v>-7149</v>
      </c>
      <c s="7" r="D47" t="n">
        <v>-12803</v>
      </c>
      <c s="7" r="E47" t="n">
        <v>-14737</v>
      </c>
    </row>
    <row r="48" spans="1:6">
      <c s="4" r="A48" t="s">
        <v>832</v>
      </c>
      <c s="6" r="B48" t="n">
        <v>6</v>
      </c>
      <c s="6" r="C48" t="n">
        <v>5</v>
      </c>
      <c s="6" r="D48" t="n">
        <v>17</v>
      </c>
      <c s="6" r="E48" t="n">
        <v>13</v>
      </c>
    </row>
    <row r="49" spans="1:6">
      <c s="4" r="A49" t="s">
        <v>835</v>
      </c>
      <c s="7" r="B49" t="n">
        <v>780</v>
      </c>
      <c s="7" r="C49" t="n">
        <v>890</v>
      </c>
      <c s="7" r="D49" t="n">
        <v>2592</v>
      </c>
      <c s="7" r="E49" t="n">
        <v>1820</v>
      </c>
    </row>
    <row r="50" spans="1:6">
      <c s="4" r="A50" t="s">
        <v>607</v>
      </c>
    </row>
    <row r="51" spans="1:6">
      <c s="3" r="A51" t="s">
        <v>831</v>
      </c>
    </row>
    <row r="52" spans="1:6">
      <c s="4" r="A52" t="s">
        <v>832</v>
      </c>
      <c s="6" r="B52" t="n">
        <v>35</v>
      </c>
      <c s="6" r="C52" t="n">
        <v>22</v>
      </c>
      <c s="6" r="D52" t="n">
        <v>102</v>
      </c>
      <c s="6" r="E52" t="n">
        <v>61</v>
      </c>
    </row>
    <row r="53" spans="1:6">
      <c s="4" r="A53" t="s">
        <v>833</v>
      </c>
      <c s="7" r="B53" t="n">
        <v>2504</v>
      </c>
      <c s="7" r="C53" t="n">
        <v>1023</v>
      </c>
      <c s="7" r="D53" t="n">
        <v>7043</v>
      </c>
      <c s="7" r="E53" t="n">
        <v>4694</v>
      </c>
    </row>
    <row r="54" spans="1:6">
      <c s="4" r="A54" t="s">
        <v>834</v>
      </c>
      <c s="7" r="B54" t="n">
        <v>-2455</v>
      </c>
      <c s="7" r="C54" t="n">
        <v>-1617</v>
      </c>
      <c s="7" r="D54" t="n">
        <v>-6889</v>
      </c>
      <c s="7" r="E54" t="n">
        <v>-5288</v>
      </c>
    </row>
    <row r="55" spans="1:6">
      <c s="4" r="A55" t="s">
        <v>832</v>
      </c>
      <c s="6" r="B55" t="n">
        <v>3</v>
      </c>
      <c s="6" r="C55" t="n">
        <v>6</v>
      </c>
      <c s="6" r="D55" t="n">
        <v>8</v>
      </c>
      <c s="6" r="E55" t="n">
        <v>11</v>
      </c>
    </row>
    <row r="56" spans="1:6">
      <c s="4" r="A56" t="s">
        <v>835</v>
      </c>
      <c s="7" r="B56" t="n">
        <v>155</v>
      </c>
      <c s="7" r="C56" t="n">
        <v>674</v>
      </c>
      <c s="7" r="D56" t="n">
        <v>496</v>
      </c>
      <c s="7" r="E56" t="n">
        <v>937</v>
      </c>
    </row>
    <row r="57" spans="1:6">
      <c s="4" r="A57" t="s">
        <v>561</v>
      </c>
    </row>
    <row r="58" spans="1:6">
      <c s="3" r="A58" t="s">
        <v>831</v>
      </c>
    </row>
    <row r="59" spans="1:6">
      <c s="4" r="A59" t="s">
        <v>832</v>
      </c>
      <c s="6" r="B59" t="n">
        <v>38569</v>
      </c>
      <c s="6" r="C59" t="n">
        <v>19495</v>
      </c>
      <c s="6" r="E59" t="n">
        <v>26526</v>
      </c>
    </row>
    <row r="60" spans="1:6">
      <c s="4" r="A60" t="s">
        <v>833</v>
      </c>
      <c s="7" r="B60" t="n">
        <v>710885</v>
      </c>
      <c s="7" r="C60" t="n">
        <v>371937</v>
      </c>
      <c s="7" r="E60" t="n">
        <v>509687</v>
      </c>
    </row>
    <row r="61" spans="1:6">
      <c s="4" r="A61" t="s">
        <v>834</v>
      </c>
      <c s="7" r="B61" t="n">
        <v>-710671</v>
      </c>
      <c s="7" r="C61" t="n">
        <v>-371830</v>
      </c>
      <c s="7" r="E61" t="n">
        <v>-509509</v>
      </c>
    </row>
    <row r="62" spans="1:6">
      <c s="4" r="A62" t="s">
        <v>608</v>
      </c>
    </row>
    <row r="63" spans="1:6">
      <c s="3" r="A63" t="s">
        <v>831</v>
      </c>
    </row>
    <row r="64" spans="1:6">
      <c s="4" r="A64" t="s">
        <v>832</v>
      </c>
      <c s="6" r="B64" t="n">
        <v>10501</v>
      </c>
      <c s="6" r="C64" t="n">
        <v>51049</v>
      </c>
      <c s="6" r="D64" t="n">
        <v>24845</v>
      </c>
      <c s="6" r="E64" t="n">
        <v>119507</v>
      </c>
    </row>
    <row r="65" spans="1:6">
      <c s="4" r="A65" t="s">
        <v>833</v>
      </c>
      <c s="7" r="B65" t="n">
        <v>122739</v>
      </c>
      <c s="7" r="C65" t="n">
        <v>700250</v>
      </c>
      <c s="7" r="D65" t="n">
        <v>298707</v>
      </c>
      <c s="7" r="E65" t="n">
        <v>1674181</v>
      </c>
    </row>
    <row r="66" spans="1:6">
      <c s="4" r="A66" t="s">
        <v>834</v>
      </c>
      <c s="7" r="B66" t="n">
        <v>-122214</v>
      </c>
      <c s="7" r="C66" t="n">
        <v>-698541</v>
      </c>
      <c s="7" r="D66" t="n">
        <v>-297524</v>
      </c>
      <c s="7" r="E66" t="n">
        <v>-1670284</v>
      </c>
    </row>
    <row r="67" spans="1:6">
      <c s="4" r="A67" t="s">
        <v>561</v>
      </c>
    </row>
    <row r="68" spans="1:6">
      <c s="3" r="A68" t="s">
        <v>831</v>
      </c>
    </row>
    <row r="69" spans="1:6">
      <c s="4" r="A69" t="s">
        <v>832</v>
      </c>
      <c s="6" r="B69" t="n">
        <v>9944</v>
      </c>
      <c s="6" r="C69" t="n">
        <v>12143</v>
      </c>
      <c s="6" r="D69" t="n">
        <v>23068</v>
      </c>
      <c s="6" r="E69" t="n">
        <v>21836</v>
      </c>
    </row>
    <row r="70" spans="1:6">
      <c s="4" r="A70" t="s">
        <v>835</v>
      </c>
      <c s="7" r="B70" t="n">
        <v>163142</v>
      </c>
      <c s="7" r="C70" t="n">
        <v>184270</v>
      </c>
      <c s="7" r="D70" t="n">
        <v>377844</v>
      </c>
      <c s="7" r="E70" t="n">
        <v>326804</v>
      </c>
    </row>
    <row r="71" spans="1:6">
      <c s="4" r="A71" t="s">
        <v>559</v>
      </c>
    </row>
    <row r="72" spans="1:6">
      <c s="3" r="A72" t="s">
        <v>831</v>
      </c>
    </row>
    <row r="73" spans="1:6">
      <c s="4" r="A73" t="s">
        <v>832</v>
      </c>
      <c s="6" r="B73" t="n">
        <v>220</v>
      </c>
      <c s="6" r="C73" t="n">
        <v>4691</v>
      </c>
      <c s="6" r="D73" t="n">
        <v>17275</v>
      </c>
      <c s="6" r="E73" t="n">
        <v>9159</v>
      </c>
    </row>
    <row r="74" spans="1:6">
      <c s="4" r="A74" t="s">
        <v>833</v>
      </c>
      <c s="7" r="B74" t="n">
        <v>994</v>
      </c>
      <c s="7" r="C74" t="n">
        <v>5486</v>
      </c>
      <c s="7" r="D74" t="n">
        <v>22339</v>
      </c>
      <c s="7" r="E74" t="n">
        <v>10880</v>
      </c>
    </row>
    <row r="75" spans="1:6">
      <c s="4" r="A75" t="s">
        <v>834</v>
      </c>
      <c s="7" r="B75" t="n">
        <v>-973</v>
      </c>
      <c s="7" r="C75" t="n">
        <v>-5459</v>
      </c>
      <c s="7" r="D75" t="n">
        <v>-22189</v>
      </c>
      <c s="7" r="E75" t="n">
        <v>-10815</v>
      </c>
    </row>
    <row r="76" spans="1:6">
      <c s="4" r="A76" t="s">
        <v>832</v>
      </c>
      <c s="6" r="B76" t="n">
        <v>1277</v>
      </c>
      <c s="6" r="C76" t="n">
        <v>1174</v>
      </c>
      <c s="6" r="D76" t="n">
        <v>2876</v>
      </c>
      <c s="6" r="E76" t="n">
        <v>2551</v>
      </c>
    </row>
    <row r="77" spans="1:6">
      <c s="4" r="A77" t="s">
        <v>835</v>
      </c>
      <c s="7" r="B77" t="n">
        <v>1599</v>
      </c>
      <c s="7" r="C77" t="n">
        <v>1259</v>
      </c>
      <c s="7" r="D77" t="n">
        <v>3426</v>
      </c>
      <c s="7" r="E77" t="n">
        <v>2670</v>
      </c>
    </row>
    <row r="78" spans="1:6">
      <c s="4" r="A78" t="s">
        <v>609</v>
      </c>
    </row>
    <row r="79" spans="1:6">
      <c s="3" r="A79" t="s">
        <v>831</v>
      </c>
    </row>
    <row r="80" spans="1:6">
      <c s="4" r="A80" t="s">
        <v>832</v>
      </c>
      <c s="6" r="B80" t="n">
        <v>4</v>
      </c>
      <c s="6" r="C80" t="n">
        <v>2</v>
      </c>
      <c s="6" r="D80" t="n">
        <v>30</v>
      </c>
      <c s="6" r="E80" t="n">
        <v>17</v>
      </c>
    </row>
    <row r="81" spans="1:6">
      <c s="4" r="A81" t="s">
        <v>833</v>
      </c>
      <c s="7" r="B81" t="n">
        <v>167</v>
      </c>
      <c s="7" r="C81" t="n">
        <v>211</v>
      </c>
      <c s="7" r="D81" t="n">
        <v>1090</v>
      </c>
      <c s="7" r="E81" t="n">
        <v>1131</v>
      </c>
    </row>
    <row r="82" spans="1:6">
      <c s="4" r="A82" t="s">
        <v>834</v>
      </c>
      <c s="7" r="B82" t="n">
        <v>-166</v>
      </c>
      <c s="7" r="C82" t="n">
        <v>-244</v>
      </c>
      <c s="7" r="D82" t="n">
        <v>-911</v>
      </c>
      <c s="7" r="E82" t="n">
        <v>-1156</v>
      </c>
    </row>
    <row r="83" spans="1:6">
      <c s="4" r="A83" t="s">
        <v>832</v>
      </c>
      <c s="6" r="B83" t="n">
        <v>0</v>
      </c>
      <c s="6" r="C83" t="n">
        <v>0</v>
      </c>
      <c s="6" r="D83" t="n">
        <v>2</v>
      </c>
      <c s="6" r="E83" t="n">
        <v>2</v>
      </c>
    </row>
    <row r="84" spans="1:6">
      <c s="4" r="A84" t="s">
        <v>835</v>
      </c>
      <c s="7" r="B84" t="n">
        <v>0</v>
      </c>
      <c s="7" r="C84" t="n">
        <v>0</v>
      </c>
      <c s="7" r="D84" t="n">
        <v>24</v>
      </c>
      <c s="7" r="E84" t="n">
        <v>244</v>
      </c>
    </row>
    <row r="85" spans="1:6">
      <c s="4" r="A85" t="s">
        <v>838</v>
      </c>
    </row>
    <row r="86" spans="1:6">
      <c s="3" r="A86" t="s">
        <v>831</v>
      </c>
    </row>
    <row r="87" spans="1:6">
      <c s="4" r="A87" t="s">
        <v>834</v>
      </c>
      <c s="6" r="B87" t="n">
        <v>-725</v>
      </c>
      <c s="6" r="C87" t="n">
        <v>-2404</v>
      </c>
      <c s="6" r="D87" t="n">
        <v>-1292</v>
      </c>
      <c s="6" r="E87" t="n">
        <v>-4233</v>
      </c>
    </row>
    <row r="88" spans="1:6">
      <c s="4" r="A88" t="s">
        <v>839</v>
      </c>
    </row>
    <row r="89" spans="1:6">
      <c s="3" r="A89" t="s">
        <v>831</v>
      </c>
    </row>
    <row r="90" spans="1:6">
      <c s="4" r="A90" t="s">
        <v>834</v>
      </c>
      <c s="6" r="B90" t="n">
        <v>-16</v>
      </c>
      <c s="6" r="C90" t="n">
        <v>-993</v>
      </c>
      <c s="6" r="D90" t="n">
        <v>-32</v>
      </c>
      <c s="6" r="E90" t="n">
        <v>-993</v>
      </c>
    </row>
    <row r="91" spans="1:6">
      <c s="4" r="A91" t="s">
        <v>840</v>
      </c>
    </row>
    <row r="92" spans="1:6">
      <c s="3" r="A92" t="s">
        <v>831</v>
      </c>
    </row>
    <row r="93" spans="1:6">
      <c s="4" r="A93" t="s">
        <v>834</v>
      </c>
      <c s="6" r="B93" t="n">
        <v>0</v>
      </c>
      <c s="6" r="C93" t="n">
        <v>0</v>
      </c>
      <c s="6" r="D93" t="n">
        <v>0</v>
      </c>
      <c s="6" r="E93" t="n">
        <v>0</v>
      </c>
    </row>
    <row r="94" spans="1:6">
      <c s="4" r="A94" t="s">
        <v>841</v>
      </c>
    </row>
    <row r="95" spans="1:6">
      <c s="3" r="A95" t="s">
        <v>831</v>
      </c>
    </row>
    <row r="96" spans="1:6">
      <c s="4" r="A96" t="s">
        <v>834</v>
      </c>
      <c s="6" r="B96" t="n">
        <v>0</v>
      </c>
      <c s="6" r="C96" t="n">
        <v>0</v>
      </c>
      <c s="6" r="D96" t="n">
        <v>0</v>
      </c>
    </row>
    <row r="97" spans="1:6">
      <c s="4" r="A97" t="s">
        <v>842</v>
      </c>
    </row>
    <row r="98" spans="1:6">
      <c s="3" r="A98" t="s">
        <v>831</v>
      </c>
    </row>
    <row r="99" spans="1:6">
      <c s="4" r="A99" t="s">
        <v>834</v>
      </c>
      <c s="6" r="B99" t="n">
        <v>-1</v>
      </c>
      <c s="6" r="C99" t="n">
        <v>0</v>
      </c>
      <c s="6" r="D99" t="n">
        <v>-2</v>
      </c>
      <c s="6" r="E99" t="n">
        <v>-34</v>
      </c>
    </row>
    <row r="100" spans="1:6">
      <c s="4" r="A100" t="s">
        <v>843</v>
      </c>
    </row>
    <row r="101" spans="1:6">
      <c s="3" r="A101" t="s">
        <v>831</v>
      </c>
    </row>
    <row r="102" spans="1:6">
      <c s="4" r="A102" t="s">
        <v>834</v>
      </c>
      <c s="6" r="D102" t="n">
        <v>-247</v>
      </c>
    </row>
    <row r="103" spans="1:6">
      <c s="4" r="A103" t="s">
        <v>844</v>
      </c>
    </row>
    <row r="104" spans="1:6">
      <c s="3" r="A104" t="s">
        <v>831</v>
      </c>
    </row>
    <row r="105" spans="1:6">
      <c s="4" r="A105" t="s">
        <v>834</v>
      </c>
      <c s="6" r="B105" t="n">
        <v>0</v>
      </c>
      <c s="6" r="C105" t="n">
        <v>0</v>
      </c>
      <c s="6" r="D105" t="n">
        <v>-1</v>
      </c>
      <c s="6" r="E105" t="n">
        <v>0</v>
      </c>
    </row>
    <row r="106" spans="1:6">
      <c s="4" r="A106" t="s">
        <v>845</v>
      </c>
    </row>
    <row r="107" spans="1:6">
      <c s="3" r="A107" t="s">
        <v>831</v>
      </c>
    </row>
    <row r="108" spans="1:6">
      <c s="4" r="A108" t="s">
        <v>834</v>
      </c>
      <c s="6" r="B108" t="n">
        <v>0</v>
      </c>
      <c s="6" r="C108" t="n">
        <v>0</v>
      </c>
      <c s="6" r="D108" t="n">
        <v>132</v>
      </c>
      <c s="6" r="E108" t="n">
        <v>0</v>
      </c>
    </row>
    <row r="109" spans="1:6">
      <c s="4" r="A109" t="s">
        <v>846</v>
      </c>
    </row>
    <row r="110" spans="1:6">
      <c s="3" r="A110" t="s">
        <v>831</v>
      </c>
    </row>
    <row r="111" spans="1:6">
      <c s="4" r="A111" t="s">
        <v>834</v>
      </c>
      <c s="6" r="B111" t="n">
        <v>-164</v>
      </c>
      <c s="6" r="C111" t="n">
        <v>-37</v>
      </c>
      <c s="6" r="E111" t="n">
        <v>-51</v>
      </c>
    </row>
    <row r="112" spans="1:6">
      <c s="4" r="A112" t="s">
        <v>847</v>
      </c>
    </row>
    <row r="113" spans="1:6">
      <c s="3" r="A113" t="s">
        <v>831</v>
      </c>
    </row>
    <row r="114" spans="1:6">
      <c s="4" r="A114" t="s">
        <v>834</v>
      </c>
      <c s="6" r="B114" t="n">
        <v>-544</v>
      </c>
      <c s="6" r="C114" t="n">
        <v>-1374</v>
      </c>
      <c s="6" r="D114" t="n">
        <v>-1142</v>
      </c>
      <c s="6" r="E114" t="n">
        <v>-3155</v>
      </c>
    </row>
    <row r="115" spans="1:6">
      <c s="4" r="A115" t="s">
        <v>848</v>
      </c>
    </row>
    <row r="116" spans="1:6">
      <c s="3" r="A116" t="s">
        <v>831</v>
      </c>
    </row>
    <row r="117" spans="1:6">
      <c s="4" r="A117" t="s">
        <v>834</v>
      </c>
      <c s="6" r="B117" t="n">
        <v>0</v>
      </c>
      <c s="6" r="C117" t="n">
        <v>0</v>
      </c>
      <c s="6" r="D117" t="n">
        <v>0</v>
      </c>
      <c s="6" r="E117" t="n">
        <v>0</v>
      </c>
    </row>
    <row r="118" spans="1:6">
      <c s="4" r="A118" t="s">
        <v>849</v>
      </c>
    </row>
    <row r="119" spans="1:6">
      <c s="3" r="A119" t="s">
        <v>831</v>
      </c>
    </row>
    <row r="120" spans="1:6">
      <c s="4" r="A120" t="s">
        <v>834</v>
      </c>
      <c s="6" r="B120" t="n">
        <v>0</v>
      </c>
      <c s="6" r="C120" t="n">
        <v>0</v>
      </c>
      <c s="6" r="D120" t="n">
        <v>0</v>
      </c>
      <c s="6" r="E120" t="n">
        <v>0</v>
      </c>
    </row>
    <row r="121" spans="1:6">
      <c s="4" r="A121" t="s">
        <v>850</v>
      </c>
    </row>
    <row r="122" spans="1:6">
      <c s="3" r="A122" t="s">
        <v>831</v>
      </c>
    </row>
    <row r="123" spans="1:6">
      <c s="4" r="A123" t="s">
        <v>834</v>
      </c>
      <c s="6" r="B123" t="n">
        <v>-15273</v>
      </c>
      <c s="6" r="C123" t="n">
        <v>-4</v>
      </c>
      <c s="6" r="D123" t="n">
        <v>-25856</v>
      </c>
      <c s="6" r="E123" t="n">
        <v>-2708</v>
      </c>
    </row>
    <row r="124" spans="1:6">
      <c s="4" r="A124" t="s">
        <v>851</v>
      </c>
    </row>
    <row r="125" spans="1:6">
      <c s="3" r="A125" t="s">
        <v>831</v>
      </c>
    </row>
    <row r="126" spans="1:6">
      <c s="4" r="A126" t="s">
        <v>834</v>
      </c>
      <c s="6" r="B126" t="n">
        <v>-15273</v>
      </c>
      <c s="6" r="C126" t="n">
        <v>-4</v>
      </c>
      <c s="6" r="D126" t="n">
        <v>-25856</v>
      </c>
      <c s="6" r="E126" t="n">
        <v>-4</v>
      </c>
    </row>
    <row r="127" spans="1:6">
      <c s="4" r="A127" t="s">
        <v>852</v>
      </c>
    </row>
    <row r="128" spans="1:6">
      <c s="3" r="A128" t="s">
        <v>831</v>
      </c>
    </row>
    <row r="129" spans="1:6">
      <c s="4" r="A129" t="s">
        <v>834</v>
      </c>
      <c s="6" r="B129" t="n">
        <v>0</v>
      </c>
      <c s="6" r="C129" t="n">
        <v>0</v>
      </c>
      <c s="6" r="D129" t="n">
        <v>0</v>
      </c>
      <c s="6" r="E129" t="n">
        <v>0</v>
      </c>
    </row>
    <row r="130" spans="1:6">
      <c s="4" r="A130" t="s">
        <v>853</v>
      </c>
    </row>
    <row r="131" spans="1:6">
      <c s="3" r="A131" t="s">
        <v>831</v>
      </c>
    </row>
    <row r="132" spans="1:6">
      <c s="4" r="A132" t="s">
        <v>834</v>
      </c>
      <c s="6" r="B132" t="n">
        <v>0</v>
      </c>
      <c s="6" r="C132" t="n">
        <v>0</v>
      </c>
      <c s="6" r="D132" t="n">
        <v>0</v>
      </c>
    </row>
    <row r="133" spans="1:6">
      <c s="4" r="A133" t="s">
        <v>854</v>
      </c>
    </row>
    <row r="134" spans="1:6">
      <c s="3" r="A134" t="s">
        <v>831</v>
      </c>
    </row>
    <row r="135" spans="1:6">
      <c s="4" r="A135" t="s">
        <v>834</v>
      </c>
      <c s="6" r="B135" t="n">
        <v>0</v>
      </c>
      <c s="6" r="C135" t="n">
        <v>0</v>
      </c>
      <c s="6" r="D135" t="n">
        <v>0</v>
      </c>
      <c s="6" r="E135" t="n">
        <v>-2679</v>
      </c>
    </row>
    <row r="136" spans="1:6">
      <c s="4" r="A136" t="s">
        <v>855</v>
      </c>
    </row>
    <row r="137" spans="1:6">
      <c s="3" r="A137" t="s">
        <v>831</v>
      </c>
    </row>
    <row r="138" spans="1:6">
      <c s="4" r="A138" t="s">
        <v>834</v>
      </c>
      <c s="6" r="D138" t="n">
        <v>0</v>
      </c>
    </row>
    <row r="139" spans="1:6">
      <c s="4" r="A139" t="s">
        <v>856</v>
      </c>
    </row>
    <row r="140" spans="1:6">
      <c s="3" r="A140" t="s">
        <v>831</v>
      </c>
    </row>
    <row r="141" spans="1:6">
      <c s="4" r="A141" t="s">
        <v>834</v>
      </c>
      <c s="6" r="B141" t="n">
        <v>0</v>
      </c>
      <c s="6" r="C141" t="n">
        <v>0</v>
      </c>
      <c s="6" r="D141" t="n">
        <v>0</v>
      </c>
      <c s="6" r="E141" t="n">
        <v>-25</v>
      </c>
    </row>
    <row r="142" spans="1:6">
      <c s="4" r="A142" t="s">
        <v>857</v>
      </c>
    </row>
    <row r="143" spans="1:6">
      <c s="3" r="A143" t="s">
        <v>831</v>
      </c>
    </row>
    <row r="144" spans="1:6">
      <c s="4" r="A144" t="s">
        <v>834</v>
      </c>
      <c s="6" r="B144" t="n">
        <v>0</v>
      </c>
      <c s="6" r="C144" t="n">
        <v>0</v>
      </c>
      <c s="6" r="D144" t="n">
        <v>0</v>
      </c>
      <c s="6" r="E144" t="n">
        <v>0</v>
      </c>
    </row>
    <row r="145" spans="1:6">
      <c s="4" r="A145" t="s">
        <v>858</v>
      </c>
    </row>
    <row r="146" spans="1:6">
      <c s="3" r="A146" t="s">
        <v>831</v>
      </c>
    </row>
    <row r="147" spans="1:6">
      <c s="4" r="A147" t="s">
        <v>834</v>
      </c>
      <c s="6" r="B147" t="n">
        <v>0</v>
      </c>
      <c s="6" r="C147" t="n">
        <v>0</v>
      </c>
      <c s="6" r="E147" t="n">
        <v>0</v>
      </c>
    </row>
    <row r="148" spans="1:6">
      <c s="4" r="A148" t="s">
        <v>859</v>
      </c>
    </row>
    <row r="149" spans="1:6">
      <c s="3" r="A149" t="s">
        <v>831</v>
      </c>
    </row>
    <row r="150" spans="1:6">
      <c s="4" r="A150" t="s">
        <v>834</v>
      </c>
      <c s="6" r="B150" t="n">
        <v>0</v>
      </c>
      <c s="6" r="C150" t="n">
        <v>0</v>
      </c>
      <c s="6" r="D150" t="n">
        <v>0</v>
      </c>
      <c s="6" r="E150" t="n">
        <v>0</v>
      </c>
    </row>
    <row r="151" spans="1:6">
      <c s="4" r="A151" t="s">
        <v>860</v>
      </c>
    </row>
    <row r="152" spans="1:6">
      <c s="3" r="A152" t="s">
        <v>831</v>
      </c>
    </row>
    <row r="153" spans="1:6">
      <c s="4" r="A153" t="s">
        <v>834</v>
      </c>
      <c s="6" r="B153" t="n">
        <v>0</v>
      </c>
      <c s="6" r="C153" t="n">
        <v>0</v>
      </c>
      <c s="6" r="D153" t="n">
        <v>0</v>
      </c>
      <c s="6" r="E153" t="n">
        <v>0</v>
      </c>
    </row>
    <row r="154" spans="1:6">
      <c s="4" r="A154" t="s">
        <v>861</v>
      </c>
    </row>
    <row r="155" spans="1:6">
      <c s="3" r="A155" t="s">
        <v>831</v>
      </c>
    </row>
    <row r="156" spans="1:6">
      <c s="4" r="A156" t="s">
        <v>834</v>
      </c>
      <c s="6" r="B156" t="n">
        <v>0</v>
      </c>
      <c s="6" r="C156" t="n">
        <v>0</v>
      </c>
      <c s="6" r="D156" t="n">
        <v>0</v>
      </c>
      <c s="6" r="E156" t="n">
        <v>0</v>
      </c>
    </row>
    <row r="157" spans="1:6">
      <c s="4" r="A157" t="s">
        <v>577</v>
      </c>
    </row>
    <row r="158" spans="1:6">
      <c s="3" r="A158" t="s">
        <v>831</v>
      </c>
    </row>
    <row r="159" spans="1:6">
      <c s="4" r="A159" t="s">
        <v>834</v>
      </c>
      <c s="6" r="B159" t="n">
        <v>29872</v>
      </c>
      <c s="6" r="C159" t="n">
        <v>3599</v>
      </c>
      <c s="6" r="D159" t="n">
        <v>29333</v>
      </c>
      <c s="6" r="E159" t="n">
        <v>2826</v>
      </c>
    </row>
    <row r="160" spans="1:6">
      <c s="4" r="A160" t="s">
        <v>862</v>
      </c>
    </row>
    <row r="161" spans="1:6">
      <c s="3" r="A161" t="s">
        <v>831</v>
      </c>
    </row>
    <row r="162" spans="1:6">
      <c s="4" r="A162" t="s">
        <v>834</v>
      </c>
      <c s="6" r="B162" t="n">
        <v>-276</v>
      </c>
      <c s="6" r="C162" t="n">
        <v>2560</v>
      </c>
      <c s="6" r="D162" t="n">
        <v>-287</v>
      </c>
      <c s="6" r="E162" t="n">
        <v>2551</v>
      </c>
    </row>
    <row r="163" spans="1:6">
      <c s="4" r="A163" t="s">
        <v>863</v>
      </c>
    </row>
    <row r="164" spans="1:6">
      <c s="3" r="A164" t="s">
        <v>831</v>
      </c>
    </row>
    <row r="165" spans="1:6">
      <c s="4" r="A165" t="s">
        <v>834</v>
      </c>
      <c s="6" r="B165" t="n">
        <v>29945</v>
      </c>
      <c s="6" r="C165" t="n">
        <v>0</v>
      </c>
      <c s="6" r="D165" t="n">
        <v>29876</v>
      </c>
      <c s="6" r="E165" t="n">
        <v>0</v>
      </c>
    </row>
    <row r="166" spans="1:6">
      <c s="4" r="A166" t="s">
        <v>864</v>
      </c>
    </row>
    <row r="167" spans="1:6">
      <c s="3" r="A167" t="s">
        <v>831</v>
      </c>
    </row>
    <row r="168" spans="1:6">
      <c s="4" r="A168" t="s">
        <v>834</v>
      </c>
      <c s="6" r="B168" t="n">
        <v>-18</v>
      </c>
      <c s="6" r="C168" t="n">
        <v>0</v>
      </c>
      <c s="6" r="D168" t="n">
        <v>-18</v>
      </c>
    </row>
    <row r="169" spans="1:6">
      <c s="4" r="A169" t="s">
        <v>865</v>
      </c>
    </row>
    <row r="170" spans="1:6">
      <c s="3" r="A170" t="s">
        <v>831</v>
      </c>
    </row>
    <row r="171" spans="1:6">
      <c s="4" r="A171" t="s">
        <v>834</v>
      </c>
      <c s="6" r="B171" t="n">
        <v>0</v>
      </c>
      <c s="6" r="C171" t="n">
        <v>0</v>
      </c>
      <c s="6" r="D171" t="n">
        <v>0</v>
      </c>
      <c s="6" r="E171" t="n">
        <v>-1</v>
      </c>
    </row>
    <row r="172" spans="1:6">
      <c s="4" r="A172" t="s">
        <v>866</v>
      </c>
    </row>
    <row r="173" spans="1:6">
      <c s="3" r="A173" t="s">
        <v>831</v>
      </c>
    </row>
    <row r="174" spans="1:6">
      <c s="4" r="A174" t="s">
        <v>834</v>
      </c>
      <c s="6" r="D174" t="n">
        <v>-111</v>
      </c>
    </row>
    <row r="175" spans="1:6">
      <c s="4" r="A175" t="s">
        <v>867</v>
      </c>
    </row>
    <row r="176" spans="1:6">
      <c s="3" r="A176" t="s">
        <v>831</v>
      </c>
    </row>
    <row r="177" spans="1:6">
      <c s="4" r="A177" t="s">
        <v>834</v>
      </c>
      <c s="6" r="B177" t="n">
        <v>323</v>
      </c>
      <c s="6" r="C177" t="n">
        <v>844</v>
      </c>
      <c s="6" r="D177" t="n">
        <v>529</v>
      </c>
      <c s="6" r="E177" t="n">
        <v>591</v>
      </c>
    </row>
    <row r="178" spans="1:6">
      <c s="4" r="A178" t="s">
        <v>868</v>
      </c>
    </row>
    <row r="179" spans="1:6">
      <c s="3" r="A179" t="s">
        <v>831</v>
      </c>
    </row>
    <row r="180" spans="1:6">
      <c s="4" r="A180" t="s">
        <v>834</v>
      </c>
      <c s="6" r="B180" t="n">
        <v>-49</v>
      </c>
      <c s="6" r="C180" t="n">
        <v>594</v>
      </c>
      <c s="6" r="D180" t="n">
        <v>-286</v>
      </c>
      <c s="6" r="E180" t="n">
        <v>594</v>
      </c>
    </row>
    <row r="181" spans="1:6">
      <c s="4" r="A181" t="s">
        <v>869</v>
      </c>
    </row>
    <row r="182" spans="1:6">
      <c s="3" r="A182" t="s">
        <v>831</v>
      </c>
    </row>
    <row r="183" spans="1:6">
      <c s="4" r="A183" t="s">
        <v>834</v>
      </c>
      <c s="6" r="B183" t="n">
        <v>-50</v>
      </c>
      <c s="6" r="C183" t="n">
        <v>-70</v>
      </c>
      <c s="6" r="E183" t="n">
        <v>-127</v>
      </c>
    </row>
    <row r="184" spans="1:6">
      <c s="4" r="A184" t="s">
        <v>870</v>
      </c>
    </row>
    <row r="185" spans="1:6">
      <c s="3" r="A185" t="s">
        <v>831</v>
      </c>
    </row>
    <row r="186" spans="1:6">
      <c s="4" r="A186" t="s">
        <v>834</v>
      </c>
      <c s="6" r="B186" t="n">
        <v>19</v>
      </c>
      <c s="6" r="C186" t="n">
        <v>-335</v>
      </c>
      <c s="6" r="D186" t="n">
        <v>-41</v>
      </c>
      <c s="6" r="E186" t="n">
        <v>-742</v>
      </c>
    </row>
    <row r="187" spans="1:6">
      <c s="4" r="A187" t="s">
        <v>871</v>
      </c>
    </row>
    <row r="188" spans="1:6">
      <c s="3" r="A188" t="s">
        <v>831</v>
      </c>
    </row>
    <row r="189" spans="1:6">
      <c s="4" r="A189" t="s">
        <v>834</v>
      </c>
      <c s="6" r="B189" t="n">
        <v>-21</v>
      </c>
      <c s="6" r="C189" t="n">
        <v>-27</v>
      </c>
      <c s="6" r="D189" t="n">
        <v>-150</v>
      </c>
      <c s="6" r="E189" t="n">
        <v>-65</v>
      </c>
    </row>
    <row r="190" spans="1:6">
      <c s="4" r="A190" t="s">
        <v>872</v>
      </c>
    </row>
    <row r="191" spans="1:6">
      <c s="3" r="A191" t="s">
        <v>831</v>
      </c>
    </row>
    <row r="192" spans="1:6">
      <c s="4" r="A192" t="s">
        <v>834</v>
      </c>
      <c s="7" r="B192" t="n">
        <v>-1</v>
      </c>
      <c s="7" r="C192" t="n">
        <v>33</v>
      </c>
      <c s="7" r="D192" t="n">
        <v>-179</v>
      </c>
      <c s="7" r="E192"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47</v>
      </c>
      <c s="2" r="B1" t="s">
        <v>92</v>
      </c>
      <c s="2" r="C1" t="s">
        <v>1</v>
      </c>
    </row>
    <row r="2" spans="1:3">
      <c s="2" r="B2" t="s">
        <v>2</v>
      </c>
      <c s="2" r="C2" t="s">
        <v>2</v>
      </c>
    </row>
    <row r="3" spans="1:3">
      <c s="3" r="A3" t="s">
        <v>138</v>
      </c>
    </row>
    <row r="4" spans="1:3">
      <c s="4" r="A4" t="s">
        <v>148</v>
      </c>
      <c s="7" r="B4" t="n">
        <v>6000</v>
      </c>
      <c s="7" r="C4" t="n">
        <v>217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873</v>
      </c>
      <c s="2" r="B1" t="s">
        <v>92</v>
      </c>
      <c s="2" r="D1" t="s">
        <v>1</v>
      </c>
    </row>
    <row r="2" spans="1:5">
      <c s="2" r="B2" t="s">
        <v>2</v>
      </c>
      <c s="2" r="C2" t="s">
        <v>93</v>
      </c>
      <c s="2" r="D2" t="s">
        <v>2</v>
      </c>
      <c s="2" r="E2" t="s">
        <v>93</v>
      </c>
    </row>
    <row r="3" spans="1:5">
      <c s="3" r="A3" t="s">
        <v>874</v>
      </c>
    </row>
    <row r="4" spans="1:5">
      <c s="4" r="A4" t="s">
        <v>109</v>
      </c>
      <c s="7" r="B4" t="n">
        <v>460070</v>
      </c>
      <c s="7" r="C4" t="n">
        <v>339746</v>
      </c>
      <c s="7" r="D4" t="n">
        <v>881590</v>
      </c>
      <c s="7" r="E4" t="n">
        <v>653077</v>
      </c>
    </row>
    <row r="5" spans="1:5">
      <c s="4" r="A5" t="s">
        <v>123</v>
      </c>
      <c s="7" r="B5" t="n">
        <v>322183</v>
      </c>
      <c s="6" r="C5" t="n">
        <v>253329</v>
      </c>
      <c s="7" r="D5" t="n">
        <v>615065</v>
      </c>
      <c s="6" r="E5" t="n">
        <v>494277</v>
      </c>
    </row>
    <row r="6" spans="1:5">
      <c s="4" r="A6" t="s">
        <v>505</v>
      </c>
    </row>
    <row r="7" spans="1:5">
      <c s="3" r="A7" t="s">
        <v>874</v>
      </c>
    </row>
    <row r="8" spans="1:5">
      <c s="4" r="A8" t="s">
        <v>875</v>
      </c>
      <c s="4" r="D8" t="s">
        <v>876</v>
      </c>
    </row>
    <row r="9" spans="1:5">
      <c s="4" r="A9" t="s">
        <v>877</v>
      </c>
      <c s="6" r="C9" t="n">
        <v>755600</v>
      </c>
      <c s="6" r="E9" t="n">
        <v>1300000</v>
      </c>
    </row>
    <row r="10" spans="1:5">
      <c s="4" r="A10" t="s">
        <v>878</v>
      </c>
      <c s="7" r="C10" t="n">
        <v>666300</v>
      </c>
      <c s="7" r="E10" t="n">
        <v>1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79</v>
      </c>
      <c s="2" r="C1" t="s">
        <v>2</v>
      </c>
      <c s="2" r="D1" t="s">
        <v>25</v>
      </c>
    </row>
    <row r="2" spans="1:4">
      <c s="3" r="A2" t="s">
        <v>252</v>
      </c>
    </row>
    <row r="3" spans="1:4">
      <c s="4" r="A3" t="s">
        <v>880</v>
      </c>
      <c s="7" r="C3" t="n">
        <v>13114696</v>
      </c>
      <c s="7" r="D3" t="n">
        <v>11297752</v>
      </c>
    </row>
    <row r="4" spans="1:4">
      <c s="4" r="A4" t="s">
        <v>881</v>
      </c>
      <c s="6" r="C4" t="n">
        <v>30717</v>
      </c>
      <c s="6" r="D4" t="n">
        <v>29800</v>
      </c>
    </row>
    <row r="5" spans="1:4">
      <c s="4" r="A5" t="s">
        <v>882</v>
      </c>
      <c s="6" r="C5" t="n">
        <v>-1209870</v>
      </c>
      <c s="6" r="D5" t="n">
        <v>-1048713</v>
      </c>
    </row>
    <row r="6" spans="1:4">
      <c s="4" r="A6" t="s">
        <v>883</v>
      </c>
      <c s="6" r="C6" t="n">
        <v>11935543</v>
      </c>
      <c s="6" r="D6" t="n">
        <v>10278839</v>
      </c>
    </row>
    <row r="7" spans="1:4">
      <c s="4" r="A7" t="s">
        <v>884</v>
      </c>
      <c s="6" r="C7" t="n">
        <v>-2406801</v>
      </c>
      <c s="6" r="D7" t="n">
        <v>-1901004</v>
      </c>
    </row>
    <row r="8" spans="1:4">
      <c s="4" r="A8" t="s">
        <v>40</v>
      </c>
      <c s="4" r="B8" t="s">
        <v>32</v>
      </c>
      <c s="7" r="C8" t="n">
        <v>9528742</v>
      </c>
      <c s="7" r="D8" t="n">
        <v>8377835</v>
      </c>
    </row>
    <row r="9" spans="1:4">
      <c r="A9" t="n"/>
    </row>
    <row r="10" spans="1:4">
      <c s="4" r="A10" t="s">
        <v>68</v>
      </c>
      <c s="4" r="B10" t="s">
        <v>74</v>
      </c>
    </row>
    <row r="11" spans="1:4">
      <c s="4" r="A11" t="s">
        <v>34</v>
      </c>
      <c s="4" r="B11" t="s">
        <v>70</v>
      </c>
    </row>
  </sheetData>
  <mergeCells count="4">
    <mergeCell ref="A1:B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85</v>
      </c>
      <c s="2" r="B1" t="s">
        <v>443</v>
      </c>
    </row>
    <row r="2" spans="1:2">
      <c s="3" r="A2" t="s">
        <v>252</v>
      </c>
    </row>
    <row r="3" spans="1:2">
      <c s="4" r="A3" t="s">
        <v>886</v>
      </c>
      <c s="7" r="B3" t="n">
        <v>872726</v>
      </c>
    </row>
    <row r="4" spans="1:2">
      <c s="6" r="A4" t="n">
        <v>2017</v>
      </c>
      <c s="6" r="B4" t="n">
        <v>1351070</v>
      </c>
    </row>
    <row r="5" spans="1:2">
      <c s="6" r="A5" t="n">
        <v>2018</v>
      </c>
      <c s="6" r="B5" t="n">
        <v>633342</v>
      </c>
    </row>
    <row r="6" spans="1:2">
      <c s="6" r="A6" t="n">
        <v>2019</v>
      </c>
      <c s="6" r="B6" t="n">
        <v>79355</v>
      </c>
    </row>
    <row r="7" spans="1:2">
      <c s="6" r="A7" t="n">
        <v>2020</v>
      </c>
      <c s="6" r="B7" t="n">
        <v>1000</v>
      </c>
    </row>
    <row r="8" spans="1:2">
      <c s="4" r="A8" t="s">
        <v>150</v>
      </c>
      <c s="7" r="B8" t="n">
        <v>29374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887</v>
      </c>
      <c s="2" r="B1" t="s">
        <v>1</v>
      </c>
      <c s="2" r="C1" t="s">
        <v>477</v>
      </c>
    </row>
    <row r="2" spans="1:3">
      <c s="2" r="B2" t="s">
        <v>2</v>
      </c>
      <c s="2" r="C2" t="s">
        <v>25</v>
      </c>
    </row>
    <row r="3" spans="1:3">
      <c s="4" r="A3" t="s">
        <v>888</v>
      </c>
    </row>
    <row r="4" spans="1:3">
      <c s="3" r="A4" t="s">
        <v>889</v>
      </c>
    </row>
    <row r="5" spans="1:3">
      <c s="4" r="A5" t="s">
        <v>890</v>
      </c>
      <c s="9" r="B5" t="n">
        <v>28.1</v>
      </c>
      <c s="9" r="C5" t="n">
        <v>27.3</v>
      </c>
    </row>
    <row r="6" spans="1:3">
      <c s="4" r="A6" t="s">
        <v>891</v>
      </c>
    </row>
    <row r="7" spans="1:3">
      <c s="3" r="A7" t="s">
        <v>889</v>
      </c>
    </row>
    <row r="8" spans="1:3">
      <c s="4" r="A8" t="s">
        <v>892</v>
      </c>
      <c s="9" r="B8" t="n">
        <v>2.8</v>
      </c>
      <c s="9" r="C8" t="n">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893</v>
      </c>
      <c s="2" r="C1" t="s">
        <v>2</v>
      </c>
      <c s="2" r="D1" t="s">
        <v>25</v>
      </c>
      <c s="2" r="E1" t="s">
        <v>93</v>
      </c>
    </row>
    <row r="2" spans="1:5">
      <c s="3" r="A2" t="s">
        <v>889</v>
      </c>
    </row>
    <row r="3" spans="1:5">
      <c s="4" r="A3" t="s">
        <v>47</v>
      </c>
      <c s="4" r="B3" t="s">
        <v>68</v>
      </c>
      <c s="7" r="C3" t="n">
        <v>3038136</v>
      </c>
      <c s="7" r="D3" t="n">
        <v>2429729</v>
      </c>
    </row>
    <row r="4" spans="1:5">
      <c s="4" r="A4" t="s">
        <v>40</v>
      </c>
      <c s="4" r="B4" t="s">
        <v>32</v>
      </c>
      <c s="6" r="C4" t="n">
        <v>9528742</v>
      </c>
      <c s="6" r="D4" t="n">
        <v>8377835</v>
      </c>
    </row>
    <row r="5" spans="1:5">
      <c s="4" r="A5" t="s">
        <v>894</v>
      </c>
      <c s="4" r="B5" t="s">
        <v>895</v>
      </c>
      <c s="6" r="C5" t="n">
        <v>1970324</v>
      </c>
      <c s="6" r="D5" t="n">
        <v>1893815</v>
      </c>
    </row>
    <row r="6" spans="1:5">
      <c s="4" r="A6" t="s">
        <v>50</v>
      </c>
      <c s="6" r="C6" t="n">
        <v>126470894</v>
      </c>
      <c s="6" r="D6" t="n">
        <v>127571282</v>
      </c>
      <c s="7" r="E6" t="n">
        <v>126290038</v>
      </c>
    </row>
    <row r="7" spans="1:5">
      <c s="4" r="A7" t="s">
        <v>896</v>
      </c>
      <c s="4" r="B7" t="s">
        <v>68</v>
      </c>
      <c s="6" r="C7" t="n">
        <v>893047</v>
      </c>
      <c s="6" r="D7" t="n">
        <v>598380</v>
      </c>
    </row>
    <row r="8" spans="1:5">
      <c s="4" r="A8" t="s">
        <v>58</v>
      </c>
      <c s="6" r="C8" t="n">
        <v>106437600</v>
      </c>
      <c s="6" r="D8" t="n">
        <v>107989507</v>
      </c>
    </row>
    <row r="9" spans="1:5">
      <c s="4" r="A9" t="s">
        <v>897</v>
      </c>
    </row>
    <row r="10" spans="1:5">
      <c s="3" r="A10" t="s">
        <v>889</v>
      </c>
    </row>
    <row r="11" spans="1:5">
      <c s="4" r="A11" t="s">
        <v>47</v>
      </c>
      <c s="6" r="C11" t="n">
        <v>2026940</v>
      </c>
      <c s="6" r="D11" t="n">
        <v>1842877</v>
      </c>
    </row>
    <row r="12" spans="1:5">
      <c s="4" r="A12" t="s">
        <v>95</v>
      </c>
      <c s="6" r="C12" t="n">
        <v>23499551</v>
      </c>
      <c s="6" r="D12" t="n">
        <v>23494541</v>
      </c>
    </row>
    <row r="13" spans="1:5">
      <c s="4" r="A13" t="s">
        <v>40</v>
      </c>
      <c s="6" r="C13" t="n">
        <v>8065227</v>
      </c>
      <c s="6" r="D13" t="n">
        <v>6497310</v>
      </c>
    </row>
    <row r="14" spans="1:5">
      <c s="4" r="A14" t="s">
        <v>894</v>
      </c>
      <c s="6" r="C14" t="n">
        <v>580634</v>
      </c>
      <c s="6" r="D14" t="n">
        <v>630017</v>
      </c>
    </row>
    <row r="15" spans="1:5">
      <c s="4" r="A15" t="s">
        <v>50</v>
      </c>
      <c s="6" r="C15" t="n">
        <v>34172352</v>
      </c>
      <c s="6" r="D15" t="n">
        <v>32464745</v>
      </c>
    </row>
    <row r="16" spans="1:5">
      <c s="4" r="A16" t="s">
        <v>898</v>
      </c>
      <c s="6" r="C16" t="n">
        <v>30979813</v>
      </c>
      <c s="6" r="D16" t="n">
        <v>30628837</v>
      </c>
    </row>
    <row r="17" spans="1:5">
      <c s="4" r="A17" t="s">
        <v>896</v>
      </c>
      <c s="6" r="C17" t="n">
        <v>90097</v>
      </c>
      <c s="6" r="D17" t="n">
        <v>85844</v>
      </c>
    </row>
    <row r="18" spans="1:5">
      <c s="4" r="A18" t="s">
        <v>58</v>
      </c>
      <c s="6" r="C18" t="n">
        <v>31069910</v>
      </c>
      <c s="6" r="D18" t="n">
        <v>30714681</v>
      </c>
    </row>
    <row r="19" spans="1:5">
      <c s="4" r="A19" t="s">
        <v>899</v>
      </c>
    </row>
    <row r="20" spans="1:5">
      <c s="3" r="A20" t="s">
        <v>889</v>
      </c>
    </row>
    <row r="21" spans="1:5">
      <c s="4" r="A21" t="s">
        <v>95</v>
      </c>
      <c s="7" r="C21" t="n">
        <v>1600000</v>
      </c>
      <c s="7" r="D21" t="n">
        <v>1500000</v>
      </c>
    </row>
    <row r="22" spans="1:5">
      <c r="A22" t="n"/>
    </row>
    <row r="23" spans="1:5">
      <c s="4" r="A23" t="s">
        <v>68</v>
      </c>
      <c s="4" r="B23" t="s">
        <v>70</v>
      </c>
    </row>
    <row r="24" spans="1:5">
      <c s="4" r="A24" t="s">
        <v>34</v>
      </c>
      <c s="4" r="B24" t="s">
        <v>74</v>
      </c>
    </row>
    <row r="25" spans="1:5">
      <c s="4" r="A25" t="s">
        <v>37</v>
      </c>
      <c s="4" r="B25" t="s">
        <v>76</v>
      </c>
    </row>
  </sheetData>
  <mergeCells count="5">
    <mergeCell ref="A1:B1"/>
    <mergeCell ref="A22:D22"/>
    <mergeCell ref="B23:D23"/>
    <mergeCell ref="B24:D24"/>
    <mergeCell ref="B25:D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0</v>
      </c>
      <c s="2" r="B1" t="s">
        <v>92</v>
      </c>
      <c s="2" r="D1" t="s">
        <v>1</v>
      </c>
    </row>
    <row r="2" spans="1:5">
      <c s="2" r="B2" t="s">
        <v>2</v>
      </c>
      <c s="2" r="C2" t="s">
        <v>93</v>
      </c>
      <c s="2" r="D2" t="s">
        <v>2</v>
      </c>
      <c s="2" r="E2" t="s">
        <v>93</v>
      </c>
    </row>
    <row r="3" spans="1:5">
      <c s="4" r="A3" t="s">
        <v>901</v>
      </c>
    </row>
    <row r="4" spans="1:5">
      <c s="3" r="A4" t="s">
        <v>889</v>
      </c>
    </row>
    <row r="5" spans="1:5">
      <c s="4" r="A5" t="s">
        <v>902</v>
      </c>
      <c s="7" r="B5" t="n">
        <v>6325637</v>
      </c>
      <c s="7" r="C5" t="n">
        <v>6085282</v>
      </c>
      <c s="7" r="D5" t="n">
        <v>9947134</v>
      </c>
      <c s="7" r="E5" t="n">
        <v>10067137</v>
      </c>
    </row>
    <row r="6" spans="1:5">
      <c s="4" r="A6" t="s">
        <v>903</v>
      </c>
      <c s="6" r="B6" t="n">
        <v>5118309</v>
      </c>
      <c s="6" r="C6" t="n">
        <v>4918905</v>
      </c>
      <c s="6" r="D6" t="n">
        <v>7820313</v>
      </c>
      <c s="6" r="E6" t="n">
        <v>7975856</v>
      </c>
    </row>
    <row r="7" spans="1:5">
      <c s="4" r="A7" t="s">
        <v>904</v>
      </c>
      <c s="6" r="B7" t="n">
        <v>128798</v>
      </c>
      <c s="6" r="C7" t="n">
        <v>0</v>
      </c>
      <c s="6" r="D7" t="n">
        <v>128798</v>
      </c>
      <c s="6" r="E7" t="n">
        <v>0</v>
      </c>
    </row>
    <row r="8" spans="1:5">
      <c s="4" r="A8" t="s">
        <v>905</v>
      </c>
      <c s="6" r="B8" t="n">
        <v>200071</v>
      </c>
      <c s="6" r="C8" t="n">
        <v>173641</v>
      </c>
      <c s="6" r="D8" t="n">
        <v>394435</v>
      </c>
      <c s="6" r="E8" t="n">
        <v>335603</v>
      </c>
    </row>
    <row r="9" spans="1:5">
      <c s="4" r="A9" t="s">
        <v>906</v>
      </c>
      <c s="6" r="B9" t="n">
        <v>761480</v>
      </c>
      <c s="6" r="C9" t="n">
        <v>616342</v>
      </c>
      <c s="6" r="D9" t="n">
        <v>1391206</v>
      </c>
      <c s="6" r="E9" t="n">
        <v>1072395</v>
      </c>
    </row>
    <row r="10" spans="1:5">
      <c s="4" r="A10" t="s">
        <v>907</v>
      </c>
      <c s="6" r="B10" t="n">
        <v>6208658</v>
      </c>
      <c s="6" r="C10" t="n">
        <v>5708888</v>
      </c>
      <c s="6" r="D10" t="n">
        <v>9734752</v>
      </c>
      <c s="6" r="E10" t="n">
        <v>9383854</v>
      </c>
    </row>
    <row r="11" spans="1:5">
      <c s="4" r="A11" t="s">
        <v>908</v>
      </c>
    </row>
    <row r="12" spans="1:5">
      <c s="3" r="A12" t="s">
        <v>889</v>
      </c>
    </row>
    <row r="13" spans="1:5">
      <c s="4" r="A13" t="s">
        <v>902</v>
      </c>
      <c s="6" r="B13" t="n">
        <v>0</v>
      </c>
      <c s="6" r="C13" t="n">
        <v>768561</v>
      </c>
      <c s="6" r="D13" t="n">
        <v>0</v>
      </c>
      <c s="6" r="E13" t="n">
        <v>768561</v>
      </c>
    </row>
    <row r="14" spans="1:5">
      <c s="4" r="A14" t="s">
        <v>903</v>
      </c>
      <c s="6" r="B14" t="n">
        <v>0</v>
      </c>
      <c s="6" r="C14" t="n">
        <v>785983</v>
      </c>
      <c s="6" r="D14" t="n">
        <v>0</v>
      </c>
      <c s="6" r="E14" t="n">
        <v>785983</v>
      </c>
    </row>
    <row r="15" spans="1:5">
      <c s="4" r="A15" t="s">
        <v>905</v>
      </c>
      <c s="6" r="B15" t="n">
        <v>13157</v>
      </c>
      <c s="6" r="C15" t="n">
        <v>6319</v>
      </c>
      <c s="6" r="D15" t="n">
        <v>28858</v>
      </c>
      <c s="6" r="E15" t="n">
        <v>11624</v>
      </c>
    </row>
    <row r="16" spans="1:5">
      <c s="4" r="A16" t="s">
        <v>907</v>
      </c>
      <c s="7" r="B16" t="n">
        <v>13157</v>
      </c>
      <c s="7" r="C16" t="n">
        <v>792302</v>
      </c>
      <c s="7" r="D16" t="n">
        <v>28858</v>
      </c>
      <c s="7" r="E16" t="n">
        <v>7976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s="1" r="A1" t="s">
        <v>909</v>
      </c>
      <c s="2" r="B1" t="s">
        <v>92</v>
      </c>
      <c s="2" r="C1" t="s">
        <v>1</v>
      </c>
    </row>
    <row r="2" spans="1:3">
      <c s="2" r="B2" t="s">
        <v>25</v>
      </c>
      <c s="2" r="C2" t="s">
        <v>2</v>
      </c>
    </row>
    <row r="3" spans="1:3">
      <c s="3" r="A3" t="s">
        <v>910</v>
      </c>
    </row>
    <row r="4" spans="1:3">
      <c s="4" r="A4" t="s">
        <v>911</v>
      </c>
      <c s="7" r="C4" t="n">
        <v>4444389</v>
      </c>
    </row>
    <row r="5" spans="1:3">
      <c s="4" r="A5" t="s">
        <v>912</v>
      </c>
      <c s="6" r="C5" t="n">
        <v>0</v>
      </c>
    </row>
    <row r="6" spans="1:3">
      <c s="4" r="A6" t="s">
        <v>913</v>
      </c>
      <c s="6" r="C6" t="n">
        <v>0</v>
      </c>
    </row>
    <row r="7" spans="1:3">
      <c s="4" r="A7" t="s">
        <v>914</v>
      </c>
      <c s="6" r="C7" t="n">
        <v>0</v>
      </c>
    </row>
    <row r="8" spans="1:3">
      <c s="4" r="A8" t="s">
        <v>915</v>
      </c>
      <c s="6" r="C8" t="n">
        <v>0</v>
      </c>
    </row>
    <row r="9" spans="1:3">
      <c s="4" r="A9" t="s">
        <v>916</v>
      </c>
      <c s="7" r="B9" t="n">
        <v>4444389</v>
      </c>
      <c s="6" r="C9" t="n">
        <v>4444389</v>
      </c>
    </row>
    <row r="10" spans="1:3">
      <c s="4" r="A10" t="s">
        <v>917</v>
      </c>
    </row>
    <row r="11" spans="1:3">
      <c s="3" r="A11" t="s">
        <v>910</v>
      </c>
    </row>
    <row r="12" spans="1:3">
      <c s="4" r="A12" t="s">
        <v>911</v>
      </c>
      <c s="6" r="C12" t="n">
        <v>1550321</v>
      </c>
    </row>
    <row r="13" spans="1:3">
      <c s="4" r="A13" t="s">
        <v>912</v>
      </c>
      <c s="6" r="C13" t="n">
        <v>0</v>
      </c>
    </row>
    <row r="14" spans="1:3">
      <c s="4" r="A14" t="s">
        <v>913</v>
      </c>
      <c s="6" r="C14" t="n">
        <v>0</v>
      </c>
    </row>
    <row r="15" spans="1:3">
      <c s="4" r="A15" t="s">
        <v>914</v>
      </c>
      <c s="6" r="C15" t="n">
        <v>0</v>
      </c>
    </row>
    <row r="16" spans="1:3">
      <c s="4" r="A16" t="s">
        <v>915</v>
      </c>
      <c s="6" r="C16" t="n">
        <v>329983</v>
      </c>
    </row>
    <row r="17" spans="1:3">
      <c s="4" r="A17" t="s">
        <v>916</v>
      </c>
      <c s="6" r="B17" t="n">
        <v>1550321</v>
      </c>
      <c s="6" r="C17" t="n">
        <v>1880304</v>
      </c>
    </row>
    <row r="18" spans="1:3">
      <c s="4" r="A18" t="s">
        <v>918</v>
      </c>
    </row>
    <row r="19" spans="1:3">
      <c s="3" r="A19" t="s">
        <v>910</v>
      </c>
    </row>
    <row r="20" spans="1:3">
      <c s="4" r="A20" t="s">
        <v>911</v>
      </c>
      <c s="6" r="C20" t="n">
        <v>445923</v>
      </c>
    </row>
    <row r="21" spans="1:3">
      <c s="4" r="A21" t="s">
        <v>912</v>
      </c>
      <c s="6" r="C21" t="n">
        <v>0</v>
      </c>
    </row>
    <row r="22" spans="1:3">
      <c s="4" r="A22" t="s">
        <v>913</v>
      </c>
      <c s="6" r="C22" t="n">
        <v>0</v>
      </c>
    </row>
    <row r="23" spans="1:3">
      <c s="4" r="A23" t="s">
        <v>914</v>
      </c>
      <c s="6" r="C23" t="n">
        <v>0</v>
      </c>
    </row>
    <row r="24" spans="1:3">
      <c s="4" r="A24" t="s">
        <v>915</v>
      </c>
      <c s="6" r="C24" t="n">
        <v>-445923</v>
      </c>
    </row>
    <row r="25" spans="1:3">
      <c s="4" r="A25" t="s">
        <v>916</v>
      </c>
      <c s="6" r="B25" t="n">
        <v>445923</v>
      </c>
      <c s="6" r="C25" t="n">
        <v>0</v>
      </c>
    </row>
    <row r="26" spans="1:3">
      <c s="4" r="A26" t="s">
        <v>919</v>
      </c>
    </row>
    <row r="27" spans="1:3">
      <c s="3" r="A27" t="s">
        <v>910</v>
      </c>
    </row>
    <row r="28" spans="1:3">
      <c s="4" r="A28" t="s">
        <v>911</v>
      </c>
      <c s="6" r="C28" t="n">
        <v>0</v>
      </c>
    </row>
    <row r="29" spans="1:3">
      <c s="4" r="A29" t="s">
        <v>912</v>
      </c>
      <c s="6" r="C29" t="n">
        <v>0</v>
      </c>
    </row>
    <row r="30" spans="1:3">
      <c s="4" r="A30" t="s">
        <v>913</v>
      </c>
      <c s="6" r="C30" t="n">
        <v>0</v>
      </c>
    </row>
    <row r="31" spans="1:3">
      <c s="4" r="A31" t="s">
        <v>914</v>
      </c>
      <c s="6" r="C31" t="n">
        <v>0</v>
      </c>
    </row>
    <row r="32" spans="1:3">
      <c s="4" r="A32" t="s">
        <v>915</v>
      </c>
      <c s="6" r="C32" t="n">
        <v>870411</v>
      </c>
    </row>
    <row r="33" spans="1:3">
      <c s="4" r="A33" t="s">
        <v>916</v>
      </c>
      <c s="6" r="B33" t="n">
        <v>0</v>
      </c>
      <c s="6" r="C33" t="n">
        <v>870411</v>
      </c>
    </row>
    <row r="34" spans="1:3">
      <c s="4" r="A34" t="s">
        <v>920</v>
      </c>
    </row>
    <row r="35" spans="1:3">
      <c s="3" r="A35" t="s">
        <v>910</v>
      </c>
    </row>
    <row r="36" spans="1:3">
      <c s="4" r="A36" t="s">
        <v>911</v>
      </c>
      <c s="6" r="C36" t="n">
        <v>1297055</v>
      </c>
    </row>
    <row r="37" spans="1:3">
      <c s="4" r="A37" t="s">
        <v>912</v>
      </c>
      <c s="6" r="C37" t="n">
        <v>0</v>
      </c>
    </row>
    <row r="38" spans="1:3">
      <c s="4" r="A38" t="s">
        <v>913</v>
      </c>
      <c s="6" r="C38" t="n">
        <v>0</v>
      </c>
    </row>
    <row r="39" spans="1:3">
      <c s="4" r="A39" t="s">
        <v>914</v>
      </c>
      <c s="6" r="C39" t="n">
        <v>0</v>
      </c>
    </row>
    <row r="40" spans="1:3">
      <c s="4" r="A40" t="s">
        <v>915</v>
      </c>
      <c s="6" r="C40" t="n">
        <v>-754471</v>
      </c>
    </row>
    <row r="41" spans="1:3">
      <c s="4" r="A41" t="s">
        <v>916</v>
      </c>
      <c s="6" r="B41" t="n">
        <v>1297055</v>
      </c>
      <c s="6" r="C41" t="n">
        <v>542584</v>
      </c>
    </row>
    <row r="42" spans="1:3">
      <c s="4" r="A42" t="s">
        <v>921</v>
      </c>
    </row>
    <row r="43" spans="1:3">
      <c s="3" r="A43" t="s">
        <v>910</v>
      </c>
    </row>
    <row r="44" spans="1:3">
      <c s="4" r="A44" t="s">
        <v>911</v>
      </c>
      <c s="6" r="C44" t="n">
        <v>131130</v>
      </c>
    </row>
    <row r="45" spans="1:3">
      <c s="4" r="A45" t="s">
        <v>912</v>
      </c>
      <c s="6" r="C45" t="n">
        <v>0</v>
      </c>
    </row>
    <row r="46" spans="1:3">
      <c s="4" r="A46" t="s">
        <v>913</v>
      </c>
      <c s="6" r="C46" t="n">
        <v>0</v>
      </c>
    </row>
    <row r="47" spans="1:3">
      <c s="4" r="A47" t="s">
        <v>914</v>
      </c>
      <c s="6" r="C47" t="n">
        <v>0</v>
      </c>
    </row>
    <row r="48" spans="1:3">
      <c s="4" r="A48" t="s">
        <v>915</v>
      </c>
      <c s="6" r="C48" t="n">
        <v>0</v>
      </c>
    </row>
    <row r="49" spans="1:3">
      <c s="4" r="A49" t="s">
        <v>916</v>
      </c>
      <c s="6" r="B49" t="n">
        <v>131130</v>
      </c>
      <c s="6" r="C49" t="n">
        <v>131130</v>
      </c>
    </row>
    <row r="50" spans="1:3">
      <c s="4" r="A50" t="s">
        <v>157</v>
      </c>
    </row>
    <row r="51" spans="1:3">
      <c s="3" r="A51" t="s">
        <v>910</v>
      </c>
    </row>
    <row r="52" spans="1:3">
      <c s="4" r="A52" t="s">
        <v>911</v>
      </c>
      <c s="6" r="C52" t="n">
        <v>1019960</v>
      </c>
    </row>
    <row r="53" spans="1:3">
      <c s="4" r="A53" t="s">
        <v>912</v>
      </c>
      <c s="6" r="C53" t="n">
        <v>0</v>
      </c>
    </row>
    <row r="54" spans="1:3">
      <c s="4" r="A54" t="s">
        <v>913</v>
      </c>
      <c s="6" r="C54" t="n">
        <v>0</v>
      </c>
    </row>
    <row r="55" spans="1:3">
      <c s="4" r="A55" t="s">
        <v>914</v>
      </c>
      <c s="6" r="B55" t="n">
        <v>-4500000</v>
      </c>
      <c s="6" r="C55" t="n">
        <v>0</v>
      </c>
    </row>
    <row r="56" spans="1:3">
      <c s="4" r="A56" t="s">
        <v>915</v>
      </c>
      <c s="6" r="C56" t="n">
        <v>0</v>
      </c>
    </row>
    <row r="57" spans="1:3">
      <c s="4" r="A57" t="s">
        <v>916</v>
      </c>
      <c s="7" r="B57" t="n">
        <v>1019960</v>
      </c>
      <c s="7" r="C57" t="n">
        <v>10199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s>
  <sheetData>
    <row r="1" spans="1:8">
      <c s="1" r="A1" t="s">
        <v>922</v>
      </c>
      <c s="2" r="B1" t="s">
        <v>92</v>
      </c>
      <c s="2" r="G1" t="s">
        <v>1</v>
      </c>
    </row>
    <row r="2" spans="1:8">
      <c s="2" r="B2" t="s">
        <v>2</v>
      </c>
      <c s="2" r="C2" t="s">
        <v>923</v>
      </c>
      <c s="2" r="D2" t="s">
        <v>25</v>
      </c>
      <c s="2" r="E2" t="s">
        <v>924</v>
      </c>
      <c s="2" r="F2" t="s">
        <v>93</v>
      </c>
      <c s="2" r="G2" t="s">
        <v>2</v>
      </c>
      <c s="2" r="H2" t="s">
        <v>93</v>
      </c>
    </row>
    <row r="3" spans="1:8">
      <c s="3" r="A3" t="s">
        <v>925</v>
      </c>
    </row>
    <row r="4" spans="1:8">
      <c s="4" r="A4" t="s">
        <v>926</v>
      </c>
      <c s="7" r="G4" t="n">
        <v>0</v>
      </c>
    </row>
    <row r="5" spans="1:8">
      <c s="4" r="A5" t="s">
        <v>127</v>
      </c>
      <c s="7" r="B5" t="n">
        <v>14761</v>
      </c>
      <c s="7" r="F5" t="n">
        <v>16338</v>
      </c>
      <c s="6" r="G5" t="n">
        <v>29699</v>
      </c>
      <c s="7" r="H5" t="n">
        <v>33144</v>
      </c>
    </row>
    <row r="6" spans="1:8">
      <c s="4" r="A6" t="s">
        <v>917</v>
      </c>
    </row>
    <row r="7" spans="1:8">
      <c s="3" r="A7" t="s">
        <v>925</v>
      </c>
    </row>
    <row r="8" spans="1:8">
      <c s="4" r="A8" t="s">
        <v>927</v>
      </c>
      <c s="7" r="C8" t="n">
        <v>330000</v>
      </c>
    </row>
    <row r="9" spans="1:8">
      <c s="4" r="A9" t="s">
        <v>926</v>
      </c>
      <c s="6" r="G9" t="n">
        <v>0</v>
      </c>
    </row>
    <row r="10" spans="1:8">
      <c s="4" r="A10" t="s">
        <v>918</v>
      </c>
    </row>
    <row r="11" spans="1:8">
      <c s="3" r="A11" t="s">
        <v>925</v>
      </c>
    </row>
    <row r="12" spans="1:8">
      <c s="4" r="A12" t="s">
        <v>926</v>
      </c>
      <c s="6" r="G12" t="n">
        <v>0</v>
      </c>
    </row>
    <row r="13" spans="1:8">
      <c s="4" r="A13" t="s">
        <v>928</v>
      </c>
    </row>
    <row r="14" spans="1:8">
      <c s="3" r="A14" t="s">
        <v>925</v>
      </c>
    </row>
    <row r="15" spans="1:8">
      <c s="4" r="A15" t="s">
        <v>927</v>
      </c>
      <c s="6" r="C15" t="n">
        <v>870400</v>
      </c>
    </row>
    <row r="16" spans="1:8">
      <c s="4" r="A16" t="s">
        <v>920</v>
      </c>
    </row>
    <row r="17" spans="1:8">
      <c s="3" r="A17" t="s">
        <v>925</v>
      </c>
    </row>
    <row r="18" spans="1:8">
      <c s="4" r="A18" t="s">
        <v>927</v>
      </c>
      <c s="7" r="C18" t="n">
        <v>115900</v>
      </c>
    </row>
    <row r="19" spans="1:8">
      <c s="4" r="A19" t="s">
        <v>926</v>
      </c>
      <c s="6" r="G19" t="n">
        <v>0</v>
      </c>
    </row>
    <row r="20" spans="1:8">
      <c s="4" r="A20" t="s">
        <v>157</v>
      </c>
    </row>
    <row r="21" spans="1:8">
      <c s="3" r="A21" t="s">
        <v>925</v>
      </c>
    </row>
    <row r="22" spans="1:8">
      <c s="4" r="A22" t="s">
        <v>926</v>
      </c>
      <c s="7" r="D22" t="n">
        <v>4500000</v>
      </c>
      <c s="7" r="G22" t="n">
        <v>0</v>
      </c>
    </row>
    <row r="23" spans="1:8">
      <c s="4" r="A23" t="s">
        <v>929</v>
      </c>
    </row>
    <row r="24" spans="1:8">
      <c s="3" r="A24" t="s">
        <v>925</v>
      </c>
    </row>
    <row r="25" spans="1:8">
      <c s="4" r="A25" t="s">
        <v>927</v>
      </c>
      <c s="7" r="E25" t="n">
        <v>265400</v>
      </c>
    </row>
    <row r="26" spans="1:8">
      <c s="4" r="A26" t="s">
        <v>930</v>
      </c>
    </row>
    <row r="27" spans="1:8">
      <c s="3" r="A27" t="s">
        <v>925</v>
      </c>
    </row>
    <row r="28" spans="1:8">
      <c s="4" r="A28" t="s">
        <v>927</v>
      </c>
      <c s="7" r="E28" t="n">
        <v>109000</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931</v>
      </c>
      <c s="2" r="B1" t="s">
        <v>92</v>
      </c>
      <c s="2" r="C1" t="s">
        <v>1</v>
      </c>
    </row>
    <row r="2" spans="1:4">
      <c s="2" r="B2" t="s">
        <v>2</v>
      </c>
      <c s="2" r="C2" t="s">
        <v>2</v>
      </c>
      <c s="2" r="D2" t="s">
        <v>25</v>
      </c>
    </row>
    <row r="3" spans="1:4">
      <c s="3" r="A3" t="s">
        <v>932</v>
      </c>
    </row>
    <row r="4" spans="1:4">
      <c s="4" r="A4" t="s">
        <v>933</v>
      </c>
      <c s="7" r="B4" t="n">
        <v>609356</v>
      </c>
      <c s="7" r="C4" t="n">
        <v>609356</v>
      </c>
      <c s="7" r="D4" t="n">
        <v>621055</v>
      </c>
    </row>
    <row r="5" spans="1:4">
      <c s="4" r="A5" t="s">
        <v>934</v>
      </c>
      <c s="6" r="B5" t="n">
        <v>-453145</v>
      </c>
      <c s="6" r="C5" t="n">
        <v>-453145</v>
      </c>
      <c s="6" r="D5" t="n">
        <v>-423445</v>
      </c>
    </row>
    <row r="6" spans="1:4">
      <c s="4" r="A6" t="s">
        <v>935</v>
      </c>
      <c s="6" r="B6" t="n">
        <v>609356</v>
      </c>
      <c s="6" r="C6" t="n">
        <v>609356</v>
      </c>
      <c s="6" r="D6" t="n">
        <v>639055</v>
      </c>
    </row>
    <row r="7" spans="1:4">
      <c s="4" r="A7" t="s">
        <v>936</v>
      </c>
    </row>
    <row r="8" spans="1:4">
      <c s="3" r="A8" t="s">
        <v>932</v>
      </c>
    </row>
    <row r="9" spans="1:4">
      <c s="4" r="A9" t="s">
        <v>937</v>
      </c>
      <c s="6" r="D9" t="n">
        <v>18000</v>
      </c>
    </row>
    <row r="10" spans="1:4">
      <c s="4" r="A10" t="s">
        <v>938</v>
      </c>
    </row>
    <row r="11" spans="1:4">
      <c s="3" r="A11" t="s">
        <v>932</v>
      </c>
    </row>
    <row r="12" spans="1:4">
      <c s="4" r="A12" t="s">
        <v>933</v>
      </c>
      <c s="6" r="B12" t="n">
        <v>485232</v>
      </c>
      <c s="6" r="C12" t="n">
        <v>485232</v>
      </c>
      <c s="6" r="D12" t="n">
        <v>504839</v>
      </c>
    </row>
    <row r="13" spans="1:4">
      <c s="4" r="A13" t="s">
        <v>934</v>
      </c>
      <c s="6" r="B13" t="n">
        <v>-94768</v>
      </c>
      <c s="6" r="C13" t="n">
        <v>-94768</v>
      </c>
      <c s="6" r="D13" t="n">
        <v>-75161</v>
      </c>
    </row>
    <row r="14" spans="1:4">
      <c s="4" r="A14" t="s">
        <v>939</v>
      </c>
    </row>
    <row r="15" spans="1:4">
      <c s="3" r="A15" t="s">
        <v>932</v>
      </c>
    </row>
    <row r="16" spans="1:4">
      <c s="4" r="A16" t="s">
        <v>933</v>
      </c>
      <c s="6" r="B16" t="n">
        <v>102500</v>
      </c>
      <c s="6" r="C16" t="n">
        <v>102500</v>
      </c>
      <c s="6" r="D16" t="n">
        <v>110000</v>
      </c>
    </row>
    <row r="17" spans="1:4">
      <c s="4" r="A17" t="s">
        <v>934</v>
      </c>
      <c s="6" r="B17" t="n">
        <v>-36250</v>
      </c>
      <c s="6" r="C17" t="n">
        <v>-36250</v>
      </c>
      <c s="6" r="D17" t="n">
        <v>-28750</v>
      </c>
    </row>
    <row r="18" spans="1:4">
      <c s="4" r="A18" t="s">
        <v>940</v>
      </c>
    </row>
    <row r="19" spans="1:4">
      <c s="3" r="A19" t="s">
        <v>932</v>
      </c>
    </row>
    <row r="20" spans="1:4">
      <c s="4" r="A20" t="s">
        <v>933</v>
      </c>
      <c s="6" r="B20" t="n">
        <v>0</v>
      </c>
      <c s="6" r="C20" t="n">
        <v>0</v>
      </c>
      <c s="6" r="D20" t="n">
        <v>763</v>
      </c>
    </row>
    <row r="21" spans="1:4">
      <c s="4" r="A21" t="s">
        <v>934</v>
      </c>
      <c s="6" r="B21" t="n">
        <v>-295842</v>
      </c>
      <c s="6" r="C21" t="n">
        <v>-295842</v>
      </c>
      <c s="6" r="D21" t="n">
        <v>-295079</v>
      </c>
    </row>
    <row r="22" spans="1:4">
      <c s="4" r="A22" t="s">
        <v>936</v>
      </c>
    </row>
    <row r="23" spans="1:4">
      <c s="3" r="A23" t="s">
        <v>932</v>
      </c>
    </row>
    <row r="24" spans="1:4">
      <c s="4" r="A24" t="s">
        <v>933</v>
      </c>
      <c s="6" r="B24" t="n">
        <v>17700</v>
      </c>
      <c s="6" r="C24" t="n">
        <v>17700</v>
      </c>
    </row>
    <row r="25" spans="1:4">
      <c s="4" r="A25" t="s">
        <v>934</v>
      </c>
      <c s="6" r="B25" t="n">
        <v>-300</v>
      </c>
      <c s="6" r="C25" t="n">
        <v>-300</v>
      </c>
    </row>
    <row r="26" spans="1:4">
      <c s="4" r="A26" t="s">
        <v>941</v>
      </c>
    </row>
    <row r="27" spans="1:4">
      <c s="3" r="A27" t="s">
        <v>932</v>
      </c>
    </row>
    <row r="28" spans="1:4">
      <c s="4" r="A28" t="s">
        <v>933</v>
      </c>
      <c s="6" r="B28" t="n">
        <v>3924</v>
      </c>
      <c s="6" r="C28" t="n">
        <v>3924</v>
      </c>
      <c s="6" r="D28" t="n">
        <v>5453</v>
      </c>
    </row>
    <row r="29" spans="1:4">
      <c s="4" r="A29" t="s">
        <v>934</v>
      </c>
      <c s="7" r="B29" t="n">
        <v>-25985</v>
      </c>
      <c s="7" r="C29" t="n">
        <v>-25985</v>
      </c>
      <c s="7" r="D29" t="n">
        <v>-24455</v>
      </c>
    </row>
    <row r="30" spans="1:4">
      <c s="4" r="A30" t="s">
        <v>942</v>
      </c>
    </row>
    <row r="31" spans="1:4">
      <c s="3" r="A31" t="s">
        <v>932</v>
      </c>
    </row>
    <row r="32" spans="1:4">
      <c s="4" r="A32" t="s">
        <v>943</v>
      </c>
      <c s="4" r="B32" t="s">
        <v>876</v>
      </c>
    </row>
    <row r="33" spans="1:4">
      <c s="4" r="A33" t="s">
        <v>944</v>
      </c>
    </row>
    <row r="34" spans="1:4">
      <c s="3" r="A34" t="s">
        <v>932</v>
      </c>
    </row>
    <row r="35" spans="1:4">
      <c s="4" r="A35" t="s">
        <v>943</v>
      </c>
      <c s="4" r="C35" t="s">
        <v>9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946</v>
      </c>
      <c s="2" r="B1" t="s">
        <v>1</v>
      </c>
    </row>
    <row r="2" spans="1:2">
      <c s="2" r="B2" t="s">
        <v>443</v>
      </c>
    </row>
    <row r="3" spans="1:2">
      <c s="3" r="A3" t="s">
        <v>258</v>
      </c>
    </row>
    <row r="4" spans="1:2">
      <c s="4" r="A4" t="s">
        <v>947</v>
      </c>
      <c s="7" r="B4" t="n">
        <v>58062</v>
      </c>
    </row>
    <row r="5" spans="1:2">
      <c s="4" r="A5" t="s">
        <v>127</v>
      </c>
      <c s="6" r="B5" t="n">
        <v>29699</v>
      </c>
    </row>
    <row r="6" spans="1:2">
      <c s="4" r="A6" t="s">
        <v>948</v>
      </c>
      <c s="6" r="B6" t="n">
        <v>28363</v>
      </c>
    </row>
    <row r="7" spans="1:2">
      <c s="6" r="A7" t="n">
        <v>2017</v>
      </c>
      <c s="6" r="B7" t="n">
        <v>56255</v>
      </c>
    </row>
    <row r="8" spans="1:2">
      <c s="6" r="A8" t="n">
        <v>2018</v>
      </c>
      <c s="6" r="B8" t="n">
        <v>55902</v>
      </c>
    </row>
    <row r="9" spans="1:2">
      <c s="6" r="A9" t="n">
        <v>2019</v>
      </c>
      <c s="6" r="B9" t="n">
        <v>55701</v>
      </c>
    </row>
    <row r="10" spans="1:2">
      <c s="6" r="A10" t="n">
        <v>2020</v>
      </c>
      <c s="6" r="B10" t="n">
        <v>55641</v>
      </c>
    </row>
    <row r="11" spans="1:2">
      <c s="4" r="A11" t="s">
        <v>949</v>
      </c>
      <c s="7" r="B11" t="n">
        <v>357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10"/>
    <col customWidth="1" max="10" min="10" width="35"/>
    <col customWidth="1" max="11" min="11" width="26"/>
  </cols>
  <sheetData>
    <row r="1" spans="1:11">
      <c s="1" r="A1" t="s">
        <v>149</v>
      </c>
      <c s="2" r="B1" t="s">
        <v>150</v>
      </c>
      <c s="2" r="C1" t="s">
        <v>151</v>
      </c>
      <c s="2" r="D1" t="s">
        <v>152</v>
      </c>
      <c s="2" r="E1" t="s">
        <v>153</v>
      </c>
      <c s="2" r="F1" t="s">
        <v>154</v>
      </c>
      <c s="2" r="G1" t="s">
        <v>155</v>
      </c>
      <c s="2" r="H1" t="s">
        <v>156</v>
      </c>
      <c s="2" r="I1" t="s">
        <v>157</v>
      </c>
      <c s="2" r="J1" t="s">
        <v>158</v>
      </c>
      <c s="2" r="K1" t="s">
        <v>159</v>
      </c>
    </row>
    <row r="2" spans="1:11">
      <c s="4" r="A2" t="s">
        <v>160</v>
      </c>
      <c s="6" r="C2" t="n">
        <v>530391000</v>
      </c>
    </row>
    <row r="3" spans="1:11">
      <c s="4" r="A3" t="s">
        <v>161</v>
      </c>
      <c s="7" r="B3" t="n">
        <v>22727456</v>
      </c>
      <c s="7" r="D3" t="n">
        <v>195445</v>
      </c>
      <c s="7" r="E3" t="n">
        <v>14729609</v>
      </c>
      <c s="7" r="F3" t="n">
        <v>-96410</v>
      </c>
      <c s="7" r="G3" t="n">
        <v>3846417</v>
      </c>
      <c s="7" r="H3" t="n">
        <v>4052395</v>
      </c>
    </row>
    <row r="4" spans="1:11">
      <c s="3" r="A4" t="s">
        <v>162</v>
      </c>
    </row>
    <row r="5" spans="1:11">
      <c s="4" r="A5" t="s">
        <v>163</v>
      </c>
      <c s="6" r="B5" t="n">
        <v>229348</v>
      </c>
      <c s="6" r="F5" t="n">
        <v>-29092</v>
      </c>
      <c s="6" r="G5" t="n">
        <v>258440</v>
      </c>
    </row>
    <row r="6" spans="1:11">
      <c s="4" r="A6" t="s">
        <v>164</v>
      </c>
      <c s="6" r="B6" t="n">
        <v>146597</v>
      </c>
      <c s="6" r="H6" t="n">
        <v>146597</v>
      </c>
    </row>
    <row r="7" spans="1:11">
      <c s="4" r="A7" t="s">
        <v>165</v>
      </c>
      <c s="6" r="B7" t="n">
        <v>146597</v>
      </c>
    </row>
    <row r="8" spans="1:11">
      <c s="4" r="A8" t="s">
        <v>166</v>
      </c>
      <c s="7" r="I8" t="n">
        <v>97723</v>
      </c>
      <c s="7" r="K8" t="n">
        <v>97723</v>
      </c>
    </row>
    <row r="9" spans="1:11">
      <c s="4" r="A9" t="s">
        <v>167</v>
      </c>
      <c s="6" r="B9" t="n">
        <v>1234</v>
      </c>
      <c s="6" r="E9" t="n">
        <v>1234</v>
      </c>
    </row>
    <row r="10" spans="1:11">
      <c s="4" r="A10" t="s">
        <v>168</v>
      </c>
      <c s="6" r="B10" t="n">
        <v>-7300</v>
      </c>
      <c s="6" r="G10" t="n">
        <v>-7300</v>
      </c>
    </row>
    <row r="11" spans="1:11">
      <c s="4" r="A11" t="s">
        <v>169</v>
      </c>
      <c s="6" r="C11" t="n">
        <v>530391000</v>
      </c>
    </row>
    <row r="12" spans="1:11">
      <c s="4" r="A12" t="s">
        <v>170</v>
      </c>
      <c s="7" r="B12" t="n">
        <v>23195058</v>
      </c>
      <c s="6" r="D12" t="n">
        <v>195445</v>
      </c>
      <c s="6" r="E12" t="n">
        <v>14730843</v>
      </c>
      <c s="6" r="F12" t="n">
        <v>-125502</v>
      </c>
      <c s="6" r="G12" t="n">
        <v>4097557</v>
      </c>
      <c s="6" r="H12" t="n">
        <v>4296715</v>
      </c>
    </row>
    <row r="13" spans="1:11">
      <c s="4" r="A13" t="s">
        <v>171</v>
      </c>
      <c s="6" r="B13" t="n">
        <v>530391043</v>
      </c>
      <c s="6" r="C13" t="n">
        <v>530391000</v>
      </c>
    </row>
    <row r="14" spans="1:11">
      <c s="4" r="A14" t="s">
        <v>172</v>
      </c>
      <c s="7" r="B14" t="n">
        <v>19581775</v>
      </c>
      <c s="6" r="D14" t="n">
        <v>195445</v>
      </c>
      <c s="6" r="E14" t="n">
        <v>14729566</v>
      </c>
      <c s="6" r="F14" t="n">
        <v>-139641</v>
      </c>
      <c s="6" r="G14" t="n">
        <v>2351435</v>
      </c>
      <c s="6" r="H14" t="n">
        <v>2444970</v>
      </c>
    </row>
    <row r="15" spans="1:11">
      <c s="3" r="A15" t="s">
        <v>162</v>
      </c>
    </row>
    <row r="16" spans="1:11">
      <c s="4" r="A16" t="s">
        <v>163</v>
      </c>
      <c s="6" r="B16" t="n">
        <v>289763</v>
      </c>
      <c s="6" r="F16" t="n">
        <v>131340</v>
      </c>
      <c s="6" r="G16" t="n">
        <v>158423</v>
      </c>
    </row>
    <row r="17" spans="1:11">
      <c s="4" r="A17" t="s">
        <v>173</v>
      </c>
      <c s="6" r="B17" t="n">
        <v>-21726</v>
      </c>
      <c s="6" r="H17" t="n">
        <v>-21726</v>
      </c>
    </row>
    <row r="18" spans="1:11">
      <c s="4" r="A18" t="s">
        <v>165</v>
      </c>
      <c s="6" r="B18" t="n">
        <v>179747</v>
      </c>
      <c s="6" r="H18" t="n">
        <v>179747</v>
      </c>
    </row>
    <row r="19" spans="1:11">
      <c s="4" r="A19" t="s">
        <v>166</v>
      </c>
      <c s="7" r="I19" t="n">
        <v>10639</v>
      </c>
      <c s="7" r="J19" t="n">
        <v>67</v>
      </c>
      <c s="7" r="K19" t="n">
        <v>10572</v>
      </c>
    </row>
    <row r="20" spans="1:11">
      <c s="4" r="A20" t="s">
        <v>167</v>
      </c>
      <c s="6" r="B20" t="n">
        <v>396</v>
      </c>
      <c s="6" r="E20" t="n">
        <v>396</v>
      </c>
    </row>
    <row r="21" spans="1:11">
      <c s="4" r="A21" t="s">
        <v>168</v>
      </c>
      <c s="7" r="B21" t="n">
        <v>-7300</v>
      </c>
      <c s="6" r="G21" t="n">
        <v>-7300</v>
      </c>
    </row>
    <row r="22" spans="1:11">
      <c s="4" r="A22" t="s">
        <v>174</v>
      </c>
      <c s="6" r="B22" t="n">
        <v>530391043</v>
      </c>
      <c s="6" r="C22" t="n">
        <v>530391000</v>
      </c>
    </row>
    <row r="23" spans="1:11">
      <c s="4" r="A23" t="s">
        <v>175</v>
      </c>
      <c s="7" r="B23" t="n">
        <v>20033294</v>
      </c>
      <c s="7" r="D23" t="n">
        <v>195445</v>
      </c>
      <c s="7" r="E23" t="n">
        <v>14730029</v>
      </c>
      <c s="7" r="F23" t="n">
        <v>-8301</v>
      </c>
      <c s="7" r="G23" t="n">
        <v>2502558</v>
      </c>
      <c s="7" r="H23" t="n">
        <v>26135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950</v>
      </c>
      <c s="2" r="B1" t="s">
        <v>92</v>
      </c>
      <c s="2" r="D1" t="s">
        <v>1</v>
      </c>
    </row>
    <row r="2" spans="1:9">
      <c s="2" r="B2" t="s">
        <v>2</v>
      </c>
      <c s="2" r="C2" t="s">
        <v>93</v>
      </c>
      <c s="2" r="D2" t="s">
        <v>2</v>
      </c>
      <c s="2" r="E2" t="s">
        <v>93</v>
      </c>
      <c s="2" r="F2" t="s">
        <v>923</v>
      </c>
      <c s="2" r="G2" t="s">
        <v>25</v>
      </c>
      <c s="2" r="H2" t="s">
        <v>573</v>
      </c>
      <c s="2" r="I2" t="s">
        <v>951</v>
      </c>
    </row>
    <row r="3" spans="1:9">
      <c s="3" r="A3" t="s">
        <v>952</v>
      </c>
    </row>
    <row r="4" spans="1:9">
      <c s="4" r="A4" t="s">
        <v>953</v>
      </c>
      <c s="7" r="B4" t="n">
        <v>10800</v>
      </c>
      <c s="7" r="C4" t="n">
        <v>11300</v>
      </c>
      <c s="7" r="D4" t="n">
        <v>21600</v>
      </c>
      <c s="7" r="E4" t="n">
        <v>22500</v>
      </c>
    </row>
    <row r="5" spans="1:9">
      <c s="4" r="A5" t="s">
        <v>954</v>
      </c>
      <c s="6" r="B5" t="n">
        <v>6600</v>
      </c>
      <c s="6" r="C5" t="n">
        <v>17400</v>
      </c>
      <c s="6" r="D5" t="n">
        <v>9700</v>
      </c>
      <c s="6" r="E5" t="n">
        <v>23600</v>
      </c>
    </row>
    <row r="6" spans="1:9">
      <c s="4" r="A6" t="s">
        <v>89</v>
      </c>
    </row>
    <row r="7" spans="1:9">
      <c s="3" r="A7" t="s">
        <v>952</v>
      </c>
    </row>
    <row r="8" spans="1:9">
      <c s="4" r="A8" t="s">
        <v>955</v>
      </c>
      <c s="6" r="B8" t="n">
        <v>15600000</v>
      </c>
      <c s="6" r="D8" t="n">
        <v>15600000</v>
      </c>
      <c s="7" r="G8" t="n">
        <v>15900000</v>
      </c>
    </row>
    <row r="9" spans="1:9">
      <c s="4" r="A9" t="s">
        <v>90</v>
      </c>
      <c s="6" r="B9" t="n">
        <v>117792</v>
      </c>
      <c s="6" r="C9" t="n">
        <v>157147</v>
      </c>
      <c s="6" r="D9" t="n">
        <v>117792</v>
      </c>
      <c s="6" r="E9" t="n">
        <v>157147</v>
      </c>
      <c s="7" r="F9" t="n">
        <v>130742</v>
      </c>
      <c s="7" r="G9" t="n">
        <v>147233</v>
      </c>
      <c s="7" r="H9" t="n">
        <v>135452</v>
      </c>
      <c s="7" r="I9" t="n">
        <v>145047</v>
      </c>
    </row>
    <row r="10" spans="1:9">
      <c s="4" r="A10" t="s">
        <v>956</v>
      </c>
      <c s="7" r="B10" t="n">
        <v>-11500</v>
      </c>
      <c s="7" r="C10" t="n">
        <v>21200</v>
      </c>
      <c s="7" r="D10" t="n">
        <v>-25800</v>
      </c>
      <c s="7" r="E10" t="n">
        <v>14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957</v>
      </c>
      <c s="2" r="C1" t="s">
        <v>2</v>
      </c>
      <c s="2" r="D1" t="s">
        <v>923</v>
      </c>
      <c s="2" r="E1" t="s">
        <v>25</v>
      </c>
      <c s="2" r="F1" t="s">
        <v>93</v>
      </c>
      <c s="2" r="G1" t="s">
        <v>573</v>
      </c>
      <c s="2" r="H1" t="s">
        <v>951</v>
      </c>
    </row>
    <row r="2" spans="1:8">
      <c s="3" r="A2" t="s">
        <v>952</v>
      </c>
    </row>
    <row r="3" spans="1:8">
      <c s="4" r="A3" t="s">
        <v>958</v>
      </c>
      <c s="7" r="C3" t="n">
        <v>419396</v>
      </c>
      <c s="7" r="E3" t="n">
        <v>613339</v>
      </c>
    </row>
    <row r="4" spans="1:8">
      <c s="4" r="A4" t="s">
        <v>959</v>
      </c>
      <c s="6" r="C4" t="n">
        <v>555127</v>
      </c>
      <c s="6" r="E4" t="n">
        <v>355169</v>
      </c>
    </row>
    <row r="5" spans="1:8">
      <c s="4" r="A5" t="s">
        <v>960</v>
      </c>
      <c s="6" r="C5" t="n">
        <v>186202</v>
      </c>
      <c s="6" r="E5" t="n">
        <v>172749</v>
      </c>
    </row>
    <row r="6" spans="1:8">
      <c s="4" r="A6" t="s">
        <v>961</v>
      </c>
      <c s="6" r="C6" t="n">
        <v>171928</v>
      </c>
      <c s="6" r="E6" t="n">
        <v>162879</v>
      </c>
    </row>
    <row r="7" spans="1:8">
      <c s="4" r="A7" t="s">
        <v>962</v>
      </c>
      <c s="6" r="C7" t="n">
        <v>37432</v>
      </c>
      <c s="6" r="E7" t="n">
        <v>38959</v>
      </c>
    </row>
    <row r="8" spans="1:8">
      <c s="4" r="A8" t="s">
        <v>963</v>
      </c>
      <c s="6" r="C8" t="n">
        <v>482447</v>
      </c>
      <c s="6" r="E8" t="n">
        <v>403487</v>
      </c>
    </row>
    <row r="9" spans="1:8">
      <c s="4" r="A9" t="s">
        <v>48</v>
      </c>
      <c s="4" r="B9" t="s">
        <v>32</v>
      </c>
      <c s="6" r="C9" t="n">
        <v>1970324</v>
      </c>
      <c s="6" r="E9" t="n">
        <v>1893815</v>
      </c>
    </row>
    <row r="10" spans="1:8">
      <c s="4" r="A10" t="s">
        <v>964</v>
      </c>
    </row>
    <row r="11" spans="1:8">
      <c s="3" r="A11" t="s">
        <v>952</v>
      </c>
    </row>
    <row r="12" spans="1:8">
      <c s="4" r="A12" t="s">
        <v>965</v>
      </c>
      <c s="7" r="C12" t="n">
        <v>117792</v>
      </c>
      <c s="7" r="D12" t="n">
        <v>130742</v>
      </c>
      <c s="7" r="E12" t="n">
        <v>147233</v>
      </c>
      <c s="7" r="F12" t="n">
        <v>157147</v>
      </c>
      <c s="7" r="G12" t="n">
        <v>135452</v>
      </c>
      <c s="7" r="H12" t="n">
        <v>145047</v>
      </c>
    </row>
    <row r="13" spans="1:8">
      <c r="A13" t="n"/>
    </row>
    <row r="14" spans="1:8">
      <c s="4" r="A14" t="s">
        <v>68</v>
      </c>
      <c s="4" r="B14" t="s">
        <v>76</v>
      </c>
    </row>
    <row r="15" spans="1:8">
      <c s="4" r="A15" t="s">
        <v>34</v>
      </c>
      <c s="4" r="B15" t="s">
        <v>70</v>
      </c>
    </row>
  </sheetData>
  <mergeCells count="4">
    <mergeCell ref="A1:B1"/>
    <mergeCell ref="A13:G13"/>
    <mergeCell ref="B14:G14"/>
    <mergeCell ref="B15:G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966</v>
      </c>
      <c s="2" r="B1" t="s">
        <v>92</v>
      </c>
      <c s="2" r="D1" t="s">
        <v>1</v>
      </c>
    </row>
    <row r="2" spans="1:5">
      <c s="2" r="B2" t="s">
        <v>2</v>
      </c>
      <c s="2" r="C2" t="s">
        <v>93</v>
      </c>
      <c s="2" r="D2" t="s">
        <v>2</v>
      </c>
      <c s="2" r="E2" t="s">
        <v>93</v>
      </c>
    </row>
    <row r="3" spans="1:5">
      <c s="4" r="A3" t="s">
        <v>964</v>
      </c>
    </row>
    <row r="4" spans="1:5">
      <c s="3" r="A4" t="s">
        <v>967</v>
      </c>
    </row>
    <row r="5" spans="1:5">
      <c s="4" r="A5" t="s">
        <v>968</v>
      </c>
      <c s="7" r="B5" t="n">
        <v>130742</v>
      </c>
      <c s="7" r="C5" t="n">
        <v>135452</v>
      </c>
      <c s="7" r="D5" t="n">
        <v>147233</v>
      </c>
      <c s="7" r="E5" t="n">
        <v>145047</v>
      </c>
    </row>
    <row r="6" spans="1:5">
      <c s="4" r="A6" t="s">
        <v>969</v>
      </c>
      <c s="6" r="B6" t="n">
        <v>4801</v>
      </c>
      <c s="6" r="C6" t="n">
        <v>7803</v>
      </c>
      <c s="6" r="D6" t="n">
        <v>8392</v>
      </c>
      <c s="6" r="E6" t="n">
        <v>11329</v>
      </c>
    </row>
    <row r="7" spans="1:5">
      <c s="4" r="A7" t="s">
        <v>970</v>
      </c>
      <c s="6" r="B7" t="n">
        <v>-6283</v>
      </c>
      <c s="6" r="C7" t="n">
        <v>-7319</v>
      </c>
      <c s="6" r="D7" t="n">
        <v>-12009</v>
      </c>
      <c s="6" r="E7" t="n">
        <v>-13450</v>
      </c>
    </row>
    <row r="8" spans="1:5">
      <c s="4" r="A8" t="s">
        <v>971</v>
      </c>
      <c s="6" r="B8" t="n">
        <v>-11468</v>
      </c>
      <c s="6" r="C8" t="n">
        <v>21211</v>
      </c>
      <c s="6" r="D8" t="n">
        <v>-25824</v>
      </c>
      <c s="6" r="E8" t="n">
        <v>14221</v>
      </c>
    </row>
    <row r="9" spans="1:5">
      <c s="4" r="A9" t="s">
        <v>972</v>
      </c>
      <c s="6" r="B9" t="n">
        <v>117792</v>
      </c>
      <c s="7" r="C9" t="n">
        <v>157147</v>
      </c>
      <c s="6" r="D9" t="n">
        <v>117792</v>
      </c>
      <c s="7" r="E9" t="n">
        <v>157147</v>
      </c>
    </row>
    <row r="10" spans="1:5">
      <c s="4" r="A10" t="s">
        <v>964</v>
      </c>
    </row>
    <row r="11" spans="1:5">
      <c s="3" r="A11" t="s">
        <v>967</v>
      </c>
    </row>
    <row r="12" spans="1:5">
      <c s="4" r="A12" t="s">
        <v>972</v>
      </c>
      <c s="7" r="B12" t="n">
        <v>117800</v>
      </c>
      <c s="7" r="D12" t="n">
        <v>1178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3</v>
      </c>
      <c s="2" r="B1" t="s">
        <v>2</v>
      </c>
      <c s="2" r="C1" t="s">
        <v>25</v>
      </c>
    </row>
    <row r="2" spans="1:3">
      <c s="3" r="A2" t="s">
        <v>437</v>
      </c>
    </row>
    <row r="3" spans="1:3">
      <c s="4" r="A3" t="s">
        <v>438</v>
      </c>
      <c s="7" r="B3" t="n">
        <v>7100</v>
      </c>
      <c s="7" r="C3" t="n">
        <v>3500</v>
      </c>
    </row>
    <row r="4" spans="1:3">
      <c s="4" r="A4" t="s">
        <v>974</v>
      </c>
      <c s="8" r="B4" t="n">
        <v>31.9</v>
      </c>
      <c s="8" r="C4" t="n">
        <v>25.2</v>
      </c>
    </row>
    <row r="5" spans="1:3">
      <c s="4" r="A5" t="s">
        <v>439</v>
      </c>
    </row>
    <row r="6" spans="1:3">
      <c s="3" r="A6" t="s">
        <v>437</v>
      </c>
    </row>
    <row r="7" spans="1:3">
      <c s="4" r="A7" t="s">
        <v>438</v>
      </c>
      <c s="7" r="B7" t="n">
        <v>5100</v>
      </c>
      <c s="7" r="C7" t="n">
        <v>2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5</v>
      </c>
      <c s="2" r="B1" t="s">
        <v>2</v>
      </c>
      <c s="2" r="C1" t="s">
        <v>25</v>
      </c>
    </row>
    <row r="2" spans="1:3">
      <c s="3" r="A2" t="s">
        <v>264</v>
      </c>
    </row>
    <row r="3" spans="1:3">
      <c s="4" r="A3" t="s">
        <v>976</v>
      </c>
      <c s="7" r="B3" t="n">
        <v>8877518</v>
      </c>
      <c s="7" r="C3" t="n">
        <v>10253948</v>
      </c>
    </row>
    <row r="4" spans="1:3">
      <c s="4" r="A4" t="s">
        <v>977</v>
      </c>
      <c s="4" r="B4" t="s">
        <v>978</v>
      </c>
      <c s="4" r="C4" t="s">
        <v>979</v>
      </c>
    </row>
    <row r="5" spans="1:3">
      <c s="4" r="A5" t="s">
        <v>980</v>
      </c>
      <c s="7" r="B5" t="n">
        <v>9919471</v>
      </c>
      <c s="7" r="C5" t="n">
        <v>8240023</v>
      </c>
    </row>
    <row r="6" spans="1:3">
      <c s="4" r="A6" t="s">
        <v>981</v>
      </c>
      <c s="4" r="B6" t="s">
        <v>982</v>
      </c>
      <c s="4" r="C6" t="s">
        <v>983</v>
      </c>
    </row>
    <row r="7" spans="1:3">
      <c s="4" r="A7" t="s">
        <v>984</v>
      </c>
      <c s="7" r="B7" t="n">
        <v>4102768</v>
      </c>
      <c s="7" r="C7" t="n">
        <v>3956165</v>
      </c>
    </row>
    <row r="8" spans="1:3">
      <c s="4" r="A8" t="s">
        <v>985</v>
      </c>
      <c s="4" r="B8" t="s">
        <v>986</v>
      </c>
      <c s="4" r="C8" t="s">
        <v>987</v>
      </c>
    </row>
    <row r="9" spans="1:3">
      <c s="4" r="A9" t="s">
        <v>988</v>
      </c>
      <c s="7" r="B9" t="n">
        <v>833882</v>
      </c>
      <c s="7" r="C9" t="n">
        <v>896736</v>
      </c>
    </row>
    <row r="10" spans="1:3">
      <c s="4" r="A10" t="s">
        <v>989</v>
      </c>
      <c s="4" r="B10" t="s">
        <v>990</v>
      </c>
      <c s="4" r="C10" t="s">
        <v>991</v>
      </c>
    </row>
    <row r="11" spans="1:3">
      <c s="4" r="A11" t="s">
        <v>992</v>
      </c>
      <c s="7" r="B11" t="n">
        <v>24468371</v>
      </c>
      <c s="7" r="C11" t="n">
        <v>24254357</v>
      </c>
    </row>
    <row r="12" spans="1:3">
      <c s="4" r="A12" t="s">
        <v>993</v>
      </c>
      <c s="4" r="B12" t="s">
        <v>994</v>
      </c>
      <c s="4" r="C12" t="s">
        <v>995</v>
      </c>
    </row>
    <row r="13" spans="1:3">
      <c s="4" r="A13" t="s">
        <v>996</v>
      </c>
      <c s="7" r="B13" t="n">
        <v>8295689</v>
      </c>
      <c s="7" r="C13" t="n">
        <v>8513003</v>
      </c>
    </row>
    <row r="14" spans="1:3">
      <c s="4" r="A14" t="s">
        <v>997</v>
      </c>
      <c s="4" r="B14" t="s">
        <v>983</v>
      </c>
      <c s="4" r="C14" t="s">
        <v>695</v>
      </c>
    </row>
    <row r="15" spans="1:3">
      <c s="4" r="A15" t="s">
        <v>998</v>
      </c>
      <c s="7" r="B15" t="n">
        <v>56497699</v>
      </c>
      <c s="7" r="C15" t="n">
        <v>56114232</v>
      </c>
    </row>
    <row r="16" spans="1:3">
      <c s="4" r="A16" t="s">
        <v>999</v>
      </c>
      <c s="4" r="B16" t="s">
        <v>512</v>
      </c>
      <c s="4" r="C16" t="s">
        <v>512</v>
      </c>
    </row>
    <row r="17" spans="1:3">
      <c s="4" r="A17" t="s">
        <v>1000</v>
      </c>
      <c s="7" r="B17" t="n">
        <v>558000</v>
      </c>
      <c s="7" r="C17" t="n">
        <v>495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6"/>
    <col customWidth="1" max="6" min="6" width="15"/>
    <col customWidth="1" max="7" min="7" width="14"/>
    <col customWidth="1" max="8" min="8" width="16"/>
    <col customWidth="1" max="9" min="9" width="14"/>
    <col customWidth="1" max="10" min="10" width="16"/>
  </cols>
  <sheetData>
    <row r="1" spans="1:10">
      <c s="1" r="A1" t="s">
        <v>1001</v>
      </c>
      <c s="2" r="C1" t="s">
        <v>1002</v>
      </c>
      <c s="2" r="D1" t="s">
        <v>1003</v>
      </c>
      <c s="2" r="E1" t="s">
        <v>2</v>
      </c>
      <c s="2" r="F1" t="s">
        <v>923</v>
      </c>
      <c s="2" r="G1" t="s">
        <v>93</v>
      </c>
      <c s="2" r="H1" t="s">
        <v>2</v>
      </c>
      <c s="2" r="I1" t="s">
        <v>93</v>
      </c>
      <c s="2" r="J1" t="s">
        <v>25</v>
      </c>
    </row>
    <row r="2" spans="1:10">
      <c s="3" r="A2" t="s">
        <v>366</v>
      </c>
    </row>
    <row r="3" spans="1:10">
      <c s="4" r="A3" t="s">
        <v>1004</v>
      </c>
      <c s="4" r="B3" t="s">
        <v>68</v>
      </c>
      <c s="7" r="E3" t="n">
        <v>46781939000</v>
      </c>
      <c s="7" r="H3" t="n">
        <v>46781939000</v>
      </c>
      <c s="7" r="J3" t="n">
        <v>49086103000</v>
      </c>
    </row>
    <row r="4" spans="1:10">
      <c s="4" r="A4" t="s">
        <v>129</v>
      </c>
      <c s="6" r="E4" t="n">
        <v>45573000</v>
      </c>
      <c s="7" r="G4" t="n">
        <v>0</v>
      </c>
      <c s="7" r="H4" t="n">
        <v>78445000</v>
      </c>
      <c s="7" r="I4" t="n">
        <v>0</v>
      </c>
    </row>
    <row r="5" spans="1:10">
      <c s="4" r="A5" t="s">
        <v>1005</v>
      </c>
    </row>
    <row r="6" spans="1:10">
      <c s="3" r="A6" t="s">
        <v>366</v>
      </c>
    </row>
    <row r="7" spans="1:10">
      <c s="4" r="A7" t="s">
        <v>1006</v>
      </c>
      <c s="4" r="H7" t="s">
        <v>1007</v>
      </c>
    </row>
    <row r="8" spans="1:10">
      <c s="4" r="A8" t="s">
        <v>1008</v>
      </c>
    </row>
    <row r="9" spans="1:10">
      <c s="3" r="A9" t="s">
        <v>366</v>
      </c>
    </row>
    <row r="10" spans="1:10">
      <c s="4" r="A10" t="s">
        <v>1009</v>
      </c>
      <c s="7" r="C10" t="n">
        <v>1000000000</v>
      </c>
    </row>
    <row r="11" spans="1:10">
      <c s="4" r="A11" t="s">
        <v>1010</v>
      </c>
      <c s="4" r="C11" t="s">
        <v>1011</v>
      </c>
    </row>
    <row r="12" spans="1:10">
      <c s="4" r="A12" t="s">
        <v>1012</v>
      </c>
    </row>
    <row r="13" spans="1:10">
      <c s="3" r="A13" t="s">
        <v>366</v>
      </c>
    </row>
    <row r="14" spans="1:10">
      <c s="4" r="A14" t="s">
        <v>1009</v>
      </c>
      <c s="7" r="C14" t="n">
        <v>600000000</v>
      </c>
    </row>
    <row r="15" spans="1:10">
      <c s="4" r="A15" t="s">
        <v>1013</v>
      </c>
    </row>
    <row r="16" spans="1:10">
      <c s="3" r="A16" t="s">
        <v>366</v>
      </c>
    </row>
    <row r="17" spans="1:10">
      <c s="4" r="A17" t="s">
        <v>1014</v>
      </c>
      <c s="6" r="E17" t="n">
        <v>1500000000</v>
      </c>
      <c s="7" r="F17" t="n">
        <v>1300000000</v>
      </c>
    </row>
    <row r="18" spans="1:10">
      <c s="4" r="A18" t="s">
        <v>129</v>
      </c>
      <c s="7" r="E18" t="n">
        <v>45600000</v>
      </c>
      <c s="7" r="F18" t="n">
        <v>32900000</v>
      </c>
    </row>
    <row r="19" spans="1:10">
      <c s="4" r="A19" t="s">
        <v>1015</v>
      </c>
    </row>
    <row r="20" spans="1:10">
      <c s="3" r="A20" t="s">
        <v>366</v>
      </c>
    </row>
    <row r="21" spans="1:10">
      <c s="4" r="A21" t="s">
        <v>1009</v>
      </c>
      <c s="7" r="D21" t="n">
        <v>1500000000</v>
      </c>
    </row>
    <row r="22" spans="1:10">
      <c s="4" r="A22" t="s">
        <v>1006</v>
      </c>
      <c s="4" r="D22" t="s">
        <v>1016</v>
      </c>
    </row>
    <row r="23" spans="1:10">
      <c s="4" r="A23" t="s">
        <v>1017</v>
      </c>
    </row>
    <row r="24" spans="1:10">
      <c s="3" r="A24" t="s">
        <v>366</v>
      </c>
    </row>
    <row r="25" spans="1:10">
      <c s="4" r="A25" t="s">
        <v>1006</v>
      </c>
      <c s="4" r="C25" t="s">
        <v>1007</v>
      </c>
    </row>
    <row r="26" spans="1:10">
      <c r="A26" t="n"/>
    </row>
    <row r="27" spans="1:10">
      <c s="4" r="A27" t="s">
        <v>68</v>
      </c>
      <c s="4" r="B27" t="s">
        <v>70</v>
      </c>
    </row>
  </sheetData>
  <mergeCells count="3">
    <mergeCell ref="A1:B1"/>
    <mergeCell ref="A26:I26"/>
    <mergeCell ref="B27:I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s="1" r="A1" t="s">
        <v>1018</v>
      </c>
      <c s="2" r="C1" t="s">
        <v>1</v>
      </c>
    </row>
    <row r="2" spans="1:4">
      <c s="2" r="C2" t="s">
        <v>2</v>
      </c>
      <c s="2" r="D2" t="s">
        <v>25</v>
      </c>
    </row>
    <row r="3" spans="1:4">
      <c s="3" r="A3" t="s">
        <v>366</v>
      </c>
    </row>
    <row r="4" spans="1:4">
      <c s="4" r="A4" t="s">
        <v>1004</v>
      </c>
      <c s="4" r="B4" t="s">
        <v>68</v>
      </c>
      <c s="7" r="C4" t="n">
        <v>46781939</v>
      </c>
      <c s="7" r="D4" t="n">
        <v>49086103</v>
      </c>
    </row>
    <row r="5" spans="1:4">
      <c s="4" r="A5" t="s">
        <v>1005</v>
      </c>
    </row>
    <row r="6" spans="1:4">
      <c s="3" r="A6" t="s">
        <v>366</v>
      </c>
    </row>
    <row r="7" spans="1:4">
      <c s="4" r="A7" t="s">
        <v>1006</v>
      </c>
      <c s="4" r="C7" t="s">
        <v>1007</v>
      </c>
    </row>
    <row r="8" spans="1:4">
      <c s="4" r="A8" t="s">
        <v>365</v>
      </c>
    </row>
    <row r="9" spans="1:4">
      <c s="3" r="A9" t="s">
        <v>366</v>
      </c>
    </row>
    <row r="10" spans="1:4">
      <c s="4" r="A10" t="s">
        <v>1004</v>
      </c>
      <c s="7" r="C10" t="n">
        <v>4415156</v>
      </c>
      <c s="7" r="D10" t="n">
        <v>3294976</v>
      </c>
    </row>
    <row r="11" spans="1:4">
      <c s="4" r="A11" t="s">
        <v>1019</v>
      </c>
      <c s="4" r="C11" t="s">
        <v>1020</v>
      </c>
      <c s="4" r="D11" t="s">
        <v>1021</v>
      </c>
    </row>
    <row r="12" spans="1:4">
      <c s="4" r="A12" t="s">
        <v>1022</v>
      </c>
    </row>
    <row r="13" spans="1:4">
      <c s="3" r="A13" t="s">
        <v>366</v>
      </c>
    </row>
    <row r="14" spans="1:4">
      <c s="4" r="A14" t="s">
        <v>1023</v>
      </c>
      <c s="7" r="C14" t="n">
        <v>0</v>
      </c>
      <c s="7" r="D14" t="n">
        <v>475723</v>
      </c>
    </row>
    <row r="15" spans="1:4">
      <c s="4" r="A15" t="s">
        <v>1019</v>
      </c>
      <c s="4" r="C15" t="s">
        <v>1024</v>
      </c>
      <c s="4" r="D15" t="s">
        <v>1025</v>
      </c>
    </row>
    <row r="16" spans="1:4">
      <c s="4" r="A16" t="s">
        <v>1010</v>
      </c>
      <c s="4" r="C16" t="s">
        <v>1026</v>
      </c>
    </row>
    <row r="17" spans="1:4">
      <c s="4" r="A17" t="s">
        <v>1027</v>
      </c>
    </row>
    <row r="18" spans="1:4">
      <c s="3" r="A18" t="s">
        <v>366</v>
      </c>
    </row>
    <row r="19" spans="1:4">
      <c s="4" r="A19" t="s">
        <v>1023</v>
      </c>
      <c s="7" r="C19" t="n">
        <v>598263</v>
      </c>
      <c s="7" r="D19" t="n">
        <v>0</v>
      </c>
    </row>
    <row r="20" spans="1:4">
      <c s="4" r="A20" t="s">
        <v>1019</v>
      </c>
      <c s="4" r="C20" t="s">
        <v>1028</v>
      </c>
      <c s="4" r="D20" t="s">
        <v>1024</v>
      </c>
    </row>
    <row r="21" spans="1:4">
      <c s="4" r="A21" t="s">
        <v>1029</v>
      </c>
    </row>
    <row r="22" spans="1:4">
      <c s="3" r="A22" t="s">
        <v>366</v>
      </c>
    </row>
    <row r="23" spans="1:4">
      <c s="4" r="A23" t="s">
        <v>1023</v>
      </c>
      <c s="7" r="C23" t="n">
        <v>498198</v>
      </c>
      <c s="7" r="D23" t="n">
        <v>497800</v>
      </c>
    </row>
    <row r="24" spans="1:4">
      <c s="4" r="A24" t="s">
        <v>1019</v>
      </c>
      <c s="4" r="C24" t="s">
        <v>1030</v>
      </c>
      <c s="4" r="D24" t="s">
        <v>1030</v>
      </c>
    </row>
    <row r="25" spans="1:4">
      <c s="4" r="A25" t="s">
        <v>1010</v>
      </c>
      <c s="4" r="C25" t="s">
        <v>1031</v>
      </c>
    </row>
    <row r="26" spans="1:4">
      <c s="4" r="A26" t="s">
        <v>1032</v>
      </c>
    </row>
    <row r="27" spans="1:4">
      <c s="3" r="A27" t="s">
        <v>366</v>
      </c>
    </row>
    <row r="28" spans="1:4">
      <c s="4" r="A28" t="s">
        <v>1023</v>
      </c>
      <c s="7" r="C28" t="n">
        <v>996226</v>
      </c>
      <c s="7" r="D28" t="n">
        <v>0</v>
      </c>
    </row>
    <row r="29" spans="1:4">
      <c s="4" r="A29" t="s">
        <v>1019</v>
      </c>
      <c s="4" r="C29" t="s">
        <v>1033</v>
      </c>
      <c s="4" r="D29" t="s">
        <v>1024</v>
      </c>
    </row>
    <row r="30" spans="1:4">
      <c s="4" r="A30" t="s">
        <v>1010</v>
      </c>
      <c s="4" r="C30" t="s">
        <v>1011</v>
      </c>
    </row>
    <row r="31" spans="1:4">
      <c s="4" r="A31" t="s">
        <v>1034</v>
      </c>
    </row>
    <row r="32" spans="1:4">
      <c s="3" r="A32" t="s">
        <v>366</v>
      </c>
    </row>
    <row r="33" spans="1:4">
      <c s="4" r="A33" t="s">
        <v>1023</v>
      </c>
      <c s="7" r="C33" t="n">
        <v>993907</v>
      </c>
      <c s="7" r="D33" t="n">
        <v>993151</v>
      </c>
    </row>
    <row r="34" spans="1:4">
      <c s="4" r="A34" t="s">
        <v>1019</v>
      </c>
      <c s="4" r="C34" t="s">
        <v>1035</v>
      </c>
      <c s="4" r="D34" t="s">
        <v>1035</v>
      </c>
    </row>
    <row r="35" spans="1:4">
      <c s="4" r="A35" t="s">
        <v>1010</v>
      </c>
      <c s="4" r="C35" t="s">
        <v>1036</v>
      </c>
    </row>
    <row r="36" spans="1:4">
      <c s="4" r="A36" t="s">
        <v>1037</v>
      </c>
    </row>
    <row r="37" spans="1:4">
      <c s="3" r="A37" t="s">
        <v>366</v>
      </c>
    </row>
    <row r="38" spans="1:4">
      <c s="4" r="A38" t="s">
        <v>1023</v>
      </c>
      <c s="7" r="C38" t="n">
        <v>1094717</v>
      </c>
      <c s="7" r="D38" t="n">
        <v>1094483</v>
      </c>
    </row>
    <row r="39" spans="1:4">
      <c s="4" r="A39" t="s">
        <v>1019</v>
      </c>
      <c s="4" r="C39" t="s">
        <v>1038</v>
      </c>
      <c s="4" r="D39" t="s">
        <v>1038</v>
      </c>
    </row>
    <row r="40" spans="1:4">
      <c s="4" r="A40" t="s">
        <v>1010</v>
      </c>
      <c s="4" r="C40" t="s">
        <v>1039</v>
      </c>
    </row>
    <row r="41" spans="1:4">
      <c s="4" r="A41" t="s">
        <v>1040</v>
      </c>
    </row>
    <row r="42" spans="1:4">
      <c s="3" r="A42" t="s">
        <v>366</v>
      </c>
    </row>
    <row r="43" spans="1:4">
      <c s="4" r="A43" t="s">
        <v>1041</v>
      </c>
      <c s="7" r="C43" t="n">
        <v>69786</v>
      </c>
      <c s="7" r="D43" t="n">
        <v>69775</v>
      </c>
    </row>
    <row r="44" spans="1:4">
      <c s="4" r="A44" t="s">
        <v>1019</v>
      </c>
      <c s="4" r="C44" t="s">
        <v>1042</v>
      </c>
      <c s="4" r="D44" t="s">
        <v>1042</v>
      </c>
    </row>
    <row r="45" spans="1:4">
      <c s="4" r="A45" t="s">
        <v>1043</v>
      </c>
    </row>
    <row r="46" spans="1:4">
      <c s="3" r="A46" t="s">
        <v>366</v>
      </c>
    </row>
    <row r="47" spans="1:4">
      <c s="4" r="A47" t="s">
        <v>1044</v>
      </c>
      <c s="7" r="C47" t="n">
        <v>10000</v>
      </c>
      <c s="7" r="D47" t="n">
        <v>10000</v>
      </c>
    </row>
    <row r="48" spans="1:4">
      <c s="4" r="A48" t="s">
        <v>1019</v>
      </c>
      <c s="4" r="C48" t="s">
        <v>1042</v>
      </c>
      <c s="4" r="D48" t="s">
        <v>1042</v>
      </c>
    </row>
    <row r="49" spans="1:4">
      <c s="4" r="A49" t="s">
        <v>1045</v>
      </c>
    </row>
    <row r="50" spans="1:4">
      <c s="3" r="A50" t="s">
        <v>366</v>
      </c>
    </row>
    <row r="51" spans="1:4">
      <c s="4" r="A51" t="s">
        <v>1041</v>
      </c>
      <c s="7" r="C51" t="n">
        <v>149419</v>
      </c>
      <c s="7" r="D51" t="n">
        <v>149404</v>
      </c>
    </row>
    <row r="52" spans="1:4">
      <c s="4" r="A52" t="s">
        <v>1019</v>
      </c>
      <c s="4" r="C52" t="s">
        <v>1046</v>
      </c>
      <c s="4" r="D52" t="s">
        <v>1016</v>
      </c>
    </row>
    <row r="53" spans="1:4">
      <c s="4" r="A53" t="s">
        <v>1047</v>
      </c>
    </row>
    <row r="54" spans="1:4">
      <c s="3" r="A54" t="s">
        <v>366</v>
      </c>
    </row>
    <row r="55" spans="1:4">
      <c s="4" r="A55" t="s">
        <v>1044</v>
      </c>
      <c s="7" r="C55" t="n">
        <v>4640</v>
      </c>
      <c s="7" r="D55" t="n">
        <v>4640</v>
      </c>
    </row>
    <row r="56" spans="1:4">
      <c s="4" r="A56" t="s">
        <v>1019</v>
      </c>
      <c s="4" r="C56" t="s">
        <v>1046</v>
      </c>
      <c s="4" r="D56" t="s">
        <v>1016</v>
      </c>
    </row>
    <row r="57" spans="1:4">
      <c r="A57" t="n"/>
    </row>
    <row r="58" spans="1:4">
      <c s="4" r="A58" t="s">
        <v>68</v>
      </c>
      <c s="4" r="B58" t="s">
        <v>70</v>
      </c>
    </row>
  </sheetData>
  <mergeCells count="3">
    <mergeCell ref="A1:B2"/>
    <mergeCell ref="A57:C57"/>
    <mergeCell ref="B58:C5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8</v>
      </c>
      <c s="2" r="B1" t="s">
        <v>1</v>
      </c>
    </row>
    <row r="2" spans="1:3">
      <c s="2" r="B2" t="s">
        <v>2</v>
      </c>
      <c s="2" r="C2" t="s">
        <v>25</v>
      </c>
    </row>
    <row r="3" spans="1:3">
      <c s="3" r="A3" t="s">
        <v>366</v>
      </c>
    </row>
    <row r="4" spans="1:3">
      <c s="4" r="A4" t="s">
        <v>1004</v>
      </c>
      <c s="7" r="B4" t="n">
        <v>10805862</v>
      </c>
      <c s="7" r="C4" t="n">
        <v>15695144</v>
      </c>
    </row>
    <row r="5" spans="1:3">
      <c s="4" r="A5" t="s">
        <v>1019</v>
      </c>
      <c s="4" r="B5" t="s">
        <v>1049</v>
      </c>
      <c s="4" r="C5" t="s">
        <v>1050</v>
      </c>
    </row>
    <row r="6" spans="1:3">
      <c s="4" r="A6" t="s">
        <v>1051</v>
      </c>
    </row>
    <row r="7" spans="1:3">
      <c s="3" r="A7" t="s">
        <v>366</v>
      </c>
    </row>
    <row r="8" spans="1:3">
      <c s="4" r="A8" t="s">
        <v>1023</v>
      </c>
      <c s="7" r="B8" t="n">
        <v>747257</v>
      </c>
      <c s="7" r="C8" t="n">
        <v>746381</v>
      </c>
    </row>
    <row r="9" spans="1:3">
      <c s="4" r="A9" t="s">
        <v>1019</v>
      </c>
      <c s="4" r="B9" t="s">
        <v>1052</v>
      </c>
      <c s="4" r="C9" t="s">
        <v>1052</v>
      </c>
    </row>
    <row r="10" spans="1:3">
      <c s="4" r="A10" t="s">
        <v>1010</v>
      </c>
      <c s="4" r="B10" t="s">
        <v>1053</v>
      </c>
    </row>
    <row r="11" spans="1:3">
      <c s="4" r="A11" t="s">
        <v>1054</v>
      </c>
    </row>
    <row r="12" spans="1:3">
      <c s="3" r="A12" t="s">
        <v>366</v>
      </c>
    </row>
    <row r="13" spans="1:3">
      <c s="4" r="A13" t="s">
        <v>1023</v>
      </c>
      <c s="7" r="B13" t="n">
        <v>249557</v>
      </c>
      <c s="7" r="C13" t="n">
        <v>249415</v>
      </c>
    </row>
    <row r="14" spans="1:3">
      <c s="4" r="A14" t="s">
        <v>1019</v>
      </c>
      <c s="4" r="B14" t="s">
        <v>1055</v>
      </c>
      <c s="4" r="C14" t="s">
        <v>1056</v>
      </c>
    </row>
    <row r="15" spans="1:3">
      <c s="4" r="A15" t="s">
        <v>1006</v>
      </c>
      <c s="4" r="B15" t="s">
        <v>1057</v>
      </c>
    </row>
    <row r="16" spans="1:3">
      <c s="4" r="A16" t="s">
        <v>1058</v>
      </c>
    </row>
    <row r="17" spans="1:3">
      <c s="3" r="A17" t="s">
        <v>366</v>
      </c>
    </row>
    <row r="18" spans="1:3">
      <c s="4" r="A18" t="s">
        <v>1041</v>
      </c>
      <c s="7" r="B18" t="n">
        <v>498520</v>
      </c>
      <c s="7" r="C18" t="n">
        <v>498175</v>
      </c>
    </row>
    <row r="19" spans="1:3">
      <c s="4" r="A19" t="s">
        <v>1019</v>
      </c>
      <c s="4" r="B19" t="s">
        <v>1059</v>
      </c>
      <c s="4" r="C19" t="s">
        <v>1059</v>
      </c>
    </row>
    <row r="20" spans="1:3">
      <c s="4" r="A20" t="s">
        <v>1010</v>
      </c>
      <c s="4" r="B20" t="s">
        <v>1060</v>
      </c>
    </row>
    <row r="21" spans="1:3">
      <c s="4" r="A21" t="s">
        <v>1061</v>
      </c>
    </row>
    <row r="22" spans="1:3">
      <c s="3" r="A22" t="s">
        <v>366</v>
      </c>
    </row>
    <row r="23" spans="1:3">
      <c s="4" r="A23" t="s">
        <v>1062</v>
      </c>
      <c s="7" r="B23" t="n">
        <v>9000000</v>
      </c>
      <c s="7" r="C23" t="n">
        <v>13885000</v>
      </c>
    </row>
    <row r="24" spans="1:3">
      <c s="4" r="A24" t="s">
        <v>1019</v>
      </c>
      <c s="4" r="B24" t="s">
        <v>1063</v>
      </c>
      <c s="4" r="C24" t="s">
        <v>1064</v>
      </c>
    </row>
    <row r="25" spans="1:3">
      <c s="4" r="A25" t="s">
        <v>1065</v>
      </c>
    </row>
    <row r="26" spans="1:3">
      <c s="3" r="A26" t="s">
        <v>366</v>
      </c>
    </row>
    <row r="27" spans="1:3">
      <c s="4" r="A27" t="s">
        <v>1066</v>
      </c>
      <c s="7" r="B27" t="n">
        <v>125188</v>
      </c>
      <c s="7" r="C27" t="n">
        <v>130899</v>
      </c>
    </row>
    <row r="28" spans="1:3">
      <c s="4" r="A28" t="s">
        <v>1019</v>
      </c>
      <c s="4" r="B28" t="s">
        <v>1067</v>
      </c>
      <c s="4" r="C28" t="s">
        <v>1068</v>
      </c>
    </row>
    <row r="29" spans="1:3">
      <c s="4" r="A29" t="s">
        <v>1069</v>
      </c>
    </row>
    <row r="30" spans="1:3">
      <c s="3" r="A30" t="s">
        <v>366</v>
      </c>
    </row>
    <row r="31" spans="1:3">
      <c s="4" r="A31" t="s">
        <v>1070</v>
      </c>
      <c s="7" r="B31" t="n">
        <v>155692</v>
      </c>
      <c s="7" r="C31" t="n">
        <v>154930</v>
      </c>
    </row>
    <row r="32" spans="1:3">
      <c s="4" r="A32" t="s">
        <v>1019</v>
      </c>
      <c s="4" r="B32" t="s">
        <v>1071</v>
      </c>
      <c s="4" r="C32" t="s">
        <v>1072</v>
      </c>
    </row>
    <row r="33" spans="1:3">
      <c s="4" r="A33" t="s">
        <v>1073</v>
      </c>
    </row>
    <row r="34" spans="1:3">
      <c s="3" r="A34" t="s">
        <v>366</v>
      </c>
    </row>
    <row r="35" spans="1:3">
      <c s="4" r="A35" t="s">
        <v>1062</v>
      </c>
      <c s="7" r="B35" t="n">
        <v>29648</v>
      </c>
      <c s="7" r="C35" t="n">
        <v>30344</v>
      </c>
    </row>
    <row r="36" spans="1:3">
      <c s="4" r="A36" t="s">
        <v>1019</v>
      </c>
      <c s="4" r="B36" t="s">
        <v>1074</v>
      </c>
      <c s="4" r="C36" t="s">
        <v>10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6</v>
      </c>
      <c s="2" r="B1" t="s">
        <v>1</v>
      </c>
    </row>
    <row r="2" spans="1:3">
      <c s="2" r="B2" t="s">
        <v>2</v>
      </c>
      <c s="2" r="C2" t="s">
        <v>25</v>
      </c>
    </row>
    <row r="3" spans="1:3">
      <c s="3" r="A3" t="s">
        <v>366</v>
      </c>
    </row>
    <row r="4" spans="1:3">
      <c s="4" r="A4" t="s">
        <v>1077</v>
      </c>
      <c s="7" r="B4" t="n">
        <v>130000</v>
      </c>
      <c s="7" r="C4" t="n">
        <v>117500</v>
      </c>
    </row>
    <row r="5" spans="1:3">
      <c s="4" r="A5" t="s">
        <v>157</v>
      </c>
    </row>
    <row r="6" spans="1:3">
      <c s="3" r="A6" t="s">
        <v>366</v>
      </c>
    </row>
    <row r="7" spans="1:3">
      <c s="4" r="A7" t="s">
        <v>1077</v>
      </c>
      <c s="6" r="B7" t="n">
        <v>43037103</v>
      </c>
      <c s="6" r="C7" t="n">
        <v>36652463</v>
      </c>
    </row>
    <row r="8" spans="1:3">
      <c s="4" r="A8" t="s">
        <v>1078</v>
      </c>
      <c s="7" r="B8" t="n">
        <v>1952563</v>
      </c>
      <c s="7" r="C8" t="n">
        <v>1700697</v>
      </c>
    </row>
    <row r="9" spans="1:3">
      <c s="4" r="A9" t="s">
        <v>1079</v>
      </c>
    </row>
    <row r="10" spans="1:3">
      <c s="3" r="A10" t="s">
        <v>366</v>
      </c>
    </row>
    <row r="11" spans="1:3">
      <c s="4" r="A11" t="s">
        <v>1019</v>
      </c>
      <c s="4" r="B11" t="s">
        <v>1080</v>
      </c>
      <c s="4" r="C11" t="s">
        <v>1080</v>
      </c>
    </row>
    <row r="12" spans="1:3">
      <c s="4" r="A12" t="s">
        <v>1081</v>
      </c>
    </row>
    <row r="13" spans="1:3">
      <c s="3" r="A13" t="s">
        <v>366</v>
      </c>
    </row>
    <row r="14" spans="1:3">
      <c s="4" r="A14" t="s">
        <v>1019</v>
      </c>
      <c s="4" r="B14" t="s">
        <v>1082</v>
      </c>
      <c s="4" r="C14" t="s">
        <v>1083</v>
      </c>
    </row>
    <row r="15" spans="1:3">
      <c s="4" r="A15" t="s">
        <v>1084</v>
      </c>
    </row>
    <row r="16" spans="1:3">
      <c s="3" r="A16" t="s">
        <v>366</v>
      </c>
    </row>
    <row r="17" spans="1:3">
      <c s="4" r="A17" t="s">
        <v>1077</v>
      </c>
      <c s="7" r="B17" t="n">
        <v>9055116</v>
      </c>
      <c s="7" r="C17" t="n">
        <v>9202779</v>
      </c>
    </row>
    <row r="18" spans="1:3">
      <c s="4" r="A18" t="s">
        <v>1019</v>
      </c>
      <c s="4" r="B18" t="s">
        <v>1085</v>
      </c>
      <c s="4" r="C18" t="s">
        <v>1086</v>
      </c>
    </row>
    <row r="19" spans="1:3">
      <c s="4" r="A19" t="s">
        <v>1087</v>
      </c>
      <c s="7" r="B19" t="n">
        <v>8043194</v>
      </c>
      <c s="7" r="C19" t="n">
        <v>8063878</v>
      </c>
    </row>
    <row r="20" spans="1:3">
      <c s="4" r="A20" t="s">
        <v>1078</v>
      </c>
      <c s="6" r="B20" t="n">
        <v>213912</v>
      </c>
      <c s="6" r="C20" t="n">
        <v>178847</v>
      </c>
    </row>
    <row r="21" spans="1:3">
      <c s="4" r="A21" t="s">
        <v>1088</v>
      </c>
    </row>
    <row r="22" spans="1:3">
      <c s="3" r="A22" t="s">
        <v>366</v>
      </c>
    </row>
    <row r="23" spans="1:3">
      <c s="4" r="A23" t="s">
        <v>1077</v>
      </c>
      <c s="7" r="B23" t="n">
        <v>449585</v>
      </c>
      <c s="7" r="C23" t="n">
        <v>808135</v>
      </c>
    </row>
    <row r="24" spans="1:3">
      <c s="4" r="A24" t="s">
        <v>1019</v>
      </c>
      <c s="4" r="B24" t="s">
        <v>1089</v>
      </c>
      <c s="4" r="C24" t="s">
        <v>1090</v>
      </c>
    </row>
    <row r="25" spans="1:3">
      <c s="4" r="A25" t="s">
        <v>1087</v>
      </c>
      <c s="7" r="B25" t="n">
        <v>621893</v>
      </c>
      <c s="7" r="C25" t="n">
        <v>1137257</v>
      </c>
    </row>
    <row r="26" spans="1:3">
      <c s="4" r="A26" t="s">
        <v>1078</v>
      </c>
      <c s="6" r="B26" t="n">
        <v>18030</v>
      </c>
      <c s="6" r="C26" t="n">
        <v>24942</v>
      </c>
    </row>
    <row r="27" spans="1:3">
      <c s="4" r="A27" t="s">
        <v>1091</v>
      </c>
    </row>
    <row r="28" spans="1:3">
      <c s="3" r="A28" t="s">
        <v>366</v>
      </c>
    </row>
    <row r="29" spans="1:3">
      <c s="4" r="A29" t="s">
        <v>1077</v>
      </c>
      <c s="7" r="B29" t="n">
        <v>266084</v>
      </c>
      <c s="7" r="C29" t="n">
        <v>378301</v>
      </c>
    </row>
    <row r="30" spans="1:3">
      <c s="4" r="A30" t="s">
        <v>1019</v>
      </c>
      <c s="4" r="B30" t="s">
        <v>1092</v>
      </c>
      <c s="4" r="C30" t="s">
        <v>1093</v>
      </c>
    </row>
    <row r="31" spans="1:3">
      <c s="4" r="A31" t="s">
        <v>1087</v>
      </c>
      <c s="7" r="B31" t="n">
        <v>371360</v>
      </c>
      <c s="7" r="C31" t="n">
        <v>535737</v>
      </c>
    </row>
    <row r="32" spans="1:3">
      <c s="4" r="A32" t="s">
        <v>1078</v>
      </c>
      <c s="6" r="B32" t="n">
        <v>0</v>
      </c>
      <c s="6" r="C32" t="n">
        <v>0</v>
      </c>
    </row>
    <row r="33" spans="1:3">
      <c s="4" r="A33" t="s">
        <v>1094</v>
      </c>
    </row>
    <row r="34" spans="1:3">
      <c s="3" r="A34" t="s">
        <v>366</v>
      </c>
    </row>
    <row r="35" spans="1:3">
      <c s="4" r="A35" t="s">
        <v>1077</v>
      </c>
      <c s="7" r="B35" t="n">
        <v>175000</v>
      </c>
      <c s="7" r="C35" t="n">
        <v>175000</v>
      </c>
    </row>
    <row r="36" spans="1:3">
      <c s="4" r="A36" t="s">
        <v>1019</v>
      </c>
      <c s="4" r="B36" t="s">
        <v>1053</v>
      </c>
      <c s="4" r="C36" t="s">
        <v>1095</v>
      </c>
    </row>
    <row r="37" spans="1:3">
      <c s="4" r="A37" t="s">
        <v>1087</v>
      </c>
      <c s="7" r="B37" t="n">
        <v>0</v>
      </c>
      <c s="7" r="C37" t="n">
        <v>0</v>
      </c>
    </row>
    <row r="38" spans="1:3">
      <c s="4" r="A38" t="s">
        <v>1078</v>
      </c>
      <c s="6" r="B38" t="n">
        <v>0</v>
      </c>
      <c s="6" r="C38" t="n">
        <v>0</v>
      </c>
    </row>
    <row r="39" spans="1:3">
      <c s="4" r="A39" t="s">
        <v>1094</v>
      </c>
    </row>
    <row r="40" spans="1:3">
      <c s="3" r="A40" t="s">
        <v>366</v>
      </c>
    </row>
    <row r="41" spans="1:3">
      <c s="4" r="A41" t="s">
        <v>1077</v>
      </c>
      <c s="7" r="B41" t="n">
        <v>250000</v>
      </c>
      <c s="7" r="C41" t="n">
        <v>250000</v>
      </c>
    </row>
    <row r="42" spans="1:3">
      <c s="4" r="A42" t="s">
        <v>1019</v>
      </c>
      <c s="4" r="B42" t="s">
        <v>1053</v>
      </c>
      <c s="4" r="C42" t="s">
        <v>1095</v>
      </c>
    </row>
    <row r="43" spans="1:3">
      <c s="4" r="A43" t="s">
        <v>1087</v>
      </c>
      <c s="7" r="B43" t="n">
        <v>0</v>
      </c>
      <c s="7" r="C43" t="n">
        <v>0</v>
      </c>
    </row>
    <row r="44" spans="1:3">
      <c s="4" r="A44" t="s">
        <v>1078</v>
      </c>
      <c s="6" r="B44" t="n">
        <v>2502</v>
      </c>
      <c s="6" r="C44" t="n">
        <v>2501</v>
      </c>
    </row>
    <row r="45" spans="1:3">
      <c s="4" r="A45" t="s">
        <v>1096</v>
      </c>
    </row>
    <row r="46" spans="1:3">
      <c s="3" r="A46" t="s">
        <v>366</v>
      </c>
    </row>
    <row r="47" spans="1:3">
      <c s="4" r="A47" t="s">
        <v>1077</v>
      </c>
      <c s="7" r="B47" t="n">
        <v>124396</v>
      </c>
    </row>
    <row r="48" spans="1:3">
      <c s="4" r="A48" t="s">
        <v>1019</v>
      </c>
      <c s="4" r="B48" t="s">
        <v>1097</v>
      </c>
    </row>
    <row r="49" spans="1:3">
      <c s="4" r="A49" t="s">
        <v>1087</v>
      </c>
      <c s="7" r="B49" t="n">
        <v>300020</v>
      </c>
    </row>
    <row r="50" spans="1:3">
      <c s="4" r="A50" t="s">
        <v>1078</v>
      </c>
      <c s="6" r="B50" t="n">
        <v>25055</v>
      </c>
    </row>
    <row r="51" spans="1:3">
      <c s="4" r="A51" t="s">
        <v>1098</v>
      </c>
    </row>
    <row r="52" spans="1:3">
      <c s="3" r="A52" t="s">
        <v>366</v>
      </c>
    </row>
    <row r="53" spans="1:3">
      <c s="4" r="A53" t="s">
        <v>1077</v>
      </c>
      <c s="7" r="B53" t="n">
        <v>843820</v>
      </c>
      <c s="7" r="C53" t="n">
        <v>682720</v>
      </c>
    </row>
    <row r="54" spans="1:3">
      <c s="4" r="A54" t="s">
        <v>1019</v>
      </c>
      <c s="4" r="B54" t="s">
        <v>1099</v>
      </c>
      <c s="4" r="C54" t="s">
        <v>1100</v>
      </c>
    </row>
    <row r="55" spans="1:3">
      <c s="4" r="A55" t="s">
        <v>1087</v>
      </c>
      <c s="7" r="B55" t="n">
        <v>957299</v>
      </c>
      <c s="7" r="C55" t="n">
        <v>809185</v>
      </c>
    </row>
    <row r="56" spans="1:3">
      <c s="4" r="A56" t="s">
        <v>1078</v>
      </c>
      <c s="6" r="B56" t="n">
        <v>26983</v>
      </c>
      <c s="6" r="C56" t="n">
        <v>20852</v>
      </c>
    </row>
    <row r="57" spans="1:3">
      <c s="4" r="A57" t="s">
        <v>1098</v>
      </c>
    </row>
    <row r="58" spans="1:3">
      <c s="3" r="A58" t="s">
        <v>366</v>
      </c>
    </row>
    <row r="59" spans="1:3">
      <c s="4" r="A59" t="s">
        <v>1077</v>
      </c>
      <c s="7" r="B59" t="n">
        <v>2775843</v>
      </c>
      <c s="7" r="C59" t="n">
        <v>2247443</v>
      </c>
    </row>
    <row r="60" spans="1:3">
      <c s="4" r="A60" t="s">
        <v>1019</v>
      </c>
      <c s="4" r="B60" t="s">
        <v>1101</v>
      </c>
      <c s="4" r="C60" t="s">
        <v>1102</v>
      </c>
    </row>
    <row r="61" spans="1:3">
      <c s="4" r="A61" t="s">
        <v>1087</v>
      </c>
      <c s="7" r="B61" t="n">
        <v>4234607</v>
      </c>
      <c s="7" r="C61" t="n">
        <v>3412321</v>
      </c>
    </row>
    <row r="62" spans="1:3">
      <c s="4" r="A62" t="s">
        <v>1078</v>
      </c>
      <c s="6" r="B62" t="n">
        <v>60400</v>
      </c>
      <c s="6" r="C62" t="n">
        <v>48589</v>
      </c>
    </row>
    <row r="63" spans="1:3">
      <c s="4" r="A63" t="s">
        <v>1103</v>
      </c>
    </row>
    <row r="64" spans="1:3">
      <c s="3" r="A64" t="s">
        <v>366</v>
      </c>
    </row>
    <row r="65" spans="1:3">
      <c s="4" r="A65" t="s">
        <v>1077</v>
      </c>
      <c s="7" r="C65" t="n">
        <v>565399</v>
      </c>
    </row>
    <row r="66" spans="1:3">
      <c s="4" r="A66" t="s">
        <v>1019</v>
      </c>
      <c s="4" r="C66" t="s">
        <v>1104</v>
      </c>
    </row>
    <row r="67" spans="1:3">
      <c s="4" r="A67" t="s">
        <v>1087</v>
      </c>
      <c s="7" r="C67" t="n">
        <v>824327</v>
      </c>
    </row>
    <row r="68" spans="1:3">
      <c s="4" r="A68" t="s">
        <v>1078</v>
      </c>
      <c s="6" r="C68" t="n">
        <v>15759</v>
      </c>
    </row>
    <row r="69" spans="1:3">
      <c s="4" r="A69" t="s">
        <v>1105</v>
      </c>
    </row>
    <row r="70" spans="1:3">
      <c s="3" r="A70" t="s">
        <v>366</v>
      </c>
    </row>
    <row r="71" spans="1:3">
      <c s="4" r="A71" t="s">
        <v>1077</v>
      </c>
      <c s="7" r="B71" t="n">
        <v>576777</v>
      </c>
      <c s="7" r="C71" t="n">
        <v>944877</v>
      </c>
    </row>
    <row r="72" spans="1:3">
      <c s="4" r="A72" t="s">
        <v>1019</v>
      </c>
      <c s="4" r="B72" t="s">
        <v>1106</v>
      </c>
      <c s="4" r="C72" t="s">
        <v>1107</v>
      </c>
    </row>
    <row r="73" spans="1:3">
      <c s="4" r="A73" t="s">
        <v>1087</v>
      </c>
      <c s="7" r="B73" t="n">
        <v>821314</v>
      </c>
      <c s="7" r="C73" t="n">
        <v>1345051</v>
      </c>
    </row>
    <row r="74" spans="1:3">
      <c s="4" r="A74" t="s">
        <v>1078</v>
      </c>
      <c s="6" r="B74" t="n">
        <v>26889</v>
      </c>
      <c s="6" r="C74" t="n">
        <v>32038</v>
      </c>
    </row>
    <row r="75" spans="1:3">
      <c s="4" r="A75" t="s">
        <v>1108</v>
      </c>
    </row>
    <row r="76" spans="1:3">
      <c s="3" r="A76" t="s">
        <v>366</v>
      </c>
    </row>
    <row r="77" spans="1:3">
      <c s="4" r="A77" t="s">
        <v>1077</v>
      </c>
      <c s="7" r="B77" t="n">
        <v>91500</v>
      </c>
    </row>
    <row r="78" spans="1:3">
      <c s="4" r="A78" t="s">
        <v>1019</v>
      </c>
      <c s="4" r="B78" t="s">
        <v>1109</v>
      </c>
    </row>
    <row r="79" spans="1:3">
      <c s="4" r="A79" t="s">
        <v>1087</v>
      </c>
      <c s="7" r="B79" t="n">
        <v>127284</v>
      </c>
    </row>
    <row r="80" spans="1:3">
      <c s="4" r="A80" t="s">
        <v>1078</v>
      </c>
      <c s="6" r="B80" t="n">
        <v>4167</v>
      </c>
    </row>
    <row r="81" spans="1:3">
      <c s="4" r="A81" t="s">
        <v>1110</v>
      </c>
    </row>
    <row r="82" spans="1:3">
      <c s="3" r="A82" t="s">
        <v>366</v>
      </c>
    </row>
    <row r="83" spans="1:3">
      <c s="4" r="A83" t="s">
        <v>1077</v>
      </c>
      <c s="7" r="B83" t="n">
        <v>428899</v>
      </c>
    </row>
    <row r="84" spans="1:3">
      <c s="4" r="A84" t="s">
        <v>1019</v>
      </c>
      <c s="4" r="B84" t="s">
        <v>1111</v>
      </c>
    </row>
    <row r="85" spans="1:3">
      <c s="4" r="A85" t="s">
        <v>1087</v>
      </c>
      <c s="7" r="B85" t="n">
        <v>609417</v>
      </c>
    </row>
    <row r="86" spans="1:3">
      <c s="4" r="A86" t="s">
        <v>1078</v>
      </c>
      <c s="7" r="B86" t="n">
        <v>18123</v>
      </c>
    </row>
    <row r="87" spans="1:3">
      <c s="4" r="A87" t="s">
        <v>1112</v>
      </c>
    </row>
    <row r="88" spans="1:3">
      <c s="3" r="A88" t="s">
        <v>366</v>
      </c>
    </row>
    <row r="89" spans="1:3">
      <c s="4" r="A89" t="s">
        <v>1077</v>
      </c>
      <c s="7" r="C89" t="n">
        <v>850904</v>
      </c>
    </row>
    <row r="90" spans="1:3">
      <c s="4" r="A90" t="s">
        <v>1019</v>
      </c>
      <c s="4" r="C90" t="s">
        <v>1113</v>
      </c>
    </row>
    <row r="91" spans="1:3">
      <c s="4" r="A91" t="s">
        <v>1087</v>
      </c>
      <c s="7" r="C91" t="n">
        <v>0</v>
      </c>
    </row>
    <row r="92" spans="1:3">
      <c s="4" r="A92" t="s">
        <v>1078</v>
      </c>
      <c s="6" r="C92" t="n">
        <v>34166</v>
      </c>
    </row>
    <row r="93" spans="1:3">
      <c s="4" r="A93" t="s">
        <v>1114</v>
      </c>
    </row>
    <row r="94" spans="1:3">
      <c s="3" r="A94" t="s">
        <v>366</v>
      </c>
    </row>
    <row r="95" spans="1:3">
      <c s="4" r="A95" t="s">
        <v>1115</v>
      </c>
      <c s="4" r="B95" t="s">
        <v>1116</v>
      </c>
    </row>
    <row r="96" spans="1:3">
      <c s="4" r="A96" t="s">
        <v>1117</v>
      </c>
    </row>
    <row r="97" spans="1:3">
      <c s="3" r="A97" t="s">
        <v>366</v>
      </c>
    </row>
    <row r="98" spans="1:3">
      <c s="4" r="A98" t="s">
        <v>1077</v>
      </c>
      <c s="7" r="B98" t="n">
        <v>787703</v>
      </c>
    </row>
    <row r="99" spans="1:3">
      <c s="4" r="A99" t="s">
        <v>1019</v>
      </c>
      <c s="4" r="B99" t="s">
        <v>1118</v>
      </c>
    </row>
    <row r="100" spans="1:3">
      <c s="4" r="A100" t="s">
        <v>1087</v>
      </c>
      <c s="7" r="B100" t="n">
        <v>0</v>
      </c>
    </row>
    <row r="101" spans="1:3">
      <c s="4" r="A101" t="s">
        <v>1078</v>
      </c>
      <c s="7" r="B101" t="n">
        <v>31763</v>
      </c>
    </row>
    <row r="102" spans="1:3">
      <c s="4" r="A102" t="s">
        <v>1119</v>
      </c>
    </row>
    <row r="103" spans="1:3">
      <c s="3" r="A103" t="s">
        <v>366</v>
      </c>
    </row>
    <row r="104" spans="1:3">
      <c s="4" r="A104" t="s">
        <v>1115</v>
      </c>
      <c s="4" r="B104" t="s">
        <v>1120</v>
      </c>
    </row>
    <row r="105" spans="1:3">
      <c s="4" r="A105" t="s">
        <v>1121</v>
      </c>
    </row>
    <row r="106" spans="1:3">
      <c s="3" r="A106" t="s">
        <v>366</v>
      </c>
    </row>
    <row r="107" spans="1:3">
      <c s="4" r="A107" t="s">
        <v>1077</v>
      </c>
      <c s="7" r="B107" t="n">
        <v>235509</v>
      </c>
    </row>
    <row r="108" spans="1:3">
      <c s="4" r="A108" t="s">
        <v>1019</v>
      </c>
      <c s="4" r="B108" t="s">
        <v>1122</v>
      </c>
    </row>
    <row r="109" spans="1:3">
      <c s="4" r="A109" t="s">
        <v>1087</v>
      </c>
      <c s="7" r="B109" t="n">
        <v>0</v>
      </c>
    </row>
    <row r="110" spans="1:3">
      <c s="4" r="A110" t="s">
        <v>1078</v>
      </c>
      <c s="6" r="B110" t="n">
        <v>0</v>
      </c>
    </row>
    <row r="111" spans="1:3">
      <c s="4" r="A111" t="s">
        <v>1123</v>
      </c>
    </row>
    <row r="112" spans="1:3">
      <c s="3" r="A112" t="s">
        <v>366</v>
      </c>
    </row>
    <row r="113" spans="1:3">
      <c s="4" r="A113" t="s">
        <v>1077</v>
      </c>
      <c s="7" r="B113" t="n">
        <v>500000</v>
      </c>
      <c s="7" r="C113" t="n">
        <v>1000000</v>
      </c>
    </row>
    <row r="114" spans="1:3">
      <c s="4" r="A114" t="s">
        <v>1019</v>
      </c>
      <c s="4" r="B114" t="s">
        <v>1124</v>
      </c>
      <c s="4" r="C114" t="s">
        <v>1125</v>
      </c>
    </row>
    <row r="115" spans="1:3">
      <c s="4" r="A115" t="s">
        <v>1087</v>
      </c>
      <c s="7" r="B115" t="n">
        <v>0</v>
      </c>
      <c s="7" r="C115" t="n">
        <v>0</v>
      </c>
    </row>
    <row r="116" spans="1:3">
      <c s="4" r="A116" t="s">
        <v>1078</v>
      </c>
      <c s="6" r="B116" t="n">
        <v>0</v>
      </c>
      <c s="6" r="C116" t="n">
        <v>0</v>
      </c>
    </row>
    <row r="117" spans="1:3">
      <c s="4" r="A117" t="s">
        <v>1123</v>
      </c>
    </row>
    <row r="118" spans="1:3">
      <c s="3" r="A118" t="s">
        <v>366</v>
      </c>
    </row>
    <row r="119" spans="1:3">
      <c s="4" r="A119" t="s">
        <v>1077</v>
      </c>
      <c s="7" r="B119" t="n">
        <v>1000000</v>
      </c>
      <c s="7" r="C119" t="n">
        <v>500000</v>
      </c>
    </row>
    <row r="120" spans="1:3">
      <c s="4" r="A120" t="s">
        <v>1019</v>
      </c>
      <c s="4" r="B120" t="s">
        <v>1118</v>
      </c>
      <c s="4" r="C120" t="s">
        <v>1036</v>
      </c>
    </row>
    <row r="121" spans="1:3">
      <c s="4" r="A121" t="s">
        <v>1087</v>
      </c>
      <c s="7" r="B121" t="n">
        <v>0</v>
      </c>
      <c s="7" r="C121" t="n">
        <v>0</v>
      </c>
    </row>
    <row r="122" spans="1:3">
      <c s="4" r="A122" t="s">
        <v>1078</v>
      </c>
      <c s="6" r="B122" t="n">
        <v>0</v>
      </c>
      <c s="6" r="C122" t="n">
        <v>0</v>
      </c>
    </row>
    <row r="123" spans="1:3">
      <c s="4" r="A123" t="s">
        <v>1126</v>
      </c>
    </row>
    <row r="124" spans="1:3">
      <c s="3" r="A124" t="s">
        <v>366</v>
      </c>
    </row>
    <row r="125" spans="1:3">
      <c s="4" r="A125" t="s">
        <v>1077</v>
      </c>
      <c s="7" r="B125" t="n">
        <v>550000</v>
      </c>
      <c s="7" r="C125" t="n">
        <v>800000</v>
      </c>
    </row>
    <row r="126" spans="1:3">
      <c s="4" r="A126" t="s">
        <v>1019</v>
      </c>
      <c s="4" r="B126" t="s">
        <v>1127</v>
      </c>
      <c s="4" r="C126" t="s">
        <v>1033</v>
      </c>
    </row>
    <row r="127" spans="1:3">
      <c s="4" r="A127" t="s">
        <v>1087</v>
      </c>
      <c s="7" r="B127" t="n">
        <v>0</v>
      </c>
      <c s="7" r="C127" t="n">
        <v>0</v>
      </c>
    </row>
    <row r="128" spans="1:3">
      <c s="4" r="A128" t="s">
        <v>1078</v>
      </c>
      <c s="6" r="B128" t="n">
        <v>0</v>
      </c>
      <c s="7" r="C128" t="n">
        <v>0</v>
      </c>
    </row>
    <row r="129" spans="1:3">
      <c s="4" r="A129" t="s">
        <v>1128</v>
      </c>
    </row>
    <row r="130" spans="1:3">
      <c s="3" r="A130" t="s">
        <v>366</v>
      </c>
    </row>
    <row r="131" spans="1:3">
      <c s="4" r="A131" t="s">
        <v>1129</v>
      </c>
      <c s="7" r="B131" t="n">
        <v>14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130</v>
      </c>
      <c s="2" r="B1" t="s">
        <v>2</v>
      </c>
      <c s="2" r="C1" t="s">
        <v>25</v>
      </c>
    </row>
    <row r="2" spans="1:3">
      <c s="3" r="A2" t="s">
        <v>366</v>
      </c>
    </row>
    <row r="3" spans="1:3">
      <c s="4" r="A3" t="s">
        <v>1131</v>
      </c>
      <c s="7" r="B3" t="n">
        <v>130000</v>
      </c>
      <c s="7" r="C3" t="n">
        <v>117500</v>
      </c>
    </row>
    <row r="4" spans="1:3">
      <c s="4" r="A4" t="s">
        <v>157</v>
      </c>
    </row>
    <row r="5" spans="1:3">
      <c s="3" r="A5" t="s">
        <v>366</v>
      </c>
    </row>
    <row r="6" spans="1:3">
      <c s="4" r="A6" t="s">
        <v>1077</v>
      </c>
      <c s="6" r="B6" t="n">
        <v>22505805</v>
      </c>
      <c s="6" r="C6" t="n">
        <v>20893204</v>
      </c>
    </row>
    <row r="7" spans="1:3">
      <c s="4" r="A7" t="s">
        <v>1131</v>
      </c>
      <c s="6" r="B7" t="n">
        <v>43037103</v>
      </c>
      <c s="6" r="C7" t="n">
        <v>36652463</v>
      </c>
    </row>
    <row r="8" spans="1:3">
      <c s="4" r="A8" t="s">
        <v>1132</v>
      </c>
      <c s="6" r="B8" t="n">
        <v>30163192</v>
      </c>
      <c s="6" r="C8" t="n">
        <v>27751419</v>
      </c>
    </row>
    <row r="9" spans="1:3">
      <c s="4" r="A9" t="s">
        <v>1133</v>
      </c>
      <c s="7" r="B9" t="n">
        <v>1952563</v>
      </c>
      <c s="7" r="C9" t="n">
        <v>1700697</v>
      </c>
    </row>
    <row r="10" spans="1:3">
      <c s="4" r="A10" t="s">
        <v>1079</v>
      </c>
    </row>
    <row r="11" spans="1:3">
      <c s="3" r="A11" t="s">
        <v>366</v>
      </c>
    </row>
    <row r="12" spans="1:3">
      <c s="4" r="A12" t="s">
        <v>1134</v>
      </c>
      <c s="4" r="B12" t="s">
        <v>1080</v>
      </c>
      <c s="4" r="C12" t="s">
        <v>1080</v>
      </c>
    </row>
    <row r="13" spans="1:3">
      <c s="4" r="A13" t="s">
        <v>1081</v>
      </c>
    </row>
    <row r="14" spans="1:3">
      <c s="3" r="A14" t="s">
        <v>366</v>
      </c>
    </row>
    <row r="15" spans="1:3">
      <c s="4" r="A15" t="s">
        <v>1134</v>
      </c>
      <c s="4" r="B15" t="s">
        <v>1082</v>
      </c>
      <c s="4" r="C15" t="s">
        <v>1083</v>
      </c>
    </row>
    <row r="16" spans="1:3">
      <c s="4" r="A16" t="s">
        <v>1135</v>
      </c>
    </row>
    <row r="17" spans="1:3">
      <c s="3" r="A17" t="s">
        <v>366</v>
      </c>
    </row>
    <row r="18" spans="1:3">
      <c s="4" r="A18" t="s">
        <v>1077</v>
      </c>
      <c s="7" r="B18" t="n">
        <v>14202169</v>
      </c>
      <c s="7" r="C18" t="n">
        <v>12679987</v>
      </c>
    </row>
    <row r="19" spans="1:3">
      <c s="4" r="A19" t="s">
        <v>1131</v>
      </c>
      <c s="6" r="B19" t="n">
        <v>30001112</v>
      </c>
      <c s="6" r="C19" t="n">
        <v>24923292</v>
      </c>
    </row>
    <row r="20" spans="1:3">
      <c s="4" r="A20" t="s">
        <v>1132</v>
      </c>
      <c s="6" r="B20" t="n">
        <v>18399755</v>
      </c>
      <c s="6" r="C20" t="n">
        <v>16256067</v>
      </c>
    </row>
    <row r="21" spans="1:3">
      <c s="4" r="A21" t="s">
        <v>1133</v>
      </c>
      <c s="7" r="B21" t="n">
        <v>1457747</v>
      </c>
      <c s="7" r="C21" t="n">
        <v>1242857</v>
      </c>
    </row>
    <row r="22" spans="1:3">
      <c s="4" r="A22" t="s">
        <v>1136</v>
      </c>
    </row>
    <row r="23" spans="1:3">
      <c s="3" r="A23" t="s">
        <v>366</v>
      </c>
    </row>
    <row r="24" spans="1:3">
      <c s="4" r="A24" t="s">
        <v>1134</v>
      </c>
      <c s="4" r="B24" t="s">
        <v>1137</v>
      </c>
      <c s="4" r="C24" t="s">
        <v>1137</v>
      </c>
    </row>
    <row r="25" spans="1:3">
      <c s="4" r="A25" t="s">
        <v>1138</v>
      </c>
    </row>
    <row r="26" spans="1:3">
      <c s="3" r="A26" t="s">
        <v>366</v>
      </c>
    </row>
    <row r="27" spans="1:3">
      <c s="4" r="A27" t="s">
        <v>1134</v>
      </c>
      <c s="4" r="B27" t="s">
        <v>1139</v>
      </c>
      <c s="4" r="C27" t="s">
        <v>1140</v>
      </c>
    </row>
    <row r="28" spans="1:3">
      <c s="4" r="A28" t="s">
        <v>1141</v>
      </c>
    </row>
    <row r="29" spans="1:3">
      <c s="3" r="A29" t="s">
        <v>366</v>
      </c>
    </row>
    <row r="30" spans="1:3">
      <c s="4" r="A30" t="s">
        <v>1077</v>
      </c>
      <c s="7" r="B30" t="n">
        <v>8303636</v>
      </c>
      <c s="7" r="C30" t="n">
        <v>8213217</v>
      </c>
    </row>
    <row r="31" spans="1:3">
      <c s="4" r="A31" t="s">
        <v>1131</v>
      </c>
      <c s="6" r="B31" t="n">
        <v>13035991</v>
      </c>
      <c s="6" r="C31" t="n">
        <v>11729171</v>
      </c>
    </row>
    <row r="32" spans="1:3">
      <c s="4" r="A32" t="s">
        <v>1132</v>
      </c>
      <c s="6" r="B32" t="n">
        <v>11763437</v>
      </c>
      <c s="6" r="C32" t="n">
        <v>11495352</v>
      </c>
    </row>
    <row r="33" spans="1:3">
      <c s="4" r="A33" t="s">
        <v>1133</v>
      </c>
      <c s="7" r="B33" t="n">
        <v>494816</v>
      </c>
      <c s="7" r="C33" t="n">
        <v>457840</v>
      </c>
    </row>
    <row r="34" spans="1:3">
      <c s="4" r="A34" t="s">
        <v>1142</v>
      </c>
    </row>
    <row r="35" spans="1:3">
      <c s="3" r="A35" t="s">
        <v>366</v>
      </c>
    </row>
    <row r="36" spans="1:3">
      <c s="4" r="A36" t="s">
        <v>1134</v>
      </c>
      <c s="4" r="B36" t="s">
        <v>1080</v>
      </c>
      <c s="4" r="C36" t="s">
        <v>1080</v>
      </c>
    </row>
    <row r="37" spans="1:3">
      <c s="4" r="A37" t="s">
        <v>1143</v>
      </c>
    </row>
    <row r="38" spans="1:3">
      <c s="3" r="A38" t="s">
        <v>366</v>
      </c>
    </row>
    <row r="39" spans="1:3">
      <c s="4" r="A39" t="s">
        <v>1134</v>
      </c>
      <c s="4" r="B39" t="s">
        <v>1082</v>
      </c>
      <c s="4" r="C39" t="s">
        <v>10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6</v>
      </c>
      <c s="2" r="B1" t="s">
        <v>1</v>
      </c>
    </row>
    <row r="2" spans="1:3">
      <c s="2" r="B2" t="s">
        <v>2</v>
      </c>
      <c s="2" r="C2" t="s">
        <v>93</v>
      </c>
    </row>
    <row r="3" spans="1:3">
      <c s="3" r="A3" t="s">
        <v>177</v>
      </c>
    </row>
    <row r="4" spans="1:3">
      <c s="4" r="A4" t="s">
        <v>178</v>
      </c>
      <c s="7" r="B4" t="n">
        <v>338170</v>
      </c>
      <c s="7" r="C4" t="n">
        <v>405037</v>
      </c>
    </row>
    <row r="5" spans="1:3">
      <c s="3" r="A5" t="s">
        <v>179</v>
      </c>
    </row>
    <row r="6" spans="1:3">
      <c s="4" r="A6" t="s">
        <v>102</v>
      </c>
      <c s="6" r="B6" t="n">
        <v>1479588</v>
      </c>
      <c s="6" r="C6" t="n">
        <v>2018890</v>
      </c>
    </row>
    <row r="7" spans="1:3">
      <c s="4" r="A7" t="s">
        <v>180</v>
      </c>
      <c s="6" r="B7" t="n">
        <v>180926</v>
      </c>
      <c s="6" r="C7" t="n">
        <v>-55459</v>
      </c>
    </row>
    <row r="8" spans="1:3">
      <c s="4" r="A8" t="s">
        <v>181</v>
      </c>
      <c s="6" r="B8" t="n">
        <v>439129</v>
      </c>
      <c s="6" r="C8" t="n">
        <v>168188</v>
      </c>
    </row>
    <row r="9" spans="1:3">
      <c s="4" r="A9" t="s">
        <v>182</v>
      </c>
      <c s="6" r="B9" t="n">
        <v>175663</v>
      </c>
      <c s="6" r="C9" t="n">
        <v>-101750</v>
      </c>
    </row>
    <row r="10" spans="1:3">
      <c s="4" r="A10" t="s">
        <v>113</v>
      </c>
      <c s="6" r="B10" t="n">
        <v>-57770</v>
      </c>
      <c s="6" r="C10" t="n">
        <v>-20356</v>
      </c>
    </row>
    <row r="11" spans="1:3">
      <c s="4" r="A11" t="s">
        <v>183</v>
      </c>
      <c s="6" r="B11" t="n">
        <v>0</v>
      </c>
      <c s="6" r="C11" t="n">
        <v>-9373</v>
      </c>
    </row>
    <row r="12" spans="1:3">
      <c s="4" r="A12" t="s">
        <v>184</v>
      </c>
      <c s="6" r="B12" t="n">
        <v>-399</v>
      </c>
      <c s="6" r="C12" t="n">
        <v>-21878</v>
      </c>
    </row>
    <row r="13" spans="1:3">
      <c s="4" r="A13" t="s">
        <v>185</v>
      </c>
      <c s="6" r="B13" t="n">
        <v>44</v>
      </c>
      <c s="6" r="C13" t="n">
        <v>1092</v>
      </c>
    </row>
    <row r="14" spans="1:3">
      <c s="4" r="A14" t="s">
        <v>129</v>
      </c>
      <c s="6" r="B14" t="n">
        <v>78445</v>
      </c>
      <c s="6" r="C14" t="n">
        <v>0</v>
      </c>
    </row>
    <row r="15" spans="1:3">
      <c s="4" r="A15" t="s">
        <v>186</v>
      </c>
      <c s="6" r="B15" t="n">
        <v>2069</v>
      </c>
      <c s="6" r="C15" t="n">
        <v>108</v>
      </c>
    </row>
    <row r="16" spans="1:3">
      <c s="4" r="A16" t="s">
        <v>187</v>
      </c>
      <c s="6" r="B16" t="n">
        <v>9408</v>
      </c>
      <c s="6" r="C16" t="n">
        <v>11745</v>
      </c>
    </row>
    <row r="17" spans="1:3">
      <c s="4" r="A17" t="s">
        <v>188</v>
      </c>
      <c s="6" r="B17" t="n">
        <v>5140</v>
      </c>
      <c s="6" r="C17" t="n">
        <v>7167</v>
      </c>
    </row>
    <row r="18" spans="1:3">
      <c s="4" r="A18" t="s">
        <v>189</v>
      </c>
      <c s="6" r="B18" t="n">
        <v>-3359620</v>
      </c>
      <c s="6" r="C18" t="n">
        <v>-3401215</v>
      </c>
    </row>
    <row r="19" spans="1:3">
      <c s="4" r="A19" t="s">
        <v>190</v>
      </c>
      <c s="6" r="B19" t="n">
        <v>2420356</v>
      </c>
      <c s="6" r="C19" t="n">
        <v>2690029</v>
      </c>
    </row>
    <row r="20" spans="1:3">
      <c s="4" r="A20" t="s">
        <v>191</v>
      </c>
      <c s="6" r="B20" t="n">
        <v>0</v>
      </c>
      <c s="6" r="C20" t="n">
        <v>-390192</v>
      </c>
    </row>
    <row r="21" spans="1:3">
      <c s="4" r="A21" t="s">
        <v>192</v>
      </c>
      <c s="6" r="B21" t="n">
        <v>0</v>
      </c>
      <c s="6" r="C21" t="n">
        <v>823801</v>
      </c>
    </row>
    <row r="22" spans="1:3">
      <c s="3" r="A22" t="s">
        <v>193</v>
      </c>
    </row>
    <row r="23" spans="1:3">
      <c s="4" r="A23" t="s">
        <v>194</v>
      </c>
      <c s="6" r="B23" t="n">
        <v>-310103</v>
      </c>
      <c s="6" r="C23" t="n">
        <v>0</v>
      </c>
    </row>
    <row r="24" spans="1:3">
      <c s="4" r="A24" t="s">
        <v>195</v>
      </c>
      <c s="6" r="B24" t="n">
        <v>-83214</v>
      </c>
      <c s="6" r="C24" t="n">
        <v>231504</v>
      </c>
    </row>
    <row r="25" spans="1:3">
      <c s="4" r="A25" t="s">
        <v>57</v>
      </c>
      <c s="6" r="B25" t="n">
        <v>73013</v>
      </c>
      <c s="6" r="C25" t="n">
        <v>155859</v>
      </c>
    </row>
    <row r="26" spans="1:3">
      <c s="4" r="A26" t="s">
        <v>196</v>
      </c>
      <c s="6" r="B26" t="n">
        <v>1390845</v>
      </c>
      <c s="6" r="C26" t="n">
        <v>2513197</v>
      </c>
    </row>
    <row r="27" spans="1:3">
      <c s="3" r="A27" t="s">
        <v>197</v>
      </c>
    </row>
    <row r="28" spans="1:3">
      <c s="4" r="A28" t="s">
        <v>198</v>
      </c>
      <c s="6" r="B28" t="n">
        <v>6755298</v>
      </c>
      <c s="6" r="C28" t="n">
        <v>2254608</v>
      </c>
    </row>
    <row r="29" spans="1:3">
      <c s="4" r="A29" t="s">
        <v>199</v>
      </c>
      <c s="6" r="B29" t="n">
        <v>3061955</v>
      </c>
      <c s="6" r="C29" t="n">
        <v>2505118</v>
      </c>
    </row>
    <row r="30" spans="1:3">
      <c s="4" r="A30" t="s">
        <v>200</v>
      </c>
      <c s="6" r="B30" t="n">
        <v>-8115588</v>
      </c>
      <c s="6" r="C30" t="n">
        <v>-6982822</v>
      </c>
    </row>
    <row r="31" spans="1:3">
      <c s="4" r="A31" t="s">
        <v>201</v>
      </c>
      <c s="6" r="B31" t="n">
        <v>290449</v>
      </c>
      <c s="6" r="C31" t="n">
        <v>239155</v>
      </c>
    </row>
    <row r="32" spans="1:3">
      <c s="4" r="A32" t="s">
        <v>202</v>
      </c>
      <c s="6" r="B32" t="n">
        <v>-94365</v>
      </c>
      <c s="6" r="C32" t="n">
        <v>-243912</v>
      </c>
    </row>
    <row r="33" spans="1:3">
      <c s="4" r="A33" t="s">
        <v>203</v>
      </c>
      <c s="6" r="B33" t="n">
        <v>-606245</v>
      </c>
      <c s="6" r="C33" t="n">
        <v>-1178079</v>
      </c>
    </row>
    <row r="34" spans="1:3">
      <c s="4" r="A34" t="s">
        <v>204</v>
      </c>
      <c s="6" r="B34" t="n">
        <v>1137359</v>
      </c>
      <c s="6" r="C34" t="n">
        <v>1363958</v>
      </c>
    </row>
    <row r="35" spans="1:3">
      <c s="4" r="A35" t="s">
        <v>205</v>
      </c>
      <c s="6" r="B35" t="n">
        <v>0</v>
      </c>
      <c s="6" r="C35" t="n">
        <v>14988</v>
      </c>
    </row>
    <row r="36" spans="1:3">
      <c s="4" r="A36" t="s">
        <v>206</v>
      </c>
      <c s="6" r="B36" t="n">
        <v>2918</v>
      </c>
      <c s="6" r="C36" t="n">
        <v>8004</v>
      </c>
    </row>
    <row r="37" spans="1:3">
      <c s="4" r="A37" t="s">
        <v>207</v>
      </c>
      <c s="6" r="B37" t="n">
        <v>-14261</v>
      </c>
      <c s="6" r="C37" t="n">
        <v>-403</v>
      </c>
    </row>
    <row r="38" spans="1:3">
      <c s="4" r="A38" t="s">
        <v>208</v>
      </c>
      <c s="6" r="B38" t="n">
        <v>-96491</v>
      </c>
      <c s="6" r="C38" t="n">
        <v>-208592</v>
      </c>
    </row>
    <row r="39" spans="1:3">
      <c s="4" r="A39" t="s">
        <v>209</v>
      </c>
      <c s="6" r="B39" t="n">
        <v>-2200511</v>
      </c>
      <c s="6" r="C39" t="n">
        <v>-6144194</v>
      </c>
    </row>
    <row r="40" spans="1:3">
      <c s="4" r="A40" t="s">
        <v>210</v>
      </c>
      <c s="6" r="B40" t="n">
        <v>-3323553</v>
      </c>
      <c s="6" r="C40" t="n">
        <v>-3163426</v>
      </c>
    </row>
    <row r="41" spans="1:3">
      <c s="4" r="A41" t="s">
        <v>211</v>
      </c>
      <c s="6" r="B41" t="n">
        <v>1128297</v>
      </c>
      <c s="6" r="C41" t="n">
        <v>1463580</v>
      </c>
    </row>
    <row r="42" spans="1:3">
      <c s="4" r="A42" t="s">
        <v>212</v>
      </c>
      <c s="6" r="B42" t="n">
        <v>786760</v>
      </c>
      <c s="6" r="C42" t="n">
        <v>657932</v>
      </c>
    </row>
    <row r="43" spans="1:3">
      <c s="4" r="A43" t="s">
        <v>213</v>
      </c>
      <c s="6" r="B43" t="n">
        <v>30974</v>
      </c>
      <c s="6" r="C43" t="n">
        <v>44759</v>
      </c>
    </row>
    <row r="44" spans="1:3">
      <c s="4" r="A44" t="s">
        <v>214</v>
      </c>
      <c s="6" r="B44" t="n">
        <v>-152769</v>
      </c>
      <c s="6" r="C44" t="n">
        <v>-111547</v>
      </c>
    </row>
    <row r="45" spans="1:3">
      <c s="4" r="A45" t="s">
        <v>215</v>
      </c>
      <c s="6" r="B45" t="n">
        <v>-1409773</v>
      </c>
      <c s="6" r="C45" t="n">
        <v>-9480873</v>
      </c>
    </row>
    <row r="46" spans="1:3">
      <c s="3" r="A46" t="s">
        <v>216</v>
      </c>
    </row>
    <row r="47" spans="1:3">
      <c s="4" r="A47" t="s">
        <v>217</v>
      </c>
      <c s="6" r="B47" t="n">
        <v>383467</v>
      </c>
      <c s="6" r="C47" t="n">
        <v>2148906</v>
      </c>
    </row>
    <row r="48" spans="1:3">
      <c s="4" r="A48" t="s">
        <v>218</v>
      </c>
      <c s="6" r="B48" t="n">
        <v>-100000</v>
      </c>
      <c s="6" r="C48" t="n">
        <v>-5100000</v>
      </c>
    </row>
    <row r="49" spans="1:3">
      <c s="4" r="A49" t="s">
        <v>219</v>
      </c>
      <c s="6" r="B49" t="n">
        <v>27502180</v>
      </c>
      <c s="6" r="C49" t="n">
        <v>27170548</v>
      </c>
    </row>
    <row r="50" spans="1:3">
      <c s="4" r="A50" t="s">
        <v>220</v>
      </c>
      <c s="6" r="B50" t="n">
        <v>-24933677</v>
      </c>
      <c s="6" r="C50" t="n">
        <v>-22401878</v>
      </c>
    </row>
    <row r="51" spans="1:3">
      <c s="4" r="A51" t="s">
        <v>221</v>
      </c>
      <c s="6" r="B51" t="n">
        <v>3050000</v>
      </c>
      <c s="6" r="C51" t="n">
        <v>6650000</v>
      </c>
    </row>
    <row r="52" spans="1:3">
      <c s="4" r="A52" t="s">
        <v>222</v>
      </c>
      <c s="6" r="B52" t="n">
        <v>-7913445</v>
      </c>
      <c s="6" r="C52" t="n">
        <v>-1585000</v>
      </c>
    </row>
    <row r="53" spans="1:3">
      <c s="4" r="A53" t="s">
        <v>223</v>
      </c>
      <c s="6" r="B53" t="n">
        <v>21790</v>
      </c>
      <c s="6" r="C53" t="n">
        <v>16854</v>
      </c>
    </row>
    <row r="54" spans="1:3">
      <c s="4" r="A54" t="s">
        <v>224</v>
      </c>
      <c s="6" r="B54" t="n">
        <v>-7300</v>
      </c>
      <c s="6" r="C54" t="n">
        <v>-7300</v>
      </c>
    </row>
    <row r="55" spans="1:3">
      <c s="4" r="A55" t="s">
        <v>225</v>
      </c>
      <c s="6" r="B55" t="n">
        <v>1654</v>
      </c>
      <c s="6" r="C55" t="n">
        <v>86121</v>
      </c>
    </row>
    <row r="56" spans="1:3">
      <c s="4" r="A56" t="s">
        <v>226</v>
      </c>
      <c s="6" r="B56" t="n">
        <v>-1995331</v>
      </c>
      <c s="6" r="C56" t="n">
        <v>6978251</v>
      </c>
    </row>
    <row r="57" spans="1:3">
      <c s="4" r="A57" t="s">
        <v>227</v>
      </c>
      <c s="6" r="B57" t="n">
        <v>-2014259</v>
      </c>
      <c s="6" r="C57" t="n">
        <v>10575</v>
      </c>
    </row>
    <row r="58" spans="1:3">
      <c s="4" r="A58" t="s">
        <v>228</v>
      </c>
      <c s="6" r="B58" t="n">
        <v>4992042</v>
      </c>
      <c s="6" r="C58" t="n">
        <v>2201783</v>
      </c>
    </row>
    <row r="59" spans="1:3">
      <c s="4" r="A59" t="s">
        <v>229</v>
      </c>
      <c s="6" r="B59" t="n">
        <v>2977783</v>
      </c>
      <c s="6" r="C59" t="n">
        <v>2212358</v>
      </c>
    </row>
    <row r="60" spans="1:3">
      <c s="3" r="A60" t="s">
        <v>230</v>
      </c>
    </row>
    <row r="61" spans="1:3">
      <c s="4" r="A61" t="s">
        <v>231</v>
      </c>
      <c s="6" r="B61" t="n">
        <v>-148458</v>
      </c>
      <c s="6" r="C61" t="n">
        <v>-45508</v>
      </c>
    </row>
    <row r="62" spans="1:3">
      <c s="4" r="A62" t="s">
        <v>232</v>
      </c>
      <c s="6" r="B62" t="n">
        <v>718434</v>
      </c>
      <c s="6" r="C62" t="n">
        <v>594632</v>
      </c>
    </row>
    <row r="63" spans="1:3">
      <c s="3" r="A63" t="s">
        <v>233</v>
      </c>
    </row>
    <row r="64" spans="1:3">
      <c s="4" r="A64" t="s">
        <v>234</v>
      </c>
      <c s="6" r="B64" t="n">
        <v>27862</v>
      </c>
      <c s="6" r="C64" t="n">
        <v>16599</v>
      </c>
    </row>
    <row r="65" spans="1:3">
      <c s="4" r="A65" t="s">
        <v>235</v>
      </c>
      <c s="6" r="B65" t="n">
        <v>1067590</v>
      </c>
      <c s="6" r="C65" t="n">
        <v>1823136</v>
      </c>
    </row>
    <row r="66" spans="1:3">
      <c s="4" r="A66" t="s">
        <v>236</v>
      </c>
      <c s="6" r="B66" t="n">
        <v>0</v>
      </c>
      <c s="6" r="C66" t="n">
        <v>697057</v>
      </c>
    </row>
    <row r="67" spans="1:3">
      <c s="4" r="A67" t="s">
        <v>237</v>
      </c>
      <c s="7" r="B67" t="n">
        <v>0</v>
      </c>
      <c s="6" r="C67" t="n">
        <v>234547</v>
      </c>
    </row>
    <row r="68" spans="1:3">
      <c s="4" r="A68" t="s">
        <v>238</v>
      </c>
      <c s="7" r="C68" t="n">
        <v>435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1144</v>
      </c>
      <c s="2" r="B1" t="s">
        <v>92</v>
      </c>
      <c s="2" r="C1" t="s">
        <v>1</v>
      </c>
    </row>
    <row r="2" spans="1:4">
      <c s="2" r="B2" t="s">
        <v>2</v>
      </c>
      <c s="2" r="C2" t="s">
        <v>2</v>
      </c>
      <c s="2" r="D2" t="s">
        <v>25</v>
      </c>
    </row>
    <row r="3" spans="1:4">
      <c s="3" r="A3" t="s">
        <v>1145</v>
      </c>
    </row>
    <row r="4" spans="1:4">
      <c s="4" r="A4" t="s">
        <v>1146</v>
      </c>
      <c s="7" r="B4" t="n">
        <v>19900000</v>
      </c>
      <c s="7" r="C4" t="n">
        <v>19900000</v>
      </c>
    </row>
    <row r="5" spans="1:4">
      <c s="4" r="A5" t="s">
        <v>1147</v>
      </c>
      <c s="6" r="B5" t="n">
        <v>131300000</v>
      </c>
      <c s="6" r="C5" t="n">
        <v>131300000</v>
      </c>
      <c s="7" r="D5" t="n">
        <v>128100000</v>
      </c>
    </row>
    <row r="6" spans="1:4">
      <c s="4" r="A6" t="s">
        <v>1148</v>
      </c>
      <c s="6" r="B6" t="n">
        <v>112000000</v>
      </c>
      <c s="6" r="C6" t="n">
        <v>112000000</v>
      </c>
      <c s="6" r="D6" t="n">
        <v>128800000</v>
      </c>
    </row>
    <row r="7" spans="1:4">
      <c s="3" r="A7" t="s">
        <v>1149</v>
      </c>
    </row>
    <row r="8" spans="1:4">
      <c s="4" r="A8" t="s">
        <v>1150</v>
      </c>
      <c s="6" r="C8" t="n">
        <v>-785000</v>
      </c>
    </row>
    <row r="9" spans="1:4">
      <c s="4" r="A9" t="s">
        <v>1151</v>
      </c>
    </row>
    <row r="10" spans="1:4">
      <c s="3" r="A10" t="s">
        <v>1145</v>
      </c>
    </row>
    <row r="11" spans="1:4">
      <c s="4" r="A11" t="s">
        <v>1152</v>
      </c>
      <c s="6" r="B11" t="n">
        <v>2081000</v>
      </c>
      <c s="6" r="C11" t="n">
        <v>2081000</v>
      </c>
    </row>
    <row r="12" spans="1:4">
      <c s="4" r="A12" t="s">
        <v>1153</v>
      </c>
    </row>
    <row r="13" spans="1:4">
      <c s="3" r="A13" t="s">
        <v>1145</v>
      </c>
    </row>
    <row r="14" spans="1:4">
      <c s="4" r="A14" t="s">
        <v>1152</v>
      </c>
      <c s="6" r="B14" t="n">
        <v>2720000</v>
      </c>
      <c s="6" r="C14" t="n">
        <v>2720000</v>
      </c>
    </row>
    <row r="15" spans="1:4">
      <c s="4" r="A15" t="s">
        <v>380</v>
      </c>
    </row>
    <row r="16" spans="1:4">
      <c s="3" r="A16" t="s">
        <v>1149</v>
      </c>
    </row>
    <row r="17" spans="1:4">
      <c s="4" r="A17" t="s">
        <v>1154</v>
      </c>
      <c s="6" r="B17" t="n">
        <v>9472103000</v>
      </c>
      <c s="6" r="C17" t="n">
        <v>9472103000</v>
      </c>
      <c s="7" r="D17" t="n">
        <v>11364821000</v>
      </c>
    </row>
    <row r="18" spans="1:4">
      <c s="4" r="A18" t="s">
        <v>1155</v>
      </c>
    </row>
    <row r="19" spans="1:4">
      <c s="3" r="A19" t="s">
        <v>1149</v>
      </c>
    </row>
    <row r="20" spans="1:4">
      <c s="4" r="A20" t="s">
        <v>1156</v>
      </c>
      <c s="6" r="B20" t="n">
        <v>20600000</v>
      </c>
    </row>
    <row r="21" spans="1:4">
      <c s="4" r="A21" t="s">
        <v>1157</v>
      </c>
    </row>
    <row r="22" spans="1:4">
      <c s="3" r="A22" t="s">
        <v>1149</v>
      </c>
    </row>
    <row r="23" spans="1:4">
      <c s="4" r="A23" t="s">
        <v>1154</v>
      </c>
      <c s="6" r="B23" t="n">
        <v>1500000000</v>
      </c>
      <c s="6" r="C23" t="n">
        <v>1500000000</v>
      </c>
    </row>
    <row r="24" spans="1:4">
      <c s="4" r="A24" t="s">
        <v>1158</v>
      </c>
    </row>
    <row r="25" spans="1:4">
      <c s="3" r="A25" t="s">
        <v>1149</v>
      </c>
    </row>
    <row r="26" spans="1:4">
      <c s="4" r="A26" t="s">
        <v>1154</v>
      </c>
      <c s="7" r="B26" t="n">
        <v>356000000</v>
      </c>
      <c s="7" r="C26" t="n">
        <v>356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s="1" r="A1" t="s">
        <v>1159</v>
      </c>
      <c s="2" r="B1" t="s">
        <v>1</v>
      </c>
      <c s="2" r="C1" t="s">
        <v>477</v>
      </c>
    </row>
    <row r="2" spans="1:3">
      <c s="2" r="B2" t="s">
        <v>2</v>
      </c>
      <c s="2" r="C2" t="s">
        <v>25</v>
      </c>
    </row>
    <row r="3" spans="1:3">
      <c s="3" r="A3" t="s">
        <v>373</v>
      </c>
    </row>
    <row r="4" spans="1:3">
      <c s="4" r="A4" t="s">
        <v>1160</v>
      </c>
      <c s="7" r="B4" t="n">
        <v>9472103</v>
      </c>
      <c s="7" r="C4" t="n">
        <v>11364821</v>
      </c>
    </row>
    <row r="5" spans="1:3">
      <c s="4" r="A5" t="s">
        <v>1161</v>
      </c>
      <c s="6" r="B5" t="n">
        <v>620</v>
      </c>
      <c s="6" r="C5" t="n">
        <v>11037</v>
      </c>
    </row>
    <row r="6" spans="1:3">
      <c s="4" r="A6" t="s">
        <v>1162</v>
      </c>
      <c s="7" r="B6" t="n">
        <v>95074</v>
      </c>
      <c s="7" r="C6" t="n">
        <v>25145</v>
      </c>
    </row>
    <row r="7" spans="1:3">
      <c s="4" r="A7" t="s">
        <v>1163</v>
      </c>
      <c s="4" r="B7" t="s">
        <v>1164</v>
      </c>
      <c s="4" r="C7" t="s">
        <v>1165</v>
      </c>
    </row>
    <row r="8" spans="1:3">
      <c s="4" r="A8" t="s">
        <v>1166</v>
      </c>
      <c s="4" r="B8" t="s">
        <v>1167</v>
      </c>
      <c s="4" r="C8" t="s">
        <v>1168</v>
      </c>
    </row>
    <row r="9" spans="1:3">
      <c s="4" r="A9" t="s">
        <v>1169</v>
      </c>
    </row>
    <row r="10" spans="1:3">
      <c s="3" r="A10" t="s">
        <v>373</v>
      </c>
    </row>
    <row r="11" spans="1:3">
      <c s="4" r="A11" t="s">
        <v>1170</v>
      </c>
      <c s="4" r="B11" t="s">
        <v>1171</v>
      </c>
      <c s="4" r="C11" t="s">
        <v>1172</v>
      </c>
    </row>
    <row r="12" spans="1:3">
      <c s="4" r="A12" t="s">
        <v>1173</v>
      </c>
    </row>
    <row r="13" spans="1:3">
      <c s="3" r="A13" t="s">
        <v>373</v>
      </c>
    </row>
    <row r="14" spans="1:3">
      <c s="4" r="A14" t="s">
        <v>1160</v>
      </c>
      <c s="7" r="C14" t="n">
        <v>16390</v>
      </c>
    </row>
    <row r="15" spans="1:3">
      <c s="4" r="A15" t="s">
        <v>1174</v>
      </c>
      <c s="6" r="C15" t="n">
        <v>3695</v>
      </c>
    </row>
    <row r="16" spans="1:3">
      <c s="4" r="A16" t="s">
        <v>1175</v>
      </c>
      <c s="7" r="C16" t="n">
        <v>92</v>
      </c>
    </row>
    <row r="17" spans="1:3">
      <c s="4" r="A17" t="s">
        <v>1163</v>
      </c>
      <c s="4" r="C17" t="s">
        <v>1176</v>
      </c>
    </row>
    <row r="18" spans="1:3">
      <c s="4" r="A18" t="s">
        <v>1166</v>
      </c>
      <c s="4" r="C18" t="s">
        <v>1177</v>
      </c>
    </row>
    <row r="19" spans="1:3">
      <c s="4" r="A19" t="s">
        <v>1178</v>
      </c>
    </row>
    <row r="20" spans="1:3">
      <c s="3" r="A20" t="s">
        <v>373</v>
      </c>
    </row>
    <row r="21" spans="1:3">
      <c s="4" r="A21" t="s">
        <v>1170</v>
      </c>
      <c s="4" r="C21" t="s">
        <v>1179</v>
      </c>
    </row>
    <row r="22" spans="1:3">
      <c s="4" r="A22" t="s">
        <v>1180</v>
      </c>
    </row>
    <row r="23" spans="1:3">
      <c s="3" r="A23" t="s">
        <v>373</v>
      </c>
    </row>
    <row r="24" spans="1:3">
      <c s="4" r="A24" t="s">
        <v>1160</v>
      </c>
      <c s="7" r="B24" t="n">
        <v>42000</v>
      </c>
      <c s="7" r="C24" t="n">
        <v>318000</v>
      </c>
    </row>
    <row r="25" spans="1:3">
      <c s="4" r="A25" t="s">
        <v>1181</v>
      </c>
      <c s="6" r="B25" t="n">
        <v>575</v>
      </c>
      <c s="6" r="C25" t="n">
        <v>47</v>
      </c>
    </row>
    <row r="26" spans="1:3">
      <c s="4" r="A26" t="s">
        <v>1182</v>
      </c>
      <c s="7" r="B26" t="n">
        <v>575</v>
      </c>
      <c s="7" r="C26" t="n">
        <v>2006</v>
      </c>
    </row>
    <row r="27" spans="1:3">
      <c s="4" r="A27" t="s">
        <v>1163</v>
      </c>
      <c s="4" r="B27" t="s">
        <v>1183</v>
      </c>
      <c s="4" r="C27" t="s">
        <v>1184</v>
      </c>
    </row>
    <row r="28" spans="1:3">
      <c s="4" r="A28" t="s">
        <v>1166</v>
      </c>
      <c s="4" r="B28" t="s">
        <v>1183</v>
      </c>
      <c s="4" r="C28" t="s">
        <v>1185</v>
      </c>
    </row>
    <row r="29" spans="1:3">
      <c s="4" r="A29" t="s">
        <v>1186</v>
      </c>
    </row>
    <row r="30" spans="1:3">
      <c s="3" r="A30" t="s">
        <v>373</v>
      </c>
    </row>
    <row r="31" spans="1:3">
      <c s="4" r="A31" t="s">
        <v>1170</v>
      </c>
      <c s="4" r="B31" t="s">
        <v>1187</v>
      </c>
      <c s="4" r="C31" t="s">
        <v>1188</v>
      </c>
    </row>
    <row r="32" spans="1:3">
      <c s="4" r="A32" t="s">
        <v>1189</v>
      </c>
    </row>
    <row r="33" spans="1:3">
      <c s="3" r="A33" t="s">
        <v>373</v>
      </c>
    </row>
    <row r="34" spans="1:3">
      <c s="4" r="A34" t="s">
        <v>1160</v>
      </c>
      <c s="7" r="B34" t="n">
        <v>9430103</v>
      </c>
      <c s="7" r="C34" t="n">
        <v>11030431</v>
      </c>
    </row>
    <row r="35" spans="1:3">
      <c s="4" r="A35" t="s">
        <v>1190</v>
      </c>
      <c s="6" r="B35" t="n">
        <v>45</v>
      </c>
      <c s="6" r="C35" t="n">
        <v>7295</v>
      </c>
    </row>
    <row r="36" spans="1:3">
      <c s="4" r="A36" t="s">
        <v>1191</v>
      </c>
      <c s="7" r="B36" t="n">
        <v>94499</v>
      </c>
      <c s="7" r="C36" t="n">
        <v>23047</v>
      </c>
    </row>
    <row r="37" spans="1:3">
      <c s="4" r="A37" t="s">
        <v>1163</v>
      </c>
      <c s="4" r="B37" t="s">
        <v>1192</v>
      </c>
      <c s="4" r="C37" t="s">
        <v>1193</v>
      </c>
    </row>
    <row r="38" spans="1:3">
      <c s="4" r="A38" t="s">
        <v>1166</v>
      </c>
      <c s="4" r="B38" t="s">
        <v>1167</v>
      </c>
      <c s="4" r="C38" t="s">
        <v>1194</v>
      </c>
    </row>
    <row r="39" spans="1:3">
      <c s="4" r="A39" t="s">
        <v>1195</v>
      </c>
    </row>
    <row r="40" spans="1:3">
      <c s="3" r="A40" t="s">
        <v>373</v>
      </c>
    </row>
    <row r="41" spans="1:3">
      <c s="4" r="A41" t="s">
        <v>1170</v>
      </c>
      <c s="4" r="B41" t="s">
        <v>1171</v>
      </c>
      <c s="4" r="C41" t="s">
        <v>11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7</v>
      </c>
      <c s="2" r="B1" t="s">
        <v>2</v>
      </c>
      <c s="2" r="C1" t="s">
        <v>25</v>
      </c>
    </row>
    <row r="2" spans="1:3">
      <c s="3" r="A2" t="s">
        <v>1198</v>
      </c>
    </row>
    <row r="3" spans="1:3">
      <c s="4" r="A3" t="s">
        <v>1154</v>
      </c>
      <c s="7" r="B3" t="n">
        <v>48349290</v>
      </c>
      <c s="7" r="C3" t="n">
        <v>49632543</v>
      </c>
    </row>
    <row r="4" spans="1:3">
      <c s="4" r="A4" t="s">
        <v>1199</v>
      </c>
      <c s="6" r="B4" t="n">
        <v>561254</v>
      </c>
      <c s="6" r="C4" t="n">
        <v>354293</v>
      </c>
    </row>
    <row r="5" spans="1:3">
      <c s="4" r="A5" t="s">
        <v>1200</v>
      </c>
      <c s="6" r="B5" t="n">
        <v>565801</v>
      </c>
      <c s="6" r="C5" t="n">
        <v>372728</v>
      </c>
    </row>
    <row r="6" spans="1:3">
      <c s="4" r="A6" t="s">
        <v>577</v>
      </c>
    </row>
    <row r="7" spans="1:3">
      <c s="3" r="A7" t="s">
        <v>1198</v>
      </c>
    </row>
    <row r="8" spans="1:3">
      <c s="4" r="A8" t="s">
        <v>1154</v>
      </c>
      <c s="6" r="B8" t="n">
        <v>1006199</v>
      </c>
      <c s="6" r="C8" t="n">
        <v>899394</v>
      </c>
    </row>
    <row r="9" spans="1:3">
      <c s="4" r="A9" t="s">
        <v>1199</v>
      </c>
      <c s="6" r="B9" t="n">
        <v>19390</v>
      </c>
      <c s="6" r="C9" t="n">
        <v>11146</v>
      </c>
    </row>
    <row r="10" spans="1:3">
      <c s="4" r="A10" t="s">
        <v>1200</v>
      </c>
      <c s="6" r="B10" t="n">
        <v>20864</v>
      </c>
      <c s="6" r="C10" t="n">
        <v>14553</v>
      </c>
    </row>
    <row r="11" spans="1:3">
      <c s="4" r="A11" t="s">
        <v>1201</v>
      </c>
    </row>
    <row r="12" spans="1:3">
      <c s="3" r="A12" t="s">
        <v>1198</v>
      </c>
    </row>
    <row r="13" spans="1:3">
      <c s="4" r="A13" t="s">
        <v>1154</v>
      </c>
      <c s="6" r="B13" t="n">
        <v>2605759</v>
      </c>
      <c s="6" r="C13" t="n">
        <v>2513305</v>
      </c>
    </row>
    <row r="14" spans="1:3">
      <c s="4" r="A14" t="s">
        <v>1199</v>
      </c>
      <c s="6" r="B14" t="n">
        <v>31846</v>
      </c>
      <c s="6" r="C14" t="n">
        <v>30262</v>
      </c>
    </row>
    <row r="15" spans="1:3">
      <c s="4" r="A15" t="s">
        <v>1200</v>
      </c>
      <c s="6" r="B15" t="n">
        <v>31512</v>
      </c>
      <c s="6" r="C15" t="n">
        <v>30144</v>
      </c>
    </row>
    <row r="16" spans="1:3">
      <c s="4" r="A16" t="s">
        <v>1202</v>
      </c>
    </row>
    <row r="17" spans="1:3">
      <c s="3" r="A17" t="s">
        <v>1198</v>
      </c>
    </row>
    <row r="18" spans="1:3">
      <c s="4" r="A18" t="s">
        <v>1154</v>
      </c>
      <c s="6" r="B18" t="n">
        <v>1582000</v>
      </c>
      <c s="6" r="C18" t="n">
        <v>2399000</v>
      </c>
    </row>
    <row r="19" spans="1:3">
      <c s="4" r="A19" t="s">
        <v>1199</v>
      </c>
      <c s="6" r="B19" t="n">
        <v>0</v>
      </c>
      <c s="6" r="C19" t="n">
        <v>1176</v>
      </c>
    </row>
    <row r="20" spans="1:3">
      <c s="4" r="A20" t="s">
        <v>1200</v>
      </c>
      <c s="6" r="B20" t="n">
        <v>7225</v>
      </c>
      <c s="6" r="C20" t="n">
        <v>2481</v>
      </c>
    </row>
    <row r="21" spans="1:3">
      <c s="4" r="A21" t="s">
        <v>1203</v>
      </c>
    </row>
    <row r="22" spans="1:3">
      <c s="3" r="A22" t="s">
        <v>1198</v>
      </c>
    </row>
    <row r="23" spans="1:3">
      <c s="4" r="A23" t="s">
        <v>1154</v>
      </c>
      <c s="6" r="B23" t="n">
        <v>8851540</v>
      </c>
      <c s="6" r="C23" t="n">
        <v>10013912</v>
      </c>
    </row>
    <row r="24" spans="1:3">
      <c s="4" r="A24" t="s">
        <v>1199</v>
      </c>
      <c s="6" r="B24" t="n">
        <v>6547</v>
      </c>
      <c s="6" r="C24" t="n">
        <v>32950</v>
      </c>
    </row>
    <row r="25" spans="1:3">
      <c s="4" r="A25" t="s">
        <v>1200</v>
      </c>
      <c s="6" r="B25" t="n">
        <v>0</v>
      </c>
      <c s="6" r="C25" t="n">
        <v>0</v>
      </c>
    </row>
    <row r="26" spans="1:3">
      <c s="4" r="A26" t="s">
        <v>1204</v>
      </c>
    </row>
    <row r="27" spans="1:3">
      <c s="3" r="A27" t="s">
        <v>1198</v>
      </c>
    </row>
    <row r="28" spans="1:3">
      <c s="4" r="A28" t="s">
        <v>1154</v>
      </c>
      <c s="6" r="B28" t="n">
        <v>8851540</v>
      </c>
      <c s="6" r="C28" t="n">
        <v>10013912</v>
      </c>
    </row>
    <row r="29" spans="1:3">
      <c s="4" r="A29" t="s">
        <v>1199</v>
      </c>
      <c s="6" r="B29" t="n">
        <v>0</v>
      </c>
      <c s="6" r="C29" t="n">
        <v>0</v>
      </c>
    </row>
    <row r="30" spans="1:3">
      <c s="4" r="A30" t="s">
        <v>1200</v>
      </c>
      <c s="6" r="B30" t="n">
        <v>6550</v>
      </c>
      <c s="6" r="C30" t="n">
        <v>32977</v>
      </c>
    </row>
    <row r="31" spans="1:3">
      <c s="4" r="A31" t="s">
        <v>1205</v>
      </c>
    </row>
    <row r="32" spans="1:3">
      <c s="3" r="A32" t="s">
        <v>1198</v>
      </c>
    </row>
    <row r="33" spans="1:3">
      <c s="4" r="A33" t="s">
        <v>1154</v>
      </c>
      <c s="6" r="B33" t="n">
        <v>1404726</v>
      </c>
      <c s="6" r="C33" t="n">
        <v>1404726</v>
      </c>
    </row>
    <row r="34" spans="1:3">
      <c s="4" r="A34" t="s">
        <v>1199</v>
      </c>
      <c s="6" r="B34" t="n">
        <v>0</v>
      </c>
      <c s="6" r="C34" t="n">
        <v>0</v>
      </c>
    </row>
    <row r="35" spans="1:3">
      <c s="4" r="A35" t="s">
        <v>1200</v>
      </c>
      <c s="6" r="B35" t="n">
        <v>53543</v>
      </c>
      <c s="6" r="C35" t="n">
        <v>53432</v>
      </c>
    </row>
    <row r="36" spans="1:3">
      <c s="4" r="A36" t="s">
        <v>1206</v>
      </c>
    </row>
    <row r="37" spans="1:3">
      <c s="3" r="A37" t="s">
        <v>1198</v>
      </c>
    </row>
    <row r="38" spans="1:3">
      <c s="4" r="A38" t="s">
        <v>1154</v>
      </c>
      <c s="6" r="B38" t="n">
        <v>1477737</v>
      </c>
      <c s="6" r="C38" t="n">
        <v>1019448</v>
      </c>
    </row>
    <row r="39" spans="1:3">
      <c s="4" r="A39" t="s">
        <v>1199</v>
      </c>
      <c s="6" r="B39" t="n">
        <v>34712</v>
      </c>
      <c s="6" r="C39" t="n">
        <v>3761</v>
      </c>
    </row>
    <row r="40" spans="1:3">
      <c s="4" r="A40" t="s">
        <v>1200</v>
      </c>
      <c s="6" r="B40" t="n">
        <v>11725</v>
      </c>
      <c s="6" r="C40" t="n">
        <v>3502</v>
      </c>
    </row>
    <row r="41" spans="1:3">
      <c s="4" r="A41" t="s">
        <v>1207</v>
      </c>
    </row>
    <row r="42" spans="1:3">
      <c s="3" r="A42" t="s">
        <v>1198</v>
      </c>
    </row>
    <row r="43" spans="1:3">
      <c s="4" r="A43" t="s">
        <v>1154</v>
      </c>
      <c s="6" r="B43" t="n">
        <v>661980</v>
      </c>
      <c s="6" r="C43" t="n">
        <v>396518</v>
      </c>
    </row>
    <row r="44" spans="1:3">
      <c s="4" r="A44" t="s">
        <v>1199</v>
      </c>
      <c s="6" r="B44" t="n">
        <v>0</v>
      </c>
      <c s="6" r="C44" t="n">
        <v>542</v>
      </c>
    </row>
    <row r="45" spans="1:3">
      <c s="4" r="A45" t="s">
        <v>1200</v>
      </c>
      <c s="6" r="B45" t="n">
        <v>7996</v>
      </c>
      <c s="6" r="C45" t="n">
        <v>0</v>
      </c>
    </row>
    <row r="46" spans="1:3">
      <c s="4" r="A46" t="s">
        <v>1208</v>
      </c>
    </row>
    <row r="47" spans="1:3">
      <c s="3" r="A47" t="s">
        <v>1198</v>
      </c>
    </row>
    <row r="48" spans="1:3">
      <c s="4" r="A48" t="s">
        <v>1154</v>
      </c>
      <c s="6" r="B48" t="n">
        <v>380757</v>
      </c>
      <c s="6" r="C48" t="n">
        <v>187930</v>
      </c>
    </row>
    <row r="49" spans="1:3">
      <c s="4" r="A49" t="s">
        <v>1199</v>
      </c>
      <c s="6" r="B49" t="n">
        <v>9978</v>
      </c>
      <c s="6" r="C49" t="n">
        <v>2540</v>
      </c>
    </row>
    <row r="50" spans="1:3">
      <c s="4" r="A50" t="s">
        <v>1200</v>
      </c>
      <c s="6" r="B50" t="n">
        <v>0</v>
      </c>
      <c s="6" r="C50" t="n">
        <v>0</v>
      </c>
    </row>
    <row r="51" spans="1:3">
      <c s="4" r="A51" t="s">
        <v>1209</v>
      </c>
    </row>
    <row r="52" spans="1:3">
      <c s="3" r="A52" t="s">
        <v>1198</v>
      </c>
    </row>
    <row r="53" spans="1:3">
      <c s="4" r="A53" t="s">
        <v>1154</v>
      </c>
      <c s="6" r="B53" t="n">
        <v>435000</v>
      </c>
      <c s="6" r="C53" t="n">
        <v>435000</v>
      </c>
    </row>
    <row r="54" spans="1:3">
      <c s="4" r="A54" t="s">
        <v>1199</v>
      </c>
      <c s="6" r="B54" t="n">
        <v>24734</v>
      </c>
      <c s="6" r="C54" t="n">
        <v>679</v>
      </c>
    </row>
    <row r="55" spans="1:3">
      <c s="4" r="A55" t="s">
        <v>1200</v>
      </c>
      <c s="6" r="B55" t="n">
        <v>3729</v>
      </c>
      <c s="6" r="C55" t="n">
        <v>3502</v>
      </c>
    </row>
    <row r="56" spans="1:3">
      <c s="4" r="A56" t="s">
        <v>1210</v>
      </c>
    </row>
    <row r="57" spans="1:3">
      <c s="3" r="A57" t="s">
        <v>1198</v>
      </c>
    </row>
    <row r="58" spans="1:3">
      <c s="4" r="A58" t="s">
        <v>1154</v>
      </c>
      <c s="6" r="B58" t="n">
        <v>22569789</v>
      </c>
      <c s="6" r="C58" t="n">
        <v>21368846</v>
      </c>
    </row>
    <row r="59" spans="1:3">
      <c s="4" r="A59" t="s">
        <v>1199</v>
      </c>
      <c s="6" r="B59" t="n">
        <v>468759</v>
      </c>
      <c s="6" r="C59" t="n">
        <v>274998</v>
      </c>
    </row>
    <row r="60" spans="1:3">
      <c s="4" r="A60" t="s">
        <v>1200</v>
      </c>
      <c s="6" r="B60" t="n">
        <v>434382</v>
      </c>
      <c s="6" r="C60" t="n">
        <v>235639</v>
      </c>
    </row>
    <row r="61" spans="1:3">
      <c s="4" r="A61" t="s">
        <v>1211</v>
      </c>
    </row>
    <row r="62" spans="1:3">
      <c s="3" r="A62" t="s">
        <v>1198</v>
      </c>
    </row>
    <row r="63" spans="1:3">
      <c s="4" r="A63" t="s">
        <v>1154</v>
      </c>
      <c s="6" r="B63" t="n">
        <v>9735090</v>
      </c>
      <c s="6" r="C63" t="n">
        <v>9060134</v>
      </c>
    </row>
    <row r="64" spans="1:3">
      <c s="4" r="A64" t="s">
        <v>1199</v>
      </c>
      <c s="6" r="B64" t="n">
        <v>419483</v>
      </c>
      <c s="6" r="C64" t="n">
        <v>205397</v>
      </c>
    </row>
    <row r="65" spans="1:3">
      <c s="4" r="A65" t="s">
        <v>1200</v>
      </c>
      <c s="6" r="B65" t="n">
        <v>1</v>
      </c>
      <c s="6" r="C65" t="n">
        <v>6023</v>
      </c>
    </row>
    <row r="66" spans="1:3">
      <c s="4" r="A66" t="s">
        <v>1212</v>
      </c>
    </row>
    <row r="67" spans="1:3">
      <c s="3" r="A67" t="s">
        <v>1198</v>
      </c>
    </row>
    <row r="68" spans="1:3">
      <c s="4" r="A68" t="s">
        <v>1154</v>
      </c>
      <c s="6" r="B68" t="n">
        <v>9975469</v>
      </c>
      <c s="6" r="C68" t="n">
        <v>9273627</v>
      </c>
    </row>
    <row r="69" spans="1:3">
      <c s="4" r="A69" t="s">
        <v>1199</v>
      </c>
      <c s="6" r="B69" t="n">
        <v>193</v>
      </c>
      <c s="6" r="C69" t="n">
        <v>16183</v>
      </c>
    </row>
    <row r="70" spans="1:3">
      <c s="4" r="A70" t="s">
        <v>1200</v>
      </c>
      <c s="6" r="B70" t="n">
        <v>386146</v>
      </c>
      <c s="6" r="C70" t="n">
        <v>177114</v>
      </c>
    </row>
    <row r="71" spans="1:3">
      <c s="4" r="A71" t="s">
        <v>1213</v>
      </c>
    </row>
    <row r="72" spans="1:3">
      <c s="3" r="A72" t="s">
        <v>1198</v>
      </c>
    </row>
    <row r="73" spans="1:3">
      <c s="4" r="A73" t="s">
        <v>1154</v>
      </c>
      <c s="6" r="B73" t="n">
        <v>2859230</v>
      </c>
      <c s="6" r="C73" t="n">
        <v>3035085</v>
      </c>
    </row>
    <row r="74" spans="1:3">
      <c s="4" r="A74" t="s">
        <v>1199</v>
      </c>
      <c s="6" r="B74" t="n">
        <v>49083</v>
      </c>
      <c s="6" r="C74" t="n">
        <v>53418</v>
      </c>
    </row>
    <row r="75" spans="1:3">
      <c s="4" r="A75" t="s">
        <v>1200</v>
      </c>
      <c s="7" r="B75" t="n">
        <v>48235</v>
      </c>
      <c s="7" r="C75" t="n">
        <v>525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214</v>
      </c>
      <c s="2" r="B1" t="s">
        <v>92</v>
      </c>
      <c s="2" r="D1" t="s">
        <v>1</v>
      </c>
    </row>
    <row r="2" spans="1:5">
      <c s="2" r="B2" t="s">
        <v>2</v>
      </c>
      <c s="2" r="C2" t="s">
        <v>93</v>
      </c>
      <c s="2" r="D2" t="s">
        <v>2</v>
      </c>
      <c s="2" r="E2" t="s">
        <v>93</v>
      </c>
    </row>
    <row r="3" spans="1:5">
      <c s="4" r="A3" t="s">
        <v>1215</v>
      </c>
    </row>
    <row r="4" spans="1:5">
      <c s="3" r="A4" t="s">
        <v>1216</v>
      </c>
    </row>
    <row r="5" spans="1:5">
      <c s="4" r="A5" t="s">
        <v>1217</v>
      </c>
      <c s="7" r="B5" t="n">
        <v>0</v>
      </c>
      <c s="7" r="C5" t="n">
        <v>185</v>
      </c>
      <c s="7" r="D5" t="n">
        <v>174</v>
      </c>
      <c s="7" r="E5" t="n">
        <v>149</v>
      </c>
    </row>
    <row r="6" spans="1:5">
      <c s="4" r="A6" t="s">
        <v>1218</v>
      </c>
    </row>
    <row r="7" spans="1:5">
      <c s="3" r="A7" t="s">
        <v>1216</v>
      </c>
    </row>
    <row r="8" spans="1:5">
      <c s="4" r="A8" t="s">
        <v>1217</v>
      </c>
      <c s="6" r="B8" t="n">
        <v>6253</v>
      </c>
      <c s="6" r="C8" t="n">
        <v>1541</v>
      </c>
      <c s="6" r="D8" t="n">
        <v>1769</v>
      </c>
      <c s="6" r="E8" t="n">
        <v>-1452</v>
      </c>
    </row>
    <row r="9" spans="1:5">
      <c s="4" r="A9" t="s">
        <v>1219</v>
      </c>
    </row>
    <row r="10" spans="1:5">
      <c s="3" r="A10" t="s">
        <v>1216</v>
      </c>
    </row>
    <row r="11" spans="1:5">
      <c s="4" r="A11" t="s">
        <v>1217</v>
      </c>
      <c s="6" r="B11" t="n">
        <v>-1462</v>
      </c>
      <c s="6" r="C11" t="n">
        <v>-3731</v>
      </c>
      <c s="6" r="D11" t="n">
        <v>-4125</v>
      </c>
      <c s="6" r="E11" t="n">
        <v>-8182</v>
      </c>
    </row>
    <row r="12" spans="1:5">
      <c s="4" r="A12" t="s">
        <v>1220</v>
      </c>
    </row>
    <row r="13" spans="1:5">
      <c s="3" r="A13" t="s">
        <v>1216</v>
      </c>
    </row>
    <row r="14" spans="1:5">
      <c s="4" r="A14" t="s">
        <v>1217</v>
      </c>
      <c s="6" r="B14" t="n">
        <v>-4625</v>
      </c>
      <c s="6" r="C14" t="n">
        <v>9122</v>
      </c>
      <c s="6" r="D14" t="n">
        <v>-8537</v>
      </c>
      <c s="6" r="E14" t="n">
        <v>8935</v>
      </c>
    </row>
    <row r="15" spans="1:5">
      <c s="4" r="A15" t="s">
        <v>1221</v>
      </c>
    </row>
    <row r="16" spans="1:5">
      <c s="3" r="A16" t="s">
        <v>1216</v>
      </c>
    </row>
    <row r="17" spans="1:5">
      <c s="4" r="A17" t="s">
        <v>1217</v>
      </c>
      <c s="6" r="B17" t="n">
        <v>2986</v>
      </c>
      <c s="6" r="C17" t="n">
        <v>-5115</v>
      </c>
      <c s="6" r="D17" t="n">
        <v>7438</v>
      </c>
      <c s="6" r="E17" t="n">
        <v>-1178</v>
      </c>
    </row>
    <row r="18" spans="1:5">
      <c s="4" r="A18" t="s">
        <v>1222</v>
      </c>
    </row>
    <row r="19" spans="1:5">
      <c s="3" r="A19" t="s">
        <v>1216</v>
      </c>
    </row>
    <row r="20" spans="1:5">
      <c s="4" r="A20" t="s">
        <v>1217</v>
      </c>
      <c s="6" r="B20" t="n">
        <v>8757</v>
      </c>
      <c s="6" r="C20" t="n">
        <v>-9215</v>
      </c>
      <c s="6" r="D20" t="n">
        <v>23827</v>
      </c>
      <c s="6" r="E20" t="n">
        <v>-10434</v>
      </c>
    </row>
    <row r="21" spans="1:5">
      <c s="4" r="A21" t="s">
        <v>1223</v>
      </c>
    </row>
    <row r="22" spans="1:5">
      <c s="3" r="A22" t="s">
        <v>1216</v>
      </c>
    </row>
    <row r="23" spans="1:5">
      <c s="4" r="A23" t="s">
        <v>1217</v>
      </c>
      <c s="6" r="B23" t="n">
        <v>-6481</v>
      </c>
      <c s="6" r="C23" t="n">
        <v>654</v>
      </c>
      <c s="6" r="D23" t="n">
        <v>-4971</v>
      </c>
      <c s="6" r="E23" t="n">
        <v>1072</v>
      </c>
    </row>
    <row r="24" spans="1:5">
      <c s="4" r="A24" t="s">
        <v>1224</v>
      </c>
    </row>
    <row r="25" spans="1:5">
      <c s="3" r="A25" t="s">
        <v>1216</v>
      </c>
    </row>
    <row r="26" spans="1:5">
      <c s="4" r="A26" t="s">
        <v>1217</v>
      </c>
      <c s="6" r="B26" t="n">
        <v>-7</v>
      </c>
      <c s="6" r="C26" t="n">
        <v>-990</v>
      </c>
      <c s="6" r="D26" t="n">
        <v>216</v>
      </c>
      <c s="6" r="E26" t="n">
        <v>-1864</v>
      </c>
    </row>
    <row r="27" spans="1:5">
      <c s="4" r="A27" t="s">
        <v>1225</v>
      </c>
    </row>
    <row r="28" spans="1:5">
      <c s="3" r="A28" t="s">
        <v>1216</v>
      </c>
    </row>
    <row r="29" spans="1:5">
      <c s="4" r="A29" t="s">
        <v>1217</v>
      </c>
      <c s="6" r="B29" t="n">
        <v>-698</v>
      </c>
      <c s="6" r="C29" t="n">
        <v>6854</v>
      </c>
      <c s="6" r="D29" t="n">
        <v>-6197</v>
      </c>
      <c s="6" r="E29" t="n">
        <v>4457</v>
      </c>
    </row>
    <row r="30" spans="1:5">
      <c s="4" r="A30" t="s">
        <v>1226</v>
      </c>
    </row>
    <row r="31" spans="1:5">
      <c s="3" r="A31" t="s">
        <v>1216</v>
      </c>
    </row>
    <row r="32" spans="1:5">
      <c s="4" r="A32" t="s">
        <v>1217</v>
      </c>
      <c s="6" r="B32" t="n">
        <v>15033</v>
      </c>
      <c s="6" r="C32" t="n">
        <v>19316</v>
      </c>
      <c s="6" r="D32" t="n">
        <v>30172</v>
      </c>
      <c s="6" r="E32" t="n">
        <v>37360</v>
      </c>
    </row>
    <row r="33" spans="1:5">
      <c s="4" r="A33" t="s">
        <v>1227</v>
      </c>
    </row>
    <row r="34" spans="1:5">
      <c s="3" r="A34" t="s">
        <v>1216</v>
      </c>
    </row>
    <row r="35" spans="1:5">
      <c s="4" r="A35" t="s">
        <v>1217</v>
      </c>
      <c s="6" r="B35" t="n">
        <v>-1364</v>
      </c>
      <c s="6" r="C35" t="n">
        <v>-2078</v>
      </c>
      <c s="6" r="D35" t="n">
        <v>-2680</v>
      </c>
      <c s="6" r="E35" t="n">
        <v>-14033</v>
      </c>
    </row>
    <row r="36" spans="1:5">
      <c s="4" r="A36" t="s">
        <v>1228</v>
      </c>
    </row>
    <row r="37" spans="1:5">
      <c s="3" r="A37" t="s">
        <v>1216</v>
      </c>
    </row>
    <row r="38" spans="1:5">
      <c s="4" r="A38" t="s">
        <v>1217</v>
      </c>
      <c s="7" r="B38" t="n">
        <v>2870</v>
      </c>
      <c s="7" r="C38" t="n">
        <v>987</v>
      </c>
      <c s="7" r="D38" t="n">
        <v>1739</v>
      </c>
      <c s="7" r="E38" t="n">
        <v>-45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9</v>
      </c>
      <c s="2" r="B1" t="s">
        <v>2</v>
      </c>
      <c s="2" r="C1" t="s">
        <v>25</v>
      </c>
    </row>
    <row r="2" spans="1:3">
      <c s="3" r="A2" t="s">
        <v>1230</v>
      </c>
    </row>
    <row r="3" spans="1:3">
      <c s="4" r="A3" t="s">
        <v>1231</v>
      </c>
      <c s="7" r="B3" t="n">
        <v>551896</v>
      </c>
      <c s="7" r="C3" t="n">
        <v>362798</v>
      </c>
    </row>
    <row r="4" spans="1:3">
      <c s="4" r="A4" t="s">
        <v>1232</v>
      </c>
      <c s="6" r="B4" t="n">
        <v>6747</v>
      </c>
      <c s="6" r="C4" t="n">
        <v>10161</v>
      </c>
    </row>
    <row r="5" spans="1:3">
      <c s="4" r="A5" t="s">
        <v>1233</v>
      </c>
      <c s="6" r="B5" t="n">
        <v>545149</v>
      </c>
      <c s="6" r="C5" t="n">
        <v>352637</v>
      </c>
    </row>
    <row r="6" spans="1:3">
      <c s="4" r="A6" t="s">
        <v>1234</v>
      </c>
      <c s="6" r="B6" t="n">
        <v>4663</v>
      </c>
      <c s="6" r="C6" t="n">
        <v>8008</v>
      </c>
    </row>
    <row r="7" spans="1:3">
      <c s="4" r="A7" t="s">
        <v>1235</v>
      </c>
      <c s="6" r="B7" t="n">
        <v>6394</v>
      </c>
      <c s="6" r="C7" t="n">
        <v>16424</v>
      </c>
    </row>
    <row r="8" spans="1:3">
      <c s="4" r="A8" t="s">
        <v>1236</v>
      </c>
      <c s="6" r="B8" t="n">
        <v>534092</v>
      </c>
      <c s="6" r="C8" t="n">
        <v>328205</v>
      </c>
    </row>
    <row r="9" spans="1:3">
      <c s="4" r="A9" t="s">
        <v>1237</v>
      </c>
      <c s="6" r="B9" t="n">
        <v>9978</v>
      </c>
      <c s="6" r="C9" t="n">
        <v>2532</v>
      </c>
    </row>
    <row r="10" spans="1:3">
      <c s="4" r="A10" t="s">
        <v>1238</v>
      </c>
      <c s="6" r="B10" t="n">
        <v>561874</v>
      </c>
      <c s="6" r="C10" t="n">
        <v>365330</v>
      </c>
    </row>
    <row r="11" spans="1:3">
      <c s="4" r="A11" t="s">
        <v>1239</v>
      </c>
      <c s="6" r="B11" t="n">
        <v>555127</v>
      </c>
      <c s="6" r="C11" t="n">
        <v>355169</v>
      </c>
    </row>
    <row r="12" spans="1:3">
      <c s="4" r="A12" t="s">
        <v>1240</v>
      </c>
      <c s="6" r="B12" t="n">
        <v>544070</v>
      </c>
      <c s="6" r="C12" t="n">
        <v>330737</v>
      </c>
    </row>
    <row r="13" spans="1:3">
      <c s="4" r="A13" t="s">
        <v>1241</v>
      </c>
      <c s="6" r="B13" t="n">
        <v>561874</v>
      </c>
      <c s="6" r="C13" t="n">
        <v>365330</v>
      </c>
    </row>
    <row r="14" spans="1:3">
      <c s="4" r="A14" t="s">
        <v>1242</v>
      </c>
      <c s="6" r="B14" t="n">
        <v>6747</v>
      </c>
      <c s="6" r="C14" t="n">
        <v>10161</v>
      </c>
    </row>
    <row r="15" spans="1:3">
      <c s="4" r="A15" t="s">
        <v>1243</v>
      </c>
      <c s="6" r="B15" t="n">
        <v>555127</v>
      </c>
      <c s="6" r="C15" t="n">
        <v>355169</v>
      </c>
    </row>
    <row r="16" spans="1:3">
      <c s="4" r="A16" t="s">
        <v>1244</v>
      </c>
      <c s="6" r="B16" t="n">
        <v>4663</v>
      </c>
      <c s="6" r="C16" t="n">
        <v>8008</v>
      </c>
    </row>
    <row r="17" spans="1:3">
      <c s="4" r="A17" t="s">
        <v>1245</v>
      </c>
      <c s="6" r="B17" t="n">
        <v>6394</v>
      </c>
      <c s="6" r="C17" t="n">
        <v>16424</v>
      </c>
    </row>
    <row r="18" spans="1:3">
      <c s="4" r="A18" t="s">
        <v>1246</v>
      </c>
      <c s="6" r="B18" t="n">
        <v>544070</v>
      </c>
      <c s="6" r="C18" t="n">
        <v>330737</v>
      </c>
    </row>
    <row r="19" spans="1:3">
      <c s="4" r="A19" t="s">
        <v>1247</v>
      </c>
    </row>
    <row r="20" spans="1:3">
      <c s="3" r="A20" t="s">
        <v>1230</v>
      </c>
    </row>
    <row r="21" spans="1:3">
      <c s="4" r="A21" t="s">
        <v>1231</v>
      </c>
      <c s="6" r="B21" t="n">
        <v>551276</v>
      </c>
      <c s="6" r="C21" t="n">
        <v>351761</v>
      </c>
    </row>
    <row r="22" spans="1:3">
      <c s="4" r="A22" t="s">
        <v>1232</v>
      </c>
      <c s="6" r="B22" t="n">
        <v>6747</v>
      </c>
      <c s="6" r="C22" t="n">
        <v>10161</v>
      </c>
    </row>
    <row r="23" spans="1:3">
      <c s="4" r="A23" t="s">
        <v>1233</v>
      </c>
      <c s="6" r="B23" t="n">
        <v>544529</v>
      </c>
      <c s="6" r="C23" t="n">
        <v>341600</v>
      </c>
    </row>
    <row r="24" spans="1:3">
      <c s="4" r="A24" t="s">
        <v>1234</v>
      </c>
      <c s="6" r="B24" t="n">
        <v>4663</v>
      </c>
      <c s="6" r="C24" t="n">
        <v>8008</v>
      </c>
    </row>
    <row r="25" spans="1:3">
      <c s="4" r="A25" t="s">
        <v>1235</v>
      </c>
      <c s="6" r="B25" t="n">
        <v>6394</v>
      </c>
      <c s="6" r="C25" t="n">
        <v>16424</v>
      </c>
    </row>
    <row r="26" spans="1:3">
      <c s="4" r="A26" t="s">
        <v>1236</v>
      </c>
      <c s="6" r="B26" t="n">
        <v>533472</v>
      </c>
      <c s="6" r="C26" t="n">
        <v>317168</v>
      </c>
    </row>
    <row r="27" spans="1:3">
      <c s="4" r="A27" t="s">
        <v>1248</v>
      </c>
    </row>
    <row r="28" spans="1:3">
      <c s="3" r="A28" t="s">
        <v>1230</v>
      </c>
    </row>
    <row r="29" spans="1:3">
      <c s="4" r="A29" t="s">
        <v>1231</v>
      </c>
      <c s="6" r="B29" t="n">
        <v>575</v>
      </c>
      <c s="6" r="C29" t="n">
        <v>3742</v>
      </c>
    </row>
    <row r="30" spans="1:3">
      <c s="4" r="A30" t="s">
        <v>1232</v>
      </c>
      <c s="6" r="B30" t="n">
        <v>0</v>
      </c>
      <c s="6" r="C30" t="n">
        <v>0</v>
      </c>
    </row>
    <row r="31" spans="1:3">
      <c s="4" r="A31" t="s">
        <v>1233</v>
      </c>
      <c s="6" r="B31" t="n">
        <v>575</v>
      </c>
      <c s="6" r="C31" t="n">
        <v>3742</v>
      </c>
    </row>
    <row r="32" spans="1:3">
      <c s="4" r="A32" t="s">
        <v>1234</v>
      </c>
      <c s="6" r="B32" t="n">
        <v>0</v>
      </c>
      <c s="6" r="C32" t="n">
        <v>0</v>
      </c>
    </row>
    <row r="33" spans="1:3">
      <c s="4" r="A33" t="s">
        <v>1235</v>
      </c>
      <c s="6" r="B33" t="n">
        <v>0</v>
      </c>
      <c s="6" r="C33" t="n">
        <v>0</v>
      </c>
    </row>
    <row r="34" spans="1:3">
      <c s="4" r="A34" t="s">
        <v>1236</v>
      </c>
      <c s="6" r="B34" t="n">
        <v>575</v>
      </c>
      <c s="6" r="C34" t="n">
        <v>3742</v>
      </c>
    </row>
    <row r="35" spans="1:3">
      <c s="4" r="A35" t="s">
        <v>1249</v>
      </c>
    </row>
    <row r="36" spans="1:3">
      <c s="3" r="A36" t="s">
        <v>1230</v>
      </c>
    </row>
    <row r="37" spans="1:3">
      <c s="4" r="A37" t="s">
        <v>1231</v>
      </c>
      <c s="6" r="B37" t="n">
        <v>45</v>
      </c>
      <c s="6" r="C37" t="n">
        <v>7295</v>
      </c>
    </row>
    <row r="38" spans="1:3">
      <c s="4" r="A38" t="s">
        <v>1232</v>
      </c>
      <c s="6" r="B38" t="n">
        <v>0</v>
      </c>
      <c s="6" r="C38" t="n">
        <v>0</v>
      </c>
    </row>
    <row r="39" spans="1:3">
      <c s="4" r="A39" t="s">
        <v>1233</v>
      </c>
      <c s="6" r="B39" t="n">
        <v>45</v>
      </c>
      <c s="6" r="C39" t="n">
        <v>7295</v>
      </c>
    </row>
    <row r="40" spans="1:3">
      <c s="4" r="A40" t="s">
        <v>1234</v>
      </c>
      <c s="6" r="B40" t="n">
        <v>0</v>
      </c>
      <c s="6" r="C40" t="n">
        <v>0</v>
      </c>
    </row>
    <row r="41" spans="1:3">
      <c s="4" r="A41" t="s">
        <v>1235</v>
      </c>
      <c s="6" r="B41" t="n">
        <v>0</v>
      </c>
      <c s="6" r="C41" t="n">
        <v>0</v>
      </c>
    </row>
    <row r="42" spans="1:3">
      <c s="4" r="A42" t="s">
        <v>1236</v>
      </c>
      <c s="7" r="B42" t="n">
        <v>45</v>
      </c>
      <c s="7" r="C42" t="n">
        <v>72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0</v>
      </c>
      <c s="2" r="B1" t="s">
        <v>2</v>
      </c>
      <c s="2" r="C1" t="s">
        <v>25</v>
      </c>
    </row>
    <row r="2" spans="1:3">
      <c s="3" r="A2" t="s">
        <v>1251</v>
      </c>
    </row>
    <row r="3" spans="1:3">
      <c s="4" r="A3" t="s">
        <v>1252</v>
      </c>
      <c s="7" r="B3" t="n">
        <v>606203</v>
      </c>
      <c s="7" r="C3" t="n">
        <v>344441</v>
      </c>
    </row>
    <row r="4" spans="1:3">
      <c s="4" r="A4" t="s">
        <v>1232</v>
      </c>
      <c s="6" r="B4" t="n">
        <v>83758</v>
      </c>
      <c s="6" r="C4" t="n">
        <v>77734</v>
      </c>
    </row>
    <row r="5" spans="1:3">
      <c s="4" r="A5" t="s">
        <v>1253</v>
      </c>
      <c s="6" r="B5" t="n">
        <v>522445</v>
      </c>
      <c s="6" r="C5" t="n">
        <v>266707</v>
      </c>
    </row>
    <row r="6" spans="1:3">
      <c s="4" r="A6" t="s">
        <v>1254</v>
      </c>
      <c s="6" r="B6" t="n">
        <v>3037</v>
      </c>
      <c s="6" r="C6" t="n">
        <v>4352</v>
      </c>
    </row>
    <row r="7" spans="1:3">
      <c s="4" r="A7" t="s">
        <v>1255</v>
      </c>
      <c s="6" r="B7" t="n">
        <v>429119</v>
      </c>
      <c s="6" r="C7" t="n">
        <v>258295</v>
      </c>
    </row>
    <row r="8" spans="1:3">
      <c s="4" r="A8" t="s">
        <v>1236</v>
      </c>
      <c s="6" r="B8" t="n">
        <v>90289</v>
      </c>
      <c s="6" r="C8" t="n">
        <v>4060</v>
      </c>
    </row>
    <row r="9" spans="1:3">
      <c s="4" r="A9" t="s">
        <v>1256</v>
      </c>
      <c s="6" r="B9" t="n">
        <v>54672</v>
      </c>
      <c s="6" r="C9" t="n">
        <v>53432</v>
      </c>
    </row>
    <row r="10" spans="1:3">
      <c s="4" r="A10" t="s">
        <v>1257</v>
      </c>
      <c s="6" r="B10" t="n">
        <v>0</v>
      </c>
      <c s="6" r="C10" t="n">
        <v>0</v>
      </c>
    </row>
    <row r="11" spans="1:3">
      <c s="4" r="A11" t="s">
        <v>1258</v>
      </c>
      <c s="6" r="B11" t="n">
        <v>54672</v>
      </c>
      <c s="6" r="C11" t="n">
        <v>53432</v>
      </c>
    </row>
    <row r="12" spans="1:3">
      <c s="4" r="A12" t="s">
        <v>1259</v>
      </c>
      <c s="6" r="B12" t="n">
        <v>0</v>
      </c>
      <c s="6" r="C12" t="n">
        <v>0</v>
      </c>
    </row>
    <row r="13" spans="1:3">
      <c s="4" r="A13" t="s">
        <v>1260</v>
      </c>
      <c s="6" r="B13" t="n">
        <v>54672</v>
      </c>
      <c s="6" r="C13" t="n">
        <v>53432</v>
      </c>
    </row>
    <row r="14" spans="1:3">
      <c s="4" r="A14" t="s">
        <v>1261</v>
      </c>
      <c s="6" r="B14" t="n">
        <v>660875</v>
      </c>
      <c s="6" r="C14" t="n">
        <v>397873</v>
      </c>
    </row>
    <row r="15" spans="1:3">
      <c s="4" r="A15" t="s">
        <v>1262</v>
      </c>
      <c s="6" r="B15" t="n">
        <v>83758</v>
      </c>
      <c s="6" r="C15" t="n">
        <v>77734</v>
      </c>
    </row>
    <row r="16" spans="1:3">
      <c s="4" r="A16" t="s">
        <v>1263</v>
      </c>
      <c s="6" r="B16" t="n">
        <v>577117</v>
      </c>
      <c s="6" r="C16" t="n">
        <v>320139</v>
      </c>
    </row>
    <row r="17" spans="1:3">
      <c s="4" r="A17" t="s">
        <v>1255</v>
      </c>
      <c s="6" r="B17" t="n">
        <v>429119</v>
      </c>
      <c s="6" r="C17" t="n">
        <v>258295</v>
      </c>
    </row>
    <row r="18" spans="1:3">
      <c s="4" r="A18" t="s">
        <v>1264</v>
      </c>
      <c s="6" r="B18" t="n">
        <v>144961</v>
      </c>
      <c s="6" r="C18" t="n">
        <v>57492</v>
      </c>
    </row>
    <row r="19" spans="1:3">
      <c s="4" r="A19" t="s">
        <v>1265</v>
      </c>
      <c s="6" r="B19" t="n">
        <v>660875</v>
      </c>
      <c s="6" r="C19" t="n">
        <v>397873</v>
      </c>
    </row>
    <row r="20" spans="1:3">
      <c s="4" r="A20" t="s">
        <v>1266</v>
      </c>
      <c s="6" r="B20" t="n">
        <v>83758</v>
      </c>
      <c s="6" r="C20" t="n">
        <v>77734</v>
      </c>
    </row>
    <row r="21" spans="1:3">
      <c s="4" r="A21" t="s">
        <v>1267</v>
      </c>
      <c s="6" r="B21" t="n">
        <v>577117</v>
      </c>
      <c s="6" r="C21" t="n">
        <v>320139</v>
      </c>
    </row>
    <row r="22" spans="1:3">
      <c s="4" r="A22" t="s">
        <v>1268</v>
      </c>
      <c s="6" r="B22" t="n">
        <v>3037</v>
      </c>
      <c s="6" r="C22" t="n">
        <v>4352</v>
      </c>
    </row>
    <row r="23" spans="1:3">
      <c s="4" r="A23" t="s">
        <v>1269</v>
      </c>
      <c s="6" r="B23" t="n">
        <v>429119</v>
      </c>
      <c s="6" r="C23" t="n">
        <v>258295</v>
      </c>
    </row>
    <row r="24" spans="1:3">
      <c s="4" r="A24" t="s">
        <v>1270</v>
      </c>
      <c s="6" r="B24" t="n">
        <v>144961</v>
      </c>
      <c s="6" r="C24" t="n">
        <v>57492</v>
      </c>
    </row>
    <row r="25" spans="1:3">
      <c s="4" r="A25" t="s">
        <v>1247</v>
      </c>
    </row>
    <row r="26" spans="1:3">
      <c s="3" r="A26" t="s">
        <v>1251</v>
      </c>
    </row>
    <row r="27" spans="1:3">
      <c s="4" r="A27" t="s">
        <v>1252</v>
      </c>
      <c s="6" r="B27" t="n">
        <v>511129</v>
      </c>
      <c s="6" r="C27" t="n">
        <v>319296</v>
      </c>
    </row>
    <row r="28" spans="1:3">
      <c s="4" r="A28" t="s">
        <v>1232</v>
      </c>
      <c s="6" r="B28" t="n">
        <v>83758</v>
      </c>
      <c s="6" r="C28" t="n">
        <v>77734</v>
      </c>
    </row>
    <row r="29" spans="1:3">
      <c s="4" r="A29" t="s">
        <v>1253</v>
      </c>
      <c s="6" r="B29" t="n">
        <v>427371</v>
      </c>
      <c s="6" r="C29" t="n">
        <v>241562</v>
      </c>
    </row>
    <row r="30" spans="1:3">
      <c s="4" r="A30" t="s">
        <v>1254</v>
      </c>
      <c s="6" r="B30" t="n">
        <v>3037</v>
      </c>
      <c s="6" r="C30" t="n">
        <v>4265</v>
      </c>
    </row>
    <row r="31" spans="1:3">
      <c s="4" r="A31" t="s">
        <v>1255</v>
      </c>
      <c s="6" r="B31" t="n">
        <v>346646</v>
      </c>
      <c s="6" r="C31" t="n">
        <v>208305</v>
      </c>
    </row>
    <row r="32" spans="1:3">
      <c s="4" r="A32" t="s">
        <v>1236</v>
      </c>
      <c s="6" r="B32" t="n">
        <v>77688</v>
      </c>
      <c s="6" r="C32" t="n">
        <v>28992</v>
      </c>
    </row>
    <row r="33" spans="1:3">
      <c s="4" r="A33" t="s">
        <v>1248</v>
      </c>
    </row>
    <row r="34" spans="1:3">
      <c s="3" r="A34" t="s">
        <v>1251</v>
      </c>
    </row>
    <row r="35" spans="1:3">
      <c s="4" r="A35" t="s">
        <v>1252</v>
      </c>
      <c s="6" r="B35" t="n">
        <v>575</v>
      </c>
      <c s="6" r="C35" t="n">
        <v>2098</v>
      </c>
    </row>
    <row r="36" spans="1:3">
      <c s="4" r="A36" t="s">
        <v>1232</v>
      </c>
      <c s="6" r="B36" t="n">
        <v>0</v>
      </c>
      <c s="6" r="C36" t="n">
        <v>0</v>
      </c>
    </row>
    <row r="37" spans="1:3">
      <c s="4" r="A37" t="s">
        <v>1253</v>
      </c>
      <c s="6" r="B37" t="n">
        <v>575</v>
      </c>
      <c s="6" r="C37" t="n">
        <v>2098</v>
      </c>
    </row>
    <row r="38" spans="1:3">
      <c s="4" r="A38" t="s">
        <v>1254</v>
      </c>
      <c s="6" r="B38" t="n">
        <v>0</v>
      </c>
      <c s="6" r="C38" t="n">
        <v>87</v>
      </c>
    </row>
    <row r="39" spans="1:3">
      <c s="4" r="A39" t="s">
        <v>1255</v>
      </c>
      <c s="6" r="B39" t="n">
        <v>0</v>
      </c>
      <c s="6" r="C39" t="n">
        <v>10602</v>
      </c>
    </row>
    <row r="40" spans="1:3">
      <c s="4" r="A40" t="s">
        <v>1236</v>
      </c>
      <c s="6" r="B40" t="n">
        <v>575</v>
      </c>
      <c s="6" r="C40" t="n">
        <v>-8591</v>
      </c>
    </row>
    <row r="41" spans="1:3">
      <c s="4" r="A41" t="s">
        <v>1249</v>
      </c>
    </row>
    <row r="42" spans="1:3">
      <c s="3" r="A42" t="s">
        <v>1251</v>
      </c>
    </row>
    <row r="43" spans="1:3">
      <c s="4" r="A43" t="s">
        <v>1252</v>
      </c>
      <c s="6" r="B43" t="n">
        <v>94499</v>
      </c>
      <c s="6" r="C43" t="n">
        <v>23047</v>
      </c>
    </row>
    <row r="44" spans="1:3">
      <c s="4" r="A44" t="s">
        <v>1232</v>
      </c>
      <c s="6" r="B44" t="n">
        <v>0</v>
      </c>
      <c s="6" r="C44" t="n">
        <v>0</v>
      </c>
    </row>
    <row r="45" spans="1:3">
      <c s="4" r="A45" t="s">
        <v>1253</v>
      </c>
      <c s="6" r="B45" t="n">
        <v>94499</v>
      </c>
      <c s="6" r="C45" t="n">
        <v>23047</v>
      </c>
    </row>
    <row r="46" spans="1:3">
      <c s="4" r="A46" t="s">
        <v>1254</v>
      </c>
      <c s="6" r="B46" t="n">
        <v>0</v>
      </c>
      <c s="6" r="C46" t="n">
        <v>0</v>
      </c>
    </row>
    <row r="47" spans="1:3">
      <c s="4" r="A47" t="s">
        <v>1255</v>
      </c>
      <c s="6" r="B47" t="n">
        <v>82473</v>
      </c>
      <c s="6" r="C47" t="n">
        <v>39388</v>
      </c>
    </row>
    <row r="48" spans="1:3">
      <c s="4" r="A48" t="s">
        <v>1236</v>
      </c>
      <c s="7" r="B48" t="n">
        <v>12026</v>
      </c>
      <c s="7" r="C48" t="n">
        <v>-163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 customWidth="1" max="5" min="5" width="21"/>
    <col customWidth="1" max="6" min="6" width="21"/>
  </cols>
  <sheetData>
    <row r="1" spans="1:6">
      <c s="1" r="A1" t="s">
        <v>1271</v>
      </c>
      <c s="2" r="B1" t="s">
        <v>92</v>
      </c>
      <c s="2" r="D1" t="s">
        <v>1</v>
      </c>
      <c s="2" r="F1" t="s">
        <v>1272</v>
      </c>
    </row>
    <row r="2" spans="1:6">
      <c s="2" r="B2" t="s">
        <v>443</v>
      </c>
      <c s="2" r="C2" t="s">
        <v>1273</v>
      </c>
      <c s="2" r="D2" t="s">
        <v>1274</v>
      </c>
      <c s="2" r="E2" t="s">
        <v>1273</v>
      </c>
      <c s="2" r="F2" t="s">
        <v>1275</v>
      </c>
    </row>
    <row r="3" spans="1:6">
      <c s="3" r="A3" t="s">
        <v>273</v>
      </c>
    </row>
    <row r="4" spans="1:6">
      <c s="4" r="A4" t="s">
        <v>133</v>
      </c>
      <c s="7" r="B4" t="n">
        <v>134590</v>
      </c>
      <c s="7" r="C4" t="n">
        <v>125074</v>
      </c>
      <c s="7" r="D4" t="n">
        <v>199987</v>
      </c>
      <c s="7" r="E4" t="n">
        <v>161983</v>
      </c>
    </row>
    <row r="5" spans="1:6">
      <c s="4" r="A5" t="s">
        <v>1276</v>
      </c>
      <c s="4" r="B5" t="s">
        <v>1277</v>
      </c>
      <c s="4" r="C5" t="s">
        <v>1278</v>
      </c>
      <c s="4" r="D5" t="s">
        <v>1279</v>
      </c>
      <c s="4" r="E5" t="s">
        <v>1280</v>
      </c>
    </row>
    <row r="6" spans="1:6">
      <c s="4" r="A6" t="s">
        <v>1281</v>
      </c>
      <c s="7" r="B6" t="n">
        <v>3600</v>
      </c>
      <c s="7" r="C6" t="n">
        <v>-10200</v>
      </c>
      <c s="7" r="D6" t="n">
        <v>6600</v>
      </c>
      <c s="7" r="E6" t="n">
        <v>-32200</v>
      </c>
    </row>
    <row r="7" spans="1:6">
      <c s="4" r="A7" t="s">
        <v>1282</v>
      </c>
      <c s="6" r="D7" t="n">
        <v>2</v>
      </c>
    </row>
    <row r="8" spans="1:6">
      <c s="4" r="A8" t="s">
        <v>1283</v>
      </c>
      <c s="7" r="D8" t="n">
        <v>1200000</v>
      </c>
    </row>
    <row r="9" spans="1:6">
      <c s="4" r="A9" t="s">
        <v>1284</v>
      </c>
      <c s="7" r="F9" t="n">
        <v>264000</v>
      </c>
    </row>
    <row r="10" spans="1:6">
      <c s="4" r="A10" t="s">
        <v>1285</v>
      </c>
      <c s="6" r="D10" t="n">
        <v>74600</v>
      </c>
    </row>
    <row r="11" spans="1:6">
      <c s="4" r="A11" t="s">
        <v>1286</v>
      </c>
      <c s="6" r="D11" t="n">
        <v>92500</v>
      </c>
    </row>
    <row r="12" spans="1:6">
      <c s="4" r="A12" t="s">
        <v>1287</v>
      </c>
      <c s="6" r="B12" t="n">
        <v>230100</v>
      </c>
      <c s="6" r="D12" t="n">
        <v>230100</v>
      </c>
    </row>
    <row r="13" spans="1:6">
      <c s="4" r="A13" t="s">
        <v>1288</v>
      </c>
      <c s="6" r="B13" t="n">
        <v>230100</v>
      </c>
      <c s="6" r="D13" t="n">
        <v>230100</v>
      </c>
    </row>
    <row r="14" spans="1:6">
      <c s="4" r="A14" t="s">
        <v>1289</v>
      </c>
      <c s="7" r="B14" t="n">
        <v>201900</v>
      </c>
      <c s="7" r="D14" t="n">
        <v>2019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90</v>
      </c>
      <c s="2" r="B1" t="s">
        <v>92</v>
      </c>
      <c s="2" r="D1" t="s">
        <v>1</v>
      </c>
    </row>
    <row r="2" spans="1:5">
      <c s="2" r="B2" t="s">
        <v>2</v>
      </c>
      <c s="2" r="C2" t="s">
        <v>93</v>
      </c>
      <c s="2" r="D2" t="s">
        <v>2</v>
      </c>
      <c s="2" r="E2" t="s">
        <v>93</v>
      </c>
    </row>
    <row r="3" spans="1:5">
      <c s="3" r="A3" t="s">
        <v>1291</v>
      </c>
    </row>
    <row r="4" spans="1:5">
      <c s="4" r="A4" t="s">
        <v>143</v>
      </c>
      <c s="7" r="B4" t="n">
        <v>18378</v>
      </c>
      <c s="7" r="C4" t="n">
        <v>-80582</v>
      </c>
      <c s="7" r="D4" t="n">
        <v>131340</v>
      </c>
      <c s="7" r="E4" t="n">
        <v>-29092</v>
      </c>
    </row>
    <row r="5" spans="1:5">
      <c s="3" r="A5" t="s">
        <v>1292</v>
      </c>
    </row>
    <row r="6" spans="1:5">
      <c s="4" r="A6" t="s">
        <v>1293</v>
      </c>
      <c s="6" r="D6" t="n">
        <v>17136805</v>
      </c>
    </row>
    <row r="7" spans="1:5">
      <c s="4" r="A7" t="s">
        <v>1294</v>
      </c>
      <c s="6" r="B7" t="n">
        <v>18378</v>
      </c>
      <c s="6" r="C7" t="n">
        <v>-80582</v>
      </c>
      <c s="6" r="D7" t="n">
        <v>131340</v>
      </c>
      <c s="6" r="E7" t="n">
        <v>-29092</v>
      </c>
    </row>
    <row r="8" spans="1:5">
      <c s="4" r="A8" t="s">
        <v>1295</v>
      </c>
      <c s="6" r="B8" t="n">
        <v>17419731</v>
      </c>
      <c s="6" r="D8" t="n">
        <v>17419731</v>
      </c>
    </row>
    <row r="9" spans="1:5">
      <c s="4" r="A9" t="s">
        <v>1296</v>
      </c>
    </row>
    <row r="10" spans="1:5">
      <c s="3" r="A10" t="s">
        <v>1291</v>
      </c>
    </row>
    <row r="11" spans="1:5">
      <c s="4" r="A11" t="s">
        <v>1297</v>
      </c>
      <c s="6" r="B11" t="n">
        <v>-16806</v>
      </c>
      <c s="6" r="C11" t="n">
        <v>7763</v>
      </c>
      <c s="6" r="D11" t="n">
        <v>-81001</v>
      </c>
      <c s="6" r="E11" t="n">
        <v>-21246</v>
      </c>
    </row>
    <row r="12" spans="1:5">
      <c s="4" r="A12" t="s">
        <v>1298</v>
      </c>
      <c s="6" r="B12" t="n">
        <v>627</v>
      </c>
      <c s="6" r="C12" t="n">
        <v>-2891</v>
      </c>
      <c s="6" r="D12" t="n">
        <v>31164</v>
      </c>
      <c s="6" r="E12" t="n">
        <v>8395</v>
      </c>
    </row>
    <row r="13" spans="1:5">
      <c s="4" r="A13" t="s">
        <v>1299</v>
      </c>
      <c s="6" r="B13" t="n">
        <v>-16179</v>
      </c>
      <c s="6" r="C13" t="n">
        <v>4872</v>
      </c>
      <c s="6" r="D13" t="n">
        <v>-49837</v>
      </c>
      <c s="6" r="E13" t="n">
        <v>-12851</v>
      </c>
    </row>
    <row r="14" spans="1:5">
      <c s="4" r="A14" t="s">
        <v>1300</v>
      </c>
      <c s="6" r="B14" t="n">
        <v>1462</v>
      </c>
      <c s="6" r="C14" t="n">
        <v>3732</v>
      </c>
      <c s="6" r="D14" t="n">
        <v>4125</v>
      </c>
      <c s="6" r="E14" t="n">
        <v>8183</v>
      </c>
    </row>
    <row r="15" spans="1:5">
      <c s="4" r="A15" t="s">
        <v>1301</v>
      </c>
      <c s="6" r="B15" t="n">
        <v>-55</v>
      </c>
      <c s="6" r="C15" t="n">
        <v>-1390</v>
      </c>
      <c s="6" r="D15" t="n">
        <v>-1587</v>
      </c>
      <c s="6" r="E15" t="n">
        <v>-3233</v>
      </c>
    </row>
    <row r="16" spans="1:5">
      <c s="4" r="A16" t="s">
        <v>1302</v>
      </c>
      <c s="6" r="B16" t="n">
        <v>1407</v>
      </c>
      <c s="6" r="C16" t="n">
        <v>2342</v>
      </c>
      <c s="6" r="D16" t="n">
        <v>2538</v>
      </c>
      <c s="6" r="E16" t="n">
        <v>4950</v>
      </c>
    </row>
    <row r="17" spans="1:5">
      <c s="4" r="A17" t="s">
        <v>1303</v>
      </c>
      <c s="6" r="B17" t="n">
        <v>-15344</v>
      </c>
      <c s="6" r="C17" t="n">
        <v>11495</v>
      </c>
      <c s="6" r="D17" t="n">
        <v>-76876</v>
      </c>
      <c s="6" r="E17" t="n">
        <v>-13063</v>
      </c>
    </row>
    <row r="18" spans="1:5">
      <c s="4" r="A18" t="s">
        <v>1304</v>
      </c>
      <c s="6" r="B18" t="n">
        <v>572</v>
      </c>
      <c s="6" r="C18" t="n">
        <v>-4281</v>
      </c>
      <c s="6" r="D18" t="n">
        <v>29577</v>
      </c>
      <c s="6" r="E18" t="n">
        <v>5162</v>
      </c>
    </row>
    <row r="19" spans="1:5">
      <c s="4" r="A19" t="s">
        <v>143</v>
      </c>
      <c s="6" r="B19" t="n">
        <v>-14772</v>
      </c>
      <c s="6" r="C19" t="n">
        <v>7214</v>
      </c>
      <c s="6" r="D19" t="n">
        <v>-47299</v>
      </c>
      <c s="6" r="E19" t="n">
        <v>-7901</v>
      </c>
    </row>
    <row r="20" spans="1:5">
      <c s="3" r="A20" t="s">
        <v>1292</v>
      </c>
    </row>
    <row r="21" spans="1:5">
      <c s="4" r="A21" t="s">
        <v>1293</v>
      </c>
      <c s="6" r="B21" t="n">
        <v>-49109</v>
      </c>
      <c s="6" r="C21" t="n">
        <v>-29375</v>
      </c>
      <c s="6" r="D21" t="n">
        <v>-16582</v>
      </c>
      <c s="6" r="E21" t="n">
        <v>-14260</v>
      </c>
    </row>
    <row r="22" spans="1:5">
      <c s="4" r="A22" t="s">
        <v>1294</v>
      </c>
      <c s="6" r="B22" t="n">
        <v>-14772</v>
      </c>
      <c s="6" r="C22" t="n">
        <v>7214</v>
      </c>
      <c s="6" r="D22" t="n">
        <v>-47299</v>
      </c>
      <c s="6" r="E22" t="n">
        <v>-7901</v>
      </c>
    </row>
    <row r="23" spans="1:5">
      <c s="4" r="A23" t="s">
        <v>1295</v>
      </c>
      <c s="6" r="B23" t="n">
        <v>-63881</v>
      </c>
      <c s="6" r="C23" t="n">
        <v>-22161</v>
      </c>
      <c s="6" r="D23" t="n">
        <v>-63881</v>
      </c>
      <c s="6" r="E23" t="n">
        <v>-22161</v>
      </c>
    </row>
    <row r="24" spans="1:5">
      <c s="4" r="A24" t="s">
        <v>1305</v>
      </c>
    </row>
    <row r="25" spans="1:5">
      <c s="3" r="A25" t="s">
        <v>1291</v>
      </c>
    </row>
    <row r="26" spans="1:5">
      <c s="4" r="A26" t="s">
        <v>1297</v>
      </c>
      <c s="6" r="B26" t="n">
        <v>84909</v>
      </c>
      <c s="6" r="C26" t="n">
        <v>-133445</v>
      </c>
      <c s="6" r="D26" t="n">
        <v>350084</v>
      </c>
      <c s="6" r="E26" t="n">
        <v>-15664</v>
      </c>
    </row>
    <row r="27" spans="1:5">
      <c s="4" r="A27" t="s">
        <v>1298</v>
      </c>
      <c s="6" r="B27" t="n">
        <v>-33295</v>
      </c>
      <c s="6" r="C27" t="n">
        <v>51195</v>
      </c>
      <c s="6" r="D27" t="n">
        <v>-137526</v>
      </c>
      <c s="6" r="E27" t="n">
        <v>5689</v>
      </c>
    </row>
    <row r="28" spans="1:5">
      <c s="4" r="A28" t="s">
        <v>1299</v>
      </c>
      <c s="6" r="B28" t="n">
        <v>51614</v>
      </c>
      <c s="6" r="C28" t="n">
        <v>-82250</v>
      </c>
      <c s="6" r="D28" t="n">
        <v>212558</v>
      </c>
      <c s="6" r="E28" t="n">
        <v>-9975</v>
      </c>
    </row>
    <row r="29" spans="1:5">
      <c s="4" r="A29" t="s">
        <v>1300</v>
      </c>
      <c s="6" r="B29" t="n">
        <v>-31305</v>
      </c>
      <c s="6" r="C29" t="n">
        <v>-9707</v>
      </c>
      <c s="6" r="D29" t="n">
        <v>-57726</v>
      </c>
      <c s="6" r="E29" t="n">
        <v>-19264</v>
      </c>
    </row>
    <row r="30" spans="1:5">
      <c s="4" r="A30" t="s">
        <v>1301</v>
      </c>
      <c s="6" r="B30" t="n">
        <v>12276</v>
      </c>
      <c s="6" r="C30" t="n">
        <v>3724</v>
      </c>
      <c s="6" r="D30" t="n">
        <v>22677</v>
      </c>
      <c s="6" r="E30" t="n">
        <v>6996</v>
      </c>
    </row>
    <row r="31" spans="1:5">
      <c s="4" r="A31" t="s">
        <v>1302</v>
      </c>
      <c s="6" r="B31" t="n">
        <v>-19029</v>
      </c>
      <c s="6" r="C31" t="n">
        <v>-5983</v>
      </c>
      <c s="6" r="D31" t="n">
        <v>-35049</v>
      </c>
      <c s="6" r="E31" t="n">
        <v>-12268</v>
      </c>
    </row>
    <row r="32" spans="1:5">
      <c s="4" r="A32" t="s">
        <v>1303</v>
      </c>
      <c s="6" r="B32" t="n">
        <v>53604</v>
      </c>
      <c s="6" r="C32" t="n">
        <v>-143152</v>
      </c>
      <c s="6" r="D32" t="n">
        <v>292358</v>
      </c>
      <c s="6" r="E32" t="n">
        <v>-34928</v>
      </c>
    </row>
    <row r="33" spans="1:5">
      <c s="4" r="A33" t="s">
        <v>1304</v>
      </c>
      <c s="6" r="B33" t="n">
        <v>-21019</v>
      </c>
      <c s="6" r="C33" t="n">
        <v>54919</v>
      </c>
      <c s="6" r="D33" t="n">
        <v>-114849</v>
      </c>
      <c s="6" r="E33" t="n">
        <v>12685</v>
      </c>
    </row>
    <row r="34" spans="1:5">
      <c s="4" r="A34" t="s">
        <v>143</v>
      </c>
      <c s="6" r="B34" t="n">
        <v>32585</v>
      </c>
      <c s="6" r="C34" t="n">
        <v>-88233</v>
      </c>
      <c s="6" r="D34" t="n">
        <v>177509</v>
      </c>
      <c s="6" r="E34" t="n">
        <v>-22243</v>
      </c>
    </row>
    <row r="35" spans="1:5">
      <c s="3" r="A35" t="s">
        <v>1292</v>
      </c>
    </row>
    <row r="36" spans="1:5">
      <c s="4" r="A36" t="s">
        <v>1293</v>
      </c>
      <c s="6" r="B36" t="n">
        <v>48898</v>
      </c>
      <c s="6" r="C36" t="n">
        <v>13475</v>
      </c>
      <c s="6" r="D36" t="n">
        <v>-96026</v>
      </c>
      <c s="6" r="E36" t="n">
        <v>-52515</v>
      </c>
    </row>
    <row r="37" spans="1:5">
      <c s="4" r="A37" t="s">
        <v>1294</v>
      </c>
      <c s="6" r="B37" t="n">
        <v>32585</v>
      </c>
      <c s="6" r="C37" t="n">
        <v>-88233</v>
      </c>
      <c s="6" r="D37" t="n">
        <v>177509</v>
      </c>
      <c s="6" r="E37" t="n">
        <v>-22243</v>
      </c>
    </row>
    <row r="38" spans="1:5">
      <c s="4" r="A38" t="s">
        <v>1295</v>
      </c>
      <c s="6" r="B38" t="n">
        <v>81483</v>
      </c>
      <c s="6" r="C38" t="n">
        <v>-74758</v>
      </c>
      <c s="6" r="D38" t="n">
        <v>81483</v>
      </c>
      <c s="6" r="E38" t="n">
        <v>-74758</v>
      </c>
    </row>
    <row r="39" spans="1:5">
      <c s="4" r="A39" t="s">
        <v>1306</v>
      </c>
    </row>
    <row r="40" spans="1:5">
      <c s="3" r="A40" t="s">
        <v>1291</v>
      </c>
    </row>
    <row r="41" spans="1:5">
      <c s="4" r="A41" t="s">
        <v>1300</v>
      </c>
      <c s="6" r="B41" t="n">
        <v>-31339</v>
      </c>
      <c s="6" r="C41" t="n">
        <v>-10799</v>
      </c>
      <c s="6" r="D41" t="n">
        <v>-57770</v>
      </c>
      <c s="6" r="E41" t="n">
        <v>-20356</v>
      </c>
    </row>
    <row r="42" spans="1:5">
      <c s="4" r="A42" t="s">
        <v>1301</v>
      </c>
      <c s="6" r="B42" t="n">
        <v>12289</v>
      </c>
      <c s="6" r="C42" t="n">
        <v>4143</v>
      </c>
      <c s="6" r="D42" t="n">
        <v>22694</v>
      </c>
      <c s="6" r="E42" t="n">
        <v>7393</v>
      </c>
    </row>
    <row r="43" spans="1:5">
      <c s="4" r="A43" t="s">
        <v>1302</v>
      </c>
      <c s="6" r="B43" t="n">
        <v>-19050</v>
      </c>
      <c s="6" r="C43" t="n">
        <v>-6656</v>
      </c>
      <c s="6" r="D43" t="n">
        <v>-35076</v>
      </c>
      <c s="6" r="E43" t="n">
        <v>-12963</v>
      </c>
    </row>
    <row r="44" spans="1:5">
      <c s="4" r="A44" t="s">
        <v>1307</v>
      </c>
    </row>
    <row r="45" spans="1:5">
      <c s="3" r="A45" t="s">
        <v>1291</v>
      </c>
    </row>
    <row r="46" spans="1:5">
      <c s="4" r="A46" t="s">
        <v>1300</v>
      </c>
      <c s="6" r="B46" t="n">
        <v>34</v>
      </c>
      <c s="6" r="C46" t="n">
        <v>1092</v>
      </c>
      <c s="6" r="D46" t="n">
        <v>44</v>
      </c>
      <c s="6" r="E46" t="n">
        <v>1092</v>
      </c>
    </row>
    <row r="47" spans="1:5">
      <c s="4" r="A47" t="s">
        <v>1301</v>
      </c>
      <c s="6" r="B47" t="n">
        <v>-13</v>
      </c>
      <c s="6" r="C47" t="n">
        <v>-419</v>
      </c>
      <c s="6" r="D47" t="n">
        <v>-17</v>
      </c>
      <c s="6" r="E47" t="n">
        <v>-397</v>
      </c>
    </row>
    <row r="48" spans="1:5">
      <c s="4" r="A48" t="s">
        <v>1302</v>
      </c>
      <c s="6" r="B48" t="n">
        <v>21</v>
      </c>
      <c s="6" r="C48" t="n">
        <v>673</v>
      </c>
      <c s="6" r="D48" t="n">
        <v>27</v>
      </c>
      <c s="6" r="E48" t="n">
        <v>695</v>
      </c>
    </row>
    <row r="49" spans="1:5">
      <c s="4" r="A49" t="s">
        <v>1308</v>
      </c>
    </row>
    <row r="50" spans="1:5">
      <c s="3" r="A50" t="s">
        <v>1291</v>
      </c>
    </row>
    <row r="51" spans="1:5">
      <c s="4" r="A51" t="s">
        <v>1303</v>
      </c>
      <c s="6" r="B51" t="n">
        <v>929</v>
      </c>
      <c s="6" r="C51" t="n">
        <v>1018</v>
      </c>
      <c s="6" r="D51" t="n">
        <v>1858</v>
      </c>
      <c s="6" r="E51" t="n">
        <v>2036</v>
      </c>
    </row>
    <row r="52" spans="1:5">
      <c s="4" r="A52" t="s">
        <v>1304</v>
      </c>
      <c s="6" r="B52" t="n">
        <v>-364</v>
      </c>
      <c s="6" r="C52" t="n">
        <v>-581</v>
      </c>
      <c s="6" r="D52" t="n">
        <v>-728</v>
      </c>
      <c s="6" r="E52" t="n">
        <v>-984</v>
      </c>
    </row>
    <row r="53" spans="1:5">
      <c s="4" r="A53" t="s">
        <v>143</v>
      </c>
      <c s="6" r="B53" t="n">
        <v>565</v>
      </c>
      <c s="6" r="C53" t="n">
        <v>437</v>
      </c>
      <c s="6" r="D53" t="n">
        <v>1130</v>
      </c>
      <c s="6" r="E53" t="n">
        <v>1052</v>
      </c>
    </row>
    <row r="54" spans="1:5">
      <c s="3" r="A54" t="s">
        <v>1292</v>
      </c>
    </row>
    <row r="55" spans="1:5">
      <c s="4" r="A55" t="s">
        <v>1293</v>
      </c>
      <c s="6" r="B55" t="n">
        <v>-26468</v>
      </c>
      <c s="6" r="C55" t="n">
        <v>-29020</v>
      </c>
      <c s="6" r="D55" t="n">
        <v>-27033</v>
      </c>
      <c s="6" r="E55" t="n">
        <v>-29635</v>
      </c>
    </row>
    <row r="56" spans="1:5">
      <c s="4" r="A56" t="s">
        <v>1294</v>
      </c>
      <c s="6" r="B56" t="n">
        <v>565</v>
      </c>
      <c s="6" r="C56" t="n">
        <v>437</v>
      </c>
      <c s="6" r="D56" t="n">
        <v>1130</v>
      </c>
      <c s="6" r="E56" t="n">
        <v>1052</v>
      </c>
    </row>
    <row r="57" spans="1:5">
      <c s="4" r="A57" t="s">
        <v>1295</v>
      </c>
      <c s="6" r="B57" t="n">
        <v>-25903</v>
      </c>
      <c s="6" r="C57" t="n">
        <v>-28583</v>
      </c>
      <c s="6" r="D57" t="n">
        <v>-25903</v>
      </c>
      <c s="6" r="E57" t="n">
        <v>-28583</v>
      </c>
    </row>
    <row r="58" spans="1:5">
      <c s="4" r="A58" t="s">
        <v>154</v>
      </c>
    </row>
    <row r="59" spans="1:5">
      <c s="3" r="A59" t="s">
        <v>1291</v>
      </c>
    </row>
    <row r="60" spans="1:5">
      <c s="4" r="A60" t="s">
        <v>1303</v>
      </c>
      <c s="6" r="B60" t="n">
        <v>39189</v>
      </c>
      <c s="6" r="C60" t="n">
        <v>-130639</v>
      </c>
      <c s="6" r="D60" t="n">
        <v>217340</v>
      </c>
      <c s="6" r="E60" t="n">
        <v>-45955</v>
      </c>
    </row>
    <row r="61" spans="1:5">
      <c s="4" r="A61" t="s">
        <v>1304</v>
      </c>
      <c s="6" r="B61" t="n">
        <v>-20811</v>
      </c>
      <c s="6" r="C61" t="n">
        <v>50057</v>
      </c>
      <c s="6" r="D61" t="n">
        <v>-86000</v>
      </c>
      <c s="6" r="E61" t="n">
        <v>16863</v>
      </c>
    </row>
    <row r="62" spans="1:5">
      <c s="4" r="A62" t="s">
        <v>143</v>
      </c>
      <c s="6" r="B62" t="n">
        <v>18378</v>
      </c>
      <c s="6" r="C62" t="n">
        <v>-80582</v>
      </c>
      <c s="6" r="D62" t="n">
        <v>131340</v>
      </c>
      <c s="6" r="E62" t="n">
        <v>-29092</v>
      </c>
    </row>
    <row r="63" spans="1:5">
      <c s="3" r="A63" t="s">
        <v>1292</v>
      </c>
    </row>
    <row r="64" spans="1:5">
      <c s="4" r="A64" t="s">
        <v>1293</v>
      </c>
      <c s="6" r="B64" t="n">
        <v>-26679</v>
      </c>
      <c s="6" r="C64" t="n">
        <v>-44920</v>
      </c>
      <c s="6" r="D64" t="n">
        <v>-139641</v>
      </c>
      <c s="6" r="E64" t="n">
        <v>-96410</v>
      </c>
    </row>
    <row r="65" spans="1:5">
      <c s="4" r="A65" t="s">
        <v>1294</v>
      </c>
      <c s="6" r="B65" t="n">
        <v>18378</v>
      </c>
      <c s="6" r="C65" t="n">
        <v>-80582</v>
      </c>
      <c s="6" r="D65" t="n">
        <v>131340</v>
      </c>
      <c s="6" r="E65" t="n">
        <v>-29092</v>
      </c>
    </row>
    <row r="66" spans="1:5">
      <c s="4" r="A66" t="s">
        <v>1295</v>
      </c>
      <c s="7" r="B66" t="n">
        <v>-8301</v>
      </c>
      <c s="7" r="C66" t="n">
        <v>-125502</v>
      </c>
      <c s="7" r="D66" t="n">
        <v>-8301</v>
      </c>
      <c s="7" r="E66" t="n">
        <v>-12550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9</v>
      </c>
      <c s="2" r="B1" t="s">
        <v>2</v>
      </c>
      <c s="2" r="C1" t="s">
        <v>25</v>
      </c>
    </row>
    <row r="2" spans="1:3">
      <c s="3" r="A2" t="s">
        <v>1310</v>
      </c>
    </row>
    <row r="3" spans="1:3">
      <c s="4" r="A3" t="s">
        <v>1311</v>
      </c>
      <c s="7" r="B3" t="n">
        <v>24887573</v>
      </c>
      <c s="7" r="C3" t="n">
        <v>33339299</v>
      </c>
    </row>
    <row r="4" spans="1:3">
      <c s="4" r="A4" t="s">
        <v>1312</v>
      </c>
    </row>
    <row r="5" spans="1:3">
      <c s="3" r="A5" t="s">
        <v>1310</v>
      </c>
    </row>
    <row r="6" spans="1:3">
      <c s="4" r="A6" t="s">
        <v>1313</v>
      </c>
      <c s="6" r="B6" t="n">
        <v>22886984</v>
      </c>
      <c s="6" r="C6" t="n">
        <v>31379039</v>
      </c>
    </row>
    <row r="7" spans="1:3">
      <c s="4" r="A7" t="s">
        <v>1314</v>
      </c>
    </row>
    <row r="8" spans="1:3">
      <c s="3" r="A8" t="s">
        <v>1310</v>
      </c>
    </row>
    <row r="9" spans="1:3">
      <c s="4" r="A9" t="s">
        <v>1313</v>
      </c>
      <c s="6" r="B9" t="n">
        <v>1824432</v>
      </c>
      <c s="6" r="C9" t="n">
        <v>1832884</v>
      </c>
    </row>
    <row r="10" spans="1:3">
      <c s="4" r="A10" t="s">
        <v>1314</v>
      </c>
      <c s="6" r="B10" t="n">
        <v>1824432</v>
      </c>
      <c s="6" r="C10" t="n">
        <v>1832884</v>
      </c>
    </row>
    <row r="11" spans="1:3">
      <c s="4" r="A11" t="s">
        <v>1315</v>
      </c>
    </row>
    <row r="12" spans="1:3">
      <c s="3" r="A12" t="s">
        <v>1310</v>
      </c>
    </row>
    <row r="13" spans="1:3">
      <c s="4" r="A13" t="s">
        <v>1313</v>
      </c>
      <c s="6" r="B13" t="n">
        <v>71682</v>
      </c>
      <c s="6" r="C13" t="n">
        <v>70394</v>
      </c>
    </row>
    <row r="14" spans="1:3">
      <c s="4" r="A14" t="s">
        <v>1316</v>
      </c>
    </row>
    <row r="15" spans="1:3">
      <c s="3" r="A15" t="s">
        <v>1310</v>
      </c>
    </row>
    <row r="16" spans="1:3">
      <c s="4" r="A16" t="s">
        <v>1313</v>
      </c>
      <c s="7" r="B16" t="n">
        <v>104475</v>
      </c>
      <c s="7" r="C16" t="n">
        <v>569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1317</v>
      </c>
      <c s="2" r="B1" t="s">
        <v>92</v>
      </c>
      <c s="2" r="C1" t="s">
        <v>1318</v>
      </c>
      <c s="2" r="D1" t="s">
        <v>1</v>
      </c>
    </row>
    <row r="2" spans="1:5">
      <c s="2" r="B2" t="s">
        <v>2</v>
      </c>
      <c s="2" r="C2" t="s">
        <v>1319</v>
      </c>
      <c s="2" r="D2" t="s">
        <v>2</v>
      </c>
      <c s="2" r="E2" t="s">
        <v>25</v>
      </c>
    </row>
    <row r="3" spans="1:5">
      <c s="4" r="A3" t="s">
        <v>1312</v>
      </c>
    </row>
    <row r="4" spans="1:5">
      <c s="3" r="A4" t="s">
        <v>1310</v>
      </c>
    </row>
    <row r="5" spans="1:5">
      <c s="4" r="A5" t="s">
        <v>1320</v>
      </c>
      <c s="7" r="B5" t="n">
        <v>4557649</v>
      </c>
      <c s="7" r="D5" t="n">
        <v>4557649</v>
      </c>
      <c s="7" r="E5" t="n">
        <v>6451239</v>
      </c>
    </row>
    <row r="6" spans="1:5">
      <c s="4" r="A6" t="s">
        <v>1321</v>
      </c>
      <c s="6" r="B6" t="n">
        <v>4690687</v>
      </c>
      <c s="6" r="D6" t="n">
        <v>4690687</v>
      </c>
      <c s="6" r="E6" t="n">
        <v>5250512</v>
      </c>
    </row>
    <row r="7" spans="1:5">
      <c s="4" r="A7" t="s">
        <v>1322</v>
      </c>
      <c s="6" r="B7" t="n">
        <v>5158780</v>
      </c>
      <c s="6" r="D7" t="n">
        <v>5158780</v>
      </c>
      <c s="6" r="E7" t="n">
        <v>12136625</v>
      </c>
    </row>
    <row r="8" spans="1:5">
      <c s="4" r="A8" t="s">
        <v>1323</v>
      </c>
      <c s="6" r="B8" t="n">
        <v>8479868</v>
      </c>
      <c s="6" r="D8" t="n">
        <v>8479868</v>
      </c>
      <c s="6" r="E8" t="n">
        <v>7540663</v>
      </c>
    </row>
    <row r="9" spans="1:5">
      <c s="4" r="A9" t="s">
        <v>150</v>
      </c>
      <c s="6" r="B9" t="n">
        <v>22886984</v>
      </c>
      <c s="7" r="D9" t="n">
        <v>22886984</v>
      </c>
      <c s="7" r="E9" t="n">
        <v>31379039</v>
      </c>
    </row>
    <row r="10" spans="1:5">
      <c s="4" r="A10" t="s">
        <v>1324</v>
      </c>
      <c s="4" r="D10" t="s">
        <v>1325</v>
      </c>
    </row>
    <row r="11" spans="1:5">
      <c s="4" r="A11" t="s">
        <v>1326</v>
      </c>
    </row>
    <row r="12" spans="1:5">
      <c s="3" r="A12" t="s">
        <v>1310</v>
      </c>
    </row>
    <row r="13" spans="1:5">
      <c s="4" r="A13" t="s">
        <v>1327</v>
      </c>
      <c s="6" r="B13" t="n">
        <v>3700000</v>
      </c>
      <c s="7" r="D13" t="n">
        <v>6000000</v>
      </c>
    </row>
    <row r="14" spans="1:5">
      <c s="4" r="A14" t="s">
        <v>1328</v>
      </c>
      <c s="7" r="B14" t="n">
        <v>4200</v>
      </c>
      <c s="7" r="D14" t="n">
        <v>-2100</v>
      </c>
    </row>
    <row r="15" spans="1:5">
      <c s="4" r="A15" t="s">
        <v>1329</v>
      </c>
    </row>
    <row r="16" spans="1:5">
      <c s="3" r="A16" t="s">
        <v>1310</v>
      </c>
    </row>
    <row r="17" spans="1:5">
      <c s="4" r="A17" t="s">
        <v>1327</v>
      </c>
      <c s="7" r="C17" t="n">
        <v>528000</v>
      </c>
    </row>
    <row r="18" spans="1:5">
      <c s="4" r="A18" t="s">
        <v>1328</v>
      </c>
      <c s="7" r="C18" t="n">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s="1" r="A1" t="s">
        <v>1330</v>
      </c>
      <c s="2" r="B1" t="s">
        <v>1</v>
      </c>
    </row>
    <row r="2" spans="1:7">
      <c s="2" r="B2" t="s">
        <v>2</v>
      </c>
      <c s="2" r="C2" t="s">
        <v>923</v>
      </c>
      <c s="2" r="D2" t="s">
        <v>25</v>
      </c>
      <c s="2" r="E2" t="s">
        <v>93</v>
      </c>
      <c s="2" r="F2" t="s">
        <v>573</v>
      </c>
      <c s="2" r="G2" t="s">
        <v>951</v>
      </c>
    </row>
    <row r="3" spans="1:7">
      <c s="3" r="A3" t="s">
        <v>1310</v>
      </c>
    </row>
    <row r="4" spans="1:7">
      <c s="4" r="A4" t="s">
        <v>1331</v>
      </c>
      <c s="7" r="B4" t="n">
        <v>155208</v>
      </c>
      <c s="7" r="C4" t="n">
        <v>172008</v>
      </c>
      <c s="7" r="D4" t="n">
        <v>147396</v>
      </c>
      <c s="7" r="E4" t="n">
        <v>137641</v>
      </c>
      <c s="7" r="F4" t="n">
        <v>127641</v>
      </c>
      <c s="7" r="G4" t="n">
        <v>132641</v>
      </c>
    </row>
    <row r="5" spans="1:7">
      <c s="4" r="A5" t="s">
        <v>1332</v>
      </c>
      <c s="7" r="B5" t="n">
        <v>130000</v>
      </c>
      <c s="6" r="D5" t="n">
        <v>117500</v>
      </c>
    </row>
    <row r="6" spans="1:7">
      <c s="4" r="A6" t="s">
        <v>1314</v>
      </c>
    </row>
    <row r="7" spans="1:7">
      <c s="3" r="A7" t="s">
        <v>1310</v>
      </c>
    </row>
    <row r="8" spans="1:7">
      <c s="4" r="A8" t="s">
        <v>1333</v>
      </c>
      <c s="4" r="B8" t="s">
        <v>1334</v>
      </c>
    </row>
    <row r="9" spans="1:7">
      <c s="4" r="A9" t="s">
        <v>1331</v>
      </c>
      <c s="7" r="B9" t="n">
        <v>25300</v>
      </c>
      <c s="6" r="D9" t="n">
        <v>29900</v>
      </c>
    </row>
    <row r="10" spans="1:7">
      <c s="4" r="A10" t="s">
        <v>1320</v>
      </c>
      <c s="6" r="B10" t="n">
        <v>1349822</v>
      </c>
      <c s="6" r="D10" t="n">
        <v>1230424</v>
      </c>
    </row>
    <row r="11" spans="1:7">
      <c s="4" r="A11" t="s">
        <v>1321</v>
      </c>
      <c s="6" r="B11" t="n">
        <v>352120</v>
      </c>
      <c s="6" r="D11" t="n">
        <v>308634</v>
      </c>
    </row>
    <row r="12" spans="1:7">
      <c s="4" r="A12" t="s">
        <v>1322</v>
      </c>
      <c s="6" r="B12" t="n">
        <v>97783</v>
      </c>
      <c s="6" r="D12" t="n">
        <v>268946</v>
      </c>
    </row>
    <row r="13" spans="1:7">
      <c s="4" r="A13" t="s">
        <v>1323</v>
      </c>
      <c s="6" r="B13" t="n">
        <v>24707</v>
      </c>
      <c s="6" r="D13" t="n">
        <v>24880</v>
      </c>
    </row>
    <row r="14" spans="1:7">
      <c s="4" r="A14" t="s">
        <v>150</v>
      </c>
      <c s="7" r="B14" t="n">
        <v>1824432</v>
      </c>
      <c s="7" r="D14" t="n">
        <v>18328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5</v>
      </c>
      <c s="2" r="B1" t="s">
        <v>1</v>
      </c>
    </row>
    <row r="2" spans="1:3">
      <c s="2" r="B2" t="s">
        <v>2</v>
      </c>
      <c s="2" r="C2" t="s">
        <v>25</v>
      </c>
    </row>
    <row r="3" spans="1:3">
      <c s="4" r="A3" t="s">
        <v>1315</v>
      </c>
    </row>
    <row r="4" spans="1:3">
      <c s="3" r="A4" t="s">
        <v>1310</v>
      </c>
    </row>
    <row r="5" spans="1:3">
      <c s="4" r="A5" t="s">
        <v>1336</v>
      </c>
      <c s="9" r="B5" t="n">
        <v>5.5</v>
      </c>
      <c s="9" r="C5" t="n">
        <v>6.8</v>
      </c>
    </row>
    <row r="6" spans="1:3">
      <c s="4" r="A6" t="s">
        <v>1337</v>
      </c>
    </row>
    <row r="7" spans="1:3">
      <c s="3" r="A7" t="s">
        <v>1310</v>
      </c>
    </row>
    <row r="8" spans="1:3">
      <c s="4" r="A8" t="s">
        <v>1338</v>
      </c>
      <c s="4" r="B8" t="s">
        <v>512</v>
      </c>
    </row>
    <row r="9" spans="1:3">
      <c s="4" r="A9" t="s">
        <v>1339</v>
      </c>
      <c s="9" r="B9" t="n">
        <v>34.4</v>
      </c>
      <c s="8" r="C9" t="n">
        <v>34.4</v>
      </c>
    </row>
    <row r="10" spans="1:3">
      <c s="4" r="A10" t="s">
        <v>1316</v>
      </c>
    </row>
    <row r="11" spans="1:3">
      <c s="3" r="A11" t="s">
        <v>1310</v>
      </c>
    </row>
    <row r="12" spans="1:3">
      <c s="4" r="A12" t="s">
        <v>1340</v>
      </c>
      <c s="4" r="B12" t="s">
        <v>1341</v>
      </c>
    </row>
    <row r="13" spans="1:3">
      <c s="4" r="A13" t="s">
        <v>1342</v>
      </c>
    </row>
    <row r="14" spans="1:3">
      <c s="3" r="A14" t="s">
        <v>1310</v>
      </c>
    </row>
    <row r="15" spans="1:3">
      <c s="4" r="A15" t="s">
        <v>1343</v>
      </c>
      <c s="9" r="B15" t="n">
        <v>466.5</v>
      </c>
      <c s="9" r="C15" t="n">
        <v>55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344</v>
      </c>
      <c s="2" r="B1" t="s">
        <v>1345</v>
      </c>
      <c s="2" r="C1" t="s">
        <v>1346</v>
      </c>
      <c s="2" r="D1" t="s">
        <v>1347</v>
      </c>
      <c s="2" r="E1" t="s">
        <v>2</v>
      </c>
      <c s="2" r="F1" t="s">
        <v>1348</v>
      </c>
      <c s="2" r="G1" t="s">
        <v>25</v>
      </c>
      <c s="2" r="H1" t="s">
        <v>924</v>
      </c>
      <c s="2" r="I1" t="s">
        <v>1349</v>
      </c>
      <c s="2" r="J1" t="s">
        <v>1350</v>
      </c>
    </row>
    <row r="2" spans="1:10">
      <c s="3" r="A2" t="s">
        <v>1351</v>
      </c>
    </row>
    <row r="3" spans="1:10">
      <c s="4" r="A3" t="s">
        <v>1352</v>
      </c>
      <c s="4" r="C3" t="s">
        <v>493</v>
      </c>
    </row>
    <row r="4" spans="1:10">
      <c s="4" r="A4" t="s">
        <v>1353</v>
      </c>
      <c s="4" r="E4" t="s">
        <v>1354</v>
      </c>
    </row>
    <row r="5" spans="1:10">
      <c s="4" r="A5" t="s">
        <v>1355</v>
      </c>
      <c s="4" r="E5" t="s">
        <v>1356</v>
      </c>
    </row>
    <row r="6" spans="1:10">
      <c s="4" r="A6" t="s">
        <v>1357</v>
      </c>
      <c s="4" r="C6" t="s">
        <v>487</v>
      </c>
    </row>
    <row r="7" spans="1:10">
      <c s="4" r="A7" t="s">
        <v>1358</v>
      </c>
      <c s="7" r="E7" t="n">
        <v>350000000</v>
      </c>
    </row>
    <row r="8" spans="1:10">
      <c s="4" r="A8" t="s">
        <v>1359</v>
      </c>
      <c s="6" r="E8" t="n">
        <v>275000000</v>
      </c>
    </row>
    <row r="9" spans="1:10">
      <c s="4" r="A9" t="s">
        <v>1360</v>
      </c>
      <c s="6" r="E9" t="n">
        <v>168500000</v>
      </c>
      <c s="7" r="G9" t="n">
        <v>200700000</v>
      </c>
    </row>
    <row r="10" spans="1:10">
      <c s="4" r="A10" t="s">
        <v>1361</v>
      </c>
      <c s="7" r="E10" t="n">
        <v>1000000</v>
      </c>
      <c s="6" r="G10" t="n">
        <v>2900000</v>
      </c>
    </row>
    <row r="11" spans="1:10">
      <c s="4" r="A11" t="s">
        <v>1362</v>
      </c>
    </row>
    <row r="12" spans="1:10">
      <c s="3" r="A12" t="s">
        <v>1351</v>
      </c>
    </row>
    <row r="13" spans="1:10">
      <c s="4" r="A13" t="s">
        <v>1363</v>
      </c>
      <c s="4" r="E13" t="s">
        <v>712</v>
      </c>
    </row>
    <row r="14" spans="1:10">
      <c s="4" r="A14" t="s">
        <v>1364</v>
      </c>
    </row>
    <row r="15" spans="1:10">
      <c s="3" r="A15" t="s">
        <v>1351</v>
      </c>
    </row>
    <row r="16" spans="1:10">
      <c s="4" r="A16" t="s">
        <v>1311</v>
      </c>
      <c s="7" r="C16" t="n">
        <v>350000000</v>
      </c>
    </row>
    <row r="17" spans="1:10">
      <c s="4" r="A17" t="s">
        <v>1365</v>
      </c>
    </row>
    <row r="18" spans="1:10">
      <c s="3" r="A18" t="s">
        <v>1351</v>
      </c>
    </row>
    <row r="19" spans="1:10">
      <c s="4" r="A19" t="s">
        <v>1366</v>
      </c>
      <c s="7" r="E19" t="n">
        <v>104475000</v>
      </c>
      <c s="6" r="G19" t="n">
        <v>56982000</v>
      </c>
    </row>
    <row r="20" spans="1:10">
      <c s="4" r="A20" t="s">
        <v>1367</v>
      </c>
    </row>
    <row r="21" spans="1:10">
      <c s="3" r="A21" t="s">
        <v>1351</v>
      </c>
    </row>
    <row r="22" spans="1:10">
      <c s="4" r="A22" t="s">
        <v>1311</v>
      </c>
      <c s="6" r="E22" t="n">
        <v>12400000</v>
      </c>
      <c s="6" r="G22" t="n">
        <v>12500000</v>
      </c>
    </row>
    <row r="23" spans="1:10">
      <c s="4" r="A23" t="s">
        <v>1368</v>
      </c>
    </row>
    <row r="24" spans="1:10">
      <c s="3" r="A24" t="s">
        <v>1351</v>
      </c>
    </row>
    <row r="25" spans="1:10">
      <c s="4" r="A25" t="s">
        <v>1311</v>
      </c>
      <c s="7" r="H25" t="n">
        <v>300000000</v>
      </c>
    </row>
    <row r="26" spans="1:10">
      <c s="4" r="A26" t="s">
        <v>1369</v>
      </c>
    </row>
    <row r="27" spans="1:10">
      <c s="3" r="A27" t="s">
        <v>1351</v>
      </c>
    </row>
    <row r="28" spans="1:10">
      <c s="4" r="A28" t="s">
        <v>1370</v>
      </c>
      <c s="7" r="I28" t="n">
        <v>50000000</v>
      </c>
      <c s="7" r="J28" t="n">
        <v>250000000</v>
      </c>
    </row>
    <row r="29" spans="1:10">
      <c s="4" r="A29" t="s">
        <v>1371</v>
      </c>
    </row>
    <row r="30" spans="1:10">
      <c s="3" r="A30" t="s">
        <v>1351</v>
      </c>
    </row>
    <row r="31" spans="1:10">
      <c s="4" r="A31" t="s">
        <v>1370</v>
      </c>
      <c s="7" r="I31" t="n">
        <v>200000000</v>
      </c>
      <c s="7" r="J31" t="n">
        <v>600000000</v>
      </c>
    </row>
    <row r="32" spans="1:10">
      <c s="4" r="A32" t="s">
        <v>1372</v>
      </c>
    </row>
    <row r="33" spans="1:10">
      <c s="3" r="A33" t="s">
        <v>1351</v>
      </c>
    </row>
    <row r="34" spans="1:10">
      <c s="4" r="A34" t="s">
        <v>1366</v>
      </c>
      <c s="6" r="E34" t="n">
        <v>15000000</v>
      </c>
      <c s="6" r="G34" t="n">
        <v>12100000</v>
      </c>
    </row>
    <row r="35" spans="1:10">
      <c s="4" r="A35" t="s">
        <v>1373</v>
      </c>
    </row>
    <row r="36" spans="1:10">
      <c s="3" r="A36" t="s">
        <v>1351</v>
      </c>
    </row>
    <row r="37" spans="1:10">
      <c s="4" r="A37" t="s">
        <v>1366</v>
      </c>
      <c s="6" r="E37" t="n">
        <v>8600000</v>
      </c>
      <c s="6" r="G37" t="n">
        <v>6300000</v>
      </c>
    </row>
    <row r="38" spans="1:10">
      <c s="4" r="A38" t="s">
        <v>1374</v>
      </c>
    </row>
    <row r="39" spans="1:10">
      <c s="3" r="A39" t="s">
        <v>1351</v>
      </c>
    </row>
    <row r="40" spans="1:10">
      <c s="4" r="A40" t="s">
        <v>1366</v>
      </c>
      <c s="6" r="E40" t="n">
        <v>2300000</v>
      </c>
      <c s="7" r="G40" t="n">
        <v>3400000</v>
      </c>
    </row>
    <row r="41" spans="1:10">
      <c s="4" r="A41" t="s">
        <v>1375</v>
      </c>
    </row>
    <row r="42" spans="1:10">
      <c s="3" r="A42" t="s">
        <v>1351</v>
      </c>
    </row>
    <row r="43" spans="1:10">
      <c s="4" r="A43" t="s">
        <v>1376</v>
      </c>
      <c s="7" r="B43" t="n">
        <v>150000</v>
      </c>
    </row>
    <row r="44" spans="1:10">
      <c s="4" r="A44" t="s">
        <v>1377</v>
      </c>
    </row>
    <row r="45" spans="1:10">
      <c s="3" r="A45" t="s">
        <v>1351</v>
      </c>
    </row>
    <row r="46" spans="1:10">
      <c s="4" r="A46" t="s">
        <v>1376</v>
      </c>
      <c s="7" r="D46" t="n">
        <v>55000</v>
      </c>
    </row>
    <row r="47" spans="1:10">
      <c s="4" r="A47" t="s">
        <v>1378</v>
      </c>
    </row>
    <row r="48" spans="1:10">
      <c s="3" r="A48" t="s">
        <v>1351</v>
      </c>
    </row>
    <row r="49" spans="1:10">
      <c s="4" r="A49" t="s">
        <v>1376</v>
      </c>
      <c s="6" r="D49" t="n">
        <v>10000</v>
      </c>
    </row>
    <row r="50" spans="1:10">
      <c s="4" r="A50" t="s">
        <v>1379</v>
      </c>
    </row>
    <row r="51" spans="1:10">
      <c s="3" r="A51" t="s">
        <v>1351</v>
      </c>
    </row>
    <row r="52" spans="1:10">
      <c s="4" r="A52" t="s">
        <v>1376</v>
      </c>
      <c s="6" r="D52" t="n">
        <v>5000</v>
      </c>
    </row>
    <row r="53" spans="1:10">
      <c s="4" r="A53" t="s">
        <v>1380</v>
      </c>
    </row>
    <row r="54" spans="1:10">
      <c s="3" r="A54" t="s">
        <v>1351</v>
      </c>
    </row>
    <row r="55" spans="1:10">
      <c s="4" r="A55" t="s">
        <v>1376</v>
      </c>
      <c s="7" r="D55" t="n">
        <v>9400000</v>
      </c>
    </row>
    <row r="56" spans="1:10">
      <c s="4" r="A56" t="s">
        <v>1381</v>
      </c>
    </row>
    <row r="57" spans="1:10">
      <c s="3" r="A57" t="s">
        <v>1351</v>
      </c>
    </row>
    <row r="58" spans="1:10">
      <c s="4" r="A58" t="s">
        <v>1311</v>
      </c>
      <c s="7" r="F58" t="n">
        <v>300000000</v>
      </c>
    </row>
    <row r="59" spans="1:10">
      <c s="4" r="A59" t="s">
        <v>1382</v>
      </c>
    </row>
    <row r="60" spans="1:10">
      <c s="3" r="A60" t="s">
        <v>1351</v>
      </c>
    </row>
    <row r="61" spans="1:10">
      <c s="4" r="A61" t="s">
        <v>1383</v>
      </c>
      <c s="7" r="E61" t="n">
        <v>1151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s>
  <sheetData>
    <row r="1" spans="1:7">
      <c s="1" r="A1" t="s">
        <v>1384</v>
      </c>
      <c s="2" r="B1" t="s">
        <v>1385</v>
      </c>
      <c s="2" r="C1" t="s">
        <v>1386</v>
      </c>
      <c s="2" r="D1" t="s">
        <v>1387</v>
      </c>
      <c s="2" r="E1" t="s">
        <v>443</v>
      </c>
      <c s="2" r="F1" t="s">
        <v>1388</v>
      </c>
      <c s="2" r="G1" t="s">
        <v>1389</v>
      </c>
    </row>
    <row r="2" spans="1:7">
      <c s="3" r="A2" t="s">
        <v>1390</v>
      </c>
    </row>
    <row r="3" spans="1:7">
      <c s="4" r="A3" t="s">
        <v>1391</v>
      </c>
      <c s="9" r="E3" t="n">
        <v>5.2</v>
      </c>
    </row>
    <row r="4" spans="1:7">
      <c s="4" r="A4" t="s">
        <v>1392</v>
      </c>
    </row>
    <row r="5" spans="1:7">
      <c s="3" r="A5" t="s">
        <v>1390</v>
      </c>
    </row>
    <row r="6" spans="1:7">
      <c s="4" r="A6" t="s">
        <v>1393</v>
      </c>
      <c s="6" r="G6" t="n">
        <v>9</v>
      </c>
    </row>
    <row r="7" spans="1:7">
      <c s="4" r="A7" t="s">
        <v>1394</v>
      </c>
    </row>
    <row r="8" spans="1:7">
      <c s="3" r="A8" t="s">
        <v>1390</v>
      </c>
    </row>
    <row r="9" spans="1:7">
      <c s="4" r="A9" t="s">
        <v>1395</v>
      </c>
      <c s="9" r="C9" t="n">
        <v>3.4</v>
      </c>
      <c s="7" r="D9" t="n">
        <v>6</v>
      </c>
      <c s="9" r="F9" t="n">
        <v>37.3</v>
      </c>
    </row>
    <row r="10" spans="1:7">
      <c s="4" r="A10" t="s">
        <v>1396</v>
      </c>
    </row>
    <row r="11" spans="1:7">
      <c s="3" r="A11" t="s">
        <v>1390</v>
      </c>
    </row>
    <row r="12" spans="1:7">
      <c s="4" r="A12" t="s">
        <v>1397</v>
      </c>
      <c s="7" r="B12" t="n">
        <v>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s>
  <sheetData>
    <row r="1" spans="1:7">
      <c s="1" r="A1" t="s">
        <v>1398</v>
      </c>
      <c s="2" r="B1" t="s">
        <v>92</v>
      </c>
      <c s="2" r="C1" t="s">
        <v>1</v>
      </c>
    </row>
    <row r="2" spans="1:7">
      <c s="2" r="B2" t="s">
        <v>2</v>
      </c>
      <c s="2" r="C2" t="s">
        <v>2</v>
      </c>
      <c s="2" r="D2" t="s">
        <v>25</v>
      </c>
      <c s="2" r="E2" t="s">
        <v>1399</v>
      </c>
      <c s="2" r="F2" t="s">
        <v>1400</v>
      </c>
      <c s="2" r="G2" t="s">
        <v>1401</v>
      </c>
    </row>
    <row r="3" spans="1:7">
      <c s="4" r="A3" t="s">
        <v>1326</v>
      </c>
    </row>
    <row r="4" spans="1:7">
      <c s="3" r="A4" t="s">
        <v>1402</v>
      </c>
    </row>
    <row r="5" spans="1:7">
      <c s="4" r="A5" t="s">
        <v>1327</v>
      </c>
      <c s="7" r="B5" t="n">
        <v>3700000000</v>
      </c>
      <c s="7" r="C5" t="n">
        <v>6000000000</v>
      </c>
    </row>
    <row r="6" spans="1:7">
      <c s="4" r="A6" t="s">
        <v>1328</v>
      </c>
      <c s="6" r="B6" t="n">
        <v>4200000</v>
      </c>
      <c s="7" r="C6" t="n">
        <v>-2100000</v>
      </c>
    </row>
    <row r="7" spans="1:7">
      <c s="4" r="A7" t="s">
        <v>1403</v>
      </c>
    </row>
    <row r="8" spans="1:7">
      <c s="3" r="A8" t="s">
        <v>1402</v>
      </c>
    </row>
    <row r="9" spans="1:7">
      <c s="4" r="A9" t="s">
        <v>1404</v>
      </c>
      <c s="4" r="F9" t="s">
        <v>1405</v>
      </c>
    </row>
    <row r="10" spans="1:7">
      <c s="4" r="A10" t="s">
        <v>1406</v>
      </c>
    </row>
    <row r="11" spans="1:7">
      <c s="3" r="A11" t="s">
        <v>1402</v>
      </c>
    </row>
    <row r="12" spans="1:7">
      <c s="4" r="A12" t="s">
        <v>1407</v>
      </c>
      <c s="4" r="E12" t="s">
        <v>1408</v>
      </c>
    </row>
    <row r="13" spans="1:7">
      <c s="4" r="A13" t="s">
        <v>1409</v>
      </c>
    </row>
    <row r="14" spans="1:7">
      <c s="3" r="A14" t="s">
        <v>1402</v>
      </c>
    </row>
    <row r="15" spans="1:7">
      <c s="4" r="A15" t="s">
        <v>1410</v>
      </c>
      <c s="6" r="C15" t="n">
        <v>29598506</v>
      </c>
    </row>
    <row r="16" spans="1:7">
      <c s="4" r="A16" t="s">
        <v>1411</v>
      </c>
    </row>
    <row r="17" spans="1:7">
      <c s="3" r="A17" t="s">
        <v>1402</v>
      </c>
    </row>
    <row r="18" spans="1:7">
      <c s="4" r="A18" t="s">
        <v>1412</v>
      </c>
      <c s="7" r="G18" t="n">
        <v>300000000</v>
      </c>
    </row>
    <row r="19" spans="1:7">
      <c s="4" r="A19" t="s">
        <v>1413</v>
      </c>
      <c s="7" r="B19" t="n">
        <v>290000000</v>
      </c>
      <c s="7" r="C19" t="n">
        <v>290000000</v>
      </c>
      <c s="7" r="D19" t="n">
        <v>290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14</v>
      </c>
      <c s="2" r="B1" t="s">
        <v>2</v>
      </c>
      <c s="2" r="C1" t="s">
        <v>25</v>
      </c>
    </row>
    <row r="2" spans="1:3">
      <c s="3" r="A2" t="s">
        <v>1415</v>
      </c>
    </row>
    <row r="3" spans="1:3">
      <c s="4" r="A3" t="s">
        <v>1416</v>
      </c>
      <c s="7" r="B3" t="n">
        <v>20683374</v>
      </c>
      <c s="7" r="C3" t="n">
        <v>21918986</v>
      </c>
    </row>
    <row r="4" spans="1:3">
      <c s="10" r="A4" t="n">
        <v>1</v>
      </c>
    </row>
    <row r="5" spans="1:3">
      <c s="3" r="A5" t="s">
        <v>1415</v>
      </c>
    </row>
    <row r="6" spans="1:3">
      <c s="4" r="A6" t="s">
        <v>1416</v>
      </c>
      <c s="6" r="B6" t="n">
        <v>0</v>
      </c>
      <c s="6" r="C6" t="n">
        <v>0</v>
      </c>
    </row>
    <row r="7" spans="1:3">
      <c s="10" r="A7" t="n">
        <v>2</v>
      </c>
    </row>
    <row r="8" spans="1:3">
      <c s="3" r="A8" t="s">
        <v>1415</v>
      </c>
    </row>
    <row r="9" spans="1:3">
      <c s="4" r="A9" t="s">
        <v>1416</v>
      </c>
      <c s="6" r="B9" t="n">
        <v>18778210</v>
      </c>
      <c s="6" r="C9" t="n">
        <v>20080308</v>
      </c>
    </row>
    <row r="10" spans="1:3">
      <c s="10" r="A10" t="n">
        <v>3</v>
      </c>
    </row>
    <row r="11" spans="1:3">
      <c s="3" r="A11" t="s">
        <v>1415</v>
      </c>
    </row>
    <row r="12" spans="1:3">
      <c s="4" r="A12" t="s">
        <v>1416</v>
      </c>
      <c s="7" r="B12" t="n">
        <v>1905164</v>
      </c>
      <c s="7" r="C12" t="n">
        <v>1838678</v>
      </c>
    </row>
    <row r="13" spans="1:3">
      <c s="4" r="A13" t="s">
        <v>1417</v>
      </c>
      <c s="4" r="B13" t="s">
        <v>1418</v>
      </c>
    </row>
    <row r="14" spans="1:3">
      <c s="4" r="A14" t="s">
        <v>1419</v>
      </c>
      <c s="4" r="B14" t="s">
        <v>99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0</v>
      </c>
      <c s="2" r="B1" t="s">
        <v>2</v>
      </c>
      <c s="2" r="C1" t="s">
        <v>25</v>
      </c>
    </row>
    <row r="2" spans="1:3">
      <c s="3" r="A2" t="s">
        <v>1421</v>
      </c>
    </row>
    <row r="3" spans="1:3">
      <c s="4" r="A3" t="s">
        <v>1422</v>
      </c>
      <c s="7" r="B3" t="n">
        <v>19418613</v>
      </c>
      <c s="7" r="C3" t="n">
        <v>20851495</v>
      </c>
    </row>
    <row r="4" spans="1:3">
      <c s="4" r="A4" t="s">
        <v>1423</v>
      </c>
      <c s="6" r="B4" t="n">
        <v>250700</v>
      </c>
      <c s="6" r="C4" t="n">
        <v>328700</v>
      </c>
    </row>
    <row r="5" spans="1:3">
      <c s="4" r="A5" t="s">
        <v>1424</v>
      </c>
      <c s="6" r="B5" t="n">
        <v>555127</v>
      </c>
      <c s="6" r="C5" t="n">
        <v>355169</v>
      </c>
    </row>
    <row r="6" spans="1:3">
      <c s="3" r="A6" t="s">
        <v>1425</v>
      </c>
    </row>
    <row r="7" spans="1:3">
      <c s="4" r="A7" t="s">
        <v>1424</v>
      </c>
      <c s="6" r="B7" t="n">
        <v>577117</v>
      </c>
      <c s="6" r="C7" t="n">
        <v>320139</v>
      </c>
    </row>
    <row r="8" spans="1:3">
      <c s="4" r="A8" t="s">
        <v>421</v>
      </c>
    </row>
    <row r="9" spans="1:3">
      <c s="3" r="A9" t="s">
        <v>1421</v>
      </c>
    </row>
    <row r="10" spans="1:3">
      <c s="4" r="A10" t="s">
        <v>1422</v>
      </c>
      <c s="6" r="B10" t="n">
        <v>2004753</v>
      </c>
      <c s="6" r="C10" t="n">
        <v>3188388</v>
      </c>
    </row>
    <row r="11" spans="1:3">
      <c s="4" r="A11" t="s">
        <v>1426</v>
      </c>
    </row>
    <row r="12" spans="1:3">
      <c s="3" r="A12" t="s">
        <v>1421</v>
      </c>
    </row>
    <row r="13" spans="1:3">
      <c s="4" r="A13" t="s">
        <v>1422</v>
      </c>
      <c s="6" r="C13" t="n">
        <v>1475574</v>
      </c>
    </row>
    <row r="14" spans="1:3">
      <c s="4" r="A14" t="s">
        <v>452</v>
      </c>
    </row>
    <row r="15" spans="1:3">
      <c s="3" r="A15" t="s">
        <v>1421</v>
      </c>
    </row>
    <row r="16" spans="1:3">
      <c s="4" r="A16" t="s">
        <v>1422</v>
      </c>
      <c s="6" r="B16" t="n">
        <v>1939843</v>
      </c>
      <c s="6" r="C16" t="n">
        <v>1769510</v>
      </c>
    </row>
    <row r="17" spans="1:3">
      <c s="4" r="A17" t="s">
        <v>425</v>
      </c>
    </row>
    <row r="18" spans="1:3">
      <c s="3" r="A18" t="s">
        <v>1421</v>
      </c>
    </row>
    <row r="19" spans="1:3">
      <c s="4" r="A19" t="s">
        <v>1422</v>
      </c>
      <c s="6" r="B19" t="n">
        <v>33</v>
      </c>
      <c s="6" r="C19" t="n">
        <v>767880</v>
      </c>
    </row>
    <row r="20" spans="1:3">
      <c s="4" r="A20" t="s">
        <v>424</v>
      </c>
    </row>
    <row r="21" spans="1:3">
      <c s="3" r="A21" t="s">
        <v>1421</v>
      </c>
    </row>
    <row r="22" spans="1:3">
      <c s="4" r="A22" t="s">
        <v>1422</v>
      </c>
      <c s="6" r="B22" t="n">
        <v>10799</v>
      </c>
      <c s="6" r="C22" t="n">
        <v>10487</v>
      </c>
    </row>
    <row r="23" spans="1:3">
      <c s="4" r="A23" t="s">
        <v>1427</v>
      </c>
    </row>
    <row r="24" spans="1:3">
      <c s="3" r="A24" t="s">
        <v>1421</v>
      </c>
    </row>
    <row r="25" spans="1:3">
      <c s="4" r="A25" t="s">
        <v>1422</v>
      </c>
      <c s="6" r="B25" t="n">
        <v>19407814</v>
      </c>
      <c s="6" r="C25" t="n">
        <v>20841008</v>
      </c>
    </row>
    <row r="26" spans="1:3">
      <c s="4" r="A26" t="s">
        <v>1423</v>
      </c>
      <c s="6" r="B26" t="n">
        <v>250703</v>
      </c>
      <c s="6" r="C26" t="n">
        <v>328655</v>
      </c>
    </row>
    <row r="27" spans="1:3">
      <c s="4" r="A27" t="s">
        <v>36</v>
      </c>
      <c s="6" r="B27" t="n">
        <v>345191</v>
      </c>
      <c s="6" r="C27" t="n">
        <v>236760</v>
      </c>
    </row>
    <row r="28" spans="1:3">
      <c s="4" r="A28" t="s">
        <v>90</v>
      </c>
      <c s="6" r="B28" t="n">
        <v>117792</v>
      </c>
      <c s="6" r="C28" t="n">
        <v>147233</v>
      </c>
    </row>
    <row r="29" spans="1:3">
      <c s="4" r="A29" t="s">
        <v>1428</v>
      </c>
      <c s="6" r="B29" t="n">
        <v>20683374</v>
      </c>
      <c s="6" r="C29" t="n">
        <v>21918986</v>
      </c>
    </row>
    <row r="30" spans="1:3">
      <c s="3" r="A30" t="s">
        <v>1425</v>
      </c>
    </row>
    <row r="31" spans="1:3">
      <c s="4" r="A31" t="s">
        <v>1429</v>
      </c>
      <c s="6" r="B31" t="n">
        <v>660875</v>
      </c>
      <c s="6" r="C31" t="n">
        <v>397873</v>
      </c>
    </row>
    <row r="32" spans="1:3">
      <c s="4" r="A32" t="s">
        <v>1430</v>
      </c>
    </row>
    <row r="33" spans="1:3">
      <c s="3" r="A33" t="s">
        <v>1421</v>
      </c>
    </row>
    <row r="34" spans="1:3">
      <c s="4" r="A34" t="s">
        <v>1424</v>
      </c>
      <c s="6" r="B34" t="n">
        <v>9978</v>
      </c>
      <c s="6" r="C34" t="n">
        <v>2540</v>
      </c>
    </row>
    <row r="35" spans="1:3">
      <c s="4" r="A35" t="s">
        <v>1431</v>
      </c>
    </row>
    <row r="36" spans="1:3">
      <c s="3" r="A36" t="s">
        <v>1421</v>
      </c>
    </row>
    <row r="37" spans="1:3">
      <c s="4" r="A37" t="s">
        <v>1424</v>
      </c>
      <c s="6" r="C37" t="n">
        <v>542</v>
      </c>
    </row>
    <row r="38" spans="1:3">
      <c s="3" r="A38" t="s">
        <v>1425</v>
      </c>
    </row>
    <row r="39" spans="1:3">
      <c s="4" r="A39" t="s">
        <v>1424</v>
      </c>
      <c s="6" r="B39" t="n">
        <v>7996</v>
      </c>
    </row>
    <row r="40" spans="1:3">
      <c s="4" r="A40" t="s">
        <v>1432</v>
      </c>
    </row>
    <row r="41" spans="1:3">
      <c s="3" r="A41" t="s">
        <v>1421</v>
      </c>
    </row>
    <row r="42" spans="1:3">
      <c s="4" r="A42" t="s">
        <v>1424</v>
      </c>
      <c s="6" r="B42" t="n">
        <v>468759</v>
      </c>
      <c s="6" r="C42" t="n">
        <v>274998</v>
      </c>
    </row>
    <row r="43" spans="1:3">
      <c s="3" r="A43" t="s">
        <v>1425</v>
      </c>
    </row>
    <row r="44" spans="1:3">
      <c s="4" r="A44" t="s">
        <v>1424</v>
      </c>
      <c s="6" r="B44" t="n">
        <v>434382</v>
      </c>
      <c s="6" r="C44" t="n">
        <v>235639</v>
      </c>
    </row>
    <row r="45" spans="1:3">
      <c s="4" r="A45" t="s">
        <v>1433</v>
      </c>
    </row>
    <row r="46" spans="1:3">
      <c s="3" r="A46" t="s">
        <v>1425</v>
      </c>
    </row>
    <row r="47" spans="1:3">
      <c s="4" r="A47" t="s">
        <v>1424</v>
      </c>
      <c s="6" r="B47" t="n">
        <v>639</v>
      </c>
      <c s="6" r="C47" t="n">
        <v>282</v>
      </c>
    </row>
    <row r="48" spans="1:3">
      <c s="4" r="A48" t="s">
        <v>1434</v>
      </c>
    </row>
    <row r="49" spans="1:3">
      <c s="3" r="A49" t="s">
        <v>1421</v>
      </c>
    </row>
    <row r="50" spans="1:3">
      <c s="4" r="A50" t="s">
        <v>1424</v>
      </c>
      <c s="6" r="B50" t="n">
        <v>31846</v>
      </c>
      <c s="6" r="C50" t="n">
        <v>30262</v>
      </c>
    </row>
    <row r="51" spans="1:3">
      <c s="3" r="A51" t="s">
        <v>1425</v>
      </c>
    </row>
    <row r="52" spans="1:3">
      <c s="4" r="A52" t="s">
        <v>1424</v>
      </c>
      <c s="6" r="B52" t="n">
        <v>31512</v>
      </c>
      <c s="6" r="C52" t="n">
        <v>30144</v>
      </c>
    </row>
    <row r="53" spans="1:3">
      <c s="4" r="A53" t="s">
        <v>1435</v>
      </c>
    </row>
    <row r="54" spans="1:3">
      <c s="3" r="A54" t="s">
        <v>1421</v>
      </c>
    </row>
    <row r="55" spans="1:3">
      <c s="4" r="A55" t="s">
        <v>1424</v>
      </c>
      <c s="6" r="B55" t="n">
        <v>24734</v>
      </c>
      <c s="6" r="C55" t="n">
        <v>679</v>
      </c>
    </row>
    <row r="56" spans="1:3">
      <c s="3" r="A56" t="s">
        <v>1425</v>
      </c>
    </row>
    <row r="57" spans="1:3">
      <c s="4" r="A57" t="s">
        <v>1424</v>
      </c>
      <c s="6" r="B57" t="n">
        <v>3729</v>
      </c>
      <c s="6" r="C57" t="n">
        <v>3502</v>
      </c>
    </row>
    <row r="58" spans="1:3">
      <c s="4" r="A58" t="s">
        <v>1436</v>
      </c>
    </row>
    <row r="59" spans="1:3">
      <c s="3" r="A59" t="s">
        <v>1421</v>
      </c>
    </row>
    <row r="60" spans="1:3">
      <c s="4" r="A60" t="s">
        <v>1424</v>
      </c>
      <c s="6" r="C60" t="n">
        <v>1176</v>
      </c>
    </row>
    <row r="61" spans="1:3">
      <c s="3" r="A61" t="s">
        <v>1425</v>
      </c>
    </row>
    <row r="62" spans="1:3">
      <c s="4" r="A62" t="s">
        <v>1424</v>
      </c>
      <c s="6" r="B62" t="n">
        <v>7225</v>
      </c>
      <c s="6" r="C62" t="n">
        <v>2481</v>
      </c>
    </row>
    <row r="63" spans="1:3">
      <c s="4" r="A63" t="s">
        <v>1437</v>
      </c>
    </row>
    <row r="64" spans="1:3">
      <c s="3" r="A64" t="s">
        <v>1421</v>
      </c>
    </row>
    <row r="65" spans="1:3">
      <c s="4" r="A65" t="s">
        <v>1424</v>
      </c>
      <c s="6" r="B65" t="n">
        <v>6547</v>
      </c>
      <c s="6" r="C65" t="n">
        <v>32950</v>
      </c>
    </row>
    <row r="66" spans="1:3">
      <c s="4" r="A66" t="s">
        <v>1438</v>
      </c>
    </row>
    <row r="67" spans="1:3">
      <c s="3" r="A67" t="s">
        <v>1425</v>
      </c>
    </row>
    <row r="68" spans="1:3">
      <c s="4" r="A68" t="s">
        <v>1424</v>
      </c>
      <c s="6" r="B68" t="n">
        <v>6550</v>
      </c>
      <c s="6" r="C68" t="n">
        <v>32977</v>
      </c>
    </row>
    <row r="69" spans="1:3">
      <c s="4" r="A69" t="s">
        <v>1439</v>
      </c>
    </row>
    <row r="70" spans="1:3">
      <c s="3" r="A70" t="s">
        <v>1425</v>
      </c>
    </row>
    <row r="71" spans="1:3">
      <c s="4" r="A71" t="s">
        <v>1424</v>
      </c>
      <c s="6" r="B71" t="n">
        <v>53543</v>
      </c>
      <c s="6" r="C71" t="n">
        <v>53432</v>
      </c>
    </row>
    <row r="72" spans="1:3">
      <c s="4" r="A72" t="s">
        <v>1440</v>
      </c>
    </row>
    <row r="73" spans="1:3">
      <c s="3" r="A73" t="s">
        <v>1421</v>
      </c>
    </row>
    <row r="74" spans="1:3">
      <c s="4" r="A74" t="s">
        <v>1424</v>
      </c>
      <c s="6" r="B74" t="n">
        <v>19390</v>
      </c>
      <c s="6" r="C74" t="n">
        <v>11146</v>
      </c>
    </row>
    <row r="75" spans="1:3">
      <c s="3" r="A75" t="s">
        <v>1425</v>
      </c>
    </row>
    <row r="76" spans="1:3">
      <c s="4" r="A76" t="s">
        <v>1424</v>
      </c>
      <c s="6" r="B76" t="n">
        <v>20225</v>
      </c>
      <c s="6" r="C76" t="n">
        <v>14271</v>
      </c>
    </row>
    <row r="77" spans="1:3">
      <c s="4" r="A77" t="s">
        <v>1441</v>
      </c>
    </row>
    <row r="78" spans="1:3">
      <c s="3" r="A78" t="s">
        <v>1421</v>
      </c>
    </row>
    <row r="79" spans="1:3">
      <c s="4" r="A79" t="s">
        <v>1424</v>
      </c>
      <c s="6" r="B79" t="n">
        <v>575</v>
      </c>
      <c s="6" r="C79" t="n">
        <v>3742</v>
      </c>
    </row>
    <row r="80" spans="1:3">
      <c s="3" r="A80" t="s">
        <v>1425</v>
      </c>
    </row>
    <row r="81" spans="1:3">
      <c s="4" r="A81" t="s">
        <v>1424</v>
      </c>
      <c s="6" r="B81" t="n">
        <v>575</v>
      </c>
      <c s="6" r="C81" t="n">
        <v>2098</v>
      </c>
    </row>
    <row r="82" spans="1:3">
      <c s="4" r="A82" t="s">
        <v>1442</v>
      </c>
    </row>
    <row r="83" spans="1:3">
      <c s="3" r="A83" t="s">
        <v>1421</v>
      </c>
    </row>
    <row r="84" spans="1:3">
      <c s="4" r="A84" t="s">
        <v>1424</v>
      </c>
      <c s="6" r="B84" t="n">
        <v>45</v>
      </c>
      <c s="6" r="C84" t="n">
        <v>7295</v>
      </c>
    </row>
    <row r="85" spans="1:3">
      <c s="3" r="A85" t="s">
        <v>1425</v>
      </c>
    </row>
    <row r="86" spans="1:3">
      <c s="4" r="A86" t="s">
        <v>1424</v>
      </c>
      <c s="6" r="B86" t="n">
        <v>94499</v>
      </c>
      <c s="6" r="C86" t="n">
        <v>23047</v>
      </c>
    </row>
    <row r="87" spans="1:3">
      <c s="4" r="A87" t="s">
        <v>1443</v>
      </c>
    </row>
    <row r="88" spans="1:3">
      <c s="3" r="A88" t="s">
        <v>1421</v>
      </c>
    </row>
    <row r="89" spans="1:3">
      <c s="4" r="A89" t="s">
        <v>1422</v>
      </c>
      <c s="6" r="B89" t="n">
        <v>2004753</v>
      </c>
      <c s="6" r="C89" t="n">
        <v>3188388</v>
      </c>
    </row>
    <row r="90" spans="1:3">
      <c s="4" r="A90" t="s">
        <v>1444</v>
      </c>
    </row>
    <row r="91" spans="1:3">
      <c s="3" r="A91" t="s">
        <v>1421</v>
      </c>
    </row>
    <row r="92" spans="1:3">
      <c s="4" r="A92" t="s">
        <v>1422</v>
      </c>
      <c s="6" r="C92" t="n">
        <v>1475574</v>
      </c>
    </row>
    <row r="93" spans="1:3">
      <c s="4" r="A93" t="s">
        <v>1445</v>
      </c>
    </row>
    <row r="94" spans="1:3">
      <c s="3" r="A94" t="s">
        <v>1421</v>
      </c>
    </row>
    <row r="95" spans="1:3">
      <c s="4" r="A95" t="s">
        <v>1422</v>
      </c>
      <c s="6" r="B95" t="n">
        <v>1939843</v>
      </c>
      <c s="6" r="C95" t="n">
        <v>1769510</v>
      </c>
    </row>
    <row r="96" spans="1:3">
      <c s="4" r="A96" t="s">
        <v>1446</v>
      </c>
    </row>
    <row r="97" spans="1:3">
      <c s="3" r="A97" t="s">
        <v>1421</v>
      </c>
    </row>
    <row r="98" spans="1:3">
      <c s="4" r="A98" t="s">
        <v>1422</v>
      </c>
      <c s="6" r="B98" t="n">
        <v>33</v>
      </c>
      <c s="6" r="C98" t="n">
        <v>767880</v>
      </c>
    </row>
    <row r="99" spans="1:3">
      <c s="4" r="A99" t="s">
        <v>1447</v>
      </c>
    </row>
    <row r="100" spans="1:3">
      <c s="3" r="A100" t="s">
        <v>1421</v>
      </c>
    </row>
    <row r="101" spans="1:3">
      <c s="4" r="A101" t="s">
        <v>1422</v>
      </c>
      <c s="6" r="B101" t="n">
        <v>15463185</v>
      </c>
      <c s="6" r="C101" t="n">
        <v>13639656</v>
      </c>
    </row>
    <row r="102" spans="1:3">
      <c s="4" r="A102" t="s">
        <v>1448</v>
      </c>
    </row>
    <row r="103" spans="1:3">
      <c s="3" r="A103" t="s">
        <v>1421</v>
      </c>
    </row>
    <row r="104" spans="1:3">
      <c s="4" r="A104" t="s">
        <v>1422</v>
      </c>
      <c s="6" r="B104" t="n">
        <v>10800</v>
      </c>
      <c s="6" r="C104" t="n">
        <v>10500</v>
      </c>
    </row>
    <row r="105" spans="1:3">
      <c s="4" r="A105" t="s">
        <v>1449</v>
      </c>
    </row>
    <row r="106" spans="1:3">
      <c s="3" r="A106" t="s">
        <v>1421</v>
      </c>
    </row>
    <row r="107" spans="1:3">
      <c s="4" r="A107" t="s">
        <v>1422</v>
      </c>
      <c s="6" r="B107" t="n">
        <v>0</v>
      </c>
      <c s="6" r="C107" t="n">
        <v>0</v>
      </c>
    </row>
    <row r="108" spans="1:3">
      <c s="4" r="A108" t="s">
        <v>1423</v>
      </c>
      <c s="6" r="B108" t="n">
        <v>0</v>
      </c>
      <c s="6" r="C108" t="n">
        <v>0</v>
      </c>
    </row>
    <row r="109" spans="1:3">
      <c s="4" r="A109" t="s">
        <v>36</v>
      </c>
      <c s="6" r="B109" t="n">
        <v>0</v>
      </c>
      <c s="6" r="C109" t="n">
        <v>0</v>
      </c>
    </row>
    <row r="110" spans="1:3">
      <c s="4" r="A110" t="s">
        <v>90</v>
      </c>
      <c s="6" r="B110" t="n">
        <v>0</v>
      </c>
      <c s="6" r="C110" t="n">
        <v>0</v>
      </c>
    </row>
    <row r="111" spans="1:3">
      <c s="4" r="A111" t="s">
        <v>1428</v>
      </c>
      <c s="6" r="B111" t="n">
        <v>0</v>
      </c>
      <c s="6" r="C111" t="n">
        <v>0</v>
      </c>
    </row>
    <row r="112" spans="1:3">
      <c s="3" r="A112" t="s">
        <v>1425</v>
      </c>
    </row>
    <row r="113" spans="1:3">
      <c s="4" r="A113" t="s">
        <v>1429</v>
      </c>
      <c s="6" r="B113" t="n">
        <v>0</v>
      </c>
      <c s="6" r="C113" t="n">
        <v>0</v>
      </c>
    </row>
    <row r="114" spans="1:3">
      <c s="4" r="A114" t="s">
        <v>1450</v>
      </c>
    </row>
    <row r="115" spans="1:3">
      <c s="3" r="A115" t="s">
        <v>1421</v>
      </c>
    </row>
    <row r="116" spans="1:3">
      <c s="4" r="A116" t="s">
        <v>1424</v>
      </c>
      <c s="6" r="B116" t="n">
        <v>0</v>
      </c>
      <c s="6" r="C116" t="n">
        <v>0</v>
      </c>
    </row>
    <row r="117" spans="1:3">
      <c s="4" r="A117" t="s">
        <v>1451</v>
      </c>
    </row>
    <row r="118" spans="1:3">
      <c s="3" r="A118" t="s">
        <v>1421</v>
      </c>
    </row>
    <row r="119" spans="1:3">
      <c s="4" r="A119" t="s">
        <v>1424</v>
      </c>
      <c s="6" r="C119" t="n">
        <v>0</v>
      </c>
    </row>
    <row r="120" spans="1:3">
      <c s="3" r="A120" t="s">
        <v>1425</v>
      </c>
    </row>
    <row r="121" spans="1:3">
      <c s="4" r="A121" t="s">
        <v>1424</v>
      </c>
      <c s="6" r="B121" t="n">
        <v>0</v>
      </c>
    </row>
    <row r="122" spans="1:3">
      <c s="4" r="A122" t="s">
        <v>1452</v>
      </c>
    </row>
    <row r="123" spans="1:3">
      <c s="3" r="A123" t="s">
        <v>1421</v>
      </c>
    </row>
    <row r="124" spans="1:3">
      <c s="4" r="A124" t="s">
        <v>1424</v>
      </c>
      <c s="6" r="B124" t="n">
        <v>0</v>
      </c>
      <c s="6" r="C124" t="n">
        <v>0</v>
      </c>
    </row>
    <row r="125" spans="1:3">
      <c s="3" r="A125" t="s">
        <v>1425</v>
      </c>
    </row>
    <row r="126" spans="1:3">
      <c s="4" r="A126" t="s">
        <v>1424</v>
      </c>
      <c s="6" r="B126" t="n">
        <v>0</v>
      </c>
      <c s="6" r="C126" t="n">
        <v>0</v>
      </c>
    </row>
    <row r="127" spans="1:3">
      <c s="4" r="A127" t="s">
        <v>1453</v>
      </c>
    </row>
    <row r="128" spans="1:3">
      <c s="3" r="A128" t="s">
        <v>1425</v>
      </c>
    </row>
    <row r="129" spans="1:3">
      <c s="4" r="A129" t="s">
        <v>1424</v>
      </c>
      <c s="6" r="B129" t="n">
        <v>0</v>
      </c>
      <c s="6" r="C129" t="n">
        <v>0</v>
      </c>
    </row>
    <row r="130" spans="1:3">
      <c s="4" r="A130" t="s">
        <v>1454</v>
      </c>
    </row>
    <row r="131" spans="1:3">
      <c s="3" r="A131" t="s">
        <v>1421</v>
      </c>
    </row>
    <row r="132" spans="1:3">
      <c s="4" r="A132" t="s">
        <v>1424</v>
      </c>
      <c s="6" r="B132" t="n">
        <v>0</v>
      </c>
      <c s="6" r="C132" t="n">
        <v>0</v>
      </c>
    </row>
    <row r="133" spans="1:3">
      <c s="3" r="A133" t="s">
        <v>1425</v>
      </c>
    </row>
    <row r="134" spans="1:3">
      <c s="4" r="A134" t="s">
        <v>1424</v>
      </c>
      <c s="6" r="B134" t="n">
        <v>0</v>
      </c>
      <c s="6" r="C134" t="n">
        <v>0</v>
      </c>
    </row>
    <row r="135" spans="1:3">
      <c s="4" r="A135" t="s">
        <v>1455</v>
      </c>
    </row>
    <row r="136" spans="1:3">
      <c s="3" r="A136" t="s">
        <v>1421</v>
      </c>
    </row>
    <row r="137" spans="1:3">
      <c s="4" r="A137" t="s">
        <v>1424</v>
      </c>
      <c s="6" r="B137" t="n">
        <v>0</v>
      </c>
      <c s="6" r="C137" t="n">
        <v>0</v>
      </c>
    </row>
    <row r="138" spans="1:3">
      <c s="3" r="A138" t="s">
        <v>1425</v>
      </c>
    </row>
    <row r="139" spans="1:3">
      <c s="4" r="A139" t="s">
        <v>1424</v>
      </c>
      <c s="6" r="B139" t="n">
        <v>0</v>
      </c>
      <c s="6" r="C139" t="n">
        <v>0</v>
      </c>
    </row>
    <row r="140" spans="1:3">
      <c s="4" r="A140" t="s">
        <v>1456</v>
      </c>
    </row>
    <row r="141" spans="1:3">
      <c s="3" r="A141" t="s">
        <v>1421</v>
      </c>
    </row>
    <row r="142" spans="1:3">
      <c s="4" r="A142" t="s">
        <v>1424</v>
      </c>
      <c s="6" r="C142" t="n">
        <v>0</v>
      </c>
    </row>
    <row r="143" spans="1:3">
      <c s="3" r="A143" t="s">
        <v>1425</v>
      </c>
    </row>
    <row r="144" spans="1:3">
      <c s="4" r="A144" t="s">
        <v>1424</v>
      </c>
      <c s="6" r="B144" t="n">
        <v>0</v>
      </c>
      <c s="6" r="C144" t="n">
        <v>0</v>
      </c>
    </row>
    <row r="145" spans="1:3">
      <c s="4" r="A145" t="s">
        <v>1457</v>
      </c>
    </row>
    <row r="146" spans="1:3">
      <c s="3" r="A146" t="s">
        <v>1421</v>
      </c>
    </row>
    <row r="147" spans="1:3">
      <c s="4" r="A147" t="s">
        <v>1424</v>
      </c>
      <c s="6" r="B147" t="n">
        <v>0</v>
      </c>
      <c s="6" r="C147" t="n">
        <v>0</v>
      </c>
    </row>
    <row r="148" spans="1:3">
      <c s="4" r="A148" t="s">
        <v>1458</v>
      </c>
    </row>
    <row r="149" spans="1:3">
      <c s="3" r="A149" t="s">
        <v>1425</v>
      </c>
    </row>
    <row r="150" spans="1:3">
      <c s="4" r="A150" t="s">
        <v>1424</v>
      </c>
      <c s="6" r="B150" t="n">
        <v>0</v>
      </c>
      <c s="6" r="C150" t="n">
        <v>0</v>
      </c>
    </row>
    <row r="151" spans="1:3">
      <c s="4" r="A151" t="s">
        <v>1459</v>
      </c>
    </row>
    <row r="152" spans="1:3">
      <c s="3" r="A152" t="s">
        <v>1425</v>
      </c>
    </row>
    <row r="153" spans="1:3">
      <c s="4" r="A153" t="s">
        <v>1424</v>
      </c>
      <c s="6" r="B153" t="n">
        <v>0</v>
      </c>
      <c s="6" r="C153" t="n">
        <v>0</v>
      </c>
    </row>
    <row r="154" spans="1:3">
      <c s="4" r="A154" t="s">
        <v>1460</v>
      </c>
    </row>
    <row r="155" spans="1:3">
      <c s="3" r="A155" t="s">
        <v>1421</v>
      </c>
    </row>
    <row r="156" spans="1:3">
      <c s="4" r="A156" t="s">
        <v>1424</v>
      </c>
      <c s="6" r="B156" t="n">
        <v>0</v>
      </c>
      <c s="6" r="C156" t="n">
        <v>0</v>
      </c>
    </row>
    <row r="157" spans="1:3">
      <c s="3" r="A157" t="s">
        <v>1425</v>
      </c>
    </row>
    <row r="158" spans="1:3">
      <c s="4" r="A158" t="s">
        <v>1424</v>
      </c>
      <c s="6" r="B158" t="n">
        <v>0</v>
      </c>
      <c s="6" r="C158" t="n">
        <v>0</v>
      </c>
    </row>
    <row r="159" spans="1:3">
      <c s="4" r="A159" t="s">
        <v>1461</v>
      </c>
    </row>
    <row r="160" spans="1:3">
      <c s="3" r="A160" t="s">
        <v>1421</v>
      </c>
    </row>
    <row r="161" spans="1:3">
      <c s="4" r="A161" t="s">
        <v>1424</v>
      </c>
      <c s="6" r="B161" t="n">
        <v>0</v>
      </c>
      <c s="6" r="C161" t="n">
        <v>0</v>
      </c>
    </row>
    <row r="162" spans="1:3">
      <c s="3" r="A162" t="s">
        <v>1425</v>
      </c>
    </row>
    <row r="163" spans="1:3">
      <c s="4" r="A163" t="s">
        <v>1424</v>
      </c>
      <c s="6" r="B163" t="n">
        <v>0</v>
      </c>
      <c s="6" r="C163" t="n">
        <v>0</v>
      </c>
    </row>
    <row r="164" spans="1:3">
      <c s="4" r="A164" t="s">
        <v>1462</v>
      </c>
    </row>
    <row r="165" spans="1:3">
      <c s="3" r="A165" t="s">
        <v>1421</v>
      </c>
    </row>
    <row r="166" spans="1:3">
      <c s="4" r="A166" t="s">
        <v>1424</v>
      </c>
      <c s="6" r="B166" t="n">
        <v>0</v>
      </c>
      <c s="6" r="C166" t="n">
        <v>0</v>
      </c>
    </row>
    <row r="167" spans="1:3">
      <c s="3" r="A167" t="s">
        <v>1425</v>
      </c>
    </row>
    <row r="168" spans="1:3">
      <c s="4" r="A168" t="s">
        <v>1424</v>
      </c>
      <c s="6" r="B168" t="n">
        <v>0</v>
      </c>
      <c s="6" r="C168" t="n">
        <v>0</v>
      </c>
    </row>
    <row r="169" spans="1:3">
      <c s="4" r="A169" t="s">
        <v>1463</v>
      </c>
    </row>
    <row r="170" spans="1:3">
      <c s="3" r="A170" t="s">
        <v>1421</v>
      </c>
    </row>
    <row r="171" spans="1:3">
      <c s="4" r="A171" t="s">
        <v>1422</v>
      </c>
      <c s="6" r="B171" t="n">
        <v>0</v>
      </c>
      <c s="6" r="C171" t="n">
        <v>0</v>
      </c>
    </row>
    <row r="172" spans="1:3">
      <c s="4" r="A172" t="s">
        <v>1464</v>
      </c>
    </row>
    <row r="173" spans="1:3">
      <c s="3" r="A173" t="s">
        <v>1421</v>
      </c>
    </row>
    <row r="174" spans="1:3">
      <c s="4" r="A174" t="s">
        <v>1422</v>
      </c>
      <c s="6" r="C174" t="n">
        <v>0</v>
      </c>
    </row>
    <row r="175" spans="1:3">
      <c s="4" r="A175" t="s">
        <v>1465</v>
      </c>
    </row>
    <row r="176" spans="1:3">
      <c s="3" r="A176" t="s">
        <v>1421</v>
      </c>
    </row>
    <row r="177" spans="1:3">
      <c s="4" r="A177" t="s">
        <v>1422</v>
      </c>
      <c s="6" r="B177" t="n">
        <v>0</v>
      </c>
      <c s="6" r="C177" t="n">
        <v>0</v>
      </c>
    </row>
    <row r="178" spans="1:3">
      <c s="4" r="A178" t="s">
        <v>1466</v>
      </c>
    </row>
    <row r="179" spans="1:3">
      <c s="3" r="A179" t="s">
        <v>1421</v>
      </c>
    </row>
    <row r="180" spans="1:3">
      <c s="4" r="A180" t="s">
        <v>1422</v>
      </c>
      <c s="6" r="B180" t="n">
        <v>0</v>
      </c>
      <c s="6" r="C180" t="n">
        <v>0</v>
      </c>
    </row>
    <row r="181" spans="1:3">
      <c s="4" r="A181" t="s">
        <v>1467</v>
      </c>
    </row>
    <row r="182" spans="1:3">
      <c s="3" r="A182" t="s">
        <v>1421</v>
      </c>
    </row>
    <row r="183" spans="1:3">
      <c s="4" r="A183" t="s">
        <v>1422</v>
      </c>
      <c s="6" r="B183" t="n">
        <v>0</v>
      </c>
      <c s="6" r="C183" t="n">
        <v>0</v>
      </c>
    </row>
    <row r="184" spans="1:3">
      <c s="4" r="A184" t="s">
        <v>1468</v>
      </c>
    </row>
    <row r="185" spans="1:3">
      <c s="3" r="A185" t="s">
        <v>1421</v>
      </c>
    </row>
    <row r="186" spans="1:3">
      <c s="4" r="A186" t="s">
        <v>1422</v>
      </c>
      <c s="6" r="B186" t="n">
        <v>17881123</v>
      </c>
      <c s="6" r="C186" t="n">
        <v>19480768</v>
      </c>
    </row>
    <row r="187" spans="1:3">
      <c s="4" r="A187" t="s">
        <v>1423</v>
      </c>
      <c s="6" r="B187" t="n">
        <v>0</v>
      </c>
      <c s="6" r="C187" t="n">
        <v>0</v>
      </c>
    </row>
    <row r="188" spans="1:3">
      <c s="4" r="A188" t="s">
        <v>36</v>
      </c>
      <c s="6" r="B188" t="n">
        <v>345191</v>
      </c>
      <c s="6" r="C188" t="n">
        <v>236760</v>
      </c>
    </row>
    <row r="189" spans="1:3">
      <c s="4" r="A189" t="s">
        <v>90</v>
      </c>
      <c s="6" r="B189" t="n">
        <v>0</v>
      </c>
      <c s="6" r="C189" t="n">
        <v>0</v>
      </c>
    </row>
    <row r="190" spans="1:3">
      <c s="4" r="A190" t="s">
        <v>1428</v>
      </c>
      <c s="6" r="B190" t="n">
        <v>18778210</v>
      </c>
      <c s="6" r="C190" t="n">
        <v>20080308</v>
      </c>
    </row>
    <row r="191" spans="1:3">
      <c s="3" r="A191" t="s">
        <v>1425</v>
      </c>
    </row>
    <row r="192" spans="1:3">
      <c s="4" r="A192" t="s">
        <v>1429</v>
      </c>
      <c s="6" r="B192" t="n">
        <v>606450</v>
      </c>
      <c s="6" r="C192" t="n">
        <v>344037</v>
      </c>
    </row>
    <row r="193" spans="1:3">
      <c s="4" r="A193" t="s">
        <v>1469</v>
      </c>
    </row>
    <row r="194" spans="1:3">
      <c s="3" r="A194" t="s">
        <v>1421</v>
      </c>
    </row>
    <row r="195" spans="1:3">
      <c s="4" r="A195" t="s">
        <v>1424</v>
      </c>
      <c s="6" r="B195" t="n">
        <v>0</v>
      </c>
      <c s="6" r="C195" t="n">
        <v>0</v>
      </c>
    </row>
    <row r="196" spans="1:3">
      <c s="4" r="A196" t="s">
        <v>1470</v>
      </c>
    </row>
    <row r="197" spans="1:3">
      <c s="3" r="A197" t="s">
        <v>1421</v>
      </c>
    </row>
    <row r="198" spans="1:3">
      <c s="4" r="A198" t="s">
        <v>1424</v>
      </c>
      <c s="6" r="C198" t="n">
        <v>542</v>
      </c>
    </row>
    <row r="199" spans="1:3">
      <c s="3" r="A199" t="s">
        <v>1425</v>
      </c>
    </row>
    <row r="200" spans="1:3">
      <c s="4" r="A200" t="s">
        <v>1424</v>
      </c>
      <c s="6" r="B200" t="n">
        <v>7996</v>
      </c>
    </row>
    <row r="201" spans="1:3">
      <c s="4" r="A201" t="s">
        <v>1471</v>
      </c>
    </row>
    <row r="202" spans="1:3">
      <c s="3" r="A202" t="s">
        <v>1421</v>
      </c>
    </row>
    <row r="203" spans="1:3">
      <c s="4" r="A203" t="s">
        <v>1424</v>
      </c>
      <c s="6" r="B203" t="n">
        <v>468759</v>
      </c>
      <c s="6" r="C203" t="n">
        <v>274998</v>
      </c>
    </row>
    <row r="204" spans="1:3">
      <c s="3" r="A204" t="s">
        <v>1425</v>
      </c>
    </row>
    <row r="205" spans="1:3">
      <c s="4" r="A205" t="s">
        <v>1424</v>
      </c>
      <c s="6" r="B205" t="n">
        <v>434382</v>
      </c>
      <c s="6" r="C205" t="n">
        <v>235639</v>
      </c>
    </row>
    <row r="206" spans="1:3">
      <c s="4" r="A206" t="s">
        <v>1472</v>
      </c>
    </row>
    <row r="207" spans="1:3">
      <c s="3" r="A207" t="s">
        <v>1425</v>
      </c>
    </row>
    <row r="208" spans="1:3">
      <c s="4" r="A208" t="s">
        <v>1424</v>
      </c>
      <c s="6" r="B208" t="n">
        <v>0</v>
      </c>
      <c s="6" r="C208" t="n">
        <v>0</v>
      </c>
    </row>
    <row r="209" spans="1:3">
      <c s="4" r="A209" t="s">
        <v>1473</v>
      </c>
    </row>
    <row r="210" spans="1:3">
      <c s="3" r="A210" t="s">
        <v>1421</v>
      </c>
    </row>
    <row r="211" spans="1:3">
      <c s="4" r="A211" t="s">
        <v>1424</v>
      </c>
      <c s="6" r="B211" t="n">
        <v>31846</v>
      </c>
      <c s="6" r="C211" t="n">
        <v>30262</v>
      </c>
    </row>
    <row r="212" spans="1:3">
      <c s="3" r="A212" t="s">
        <v>1425</v>
      </c>
    </row>
    <row r="213" spans="1:3">
      <c s="4" r="A213" t="s">
        <v>1424</v>
      </c>
      <c s="6" r="B213" t="n">
        <v>31512</v>
      </c>
      <c s="6" r="C213" t="n">
        <v>30144</v>
      </c>
    </row>
    <row r="214" spans="1:3">
      <c s="4" r="A214" t="s">
        <v>1474</v>
      </c>
    </row>
    <row r="215" spans="1:3">
      <c s="3" r="A215" t="s">
        <v>1421</v>
      </c>
    </row>
    <row r="216" spans="1:3">
      <c s="4" r="A216" t="s">
        <v>1424</v>
      </c>
      <c s="6" r="B216" t="n">
        <v>24734</v>
      </c>
      <c s="6" r="C216" t="n">
        <v>679</v>
      </c>
    </row>
    <row r="217" spans="1:3">
      <c s="3" r="A217" t="s">
        <v>1425</v>
      </c>
    </row>
    <row r="218" spans="1:3">
      <c s="4" r="A218" t="s">
        <v>1424</v>
      </c>
      <c s="6" r="B218" t="n">
        <v>3729</v>
      </c>
      <c s="6" r="C218" t="n">
        <v>3502</v>
      </c>
    </row>
    <row r="219" spans="1:3">
      <c s="4" r="A219" t="s">
        <v>1475</v>
      </c>
    </row>
    <row r="220" spans="1:3">
      <c s="3" r="A220" t="s">
        <v>1421</v>
      </c>
    </row>
    <row r="221" spans="1:3">
      <c s="4" r="A221" t="s">
        <v>1424</v>
      </c>
      <c s="6" r="C221" t="n">
        <v>1176</v>
      </c>
    </row>
    <row r="222" spans="1:3">
      <c s="3" r="A222" t="s">
        <v>1425</v>
      </c>
    </row>
    <row r="223" spans="1:3">
      <c s="4" r="A223" t="s">
        <v>1424</v>
      </c>
      <c s="6" r="B223" t="n">
        <v>7225</v>
      </c>
      <c s="6" r="C223" t="n">
        <v>2481</v>
      </c>
    </row>
    <row r="224" spans="1:3">
      <c s="4" r="A224" t="s">
        <v>1476</v>
      </c>
    </row>
    <row r="225" spans="1:3">
      <c s="3" r="A225" t="s">
        <v>1421</v>
      </c>
    </row>
    <row r="226" spans="1:3">
      <c s="4" r="A226" t="s">
        <v>1424</v>
      </c>
      <c s="6" r="B226" t="n">
        <v>6547</v>
      </c>
      <c s="6" r="C226" t="n">
        <v>32950</v>
      </c>
    </row>
    <row r="227" spans="1:3">
      <c s="4" r="A227" t="s">
        <v>1477</v>
      </c>
    </row>
    <row r="228" spans="1:3">
      <c s="3" r="A228" t="s">
        <v>1425</v>
      </c>
    </row>
    <row r="229" spans="1:3">
      <c s="4" r="A229" t="s">
        <v>1424</v>
      </c>
      <c s="6" r="B229" t="n">
        <v>6550</v>
      </c>
      <c s="6" r="C229" t="n">
        <v>32977</v>
      </c>
    </row>
    <row r="230" spans="1:3">
      <c s="4" r="A230" t="s">
        <v>1478</v>
      </c>
    </row>
    <row r="231" spans="1:3">
      <c s="3" r="A231" t="s">
        <v>1425</v>
      </c>
    </row>
    <row r="232" spans="1:3">
      <c s="4" r="A232" t="s">
        <v>1424</v>
      </c>
      <c s="6" r="B232" t="n">
        <v>0</v>
      </c>
      <c s="6" r="C232" t="n">
        <v>0</v>
      </c>
    </row>
    <row r="233" spans="1:3">
      <c s="4" r="A233" t="s">
        <v>1479</v>
      </c>
    </row>
    <row r="234" spans="1:3">
      <c s="3" r="A234" t="s">
        <v>1421</v>
      </c>
    </row>
    <row r="235" spans="1:3">
      <c s="4" r="A235" t="s">
        <v>1424</v>
      </c>
      <c s="6" r="B235" t="n">
        <v>19390</v>
      </c>
      <c s="6" r="C235" t="n">
        <v>11136</v>
      </c>
    </row>
    <row r="236" spans="1:3">
      <c s="3" r="A236" t="s">
        <v>1425</v>
      </c>
    </row>
    <row r="237" spans="1:3">
      <c s="4" r="A237" t="s">
        <v>1424</v>
      </c>
      <c s="6" r="B237" t="n">
        <v>19982</v>
      </c>
      <c s="6" r="C237" t="n">
        <v>14149</v>
      </c>
    </row>
    <row r="238" spans="1:3">
      <c s="4" r="A238" t="s">
        <v>1480</v>
      </c>
    </row>
    <row r="239" spans="1:3">
      <c s="3" r="A239" t="s">
        <v>1421</v>
      </c>
    </row>
    <row r="240" spans="1:3">
      <c s="4" r="A240" t="s">
        <v>1424</v>
      </c>
      <c s="6" r="B240" t="n">
        <v>575</v>
      </c>
      <c s="6" r="C240" t="n">
        <v>3742</v>
      </c>
    </row>
    <row r="241" spans="1:3">
      <c s="3" r="A241" t="s">
        <v>1425</v>
      </c>
    </row>
    <row r="242" spans="1:3">
      <c s="4" r="A242" t="s">
        <v>1424</v>
      </c>
      <c s="6" r="B242" t="n">
        <v>575</v>
      </c>
      <c s="6" r="C242" t="n">
        <v>2098</v>
      </c>
    </row>
    <row r="243" spans="1:3">
      <c s="4" r="A243" t="s">
        <v>1481</v>
      </c>
    </row>
    <row r="244" spans="1:3">
      <c s="3" r="A244" t="s">
        <v>1421</v>
      </c>
    </row>
    <row r="245" spans="1:3">
      <c s="4" r="A245" t="s">
        <v>1424</v>
      </c>
      <c s="6" r="B245" t="n">
        <v>45</v>
      </c>
      <c s="6" r="C245" t="n">
        <v>7295</v>
      </c>
    </row>
    <row r="246" spans="1:3">
      <c s="3" r="A246" t="s">
        <v>1425</v>
      </c>
    </row>
    <row r="247" spans="1:3">
      <c s="4" r="A247" t="s">
        <v>1424</v>
      </c>
      <c s="6" r="B247" t="n">
        <v>94499</v>
      </c>
      <c s="6" r="C247" t="n">
        <v>23047</v>
      </c>
    </row>
    <row r="248" spans="1:3">
      <c s="4" r="A248" t="s">
        <v>1482</v>
      </c>
    </row>
    <row r="249" spans="1:3">
      <c s="3" r="A249" t="s">
        <v>1421</v>
      </c>
    </row>
    <row r="250" spans="1:3">
      <c s="4" r="A250" t="s">
        <v>1422</v>
      </c>
      <c s="6" r="B250" t="n">
        <v>2004753</v>
      </c>
      <c s="6" r="C250" t="n">
        <v>3188388</v>
      </c>
    </row>
    <row r="251" spans="1:3">
      <c s="4" r="A251" t="s">
        <v>1483</v>
      </c>
    </row>
    <row r="252" spans="1:3">
      <c s="3" r="A252" t="s">
        <v>1421</v>
      </c>
    </row>
    <row r="253" spans="1:3">
      <c s="4" r="A253" t="s">
        <v>1422</v>
      </c>
      <c s="6" r="C253" t="n">
        <v>1475574</v>
      </c>
    </row>
    <row r="254" spans="1:3">
      <c s="4" r="A254" t="s">
        <v>1484</v>
      </c>
    </row>
    <row r="255" spans="1:3">
      <c s="3" r="A255" t="s">
        <v>1421</v>
      </c>
    </row>
    <row r="256" spans="1:3">
      <c s="4" r="A256" t="s">
        <v>1422</v>
      </c>
      <c s="6" r="B256" t="n">
        <v>413152</v>
      </c>
      <c s="6" r="C256" t="n">
        <v>409270</v>
      </c>
    </row>
    <row r="257" spans="1:3">
      <c s="4" r="A257" t="s">
        <v>1485</v>
      </c>
    </row>
    <row r="258" spans="1:3">
      <c s="3" r="A258" t="s">
        <v>1421</v>
      </c>
    </row>
    <row r="259" spans="1:3">
      <c s="4" r="A259" t="s">
        <v>1422</v>
      </c>
      <c s="6" r="B259" t="n">
        <v>33</v>
      </c>
      <c s="6" r="C259" t="n">
        <v>767880</v>
      </c>
    </row>
    <row r="260" spans="1:3">
      <c s="4" r="A260" t="s">
        <v>1486</v>
      </c>
    </row>
    <row r="261" spans="1:3">
      <c s="3" r="A261" t="s">
        <v>1421</v>
      </c>
    </row>
    <row r="262" spans="1:3">
      <c s="4" r="A262" t="s">
        <v>1422</v>
      </c>
      <c s="6" r="B262" t="n">
        <v>15463185</v>
      </c>
      <c s="6" r="C262" t="n">
        <v>13639656</v>
      </c>
    </row>
    <row r="263" spans="1:3">
      <c s="4" r="A263" t="s">
        <v>1487</v>
      </c>
    </row>
    <row r="264" spans="1:3">
      <c s="3" r="A264" t="s">
        <v>1421</v>
      </c>
    </row>
    <row r="265" spans="1:3">
      <c s="4" r="A265" t="s">
        <v>1422</v>
      </c>
      <c s="6" r="B265" t="n">
        <v>1526691</v>
      </c>
      <c s="6" r="C265" t="n">
        <v>1360240</v>
      </c>
    </row>
    <row r="266" spans="1:3">
      <c s="4" r="A266" t="s">
        <v>1423</v>
      </c>
      <c s="6" r="B266" t="n">
        <v>250703</v>
      </c>
      <c s="6" r="C266" t="n">
        <v>328655</v>
      </c>
    </row>
    <row r="267" spans="1:3">
      <c s="4" r="A267" t="s">
        <v>36</v>
      </c>
      <c s="6" r="B267" t="n">
        <v>0</v>
      </c>
      <c s="6" r="C267" t="n">
        <v>0</v>
      </c>
    </row>
    <row r="268" spans="1:3">
      <c s="4" r="A268" t="s">
        <v>90</v>
      </c>
      <c s="6" r="B268" t="n">
        <v>117792</v>
      </c>
      <c s="6" r="C268" t="n">
        <v>147233</v>
      </c>
    </row>
    <row r="269" spans="1:3">
      <c s="4" r="A269" t="s">
        <v>1428</v>
      </c>
      <c s="6" r="B269" t="n">
        <v>1905164</v>
      </c>
      <c s="6" r="C269" t="n">
        <v>1838678</v>
      </c>
    </row>
    <row r="270" spans="1:3">
      <c s="3" r="A270" t="s">
        <v>1425</v>
      </c>
    </row>
    <row r="271" spans="1:3">
      <c s="4" r="A271" t="s">
        <v>1429</v>
      </c>
      <c s="6" r="B271" t="n">
        <v>54425</v>
      </c>
      <c s="6" r="C271" t="n">
        <v>53836</v>
      </c>
    </row>
    <row r="272" spans="1:3">
      <c s="4" r="A272" t="s">
        <v>1488</v>
      </c>
    </row>
    <row r="273" spans="1:3">
      <c s="3" r="A273" t="s">
        <v>1421</v>
      </c>
    </row>
    <row r="274" spans="1:3">
      <c s="4" r="A274" t="s">
        <v>1424</v>
      </c>
      <c s="6" r="B274" t="n">
        <v>9978</v>
      </c>
      <c s="6" r="C274" t="n">
        <v>2540</v>
      </c>
    </row>
    <row r="275" spans="1:3">
      <c s="4" r="A275" t="s">
        <v>1489</v>
      </c>
    </row>
    <row r="276" spans="1:3">
      <c s="3" r="A276" t="s">
        <v>1421</v>
      </c>
    </row>
    <row r="277" spans="1:3">
      <c s="4" r="A277" t="s">
        <v>1424</v>
      </c>
      <c s="6" r="C277" t="n">
        <v>0</v>
      </c>
    </row>
    <row r="278" spans="1:3">
      <c s="3" r="A278" t="s">
        <v>1425</v>
      </c>
    </row>
    <row r="279" spans="1:3">
      <c s="4" r="A279" t="s">
        <v>1424</v>
      </c>
      <c s="6" r="B279" t="n">
        <v>0</v>
      </c>
    </row>
    <row r="280" spans="1:3">
      <c s="4" r="A280" t="s">
        <v>1490</v>
      </c>
    </row>
    <row r="281" spans="1:3">
      <c s="3" r="A281" t="s">
        <v>1421</v>
      </c>
    </row>
    <row r="282" spans="1:3">
      <c s="4" r="A282" t="s">
        <v>1424</v>
      </c>
      <c s="6" r="B282" t="n">
        <v>0</v>
      </c>
      <c s="6" r="C282" t="n">
        <v>0</v>
      </c>
    </row>
    <row r="283" spans="1:3">
      <c s="3" r="A283" t="s">
        <v>1425</v>
      </c>
    </row>
    <row r="284" spans="1:3">
      <c s="4" r="A284" t="s">
        <v>1424</v>
      </c>
      <c s="6" r="B284" t="n">
        <v>0</v>
      </c>
      <c s="6" r="C284" t="n">
        <v>0</v>
      </c>
    </row>
    <row r="285" spans="1:3">
      <c s="4" r="A285" t="s">
        <v>1491</v>
      </c>
    </row>
    <row r="286" spans="1:3">
      <c s="3" r="A286" t="s">
        <v>1425</v>
      </c>
    </row>
    <row r="287" spans="1:3">
      <c s="4" r="A287" t="s">
        <v>1424</v>
      </c>
      <c s="6" r="B287" t="n">
        <v>639</v>
      </c>
      <c s="6" r="C287" t="n">
        <v>282</v>
      </c>
    </row>
    <row r="288" spans="1:3">
      <c s="4" r="A288" t="s">
        <v>1492</v>
      </c>
    </row>
    <row r="289" spans="1:3">
      <c s="3" r="A289" t="s">
        <v>1421</v>
      </c>
    </row>
    <row r="290" spans="1:3">
      <c s="4" r="A290" t="s">
        <v>1424</v>
      </c>
      <c s="6" r="B290" t="n">
        <v>0</v>
      </c>
      <c s="6" r="C290" t="n">
        <v>0</v>
      </c>
    </row>
    <row r="291" spans="1:3">
      <c s="3" r="A291" t="s">
        <v>1425</v>
      </c>
    </row>
    <row r="292" spans="1:3">
      <c s="4" r="A292" t="s">
        <v>1424</v>
      </c>
      <c s="6" r="B292" t="n">
        <v>0</v>
      </c>
      <c s="6" r="C292" t="n">
        <v>0</v>
      </c>
    </row>
    <row r="293" spans="1:3">
      <c s="4" r="A293" t="s">
        <v>1493</v>
      </c>
    </row>
    <row r="294" spans="1:3">
      <c s="3" r="A294" t="s">
        <v>1421</v>
      </c>
    </row>
    <row r="295" spans="1:3">
      <c s="4" r="A295" t="s">
        <v>1424</v>
      </c>
      <c s="6" r="B295" t="n">
        <v>0</v>
      </c>
      <c s="6" r="C295" t="n">
        <v>0</v>
      </c>
    </row>
    <row r="296" spans="1:3">
      <c s="3" r="A296" t="s">
        <v>1425</v>
      </c>
    </row>
    <row r="297" spans="1:3">
      <c s="4" r="A297" t="s">
        <v>1424</v>
      </c>
      <c s="6" r="B297" t="n">
        <v>0</v>
      </c>
      <c s="6" r="C297" t="n">
        <v>0</v>
      </c>
    </row>
    <row r="298" spans="1:3">
      <c s="4" r="A298" t="s">
        <v>1494</v>
      </c>
    </row>
    <row r="299" spans="1:3">
      <c s="3" r="A299" t="s">
        <v>1421</v>
      </c>
    </row>
    <row r="300" spans="1:3">
      <c s="4" r="A300" t="s">
        <v>1424</v>
      </c>
      <c s="6" r="C300" t="n">
        <v>0</v>
      </c>
    </row>
    <row r="301" spans="1:3">
      <c s="3" r="A301" t="s">
        <v>1425</v>
      </c>
    </row>
    <row r="302" spans="1:3">
      <c s="4" r="A302" t="s">
        <v>1424</v>
      </c>
      <c s="6" r="B302" t="n">
        <v>0</v>
      </c>
      <c s="6" r="C302" t="n">
        <v>0</v>
      </c>
    </row>
    <row r="303" spans="1:3">
      <c s="4" r="A303" t="s">
        <v>1495</v>
      </c>
    </row>
    <row r="304" spans="1:3">
      <c s="3" r="A304" t="s">
        <v>1421</v>
      </c>
    </row>
    <row r="305" spans="1:3">
      <c s="4" r="A305" t="s">
        <v>1424</v>
      </c>
      <c s="6" r="B305" t="n">
        <v>0</v>
      </c>
      <c s="6" r="C305" t="n">
        <v>0</v>
      </c>
    </row>
    <row r="306" spans="1:3">
      <c s="4" r="A306" t="s">
        <v>1496</v>
      </c>
    </row>
    <row r="307" spans="1:3">
      <c s="3" r="A307" t="s">
        <v>1425</v>
      </c>
    </row>
    <row r="308" spans="1:3">
      <c s="4" r="A308" t="s">
        <v>1424</v>
      </c>
      <c s="6" r="B308" t="n">
        <v>0</v>
      </c>
      <c s="6" r="C308" t="n">
        <v>0</v>
      </c>
    </row>
    <row r="309" spans="1:3">
      <c s="4" r="A309" t="s">
        <v>1497</v>
      </c>
    </row>
    <row r="310" spans="1:3">
      <c s="3" r="A310" t="s">
        <v>1425</v>
      </c>
    </row>
    <row r="311" spans="1:3">
      <c s="4" r="A311" t="s">
        <v>1424</v>
      </c>
      <c s="6" r="B311" t="n">
        <v>53543</v>
      </c>
      <c s="6" r="C311" t="n">
        <v>53432</v>
      </c>
    </row>
    <row r="312" spans="1:3">
      <c s="4" r="A312" t="s">
        <v>1498</v>
      </c>
    </row>
    <row r="313" spans="1:3">
      <c s="3" r="A313" t="s">
        <v>1421</v>
      </c>
    </row>
    <row r="314" spans="1:3">
      <c s="4" r="A314" t="s">
        <v>1424</v>
      </c>
      <c s="6" r="B314" t="n">
        <v>0</v>
      </c>
      <c s="6" r="C314" t="n">
        <v>10</v>
      </c>
    </row>
    <row r="315" spans="1:3">
      <c s="3" r="A315" t="s">
        <v>1425</v>
      </c>
    </row>
    <row r="316" spans="1:3">
      <c s="4" r="A316" t="s">
        <v>1424</v>
      </c>
      <c s="6" r="B316" t="n">
        <v>243</v>
      </c>
      <c s="6" r="C316" t="n">
        <v>122</v>
      </c>
    </row>
    <row r="317" spans="1:3">
      <c s="4" r="A317" t="s">
        <v>1499</v>
      </c>
    </row>
    <row r="318" spans="1:3">
      <c s="3" r="A318" t="s">
        <v>1421</v>
      </c>
    </row>
    <row r="319" spans="1:3">
      <c s="4" r="A319" t="s">
        <v>1424</v>
      </c>
      <c s="6" r="B319" t="n">
        <v>0</v>
      </c>
      <c s="6" r="C319" t="n">
        <v>0</v>
      </c>
    </row>
    <row r="320" spans="1:3">
      <c s="3" r="A320" t="s">
        <v>1425</v>
      </c>
    </row>
    <row r="321" spans="1:3">
      <c s="4" r="A321" t="s">
        <v>1424</v>
      </c>
      <c s="6" r="B321" t="n">
        <v>0</v>
      </c>
      <c s="6" r="C321" t="n">
        <v>0</v>
      </c>
    </row>
    <row r="322" spans="1:3">
      <c s="4" r="A322" t="s">
        <v>1500</v>
      </c>
    </row>
    <row r="323" spans="1:3">
      <c s="3" r="A323" t="s">
        <v>1421</v>
      </c>
    </row>
    <row r="324" spans="1:3">
      <c s="4" r="A324" t="s">
        <v>1424</v>
      </c>
      <c s="6" r="B324" t="n">
        <v>0</v>
      </c>
      <c s="6" r="C324" t="n">
        <v>0</v>
      </c>
    </row>
    <row r="325" spans="1:3">
      <c s="3" r="A325" t="s">
        <v>1425</v>
      </c>
    </row>
    <row r="326" spans="1:3">
      <c s="4" r="A326" t="s">
        <v>1424</v>
      </c>
      <c s="6" r="B326" t="n">
        <v>0</v>
      </c>
      <c s="6" r="C326" t="n">
        <v>0</v>
      </c>
    </row>
    <row r="327" spans="1:3">
      <c s="4" r="A327" t="s">
        <v>1501</v>
      </c>
    </row>
    <row r="328" spans="1:3">
      <c s="3" r="A328" t="s">
        <v>1421</v>
      </c>
    </row>
    <row r="329" spans="1:3">
      <c s="4" r="A329" t="s">
        <v>1422</v>
      </c>
      <c s="6" r="B329" t="n">
        <v>0</v>
      </c>
      <c s="6" r="C329" t="n">
        <v>0</v>
      </c>
    </row>
    <row r="330" spans="1:3">
      <c s="4" r="A330" t="s">
        <v>1502</v>
      </c>
    </row>
    <row r="331" spans="1:3">
      <c s="3" r="A331" t="s">
        <v>1421</v>
      </c>
    </row>
    <row r="332" spans="1:3">
      <c s="4" r="A332" t="s">
        <v>1422</v>
      </c>
      <c s="6" r="C332" t="n">
        <v>0</v>
      </c>
    </row>
    <row r="333" spans="1:3">
      <c s="4" r="A333" t="s">
        <v>1503</v>
      </c>
    </row>
    <row r="334" spans="1:3">
      <c s="3" r="A334" t="s">
        <v>1421</v>
      </c>
    </row>
    <row r="335" spans="1:3">
      <c s="4" r="A335" t="s">
        <v>1422</v>
      </c>
      <c s="6" r="B335" t="n">
        <v>1526691</v>
      </c>
      <c s="6" r="C335" t="n">
        <v>1360240</v>
      </c>
    </row>
    <row r="336" spans="1:3">
      <c s="4" r="A336" t="s">
        <v>1504</v>
      </c>
    </row>
    <row r="337" spans="1:3">
      <c s="3" r="A337" t="s">
        <v>1421</v>
      </c>
    </row>
    <row r="338" spans="1:3">
      <c s="4" r="A338" t="s">
        <v>1422</v>
      </c>
      <c s="6" r="B338" t="n">
        <v>0</v>
      </c>
      <c s="6" r="C338" t="n">
        <v>0</v>
      </c>
    </row>
    <row r="339" spans="1:3">
      <c s="4" r="A339" t="s">
        <v>1505</v>
      </c>
    </row>
    <row r="340" spans="1:3">
      <c s="3" r="A340" t="s">
        <v>1421</v>
      </c>
    </row>
    <row r="341" spans="1:3">
      <c s="4" r="A341" t="s">
        <v>1422</v>
      </c>
      <c s="7" r="B341" t="n">
        <v>0</v>
      </c>
      <c s="7" r="C341"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506</v>
      </c>
      <c s="2" r="B1" t="s">
        <v>92</v>
      </c>
      <c s="2" r="D1" t="s">
        <v>1</v>
      </c>
    </row>
    <row r="2" spans="1:6">
      <c s="2" r="B2" t="s">
        <v>2</v>
      </c>
      <c s="2" r="C2" t="s">
        <v>93</v>
      </c>
      <c s="2" r="D2" t="s">
        <v>2</v>
      </c>
      <c s="2" r="E2" t="s">
        <v>93</v>
      </c>
      <c s="2" r="F2" t="s">
        <v>25</v>
      </c>
    </row>
    <row r="3" spans="1:6">
      <c s="3" r="A3" t="s">
        <v>1415</v>
      </c>
    </row>
    <row r="4" spans="1:6">
      <c s="4" r="A4" t="s">
        <v>1507</v>
      </c>
      <c s="7" r="B4" t="n">
        <v>250700</v>
      </c>
      <c s="7" r="D4" t="n">
        <v>250700</v>
      </c>
      <c s="7" r="F4" t="n">
        <v>328700</v>
      </c>
    </row>
    <row r="5" spans="1:6">
      <c s="4" r="A5" t="s">
        <v>1508</v>
      </c>
      <c s="6" r="B5" t="n">
        <v>5372931</v>
      </c>
      <c s="6" r="D5" t="n">
        <v>5372931</v>
      </c>
      <c s="6" r="F5" t="n">
        <v>4531285</v>
      </c>
    </row>
    <row r="6" spans="1:6">
      <c s="4" r="A6" t="s">
        <v>1509</v>
      </c>
    </row>
    <row r="7" spans="1:6">
      <c s="3" r="A7" t="s">
        <v>1415</v>
      </c>
    </row>
    <row r="8" spans="1:6">
      <c s="4" r="A8" t="s">
        <v>1510</v>
      </c>
      <c s="6" r="B8" t="n">
        <v>24765</v>
      </c>
      <c s="6" r="D8" t="n">
        <v>24765</v>
      </c>
      <c s="6" r="F8" t="n">
        <v>27574</v>
      </c>
    </row>
    <row r="9" spans="1:6">
      <c s="4" r="A9" t="s">
        <v>1511</v>
      </c>
      <c s="6" r="B9" t="n">
        <v>232348</v>
      </c>
      <c s="6" r="D9" t="n">
        <v>232348</v>
      </c>
      <c s="6" r="F9" t="n">
        <v>204120</v>
      </c>
    </row>
    <row r="10" spans="1:6">
      <c s="4" r="A10" t="s">
        <v>36</v>
      </c>
      <c s="6" r="B10" t="n">
        <v>1019142</v>
      </c>
      <c s="6" r="D10" t="n">
        <v>1019142</v>
      </c>
      <c s="6" r="F10" t="n">
        <v>2040813</v>
      </c>
    </row>
    <row r="11" spans="1:6">
      <c s="4" r="A11" t="s">
        <v>44</v>
      </c>
      <c s="6" r="F11" t="n">
        <v>1019960</v>
      </c>
    </row>
    <row r="12" spans="1:6">
      <c s="4" r="A12" t="s">
        <v>1512</v>
      </c>
      <c s="6" r="F12" t="n">
        <v>18000</v>
      </c>
    </row>
    <row r="13" spans="1:6">
      <c s="4" r="A13" t="s">
        <v>1513</v>
      </c>
      <c s="6" r="B13" t="n">
        <v>-105805</v>
      </c>
      <c s="7" r="C13" t="n">
        <v>-2147</v>
      </c>
      <c s="6" r="D13" t="n">
        <v>-258838</v>
      </c>
      <c s="7" r="E13" t="n">
        <v>-3288</v>
      </c>
    </row>
    <row r="14" spans="1:6">
      <c s="4" r="A14" t="s">
        <v>1514</v>
      </c>
    </row>
    <row r="15" spans="1:6">
      <c s="3" r="A15" t="s">
        <v>1415</v>
      </c>
    </row>
    <row r="16" spans="1:6">
      <c s="4" r="A16" t="s">
        <v>1507</v>
      </c>
      <c s="6" r="B16" t="n">
        <v>331254</v>
      </c>
      <c s="6" r="D16" t="n">
        <v>331254</v>
      </c>
      <c s="6" r="F16" t="n">
        <v>123118</v>
      </c>
    </row>
    <row r="17" spans="1:6">
      <c s="4" r="A17" t="s">
        <v>1508</v>
      </c>
      <c s="6" r="B17" t="n">
        <v>218200</v>
      </c>
      <c s="6" r="D17" t="n">
        <v>218200</v>
      </c>
      <c s="6" r="F17" t="n">
        <v>91300</v>
      </c>
    </row>
    <row r="18" spans="1:6">
      <c s="4" r="A18" t="s">
        <v>1515</v>
      </c>
    </row>
    <row r="19" spans="1:6">
      <c s="3" r="A19" t="s">
        <v>1415</v>
      </c>
    </row>
    <row r="20" spans="1:6">
      <c s="4" r="A20" t="s">
        <v>1513</v>
      </c>
      <c s="6" r="B20" t="n">
        <v>-10789</v>
      </c>
      <c s="6" r="C20" t="n">
        <v>-1731</v>
      </c>
      <c s="6" r="D20" t="n">
        <v>-97796</v>
      </c>
      <c s="6" r="E20" t="n">
        <v>-2261</v>
      </c>
    </row>
    <row r="21" spans="1:6">
      <c s="4" r="A21" t="s">
        <v>1516</v>
      </c>
    </row>
    <row r="22" spans="1:6">
      <c s="3" r="A22" t="s">
        <v>1415</v>
      </c>
    </row>
    <row r="23" spans="1:6">
      <c s="4" r="A23" t="s">
        <v>1513</v>
      </c>
      <c s="6" r="B23" t="n">
        <v>-249</v>
      </c>
      <c s="6" r="C23" t="n">
        <v>-416</v>
      </c>
      <c s="6" r="D23" t="n">
        <v>-2062</v>
      </c>
      <c s="6" r="E23" t="n">
        <v>-1027</v>
      </c>
    </row>
    <row r="24" spans="1:6">
      <c s="4" r="A24" t="s">
        <v>1517</v>
      </c>
    </row>
    <row r="25" spans="1:6">
      <c s="3" r="A25" t="s">
        <v>1415</v>
      </c>
    </row>
    <row r="26" spans="1:6">
      <c s="4" r="A26" t="s">
        <v>1513</v>
      </c>
      <c s="6" r="B26" t="n">
        <v>-94767</v>
      </c>
      <c s="7" r="C26" t="n">
        <v>0</v>
      </c>
      <c s="6" r="D26" t="n">
        <v>-158980</v>
      </c>
      <c s="7" r="E26" t="n">
        <v>0</v>
      </c>
    </row>
    <row r="27" spans="1:6">
      <c s="4" r="A27" t="s">
        <v>1518</v>
      </c>
    </row>
    <row r="28" spans="1:6">
      <c s="3" r="A28" t="s">
        <v>1415</v>
      </c>
    </row>
    <row r="29" spans="1:6">
      <c s="4" r="A29" t="s">
        <v>1510</v>
      </c>
      <c s="6" r="B29" t="n">
        <v>0</v>
      </c>
      <c s="6" r="D29" t="n">
        <v>0</v>
      </c>
      <c s="6" r="F29" t="n">
        <v>0</v>
      </c>
    </row>
    <row r="30" spans="1:6">
      <c s="4" r="A30" t="s">
        <v>1511</v>
      </c>
      <c s="6" r="B30" t="n">
        <v>0</v>
      </c>
      <c s="6" r="D30" t="n">
        <v>0</v>
      </c>
      <c s="6" r="F30" t="n">
        <v>0</v>
      </c>
    </row>
    <row r="31" spans="1:6">
      <c s="4" r="A31" t="s">
        <v>36</v>
      </c>
      <c s="6" r="B31" t="n">
        <v>0</v>
      </c>
      <c s="6" r="D31" t="n">
        <v>0</v>
      </c>
      <c s="6" r="F31" t="n">
        <v>0</v>
      </c>
    </row>
    <row r="32" spans="1:6">
      <c s="4" r="A32" t="s">
        <v>44</v>
      </c>
      <c s="6" r="F32" t="n">
        <v>0</v>
      </c>
    </row>
    <row r="33" spans="1:6">
      <c s="4" r="A33" t="s">
        <v>1512</v>
      </c>
      <c s="6" r="F33" t="n">
        <v>0</v>
      </c>
    </row>
    <row r="34" spans="1:6">
      <c s="4" r="A34" t="s">
        <v>1519</v>
      </c>
    </row>
    <row r="35" spans="1:6">
      <c s="3" r="A35" t="s">
        <v>1415</v>
      </c>
    </row>
    <row r="36" spans="1:6">
      <c s="4" r="A36" t="s">
        <v>1507</v>
      </c>
      <c s="6" r="B36" t="n">
        <v>0</v>
      </c>
      <c s="6" r="D36" t="n">
        <v>0</v>
      </c>
      <c s="6" r="F36" t="n">
        <v>0</v>
      </c>
    </row>
    <row r="37" spans="1:6">
      <c s="4" r="A37" t="s">
        <v>1520</v>
      </c>
    </row>
    <row r="38" spans="1:6">
      <c s="3" r="A38" t="s">
        <v>1415</v>
      </c>
    </row>
    <row r="39" spans="1:6">
      <c s="4" r="A39" t="s">
        <v>1510</v>
      </c>
      <c s="6" r="B39" t="n">
        <v>24765</v>
      </c>
      <c s="6" r="D39" t="n">
        <v>24765</v>
      </c>
      <c s="6" r="F39" t="n">
        <v>27574</v>
      </c>
    </row>
    <row r="40" spans="1:6">
      <c s="4" r="A40" t="s">
        <v>1511</v>
      </c>
      <c s="6" r="B40" t="n">
        <v>232348</v>
      </c>
      <c s="6" r="D40" t="n">
        <v>232348</v>
      </c>
      <c s="6" r="F40" t="n">
        <v>204120</v>
      </c>
    </row>
    <row r="41" spans="1:6">
      <c s="4" r="A41" t="s">
        <v>36</v>
      </c>
      <c s="6" r="B41" t="n">
        <v>0</v>
      </c>
      <c s="6" r="D41" t="n">
        <v>0</v>
      </c>
      <c s="6" r="F41" t="n">
        <v>0</v>
      </c>
    </row>
    <row r="42" spans="1:6">
      <c s="4" r="A42" t="s">
        <v>44</v>
      </c>
      <c s="6" r="F42" t="n">
        <v>0</v>
      </c>
    </row>
    <row r="43" spans="1:6">
      <c s="4" r="A43" t="s">
        <v>1512</v>
      </c>
      <c s="6" r="F43" t="n">
        <v>0</v>
      </c>
    </row>
    <row r="44" spans="1:6">
      <c s="4" r="A44" t="s">
        <v>1521</v>
      </c>
    </row>
    <row r="45" spans="1:6">
      <c s="3" r="A45" t="s">
        <v>1415</v>
      </c>
    </row>
    <row r="46" spans="1:6">
      <c s="4" r="A46" t="s">
        <v>1507</v>
      </c>
      <c s="6" r="B46" t="n">
        <v>306073</v>
      </c>
      <c s="6" r="D46" t="n">
        <v>306073</v>
      </c>
      <c s="6" r="F46" t="n">
        <v>122792</v>
      </c>
    </row>
    <row r="47" spans="1:6">
      <c s="4" r="A47" t="s">
        <v>1522</v>
      </c>
    </row>
    <row r="48" spans="1:6">
      <c s="3" r="A48" t="s">
        <v>1415</v>
      </c>
    </row>
    <row r="49" spans="1:6">
      <c s="4" r="A49" t="s">
        <v>1510</v>
      </c>
      <c s="6" r="B49" t="n">
        <v>0</v>
      </c>
      <c s="6" r="D49" t="n">
        <v>0</v>
      </c>
      <c s="6" r="F49" t="n">
        <v>0</v>
      </c>
    </row>
    <row r="50" spans="1:6">
      <c s="4" r="A50" t="s">
        <v>1511</v>
      </c>
      <c s="6" r="B50" t="n">
        <v>0</v>
      </c>
      <c s="6" r="D50" t="n">
        <v>0</v>
      </c>
      <c s="6" r="F50" t="n">
        <v>0</v>
      </c>
    </row>
    <row r="51" spans="1:6">
      <c s="4" r="A51" t="s">
        <v>36</v>
      </c>
      <c s="6" r="B51" t="n">
        <v>1019142</v>
      </c>
      <c s="6" r="D51" t="n">
        <v>1019142</v>
      </c>
      <c s="6" r="F51" t="n">
        <v>2040813</v>
      </c>
    </row>
    <row r="52" spans="1:6">
      <c s="4" r="A52" t="s">
        <v>44</v>
      </c>
      <c s="6" r="F52" t="n">
        <v>1019960</v>
      </c>
    </row>
    <row r="53" spans="1:6">
      <c s="4" r="A53" t="s">
        <v>1512</v>
      </c>
      <c s="6" r="F53" t="n">
        <v>18000</v>
      </c>
    </row>
    <row r="54" spans="1:6">
      <c s="4" r="A54" t="s">
        <v>1523</v>
      </c>
    </row>
    <row r="55" spans="1:6">
      <c s="3" r="A55" t="s">
        <v>1415</v>
      </c>
    </row>
    <row r="56" spans="1:6">
      <c s="4" r="A56" t="s">
        <v>1507</v>
      </c>
      <c s="7" r="B56" t="n">
        <v>25181</v>
      </c>
      <c s="7" r="D56" t="n">
        <v>25181</v>
      </c>
      <c s="7" r="F56" t="n">
        <v>32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1524</v>
      </c>
      <c s="2" r="B1" t="s">
        <v>92</v>
      </c>
      <c s="2" r="D1" t="s">
        <v>1</v>
      </c>
    </row>
    <row r="2" spans="1:6">
      <c s="2" r="B2" t="s">
        <v>443</v>
      </c>
      <c s="2" r="C2" t="s">
        <v>1273</v>
      </c>
      <c s="2" r="D2" t="s">
        <v>1525</v>
      </c>
      <c s="2" r="E2" t="s">
        <v>1273</v>
      </c>
      <c s="2" r="F2" t="s">
        <v>1526</v>
      </c>
    </row>
    <row r="3" spans="1:6">
      <c s="4" r="A3" t="s">
        <v>1423</v>
      </c>
    </row>
    <row r="4" spans="1:6">
      <c s="3" r="A4" t="s">
        <v>1527</v>
      </c>
    </row>
    <row r="5" spans="1:6">
      <c s="4" r="A5" t="s">
        <v>1528</v>
      </c>
      <c s="7" r="F5" t="n">
        <v>3000000</v>
      </c>
    </row>
    <row r="6" spans="1:6">
      <c s="4" r="A6" t="s">
        <v>1423</v>
      </c>
    </row>
    <row r="7" spans="1:6">
      <c s="3" r="A7" t="s">
        <v>1527</v>
      </c>
    </row>
    <row r="8" spans="1:6">
      <c s="4" r="A8" t="s">
        <v>1529</v>
      </c>
      <c s="6" r="D8" t="n">
        <v>3</v>
      </c>
    </row>
    <row r="9" spans="1:6">
      <c s="4" r="A9" t="s">
        <v>1530</v>
      </c>
    </row>
    <row r="10" spans="1:6">
      <c s="3" r="A10" t="s">
        <v>1527</v>
      </c>
    </row>
    <row r="11" spans="1:6">
      <c s="4" r="A11" t="s">
        <v>1531</v>
      </c>
      <c s="7" r="B11" t="n">
        <v>2009753</v>
      </c>
      <c s="7" r="C11" t="n">
        <v>2273115</v>
      </c>
      <c s="7" r="D11" t="n">
        <v>1784842</v>
      </c>
      <c s="7" r="E11" t="n">
        <v>2212423</v>
      </c>
    </row>
    <row r="12" spans="1:6">
      <c s="4" r="A12" t="s">
        <v>1532</v>
      </c>
      <c s="6" r="B12" t="n">
        <v>624</v>
      </c>
      <c s="6" r="C12" t="n">
        <v>-8433</v>
      </c>
      <c s="6" r="D12" t="n">
        <v>2209</v>
      </c>
      <c s="6" r="E12" t="n">
        <v>-3654</v>
      </c>
    </row>
    <row r="13" spans="1:6">
      <c s="4" r="A13" t="s">
        <v>1533</v>
      </c>
      <c s="6" r="B13" t="n">
        <v>16202</v>
      </c>
      <c s="6" r="C13" t="n">
        <v>107919</v>
      </c>
      <c s="6" r="D13" t="n">
        <v>31605</v>
      </c>
      <c s="6" r="E13" t="n">
        <v>179292</v>
      </c>
    </row>
    <row r="14" spans="1:6">
      <c s="4" r="A14" t="s">
        <v>1534</v>
      </c>
      <c s="6" r="B14" t="n">
        <v>225642</v>
      </c>
      <c s="6" r="C14" t="n">
        <v>352425</v>
      </c>
      <c s="6" r="D14" t="n">
        <v>507919</v>
      </c>
      <c s="6" r="E14" t="n">
        <v>609924</v>
      </c>
    </row>
    <row r="15" spans="1:6">
      <c s="4" r="A15" t="s">
        <v>1535</v>
      </c>
      <c s="6" r="B15" t="n">
        <v>-401482</v>
      </c>
      <c s="6" r="C15" t="n">
        <v>-591337</v>
      </c>
      <c s="6" r="D15" t="n">
        <v>-475836</v>
      </c>
      <c s="6" r="E15" t="n">
        <v>-864296</v>
      </c>
    </row>
    <row r="16" spans="1:6">
      <c s="4" r="A16" t="s">
        <v>1536</v>
      </c>
      <c s="6" r="B16" t="n">
        <v>1850739</v>
      </c>
      <c s="6" r="C16" t="n">
        <v>2133689</v>
      </c>
      <c s="6" r="D16" t="n">
        <v>1850739</v>
      </c>
      <c s="6" r="E16" t="n">
        <v>2133689</v>
      </c>
    </row>
    <row r="17" spans="1:6">
      <c s="4" r="A17" t="s">
        <v>1537</v>
      </c>
      <c s="6" r="B17" t="n">
        <v>13216</v>
      </c>
      <c s="6" r="C17" t="n">
        <v>113033</v>
      </c>
      <c s="6" r="D17" t="n">
        <v>24167</v>
      </c>
      <c s="6" r="E17" t="n">
        <v>180470</v>
      </c>
    </row>
    <row r="18" spans="1:6">
      <c s="4" r="A18" t="s">
        <v>1538</v>
      </c>
    </row>
    <row r="19" spans="1:6">
      <c s="3" r="A19" t="s">
        <v>1527</v>
      </c>
    </row>
    <row r="20" spans="1:6">
      <c s="4" r="A20" t="s">
        <v>1531</v>
      </c>
      <c s="6" r="B20" t="n">
        <v>1640423</v>
      </c>
      <c s="6" r="C20" t="n">
        <v>1514517</v>
      </c>
      <c s="6" r="D20" t="n">
        <v>1360240</v>
      </c>
      <c s="6" r="E20" t="n">
        <v>1267643</v>
      </c>
    </row>
    <row r="21" spans="1:6">
      <c s="4" r="A21" t="s">
        <v>1532</v>
      </c>
      <c s="6" r="B21" t="n">
        <v>624</v>
      </c>
      <c s="6" r="C21" t="n">
        <v>-8433</v>
      </c>
      <c s="6" r="D21" t="n">
        <v>2209</v>
      </c>
      <c s="6" r="E21" t="n">
        <v>-3654</v>
      </c>
    </row>
    <row r="22" spans="1:6">
      <c s="4" r="A22" t="s">
        <v>1533</v>
      </c>
      <c s="6" r="B22" t="n">
        <v>0</v>
      </c>
      <c s="6" r="C22" t="n">
        <v>0</v>
      </c>
      <c s="6" r="D22" t="n">
        <v>0</v>
      </c>
      <c s="6" r="E22" t="n">
        <v>0</v>
      </c>
    </row>
    <row r="23" spans="1:6">
      <c s="4" r="A23" t="s">
        <v>1534</v>
      </c>
      <c s="6" r="B23" t="n">
        <v>220841</v>
      </c>
      <c s="6" r="C23" t="n">
        <v>344622</v>
      </c>
      <c s="6" r="D23" t="n">
        <v>499527</v>
      </c>
      <c s="6" r="E23" t="n">
        <v>598595</v>
      </c>
    </row>
    <row r="24" spans="1:6">
      <c s="4" r="A24" t="s">
        <v>1535</v>
      </c>
      <c s="6" r="B24" t="n">
        <v>-335197</v>
      </c>
      <c s="6" r="C24" t="n">
        <v>-311223</v>
      </c>
      <c s="6" r="D24" t="n">
        <v>-335285</v>
      </c>
      <c s="6" r="E24" t="n">
        <v>-323101</v>
      </c>
    </row>
    <row r="25" spans="1:6">
      <c s="4" r="A25" t="s">
        <v>1536</v>
      </c>
      <c s="6" r="B25" t="n">
        <v>1526691</v>
      </c>
      <c s="6" r="C25" t="n">
        <v>1539483</v>
      </c>
      <c s="6" r="D25" t="n">
        <v>1526691</v>
      </c>
      <c s="6" r="E25" t="n">
        <v>1539483</v>
      </c>
    </row>
    <row r="26" spans="1:6">
      <c s="4" r="A26" t="s">
        <v>1537</v>
      </c>
      <c s="6" r="B26" t="n">
        <v>0</v>
      </c>
      <c s="6" r="C26" t="n">
        <v>0</v>
      </c>
      <c s="6" r="D26" t="n">
        <v>0</v>
      </c>
      <c s="6" r="E26" t="n">
        <v>0</v>
      </c>
    </row>
    <row r="27" spans="1:6">
      <c s="4" r="A27" t="s">
        <v>1539</v>
      </c>
    </row>
    <row r="28" spans="1:6">
      <c s="3" r="A28" t="s">
        <v>1527</v>
      </c>
    </row>
    <row r="29" spans="1:6">
      <c s="4" r="A29" t="s">
        <v>1531</v>
      </c>
      <c s="6" r="B29" t="n">
        <v>285811</v>
      </c>
      <c s="6" r="C29" t="n">
        <v>676097</v>
      </c>
      <c s="6" r="D29" t="n">
        <v>328655</v>
      </c>
      <c s="6" r="E29" t="n">
        <v>845911</v>
      </c>
    </row>
    <row r="30" spans="1:6">
      <c s="4" r="A30" t="s">
        <v>1532</v>
      </c>
      <c s="6" r="B30" t="n">
        <v>0</v>
      </c>
      <c s="6" r="C30" t="n">
        <v>0</v>
      </c>
      <c s="6" r="D30" t="n">
        <v>0</v>
      </c>
      <c s="6" r="E30" t="n">
        <v>0</v>
      </c>
    </row>
    <row r="31" spans="1:6">
      <c s="4" r="A31" t="s">
        <v>1533</v>
      </c>
      <c s="6" r="B31" t="n">
        <v>26606</v>
      </c>
      <c s="6" r="C31" t="n">
        <v>94049</v>
      </c>
      <c s="6" r="D31" t="n">
        <v>53355</v>
      </c>
      <c s="6" r="E31" t="n">
        <v>180541</v>
      </c>
    </row>
    <row r="32" spans="1:6">
      <c s="4" r="A32" t="s">
        <v>1534</v>
      </c>
      <c s="6" r="B32" t="n">
        <v>0</v>
      </c>
      <c s="6" r="C32" t="n">
        <v>0</v>
      </c>
      <c s="6" r="D32" t="n">
        <v>0</v>
      </c>
      <c s="6" r="E32" t="n">
        <v>0</v>
      </c>
    </row>
    <row r="33" spans="1:6">
      <c s="4" r="A33" t="s">
        <v>1535</v>
      </c>
      <c s="6" r="B33" t="n">
        <v>-61714</v>
      </c>
      <c s="6" r="C33" t="n">
        <v>-275495</v>
      </c>
      <c s="6" r="D33" t="n">
        <v>-131307</v>
      </c>
      <c s="6" r="E33" t="n">
        <v>-531801</v>
      </c>
    </row>
    <row r="34" spans="1:6">
      <c s="4" r="A34" t="s">
        <v>1536</v>
      </c>
      <c s="6" r="B34" t="n">
        <v>250703</v>
      </c>
      <c s="6" r="C34" t="n">
        <v>494651</v>
      </c>
      <c s="6" r="D34" t="n">
        <v>250703</v>
      </c>
      <c s="6" r="E34" t="n">
        <v>494651</v>
      </c>
    </row>
    <row r="35" spans="1:6">
      <c s="4" r="A35" t="s">
        <v>1537</v>
      </c>
      <c s="6" r="B35" t="n">
        <v>26606</v>
      </c>
      <c s="6" r="C35" t="n">
        <v>94049</v>
      </c>
      <c s="6" r="D35" t="n">
        <v>53355</v>
      </c>
      <c s="6" r="E35" t="n">
        <v>180541</v>
      </c>
    </row>
    <row r="36" spans="1:6">
      <c s="4" r="A36" t="s">
        <v>1540</v>
      </c>
    </row>
    <row r="37" spans="1:6">
      <c s="3" r="A37" t="s">
        <v>1527</v>
      </c>
    </row>
    <row r="38" spans="1:6">
      <c s="4" r="A38" t="s">
        <v>1531</v>
      </c>
      <c s="6" r="B38" t="n">
        <v>130742</v>
      </c>
      <c s="6" r="C38" t="n">
        <v>135452</v>
      </c>
      <c s="6" r="D38" t="n">
        <v>147233</v>
      </c>
      <c s="6" r="E38" t="n">
        <v>145047</v>
      </c>
    </row>
    <row r="39" spans="1:6">
      <c s="4" r="A39" t="s">
        <v>1532</v>
      </c>
      <c s="6" r="B39" t="n">
        <v>0</v>
      </c>
      <c s="6" r="C39" t="n">
        <v>0</v>
      </c>
      <c s="6" r="D39" t="n">
        <v>0</v>
      </c>
      <c s="6" r="E39" t="n">
        <v>0</v>
      </c>
    </row>
    <row r="40" spans="1:6">
      <c s="4" r="A40" t="s">
        <v>1533</v>
      </c>
      <c s="6" r="B40" t="n">
        <v>-11468</v>
      </c>
      <c s="6" r="C40" t="n">
        <v>21211</v>
      </c>
      <c s="6" r="D40" t="n">
        <v>-25824</v>
      </c>
      <c s="6" r="E40" t="n">
        <v>14221</v>
      </c>
    </row>
    <row r="41" spans="1:6">
      <c s="4" r="A41" t="s">
        <v>1534</v>
      </c>
      <c s="6" r="B41" t="n">
        <v>4801</v>
      </c>
      <c s="6" r="C41" t="n">
        <v>7803</v>
      </c>
      <c s="6" r="D41" t="n">
        <v>8392</v>
      </c>
      <c s="6" r="E41" t="n">
        <v>11329</v>
      </c>
    </row>
    <row r="42" spans="1:6">
      <c s="4" r="A42" t="s">
        <v>1535</v>
      </c>
      <c s="6" r="B42" t="n">
        <v>-6283</v>
      </c>
      <c s="6" r="C42" t="n">
        <v>-7319</v>
      </c>
      <c s="6" r="D42" t="n">
        <v>-12009</v>
      </c>
      <c s="6" r="E42" t="n">
        <v>-13450</v>
      </c>
    </row>
    <row r="43" spans="1:6">
      <c s="4" r="A43" t="s">
        <v>1536</v>
      </c>
      <c s="6" r="B43" t="n">
        <v>117792</v>
      </c>
      <c s="6" r="C43" t="n">
        <v>157147</v>
      </c>
      <c s="6" r="D43" t="n">
        <v>117792</v>
      </c>
      <c s="6" r="E43" t="n">
        <v>157147</v>
      </c>
    </row>
    <row r="44" spans="1:6">
      <c s="4" r="A44" t="s">
        <v>1537</v>
      </c>
      <c s="6" r="B44" t="n">
        <v>-11468</v>
      </c>
      <c s="6" r="C44" t="n">
        <v>21211</v>
      </c>
      <c s="6" r="D44" t="n">
        <v>-25824</v>
      </c>
      <c s="6" r="E44" t="n">
        <v>14221</v>
      </c>
    </row>
    <row r="45" spans="1:6">
      <c s="4" r="A45" t="s">
        <v>1541</v>
      </c>
    </row>
    <row r="46" spans="1:6">
      <c s="3" r="A46" t="s">
        <v>1527</v>
      </c>
    </row>
    <row r="47" spans="1:6">
      <c s="4" r="A47" t="s">
        <v>1531</v>
      </c>
      <c s="6" r="B47" t="n">
        <v>-47223</v>
      </c>
      <c s="6" r="C47" t="n">
        <v>-52951</v>
      </c>
      <c s="6" r="D47" t="n">
        <v>-51286</v>
      </c>
      <c s="6" r="E47" t="n">
        <v>-46178</v>
      </c>
    </row>
    <row r="48" spans="1:6">
      <c s="4" r="A48" t="s">
        <v>1532</v>
      </c>
      <c s="6" r="B48" t="n">
        <v>0</v>
      </c>
      <c s="6" r="C48" t="n">
        <v>0</v>
      </c>
      <c s="6" r="D48" t="n">
        <v>0</v>
      </c>
      <c s="6" r="E48" t="n">
        <v>0</v>
      </c>
    </row>
    <row r="49" spans="1:6">
      <c s="4" r="A49" t="s">
        <v>1533</v>
      </c>
      <c s="6" r="B49" t="n">
        <v>1064</v>
      </c>
      <c s="6" r="C49" t="n">
        <v>-7341</v>
      </c>
      <c s="6" r="D49" t="n">
        <v>4074</v>
      </c>
      <c s="6" r="E49" t="n">
        <v>-15470</v>
      </c>
    </row>
    <row r="50" spans="1:6">
      <c s="4" r="A50" t="s">
        <v>1534</v>
      </c>
      <c s="6" r="B50" t="n">
        <v>0</v>
      </c>
      <c s="6" r="C50" t="n">
        <v>0</v>
      </c>
      <c s="6" r="D50" t="n">
        <v>0</v>
      </c>
      <c s="6" r="E50" t="n">
        <v>0</v>
      </c>
    </row>
    <row r="51" spans="1:6">
      <c s="4" r="A51" t="s">
        <v>1535</v>
      </c>
      <c s="6" r="B51" t="n">
        <v>1712</v>
      </c>
      <c s="6" r="C51" t="n">
        <v>2700</v>
      </c>
      <c s="6" r="D51" t="n">
        <v>2765</v>
      </c>
      <c s="6" r="E51" t="n">
        <v>4056</v>
      </c>
    </row>
    <row r="52" spans="1:6">
      <c s="4" r="A52" t="s">
        <v>1536</v>
      </c>
      <c s="6" r="B52" t="n">
        <v>-44447</v>
      </c>
      <c s="6" r="C52" t="n">
        <v>-57592</v>
      </c>
      <c s="6" r="D52" t="n">
        <v>-44447</v>
      </c>
      <c s="6" r="E52" t="n">
        <v>-57592</v>
      </c>
    </row>
    <row r="53" spans="1:6">
      <c s="4" r="A53" t="s">
        <v>1537</v>
      </c>
      <c s="7" r="B53" t="n">
        <v>-1922</v>
      </c>
      <c s="7" r="C53" t="n">
        <v>-2227</v>
      </c>
      <c s="7" r="D53" t="n">
        <v>-3364</v>
      </c>
      <c s="7" r="E53" t="n">
        <v>-1429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542</v>
      </c>
      <c s="2" r="B1" t="s">
        <v>443</v>
      </c>
    </row>
    <row r="2" spans="1:2">
      <c s="3" r="A2" t="s">
        <v>1543</v>
      </c>
    </row>
    <row r="3" spans="1:2">
      <c s="4" r="A3" t="s">
        <v>1544</v>
      </c>
      <c s="9" r="B3" t="n">
        <v>-5.4</v>
      </c>
    </row>
    <row r="4" spans="1:2">
      <c s="4" r="A4" t="s">
        <v>1545</v>
      </c>
      <c s="8" r="B4" t="n">
        <v>-10.2</v>
      </c>
    </row>
    <row r="5" spans="1:2">
      <c s="4" r="A5" t="s">
        <v>1546</v>
      </c>
      <c s="8" r="B5" t="n">
        <v>-3.8</v>
      </c>
    </row>
    <row r="6" spans="1:2">
      <c s="4" r="A6" t="s">
        <v>1547</v>
      </c>
      <c s="9" r="B6" t="n">
        <v>-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ACCOU</vt:lpstr>
      <vt:lpstr>RECENT ACCOUNTING DEVELOPMENTS</vt:lpstr>
      <vt:lpstr>INVESTMENT SECURITIES</vt:lpstr>
      <vt:lpstr>LOANS AND ALLOWANCE FOR CREDIT </vt:lpstr>
      <vt:lpstr>LEASED VEHICLES, NET</vt:lpstr>
      <vt:lpstr>VARIABLE INTEREST ENTITIES</vt:lpstr>
      <vt:lpstr>GOODWILL AND OTHER INTANGIBLES</vt:lpstr>
      <vt:lpstr>OTHER ASSETS</vt:lpstr>
      <vt:lpstr>DEPOSITS AND OTHER CUSTOMER ACC</vt:lpstr>
      <vt:lpstr>BORROWINGS</vt:lpstr>
      <vt:lpstr>DERIVATIVES</vt:lpstr>
      <vt:lpstr>INCOME TAXES</vt:lpstr>
      <vt:lpstr>ACCUMULATED OTHER COMPREHENSIVE</vt:lpstr>
      <vt:lpstr>COMMITMENTS, CONTINGENCIES AND </vt:lpstr>
      <vt:lpstr>RELATED PARTY TRANSACTIONS</vt:lpstr>
      <vt:lpstr>FAIR VALUE</vt:lpstr>
      <vt:lpstr>BUSINESS SEGMENT INFORMATION</vt:lpstr>
      <vt:lpstr>INTERMEDIATE HOLDING COMPANY</vt:lpstr>
      <vt:lpstr>BASIS OF PRESENTATION AND ACC27</vt:lpstr>
      <vt:lpstr>INVESTMENT SECURITIES (Tables)</vt:lpstr>
      <vt:lpstr>LOANS AND ALLOWANCE FOR CREDI29</vt:lpstr>
      <vt:lpstr>LEASED VEHICLES, NET (Tables)</vt:lpstr>
      <vt:lpstr>VARIABLE INTEREST ENTITIES (Tab</vt:lpstr>
      <vt:lpstr>GOODWILL AND OTHER INTANGIBLES </vt:lpstr>
      <vt:lpstr>OTHER ASSETS (Tables)</vt:lpstr>
      <vt:lpstr>DEPOSITS AND OTHER CUSTOMER A34</vt:lpstr>
      <vt:lpstr>BORROWINGS (Tables)</vt:lpstr>
      <vt:lpstr>DERIVATIVES (Tables)</vt:lpstr>
      <vt:lpstr>ACCUMULATED OTHER COMPREHENSI37</vt:lpstr>
      <vt:lpstr>COMMITMENTS, CONTINGENCIES AN38</vt:lpstr>
      <vt:lpstr>FAIR VALUE (Tables)</vt:lpstr>
      <vt:lpstr>BUSINESS SEGMENT INFORMATION (T</vt:lpstr>
      <vt:lpstr>INVESTMENT SECURITIES (Availabl</vt:lpstr>
      <vt:lpstr>INVESTMENT SECURITIES (Securiti</vt:lpstr>
      <vt:lpstr>INVESTMENT SECURITIES (Contract</vt:lpstr>
      <vt:lpstr>INVESTMENT SECURITIES (Gross Un</vt:lpstr>
      <vt:lpstr>INVESTMENT SECURITIES (Other-Th</vt:lpstr>
      <vt:lpstr>INVESTMENT SECURITIES (Gains (L</vt:lpstr>
      <vt:lpstr>INVESTMENT SECURITIES (Other In</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EASED VEHICLES, NET (Narrative</vt:lpstr>
      <vt:lpstr>LEASED VEHICLES, NET (Component</vt:lpstr>
      <vt:lpstr>LEASED VEHICLES, NET (Future Mi</vt:lpstr>
      <vt:lpstr>VARIABLE INTEREST ENTITIES (Nar</vt:lpstr>
      <vt:lpstr>VARIABLE INTEREST ENTITIES (Ass</vt:lpstr>
      <vt:lpstr>VARIABLE INTEREST ENTITIES (Cas</vt:lpstr>
      <vt:lpstr>GOODWILL AND OTHER INTANGIBLE66</vt:lpstr>
      <vt:lpstr>GOODWILL AND OTHER INTANGIBLE67</vt:lpstr>
      <vt:lpstr>GOODWILL AND OTHER INTANGIBLE68</vt:lpstr>
      <vt:lpstr>GOODWILL AND OTHER INTANGIBLE69</vt:lpstr>
      <vt:lpstr>OTHER ASSETS (Narrative) (Detai</vt:lpstr>
      <vt:lpstr>OTHER ASSETS (Other Assets Sche</vt:lpstr>
      <vt:lpstr>OTHER ASSETS (Servicing Assets </vt:lpstr>
      <vt:lpstr>DEPOSITS AND OTHER CUSTOMER A73</vt:lpstr>
      <vt:lpstr>DEPOSITS AND OTHER CUSTOMER A74</vt:lpstr>
      <vt:lpstr>BORROWINGS (Narrative) (Details</vt:lpstr>
      <vt:lpstr>BORROWINGS (SHUSA) (Details)</vt:lpstr>
      <vt:lpstr>BORROWINGS (Santander Bank) (De</vt:lpstr>
      <vt:lpstr>BORROWINGS (SC) (Details)</vt:lpstr>
      <vt:lpstr>BORROWINGS (Secured Structured </vt:lpstr>
      <vt:lpstr>DERIVATIVES (Narrative) (Detail</vt:lpstr>
      <vt:lpstr>DERIVATIVES (Derivatives Design</vt:lpstr>
      <vt:lpstr>DERIVATIVES (Other Derivatives)</vt:lpstr>
      <vt:lpstr>DERIVATIVES (Income Statement E</vt:lpstr>
      <vt:lpstr>DERIVATIVES (Offsetting of Fina</vt:lpstr>
      <vt:lpstr>DERIVATIVES (Offsetting of Fi85</vt:lpstr>
      <vt:lpstr>INCOME TAXES (Narrative) (Detai</vt:lpstr>
      <vt:lpstr>ACCUMULATED OTHER COMPREHENSI87</vt:lpstr>
      <vt:lpstr>COMMITMENTS, CONTINGENCIES AN88</vt:lpstr>
      <vt:lpstr>COMMITMENTS, CONTINGENCIES AN89</vt:lpstr>
      <vt:lpstr>COMMITMENTS, CONTINGENCIES AN90</vt:lpstr>
      <vt:lpstr>COMMITMENTS, CONTINGENCIES AN91</vt:lpstr>
      <vt:lpstr>COMMITMENTS, CONTINGENCIES AN92</vt:lpstr>
      <vt:lpstr>COMMITMENTS, CONTINGENCIES AN93</vt:lpstr>
      <vt:lpstr>RELATED PARTY TRANSACTIONS (Det</vt:lpstr>
      <vt:lpstr>FAIR VALUE (Narrative) (Details</vt:lpstr>
      <vt:lpstr>FAIR VALUE (Fair Value Measurem</vt:lpstr>
      <vt:lpstr>FAIR VALUE (Fair Value Measur97</vt:lpstr>
      <vt:lpstr>FAIR VALUE (Reconciliation of A</vt:lpstr>
      <vt:lpstr>FAIR VALUE (Sensitivity Analysi</vt:lpstr>
      <vt:lpstr>FAIR VALUE (Quantitative Inform</vt:lpstr>
      <vt:lpstr>FAIR VALUE (Fair Value of Finan</vt:lpstr>
      <vt:lpstr>FAIR VALUE (Fair Value Option f</vt:lpstr>
      <vt:lpstr>BUSINESS SEGMENT INFORMATION (D</vt:lpstr>
      <vt:lpstr>INTERMEDIATE HOLDING COMPAN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9:18:30Z</dcterms:created>
  <dcterms:modified xmlns:dcterms="http://purl.org/dc/terms/" xmlns:xsi="http://www.w3.org/2001/XMLSchema-instance" xsi:type="dcterms:W3CDTF">2016-12-07T19:18:30Z</dcterms:modified>
  <dc:title xmlns:dc="http://purl.org/dc/elements/1.1/">Untitled</dc:title>
  <dc:description xmlns:dc="http://purl.org/dc/elements/1.1/"/>
  <dc:subject xmlns:dc="http://purl.org/dc/elements/1.1/"/>
  <cp:keywords/>
  <cp:category/>
</cp:coreProperties>
</file>